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rporate Information" sheetId="8" state="visible" r:id="rId8"/>
    <sheet xmlns:r="http://schemas.openxmlformats.org/officeDocument/2006/relationships" name="Material Accounting Policies" sheetId="9" state="visible" r:id="rId9"/>
    <sheet xmlns:r="http://schemas.openxmlformats.org/officeDocument/2006/relationships" name="TelevisaUnivision Transaction, " sheetId="10" state="visible" r:id="rId10"/>
    <sheet xmlns:r="http://schemas.openxmlformats.org/officeDocument/2006/relationships" name="Financial Risk Management" sheetId="11" state="visible" r:id="rId11"/>
    <sheet xmlns:r="http://schemas.openxmlformats.org/officeDocument/2006/relationships" name="Accounting Estimates and Assump" sheetId="12" state="visible" r:id="rId12"/>
    <sheet xmlns:r="http://schemas.openxmlformats.org/officeDocument/2006/relationships" name="Cash and Cash Equivalents" sheetId="13" state="visible" r:id="rId13"/>
    <sheet xmlns:r="http://schemas.openxmlformats.org/officeDocument/2006/relationships" name="Trade Accounts Receivable, Net" sheetId="14" state="visible" r:id="rId14"/>
    <sheet xmlns:r="http://schemas.openxmlformats.org/officeDocument/2006/relationships" name="Transmission Rights" sheetId="15" state="visible" r:id="rId15"/>
    <sheet xmlns:r="http://schemas.openxmlformats.org/officeDocument/2006/relationships" name="Investments in Financial Instru" sheetId="16" state="visible" r:id="rId16"/>
    <sheet xmlns:r="http://schemas.openxmlformats.org/officeDocument/2006/relationships" name="Investments in Associates and J" sheetId="17" state="visible" r:id="rId17"/>
    <sheet xmlns:r="http://schemas.openxmlformats.org/officeDocument/2006/relationships" name="Property, Plant and Equipment, " sheetId="18" state="visible" r:id="rId18"/>
    <sheet xmlns:r="http://schemas.openxmlformats.org/officeDocument/2006/relationships" name="Right-of-use Assets, Net" sheetId="19" state="visible" r:id="rId19"/>
    <sheet xmlns:r="http://schemas.openxmlformats.org/officeDocument/2006/relationships" name="Intangible Assets, Net and Good" sheetId="20" state="visible" r:id="rId20"/>
    <sheet xmlns:r="http://schemas.openxmlformats.org/officeDocument/2006/relationships" name="Debt and Lease Liabilities" sheetId="21" state="visible" r:id="rId21"/>
    <sheet xmlns:r="http://schemas.openxmlformats.org/officeDocument/2006/relationships" name="Financial Instruments" sheetId="22" state="visible" r:id="rId22"/>
    <sheet xmlns:r="http://schemas.openxmlformats.org/officeDocument/2006/relationships" name="Post-employment Benefits" sheetId="23" state="visible" r:id="rId23"/>
    <sheet xmlns:r="http://schemas.openxmlformats.org/officeDocument/2006/relationships" name="Capital Stock and Long-term Ret" sheetId="24" state="visible" r:id="rId24"/>
    <sheet xmlns:r="http://schemas.openxmlformats.org/officeDocument/2006/relationships" name="Retained Earnings and Accumulat" sheetId="25" state="visible" r:id="rId25"/>
    <sheet xmlns:r="http://schemas.openxmlformats.org/officeDocument/2006/relationships" name="Non-controlling Interests" sheetId="26" state="visible" r:id="rId26"/>
    <sheet xmlns:r="http://schemas.openxmlformats.org/officeDocument/2006/relationships" name="Related Parties" sheetId="27" state="visible" r:id="rId27"/>
    <sheet xmlns:r="http://schemas.openxmlformats.org/officeDocument/2006/relationships" name="Cost of Revenues, Selling Expen" sheetId="28" state="visible" r:id="rId28"/>
    <sheet xmlns:r="http://schemas.openxmlformats.org/officeDocument/2006/relationships" name="Other Expense, Net" sheetId="29" state="visible" r:id="rId29"/>
    <sheet xmlns:r="http://schemas.openxmlformats.org/officeDocument/2006/relationships" name="Finance Expense, Net" sheetId="30" state="visible" r:id="rId30"/>
    <sheet xmlns:r="http://schemas.openxmlformats.org/officeDocument/2006/relationships" name="Income Taxes" sheetId="31" state="visible" r:id="rId31"/>
    <sheet xmlns:r="http://schemas.openxmlformats.org/officeDocument/2006/relationships" name="Earnings or Loss per CPO_Share" sheetId="32" state="visible" r:id="rId32"/>
    <sheet xmlns:r="http://schemas.openxmlformats.org/officeDocument/2006/relationships" name="Segment Information" sheetId="33" state="visible" r:id="rId33"/>
    <sheet xmlns:r="http://schemas.openxmlformats.org/officeDocument/2006/relationships" name="Commitments, Lawsuit Settlement" sheetId="34" state="visible" r:id="rId34"/>
    <sheet xmlns:r="http://schemas.openxmlformats.org/officeDocument/2006/relationships" name="Income from Discontinued Operat" sheetId="35" state="visible" r:id="rId35"/>
    <sheet xmlns:r="http://schemas.openxmlformats.org/officeDocument/2006/relationships" name="Events after the Reporting Peri"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Accounting Policies (Policies)" sheetId="39" state="visible" r:id="rId39"/>
    <sheet xmlns:r="http://schemas.openxmlformats.org/officeDocument/2006/relationships" name="Accounting Policies (Tables)" sheetId="40" state="visible" r:id="rId40"/>
    <sheet xmlns:r="http://schemas.openxmlformats.org/officeDocument/2006/relationships" name="Financial Risk Management (Tabl" sheetId="41" state="visible" r:id="rId41"/>
    <sheet xmlns:r="http://schemas.openxmlformats.org/officeDocument/2006/relationships" name="Cash and Cash Equivalents (Tabl" sheetId="42" state="visible" r:id="rId42"/>
    <sheet xmlns:r="http://schemas.openxmlformats.org/officeDocument/2006/relationships" name="Trade Accounts Receivable, Net " sheetId="43" state="visible" r:id="rId43"/>
    <sheet xmlns:r="http://schemas.openxmlformats.org/officeDocument/2006/relationships" name="Transmission Rights (Tables)" sheetId="44" state="visible" r:id="rId44"/>
    <sheet xmlns:r="http://schemas.openxmlformats.org/officeDocument/2006/relationships" name="Investments in Financial Inst_2" sheetId="45" state="visible" r:id="rId45"/>
    <sheet xmlns:r="http://schemas.openxmlformats.org/officeDocument/2006/relationships" name="Investments in Associates and_2" sheetId="46" state="visible" r:id="rId46"/>
    <sheet xmlns:r="http://schemas.openxmlformats.org/officeDocument/2006/relationships" name="Property, Plant and Equipment_2" sheetId="47" state="visible" r:id="rId47"/>
    <sheet xmlns:r="http://schemas.openxmlformats.org/officeDocument/2006/relationships" name="Right-of-use Assets, Net (Table" sheetId="48" state="visible" r:id="rId48"/>
    <sheet xmlns:r="http://schemas.openxmlformats.org/officeDocument/2006/relationships" name="Intangible Assets, Net and Go_2" sheetId="49" state="visible" r:id="rId49"/>
    <sheet xmlns:r="http://schemas.openxmlformats.org/officeDocument/2006/relationships" name="Debt and Lease Liabilities (Tab" sheetId="50" state="visible" r:id="rId50"/>
    <sheet xmlns:r="http://schemas.openxmlformats.org/officeDocument/2006/relationships" name="Financial Instruments (Tables)" sheetId="51" state="visible" r:id="rId51"/>
    <sheet xmlns:r="http://schemas.openxmlformats.org/officeDocument/2006/relationships" name="Post-employment Benefits (Table" sheetId="52" state="visible" r:id="rId52"/>
    <sheet xmlns:r="http://schemas.openxmlformats.org/officeDocument/2006/relationships" name="Capital Stock and Long-term R_2" sheetId="53" state="visible" r:id="rId53"/>
    <sheet xmlns:r="http://schemas.openxmlformats.org/officeDocument/2006/relationships" name="Retained Earnings and Accumul_2" sheetId="54" state="visible" r:id="rId54"/>
    <sheet xmlns:r="http://schemas.openxmlformats.org/officeDocument/2006/relationships" name="Non-controlling Interests (Tabl" sheetId="55" state="visible" r:id="rId55"/>
    <sheet xmlns:r="http://schemas.openxmlformats.org/officeDocument/2006/relationships" name="Related Parties (Tables)" sheetId="56" state="visible" r:id="rId56"/>
    <sheet xmlns:r="http://schemas.openxmlformats.org/officeDocument/2006/relationships" name="Cost of Revenues, Selling Exp_2" sheetId="57" state="visible" r:id="rId57"/>
    <sheet xmlns:r="http://schemas.openxmlformats.org/officeDocument/2006/relationships" name="Other Expense, Net (Tables)" sheetId="58" state="visible" r:id="rId58"/>
    <sheet xmlns:r="http://schemas.openxmlformats.org/officeDocument/2006/relationships" name="Finance Expense, Net (Tables)" sheetId="59" state="visible" r:id="rId59"/>
    <sheet xmlns:r="http://schemas.openxmlformats.org/officeDocument/2006/relationships" name="Income Taxes (Tables)" sheetId="60" state="visible" r:id="rId60"/>
    <sheet xmlns:r="http://schemas.openxmlformats.org/officeDocument/2006/relationships" name="Earnings or Loss per CPO_Share " sheetId="61" state="visible" r:id="rId61"/>
    <sheet xmlns:r="http://schemas.openxmlformats.org/officeDocument/2006/relationships" name="Segment Information (Tables)" sheetId="62" state="visible" r:id="rId62"/>
    <sheet xmlns:r="http://schemas.openxmlformats.org/officeDocument/2006/relationships" name="Commitments, Lawsuit Settleme_2" sheetId="63" state="visible" r:id="rId63"/>
    <sheet xmlns:r="http://schemas.openxmlformats.org/officeDocument/2006/relationships" name="Income from Discontinued Oper_2" sheetId="64" state="visible" r:id="rId64"/>
    <sheet xmlns:r="http://schemas.openxmlformats.org/officeDocument/2006/relationships" name="Corporate Information (Details)" sheetId="65" state="visible" r:id="rId65"/>
    <sheet xmlns:r="http://schemas.openxmlformats.org/officeDocument/2006/relationships" name="Accounting Policies - Subsidiar" sheetId="66" state="visible" r:id="rId66"/>
    <sheet xmlns:r="http://schemas.openxmlformats.org/officeDocument/2006/relationships" name="Accounting Policies - Investmen" sheetId="67" state="visible" r:id="rId67"/>
    <sheet xmlns:r="http://schemas.openxmlformats.org/officeDocument/2006/relationships" name="Accounting Policies - Translati" sheetId="68" state="visible" r:id="rId68"/>
    <sheet xmlns:r="http://schemas.openxmlformats.org/officeDocument/2006/relationships" name="Accounting Policies - Cash and " sheetId="69" state="visible" r:id="rId69"/>
    <sheet xmlns:r="http://schemas.openxmlformats.org/officeDocument/2006/relationships" name="Accounting Policies - Property," sheetId="70" state="visible" r:id="rId70"/>
    <sheet xmlns:r="http://schemas.openxmlformats.org/officeDocument/2006/relationships" name="Accounting Policies - Intangibl" sheetId="71" state="visible" r:id="rId71"/>
    <sheet xmlns:r="http://schemas.openxmlformats.org/officeDocument/2006/relationships" name="Accounting Policies - Contract " sheetId="72" state="visible" r:id="rId72"/>
    <sheet xmlns:r="http://schemas.openxmlformats.org/officeDocument/2006/relationships" name="Accounting Policies - Share Bas" sheetId="73" state="visible" r:id="rId73"/>
    <sheet xmlns:r="http://schemas.openxmlformats.org/officeDocument/2006/relationships" name="TelevisaUnivision Transaction_2" sheetId="74" state="visible" r:id="rId74"/>
    <sheet xmlns:r="http://schemas.openxmlformats.org/officeDocument/2006/relationships" name="Financial Risk Management (Deta" sheetId="75" state="visible" r:id="rId75"/>
    <sheet xmlns:r="http://schemas.openxmlformats.org/officeDocument/2006/relationships" name="Financial Risk Management - Net" sheetId="76" state="visible" r:id="rId76"/>
    <sheet xmlns:r="http://schemas.openxmlformats.org/officeDocument/2006/relationships" name="Financial Risk Management - Cas" sheetId="77" state="visible" r:id="rId77"/>
    <sheet xmlns:r="http://schemas.openxmlformats.org/officeDocument/2006/relationships" name="Financial Risk Management - Liq" sheetId="78" state="visible" r:id="rId78"/>
    <sheet xmlns:r="http://schemas.openxmlformats.org/officeDocument/2006/relationships" name="Cash and Cash Equivalents (Deta" sheetId="79" state="visible" r:id="rId79"/>
    <sheet xmlns:r="http://schemas.openxmlformats.org/officeDocument/2006/relationships" name="Trade Accounts Receivable, Ne_2" sheetId="80" state="visible" r:id="rId80"/>
    <sheet xmlns:r="http://schemas.openxmlformats.org/officeDocument/2006/relationships" name="Trade Accounts Receivable, Ne_3" sheetId="81" state="visible" r:id="rId81"/>
    <sheet xmlns:r="http://schemas.openxmlformats.org/officeDocument/2006/relationships" name="Trade Accounts Receivable, Ne_4" sheetId="82" state="visible" r:id="rId82"/>
    <sheet xmlns:r="http://schemas.openxmlformats.org/officeDocument/2006/relationships" name="Trade Accounts Receivable, Ne_5" sheetId="83" state="visible" r:id="rId83"/>
    <sheet xmlns:r="http://schemas.openxmlformats.org/officeDocument/2006/relationships" name="Transmission Rights (Details)" sheetId="84" state="visible" r:id="rId84"/>
    <sheet xmlns:r="http://schemas.openxmlformats.org/officeDocument/2006/relationships" name="Investments in Financial Inst_3" sheetId="85" state="visible" r:id="rId85"/>
    <sheet xmlns:r="http://schemas.openxmlformats.org/officeDocument/2006/relationships" name="Investments in Financial Inst_4" sheetId="86" state="visible" r:id="rId86"/>
    <sheet xmlns:r="http://schemas.openxmlformats.org/officeDocument/2006/relationships" name="Investments in Associates and_3" sheetId="87" state="visible" r:id="rId87"/>
    <sheet xmlns:r="http://schemas.openxmlformats.org/officeDocument/2006/relationships" name="Investments in Associates and_4" sheetId="88" state="visible" r:id="rId88"/>
    <sheet xmlns:r="http://schemas.openxmlformats.org/officeDocument/2006/relationships" name="Investments in Associates and_5" sheetId="89" state="visible" r:id="rId89"/>
    <sheet xmlns:r="http://schemas.openxmlformats.org/officeDocument/2006/relationships" name="Investments in Associates and_6" sheetId="90" state="visible" r:id="rId90"/>
    <sheet xmlns:r="http://schemas.openxmlformats.org/officeDocument/2006/relationships" name="Investments in Associates and_7" sheetId="91" state="visible" r:id="rId91"/>
    <sheet xmlns:r="http://schemas.openxmlformats.org/officeDocument/2006/relationships" name="Investments in Associates and_8" sheetId="92" state="visible" r:id="rId92"/>
    <sheet xmlns:r="http://schemas.openxmlformats.org/officeDocument/2006/relationships" name="Investments in Associates and_9" sheetId="93" state="visible" r:id="rId93"/>
    <sheet xmlns:r="http://schemas.openxmlformats.org/officeDocument/2006/relationships" name="Investments in Associates an_10" sheetId="94" state="visible" r:id="rId94"/>
    <sheet xmlns:r="http://schemas.openxmlformats.org/officeDocument/2006/relationships" name="Property, Plant and Equipment_3" sheetId="95" state="visible" r:id="rId95"/>
    <sheet xmlns:r="http://schemas.openxmlformats.org/officeDocument/2006/relationships" name="Property, Plant and Equipment_4" sheetId="96" state="visible" r:id="rId96"/>
    <sheet xmlns:r="http://schemas.openxmlformats.org/officeDocument/2006/relationships" name="Property, Plant and Equipment_5" sheetId="97" state="visible" r:id="rId97"/>
    <sheet xmlns:r="http://schemas.openxmlformats.org/officeDocument/2006/relationships" name="Property, Plant and Equipment_6" sheetId="98" state="visible" r:id="rId98"/>
    <sheet xmlns:r="http://schemas.openxmlformats.org/officeDocument/2006/relationships" name="Property, Plant and Equipment_7" sheetId="99" state="visible" r:id="rId99"/>
    <sheet xmlns:r="http://schemas.openxmlformats.org/officeDocument/2006/relationships" name="Right-of-use Assets, Net (Detai" sheetId="100" state="visible" r:id="rId100"/>
    <sheet xmlns:r="http://schemas.openxmlformats.org/officeDocument/2006/relationships" name="Right-of-use Assets, Net - Depr" sheetId="101" state="visible" r:id="rId101"/>
    <sheet xmlns:r="http://schemas.openxmlformats.org/officeDocument/2006/relationships" name="Intangible Assets, Net and Go_3" sheetId="102" state="visible" r:id="rId102"/>
    <sheet xmlns:r="http://schemas.openxmlformats.org/officeDocument/2006/relationships" name="Intangible Assets, Net and Go_4" sheetId="103" state="visible" r:id="rId103"/>
    <sheet xmlns:r="http://schemas.openxmlformats.org/officeDocument/2006/relationships" name="Intangible Assets, Net and Go_5" sheetId="104" state="visible" r:id="rId104"/>
    <sheet xmlns:r="http://schemas.openxmlformats.org/officeDocument/2006/relationships" name="Intangible Assets, Net and Go_6" sheetId="105" state="visible" r:id="rId105"/>
    <sheet xmlns:r="http://schemas.openxmlformats.org/officeDocument/2006/relationships" name="Intangible Assets, Net and Go_7" sheetId="106" state="visible" r:id="rId106"/>
    <sheet xmlns:r="http://schemas.openxmlformats.org/officeDocument/2006/relationships" name="Intangible Assets, Net and Go_8" sheetId="107" state="visible" r:id="rId107"/>
    <sheet xmlns:r="http://schemas.openxmlformats.org/officeDocument/2006/relationships" name="Debt and Lease Liabilities (Det" sheetId="108" state="visible" r:id="rId108"/>
    <sheet xmlns:r="http://schemas.openxmlformats.org/officeDocument/2006/relationships" name="Debt and Lease Liabilities - Sc" sheetId="109" state="visible" r:id="rId109"/>
    <sheet xmlns:r="http://schemas.openxmlformats.org/officeDocument/2006/relationships" name="Debt and Lease Liabilities - Ba" sheetId="110" state="visible" r:id="rId110"/>
    <sheet xmlns:r="http://schemas.openxmlformats.org/officeDocument/2006/relationships" name="Debt and Lease Liabilities - Fi" sheetId="111" state="visible" r:id="rId111"/>
    <sheet xmlns:r="http://schemas.openxmlformats.org/officeDocument/2006/relationships" name="Debt and Lease Liabilities - He" sheetId="112" state="visible" r:id="rId112"/>
    <sheet xmlns:r="http://schemas.openxmlformats.org/officeDocument/2006/relationships" name="Debt and Lease Liabilities - Ma" sheetId="113" state="visible" r:id="rId113"/>
    <sheet xmlns:r="http://schemas.openxmlformats.org/officeDocument/2006/relationships" name="Debt and Lease Liabilities - _2" sheetId="114" state="visible" r:id="rId114"/>
    <sheet xmlns:r="http://schemas.openxmlformats.org/officeDocument/2006/relationships" name="Debt and Lease Liabilities - Re" sheetId="115" state="visible" r:id="rId115"/>
    <sheet xmlns:r="http://schemas.openxmlformats.org/officeDocument/2006/relationships" name="Financial Instruments - Non-Der" sheetId="116" state="visible" r:id="rId116"/>
    <sheet xmlns:r="http://schemas.openxmlformats.org/officeDocument/2006/relationships" name="Financial Instruments - Derivat" sheetId="117" state="visible" r:id="rId117"/>
    <sheet xmlns:r="http://schemas.openxmlformats.org/officeDocument/2006/relationships" name="Financial Instruments - Assets " sheetId="118" state="visible" r:id="rId118"/>
    <sheet xmlns:r="http://schemas.openxmlformats.org/officeDocument/2006/relationships" name="Financial Instruments - Class o" sheetId="119" state="visible" r:id="rId119"/>
    <sheet xmlns:r="http://schemas.openxmlformats.org/officeDocument/2006/relationships" name="Post-employment Benefits - Actu" sheetId="120" state="visible" r:id="rId120"/>
    <sheet xmlns:r="http://schemas.openxmlformats.org/officeDocument/2006/relationships" name="Post-employment Benefits - Sens" sheetId="121" state="visible" r:id="rId121"/>
    <sheet xmlns:r="http://schemas.openxmlformats.org/officeDocument/2006/relationships" name="Post-employment Benefits - Reco" sheetId="122" state="visible" r:id="rId122"/>
    <sheet xmlns:r="http://schemas.openxmlformats.org/officeDocument/2006/relationships" name="Post-employment Benefits - Net " sheetId="123" state="visible" r:id="rId123"/>
    <sheet xmlns:r="http://schemas.openxmlformats.org/officeDocument/2006/relationships" name="Post-employment Benefits - Bene" sheetId="124" state="visible" r:id="rId124"/>
    <sheet xmlns:r="http://schemas.openxmlformats.org/officeDocument/2006/relationships" name="Post-employment Benefits - Fair" sheetId="125" state="visible" r:id="rId125"/>
    <sheet xmlns:r="http://schemas.openxmlformats.org/officeDocument/2006/relationships" name="Post-employment Benefits - Chan" sheetId="126" state="visible" r:id="rId126"/>
    <sheet xmlns:r="http://schemas.openxmlformats.org/officeDocument/2006/relationships" name="Post-employment Benefits - Post" sheetId="127" state="visible" r:id="rId127"/>
    <sheet xmlns:r="http://schemas.openxmlformats.org/officeDocument/2006/relationships" name="Post-employment Benefits - Plan" sheetId="128" state="visible" r:id="rId128"/>
    <sheet xmlns:r="http://schemas.openxmlformats.org/officeDocument/2006/relationships" name="Post-employment Benefits - Fa_2" sheetId="129" state="visible" r:id="rId129"/>
    <sheet xmlns:r="http://schemas.openxmlformats.org/officeDocument/2006/relationships" name="Post-employment Benefits - Weig" sheetId="130" state="visible" r:id="rId130"/>
    <sheet xmlns:r="http://schemas.openxmlformats.org/officeDocument/2006/relationships" name="Capital Stock and Long-term R_3" sheetId="131" state="visible" r:id="rId131"/>
    <sheet xmlns:r="http://schemas.openxmlformats.org/officeDocument/2006/relationships" name="Capital Stock and Long-term R_4" sheetId="132" state="visible" r:id="rId132"/>
    <sheet xmlns:r="http://schemas.openxmlformats.org/officeDocument/2006/relationships" name="Capital Stock and Long-term R_5" sheetId="133" state="visible" r:id="rId133"/>
    <sheet xmlns:r="http://schemas.openxmlformats.org/officeDocument/2006/relationships" name="Capital Stock and Long-term R_6" sheetId="134" state="visible" r:id="rId134"/>
    <sheet xmlns:r="http://schemas.openxmlformats.org/officeDocument/2006/relationships" name="Capital Stock and Long-term R_7" sheetId="135" state="visible" r:id="rId135"/>
    <sheet xmlns:r="http://schemas.openxmlformats.org/officeDocument/2006/relationships" name="Capital Stock and Long-term R_8" sheetId="136" state="visible" r:id="rId136"/>
    <sheet xmlns:r="http://schemas.openxmlformats.org/officeDocument/2006/relationships" name="Retained Earnings and Accumul_3" sheetId="137" state="visible" r:id="rId137"/>
    <sheet xmlns:r="http://schemas.openxmlformats.org/officeDocument/2006/relationships" name="Retained Earnings and Accumul_4" sheetId="138" state="visible" r:id="rId138"/>
    <sheet xmlns:r="http://schemas.openxmlformats.org/officeDocument/2006/relationships" name="Retained Earnings and Accumul_5" sheetId="139" state="visible" r:id="rId139"/>
    <sheet xmlns:r="http://schemas.openxmlformats.org/officeDocument/2006/relationships" name="Retained Earnings and Accumul_6" sheetId="140" state="visible" r:id="rId140"/>
    <sheet xmlns:r="http://schemas.openxmlformats.org/officeDocument/2006/relationships" name="Non-controlling Interests (Deta" sheetId="141" state="visible" r:id="rId141"/>
    <sheet xmlns:r="http://schemas.openxmlformats.org/officeDocument/2006/relationships" name="Non-controlling Interests - Bal" sheetId="142" state="visible" r:id="rId142"/>
    <sheet xmlns:r="http://schemas.openxmlformats.org/officeDocument/2006/relationships" name="Non-controlling Interests - Inc" sheetId="143" state="visible" r:id="rId143"/>
    <sheet xmlns:r="http://schemas.openxmlformats.org/officeDocument/2006/relationships" name="Non-controlling Interests - Cas" sheetId="144" state="visible" r:id="rId144"/>
    <sheet xmlns:r="http://schemas.openxmlformats.org/officeDocument/2006/relationships" name="Related Parties - Principal tra" sheetId="145" state="visible" r:id="rId145"/>
    <sheet xmlns:r="http://schemas.openxmlformats.org/officeDocument/2006/relationships" name="Related Parties - Other transac" sheetId="146" state="visible" r:id="rId146"/>
    <sheet xmlns:r="http://schemas.openxmlformats.org/officeDocument/2006/relationships" name="Related Parties - Compensation " sheetId="147" state="visible" r:id="rId147"/>
    <sheet xmlns:r="http://schemas.openxmlformats.org/officeDocument/2006/relationships" name="Related Parties - Receivables a" sheetId="148" state="visible" r:id="rId148"/>
    <sheet xmlns:r="http://schemas.openxmlformats.org/officeDocument/2006/relationships" name="Cost of Revenues, Selling Exp_3" sheetId="149" state="visible" r:id="rId149"/>
    <sheet xmlns:r="http://schemas.openxmlformats.org/officeDocument/2006/relationships" name="Other Expense, Net (Details)" sheetId="150" state="visible" r:id="rId150"/>
    <sheet xmlns:r="http://schemas.openxmlformats.org/officeDocument/2006/relationships" name="Finance Expense, Net (Details)" sheetId="151" state="visible" r:id="rId151"/>
    <sheet xmlns:r="http://schemas.openxmlformats.org/officeDocument/2006/relationships" name="Income Taxes (Details)" sheetId="152" state="visible" r:id="rId152"/>
    <sheet xmlns:r="http://schemas.openxmlformats.org/officeDocument/2006/relationships" name="Income Taxes - Reconciliation o" sheetId="153" state="visible" r:id="rId153"/>
    <sheet xmlns:r="http://schemas.openxmlformats.org/officeDocument/2006/relationships" name="Income Taxes - Expiration of ta" sheetId="154" state="visible" r:id="rId154"/>
    <sheet xmlns:r="http://schemas.openxmlformats.org/officeDocument/2006/relationships" name="Income Taxes - Temporary differ" sheetId="155" state="visible" r:id="rId155"/>
    <sheet xmlns:r="http://schemas.openxmlformats.org/officeDocument/2006/relationships" name="Income Taxes - Gross roll forwa" sheetId="156" state="visible" r:id="rId156"/>
    <sheet xmlns:r="http://schemas.openxmlformats.org/officeDocument/2006/relationships" name="Income Taxes - Roll forward of " sheetId="157" state="visible" r:id="rId157"/>
    <sheet xmlns:r="http://schemas.openxmlformats.org/officeDocument/2006/relationships" name="Income Taxes - Tax (charge) cre" sheetId="158" state="visible" r:id="rId158"/>
    <sheet xmlns:r="http://schemas.openxmlformats.org/officeDocument/2006/relationships" name="Earnings or Loss per CPO_Shar_2" sheetId="159" state="visible" r:id="rId159"/>
    <sheet xmlns:r="http://schemas.openxmlformats.org/officeDocument/2006/relationships" name="Segment Information - Revenue i" sheetId="160" state="visible" r:id="rId160"/>
    <sheet xmlns:r="http://schemas.openxmlformats.org/officeDocument/2006/relationships" name="Segment Information - Segment i" sheetId="161" state="visible" r:id="rId161"/>
    <sheet xmlns:r="http://schemas.openxmlformats.org/officeDocument/2006/relationships" name="Segment Information - Geographi" sheetId="162" state="visible" r:id="rId162"/>
    <sheet xmlns:r="http://schemas.openxmlformats.org/officeDocument/2006/relationships" name="Segment Information - Disaggreg" sheetId="163" state="visible" r:id="rId163"/>
    <sheet xmlns:r="http://schemas.openxmlformats.org/officeDocument/2006/relationships" name="Segment Information - Net sales" sheetId="164" state="visible" r:id="rId164"/>
    <sheet xmlns:r="http://schemas.openxmlformats.org/officeDocument/2006/relationships" name="Commitments, Lawsuit Settleme_3" sheetId="165" state="visible" r:id="rId165"/>
    <sheet xmlns:r="http://schemas.openxmlformats.org/officeDocument/2006/relationships" name="Income from Discontinued Oper_3" sheetId="166" state="visible" r:id="rId166"/>
    <sheet xmlns:r="http://schemas.openxmlformats.org/officeDocument/2006/relationships" name="Income from Discontinued Oper_4" sheetId="167" state="visible" r:id="rId167"/>
    <sheet xmlns:r="http://schemas.openxmlformats.org/officeDocument/2006/relationships" name="Income from Discontinued Oper_5" sheetId="168" state="visible" r:id="rId168"/>
    <sheet xmlns:r="http://schemas.openxmlformats.org/officeDocument/2006/relationships" name="Income from Discontinued Oper_6" sheetId="169" state="visible" r:id="rId169"/>
    <sheet xmlns:r="http://schemas.openxmlformats.org/officeDocument/2006/relationships" name="Income from Discontinued Oper_7" sheetId="170" state="visible" r:id="rId170"/>
    <sheet xmlns:r="http://schemas.openxmlformats.org/officeDocument/2006/relationships" name="Events after the Reporting Pe_2" sheetId="171" state="visible" r:id="rId171"/>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0.0_);(#,##0.0)"/>
    <numFmt numFmtId="166" formatCode="#,##0.00%_);(#,##0.00%)"/>
    <numFmt numFmtId="167" formatCode="#,##0%_);(#,##0%)"/>
    <numFmt numFmtId="168" formatCode="_(&quot;$ &quot;#,##0.0_);_(&quot;$ &quot;(#,##0.0)"/>
    <numFmt numFmtId="169" formatCode="#,##0.0000_);(#,##0.0000)"/>
    <numFmt numFmtId="170" formatCode="#,##0.000_);(#,##0.000)"/>
    <numFmt numFmtId="171" formatCode="_(&quot;€ &quot;#,##0_);_(&quot;€ &quot;(#,##0)"/>
    <numFmt numFmtId="172" formatCode="_(&quot;SFr &quot;#,##0_);_(&quot;SFr &quot;(#,##0)"/>
    <numFmt numFmtId="173" formatCode="#,##0.000%_);(#,##0.000%)"/>
    <numFmt numFmtId="174" formatCode="_(&quot;$ &quot;#,##0.00000000000000_);_(&quot;$ &quot;(#,##0.00000000000000)"/>
    <numFmt numFmtId="175" formatCode="_(&quot;$ &quot;#,##0.00_);_(&quot;$ &quot;(#,##0.00)"/>
    <numFmt numFmtId="176" formatCode="_(&quot;$ &quot;#,##0.000000000000_);_(&quot;$ &quot;(#,##0.000000000000)"/>
    <numFmt numFmtId="177" formatCode="#,##0.0000%_);(#,##0.0000%)"/>
    <numFmt numFmtId="178" formatCode="#,##0.000000000000_);(#,##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2610</t>
        </is>
      </c>
    </row>
    <row r="11">
      <c r="A11" s="4" t="inlineStr">
        <is>
          <t>Entity Registrant Name</t>
        </is>
      </c>
      <c r="B11" s="4" t="inlineStr">
        <is>
          <t>Grupo Televisa, S.A.B.</t>
        </is>
      </c>
    </row>
    <row r="12">
      <c r="A12" s="4" t="inlineStr">
        <is>
          <t>Entity Incorporation, State or Country Code</t>
        </is>
      </c>
      <c r="B12" s="4" t="inlineStr">
        <is>
          <t>O5</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Central Index Key</t>
        </is>
      </c>
      <c r="B20" s="4" t="inlineStr">
        <is>
          <t>0000912892</t>
        </is>
      </c>
    </row>
    <row r="21">
      <c r="A21" s="4" t="inlineStr">
        <is>
          <t>Current Fiscal Year End Date</t>
        </is>
      </c>
      <c r="B21" s="4" t="inlineStr">
        <is>
          <t>--12-31</t>
        </is>
      </c>
    </row>
    <row r="22">
      <c r="A22" s="4" t="inlineStr">
        <is>
          <t>Document Fiscal Year Focus</t>
        </is>
      </c>
      <c r="B22" s="4" t="inlineStr">
        <is>
          <t>2024</t>
        </is>
      </c>
    </row>
    <row r="23">
      <c r="A23" s="4" t="inlineStr">
        <is>
          <t>Document Fiscal Period Focus</t>
        </is>
      </c>
      <c r="B23" s="4" t="inlineStr">
        <is>
          <t>FY</t>
        </is>
      </c>
    </row>
    <row r="24">
      <c r="A24" s="4" t="inlineStr">
        <is>
          <t>Amendment Flag</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Entity Address, Address Line One</t>
        </is>
      </c>
      <c r="B27" s="4" t="inlineStr">
        <is>
          <t>Av. Vasco de Quiroga No. 2000</t>
        </is>
      </c>
    </row>
    <row r="28">
      <c r="A28" s="4" t="inlineStr">
        <is>
          <t>Entity Address, City or Town</t>
        </is>
      </c>
      <c r="B28" s="4" t="inlineStr">
        <is>
          <t>Colonia Santa Fe</t>
        </is>
      </c>
    </row>
    <row r="29">
      <c r="A29" s="4" t="inlineStr">
        <is>
          <t>Entity Address, Postal Zip Code</t>
        </is>
      </c>
      <c r="B29" s="4" t="inlineStr">
        <is>
          <t>01210</t>
        </is>
      </c>
    </row>
    <row r="30">
      <c r="A30" s="4" t="inlineStr">
        <is>
          <t>Entity Address, Country</t>
        </is>
      </c>
      <c r="B30" s="4" t="inlineStr">
        <is>
          <t>MX</t>
        </is>
      </c>
    </row>
    <row r="31">
      <c r="A31" s="4" t="inlineStr">
        <is>
          <t>Document Accounting Standard</t>
        </is>
      </c>
      <c r="B31" s="4" t="inlineStr">
        <is>
          <t>International Financial Reporting Standards</t>
        </is>
      </c>
    </row>
    <row r="32">
      <c r="A32" s="4" t="inlineStr">
        <is>
          <t>Auditor Name</t>
        </is>
      </c>
      <c r="B32" s="4" t="inlineStr">
        <is>
          <t>KPMG Cardenas Dosal S.C.</t>
        </is>
      </c>
    </row>
    <row r="33">
      <c r="A33" s="4" t="inlineStr">
        <is>
          <t>Auditor Firm ID</t>
        </is>
      </c>
      <c r="B33" s="4" t="inlineStr">
        <is>
          <t>1141</t>
        </is>
      </c>
    </row>
    <row r="34">
      <c r="A34" s="4" t="inlineStr">
        <is>
          <t>Auditor Location</t>
        </is>
      </c>
      <c r="B34" s="4" t="inlineStr">
        <is>
          <t>Mexico City, Mexico</t>
        </is>
      </c>
    </row>
    <row r="35">
      <c r="A35" s="4" t="inlineStr">
        <is>
          <t>Business Contact</t>
        </is>
      </c>
      <c r="B35" s="4" t="inlineStr">
        <is>
          <t xml:space="preserve"> </t>
        </is>
      </c>
    </row>
    <row r="36">
      <c r="A36" s="3" t="inlineStr">
        <is>
          <t>Document Information</t>
        </is>
      </c>
      <c r="B36" s="4" t="inlineStr">
        <is>
          <t xml:space="preserve"> </t>
        </is>
      </c>
    </row>
    <row r="37">
      <c r="A37" s="4" t="inlineStr">
        <is>
          <t>Entity Address, Address Line One</t>
        </is>
      </c>
      <c r="B37" s="4" t="inlineStr">
        <is>
          <t>Av. Vasco de Quiroga No. 2000</t>
        </is>
      </c>
    </row>
    <row r="38">
      <c r="A38" s="4" t="inlineStr">
        <is>
          <t>Entity Address, City or Town</t>
        </is>
      </c>
      <c r="B38" s="4" t="inlineStr">
        <is>
          <t>Colonia Santa Fe</t>
        </is>
      </c>
    </row>
    <row r="39">
      <c r="A39" s="4" t="inlineStr">
        <is>
          <t>Entity Address, Postal Zip Code</t>
        </is>
      </c>
      <c r="B39" s="4" t="inlineStr">
        <is>
          <t>01210</t>
        </is>
      </c>
    </row>
    <row r="40">
      <c r="A40" s="4" t="inlineStr">
        <is>
          <t>Entity Address, Country</t>
        </is>
      </c>
      <c r="B40" s="4" t="inlineStr">
        <is>
          <t>MX</t>
        </is>
      </c>
    </row>
    <row r="41">
      <c r="A41" s="4" t="inlineStr">
        <is>
          <t>Contact Personnel Name</t>
        </is>
      </c>
      <c r="B41" s="4" t="inlineStr">
        <is>
          <t>Luis Alejandro Bustos Olivares</t>
        </is>
      </c>
    </row>
    <row r="42">
      <c r="A42" s="4" t="inlineStr">
        <is>
          <t>Contact Personnel Fax Number</t>
        </is>
      </c>
      <c r="B42" s="4" t="inlineStr">
        <is>
          <t>(011 52) (55) 5261 2546</t>
        </is>
      </c>
    </row>
    <row r="43">
      <c r="A43" s="4" t="inlineStr">
        <is>
          <t>Contact Personnel Email Address</t>
        </is>
      </c>
      <c r="B43" s="4" t="inlineStr">
        <is>
          <t>labustoso @televisa.com.mx</t>
        </is>
      </c>
    </row>
    <row r="44">
      <c r="A44" s="4" t="inlineStr">
        <is>
          <t>Country Region</t>
        </is>
      </c>
      <c r="B44" s="4" t="inlineStr">
        <is>
          <t>011 52</t>
        </is>
      </c>
    </row>
    <row r="45">
      <c r="A45" s="4" t="inlineStr">
        <is>
          <t>City Area Code</t>
        </is>
      </c>
      <c r="B45" s="4" t="inlineStr">
        <is>
          <t>55</t>
        </is>
      </c>
    </row>
    <row r="46">
      <c r="A46" s="4" t="inlineStr">
        <is>
          <t>Local Phone Number</t>
        </is>
      </c>
      <c r="B46" s="4" t="inlineStr">
        <is>
          <t>5022 5899</t>
        </is>
      </c>
    </row>
    <row r="47">
      <c r="A47" s="4" t="inlineStr">
        <is>
          <t>Series "A" Shares</t>
        </is>
      </c>
      <c r="B47" s="4" t="inlineStr">
        <is>
          <t xml:space="preserve"> </t>
        </is>
      </c>
    </row>
    <row r="48">
      <c r="A48" s="3" t="inlineStr">
        <is>
          <t>Document Information</t>
        </is>
      </c>
      <c r="B48" s="4" t="inlineStr">
        <is>
          <t xml:space="preserve"> </t>
        </is>
      </c>
    </row>
    <row r="49">
      <c r="A49" s="4" t="inlineStr">
        <is>
          <t>Title of 12(b) Security</t>
        </is>
      </c>
      <c r="B49" s="4" t="inlineStr">
        <is>
          <t xml:space="preserve">Series “A” Shares, without par value </t>
        </is>
      </c>
    </row>
    <row r="50">
      <c r="A50" s="4" t="inlineStr">
        <is>
          <t>No Trading Symbol Flag</t>
        </is>
      </c>
      <c r="B50" s="4" t="inlineStr">
        <is>
          <t>true</t>
        </is>
      </c>
    </row>
    <row r="51">
      <c r="A51" s="4" t="inlineStr">
        <is>
          <t>Security Exchange Name</t>
        </is>
      </c>
      <c r="B51" s="4" t="inlineStr">
        <is>
          <t>NYSE</t>
        </is>
      </c>
    </row>
    <row r="52">
      <c r="A52" s="4" t="inlineStr">
        <is>
          <t>Entity Common Stock, Shares Outstanding</t>
        </is>
      </c>
      <c r="B52" s="5" t="n">
        <v>111620184139</v>
      </c>
    </row>
    <row r="53">
      <c r="A53" s="4" t="inlineStr">
        <is>
          <t>Series "B" Shares</t>
        </is>
      </c>
      <c r="B53" s="4" t="inlineStr">
        <is>
          <t xml:space="preserve"> </t>
        </is>
      </c>
    </row>
    <row r="54">
      <c r="A54" s="3" t="inlineStr">
        <is>
          <t>Document Information</t>
        </is>
      </c>
      <c r="B54" s="4" t="inlineStr">
        <is>
          <t xml:space="preserve"> </t>
        </is>
      </c>
    </row>
    <row r="55">
      <c r="A55" s="4" t="inlineStr">
        <is>
          <t>Title of 12(b) Security</t>
        </is>
      </c>
      <c r="B55" s="4" t="inlineStr">
        <is>
          <t>Series “B” Shares, without par value</t>
        </is>
      </c>
    </row>
    <row r="56">
      <c r="A56" s="4" t="inlineStr">
        <is>
          <t>No Trading Symbol Flag</t>
        </is>
      </c>
      <c r="B56" s="4" t="inlineStr">
        <is>
          <t>true</t>
        </is>
      </c>
    </row>
    <row r="57">
      <c r="A57" s="4" t="inlineStr">
        <is>
          <t>Security Exchange Name</t>
        </is>
      </c>
      <c r="B57" s="4" t="inlineStr">
        <is>
          <t>NYSE</t>
        </is>
      </c>
    </row>
    <row r="58">
      <c r="A58" s="4" t="inlineStr">
        <is>
          <t>Entity Common Stock, Shares Outstanding</t>
        </is>
      </c>
      <c r="B58" s="5" t="n">
        <v>48742370225</v>
      </c>
    </row>
    <row r="59">
      <c r="A59" s="4" t="inlineStr">
        <is>
          <t>Series "L" Shares</t>
        </is>
      </c>
      <c r="B59" s="4" t="inlineStr">
        <is>
          <t xml:space="preserve"> </t>
        </is>
      </c>
    </row>
    <row r="60">
      <c r="A60" s="3" t="inlineStr">
        <is>
          <t>Document Information</t>
        </is>
      </c>
      <c r="B60" s="4" t="inlineStr">
        <is>
          <t xml:space="preserve"> </t>
        </is>
      </c>
    </row>
    <row r="61">
      <c r="A61" s="4" t="inlineStr">
        <is>
          <t>Title of 12(b) Security</t>
        </is>
      </c>
      <c r="B61" s="4" t="inlineStr">
        <is>
          <t>Series “L” Shares, without par value</t>
        </is>
      </c>
    </row>
    <row r="62">
      <c r="A62" s="4" t="inlineStr">
        <is>
          <t>No Trading Symbol Flag</t>
        </is>
      </c>
      <c r="B62" s="4" t="inlineStr">
        <is>
          <t>true</t>
        </is>
      </c>
    </row>
    <row r="63">
      <c r="A63" s="4" t="inlineStr">
        <is>
          <t>Security Exchange Name</t>
        </is>
      </c>
      <c r="B63" s="4" t="inlineStr">
        <is>
          <t>NYSE</t>
        </is>
      </c>
    </row>
    <row r="64">
      <c r="A64" s="4" t="inlineStr">
        <is>
          <t>Entity Common Stock, Shares Outstanding</t>
        </is>
      </c>
      <c r="B64" s="5" t="n">
        <v>77544621681</v>
      </c>
    </row>
    <row r="65">
      <c r="A65" s="4" t="inlineStr">
        <is>
          <t>Series "D" Shares</t>
        </is>
      </c>
      <c r="B65" s="4" t="inlineStr">
        <is>
          <t xml:space="preserve"> </t>
        </is>
      </c>
    </row>
    <row r="66">
      <c r="A66" s="3" t="inlineStr">
        <is>
          <t>Document Information</t>
        </is>
      </c>
      <c r="B66" s="4" t="inlineStr">
        <is>
          <t xml:space="preserve"> </t>
        </is>
      </c>
    </row>
    <row r="67">
      <c r="A67" s="4" t="inlineStr">
        <is>
          <t>Title of 12(b) Security</t>
        </is>
      </c>
      <c r="B67" s="4" t="inlineStr">
        <is>
          <t>Dividend Preferred Shares, without par value</t>
        </is>
      </c>
    </row>
    <row r="68">
      <c r="A68" s="4" t="inlineStr">
        <is>
          <t>No Trading Symbol Flag</t>
        </is>
      </c>
      <c r="B68" s="4" t="inlineStr">
        <is>
          <t>true</t>
        </is>
      </c>
    </row>
    <row r="69">
      <c r="A69" s="4" t="inlineStr">
        <is>
          <t>Security Exchange Name</t>
        </is>
      </c>
      <c r="B69" s="4" t="inlineStr">
        <is>
          <t>NYSE</t>
        </is>
      </c>
    </row>
    <row r="70">
      <c r="A70" s="4" t="inlineStr">
        <is>
          <t>Entity Common Stock, Shares Outstanding</t>
        </is>
      </c>
      <c r="B70" s="5" t="n">
        <v>77544621681</v>
      </c>
    </row>
    <row r="71">
      <c r="A71" s="4" t="inlineStr">
        <is>
          <t>GDSs</t>
        </is>
      </c>
      <c r="B71" s="4" t="inlineStr">
        <is>
          <t xml:space="preserve"> </t>
        </is>
      </c>
    </row>
    <row r="72">
      <c r="A72" s="3" t="inlineStr">
        <is>
          <t>Document Information</t>
        </is>
      </c>
      <c r="B72" s="4" t="inlineStr">
        <is>
          <t xml:space="preserve"> </t>
        </is>
      </c>
    </row>
    <row r="73">
      <c r="A73" s="4" t="inlineStr">
        <is>
          <t>Title of 12(b) Security</t>
        </is>
      </c>
      <c r="B73" s="4" t="inlineStr">
        <is>
          <t>Global Depositary Shares</t>
        </is>
      </c>
    </row>
    <row r="74">
      <c r="A74" s="4" t="inlineStr">
        <is>
          <t>Trading Symbol</t>
        </is>
      </c>
      <c r="B74" s="4" t="inlineStr">
        <is>
          <t>TV</t>
        </is>
      </c>
    </row>
    <row r="75">
      <c r="A75" s="4" t="inlineStr">
        <is>
          <t>Security Exchange Name</t>
        </is>
      </c>
      <c r="B75" s="4" t="inlineStr">
        <is>
          <t>NYSE</t>
        </is>
      </c>
    </row>
    <row r="76">
      <c r="A76" s="4" t="inlineStr">
        <is>
          <t>CPOs</t>
        </is>
      </c>
      <c r="B76" s="4" t="inlineStr">
        <is>
          <t xml:space="preserve"> </t>
        </is>
      </c>
    </row>
    <row r="77">
      <c r="A77" s="3" t="inlineStr">
        <is>
          <t>Document Information</t>
        </is>
      </c>
      <c r="B77" s="4" t="inlineStr">
        <is>
          <t xml:space="preserve"> </t>
        </is>
      </c>
    </row>
    <row r="78">
      <c r="A78" s="4" t="inlineStr">
        <is>
          <t>Title of 12(b) Security</t>
        </is>
      </c>
      <c r="B78" s="4" t="inlineStr">
        <is>
          <t>CPO</t>
        </is>
      </c>
    </row>
    <row r="79">
      <c r="A79" s="4" t="inlineStr">
        <is>
          <t>No Trading Symbol Flag</t>
        </is>
      </c>
      <c r="B79" s="4" t="inlineStr">
        <is>
          <t>true</t>
        </is>
      </c>
    </row>
    <row r="80">
      <c r="A80" s="4" t="inlineStr">
        <is>
          <t>Security Exchange Name</t>
        </is>
      </c>
      <c r="B8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levisaUnivision Transaction, Spun-off Businesses, and Acquisition of Non-controlling Interest in Sky</t>
        </is>
      </c>
      <c r="B1" s="2" t="inlineStr">
        <is>
          <t>12 Months Ended</t>
        </is>
      </c>
    </row>
    <row r="2">
      <c r="B2" s="2" t="inlineStr">
        <is>
          <t>Dec. 31, 2024</t>
        </is>
      </c>
    </row>
    <row r="3">
      <c r="A3" s="3" t="inlineStr">
        <is>
          <t>TelevisaUnivision Transaction, Spun-off Businesses, and Acquisition of Non-controlling Interest in Sky</t>
        </is>
      </c>
      <c r="B3" s="4" t="inlineStr">
        <is>
          <t xml:space="preserve"> </t>
        </is>
      </c>
    </row>
    <row r="4">
      <c r="A4" s="4" t="inlineStr">
        <is>
          <t>TelevisaUnivision Transaction, Spun-off Businesses, and Acquisition of Non-controlling Interest in Sky</t>
        </is>
      </c>
      <c r="B4" s="4" t="inlineStr">
        <is>
          <t>3. TelevisaUnivision Transaction, Spun-off Businesses, and Acquisition of Non-controlling Interest in Sky TelevisaUnivision Transaction On April 13, 2021, the Company and Univision Holdings, Inc. (“UHI”) announced a transaction agreement (the “Transaction Agreement”) in which the Group’s content and media assets would be combined with Univision Holdings II, Inc. (“UH II,” the successor company of UHI), and the Group would continue to participate in UH II, with an equity stake of approximately 45% following the closing of the transaction. The Group would also retain ownership of its Cable, Sky and Other Businesses segments, as well as the main real estate associated with the production facilities, the broadcasting concessions and transmission infrastructure in Mexico. The Group would contribute to UH II the net assets specified in the Transaction Agreement, including, subject to certain exceptions, its Content business, for a total value of U.S.$4,500 million, comprised of U.S.$3,000 million in cash, U.S.$750 million in common stock of UH II and U.S.$750 million in preferred stock of UH II, with an annual dividend of 5.5%. In connection with this transaction, UH II would receive all assets, intellectual property and library related to the News division of the Group’s Content business but would outsource production of news content for Mexico to a company owned by the Azcárraga family. The combination was approved by each of the Board of Directors of the Company, the Board of Directors of UHI, and the Stockholders of the Company in the first half of 2021. The transaction was subject to customary closing conditions, including receipt of regulatory approvals primarily in the United States and Mexico, among others. On September 14, 2021, the IFT announced its approval of this transaction. On January 24, 2022, the Company and UH II announced that all required regulatory approvals for the transaction had been received. On January 31, 2022, the Group, TelevisaUnivision (formerly known as UH II) and other parties closed the TelevisaUnivision Transaction, and the Group recognized an income from disposition of discontinued operations in the aggregate amount of Ps.93,066,741 in its consolidated statement of income or loss for the year ended December 31, 2022, comprising a consideration in cash received from TelevisaUnivision in the aggregate amount of U.S.$2,971.3 million (Ps.61,214,741), a consideration in common and preferred stock of TelevisaUnivision, in the aggregate amount of U.S.$1,500.0 million (Ps.30,912,000), and a cash consideration received from Tritón Comunicaciones, S.A. de C.V. (“Tritón”) a company owned by the Azcárraga family, in the amount of Ps.940,000, related to the rights for the production of news content for Mexico. Also, in connection with the TelevisaUnivision Transaction, the Group (i) began to present and disclose the results of operations of its disposed businesses as discontinued operations in its consolidated statements of income or loss for any comparative prior period and for the month ended January 31, 2022; (ii) recognized a net gain (loss) on disposition of discontinued operations of Ps.56,065,530 and Ps.(1,943,647), for the years ended December 31, 2022 and 2021, respectively; and (iii) recognized as deferred revenue a prepayment made by TelevisaUnivision in the aggregate amount of U.S.$276.2 million (Ps.5,729,377), for the use of concession rights owned by the Group, which was classified as current and non-current liabilities in the Group’s consolidated statement of financial position (see Notes 2, 10, 20, 26 and 28). Spun-off Businesses On October 27, 2022, the Board of Directors of the Company approved a proposal to separate from the Group through a spin-off of certain businesses that were part of its former Other Businesses segment (the “Spin-off”), including its fútbol The carrying amount of consolidated net assets of the Group’s Spun-off Businesses as of December 31, 2023, represented 4.5% of the Group’s consolidated equity as of that date. The segment revenues and segment income of the Group’s Spun-off Businesses for the year ended December 31, 2023, represented 8.3% and 4.7%, respectively, of the Group’s total segment revenues and total segment income, respectively, for that year. Acquisition of Non-controlling Interest in Sky In April 2024, the Group reached an agreement with AT&amp;T Inc. (“AT&amp;T”) for the acquisition of its non-controlling interest in the Group’s Sky segment, to become owner of 100% of the equity stock of Sky. In June 2024, the Group received approval from the IFT for this transaction and acquired the 41.3% interest in Sky previously held by AT&amp;T. As part of this agreement, the transaction price will be paid by the Group in 2027 and 2028 (see Notes 2 (b), and 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of-use Assets, Net (Details) - MXN ($) $ in Thousands</t>
        </is>
      </c>
      <c r="B1" s="2" t="inlineStr">
        <is>
          <t>12 Months Ended</t>
        </is>
      </c>
    </row>
    <row r="2">
      <c r="B2" s="2" t="inlineStr">
        <is>
          <t>Dec. 31, 2024</t>
        </is>
      </c>
      <c r="C2" s="2" t="inlineStr">
        <is>
          <t>Dec. 31, 2023</t>
        </is>
      </c>
    </row>
    <row r="3">
      <c r="A3" s="3" t="inlineStr">
        <is>
          <t>Right-of-use Assets, Net</t>
        </is>
      </c>
      <c r="B3" s="4" t="inlineStr">
        <is>
          <t xml:space="preserve"> </t>
        </is>
      </c>
      <c r="C3" s="4" t="inlineStr">
        <is>
          <t xml:space="preserve"> </t>
        </is>
      </c>
    </row>
    <row r="4">
      <c r="A4" s="4" t="inlineStr">
        <is>
          <t>Beginning balance</t>
        </is>
      </c>
      <c r="B4" s="6" t="n">
        <v>6085861</v>
      </c>
      <c r="C4" s="6" t="n">
        <v>6670298</v>
      </c>
    </row>
    <row r="5">
      <c r="A5" s="4" t="inlineStr">
        <is>
          <t>Depreciation for the year</t>
        </is>
      </c>
      <c r="B5" s="5" t="n">
        <v>-1079740</v>
      </c>
      <c r="C5" s="5" t="n">
        <v>-1204089</v>
      </c>
    </row>
    <row r="6">
      <c r="A6" s="4" t="inlineStr">
        <is>
          <t>Ending balance</t>
        </is>
      </c>
      <c r="B6" s="5" t="n">
        <v>3336917</v>
      </c>
      <c r="C6" s="5" t="n">
        <v>6085861</v>
      </c>
    </row>
    <row r="7">
      <c r="A7" s="4" t="inlineStr">
        <is>
          <t>Cost</t>
        </is>
      </c>
      <c r="B7" s="4" t="inlineStr">
        <is>
          <t xml:space="preserve"> </t>
        </is>
      </c>
      <c r="C7" s="4" t="inlineStr">
        <is>
          <t xml:space="preserve"> </t>
        </is>
      </c>
    </row>
    <row r="8">
      <c r="A8" s="3" t="inlineStr">
        <is>
          <t>Right-of-use Assets, Net</t>
        </is>
      </c>
      <c r="B8" s="4" t="inlineStr">
        <is>
          <t xml:space="preserve"> </t>
        </is>
      </c>
      <c r="C8" s="4" t="inlineStr">
        <is>
          <t xml:space="preserve"> </t>
        </is>
      </c>
    </row>
    <row r="9">
      <c r="A9" s="4" t="inlineStr">
        <is>
          <t>Beginning balance</t>
        </is>
      </c>
      <c r="B9" s="5" t="n">
        <v>13453670</v>
      </c>
      <c r="C9" s="5" t="n">
        <v>12963514</v>
      </c>
    </row>
    <row r="10">
      <c r="A10" s="4" t="inlineStr">
        <is>
          <t>Additions</t>
        </is>
      </c>
      <c r="B10" s="5" t="n">
        <v>844333</v>
      </c>
      <c r="C10" s="5" t="n">
        <v>707638</v>
      </c>
    </row>
    <row r="11">
      <c r="A11" s="4" t="inlineStr">
        <is>
          <t>Retirements</t>
        </is>
      </c>
      <c r="B11" s="5" t="n">
        <v>-2412265</v>
      </c>
      <c r="C11" s="5" t="n">
        <v>-214937</v>
      </c>
    </row>
    <row r="12">
      <c r="A12" s="4" t="inlineStr">
        <is>
          <t>Effect of translation</t>
        </is>
      </c>
      <c r="B12" s="5" t="n">
        <v>8060</v>
      </c>
      <c r="C12" s="5" t="n">
        <v>-2545</v>
      </c>
    </row>
    <row r="13">
      <c r="A13" s="4" t="inlineStr">
        <is>
          <t>Ending balance</t>
        </is>
      </c>
      <c r="B13" s="5" t="n">
        <v>11893798</v>
      </c>
      <c r="C13" s="5" t="n">
        <v>13453670</v>
      </c>
    </row>
    <row r="14">
      <c r="A14" s="4" t="inlineStr">
        <is>
          <t>Accumulated depreciation</t>
        </is>
      </c>
      <c r="B14" s="4" t="inlineStr">
        <is>
          <t xml:space="preserve"> </t>
        </is>
      </c>
      <c r="C14" s="4" t="inlineStr">
        <is>
          <t xml:space="preserve"> </t>
        </is>
      </c>
    </row>
    <row r="15">
      <c r="A15" s="3" t="inlineStr">
        <is>
          <t>Right-of-use Assets, Net</t>
        </is>
      </c>
      <c r="B15" s="4" t="inlineStr">
        <is>
          <t xml:space="preserve"> </t>
        </is>
      </c>
      <c r="C15" s="4" t="inlineStr">
        <is>
          <t xml:space="preserve"> </t>
        </is>
      </c>
    </row>
    <row r="16">
      <c r="A16" s="4" t="inlineStr">
        <is>
          <t>Beginning balance</t>
        </is>
      </c>
      <c r="B16" s="5" t="n">
        <v>-7367809</v>
      </c>
      <c r="C16" s="5" t="n">
        <v>-6293216</v>
      </c>
    </row>
    <row r="17">
      <c r="A17" s="4" t="inlineStr">
        <is>
          <t>Depreciation for the year</t>
        </is>
      </c>
      <c r="B17" s="5" t="n">
        <v>-1079740</v>
      </c>
      <c r="C17" s="5" t="n">
        <v>-1204089</v>
      </c>
    </row>
    <row r="18">
      <c r="A18" s="4" t="inlineStr">
        <is>
          <t>Retirements and impairment adjustments</t>
        </is>
      </c>
      <c r="B18" s="5" t="n">
        <v>-105009</v>
      </c>
      <c r="C18" s="4" t="inlineStr">
        <is>
          <t xml:space="preserve"> </t>
        </is>
      </c>
    </row>
    <row r="19">
      <c r="A19" s="4" t="inlineStr">
        <is>
          <t>Retirements</t>
        </is>
      </c>
      <c r="B19" s="4" t="inlineStr">
        <is>
          <t xml:space="preserve"> </t>
        </is>
      </c>
      <c r="C19" s="5" t="n">
        <v>128185</v>
      </c>
    </row>
    <row r="20">
      <c r="A20" s="4" t="inlineStr">
        <is>
          <t>Effect of translation</t>
        </is>
      </c>
      <c r="B20" s="5" t="n">
        <v>-4323</v>
      </c>
      <c r="C20" s="5" t="n">
        <v>1311</v>
      </c>
    </row>
    <row r="21">
      <c r="A21" s="4" t="inlineStr">
        <is>
          <t>Ending balance</t>
        </is>
      </c>
      <c r="B21" s="5" t="n">
        <v>-8556881</v>
      </c>
      <c r="C21" s="5" t="n">
        <v>-7367809</v>
      </c>
    </row>
    <row r="22">
      <c r="A22" s="4" t="inlineStr">
        <is>
          <t>Buildings</t>
        </is>
      </c>
      <c r="B22" s="4" t="inlineStr">
        <is>
          <t xml:space="preserve"> </t>
        </is>
      </c>
      <c r="C22" s="4" t="inlineStr">
        <is>
          <t xml:space="preserve"> </t>
        </is>
      </c>
    </row>
    <row r="23">
      <c r="A23" s="3" t="inlineStr">
        <is>
          <t>Right-of-use Assets, Net</t>
        </is>
      </c>
      <c r="B23" s="4" t="inlineStr">
        <is>
          <t xml:space="preserve"> </t>
        </is>
      </c>
      <c r="C23" s="4" t="inlineStr">
        <is>
          <t xml:space="preserve"> </t>
        </is>
      </c>
    </row>
    <row r="24">
      <c r="A24" s="4" t="inlineStr">
        <is>
          <t>Beginning balance</t>
        </is>
      </c>
      <c r="B24" s="5" t="n">
        <v>3912835</v>
      </c>
      <c r="C24" s="5" t="n">
        <v>4126601</v>
      </c>
    </row>
    <row r="25">
      <c r="A25" s="4" t="inlineStr">
        <is>
          <t>Ending balance</t>
        </is>
      </c>
      <c r="B25" s="5" t="n">
        <v>2316672</v>
      </c>
      <c r="C25" s="5" t="n">
        <v>3912835</v>
      </c>
    </row>
    <row r="26">
      <c r="A26" s="4" t="inlineStr">
        <is>
          <t>Buildings | Cost</t>
        </is>
      </c>
      <c r="B26" s="4" t="inlineStr">
        <is>
          <t xml:space="preserve"> </t>
        </is>
      </c>
      <c r="C26" s="4" t="inlineStr">
        <is>
          <t xml:space="preserve"> </t>
        </is>
      </c>
    </row>
    <row r="27">
      <c r="A27" s="3" t="inlineStr">
        <is>
          <t>Right-of-use Assets, Net</t>
        </is>
      </c>
      <c r="B27" s="4" t="inlineStr">
        <is>
          <t xml:space="preserve"> </t>
        </is>
      </c>
      <c r="C27" s="4" t="inlineStr">
        <is>
          <t xml:space="preserve"> </t>
        </is>
      </c>
    </row>
    <row r="28">
      <c r="A28" s="4" t="inlineStr">
        <is>
          <t>Beginning balance</t>
        </is>
      </c>
      <c r="B28" s="5" t="n">
        <v>6265727</v>
      </c>
      <c r="C28" s="5" t="n">
        <v>5939460</v>
      </c>
    </row>
    <row r="29">
      <c r="A29" s="4" t="inlineStr">
        <is>
          <t>Additions</t>
        </is>
      </c>
      <c r="B29" s="5" t="n">
        <v>559229</v>
      </c>
      <c r="C29" s="5" t="n">
        <v>516674</v>
      </c>
    </row>
    <row r="30">
      <c r="A30" s="4" t="inlineStr">
        <is>
          <t>Retirements</t>
        </is>
      </c>
      <c r="B30" s="5" t="n">
        <v>-2336761</v>
      </c>
      <c r="C30" s="5" t="n">
        <v>-187862</v>
      </c>
    </row>
    <row r="31">
      <c r="A31" s="4" t="inlineStr">
        <is>
          <t>Effect of translation</t>
        </is>
      </c>
      <c r="B31" s="5" t="n">
        <v>8060</v>
      </c>
      <c r="C31" s="5" t="n">
        <v>-2545</v>
      </c>
    </row>
    <row r="32">
      <c r="A32" s="4" t="inlineStr">
        <is>
          <t>Ending balance</t>
        </is>
      </c>
      <c r="B32" s="5" t="n">
        <v>4496255</v>
      </c>
      <c r="C32" s="5" t="n">
        <v>6265727</v>
      </c>
    </row>
    <row r="33">
      <c r="A33" s="4" t="inlineStr">
        <is>
          <t>Buildings | Accumulated depreciation</t>
        </is>
      </c>
      <c r="B33" s="4" t="inlineStr">
        <is>
          <t xml:space="preserve"> </t>
        </is>
      </c>
      <c r="C33" s="4" t="inlineStr">
        <is>
          <t xml:space="preserve"> </t>
        </is>
      </c>
    </row>
    <row r="34">
      <c r="A34" s="3" t="inlineStr">
        <is>
          <t>Right-of-use Assets, Net</t>
        </is>
      </c>
      <c r="B34" s="4" t="inlineStr">
        <is>
          <t xml:space="preserve"> </t>
        </is>
      </c>
      <c r="C34" s="4" t="inlineStr">
        <is>
          <t xml:space="preserve"> </t>
        </is>
      </c>
    </row>
    <row r="35">
      <c r="A35" s="4" t="inlineStr">
        <is>
          <t>Beginning balance</t>
        </is>
      </c>
      <c r="B35" s="5" t="n">
        <v>-2352892</v>
      </c>
      <c r="C35" s="5" t="n">
        <v>-1812859</v>
      </c>
    </row>
    <row r="36">
      <c r="A36" s="4" t="inlineStr">
        <is>
          <t>Depreciation for the year</t>
        </is>
      </c>
      <c r="B36" s="5" t="n">
        <v>-481146</v>
      </c>
      <c r="C36" s="5" t="n">
        <v>-635535</v>
      </c>
    </row>
    <row r="37">
      <c r="A37" s="4" t="inlineStr">
        <is>
          <t>Retirements and impairment adjustments</t>
        </is>
      </c>
      <c r="B37" s="5" t="n">
        <v>658778</v>
      </c>
      <c r="C37" s="4" t="inlineStr">
        <is>
          <t xml:space="preserve"> </t>
        </is>
      </c>
    </row>
    <row r="38">
      <c r="A38" s="4" t="inlineStr">
        <is>
          <t>Retirements</t>
        </is>
      </c>
      <c r="B38" s="4" t="inlineStr">
        <is>
          <t xml:space="preserve"> </t>
        </is>
      </c>
      <c r="C38" s="5" t="n">
        <v>94191</v>
      </c>
    </row>
    <row r="39">
      <c r="A39" s="4" t="inlineStr">
        <is>
          <t>Effect of translation</t>
        </is>
      </c>
      <c r="B39" s="5" t="n">
        <v>-4323</v>
      </c>
      <c r="C39" s="5" t="n">
        <v>1311</v>
      </c>
    </row>
    <row r="40">
      <c r="A40" s="4" t="inlineStr">
        <is>
          <t>Ending balance</t>
        </is>
      </c>
      <c r="B40" s="5" t="n">
        <v>-2179583</v>
      </c>
      <c r="C40" s="5" t="n">
        <v>-2352892</v>
      </c>
    </row>
    <row r="41">
      <c r="A41" s="4" t="inlineStr">
        <is>
          <t>Satellite Transponders</t>
        </is>
      </c>
      <c r="B41" s="4" t="inlineStr">
        <is>
          <t xml:space="preserve"> </t>
        </is>
      </c>
      <c r="C41" s="4" t="inlineStr">
        <is>
          <t xml:space="preserve"> </t>
        </is>
      </c>
    </row>
    <row r="42">
      <c r="A42" s="3" t="inlineStr">
        <is>
          <t>Right-of-use Assets, Net</t>
        </is>
      </c>
      <c r="B42" s="4" t="inlineStr">
        <is>
          <t xml:space="preserve"> </t>
        </is>
      </c>
      <c r="C42" s="4" t="inlineStr">
        <is>
          <t xml:space="preserve"> </t>
        </is>
      </c>
    </row>
    <row r="43">
      <c r="A43" s="4" t="inlineStr">
        <is>
          <t>Beginning balance</t>
        </is>
      </c>
      <c r="B43" s="5" t="n">
        <v>1068905</v>
      </c>
      <c r="C43" s="5" t="n">
        <v>1353946</v>
      </c>
    </row>
    <row r="44">
      <c r="A44" s="4" t="inlineStr">
        <is>
          <t>Ending balance</t>
        </is>
      </c>
      <c r="B44" s="4" t="inlineStr">
        <is>
          <t xml:space="preserve"> </t>
        </is>
      </c>
      <c r="C44" s="5" t="n">
        <v>1068905</v>
      </c>
    </row>
    <row r="45">
      <c r="A45" s="4" t="inlineStr">
        <is>
          <t>Satellite Transponders | Cost</t>
        </is>
      </c>
      <c r="B45" s="4" t="inlineStr">
        <is>
          <t xml:space="preserve"> </t>
        </is>
      </c>
      <c r="C45" s="4" t="inlineStr">
        <is>
          <t xml:space="preserve"> </t>
        </is>
      </c>
    </row>
    <row r="46">
      <c r="A46" s="3" t="inlineStr">
        <is>
          <t>Right-of-use Assets, Net</t>
        </is>
      </c>
      <c r="B46" s="4" t="inlineStr">
        <is>
          <t xml:space="preserve"> </t>
        </is>
      </c>
      <c r="C46" s="4" t="inlineStr">
        <is>
          <t xml:space="preserve"> </t>
        </is>
      </c>
    </row>
    <row r="47">
      <c r="A47" s="4" t="inlineStr">
        <is>
          <t>Beginning balance</t>
        </is>
      </c>
      <c r="B47" s="5" t="n">
        <v>4275619</v>
      </c>
      <c r="C47" s="5" t="n">
        <v>4275619</v>
      </c>
    </row>
    <row r="48">
      <c r="A48" s="4" t="inlineStr">
        <is>
          <t>Ending balance</t>
        </is>
      </c>
      <c r="B48" s="5" t="n">
        <v>4275619</v>
      </c>
      <c r="C48" s="5" t="n">
        <v>4275619</v>
      </c>
    </row>
    <row r="49">
      <c r="A49" s="4" t="inlineStr">
        <is>
          <t>Satellite Transponders | Accumulated depreciation</t>
        </is>
      </c>
      <c r="B49" s="4" t="inlineStr">
        <is>
          <t xml:space="preserve"> </t>
        </is>
      </c>
      <c r="C49" s="4" t="inlineStr">
        <is>
          <t xml:space="preserve"> </t>
        </is>
      </c>
    </row>
    <row r="50">
      <c r="A50" s="3" t="inlineStr">
        <is>
          <t>Right-of-use Assets, Net</t>
        </is>
      </c>
      <c r="B50" s="4" t="inlineStr">
        <is>
          <t xml:space="preserve"> </t>
        </is>
      </c>
      <c r="C50" s="4" t="inlineStr">
        <is>
          <t xml:space="preserve"> </t>
        </is>
      </c>
    </row>
    <row r="51">
      <c r="A51" s="4" t="inlineStr">
        <is>
          <t>Beginning balance</t>
        </is>
      </c>
      <c r="B51" s="5" t="n">
        <v>-3206714</v>
      </c>
      <c r="C51" s="5" t="n">
        <v>-2921673</v>
      </c>
    </row>
    <row r="52">
      <c r="A52" s="4" t="inlineStr">
        <is>
          <t>Depreciation for the year</t>
        </is>
      </c>
      <c r="B52" s="5" t="n">
        <v>-285041</v>
      </c>
      <c r="C52" s="5" t="n">
        <v>-285041</v>
      </c>
    </row>
    <row r="53">
      <c r="A53" s="4" t="inlineStr">
        <is>
          <t>Retirements and impairment adjustments</t>
        </is>
      </c>
      <c r="B53" s="5" t="n">
        <v>-783864</v>
      </c>
      <c r="C53" s="4" t="inlineStr">
        <is>
          <t xml:space="preserve"> </t>
        </is>
      </c>
    </row>
    <row r="54">
      <c r="A54" s="4" t="inlineStr">
        <is>
          <t>Ending balance</t>
        </is>
      </c>
      <c r="B54" s="5" t="n">
        <v>-4275619</v>
      </c>
      <c r="C54" s="5" t="n">
        <v>-3206714</v>
      </c>
    </row>
    <row r="55">
      <c r="A55" s="4" t="inlineStr">
        <is>
          <t>Technical Equipment</t>
        </is>
      </c>
      <c r="B55" s="4" t="inlineStr">
        <is>
          <t xml:space="preserve"> </t>
        </is>
      </c>
      <c r="C55" s="4" t="inlineStr">
        <is>
          <t xml:space="preserve"> </t>
        </is>
      </c>
    </row>
    <row r="56">
      <c r="A56" s="3" t="inlineStr">
        <is>
          <t>Right-of-use Assets, Net</t>
        </is>
      </c>
      <c r="B56" s="4" t="inlineStr">
        <is>
          <t xml:space="preserve"> </t>
        </is>
      </c>
      <c r="C56" s="4" t="inlineStr">
        <is>
          <t xml:space="preserve"> </t>
        </is>
      </c>
    </row>
    <row r="57">
      <c r="A57" s="4" t="inlineStr">
        <is>
          <t>Beginning balance</t>
        </is>
      </c>
      <c r="B57" s="5" t="n">
        <v>828644</v>
      </c>
      <c r="C57" s="5" t="n">
        <v>842814</v>
      </c>
    </row>
    <row r="58">
      <c r="A58" s="4" t="inlineStr">
        <is>
          <t>Ending balance</t>
        </is>
      </c>
      <c r="B58" s="5" t="n">
        <v>773032</v>
      </c>
      <c r="C58" s="5" t="n">
        <v>828644</v>
      </c>
    </row>
    <row r="59">
      <c r="A59" s="4" t="inlineStr">
        <is>
          <t>Technical Equipment | Cost</t>
        </is>
      </c>
      <c r="B59" s="4" t="inlineStr">
        <is>
          <t xml:space="preserve"> </t>
        </is>
      </c>
      <c r="C59" s="4" t="inlineStr">
        <is>
          <t xml:space="preserve"> </t>
        </is>
      </c>
    </row>
    <row r="60">
      <c r="A60" s="3" t="inlineStr">
        <is>
          <t>Right-of-use Assets, Net</t>
        </is>
      </c>
      <c r="B60" s="4" t="inlineStr">
        <is>
          <t xml:space="preserve"> </t>
        </is>
      </c>
      <c r="C60" s="4" t="inlineStr">
        <is>
          <t xml:space="preserve"> </t>
        </is>
      </c>
    </row>
    <row r="61">
      <c r="A61" s="4" t="inlineStr">
        <is>
          <t>Beginning balance</t>
        </is>
      </c>
      <c r="B61" s="5" t="n">
        <v>2230176</v>
      </c>
      <c r="C61" s="5" t="n">
        <v>2098782</v>
      </c>
    </row>
    <row r="62">
      <c r="A62" s="4" t="inlineStr">
        <is>
          <t>Additions</t>
        </is>
      </c>
      <c r="B62" s="5" t="n">
        <v>118164</v>
      </c>
      <c r="C62" s="5" t="n">
        <v>131422</v>
      </c>
    </row>
    <row r="63">
      <c r="A63" s="4" t="inlineStr">
        <is>
          <t>Retirements</t>
        </is>
      </c>
      <c r="B63" s="4" t="inlineStr">
        <is>
          <t xml:space="preserve"> </t>
        </is>
      </c>
      <c r="C63" s="5" t="n">
        <v>-28</v>
      </c>
    </row>
    <row r="64">
      <c r="A64" s="4" t="inlineStr">
        <is>
          <t>Ending balance</t>
        </is>
      </c>
      <c r="B64" s="5" t="n">
        <v>2348340</v>
      </c>
      <c r="C64" s="5" t="n">
        <v>2230176</v>
      </c>
    </row>
    <row r="65">
      <c r="A65" s="4" t="inlineStr">
        <is>
          <t>Technical Equipment | Accumulated depreciation</t>
        </is>
      </c>
      <c r="B65" s="4" t="inlineStr">
        <is>
          <t xml:space="preserve"> </t>
        </is>
      </c>
      <c r="C65" s="4" t="inlineStr">
        <is>
          <t xml:space="preserve"> </t>
        </is>
      </c>
    </row>
    <row r="66">
      <c r="A66" s="3" t="inlineStr">
        <is>
          <t>Right-of-use Assets, Net</t>
        </is>
      </c>
      <c r="B66" s="4" t="inlineStr">
        <is>
          <t xml:space="preserve"> </t>
        </is>
      </c>
      <c r="C66" s="4" t="inlineStr">
        <is>
          <t xml:space="preserve"> </t>
        </is>
      </c>
    </row>
    <row r="67">
      <c r="A67" s="4" t="inlineStr">
        <is>
          <t>Beginning balance</t>
        </is>
      </c>
      <c r="B67" s="5" t="n">
        <v>-1401532</v>
      </c>
      <c r="C67" s="5" t="n">
        <v>-1255968</v>
      </c>
    </row>
    <row r="68">
      <c r="A68" s="4" t="inlineStr">
        <is>
          <t>Depreciation for the year</t>
        </is>
      </c>
      <c r="B68" s="5" t="n">
        <v>-182738</v>
      </c>
      <c r="C68" s="5" t="n">
        <v>-145592</v>
      </c>
    </row>
    <row r="69">
      <c r="A69" s="4" t="inlineStr">
        <is>
          <t>Retirements and impairment adjustments</t>
        </is>
      </c>
      <c r="B69" s="5" t="n">
        <v>8962</v>
      </c>
      <c r="C69" s="4" t="inlineStr">
        <is>
          <t xml:space="preserve"> </t>
        </is>
      </c>
    </row>
    <row r="70">
      <c r="A70" s="4" t="inlineStr">
        <is>
          <t>Retirements</t>
        </is>
      </c>
      <c r="B70" s="4" t="inlineStr">
        <is>
          <t xml:space="preserve"> </t>
        </is>
      </c>
      <c r="C70" s="5" t="n">
        <v>28</v>
      </c>
    </row>
    <row r="71">
      <c r="A71" s="4" t="inlineStr">
        <is>
          <t>Ending balance</t>
        </is>
      </c>
      <c r="B71" s="5" t="n">
        <v>-1575308</v>
      </c>
      <c r="C71" s="5" t="n">
        <v>-1401532</v>
      </c>
    </row>
    <row r="72">
      <c r="A72" s="4" t="inlineStr">
        <is>
          <t>Computer Equipment</t>
        </is>
      </c>
      <c r="B72" s="4" t="inlineStr">
        <is>
          <t xml:space="preserve"> </t>
        </is>
      </c>
      <c r="C72" s="4" t="inlineStr">
        <is>
          <t xml:space="preserve"> </t>
        </is>
      </c>
    </row>
    <row r="73">
      <c r="A73" s="3" t="inlineStr">
        <is>
          <t>Right-of-use Assets, Net</t>
        </is>
      </c>
      <c r="B73" s="4" t="inlineStr">
        <is>
          <t xml:space="preserve"> </t>
        </is>
      </c>
      <c r="C73" s="4" t="inlineStr">
        <is>
          <t xml:space="preserve"> </t>
        </is>
      </c>
    </row>
    <row r="74">
      <c r="A74" s="4" t="inlineStr">
        <is>
          <t>Beginning balance</t>
        </is>
      </c>
      <c r="B74" s="5" t="n">
        <v>59528</v>
      </c>
      <c r="C74" s="5" t="n">
        <v>81609</v>
      </c>
    </row>
    <row r="75">
      <c r="A75" s="4" t="inlineStr">
        <is>
          <t>Ending balance</t>
        </is>
      </c>
      <c r="B75" s="5" t="n">
        <v>5683</v>
      </c>
      <c r="C75" s="5" t="n">
        <v>59528</v>
      </c>
    </row>
    <row r="76">
      <c r="A76" s="4" t="inlineStr">
        <is>
          <t>Computer Equipment | Cost</t>
        </is>
      </c>
      <c r="B76" s="4" t="inlineStr">
        <is>
          <t xml:space="preserve"> </t>
        </is>
      </c>
      <c r="C76" s="4" t="inlineStr">
        <is>
          <t xml:space="preserve"> </t>
        </is>
      </c>
    </row>
    <row r="77">
      <c r="A77" s="3" t="inlineStr">
        <is>
          <t>Right-of-use Assets, Net</t>
        </is>
      </c>
      <c r="B77" s="4" t="inlineStr">
        <is>
          <t xml:space="preserve"> </t>
        </is>
      </c>
      <c r="C77" s="4" t="inlineStr">
        <is>
          <t xml:space="preserve"> </t>
        </is>
      </c>
    </row>
    <row r="78">
      <c r="A78" s="4" t="inlineStr">
        <is>
          <t>Beginning balance</t>
        </is>
      </c>
      <c r="B78" s="5" t="n">
        <v>142203</v>
      </c>
      <c r="C78" s="5" t="n">
        <v>118648</v>
      </c>
    </row>
    <row r="79">
      <c r="A79" s="4" t="inlineStr">
        <is>
          <t>Additions</t>
        </is>
      </c>
      <c r="B79" s="4" t="inlineStr">
        <is>
          <t xml:space="preserve"> </t>
        </is>
      </c>
      <c r="C79" s="5" t="n">
        <v>24004</v>
      </c>
    </row>
    <row r="80">
      <c r="A80" s="4" t="inlineStr">
        <is>
          <t>Retirements</t>
        </is>
      </c>
      <c r="B80" s="5" t="n">
        <v>-39562</v>
      </c>
      <c r="C80" s="5" t="n">
        <v>-449</v>
      </c>
    </row>
    <row r="81">
      <c r="A81" s="4" t="inlineStr">
        <is>
          <t>Ending balance</t>
        </is>
      </c>
      <c r="B81" s="5" t="n">
        <v>102641</v>
      </c>
      <c r="C81" s="5" t="n">
        <v>142203</v>
      </c>
    </row>
    <row r="82">
      <c r="A82" s="4" t="inlineStr">
        <is>
          <t>Computer Equipment | Accumulated depreciation</t>
        </is>
      </c>
      <c r="B82" s="4" t="inlineStr">
        <is>
          <t xml:space="preserve"> </t>
        </is>
      </c>
      <c r="C82" s="4" t="inlineStr">
        <is>
          <t xml:space="preserve"> </t>
        </is>
      </c>
    </row>
    <row r="83">
      <c r="A83" s="3" t="inlineStr">
        <is>
          <t>Right-of-use Assets, Net</t>
        </is>
      </c>
      <c r="B83" s="4" t="inlineStr">
        <is>
          <t xml:space="preserve"> </t>
        </is>
      </c>
      <c r="C83" s="4" t="inlineStr">
        <is>
          <t xml:space="preserve"> </t>
        </is>
      </c>
    </row>
    <row r="84">
      <c r="A84" s="4" t="inlineStr">
        <is>
          <t>Beginning balance</t>
        </is>
      </c>
      <c r="B84" s="5" t="n">
        <v>-82675</v>
      </c>
      <c r="C84" s="5" t="n">
        <v>-37039</v>
      </c>
    </row>
    <row r="85">
      <c r="A85" s="4" t="inlineStr">
        <is>
          <t>Depreciation for the year</t>
        </is>
      </c>
      <c r="B85" s="5" t="n">
        <v>-25398</v>
      </c>
      <c r="C85" s="5" t="n">
        <v>-45663</v>
      </c>
    </row>
    <row r="86">
      <c r="A86" s="4" t="inlineStr">
        <is>
          <t>Retirements and impairment adjustments</t>
        </is>
      </c>
      <c r="B86" s="5" t="n">
        <v>11115</v>
      </c>
      <c r="C86" s="4" t="inlineStr">
        <is>
          <t xml:space="preserve"> </t>
        </is>
      </c>
    </row>
    <row r="87">
      <c r="A87" s="4" t="inlineStr">
        <is>
          <t>Retirements</t>
        </is>
      </c>
      <c r="B87" s="4" t="inlineStr">
        <is>
          <t xml:space="preserve"> </t>
        </is>
      </c>
      <c r="C87" s="5" t="n">
        <v>27</v>
      </c>
    </row>
    <row r="88">
      <c r="A88" s="4" t="inlineStr">
        <is>
          <t>Ending balance</t>
        </is>
      </c>
      <c r="B88" s="5" t="n">
        <v>-96958</v>
      </c>
      <c r="C88" s="5" t="n">
        <v>-82675</v>
      </c>
    </row>
    <row r="89">
      <c r="A89" s="4" t="inlineStr">
        <is>
          <t>Others</t>
        </is>
      </c>
      <c r="B89" s="4" t="inlineStr">
        <is>
          <t xml:space="preserve"> </t>
        </is>
      </c>
      <c r="C89" s="4" t="inlineStr">
        <is>
          <t xml:space="preserve"> </t>
        </is>
      </c>
    </row>
    <row r="90">
      <c r="A90" s="3" t="inlineStr">
        <is>
          <t>Right-of-use Assets, Net</t>
        </is>
      </c>
      <c r="B90" s="4" t="inlineStr">
        <is>
          <t xml:space="preserve"> </t>
        </is>
      </c>
      <c r="C90" s="4" t="inlineStr">
        <is>
          <t xml:space="preserve"> </t>
        </is>
      </c>
    </row>
    <row r="91">
      <c r="A91" s="4" t="inlineStr">
        <is>
          <t>Beginning balance</t>
        </is>
      </c>
      <c r="B91" s="5" t="n">
        <v>215949</v>
      </c>
      <c r="C91" s="5" t="n">
        <v>265328</v>
      </c>
    </row>
    <row r="92">
      <c r="A92" s="4" t="inlineStr">
        <is>
          <t>Ending balance</t>
        </is>
      </c>
      <c r="B92" s="5" t="n">
        <v>241530</v>
      </c>
      <c r="C92" s="5" t="n">
        <v>215949</v>
      </c>
    </row>
    <row r="93">
      <c r="A93" s="4" t="inlineStr">
        <is>
          <t>Others | Cost</t>
        </is>
      </c>
      <c r="B93" s="4" t="inlineStr">
        <is>
          <t xml:space="preserve"> </t>
        </is>
      </c>
      <c r="C93" s="4" t="inlineStr">
        <is>
          <t xml:space="preserve"> </t>
        </is>
      </c>
    </row>
    <row r="94">
      <c r="A94" s="3" t="inlineStr">
        <is>
          <t>Right-of-use Assets, Net</t>
        </is>
      </c>
      <c r="B94" s="4" t="inlineStr">
        <is>
          <t xml:space="preserve"> </t>
        </is>
      </c>
      <c r="C94" s="4" t="inlineStr">
        <is>
          <t xml:space="preserve"> </t>
        </is>
      </c>
    </row>
    <row r="95">
      <c r="A95" s="4" t="inlineStr">
        <is>
          <t>Beginning balance</t>
        </is>
      </c>
      <c r="B95" s="5" t="n">
        <v>539945</v>
      </c>
      <c r="C95" s="5" t="n">
        <v>531005</v>
      </c>
    </row>
    <row r="96">
      <c r="A96" s="4" t="inlineStr">
        <is>
          <t>Additions</t>
        </is>
      </c>
      <c r="B96" s="5" t="n">
        <v>166940</v>
      </c>
      <c r="C96" s="5" t="n">
        <v>35538</v>
      </c>
    </row>
    <row r="97">
      <c r="A97" s="4" t="inlineStr">
        <is>
          <t>Retirements</t>
        </is>
      </c>
      <c r="B97" s="5" t="n">
        <v>-35942</v>
      </c>
      <c r="C97" s="5" t="n">
        <v>-26598</v>
      </c>
    </row>
    <row r="98">
      <c r="A98" s="4" t="inlineStr">
        <is>
          <t>Ending balance</t>
        </is>
      </c>
      <c r="B98" s="5" t="n">
        <v>670943</v>
      </c>
      <c r="C98" s="5" t="n">
        <v>539945</v>
      </c>
    </row>
    <row r="99">
      <c r="A99" s="4" t="inlineStr">
        <is>
          <t>Others | Accumulated depreciation</t>
        </is>
      </c>
      <c r="B99" s="4" t="inlineStr">
        <is>
          <t xml:space="preserve"> </t>
        </is>
      </c>
      <c r="C99" s="4" t="inlineStr">
        <is>
          <t xml:space="preserve"> </t>
        </is>
      </c>
    </row>
    <row r="100">
      <c r="A100" s="3" t="inlineStr">
        <is>
          <t>Right-of-use Assets, Net</t>
        </is>
      </c>
      <c r="B100" s="4" t="inlineStr">
        <is>
          <t xml:space="preserve"> </t>
        </is>
      </c>
      <c r="C100" s="4" t="inlineStr">
        <is>
          <t xml:space="preserve"> </t>
        </is>
      </c>
    </row>
    <row r="101">
      <c r="A101" s="4" t="inlineStr">
        <is>
          <t>Beginning balance</t>
        </is>
      </c>
      <c r="B101" s="5" t="n">
        <v>-323996</v>
      </c>
      <c r="C101" s="5" t="n">
        <v>-265677</v>
      </c>
    </row>
    <row r="102">
      <c r="A102" s="4" t="inlineStr">
        <is>
          <t>Depreciation for the year</t>
        </is>
      </c>
      <c r="B102" s="5" t="n">
        <v>-105417</v>
      </c>
      <c r="C102" s="5" t="n">
        <v>-92258</v>
      </c>
    </row>
    <row r="103">
      <c r="A103" s="4" t="inlineStr">
        <is>
          <t>Retirements</t>
        </is>
      </c>
      <c r="B103" s="4" t="inlineStr">
        <is>
          <t xml:space="preserve"> </t>
        </is>
      </c>
      <c r="C103" s="5" t="n">
        <v>33939</v>
      </c>
    </row>
    <row r="104">
      <c r="A104" s="4" t="inlineStr">
        <is>
          <t>Ending balance</t>
        </is>
      </c>
      <c r="B104" s="6" t="n">
        <v>-429413</v>
      </c>
      <c r="C104" s="6" t="n">
        <v>-323996</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ight-of-use Assets, Net - Depreciation (Details) - MXN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Right-of-use Assets, Net</t>
        </is>
      </c>
      <c r="B3" s="4" t="inlineStr">
        <is>
          <t xml:space="preserve"> </t>
        </is>
      </c>
      <c r="C3" s="4" t="inlineStr">
        <is>
          <t xml:space="preserve"> </t>
        </is>
      </c>
      <c r="D3" s="4" t="inlineStr">
        <is>
          <t xml:space="preserve"> </t>
        </is>
      </c>
    </row>
    <row r="4">
      <c r="A4" s="4" t="inlineStr">
        <is>
          <t>Depreciation of right -of-use assets of discontinued operations</t>
        </is>
      </c>
      <c r="B4" s="4" t="inlineStr">
        <is>
          <t xml:space="preserve"> </t>
        </is>
      </c>
      <c r="C4" s="6" t="n">
        <v>1079740</v>
      </c>
      <c r="D4" s="6" t="n">
        <v>1204089</v>
      </c>
    </row>
    <row r="5">
      <c r="A5" s="4" t="inlineStr">
        <is>
          <t>Satellite Transponders</t>
        </is>
      </c>
      <c r="B5" s="4" t="inlineStr">
        <is>
          <t xml:space="preserve"> </t>
        </is>
      </c>
      <c r="C5" s="4" t="inlineStr">
        <is>
          <t xml:space="preserve"> </t>
        </is>
      </c>
      <c r="D5" s="4" t="inlineStr">
        <is>
          <t xml:space="preserve"> </t>
        </is>
      </c>
    </row>
    <row r="6">
      <c r="A6" s="3" t="inlineStr">
        <is>
          <t>Right-of-use Assets, Net</t>
        </is>
      </c>
      <c r="B6" s="4" t="inlineStr">
        <is>
          <t xml:space="preserve"> </t>
        </is>
      </c>
      <c r="C6" s="4" t="inlineStr">
        <is>
          <t xml:space="preserve"> </t>
        </is>
      </c>
      <c r="D6" s="4" t="inlineStr">
        <is>
          <t xml:space="preserve"> </t>
        </is>
      </c>
    </row>
    <row r="7">
      <c r="A7" s="4" t="inlineStr">
        <is>
          <t>Impairment loss recognized in profit or loss, right-of-use assets</t>
        </is>
      </c>
      <c r="B7" s="6" t="n">
        <v>783864</v>
      </c>
      <c r="C7" s="4" t="inlineStr">
        <is>
          <t xml:space="preserve"> </t>
        </is>
      </c>
      <c r="D7" s="4" t="inlineStr">
        <is>
          <t xml:space="preserve"> </t>
        </is>
      </c>
    </row>
    <row r="8">
      <c r="A8" s="4" t="inlineStr">
        <is>
          <t>Discontinued operations</t>
        </is>
      </c>
      <c r="B8" s="4" t="inlineStr">
        <is>
          <t xml:space="preserve"> </t>
        </is>
      </c>
      <c r="C8" s="4" t="inlineStr">
        <is>
          <t xml:space="preserve"> </t>
        </is>
      </c>
      <c r="D8" s="4" t="inlineStr">
        <is>
          <t xml:space="preserve"> </t>
        </is>
      </c>
    </row>
    <row r="9">
      <c r="A9" s="3" t="inlineStr">
        <is>
          <t>Right-of-use Assets, Net</t>
        </is>
      </c>
      <c r="B9" s="4" t="inlineStr">
        <is>
          <t xml:space="preserve"> </t>
        </is>
      </c>
      <c r="C9" s="4" t="inlineStr">
        <is>
          <t xml:space="preserve"> </t>
        </is>
      </c>
      <c r="D9" s="4" t="inlineStr">
        <is>
          <t xml:space="preserve"> </t>
        </is>
      </c>
    </row>
    <row r="10">
      <c r="A10" s="4" t="inlineStr">
        <is>
          <t>Depreciation of right -of-use assets of discontinued operations</t>
        </is>
      </c>
      <c r="B10" s="4" t="inlineStr">
        <is>
          <t xml:space="preserve"> </t>
        </is>
      </c>
      <c r="C10" s="6" t="n">
        <v>10168</v>
      </c>
      <c r="D10" s="6" t="n">
        <v>112481</v>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Goodwill - Summary of intangible assets and goodwill (Details) - MXN ($) $ in Thousands</t>
        </is>
      </c>
      <c r="B1" s="2" t="inlineStr">
        <is>
          <t>Dec. 31, 2024</t>
        </is>
      </c>
      <c r="C1" s="2" t="inlineStr">
        <is>
          <t>Dec. 31, 2023</t>
        </is>
      </c>
      <c r="D1" s="2" t="inlineStr">
        <is>
          <t>Dec. 31, 2022</t>
        </is>
      </c>
    </row>
    <row r="2">
      <c r="A2" s="3" t="inlineStr">
        <is>
          <t>Summary of intangible assets and goodwill</t>
        </is>
      </c>
      <c r="B2" s="4" t="inlineStr">
        <is>
          <t xml:space="preserve"> </t>
        </is>
      </c>
      <c r="C2" s="4" t="inlineStr">
        <is>
          <t xml:space="preserve"> </t>
        </is>
      </c>
      <c r="D2" s="4" t="inlineStr">
        <is>
          <t xml:space="preserve"> </t>
        </is>
      </c>
    </row>
    <row r="3">
      <c r="A3" s="4" t="inlineStr">
        <is>
          <t>Intangible assets, net and goodwill</t>
        </is>
      </c>
      <c r="B3" s="6" t="n">
        <v>38927089</v>
      </c>
      <c r="C3" s="6" t="n">
        <v>40389842</v>
      </c>
      <c r="D3" s="4" t="inlineStr">
        <is>
          <t xml:space="preserve"> </t>
        </is>
      </c>
    </row>
    <row r="4">
      <c r="A4" s="4" t="inlineStr">
        <is>
          <t>Concessions</t>
        </is>
      </c>
      <c r="B4" s="4" t="inlineStr">
        <is>
          <t xml:space="preserve"> </t>
        </is>
      </c>
      <c r="C4" s="4" t="inlineStr">
        <is>
          <t xml:space="preserve"> </t>
        </is>
      </c>
      <c r="D4" s="4" t="inlineStr">
        <is>
          <t xml:space="preserve"> </t>
        </is>
      </c>
    </row>
    <row r="5">
      <c r="A5" s="3" t="inlineStr">
        <is>
          <t>Summary of intangible assets and goodwill</t>
        </is>
      </c>
      <c r="B5" s="4" t="inlineStr">
        <is>
          <t xml:space="preserve"> </t>
        </is>
      </c>
      <c r="C5" s="4" t="inlineStr">
        <is>
          <t xml:space="preserve"> </t>
        </is>
      </c>
      <c r="D5" s="4" t="inlineStr">
        <is>
          <t xml:space="preserve"> </t>
        </is>
      </c>
    </row>
    <row r="6">
      <c r="A6" s="4" t="inlineStr">
        <is>
          <t>Intangible assets, net and goodwill</t>
        </is>
      </c>
      <c r="B6" s="5" t="n">
        <v>15070025</v>
      </c>
      <c r="C6" s="5" t="n">
        <v>15166067</v>
      </c>
      <c r="D6" s="6" t="n">
        <v>15166067</v>
      </c>
    </row>
    <row r="7">
      <c r="A7" s="4" t="inlineStr">
        <is>
          <t>Goodwill</t>
        </is>
      </c>
      <c r="B7" s="4" t="inlineStr">
        <is>
          <t xml:space="preserve"> </t>
        </is>
      </c>
      <c r="C7" s="4" t="inlineStr">
        <is>
          <t xml:space="preserve"> </t>
        </is>
      </c>
      <c r="D7" s="4" t="inlineStr">
        <is>
          <t xml:space="preserve"> </t>
        </is>
      </c>
    </row>
    <row r="8">
      <c r="A8" s="3" t="inlineStr">
        <is>
          <t>Summary of intangible assets and goodwill</t>
        </is>
      </c>
      <c r="B8" s="4" t="inlineStr">
        <is>
          <t xml:space="preserve"> </t>
        </is>
      </c>
      <c r="C8" s="4" t="inlineStr">
        <is>
          <t xml:space="preserve"> </t>
        </is>
      </c>
      <c r="D8" s="4" t="inlineStr">
        <is>
          <t xml:space="preserve"> </t>
        </is>
      </c>
    </row>
    <row r="9">
      <c r="A9" s="4" t="inlineStr">
        <is>
          <t>Intangible assets, net and goodwill</t>
        </is>
      </c>
      <c r="B9" s="5" t="n">
        <v>13454998</v>
      </c>
      <c r="C9" s="5" t="n">
        <v>13904998</v>
      </c>
      <c r="D9" s="5" t="n">
        <v>13904998</v>
      </c>
    </row>
    <row r="10">
      <c r="A10" s="4" t="inlineStr">
        <is>
          <t>Intangible Assets with Finite Useful Lives</t>
        </is>
      </c>
      <c r="B10" s="4" t="inlineStr">
        <is>
          <t xml:space="preserve"> </t>
        </is>
      </c>
      <c r="C10" s="4" t="inlineStr">
        <is>
          <t xml:space="preserve"> </t>
        </is>
      </c>
      <c r="D10" s="4" t="inlineStr">
        <is>
          <t xml:space="preserve"> </t>
        </is>
      </c>
    </row>
    <row r="11">
      <c r="A11" s="3" t="inlineStr">
        <is>
          <t>Summary of intangible assets and goodwill</t>
        </is>
      </c>
      <c r="B11" s="4" t="inlineStr">
        <is>
          <t xml:space="preserve"> </t>
        </is>
      </c>
      <c r="C11" s="4" t="inlineStr">
        <is>
          <t xml:space="preserve"> </t>
        </is>
      </c>
      <c r="D11" s="4" t="inlineStr">
        <is>
          <t xml:space="preserve"> </t>
        </is>
      </c>
    </row>
    <row r="12">
      <c r="A12" s="4" t="inlineStr">
        <is>
          <t>Intangible assets, net and goodwill</t>
        </is>
      </c>
      <c r="B12" s="5" t="n">
        <v>10369238</v>
      </c>
      <c r="C12" s="5" t="n">
        <v>11285949</v>
      </c>
      <c r="D12" s="4" t="inlineStr">
        <is>
          <t xml:space="preserve"> </t>
        </is>
      </c>
    </row>
    <row r="13">
      <c r="A13" s="4" t="inlineStr">
        <is>
          <t>Intangible Assets with Finite Useful Lives | Trademarks with finite useful lives</t>
        </is>
      </c>
      <c r="B13" s="4" t="inlineStr">
        <is>
          <t xml:space="preserve"> </t>
        </is>
      </c>
      <c r="C13" s="4" t="inlineStr">
        <is>
          <t xml:space="preserve"> </t>
        </is>
      </c>
      <c r="D13" s="4" t="inlineStr">
        <is>
          <t xml:space="preserve"> </t>
        </is>
      </c>
    </row>
    <row r="14">
      <c r="A14" s="3" t="inlineStr">
        <is>
          <t>Summary of intangible assets and goodwill</t>
        </is>
      </c>
      <c r="B14" s="4" t="inlineStr">
        <is>
          <t xml:space="preserve"> </t>
        </is>
      </c>
      <c r="C14" s="4" t="inlineStr">
        <is>
          <t xml:space="preserve"> </t>
        </is>
      </c>
      <c r="D14" s="4" t="inlineStr">
        <is>
          <t xml:space="preserve"> </t>
        </is>
      </c>
    </row>
    <row r="15">
      <c r="A15" s="4" t="inlineStr">
        <is>
          <t>Intangible assets, net and goodwill</t>
        </is>
      </c>
      <c r="B15" s="4" t="inlineStr">
        <is>
          <t xml:space="preserve"> </t>
        </is>
      </c>
      <c r="C15" s="5" t="n">
        <v>48314</v>
      </c>
      <c r="D15" s="4" t="inlineStr">
        <is>
          <t xml:space="preserve"> </t>
        </is>
      </c>
    </row>
    <row r="16">
      <c r="A16" s="4" t="inlineStr">
        <is>
          <t>Intangible Assets with Finite Useful Lives | Licenses and Software</t>
        </is>
      </c>
      <c r="B16" s="4" t="inlineStr">
        <is>
          <t xml:space="preserve"> </t>
        </is>
      </c>
      <c r="C16" s="4" t="inlineStr">
        <is>
          <t xml:space="preserve"> </t>
        </is>
      </c>
      <c r="D16" s="4" t="inlineStr">
        <is>
          <t xml:space="preserve"> </t>
        </is>
      </c>
    </row>
    <row r="17">
      <c r="A17" s="3" t="inlineStr">
        <is>
          <t>Summary of intangible assets and goodwill</t>
        </is>
      </c>
      <c r="B17" s="4" t="inlineStr">
        <is>
          <t xml:space="preserve"> </t>
        </is>
      </c>
      <c r="C17" s="4" t="inlineStr">
        <is>
          <t xml:space="preserve"> </t>
        </is>
      </c>
      <c r="D17" s="4" t="inlineStr">
        <is>
          <t xml:space="preserve"> </t>
        </is>
      </c>
    </row>
    <row r="18">
      <c r="A18" s="4" t="inlineStr">
        <is>
          <t>Intangible assets, net and goodwill</t>
        </is>
      </c>
      <c r="B18" s="5" t="n">
        <v>4604123</v>
      </c>
      <c r="C18" s="5" t="n">
        <v>4395522</v>
      </c>
      <c r="D18" s="4" t="inlineStr">
        <is>
          <t xml:space="preserve"> </t>
        </is>
      </c>
    </row>
    <row r="19">
      <c r="A19" s="4" t="inlineStr">
        <is>
          <t>Intangible Assets with Finite Useful Lives | Subscriber lists</t>
        </is>
      </c>
      <c r="B19" s="4" t="inlineStr">
        <is>
          <t xml:space="preserve"> </t>
        </is>
      </c>
      <c r="C19" s="4" t="inlineStr">
        <is>
          <t xml:space="preserve"> </t>
        </is>
      </c>
      <c r="D19" s="4" t="inlineStr">
        <is>
          <t xml:space="preserve"> </t>
        </is>
      </c>
    </row>
    <row r="20">
      <c r="A20" s="3" t="inlineStr">
        <is>
          <t>Summary of intangible assets and goodwill</t>
        </is>
      </c>
      <c r="B20" s="4" t="inlineStr">
        <is>
          <t xml:space="preserve"> </t>
        </is>
      </c>
      <c r="C20" s="4" t="inlineStr">
        <is>
          <t xml:space="preserve"> </t>
        </is>
      </c>
      <c r="D20" s="4" t="inlineStr">
        <is>
          <t xml:space="preserve"> </t>
        </is>
      </c>
    </row>
    <row r="21">
      <c r="A21" s="4" t="inlineStr">
        <is>
          <t>Intangible assets, net and goodwill</t>
        </is>
      </c>
      <c r="B21" s="5" t="n">
        <v>195307</v>
      </c>
      <c r="C21" s="5" t="n">
        <v>602159</v>
      </c>
      <c r="D21" s="4" t="inlineStr">
        <is>
          <t xml:space="preserve"> </t>
        </is>
      </c>
    </row>
    <row r="22">
      <c r="A22" s="4" t="inlineStr">
        <is>
          <t>Intangible Assets with Finite Useful Lives | Payments for renewal of concessions</t>
        </is>
      </c>
      <c r="B22" s="4" t="inlineStr">
        <is>
          <t xml:space="preserve"> </t>
        </is>
      </c>
      <c r="C22" s="4" t="inlineStr">
        <is>
          <t xml:space="preserve"> </t>
        </is>
      </c>
      <c r="D22" s="4" t="inlineStr">
        <is>
          <t xml:space="preserve"> </t>
        </is>
      </c>
    </row>
    <row r="23">
      <c r="A23" s="3" t="inlineStr">
        <is>
          <t>Summary of intangible assets and goodwill</t>
        </is>
      </c>
      <c r="B23" s="4" t="inlineStr">
        <is>
          <t xml:space="preserve"> </t>
        </is>
      </c>
      <c r="C23" s="4" t="inlineStr">
        <is>
          <t xml:space="preserve"> </t>
        </is>
      </c>
      <c r="D23" s="4" t="inlineStr">
        <is>
          <t xml:space="preserve"> </t>
        </is>
      </c>
    </row>
    <row r="24">
      <c r="A24" s="4" t="inlineStr">
        <is>
          <t>Intangible assets, net and goodwill</t>
        </is>
      </c>
      <c r="B24" s="5" t="n">
        <v>4961363</v>
      </c>
      <c r="C24" s="5" t="n">
        <v>5249030</v>
      </c>
      <c r="D24" s="4" t="inlineStr">
        <is>
          <t xml:space="preserve"> </t>
        </is>
      </c>
    </row>
    <row r="25">
      <c r="A25" s="4" t="inlineStr">
        <is>
          <t>Intangible Assets with Finite Useful Lives | Other intangible assets</t>
        </is>
      </c>
      <c r="B25" s="4" t="inlineStr">
        <is>
          <t xml:space="preserve"> </t>
        </is>
      </c>
      <c r="C25" s="4" t="inlineStr">
        <is>
          <t xml:space="preserve"> </t>
        </is>
      </c>
      <c r="D25" s="4" t="inlineStr">
        <is>
          <t xml:space="preserve"> </t>
        </is>
      </c>
    </row>
    <row r="26">
      <c r="A26" s="3" t="inlineStr">
        <is>
          <t>Summary of intangible assets and goodwill</t>
        </is>
      </c>
      <c r="B26" s="4" t="inlineStr">
        <is>
          <t xml:space="preserve"> </t>
        </is>
      </c>
      <c r="C26" s="4" t="inlineStr">
        <is>
          <t xml:space="preserve"> </t>
        </is>
      </c>
      <c r="D26" s="4" t="inlineStr">
        <is>
          <t xml:space="preserve"> </t>
        </is>
      </c>
    </row>
    <row r="27">
      <c r="A27" s="4" t="inlineStr">
        <is>
          <t>Intangible assets, net and goodwill</t>
        </is>
      </c>
      <c r="B27" s="5" t="n">
        <v>608445</v>
      </c>
      <c r="C27" s="5" t="n">
        <v>990924</v>
      </c>
      <c r="D27" s="4" t="inlineStr">
        <is>
          <t xml:space="preserve"> </t>
        </is>
      </c>
    </row>
    <row r="28">
      <c r="A28" s="4" t="inlineStr">
        <is>
          <t>Intangible Assets with Indefinite Useful Lives</t>
        </is>
      </c>
      <c r="B28" s="4" t="inlineStr">
        <is>
          <t xml:space="preserve"> </t>
        </is>
      </c>
      <c r="C28" s="4" t="inlineStr">
        <is>
          <t xml:space="preserve"> </t>
        </is>
      </c>
      <c r="D28" s="4" t="inlineStr">
        <is>
          <t xml:space="preserve"> </t>
        </is>
      </c>
    </row>
    <row r="29">
      <c r="A29" s="3" t="inlineStr">
        <is>
          <t>Summary of intangible assets and goodwill</t>
        </is>
      </c>
      <c r="B29" s="4" t="inlineStr">
        <is>
          <t xml:space="preserve"> </t>
        </is>
      </c>
      <c r="C29" s="4" t="inlineStr">
        <is>
          <t xml:space="preserve"> </t>
        </is>
      </c>
      <c r="D29" s="4" t="inlineStr">
        <is>
          <t xml:space="preserve"> </t>
        </is>
      </c>
    </row>
    <row r="30">
      <c r="A30" s="4" t="inlineStr">
        <is>
          <t>Intangible assets, net and goodwill</t>
        </is>
      </c>
      <c r="B30" s="5" t="n">
        <v>28557851</v>
      </c>
      <c r="C30" s="5" t="n">
        <v>29103893</v>
      </c>
      <c r="D30" s="4" t="inlineStr">
        <is>
          <t xml:space="preserve"> </t>
        </is>
      </c>
    </row>
    <row r="31">
      <c r="A31" s="4" t="inlineStr">
        <is>
          <t>Intangible Assets with Indefinite Useful Lives | Trademarks with finite useful lives</t>
        </is>
      </c>
      <c r="B31" s="4" t="inlineStr">
        <is>
          <t xml:space="preserve"> </t>
        </is>
      </c>
      <c r="C31" s="4" t="inlineStr">
        <is>
          <t xml:space="preserve"> </t>
        </is>
      </c>
      <c r="D31" s="4" t="inlineStr">
        <is>
          <t xml:space="preserve"> </t>
        </is>
      </c>
    </row>
    <row r="32">
      <c r="A32" s="3" t="inlineStr">
        <is>
          <t>Summary of intangible assets and goodwill</t>
        </is>
      </c>
      <c r="B32" s="4" t="inlineStr">
        <is>
          <t xml:space="preserve"> </t>
        </is>
      </c>
      <c r="C32" s="4" t="inlineStr">
        <is>
          <t xml:space="preserve"> </t>
        </is>
      </c>
      <c r="D32" s="4" t="inlineStr">
        <is>
          <t xml:space="preserve"> </t>
        </is>
      </c>
    </row>
    <row r="33">
      <c r="A33" s="4" t="inlineStr">
        <is>
          <t>Intangible assets, net and goodwill</t>
        </is>
      </c>
      <c r="B33" s="5" t="n">
        <v>32828</v>
      </c>
      <c r="C33" s="5" t="n">
        <v>32828</v>
      </c>
      <c r="D33" s="4" t="inlineStr">
        <is>
          <t xml:space="preserve"> </t>
        </is>
      </c>
    </row>
    <row r="34">
      <c r="A34" s="4" t="inlineStr">
        <is>
          <t>Intangible Assets with Indefinite Useful Lives | Concessions</t>
        </is>
      </c>
      <c r="B34" s="4" t="inlineStr">
        <is>
          <t xml:space="preserve"> </t>
        </is>
      </c>
      <c r="C34" s="4" t="inlineStr">
        <is>
          <t xml:space="preserve"> </t>
        </is>
      </c>
      <c r="D34" s="4" t="inlineStr">
        <is>
          <t xml:space="preserve"> </t>
        </is>
      </c>
    </row>
    <row r="35">
      <c r="A35" s="3" t="inlineStr">
        <is>
          <t>Summary of intangible assets and goodwill</t>
        </is>
      </c>
      <c r="B35" s="4" t="inlineStr">
        <is>
          <t xml:space="preserve"> </t>
        </is>
      </c>
      <c r="C35" s="4" t="inlineStr">
        <is>
          <t xml:space="preserve"> </t>
        </is>
      </c>
      <c r="D35" s="4" t="inlineStr">
        <is>
          <t xml:space="preserve"> </t>
        </is>
      </c>
    </row>
    <row r="36">
      <c r="A36" s="4" t="inlineStr">
        <is>
          <t>Intangible assets, net and goodwill</t>
        </is>
      </c>
      <c r="B36" s="5" t="n">
        <v>15070025</v>
      </c>
      <c r="C36" s="5" t="n">
        <v>15166067</v>
      </c>
      <c r="D36" s="4" t="inlineStr">
        <is>
          <t xml:space="preserve"> </t>
        </is>
      </c>
    </row>
    <row r="37">
      <c r="A37" s="4" t="inlineStr">
        <is>
          <t>Intangible Assets with Indefinite Useful Lives | Goodwill</t>
        </is>
      </c>
      <c r="B37" s="4" t="inlineStr">
        <is>
          <t xml:space="preserve"> </t>
        </is>
      </c>
      <c r="C37" s="4" t="inlineStr">
        <is>
          <t xml:space="preserve"> </t>
        </is>
      </c>
      <c r="D37" s="4" t="inlineStr">
        <is>
          <t xml:space="preserve"> </t>
        </is>
      </c>
    </row>
    <row r="38">
      <c r="A38" s="3" t="inlineStr">
        <is>
          <t>Summary of intangible assets and goodwill</t>
        </is>
      </c>
      <c r="B38" s="4" t="inlineStr">
        <is>
          <t xml:space="preserve"> </t>
        </is>
      </c>
      <c r="C38" s="4" t="inlineStr">
        <is>
          <t xml:space="preserve"> </t>
        </is>
      </c>
      <c r="D38" s="4" t="inlineStr">
        <is>
          <t xml:space="preserve"> </t>
        </is>
      </c>
    </row>
    <row r="39">
      <c r="A39" s="4" t="inlineStr">
        <is>
          <t>Intangible assets, net and goodwill</t>
        </is>
      </c>
      <c r="B39" s="5" t="n">
        <v>13454998</v>
      </c>
      <c r="C39" s="5" t="n">
        <v>13904998</v>
      </c>
      <c r="D39" s="4" t="inlineStr">
        <is>
          <t xml:space="preserve"> </t>
        </is>
      </c>
    </row>
    <row r="40">
      <c r="A40" s="4" t="inlineStr">
        <is>
          <t>Cost</t>
        </is>
      </c>
      <c r="B40" s="4" t="inlineStr">
        <is>
          <t xml:space="preserve"> </t>
        </is>
      </c>
      <c r="C40" s="4" t="inlineStr">
        <is>
          <t xml:space="preserve"> </t>
        </is>
      </c>
      <c r="D40" s="4" t="inlineStr">
        <is>
          <t xml:space="preserve"> </t>
        </is>
      </c>
    </row>
    <row r="41">
      <c r="A41" s="3" t="inlineStr">
        <is>
          <t>Summary of intangible assets and goodwill</t>
        </is>
      </c>
      <c r="B41" s="4" t="inlineStr">
        <is>
          <t xml:space="preserve"> </t>
        </is>
      </c>
      <c r="C41" s="4" t="inlineStr">
        <is>
          <t xml:space="preserve"> </t>
        </is>
      </c>
      <c r="D41" s="4" t="inlineStr">
        <is>
          <t xml:space="preserve"> </t>
        </is>
      </c>
    </row>
    <row r="42">
      <c r="A42" s="4" t="inlineStr">
        <is>
          <t>Intangible assets, net and goodwill</t>
        </is>
      </c>
      <c r="B42" s="5" t="n">
        <v>68918302</v>
      </c>
      <c r="C42" s="5" t="n">
        <v>66614306</v>
      </c>
      <c r="D42" s="4" t="inlineStr">
        <is>
          <t xml:space="preserve"> </t>
        </is>
      </c>
    </row>
    <row r="43">
      <c r="A43" s="4" t="inlineStr">
        <is>
          <t>Cost | Intangible Assets with Finite Useful Lives</t>
        </is>
      </c>
      <c r="B43" s="4" t="inlineStr">
        <is>
          <t xml:space="preserve"> </t>
        </is>
      </c>
      <c r="C43" s="4" t="inlineStr">
        <is>
          <t xml:space="preserve"> </t>
        </is>
      </c>
      <c r="D43" s="4" t="inlineStr">
        <is>
          <t xml:space="preserve"> </t>
        </is>
      </c>
    </row>
    <row r="44">
      <c r="A44" s="3" t="inlineStr">
        <is>
          <t>Summary of intangible assets and goodwill</t>
        </is>
      </c>
      <c r="B44" s="4" t="inlineStr">
        <is>
          <t xml:space="preserve"> </t>
        </is>
      </c>
      <c r="C44" s="4" t="inlineStr">
        <is>
          <t xml:space="preserve"> </t>
        </is>
      </c>
      <c r="D44" s="4" t="inlineStr">
        <is>
          <t xml:space="preserve"> </t>
        </is>
      </c>
    </row>
    <row r="45">
      <c r="A45" s="4" t="inlineStr">
        <is>
          <t>Intangible assets, net and goodwill</t>
        </is>
      </c>
      <c r="B45" s="5" t="n">
        <v>40360451</v>
      </c>
      <c r="C45" s="5" t="n">
        <v>37510413</v>
      </c>
      <c r="D45" s="5" t="n">
        <v>38207399</v>
      </c>
    </row>
    <row r="46">
      <c r="A46" s="4" t="inlineStr">
        <is>
          <t>Cost | Intangible Assets with Finite Useful Lives | Trademarks with finite useful lives</t>
        </is>
      </c>
      <c r="B46" s="4" t="inlineStr">
        <is>
          <t xml:space="preserve"> </t>
        </is>
      </c>
      <c r="C46" s="4" t="inlineStr">
        <is>
          <t xml:space="preserve"> </t>
        </is>
      </c>
      <c r="D46" s="4" t="inlineStr">
        <is>
          <t xml:space="preserve"> </t>
        </is>
      </c>
    </row>
    <row r="47">
      <c r="A47" s="3" t="inlineStr">
        <is>
          <t>Summary of intangible assets and goodwill</t>
        </is>
      </c>
      <c r="B47" s="4" t="inlineStr">
        <is>
          <t xml:space="preserve"> </t>
        </is>
      </c>
      <c r="C47" s="4" t="inlineStr">
        <is>
          <t xml:space="preserve"> </t>
        </is>
      </c>
      <c r="D47" s="4" t="inlineStr">
        <is>
          <t xml:space="preserve"> </t>
        </is>
      </c>
    </row>
    <row r="48">
      <c r="A48" s="4" t="inlineStr">
        <is>
          <t>Intangible assets, net and goodwill</t>
        </is>
      </c>
      <c r="B48" s="5" t="n">
        <v>2245835</v>
      </c>
      <c r="C48" s="5" t="n">
        <v>2236012</v>
      </c>
      <c r="D48" s="5" t="n">
        <v>2227096</v>
      </c>
    </row>
    <row r="49">
      <c r="A49" s="4" t="inlineStr">
        <is>
          <t>Cost | Intangible Assets with Finite Useful Lives | Licenses and Software</t>
        </is>
      </c>
      <c r="B49" s="4" t="inlineStr">
        <is>
          <t xml:space="preserve"> </t>
        </is>
      </c>
      <c r="C49" s="4" t="inlineStr">
        <is>
          <t xml:space="preserve"> </t>
        </is>
      </c>
      <c r="D49" s="4" t="inlineStr">
        <is>
          <t xml:space="preserve"> </t>
        </is>
      </c>
    </row>
    <row r="50">
      <c r="A50" s="3" t="inlineStr">
        <is>
          <t>Summary of intangible assets and goodwill</t>
        </is>
      </c>
      <c r="B50" s="4" t="inlineStr">
        <is>
          <t xml:space="preserve"> </t>
        </is>
      </c>
      <c r="C50" s="4" t="inlineStr">
        <is>
          <t xml:space="preserve"> </t>
        </is>
      </c>
      <c r="D50" s="4" t="inlineStr">
        <is>
          <t xml:space="preserve"> </t>
        </is>
      </c>
    </row>
    <row r="51">
      <c r="A51" s="4" t="inlineStr">
        <is>
          <t>Intangible assets, net and goodwill</t>
        </is>
      </c>
      <c r="B51" s="5" t="n">
        <v>21320603</v>
      </c>
      <c r="C51" s="5" t="n">
        <v>16990167</v>
      </c>
      <c r="D51" s="5" t="n">
        <v>15111644</v>
      </c>
    </row>
    <row r="52">
      <c r="A52" s="4" t="inlineStr">
        <is>
          <t>Cost | Intangible Assets with Finite Useful Lives | Subscriber lists</t>
        </is>
      </c>
      <c r="B52" s="4" t="inlineStr">
        <is>
          <t xml:space="preserve"> </t>
        </is>
      </c>
      <c r="C52" s="4" t="inlineStr">
        <is>
          <t xml:space="preserve"> </t>
        </is>
      </c>
      <c r="D52" s="4" t="inlineStr">
        <is>
          <t xml:space="preserve"> </t>
        </is>
      </c>
    </row>
    <row r="53">
      <c r="A53" s="3" t="inlineStr">
        <is>
          <t>Summary of intangible assets and goodwill</t>
        </is>
      </c>
      <c r="B53" s="4" t="inlineStr">
        <is>
          <t xml:space="preserve"> </t>
        </is>
      </c>
      <c r="C53" s="4" t="inlineStr">
        <is>
          <t xml:space="preserve"> </t>
        </is>
      </c>
      <c r="D53" s="4" t="inlineStr">
        <is>
          <t xml:space="preserve"> </t>
        </is>
      </c>
    </row>
    <row r="54">
      <c r="A54" s="4" t="inlineStr">
        <is>
          <t>Intangible assets, net and goodwill</t>
        </is>
      </c>
      <c r="B54" s="5" t="n">
        <v>8663463</v>
      </c>
      <c r="C54" s="5" t="n">
        <v>8779649</v>
      </c>
      <c r="D54" s="5" t="n">
        <v>8791701</v>
      </c>
    </row>
    <row r="55">
      <c r="A55" s="4" t="inlineStr">
        <is>
          <t>Cost | Intangible Assets with Finite Useful Lives | Payments for renewal of concessions</t>
        </is>
      </c>
      <c r="B55" s="4" t="inlineStr">
        <is>
          <t xml:space="preserve"> </t>
        </is>
      </c>
      <c r="C55" s="4" t="inlineStr">
        <is>
          <t xml:space="preserve"> </t>
        </is>
      </c>
      <c r="D55" s="4" t="inlineStr">
        <is>
          <t xml:space="preserve"> </t>
        </is>
      </c>
    </row>
    <row r="56">
      <c r="A56" s="3" t="inlineStr">
        <is>
          <t>Summary of intangible assets and goodwill</t>
        </is>
      </c>
      <c r="B56" s="4" t="inlineStr">
        <is>
          <t xml:space="preserve"> </t>
        </is>
      </c>
      <c r="C56" s="4" t="inlineStr">
        <is>
          <t xml:space="preserve"> </t>
        </is>
      </c>
      <c r="D56" s="4" t="inlineStr">
        <is>
          <t xml:space="preserve"> </t>
        </is>
      </c>
    </row>
    <row r="57">
      <c r="A57" s="4" t="inlineStr">
        <is>
          <t>Intangible assets, net and goodwill</t>
        </is>
      </c>
      <c r="B57" s="5" t="n">
        <v>5824365</v>
      </c>
      <c r="C57" s="5" t="n">
        <v>5824365</v>
      </c>
      <c r="D57" s="5" t="n">
        <v>5824365</v>
      </c>
    </row>
    <row r="58">
      <c r="A58" s="4" t="inlineStr">
        <is>
          <t>Cost | Intangible Assets with Finite Useful Lives | Other intangible assets</t>
        </is>
      </c>
      <c r="B58" s="4" t="inlineStr">
        <is>
          <t xml:space="preserve"> </t>
        </is>
      </c>
      <c r="C58" s="4" t="inlineStr">
        <is>
          <t xml:space="preserve"> </t>
        </is>
      </c>
      <c r="D58" s="4" t="inlineStr">
        <is>
          <t xml:space="preserve"> </t>
        </is>
      </c>
    </row>
    <row r="59">
      <c r="A59" s="3" t="inlineStr">
        <is>
          <t>Summary of intangible assets and goodwill</t>
        </is>
      </c>
      <c r="B59" s="4" t="inlineStr">
        <is>
          <t xml:space="preserve"> </t>
        </is>
      </c>
      <c r="C59" s="4" t="inlineStr">
        <is>
          <t xml:space="preserve"> </t>
        </is>
      </c>
      <c r="D59" s="4" t="inlineStr">
        <is>
          <t xml:space="preserve"> </t>
        </is>
      </c>
    </row>
    <row r="60">
      <c r="A60" s="4" t="inlineStr">
        <is>
          <t>Intangible assets, net and goodwill</t>
        </is>
      </c>
      <c r="B60" s="5" t="n">
        <v>2306185</v>
      </c>
      <c r="C60" s="5" t="n">
        <v>3680220</v>
      </c>
      <c r="D60" s="5" t="n">
        <v>6252593</v>
      </c>
    </row>
    <row r="61">
      <c r="A61" s="4" t="inlineStr">
        <is>
          <t>Cost | Intangible Assets with Indefinite Useful Lives</t>
        </is>
      </c>
      <c r="B61" s="4" t="inlineStr">
        <is>
          <t xml:space="preserve"> </t>
        </is>
      </c>
      <c r="C61" s="4" t="inlineStr">
        <is>
          <t xml:space="preserve"> </t>
        </is>
      </c>
      <c r="D61" s="4" t="inlineStr">
        <is>
          <t xml:space="preserve"> </t>
        </is>
      </c>
    </row>
    <row r="62">
      <c r="A62" s="3" t="inlineStr">
        <is>
          <t>Summary of intangible assets and goodwill</t>
        </is>
      </c>
      <c r="B62" s="4" t="inlineStr">
        <is>
          <t xml:space="preserve"> </t>
        </is>
      </c>
      <c r="C62" s="4" t="inlineStr">
        <is>
          <t xml:space="preserve"> </t>
        </is>
      </c>
      <c r="D62" s="4" t="inlineStr">
        <is>
          <t xml:space="preserve"> </t>
        </is>
      </c>
    </row>
    <row r="63">
      <c r="A63" s="4" t="inlineStr">
        <is>
          <t>Intangible assets, net and goodwill</t>
        </is>
      </c>
      <c r="B63" s="5" t="n">
        <v>28557851</v>
      </c>
      <c r="C63" s="5" t="n">
        <v>29103893</v>
      </c>
      <c r="D63" s="5" t="n">
        <v>29103893</v>
      </c>
    </row>
    <row r="64">
      <c r="A64" s="4" t="inlineStr">
        <is>
          <t>Cost | Intangible Assets with Indefinite Useful Lives | Trademarks with finite useful lives</t>
        </is>
      </c>
      <c r="B64" s="4" t="inlineStr">
        <is>
          <t xml:space="preserve"> </t>
        </is>
      </c>
      <c r="C64" s="4" t="inlineStr">
        <is>
          <t xml:space="preserve"> </t>
        </is>
      </c>
      <c r="D64" s="4" t="inlineStr">
        <is>
          <t xml:space="preserve"> </t>
        </is>
      </c>
    </row>
    <row r="65">
      <c r="A65" s="3" t="inlineStr">
        <is>
          <t>Summary of intangible assets and goodwill</t>
        </is>
      </c>
      <c r="B65" s="4" t="inlineStr">
        <is>
          <t xml:space="preserve"> </t>
        </is>
      </c>
      <c r="C65" s="4" t="inlineStr">
        <is>
          <t xml:space="preserve"> </t>
        </is>
      </c>
      <c r="D65" s="4" t="inlineStr">
        <is>
          <t xml:space="preserve"> </t>
        </is>
      </c>
    </row>
    <row r="66">
      <c r="A66" s="4" t="inlineStr">
        <is>
          <t>Intangible assets, net and goodwill</t>
        </is>
      </c>
      <c r="B66" s="5" t="n">
        <v>32828</v>
      </c>
      <c r="C66" s="5" t="n">
        <v>32828</v>
      </c>
      <c r="D66" s="5" t="n">
        <v>32828</v>
      </c>
    </row>
    <row r="67">
      <c r="A67" s="4" t="inlineStr">
        <is>
          <t>Cost | Intangible Assets with Indefinite Useful Lives | Concessions</t>
        </is>
      </c>
      <c r="B67" s="4" t="inlineStr">
        <is>
          <t xml:space="preserve"> </t>
        </is>
      </c>
      <c r="C67" s="4" t="inlineStr">
        <is>
          <t xml:space="preserve"> </t>
        </is>
      </c>
      <c r="D67" s="4" t="inlineStr">
        <is>
          <t xml:space="preserve"> </t>
        </is>
      </c>
    </row>
    <row r="68">
      <c r="A68" s="3" t="inlineStr">
        <is>
          <t>Summary of intangible assets and goodwill</t>
        </is>
      </c>
      <c r="B68" s="4" t="inlineStr">
        <is>
          <t xml:space="preserve"> </t>
        </is>
      </c>
      <c r="C68" s="4" t="inlineStr">
        <is>
          <t xml:space="preserve"> </t>
        </is>
      </c>
      <c r="D68" s="4" t="inlineStr">
        <is>
          <t xml:space="preserve"> </t>
        </is>
      </c>
    </row>
    <row r="69">
      <c r="A69" s="4" t="inlineStr">
        <is>
          <t>Intangible assets, net and goodwill</t>
        </is>
      </c>
      <c r="B69" s="5" t="n">
        <v>15070025</v>
      </c>
      <c r="C69" s="5" t="n">
        <v>15166067</v>
      </c>
      <c r="D69" s="5" t="n">
        <v>15166067</v>
      </c>
    </row>
    <row r="70">
      <c r="A70" s="4" t="inlineStr">
        <is>
          <t>Cost | Intangible Assets with Indefinite Useful Lives | Goodwill</t>
        </is>
      </c>
      <c r="B70" s="4" t="inlineStr">
        <is>
          <t xml:space="preserve"> </t>
        </is>
      </c>
      <c r="C70" s="4" t="inlineStr">
        <is>
          <t xml:space="preserve"> </t>
        </is>
      </c>
      <c r="D70" s="4" t="inlineStr">
        <is>
          <t xml:space="preserve"> </t>
        </is>
      </c>
    </row>
    <row r="71">
      <c r="A71" s="3" t="inlineStr">
        <is>
          <t>Summary of intangible assets and goodwill</t>
        </is>
      </c>
      <c r="B71" s="4" t="inlineStr">
        <is>
          <t xml:space="preserve"> </t>
        </is>
      </c>
      <c r="C71" s="4" t="inlineStr">
        <is>
          <t xml:space="preserve"> </t>
        </is>
      </c>
      <c r="D71" s="4" t="inlineStr">
        <is>
          <t xml:space="preserve"> </t>
        </is>
      </c>
    </row>
    <row r="72">
      <c r="A72" s="4" t="inlineStr">
        <is>
          <t>Intangible assets, net and goodwill</t>
        </is>
      </c>
      <c r="B72" s="5" t="n">
        <v>13454998</v>
      </c>
      <c r="C72" s="5" t="n">
        <v>13904998</v>
      </c>
      <c r="D72" s="5" t="n">
        <v>13904998</v>
      </c>
    </row>
    <row r="73">
      <c r="A73" s="4" t="inlineStr">
        <is>
          <t>Accumulated Amortization</t>
        </is>
      </c>
      <c r="B73" s="4" t="inlineStr">
        <is>
          <t xml:space="preserve"> </t>
        </is>
      </c>
      <c r="C73" s="4" t="inlineStr">
        <is>
          <t xml:space="preserve"> </t>
        </is>
      </c>
      <c r="D73" s="4" t="inlineStr">
        <is>
          <t xml:space="preserve"> </t>
        </is>
      </c>
    </row>
    <row r="74">
      <c r="A74" s="3" t="inlineStr">
        <is>
          <t>Summary of intangible assets and goodwill</t>
        </is>
      </c>
      <c r="B74" s="4" t="inlineStr">
        <is>
          <t xml:space="preserve"> </t>
        </is>
      </c>
      <c r="C74" s="4" t="inlineStr">
        <is>
          <t xml:space="preserve"> </t>
        </is>
      </c>
      <c r="D74" s="4" t="inlineStr">
        <is>
          <t xml:space="preserve"> </t>
        </is>
      </c>
    </row>
    <row r="75">
      <c r="A75" s="4" t="inlineStr">
        <is>
          <t>Intangible assets, net and goodwill</t>
        </is>
      </c>
      <c r="B75" s="5" t="n">
        <v>-29991213</v>
      </c>
      <c r="C75" s="5" t="n">
        <v>-26224464</v>
      </c>
      <c r="D75" s="4" t="inlineStr">
        <is>
          <t xml:space="preserve"> </t>
        </is>
      </c>
    </row>
    <row r="76">
      <c r="A76" s="4" t="inlineStr">
        <is>
          <t>Accumulated Amortization | Intangible Assets with Finite Useful Lives</t>
        </is>
      </c>
      <c r="B76" s="4" t="inlineStr">
        <is>
          <t xml:space="preserve"> </t>
        </is>
      </c>
      <c r="C76" s="4" t="inlineStr">
        <is>
          <t xml:space="preserve"> </t>
        </is>
      </c>
      <c r="D76" s="4" t="inlineStr">
        <is>
          <t xml:space="preserve"> </t>
        </is>
      </c>
    </row>
    <row r="77">
      <c r="A77" s="3" t="inlineStr">
        <is>
          <t>Summary of intangible assets and goodwill</t>
        </is>
      </c>
      <c r="B77" s="4" t="inlineStr">
        <is>
          <t xml:space="preserve"> </t>
        </is>
      </c>
      <c r="C77" s="4" t="inlineStr">
        <is>
          <t xml:space="preserve"> </t>
        </is>
      </c>
      <c r="D77" s="4" t="inlineStr">
        <is>
          <t xml:space="preserve"> </t>
        </is>
      </c>
    </row>
    <row r="78">
      <c r="A78" s="4" t="inlineStr">
        <is>
          <t>Intangible assets, net and goodwill</t>
        </is>
      </c>
      <c r="B78" s="5" t="n">
        <v>-29991213</v>
      </c>
      <c r="C78" s="5" t="n">
        <v>-26224464</v>
      </c>
      <c r="D78" s="5" t="n">
        <v>-26187705</v>
      </c>
    </row>
    <row r="79">
      <c r="A79" s="4" t="inlineStr">
        <is>
          <t>Accumulated Amortization | Intangible Assets with Finite Useful Lives | Trademarks with finite useful lives</t>
        </is>
      </c>
      <c r="B79" s="4" t="inlineStr">
        <is>
          <t xml:space="preserve"> </t>
        </is>
      </c>
      <c r="C79" s="4" t="inlineStr">
        <is>
          <t xml:space="preserve"> </t>
        </is>
      </c>
      <c r="D79" s="4" t="inlineStr">
        <is>
          <t xml:space="preserve"> </t>
        </is>
      </c>
    </row>
    <row r="80">
      <c r="A80" s="3" t="inlineStr">
        <is>
          <t>Summary of intangible assets and goodwill</t>
        </is>
      </c>
      <c r="B80" s="4" t="inlineStr">
        <is>
          <t xml:space="preserve"> </t>
        </is>
      </c>
      <c r="C80" s="4" t="inlineStr">
        <is>
          <t xml:space="preserve"> </t>
        </is>
      </c>
      <c r="D80" s="4" t="inlineStr">
        <is>
          <t xml:space="preserve"> </t>
        </is>
      </c>
    </row>
    <row r="81">
      <c r="A81" s="4" t="inlineStr">
        <is>
          <t>Intangible assets, net and goodwill</t>
        </is>
      </c>
      <c r="B81" s="5" t="n">
        <v>-2245835</v>
      </c>
      <c r="C81" s="5" t="n">
        <v>-2187698</v>
      </c>
      <c r="D81" s="5" t="n">
        <v>-2115570</v>
      </c>
    </row>
    <row r="82">
      <c r="A82" s="4" t="inlineStr">
        <is>
          <t>Accumulated Amortization | Intangible Assets with Finite Useful Lives | Licenses and Software</t>
        </is>
      </c>
      <c r="B82" s="4" t="inlineStr">
        <is>
          <t xml:space="preserve"> </t>
        </is>
      </c>
      <c r="C82" s="4" t="inlineStr">
        <is>
          <t xml:space="preserve"> </t>
        </is>
      </c>
      <c r="D82" s="4" t="inlineStr">
        <is>
          <t xml:space="preserve"> </t>
        </is>
      </c>
    </row>
    <row r="83">
      <c r="A83" s="3" t="inlineStr">
        <is>
          <t>Summary of intangible assets and goodwill</t>
        </is>
      </c>
      <c r="B83" s="4" t="inlineStr">
        <is>
          <t xml:space="preserve"> </t>
        </is>
      </c>
      <c r="C83" s="4" t="inlineStr">
        <is>
          <t xml:space="preserve"> </t>
        </is>
      </c>
      <c r="D83" s="4" t="inlineStr">
        <is>
          <t xml:space="preserve"> </t>
        </is>
      </c>
    </row>
    <row r="84">
      <c r="A84" s="4" t="inlineStr">
        <is>
          <t>Intangible assets, net and goodwill</t>
        </is>
      </c>
      <c r="B84" s="5" t="n">
        <v>-16716480</v>
      </c>
      <c r="C84" s="5" t="n">
        <v>-12594645</v>
      </c>
      <c r="D84" s="5" t="n">
        <v>-10952399</v>
      </c>
    </row>
    <row r="85">
      <c r="A85" s="4" t="inlineStr">
        <is>
          <t>Accumulated Amortization | Intangible Assets with Finite Useful Lives | Subscriber lists</t>
        </is>
      </c>
      <c r="B85" s="4" t="inlineStr">
        <is>
          <t xml:space="preserve"> </t>
        </is>
      </c>
      <c r="C85" s="4" t="inlineStr">
        <is>
          <t xml:space="preserve"> </t>
        </is>
      </c>
      <c r="D85" s="4" t="inlineStr">
        <is>
          <t xml:space="preserve"> </t>
        </is>
      </c>
    </row>
    <row r="86">
      <c r="A86" s="3" t="inlineStr">
        <is>
          <t>Summary of intangible assets and goodwill</t>
        </is>
      </c>
      <c r="B86" s="4" t="inlineStr">
        <is>
          <t xml:space="preserve"> </t>
        </is>
      </c>
      <c r="C86" s="4" t="inlineStr">
        <is>
          <t xml:space="preserve"> </t>
        </is>
      </c>
      <c r="D86" s="4" t="inlineStr">
        <is>
          <t xml:space="preserve"> </t>
        </is>
      </c>
    </row>
    <row r="87">
      <c r="A87" s="4" t="inlineStr">
        <is>
          <t>Intangible assets, net and goodwill</t>
        </is>
      </c>
      <c r="B87" s="5" t="n">
        <v>-8468156</v>
      </c>
      <c r="C87" s="5" t="n">
        <v>-8177490</v>
      </c>
      <c r="D87" s="5" t="n">
        <v>-7874480</v>
      </c>
    </row>
    <row r="88">
      <c r="A88" s="4" t="inlineStr">
        <is>
          <t>Accumulated Amortization | Intangible Assets with Finite Useful Lives | Payments for renewal of concessions</t>
        </is>
      </c>
      <c r="B88" s="4" t="inlineStr">
        <is>
          <t xml:space="preserve"> </t>
        </is>
      </c>
      <c r="C88" s="4" t="inlineStr">
        <is>
          <t xml:space="preserve"> </t>
        </is>
      </c>
      <c r="D88" s="4" t="inlineStr">
        <is>
          <t xml:space="preserve"> </t>
        </is>
      </c>
    </row>
    <row r="89">
      <c r="A89" s="3" t="inlineStr">
        <is>
          <t>Summary of intangible assets and goodwill</t>
        </is>
      </c>
      <c r="B89" s="4" t="inlineStr">
        <is>
          <t xml:space="preserve"> </t>
        </is>
      </c>
      <c r="C89" s="4" t="inlineStr">
        <is>
          <t xml:space="preserve"> </t>
        </is>
      </c>
      <c r="D89" s="4" t="inlineStr">
        <is>
          <t xml:space="preserve"> </t>
        </is>
      </c>
    </row>
    <row r="90">
      <c r="A90" s="4" t="inlineStr">
        <is>
          <t>Intangible assets, net and goodwill</t>
        </is>
      </c>
      <c r="B90" s="5" t="n">
        <v>-863002</v>
      </c>
      <c r="C90" s="5" t="n">
        <v>-575335</v>
      </c>
      <c r="D90" s="5" t="n">
        <v>-287668</v>
      </c>
    </row>
    <row r="91">
      <c r="A91" s="4" t="inlineStr">
        <is>
          <t>Accumulated Amortization | Intangible Assets with Finite Useful Lives | Other intangible assets</t>
        </is>
      </c>
      <c r="B91" s="4" t="inlineStr">
        <is>
          <t xml:space="preserve"> </t>
        </is>
      </c>
      <c r="C91" s="4" t="inlineStr">
        <is>
          <t xml:space="preserve"> </t>
        </is>
      </c>
      <c r="D91" s="4" t="inlineStr">
        <is>
          <t xml:space="preserve"> </t>
        </is>
      </c>
    </row>
    <row r="92">
      <c r="A92" s="3" t="inlineStr">
        <is>
          <t>Summary of intangible assets and goodwill</t>
        </is>
      </c>
      <c r="B92" s="4" t="inlineStr">
        <is>
          <t xml:space="preserve"> </t>
        </is>
      </c>
      <c r="C92" s="4" t="inlineStr">
        <is>
          <t xml:space="preserve"> </t>
        </is>
      </c>
      <c r="D92" s="4" t="inlineStr">
        <is>
          <t xml:space="preserve"> </t>
        </is>
      </c>
    </row>
    <row r="93">
      <c r="A93" s="4" t="inlineStr">
        <is>
          <t>Intangible assets, net and goodwill</t>
        </is>
      </c>
      <c r="B93" s="6" t="n">
        <v>-1697740</v>
      </c>
      <c r="C93" s="6" t="n">
        <v>-2689296</v>
      </c>
      <c r="D93" s="6" t="n">
        <v>-495758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Changes in intangible assets and goodwill with indefinite useful lives (Details) - MXN ($) $ in Thousands</t>
        </is>
      </c>
      <c r="B1" s="2" t="inlineStr">
        <is>
          <t>12 Months Ended</t>
        </is>
      </c>
    </row>
    <row r="2">
      <c r="B2" s="2" t="inlineStr">
        <is>
          <t>Dec. 31, 2024</t>
        </is>
      </c>
      <c r="C2" s="2" t="inlineStr">
        <is>
          <t>Dec. 31, 2023</t>
        </is>
      </c>
    </row>
    <row r="3">
      <c r="A3" s="3" t="inlineStr">
        <is>
          <t>Analysis of the changes in intangible assets</t>
        </is>
      </c>
      <c r="B3" s="4" t="inlineStr">
        <is>
          <t xml:space="preserve"> </t>
        </is>
      </c>
      <c r="C3" s="4" t="inlineStr">
        <is>
          <t xml:space="preserve"> </t>
        </is>
      </c>
    </row>
    <row r="4">
      <c r="A4" s="4" t="inlineStr">
        <is>
          <t>Balance at beginning of the period</t>
        </is>
      </c>
      <c r="B4" s="6" t="n">
        <v>40389842</v>
      </c>
      <c r="C4" s="4" t="inlineStr">
        <is>
          <t xml:space="preserve"> </t>
        </is>
      </c>
    </row>
    <row r="5">
      <c r="A5" s="4" t="inlineStr">
        <is>
          <t>Balance at end of the period</t>
        </is>
      </c>
      <c r="B5" s="5" t="n">
        <v>38927089</v>
      </c>
      <c r="C5" s="6" t="n">
        <v>40389842</v>
      </c>
    </row>
    <row r="6">
      <c r="A6" s="4" t="inlineStr">
        <is>
          <t>Concessions</t>
        </is>
      </c>
      <c r="B6" s="4" t="inlineStr">
        <is>
          <t xml:space="preserve"> </t>
        </is>
      </c>
      <c r="C6" s="4" t="inlineStr">
        <is>
          <t xml:space="preserve"> </t>
        </is>
      </c>
    </row>
    <row r="7">
      <c r="A7" s="3" t="inlineStr">
        <is>
          <t>Analysis of the changes in intangible assets</t>
        </is>
      </c>
      <c r="B7" s="4" t="inlineStr">
        <is>
          <t xml:space="preserve"> </t>
        </is>
      </c>
      <c r="C7" s="4" t="inlineStr">
        <is>
          <t xml:space="preserve"> </t>
        </is>
      </c>
    </row>
    <row r="8">
      <c r="A8" s="4" t="inlineStr">
        <is>
          <t>Balance at beginning of the period</t>
        </is>
      </c>
      <c r="B8" s="5" t="n">
        <v>15166067</v>
      </c>
      <c r="C8" s="5" t="n">
        <v>15166067</v>
      </c>
    </row>
    <row r="9">
      <c r="A9" s="4" t="inlineStr">
        <is>
          <t>Balance at end of the period</t>
        </is>
      </c>
      <c r="B9" s="5" t="n">
        <v>15070025</v>
      </c>
      <c r="C9" s="5" t="n">
        <v>15166067</v>
      </c>
    </row>
    <row r="10">
      <c r="A10" s="4" t="inlineStr">
        <is>
          <t>Goodwill</t>
        </is>
      </c>
      <c r="B10" s="4" t="inlineStr">
        <is>
          <t xml:space="preserve"> </t>
        </is>
      </c>
      <c r="C10" s="4" t="inlineStr">
        <is>
          <t xml:space="preserve"> </t>
        </is>
      </c>
    </row>
    <row r="11">
      <c r="A11" s="3" t="inlineStr">
        <is>
          <t>Analysis of the changes in intangible assets</t>
        </is>
      </c>
      <c r="B11" s="4" t="inlineStr">
        <is>
          <t xml:space="preserve"> </t>
        </is>
      </c>
      <c r="C11" s="4" t="inlineStr">
        <is>
          <t xml:space="preserve"> </t>
        </is>
      </c>
    </row>
    <row r="12">
      <c r="A12" s="4" t="inlineStr">
        <is>
          <t>Balance at beginning of the period</t>
        </is>
      </c>
      <c r="B12" s="5" t="n">
        <v>13904998</v>
      </c>
      <c r="C12" s="5" t="n">
        <v>13904998</v>
      </c>
    </row>
    <row r="13">
      <c r="A13" s="4" t="inlineStr">
        <is>
          <t>Balance at end of the period</t>
        </is>
      </c>
      <c r="B13" s="5" t="n">
        <v>13454998</v>
      </c>
      <c r="C13" s="5" t="n">
        <v>13904998</v>
      </c>
    </row>
    <row r="14">
      <c r="A14" s="4" t="inlineStr">
        <is>
          <t>Intangible Assets with Indefinite Useful Lives</t>
        </is>
      </c>
      <c r="B14" s="4" t="inlineStr">
        <is>
          <t xml:space="preserve"> </t>
        </is>
      </c>
      <c r="C14" s="4" t="inlineStr">
        <is>
          <t xml:space="preserve"> </t>
        </is>
      </c>
    </row>
    <row r="15">
      <c r="A15" s="3" t="inlineStr">
        <is>
          <t>Analysis of the changes in intangible assets</t>
        </is>
      </c>
      <c r="B15" s="4" t="inlineStr">
        <is>
          <t xml:space="preserve"> </t>
        </is>
      </c>
      <c r="C15" s="4" t="inlineStr">
        <is>
          <t xml:space="preserve"> </t>
        </is>
      </c>
    </row>
    <row r="16">
      <c r="A16" s="4" t="inlineStr">
        <is>
          <t>Balance at beginning of the period</t>
        </is>
      </c>
      <c r="B16" s="5" t="n">
        <v>29103893</v>
      </c>
      <c r="C16" s="4" t="inlineStr">
        <is>
          <t xml:space="preserve"> </t>
        </is>
      </c>
    </row>
    <row r="17">
      <c r="A17" s="4" t="inlineStr">
        <is>
          <t>Balance at end of the period</t>
        </is>
      </c>
      <c r="B17" s="5" t="n">
        <v>28557851</v>
      </c>
      <c r="C17" s="5" t="n">
        <v>29103893</v>
      </c>
    </row>
    <row r="18">
      <c r="A18" s="4" t="inlineStr">
        <is>
          <t>Intangible Assets with Indefinite Useful Lives | Trademarks with finite useful lives</t>
        </is>
      </c>
      <c r="B18" s="4" t="inlineStr">
        <is>
          <t xml:space="preserve"> </t>
        </is>
      </c>
      <c r="C18" s="4" t="inlineStr">
        <is>
          <t xml:space="preserve"> </t>
        </is>
      </c>
    </row>
    <row r="19">
      <c r="A19" s="3" t="inlineStr">
        <is>
          <t>Analysis of the changes in intangible assets</t>
        </is>
      </c>
      <c r="B19" s="4" t="inlineStr">
        <is>
          <t xml:space="preserve"> </t>
        </is>
      </c>
      <c r="C19" s="4" t="inlineStr">
        <is>
          <t xml:space="preserve"> </t>
        </is>
      </c>
    </row>
    <row r="20">
      <c r="A20" s="4" t="inlineStr">
        <is>
          <t>Balance at beginning of the period</t>
        </is>
      </c>
      <c r="B20" s="5" t="n">
        <v>32828</v>
      </c>
      <c r="C20" s="4" t="inlineStr">
        <is>
          <t xml:space="preserve"> </t>
        </is>
      </c>
    </row>
    <row r="21">
      <c r="A21" s="4" t="inlineStr">
        <is>
          <t>Balance at end of the period</t>
        </is>
      </c>
      <c r="B21" s="5" t="n">
        <v>32828</v>
      </c>
      <c r="C21" s="5" t="n">
        <v>32828</v>
      </c>
    </row>
    <row r="22">
      <c r="A22" s="4" t="inlineStr">
        <is>
          <t>Intangible Assets with Indefinite Useful Lives | Concessions</t>
        </is>
      </c>
      <c r="B22" s="4" t="inlineStr">
        <is>
          <t xml:space="preserve"> </t>
        </is>
      </c>
      <c r="C22" s="4" t="inlineStr">
        <is>
          <t xml:space="preserve"> </t>
        </is>
      </c>
    </row>
    <row r="23">
      <c r="A23" s="3" t="inlineStr">
        <is>
          <t>Analysis of the changes in intangible assets</t>
        </is>
      </c>
      <c r="B23" s="4" t="inlineStr">
        <is>
          <t xml:space="preserve"> </t>
        </is>
      </c>
      <c r="C23" s="4" t="inlineStr">
        <is>
          <t xml:space="preserve"> </t>
        </is>
      </c>
    </row>
    <row r="24">
      <c r="A24" s="4" t="inlineStr">
        <is>
          <t>Balance at beginning of the period</t>
        </is>
      </c>
      <c r="B24" s="5" t="n">
        <v>15166067</v>
      </c>
      <c r="C24" s="4" t="inlineStr">
        <is>
          <t xml:space="preserve"> </t>
        </is>
      </c>
    </row>
    <row r="25">
      <c r="A25" s="4" t="inlineStr">
        <is>
          <t>Balance at end of the period</t>
        </is>
      </c>
      <c r="B25" s="5" t="n">
        <v>15070025</v>
      </c>
      <c r="C25" s="5" t="n">
        <v>15166067</v>
      </c>
    </row>
    <row r="26">
      <c r="A26" s="4" t="inlineStr">
        <is>
          <t>Intangible Assets with Indefinite Useful Lives | Goodwill</t>
        </is>
      </c>
      <c r="B26" s="4" t="inlineStr">
        <is>
          <t xml:space="preserve"> </t>
        </is>
      </c>
      <c r="C26" s="4" t="inlineStr">
        <is>
          <t xml:space="preserve"> </t>
        </is>
      </c>
    </row>
    <row r="27">
      <c r="A27" s="3" t="inlineStr">
        <is>
          <t>Analysis of the changes in intangible assets</t>
        </is>
      </c>
      <c r="B27" s="4" t="inlineStr">
        <is>
          <t xml:space="preserve"> </t>
        </is>
      </c>
      <c r="C27" s="4" t="inlineStr">
        <is>
          <t xml:space="preserve"> </t>
        </is>
      </c>
    </row>
    <row r="28">
      <c r="A28" s="4" t="inlineStr">
        <is>
          <t>Balance at beginning of the period</t>
        </is>
      </c>
      <c r="B28" s="5" t="n">
        <v>13904998</v>
      </c>
      <c r="C28" s="4" t="inlineStr">
        <is>
          <t xml:space="preserve"> </t>
        </is>
      </c>
    </row>
    <row r="29">
      <c r="A29" s="4" t="inlineStr">
        <is>
          <t>Balance at end of the period</t>
        </is>
      </c>
      <c r="B29" s="5" t="n">
        <v>13454998</v>
      </c>
      <c r="C29" s="5" t="n">
        <v>13904998</v>
      </c>
    </row>
    <row r="30">
      <c r="A30" s="4" t="inlineStr">
        <is>
          <t>Cost</t>
        </is>
      </c>
      <c r="B30" s="4" t="inlineStr">
        <is>
          <t xml:space="preserve"> </t>
        </is>
      </c>
      <c r="C30" s="4" t="inlineStr">
        <is>
          <t xml:space="preserve"> </t>
        </is>
      </c>
    </row>
    <row r="31">
      <c r="A31" s="3" t="inlineStr">
        <is>
          <t>Analysis of the changes in intangible assets</t>
        </is>
      </c>
      <c r="B31" s="4" t="inlineStr">
        <is>
          <t xml:space="preserve"> </t>
        </is>
      </c>
      <c r="C31" s="4" t="inlineStr">
        <is>
          <t xml:space="preserve"> </t>
        </is>
      </c>
    </row>
    <row r="32">
      <c r="A32" s="4" t="inlineStr">
        <is>
          <t>Balance at beginning of the period</t>
        </is>
      </c>
      <c r="B32" s="5" t="n">
        <v>66614306</v>
      </c>
      <c r="C32" s="4" t="inlineStr">
        <is>
          <t xml:space="preserve"> </t>
        </is>
      </c>
    </row>
    <row r="33">
      <c r="A33" s="4" t="inlineStr">
        <is>
          <t>Balance at end of the period</t>
        </is>
      </c>
      <c r="B33" s="5" t="n">
        <v>68918302</v>
      </c>
      <c r="C33" s="5" t="n">
        <v>66614306</v>
      </c>
    </row>
    <row r="34">
      <c r="A34" s="4" t="inlineStr">
        <is>
          <t>Cost | Intangible Assets with Indefinite Useful Lives</t>
        </is>
      </c>
      <c r="B34" s="4" t="inlineStr">
        <is>
          <t xml:space="preserve"> </t>
        </is>
      </c>
      <c r="C34" s="4" t="inlineStr">
        <is>
          <t xml:space="preserve"> </t>
        </is>
      </c>
    </row>
    <row r="35">
      <c r="A35" s="3" t="inlineStr">
        <is>
          <t>Analysis of the changes in intangible assets</t>
        </is>
      </c>
      <c r="B35" s="4" t="inlineStr">
        <is>
          <t xml:space="preserve"> </t>
        </is>
      </c>
      <c r="C35" s="4" t="inlineStr">
        <is>
          <t xml:space="preserve"> </t>
        </is>
      </c>
    </row>
    <row r="36">
      <c r="A36" s="4" t="inlineStr">
        <is>
          <t>Balance at beginning of the period</t>
        </is>
      </c>
      <c r="B36" s="5" t="n">
        <v>29103893</v>
      </c>
      <c r="C36" s="5" t="n">
        <v>29103893</v>
      </c>
    </row>
    <row r="37">
      <c r="A37" s="4" t="inlineStr">
        <is>
          <t>Acquisitions</t>
        </is>
      </c>
      <c r="B37" s="5" t="n">
        <v>21564</v>
      </c>
      <c r="C37" s="4" t="inlineStr">
        <is>
          <t xml:space="preserve"> </t>
        </is>
      </c>
    </row>
    <row r="38">
      <c r="A38" s="4" t="inlineStr">
        <is>
          <t>Retirements and impairment adjustments</t>
        </is>
      </c>
      <c r="B38" s="5" t="n">
        <v>-567606</v>
      </c>
      <c r="C38" s="4" t="inlineStr">
        <is>
          <t xml:space="preserve"> </t>
        </is>
      </c>
    </row>
    <row r="39">
      <c r="A39" s="4" t="inlineStr">
        <is>
          <t>Balance at end of the period</t>
        </is>
      </c>
      <c r="B39" s="5" t="n">
        <v>28557851</v>
      </c>
      <c r="C39" s="5" t="n">
        <v>29103893</v>
      </c>
    </row>
    <row r="40">
      <c r="A40" s="4" t="inlineStr">
        <is>
          <t>Cost | Intangible Assets with Indefinite Useful Lives | Trademarks with finite useful lives</t>
        </is>
      </c>
      <c r="B40" s="4" t="inlineStr">
        <is>
          <t xml:space="preserve"> </t>
        </is>
      </c>
      <c r="C40" s="4" t="inlineStr">
        <is>
          <t xml:space="preserve"> </t>
        </is>
      </c>
    </row>
    <row r="41">
      <c r="A41" s="3" t="inlineStr">
        <is>
          <t>Analysis of the changes in intangible assets</t>
        </is>
      </c>
      <c r="B41" s="4" t="inlineStr">
        <is>
          <t xml:space="preserve"> </t>
        </is>
      </c>
      <c r="C41" s="4" t="inlineStr">
        <is>
          <t xml:space="preserve"> </t>
        </is>
      </c>
    </row>
    <row r="42">
      <c r="A42" s="4" t="inlineStr">
        <is>
          <t>Balance at beginning of the period</t>
        </is>
      </c>
      <c r="B42" s="5" t="n">
        <v>32828</v>
      </c>
      <c r="C42" s="5" t="n">
        <v>32828</v>
      </c>
    </row>
    <row r="43">
      <c r="A43" s="4" t="inlineStr">
        <is>
          <t>Balance at end of the period</t>
        </is>
      </c>
      <c r="B43" s="5" t="n">
        <v>32828</v>
      </c>
      <c r="C43" s="5" t="n">
        <v>32828</v>
      </c>
    </row>
    <row r="44">
      <c r="A44" s="4" t="inlineStr">
        <is>
          <t>Cost | Intangible Assets with Indefinite Useful Lives | Concessions</t>
        </is>
      </c>
      <c r="B44" s="4" t="inlineStr">
        <is>
          <t xml:space="preserve"> </t>
        </is>
      </c>
      <c r="C44" s="4" t="inlineStr">
        <is>
          <t xml:space="preserve"> </t>
        </is>
      </c>
    </row>
    <row r="45">
      <c r="A45" s="3" t="inlineStr">
        <is>
          <t>Analysis of the changes in intangible assets</t>
        </is>
      </c>
      <c r="B45" s="4" t="inlineStr">
        <is>
          <t xml:space="preserve"> </t>
        </is>
      </c>
      <c r="C45" s="4" t="inlineStr">
        <is>
          <t xml:space="preserve"> </t>
        </is>
      </c>
    </row>
    <row r="46">
      <c r="A46" s="4" t="inlineStr">
        <is>
          <t>Balance at beginning of the period</t>
        </is>
      </c>
      <c r="B46" s="5" t="n">
        <v>15166067</v>
      </c>
      <c r="C46" s="5" t="n">
        <v>15166067</v>
      </c>
    </row>
    <row r="47">
      <c r="A47" s="4" t="inlineStr">
        <is>
          <t>Acquisitions</t>
        </is>
      </c>
      <c r="B47" s="5" t="n">
        <v>21564</v>
      </c>
      <c r="C47" s="4" t="inlineStr">
        <is>
          <t xml:space="preserve"> </t>
        </is>
      </c>
    </row>
    <row r="48">
      <c r="A48" s="4" t="inlineStr">
        <is>
          <t>Retirements and impairment adjustments</t>
        </is>
      </c>
      <c r="B48" s="5" t="n">
        <v>-117606</v>
      </c>
      <c r="C48" s="4" t="inlineStr">
        <is>
          <t xml:space="preserve"> </t>
        </is>
      </c>
    </row>
    <row r="49">
      <c r="A49" s="4" t="inlineStr">
        <is>
          <t>Balance at end of the period</t>
        </is>
      </c>
      <c r="B49" s="5" t="n">
        <v>15070025</v>
      </c>
      <c r="C49" s="5" t="n">
        <v>15166067</v>
      </c>
    </row>
    <row r="50">
      <c r="A50" s="4" t="inlineStr">
        <is>
          <t>Cost | Intangible Assets with Indefinite Useful Lives | Goodwill</t>
        </is>
      </c>
      <c r="B50" s="4" t="inlineStr">
        <is>
          <t xml:space="preserve"> </t>
        </is>
      </c>
      <c r="C50" s="4" t="inlineStr">
        <is>
          <t xml:space="preserve"> </t>
        </is>
      </c>
    </row>
    <row r="51">
      <c r="A51" s="3" t="inlineStr">
        <is>
          <t>Analysis of the changes in intangible assets</t>
        </is>
      </c>
      <c r="B51" s="4" t="inlineStr">
        <is>
          <t xml:space="preserve"> </t>
        </is>
      </c>
      <c r="C51" s="4" t="inlineStr">
        <is>
          <t xml:space="preserve"> </t>
        </is>
      </c>
    </row>
    <row r="52">
      <c r="A52" s="4" t="inlineStr">
        <is>
          <t>Balance at beginning of the period</t>
        </is>
      </c>
      <c r="B52" s="5" t="n">
        <v>13904998</v>
      </c>
      <c r="C52" s="5" t="n">
        <v>13904998</v>
      </c>
    </row>
    <row r="53">
      <c r="A53" s="4" t="inlineStr">
        <is>
          <t>Retirements and impairment adjustments</t>
        </is>
      </c>
      <c r="B53" s="5" t="n">
        <v>-450000</v>
      </c>
      <c r="C53" s="4" t="inlineStr">
        <is>
          <t xml:space="preserve"> </t>
        </is>
      </c>
    </row>
    <row r="54">
      <c r="A54" s="4" t="inlineStr">
        <is>
          <t>Balance at end of the period</t>
        </is>
      </c>
      <c r="B54" s="6" t="n">
        <v>13454998</v>
      </c>
      <c r="C54" s="6" t="n">
        <v>13904998</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and Goodwill - Changes in intangible assets with definite useful lives (Details) - MXN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Analysis of the changes in intangible assets</t>
        </is>
      </c>
      <c r="B3" s="4" t="inlineStr">
        <is>
          <t xml:space="preserve"> </t>
        </is>
      </c>
      <c r="C3" s="4" t="inlineStr">
        <is>
          <t xml:space="preserve"> </t>
        </is>
      </c>
      <c r="D3" s="4" t="inlineStr">
        <is>
          <t xml:space="preserve"> </t>
        </is>
      </c>
    </row>
    <row r="4">
      <c r="A4" s="4" t="inlineStr">
        <is>
          <t>Balance at beginning of the period</t>
        </is>
      </c>
      <c r="B4" s="4" t="inlineStr">
        <is>
          <t xml:space="preserve"> </t>
        </is>
      </c>
      <c r="C4" s="6" t="n">
        <v>40389842</v>
      </c>
      <c r="D4" s="4" t="inlineStr">
        <is>
          <t xml:space="preserve"> </t>
        </is>
      </c>
    </row>
    <row r="5">
      <c r="A5" s="4" t="inlineStr">
        <is>
          <t>Balance at end of the period</t>
        </is>
      </c>
      <c r="B5" s="6" t="n">
        <v>38927089</v>
      </c>
      <c r="C5" s="5" t="n">
        <v>38927089</v>
      </c>
      <c r="D5" s="6" t="n">
        <v>40389842</v>
      </c>
    </row>
    <row r="6">
      <c r="A6" s="4" t="inlineStr">
        <is>
          <t>Amortization expense</t>
        </is>
      </c>
      <c r="B6" s="4" t="inlineStr">
        <is>
          <t xml:space="preserve"> </t>
        </is>
      </c>
      <c r="C6" s="5" t="n">
        <v>3120202</v>
      </c>
      <c r="D6" s="5" t="n">
        <v>2547570</v>
      </c>
    </row>
    <row r="7">
      <c r="A7" s="4" t="inlineStr">
        <is>
          <t>Impairment adjustments</t>
        </is>
      </c>
      <c r="B7" s="5" t="n">
        <v>1167264</v>
      </c>
      <c r="C7" s="4" t="inlineStr">
        <is>
          <t xml:space="preserve"> </t>
        </is>
      </c>
      <c r="D7" s="4" t="inlineStr">
        <is>
          <t xml:space="preserve"> </t>
        </is>
      </c>
    </row>
    <row r="8">
      <c r="A8" s="4" t="inlineStr">
        <is>
          <t>Discontinued operations</t>
        </is>
      </c>
      <c r="B8" s="4" t="inlineStr">
        <is>
          <t xml:space="preserve"> </t>
        </is>
      </c>
      <c r="C8" s="4" t="inlineStr">
        <is>
          <t xml:space="preserve"> </t>
        </is>
      </c>
      <c r="D8" s="4" t="inlineStr">
        <is>
          <t xml:space="preserve"> </t>
        </is>
      </c>
    </row>
    <row r="9">
      <c r="A9" s="3" t="inlineStr">
        <is>
          <t>Analysis of the changes in intangible assets</t>
        </is>
      </c>
      <c r="B9" s="4" t="inlineStr">
        <is>
          <t xml:space="preserve"> </t>
        </is>
      </c>
      <c r="C9" s="4" t="inlineStr">
        <is>
          <t xml:space="preserve"> </t>
        </is>
      </c>
      <c r="D9" s="4" t="inlineStr">
        <is>
          <t xml:space="preserve"> </t>
        </is>
      </c>
    </row>
    <row r="10">
      <c r="A10" s="4" t="inlineStr">
        <is>
          <t>Amortization expense</t>
        </is>
      </c>
      <c r="B10" s="4" t="inlineStr">
        <is>
          <t xml:space="preserve"> </t>
        </is>
      </c>
      <c r="C10" s="4" t="inlineStr">
        <is>
          <t xml:space="preserve"> </t>
        </is>
      </c>
      <c r="D10" s="5" t="n">
        <v>9616</v>
      </c>
    </row>
    <row r="11">
      <c r="A11" s="4" t="inlineStr">
        <is>
          <t>Concessions</t>
        </is>
      </c>
      <c r="B11" s="4" t="inlineStr">
        <is>
          <t xml:space="preserve"> </t>
        </is>
      </c>
      <c r="C11" s="4" t="inlineStr">
        <is>
          <t xml:space="preserve"> </t>
        </is>
      </c>
      <c r="D11" s="4" t="inlineStr">
        <is>
          <t xml:space="preserve"> </t>
        </is>
      </c>
    </row>
    <row r="12">
      <c r="A12" s="3" t="inlineStr">
        <is>
          <t>Analysis of the changes in intangible assets</t>
        </is>
      </c>
      <c r="B12" s="4" t="inlineStr">
        <is>
          <t xml:space="preserve"> </t>
        </is>
      </c>
      <c r="C12" s="4" t="inlineStr">
        <is>
          <t xml:space="preserve"> </t>
        </is>
      </c>
      <c r="D12" s="4" t="inlineStr">
        <is>
          <t xml:space="preserve"> </t>
        </is>
      </c>
    </row>
    <row r="13">
      <c r="A13" s="4" t="inlineStr">
        <is>
          <t>Balance at beginning of the period</t>
        </is>
      </c>
      <c r="B13" s="4" t="inlineStr">
        <is>
          <t xml:space="preserve"> </t>
        </is>
      </c>
      <c r="C13" s="5" t="n">
        <v>15166067</v>
      </c>
      <c r="D13" s="5" t="n">
        <v>15166067</v>
      </c>
    </row>
    <row r="14">
      <c r="A14" s="4" t="inlineStr">
        <is>
          <t>Balance at end of the period</t>
        </is>
      </c>
      <c r="B14" s="5" t="n">
        <v>15070025</v>
      </c>
      <c r="C14" s="5" t="n">
        <v>15070025</v>
      </c>
      <c r="D14" s="5" t="n">
        <v>15166067</v>
      </c>
    </row>
    <row r="15">
      <c r="A15" s="4" t="inlineStr">
        <is>
          <t>Impairment adjustments</t>
        </is>
      </c>
      <c r="B15" s="4" t="inlineStr">
        <is>
          <t xml:space="preserve"> </t>
        </is>
      </c>
      <c r="C15" s="5" t="n">
        <v>117606</v>
      </c>
      <c r="D15" s="4" t="inlineStr">
        <is>
          <t xml:space="preserve"> </t>
        </is>
      </c>
    </row>
    <row r="16">
      <c r="A16" s="4" t="inlineStr">
        <is>
          <t>Soccer player rights</t>
        </is>
      </c>
      <c r="B16" s="4" t="inlineStr">
        <is>
          <t xml:space="preserve"> </t>
        </is>
      </c>
      <c r="C16" s="4" t="inlineStr">
        <is>
          <t xml:space="preserve"> </t>
        </is>
      </c>
      <c r="D16" s="4" t="inlineStr">
        <is>
          <t xml:space="preserve"> </t>
        </is>
      </c>
    </row>
    <row r="17">
      <c r="A17" s="3" t="inlineStr">
        <is>
          <t>Analysis of the changes in intangible assets</t>
        </is>
      </c>
      <c r="B17" s="4" t="inlineStr">
        <is>
          <t xml:space="preserve"> </t>
        </is>
      </c>
      <c r="C17" s="4" t="inlineStr">
        <is>
          <t xml:space="preserve"> </t>
        </is>
      </c>
      <c r="D17" s="4" t="inlineStr">
        <is>
          <t xml:space="preserve"> </t>
        </is>
      </c>
    </row>
    <row r="18">
      <c r="A18" s="4" t="inlineStr">
        <is>
          <t>Amortization expense</t>
        </is>
      </c>
      <c r="B18" s="4" t="inlineStr">
        <is>
          <t xml:space="preserve"> </t>
        </is>
      </c>
      <c r="C18" s="5" t="n">
        <v>47628</v>
      </c>
      <c r="D18" s="5" t="n">
        <v>422065</v>
      </c>
    </row>
    <row r="19">
      <c r="A19" s="4" t="inlineStr">
        <is>
          <t>Intangible Assets with Finite Useful Lives</t>
        </is>
      </c>
      <c r="B19" s="4" t="inlineStr">
        <is>
          <t xml:space="preserve"> </t>
        </is>
      </c>
      <c r="C19" s="4" t="inlineStr">
        <is>
          <t xml:space="preserve"> </t>
        </is>
      </c>
      <c r="D19" s="4" t="inlineStr">
        <is>
          <t xml:space="preserve"> </t>
        </is>
      </c>
    </row>
    <row r="20">
      <c r="A20" s="3" t="inlineStr">
        <is>
          <t>Analysis of the changes in intangible assets</t>
        </is>
      </c>
      <c r="B20" s="4" t="inlineStr">
        <is>
          <t xml:space="preserve"> </t>
        </is>
      </c>
      <c r="C20" s="4" t="inlineStr">
        <is>
          <t xml:space="preserve"> </t>
        </is>
      </c>
      <c r="D20" s="4" t="inlineStr">
        <is>
          <t xml:space="preserve"> </t>
        </is>
      </c>
    </row>
    <row r="21">
      <c r="A21" s="4" t="inlineStr">
        <is>
          <t>Balance at beginning of the period</t>
        </is>
      </c>
      <c r="B21" s="4" t="inlineStr">
        <is>
          <t xml:space="preserve"> </t>
        </is>
      </c>
      <c r="C21" s="5" t="n">
        <v>11285949</v>
      </c>
      <c r="D21" s="4" t="inlineStr">
        <is>
          <t xml:space="preserve"> </t>
        </is>
      </c>
    </row>
    <row r="22">
      <c r="A22" s="4" t="inlineStr">
        <is>
          <t>Balance at end of the period</t>
        </is>
      </c>
      <c r="B22" s="5" t="n">
        <v>10369238</v>
      </c>
      <c r="C22" s="5" t="n">
        <v>10369238</v>
      </c>
      <c r="D22" s="5" t="n">
        <v>11285949</v>
      </c>
    </row>
    <row r="23">
      <c r="A23" s="4" t="inlineStr">
        <is>
          <t>Intangible Assets with Finite Useful Lives | Trademarks with finite useful lives</t>
        </is>
      </c>
      <c r="B23" s="4" t="inlineStr">
        <is>
          <t xml:space="preserve"> </t>
        </is>
      </c>
      <c r="C23" s="4" t="inlineStr">
        <is>
          <t xml:space="preserve"> </t>
        </is>
      </c>
      <c r="D23" s="4" t="inlineStr">
        <is>
          <t xml:space="preserve"> </t>
        </is>
      </c>
    </row>
    <row r="24">
      <c r="A24" s="3" t="inlineStr">
        <is>
          <t>Analysis of the changes in intangible assets</t>
        </is>
      </c>
      <c r="B24" s="4" t="inlineStr">
        <is>
          <t xml:space="preserve"> </t>
        </is>
      </c>
      <c r="C24" s="4" t="inlineStr">
        <is>
          <t xml:space="preserve"> </t>
        </is>
      </c>
      <c r="D24" s="4" t="inlineStr">
        <is>
          <t xml:space="preserve"> </t>
        </is>
      </c>
    </row>
    <row r="25">
      <c r="A25" s="4" t="inlineStr">
        <is>
          <t>Balance at beginning of the period</t>
        </is>
      </c>
      <c r="B25" s="4" t="inlineStr">
        <is>
          <t xml:space="preserve"> </t>
        </is>
      </c>
      <c r="C25" s="5" t="n">
        <v>48314</v>
      </c>
      <c r="D25" s="4" t="inlineStr">
        <is>
          <t xml:space="preserve"> </t>
        </is>
      </c>
    </row>
    <row r="26">
      <c r="A26" s="4" t="inlineStr">
        <is>
          <t>Balance at end of the period</t>
        </is>
      </c>
      <c r="B26" s="4" t="inlineStr">
        <is>
          <t xml:space="preserve"> </t>
        </is>
      </c>
      <c r="C26" s="4" t="inlineStr">
        <is>
          <t xml:space="preserve"> </t>
        </is>
      </c>
      <c r="D26" s="5" t="n">
        <v>48314</v>
      </c>
    </row>
    <row r="27">
      <c r="A27" s="4" t="inlineStr">
        <is>
          <t>Intangible Assets with Finite Useful Lives | Licenses and Software</t>
        </is>
      </c>
      <c r="B27" s="4" t="inlineStr">
        <is>
          <t xml:space="preserve"> </t>
        </is>
      </c>
      <c r="C27" s="4" t="inlineStr">
        <is>
          <t xml:space="preserve"> </t>
        </is>
      </c>
      <c r="D27" s="4" t="inlineStr">
        <is>
          <t xml:space="preserve"> </t>
        </is>
      </c>
    </row>
    <row r="28">
      <c r="A28" s="3" t="inlineStr">
        <is>
          <t>Analysis of the changes in intangible assets</t>
        </is>
      </c>
      <c r="B28" s="4" t="inlineStr">
        <is>
          <t xml:space="preserve"> </t>
        </is>
      </c>
      <c r="C28" s="4" t="inlineStr">
        <is>
          <t xml:space="preserve"> </t>
        </is>
      </c>
      <c r="D28" s="4" t="inlineStr">
        <is>
          <t xml:space="preserve"> </t>
        </is>
      </c>
    </row>
    <row r="29">
      <c r="A29" s="4" t="inlineStr">
        <is>
          <t>Balance at beginning of the period</t>
        </is>
      </c>
      <c r="B29" s="4" t="inlineStr">
        <is>
          <t xml:space="preserve"> </t>
        </is>
      </c>
      <c r="C29" s="5" t="n">
        <v>4395522</v>
      </c>
      <c r="D29" s="4" t="inlineStr">
        <is>
          <t xml:space="preserve"> </t>
        </is>
      </c>
    </row>
    <row r="30">
      <c r="A30" s="4" t="inlineStr">
        <is>
          <t>Balance at end of the period</t>
        </is>
      </c>
      <c r="B30" s="5" t="n">
        <v>4604123</v>
      </c>
      <c r="C30" s="5" t="n">
        <v>4604123</v>
      </c>
      <c r="D30" s="5" t="n">
        <v>4395522</v>
      </c>
    </row>
    <row r="31">
      <c r="A31" s="4" t="inlineStr">
        <is>
          <t>Intangible Assets with Finite Useful Lives | Subscriber lists</t>
        </is>
      </c>
      <c r="B31" s="4" t="inlineStr">
        <is>
          <t xml:space="preserve"> </t>
        </is>
      </c>
      <c r="C31" s="4" t="inlineStr">
        <is>
          <t xml:space="preserve"> </t>
        </is>
      </c>
      <c r="D31" s="4" t="inlineStr">
        <is>
          <t xml:space="preserve"> </t>
        </is>
      </c>
    </row>
    <row r="32">
      <c r="A32" s="3" t="inlineStr">
        <is>
          <t>Analysis of the changes in intangible assets</t>
        </is>
      </c>
      <c r="B32" s="4" t="inlineStr">
        <is>
          <t xml:space="preserve"> </t>
        </is>
      </c>
      <c r="C32" s="4" t="inlineStr">
        <is>
          <t xml:space="preserve"> </t>
        </is>
      </c>
      <c r="D32" s="4" t="inlineStr">
        <is>
          <t xml:space="preserve"> </t>
        </is>
      </c>
    </row>
    <row r="33">
      <c r="A33" s="4" t="inlineStr">
        <is>
          <t>Balance at beginning of the period</t>
        </is>
      </c>
      <c r="B33" s="4" t="inlineStr">
        <is>
          <t xml:space="preserve"> </t>
        </is>
      </c>
      <c r="C33" s="5" t="n">
        <v>602159</v>
      </c>
      <c r="D33" s="4" t="inlineStr">
        <is>
          <t xml:space="preserve"> </t>
        </is>
      </c>
    </row>
    <row r="34">
      <c r="A34" s="4" t="inlineStr">
        <is>
          <t>Balance at end of the period</t>
        </is>
      </c>
      <c r="B34" s="5" t="n">
        <v>195307</v>
      </c>
      <c r="C34" s="5" t="n">
        <v>195307</v>
      </c>
      <c r="D34" s="5" t="n">
        <v>602159</v>
      </c>
    </row>
    <row r="35">
      <c r="A35" s="4" t="inlineStr">
        <is>
          <t>Intangible Assets with Finite Useful Lives | Payments for renewal of concessions</t>
        </is>
      </c>
      <c r="B35" s="4" t="inlineStr">
        <is>
          <t xml:space="preserve"> </t>
        </is>
      </c>
      <c r="C35" s="4" t="inlineStr">
        <is>
          <t xml:space="preserve"> </t>
        </is>
      </c>
      <c r="D35" s="4" t="inlineStr">
        <is>
          <t xml:space="preserve"> </t>
        </is>
      </c>
    </row>
    <row r="36">
      <c r="A36" s="3" t="inlineStr">
        <is>
          <t>Analysis of the changes in intangible assets</t>
        </is>
      </c>
      <c r="B36" s="4" t="inlineStr">
        <is>
          <t xml:space="preserve"> </t>
        </is>
      </c>
      <c r="C36" s="4" t="inlineStr">
        <is>
          <t xml:space="preserve"> </t>
        </is>
      </c>
      <c r="D36" s="4" t="inlineStr">
        <is>
          <t xml:space="preserve"> </t>
        </is>
      </c>
    </row>
    <row r="37">
      <c r="A37" s="4" t="inlineStr">
        <is>
          <t>Balance at beginning of the period</t>
        </is>
      </c>
      <c r="B37" s="4" t="inlineStr">
        <is>
          <t xml:space="preserve"> </t>
        </is>
      </c>
      <c r="C37" s="5" t="n">
        <v>5249030</v>
      </c>
      <c r="D37" s="4" t="inlineStr">
        <is>
          <t xml:space="preserve"> </t>
        </is>
      </c>
    </row>
    <row r="38">
      <c r="A38" s="4" t="inlineStr">
        <is>
          <t>Balance at end of the period</t>
        </is>
      </c>
      <c r="B38" s="5" t="n">
        <v>4961363</v>
      </c>
      <c r="C38" s="5" t="n">
        <v>4961363</v>
      </c>
      <c r="D38" s="5" t="n">
        <v>5249030</v>
      </c>
    </row>
    <row r="39">
      <c r="A39" s="4" t="inlineStr">
        <is>
          <t>Intangible Assets with Finite Useful Lives | Other intangible assets</t>
        </is>
      </c>
      <c r="B39" s="4" t="inlineStr">
        <is>
          <t xml:space="preserve"> </t>
        </is>
      </c>
      <c r="C39" s="4" t="inlineStr">
        <is>
          <t xml:space="preserve"> </t>
        </is>
      </c>
      <c r="D39" s="4" t="inlineStr">
        <is>
          <t xml:space="preserve"> </t>
        </is>
      </c>
    </row>
    <row r="40">
      <c r="A40" s="3" t="inlineStr">
        <is>
          <t>Analysis of the changes in intangible assets</t>
        </is>
      </c>
      <c r="B40" s="4" t="inlineStr">
        <is>
          <t xml:space="preserve"> </t>
        </is>
      </c>
      <c r="C40" s="4" t="inlineStr">
        <is>
          <t xml:space="preserve"> </t>
        </is>
      </c>
      <c r="D40" s="4" t="inlineStr">
        <is>
          <t xml:space="preserve"> </t>
        </is>
      </c>
    </row>
    <row r="41">
      <c r="A41" s="4" t="inlineStr">
        <is>
          <t>Balance at beginning of the period</t>
        </is>
      </c>
      <c r="B41" s="4" t="inlineStr">
        <is>
          <t xml:space="preserve"> </t>
        </is>
      </c>
      <c r="C41" s="5" t="n">
        <v>990924</v>
      </c>
      <c r="D41" s="4" t="inlineStr">
        <is>
          <t xml:space="preserve"> </t>
        </is>
      </c>
    </row>
    <row r="42">
      <c r="A42" s="4" t="inlineStr">
        <is>
          <t>Balance at end of the period</t>
        </is>
      </c>
      <c r="B42" s="5" t="n">
        <v>608445</v>
      </c>
      <c r="C42" s="5" t="n">
        <v>608445</v>
      </c>
      <c r="D42" s="5" t="n">
        <v>990924</v>
      </c>
    </row>
    <row r="43">
      <c r="A43" s="4" t="inlineStr">
        <is>
          <t>Cost</t>
        </is>
      </c>
      <c r="B43" s="4" t="inlineStr">
        <is>
          <t xml:space="preserve"> </t>
        </is>
      </c>
      <c r="C43" s="4" t="inlineStr">
        <is>
          <t xml:space="preserve"> </t>
        </is>
      </c>
      <c r="D43" s="4" t="inlineStr">
        <is>
          <t xml:space="preserve"> </t>
        </is>
      </c>
    </row>
    <row r="44">
      <c r="A44" s="3" t="inlineStr">
        <is>
          <t>Analysis of the changes in intangible assets</t>
        </is>
      </c>
      <c r="B44" s="4" t="inlineStr">
        <is>
          <t xml:space="preserve"> </t>
        </is>
      </c>
      <c r="C44" s="4" t="inlineStr">
        <is>
          <t xml:space="preserve"> </t>
        </is>
      </c>
      <c r="D44" s="4" t="inlineStr">
        <is>
          <t xml:space="preserve"> </t>
        </is>
      </c>
    </row>
    <row r="45">
      <c r="A45" s="4" t="inlineStr">
        <is>
          <t>Balance at beginning of the period</t>
        </is>
      </c>
      <c r="B45" s="4" t="inlineStr">
        <is>
          <t xml:space="preserve"> </t>
        </is>
      </c>
      <c r="C45" s="5" t="n">
        <v>66614306</v>
      </c>
      <c r="D45" s="4" t="inlineStr">
        <is>
          <t xml:space="preserve"> </t>
        </is>
      </c>
    </row>
    <row r="46">
      <c r="A46" s="4" t="inlineStr">
        <is>
          <t>Balance at end of the period</t>
        </is>
      </c>
      <c r="B46" s="5" t="n">
        <v>68918302</v>
      </c>
      <c r="C46" s="5" t="n">
        <v>68918302</v>
      </c>
      <c r="D46" s="5" t="n">
        <v>66614306</v>
      </c>
    </row>
    <row r="47">
      <c r="A47" s="4" t="inlineStr">
        <is>
          <t>Cost | Intangible Assets with Finite Useful Lives</t>
        </is>
      </c>
      <c r="B47" s="4" t="inlineStr">
        <is>
          <t xml:space="preserve"> </t>
        </is>
      </c>
      <c r="C47" s="4" t="inlineStr">
        <is>
          <t xml:space="preserve"> </t>
        </is>
      </c>
      <c r="D47" s="4" t="inlineStr">
        <is>
          <t xml:space="preserve"> </t>
        </is>
      </c>
    </row>
    <row r="48">
      <c r="A48" s="3" t="inlineStr">
        <is>
          <t>Analysis of the changes in intangible assets</t>
        </is>
      </c>
      <c r="B48" s="4" t="inlineStr">
        <is>
          <t xml:space="preserve"> </t>
        </is>
      </c>
      <c r="C48" s="4" t="inlineStr">
        <is>
          <t xml:space="preserve"> </t>
        </is>
      </c>
      <c r="D48" s="4" t="inlineStr">
        <is>
          <t xml:space="preserve"> </t>
        </is>
      </c>
    </row>
    <row r="49">
      <c r="A49" s="4" t="inlineStr">
        <is>
          <t>Balance at beginning of the period</t>
        </is>
      </c>
      <c r="B49" s="4" t="inlineStr">
        <is>
          <t xml:space="preserve"> </t>
        </is>
      </c>
      <c r="C49" s="5" t="n">
        <v>37510413</v>
      </c>
      <c r="D49" s="5" t="n">
        <v>38207399</v>
      </c>
    </row>
    <row r="50">
      <c r="A50" s="4" t="inlineStr">
        <is>
          <t>Acquisitions</t>
        </is>
      </c>
      <c r="B50" s="4" t="inlineStr">
        <is>
          <t xml:space="preserve"> </t>
        </is>
      </c>
      <c r="C50" s="5" t="n">
        <v>1357290</v>
      </c>
      <c r="D50" s="5" t="n">
        <v>1869707</v>
      </c>
    </row>
    <row r="51">
      <c r="A51" s="4" t="inlineStr">
        <is>
          <t>Transfers from property, plant and equipment</t>
        </is>
      </c>
      <c r="B51" s="4" t="inlineStr">
        <is>
          <t xml:space="preserve"> </t>
        </is>
      </c>
      <c r="C51" s="5" t="n">
        <v>770090</v>
      </c>
      <c r="D51" s="5" t="n">
        <v>602197</v>
      </c>
    </row>
    <row r="52">
      <c r="A52" s="4" t="inlineStr">
        <is>
          <t>Reclassifications from other accounts</t>
        </is>
      </c>
      <c r="B52" s="4" t="inlineStr">
        <is>
          <t xml:space="preserve"> </t>
        </is>
      </c>
      <c r="C52" s="5" t="n">
        <v>2792374</v>
      </c>
      <c r="D52" s="4" t="inlineStr">
        <is>
          <t xml:space="preserve"> </t>
        </is>
      </c>
    </row>
    <row r="53">
      <c r="A53" s="4" t="inlineStr">
        <is>
          <t>Retirements and impairment adjustments</t>
        </is>
      </c>
      <c r="B53" s="4" t="inlineStr">
        <is>
          <t xml:space="preserve"> </t>
        </is>
      </c>
      <c r="C53" s="5" t="n">
        <v>-2153794</v>
      </c>
      <c r="D53" s="5" t="n">
        <v>-3108985</v>
      </c>
    </row>
    <row r="54">
      <c r="A54" s="4" t="inlineStr">
        <is>
          <t>Effect of translation</t>
        </is>
      </c>
      <c r="B54" s="4" t="inlineStr">
        <is>
          <t xml:space="preserve"> </t>
        </is>
      </c>
      <c r="C54" s="5" t="n">
        <v>84078</v>
      </c>
      <c r="D54" s="5" t="n">
        <v>-59905</v>
      </c>
    </row>
    <row r="55">
      <c r="A55" s="4" t="inlineStr">
        <is>
          <t>Balance at end of the period</t>
        </is>
      </c>
      <c r="B55" s="5" t="n">
        <v>40360451</v>
      </c>
      <c r="C55" s="5" t="n">
        <v>40360451</v>
      </c>
      <c r="D55" s="5" t="n">
        <v>37510413</v>
      </c>
    </row>
    <row r="56">
      <c r="A56" s="4" t="inlineStr">
        <is>
          <t>Cost | Intangible Assets with Finite Useful Lives | Trademarks with finite useful lives</t>
        </is>
      </c>
      <c r="B56" s="4" t="inlineStr">
        <is>
          <t xml:space="preserve"> </t>
        </is>
      </c>
      <c r="C56" s="4" t="inlineStr">
        <is>
          <t xml:space="preserve"> </t>
        </is>
      </c>
      <c r="D56" s="4" t="inlineStr">
        <is>
          <t xml:space="preserve"> </t>
        </is>
      </c>
    </row>
    <row r="57">
      <c r="A57" s="3" t="inlineStr">
        <is>
          <t>Analysis of the changes in intangible assets</t>
        </is>
      </c>
      <c r="B57" s="4" t="inlineStr">
        <is>
          <t xml:space="preserve"> </t>
        </is>
      </c>
      <c r="C57" s="4" t="inlineStr">
        <is>
          <t xml:space="preserve"> </t>
        </is>
      </c>
      <c r="D57" s="4" t="inlineStr">
        <is>
          <t xml:space="preserve"> </t>
        </is>
      </c>
    </row>
    <row r="58">
      <c r="A58" s="4" t="inlineStr">
        <is>
          <t>Balance at beginning of the period</t>
        </is>
      </c>
      <c r="B58" s="4" t="inlineStr">
        <is>
          <t xml:space="preserve"> </t>
        </is>
      </c>
      <c r="C58" s="5" t="n">
        <v>2236012</v>
      </c>
      <c r="D58" s="5" t="n">
        <v>2227096</v>
      </c>
    </row>
    <row r="59">
      <c r="A59" s="4" t="inlineStr">
        <is>
          <t>Acquisitions</t>
        </is>
      </c>
      <c r="B59" s="4" t="inlineStr">
        <is>
          <t xml:space="preserve"> </t>
        </is>
      </c>
      <c r="C59" s="5" t="n">
        <v>9823</v>
      </c>
      <c r="D59" s="5" t="n">
        <v>8916</v>
      </c>
    </row>
    <row r="60">
      <c r="A60" s="4" t="inlineStr">
        <is>
          <t>Balance at end of the period</t>
        </is>
      </c>
      <c r="B60" s="5" t="n">
        <v>2245835</v>
      </c>
      <c r="C60" s="5" t="n">
        <v>2245835</v>
      </c>
      <c r="D60" s="5" t="n">
        <v>2236012</v>
      </c>
    </row>
    <row r="61">
      <c r="A61" s="4" t="inlineStr">
        <is>
          <t>Cost | Intangible Assets with Finite Useful Lives | Licenses and Software</t>
        </is>
      </c>
      <c r="B61" s="4" t="inlineStr">
        <is>
          <t xml:space="preserve"> </t>
        </is>
      </c>
      <c r="C61" s="4" t="inlineStr">
        <is>
          <t xml:space="preserve"> </t>
        </is>
      </c>
      <c r="D61" s="4" t="inlineStr">
        <is>
          <t xml:space="preserve"> </t>
        </is>
      </c>
    </row>
    <row r="62">
      <c r="A62" s="3" t="inlineStr">
        <is>
          <t>Analysis of the changes in intangible assets</t>
        </is>
      </c>
      <c r="B62" s="4" t="inlineStr">
        <is>
          <t xml:space="preserve"> </t>
        </is>
      </c>
      <c r="C62" s="4" t="inlineStr">
        <is>
          <t xml:space="preserve"> </t>
        </is>
      </c>
      <c r="D62" s="4" t="inlineStr">
        <is>
          <t xml:space="preserve"> </t>
        </is>
      </c>
    </row>
    <row r="63">
      <c r="A63" s="4" t="inlineStr">
        <is>
          <t>Balance at beginning of the period</t>
        </is>
      </c>
      <c r="B63" s="4" t="inlineStr">
        <is>
          <t xml:space="preserve"> </t>
        </is>
      </c>
      <c r="C63" s="5" t="n">
        <v>16990167</v>
      </c>
      <c r="D63" s="5" t="n">
        <v>15111644</v>
      </c>
    </row>
    <row r="64">
      <c r="A64" s="4" t="inlineStr">
        <is>
          <t>Acquisitions</t>
        </is>
      </c>
      <c r="B64" s="4" t="inlineStr">
        <is>
          <t xml:space="preserve"> </t>
        </is>
      </c>
      <c r="C64" s="5" t="n">
        <v>1266988</v>
      </c>
      <c r="D64" s="5" t="n">
        <v>1481655</v>
      </c>
    </row>
    <row r="65">
      <c r="A65" s="4" t="inlineStr">
        <is>
          <t>Transfers from property, plant and equipment</t>
        </is>
      </c>
      <c r="B65" s="4" t="inlineStr">
        <is>
          <t xml:space="preserve"> </t>
        </is>
      </c>
      <c r="C65" s="5" t="n">
        <v>770090</v>
      </c>
      <c r="D65" s="5" t="n">
        <v>602197</v>
      </c>
    </row>
    <row r="66">
      <c r="A66" s="4" t="inlineStr">
        <is>
          <t>Reclassifications from other accounts</t>
        </is>
      </c>
      <c r="B66" s="4" t="inlineStr">
        <is>
          <t xml:space="preserve"> </t>
        </is>
      </c>
      <c r="C66" s="5" t="n">
        <v>2435700</v>
      </c>
      <c r="D66" s="4" t="inlineStr">
        <is>
          <t xml:space="preserve"> </t>
        </is>
      </c>
    </row>
    <row r="67">
      <c r="A67" s="4" t="inlineStr">
        <is>
          <t>Retirements and impairment adjustments</t>
        </is>
      </c>
      <c r="B67" s="4" t="inlineStr">
        <is>
          <t xml:space="preserve"> </t>
        </is>
      </c>
      <c r="C67" s="5" t="n">
        <v>-204742</v>
      </c>
      <c r="D67" s="5" t="n">
        <v>-165029</v>
      </c>
    </row>
    <row r="68">
      <c r="A68" s="4" t="inlineStr">
        <is>
          <t>Effect of translation</t>
        </is>
      </c>
      <c r="B68" s="4" t="inlineStr">
        <is>
          <t xml:space="preserve"> </t>
        </is>
      </c>
      <c r="C68" s="5" t="n">
        <v>62400</v>
      </c>
      <c r="D68" s="5" t="n">
        <v>-40300</v>
      </c>
    </row>
    <row r="69">
      <c r="A69" s="4" t="inlineStr">
        <is>
          <t>Balance at end of the period</t>
        </is>
      </c>
      <c r="B69" s="5" t="n">
        <v>21320603</v>
      </c>
      <c r="C69" s="5" t="n">
        <v>21320603</v>
      </c>
      <c r="D69" s="5" t="n">
        <v>16990167</v>
      </c>
    </row>
    <row r="70">
      <c r="A70" s="4" t="inlineStr">
        <is>
          <t>Cost | Intangible Assets with Finite Useful Lives | Subscriber lists</t>
        </is>
      </c>
      <c r="B70" s="4" t="inlineStr">
        <is>
          <t xml:space="preserve"> </t>
        </is>
      </c>
      <c r="C70" s="4" t="inlineStr">
        <is>
          <t xml:space="preserve"> </t>
        </is>
      </c>
      <c r="D70" s="4" t="inlineStr">
        <is>
          <t xml:space="preserve"> </t>
        </is>
      </c>
    </row>
    <row r="71">
      <c r="A71" s="3" t="inlineStr">
        <is>
          <t>Analysis of the changes in intangible assets</t>
        </is>
      </c>
      <c r="B71" s="4" t="inlineStr">
        <is>
          <t xml:space="preserve"> </t>
        </is>
      </c>
      <c r="C71" s="4" t="inlineStr">
        <is>
          <t xml:space="preserve"> </t>
        </is>
      </c>
      <c r="D71" s="4" t="inlineStr">
        <is>
          <t xml:space="preserve"> </t>
        </is>
      </c>
    </row>
    <row r="72">
      <c r="A72" s="4" t="inlineStr">
        <is>
          <t>Balance at beginning of the period</t>
        </is>
      </c>
      <c r="B72" s="4" t="inlineStr">
        <is>
          <t xml:space="preserve"> </t>
        </is>
      </c>
      <c r="C72" s="5" t="n">
        <v>8779649</v>
      </c>
      <c r="D72" s="5" t="n">
        <v>8791701</v>
      </c>
    </row>
    <row r="73">
      <c r="A73" s="4" t="inlineStr">
        <is>
          <t>Retirements and impairment adjustments</t>
        </is>
      </c>
      <c r="B73" s="4" t="inlineStr">
        <is>
          <t xml:space="preserve"> </t>
        </is>
      </c>
      <c r="C73" s="5" t="n">
        <v>-134846</v>
      </c>
      <c r="D73" s="4" t="inlineStr">
        <is>
          <t xml:space="preserve"> </t>
        </is>
      </c>
    </row>
    <row r="74">
      <c r="A74" s="4" t="inlineStr">
        <is>
          <t>Effect of translation</t>
        </is>
      </c>
      <c r="B74" s="4" t="inlineStr">
        <is>
          <t xml:space="preserve"> </t>
        </is>
      </c>
      <c r="C74" s="5" t="n">
        <v>18660</v>
      </c>
      <c r="D74" s="5" t="n">
        <v>-12052</v>
      </c>
    </row>
    <row r="75">
      <c r="A75" s="4" t="inlineStr">
        <is>
          <t>Balance at end of the period</t>
        </is>
      </c>
      <c r="B75" s="5" t="n">
        <v>8663463</v>
      </c>
      <c r="C75" s="5" t="n">
        <v>8663463</v>
      </c>
      <c r="D75" s="5" t="n">
        <v>8779649</v>
      </c>
    </row>
    <row r="76">
      <c r="A76" s="4" t="inlineStr">
        <is>
          <t>Cost | Intangible Assets with Finite Useful Lives | Payments for renewal of concessions</t>
        </is>
      </c>
      <c r="B76" s="4" t="inlineStr">
        <is>
          <t xml:space="preserve"> </t>
        </is>
      </c>
      <c r="C76" s="4" t="inlineStr">
        <is>
          <t xml:space="preserve"> </t>
        </is>
      </c>
      <c r="D76" s="4" t="inlineStr">
        <is>
          <t xml:space="preserve"> </t>
        </is>
      </c>
    </row>
    <row r="77">
      <c r="A77" s="3" t="inlineStr">
        <is>
          <t>Analysis of the changes in intangible assets</t>
        </is>
      </c>
      <c r="B77" s="4" t="inlineStr">
        <is>
          <t xml:space="preserve"> </t>
        </is>
      </c>
      <c r="C77" s="4" t="inlineStr">
        <is>
          <t xml:space="preserve"> </t>
        </is>
      </c>
      <c r="D77" s="4" t="inlineStr">
        <is>
          <t xml:space="preserve"> </t>
        </is>
      </c>
    </row>
    <row r="78">
      <c r="A78" s="4" t="inlineStr">
        <is>
          <t>Balance at beginning of the period</t>
        </is>
      </c>
      <c r="B78" s="4" t="inlineStr">
        <is>
          <t xml:space="preserve"> </t>
        </is>
      </c>
      <c r="C78" s="5" t="n">
        <v>5824365</v>
      </c>
      <c r="D78" s="5" t="n">
        <v>5824365</v>
      </c>
    </row>
    <row r="79">
      <c r="A79" s="4" t="inlineStr">
        <is>
          <t>Balance at end of the period</t>
        </is>
      </c>
      <c r="B79" s="5" t="n">
        <v>5824365</v>
      </c>
      <c r="C79" s="5" t="n">
        <v>5824365</v>
      </c>
      <c r="D79" s="5" t="n">
        <v>5824365</v>
      </c>
    </row>
    <row r="80">
      <c r="A80" s="4" t="inlineStr">
        <is>
          <t>Cost | Intangible Assets with Finite Useful Lives | Other intangible assets</t>
        </is>
      </c>
      <c r="B80" s="4" t="inlineStr">
        <is>
          <t xml:space="preserve"> </t>
        </is>
      </c>
      <c r="C80" s="4" t="inlineStr">
        <is>
          <t xml:space="preserve"> </t>
        </is>
      </c>
      <c r="D80" s="4" t="inlineStr">
        <is>
          <t xml:space="preserve"> </t>
        </is>
      </c>
    </row>
    <row r="81">
      <c r="A81" s="3" t="inlineStr">
        <is>
          <t>Analysis of the changes in intangible assets</t>
        </is>
      </c>
      <c r="B81" s="4" t="inlineStr">
        <is>
          <t xml:space="preserve"> </t>
        </is>
      </c>
      <c r="C81" s="4" t="inlineStr">
        <is>
          <t xml:space="preserve"> </t>
        </is>
      </c>
      <c r="D81" s="4" t="inlineStr">
        <is>
          <t xml:space="preserve"> </t>
        </is>
      </c>
    </row>
    <row r="82">
      <c r="A82" s="4" t="inlineStr">
        <is>
          <t>Balance at beginning of the period</t>
        </is>
      </c>
      <c r="B82" s="4" t="inlineStr">
        <is>
          <t xml:space="preserve"> </t>
        </is>
      </c>
      <c r="C82" s="5" t="n">
        <v>3680220</v>
      </c>
      <c r="D82" s="5" t="n">
        <v>6252593</v>
      </c>
    </row>
    <row r="83">
      <c r="A83" s="4" t="inlineStr">
        <is>
          <t>Acquisitions</t>
        </is>
      </c>
      <c r="B83" s="4" t="inlineStr">
        <is>
          <t xml:space="preserve"> </t>
        </is>
      </c>
      <c r="C83" s="5" t="n">
        <v>80479</v>
      </c>
      <c r="D83" s="5" t="n">
        <v>379136</v>
      </c>
    </row>
    <row r="84">
      <c r="A84" s="4" t="inlineStr">
        <is>
          <t>Reclassifications from other accounts</t>
        </is>
      </c>
      <c r="B84" s="4" t="inlineStr">
        <is>
          <t xml:space="preserve"> </t>
        </is>
      </c>
      <c r="C84" s="5" t="n">
        <v>356674</v>
      </c>
      <c r="D84" s="4" t="inlineStr">
        <is>
          <t xml:space="preserve"> </t>
        </is>
      </c>
    </row>
    <row r="85">
      <c r="A85" s="4" t="inlineStr">
        <is>
          <t>Retirements and impairment adjustments</t>
        </is>
      </c>
      <c r="B85" s="4" t="inlineStr">
        <is>
          <t xml:space="preserve"> </t>
        </is>
      </c>
      <c r="C85" s="5" t="n">
        <v>-1814206</v>
      </c>
      <c r="D85" s="5" t="n">
        <v>-2943956</v>
      </c>
    </row>
    <row r="86">
      <c r="A86" s="4" t="inlineStr">
        <is>
          <t>Effect of translation</t>
        </is>
      </c>
      <c r="B86" s="4" t="inlineStr">
        <is>
          <t xml:space="preserve"> </t>
        </is>
      </c>
      <c r="C86" s="5" t="n">
        <v>3018</v>
      </c>
      <c r="D86" s="5" t="n">
        <v>-7553</v>
      </c>
    </row>
    <row r="87">
      <c r="A87" s="4" t="inlineStr">
        <is>
          <t>Balance at end of the period</t>
        </is>
      </c>
      <c r="B87" s="5" t="n">
        <v>2306185</v>
      </c>
      <c r="C87" s="5" t="n">
        <v>2306185</v>
      </c>
      <c r="D87" s="5" t="n">
        <v>3680220</v>
      </c>
    </row>
    <row r="88">
      <c r="A88" s="4" t="inlineStr">
        <is>
          <t>Accumulated Amortization</t>
        </is>
      </c>
      <c r="B88" s="4" t="inlineStr">
        <is>
          <t xml:space="preserve"> </t>
        </is>
      </c>
      <c r="C88" s="4" t="inlineStr">
        <is>
          <t xml:space="preserve"> </t>
        </is>
      </c>
      <c r="D88" s="4" t="inlineStr">
        <is>
          <t xml:space="preserve"> </t>
        </is>
      </c>
    </row>
    <row r="89">
      <c r="A89" s="3" t="inlineStr">
        <is>
          <t>Analysis of the changes in intangible assets</t>
        </is>
      </c>
      <c r="B89" s="4" t="inlineStr">
        <is>
          <t xml:space="preserve"> </t>
        </is>
      </c>
      <c r="C89" s="4" t="inlineStr">
        <is>
          <t xml:space="preserve"> </t>
        </is>
      </c>
      <c r="D89" s="4" t="inlineStr">
        <is>
          <t xml:space="preserve"> </t>
        </is>
      </c>
    </row>
    <row r="90">
      <c r="A90" s="4" t="inlineStr">
        <is>
          <t>Balance at beginning of the period</t>
        </is>
      </c>
      <c r="B90" s="4" t="inlineStr">
        <is>
          <t xml:space="preserve"> </t>
        </is>
      </c>
      <c r="C90" s="5" t="n">
        <v>-26224464</v>
      </c>
      <c r="D90" s="4" t="inlineStr">
        <is>
          <t xml:space="preserve"> </t>
        </is>
      </c>
    </row>
    <row r="91">
      <c r="A91" s="4" t="inlineStr">
        <is>
          <t>Balance at end of the period</t>
        </is>
      </c>
      <c r="B91" s="5" t="n">
        <v>-29991213</v>
      </c>
      <c r="C91" s="5" t="n">
        <v>-29991213</v>
      </c>
      <c r="D91" s="5" t="n">
        <v>-26224464</v>
      </c>
    </row>
    <row r="92">
      <c r="A92" s="4" t="inlineStr">
        <is>
          <t>Accumulated Amortization | Intangible Assets with Finite Useful Lives</t>
        </is>
      </c>
      <c r="B92" s="4" t="inlineStr">
        <is>
          <t xml:space="preserve"> </t>
        </is>
      </c>
      <c r="C92" s="4" t="inlineStr">
        <is>
          <t xml:space="preserve"> </t>
        </is>
      </c>
      <c r="D92" s="4" t="inlineStr">
        <is>
          <t xml:space="preserve"> </t>
        </is>
      </c>
    </row>
    <row r="93">
      <c r="A93" s="3" t="inlineStr">
        <is>
          <t>Analysis of the changes in intangible assets</t>
        </is>
      </c>
      <c r="B93" s="4" t="inlineStr">
        <is>
          <t xml:space="preserve"> </t>
        </is>
      </c>
      <c r="C93" s="4" t="inlineStr">
        <is>
          <t xml:space="preserve"> </t>
        </is>
      </c>
      <c r="D93" s="4" t="inlineStr">
        <is>
          <t xml:space="preserve"> </t>
        </is>
      </c>
    </row>
    <row r="94">
      <c r="A94" s="4" t="inlineStr">
        <is>
          <t>Balance at beginning of the period</t>
        </is>
      </c>
      <c r="B94" s="4" t="inlineStr">
        <is>
          <t xml:space="preserve"> </t>
        </is>
      </c>
      <c r="C94" s="5" t="n">
        <v>-26224464</v>
      </c>
      <c r="D94" s="5" t="n">
        <v>-26187705</v>
      </c>
    </row>
    <row r="95">
      <c r="A95" s="4" t="inlineStr">
        <is>
          <t>Amortization of the year</t>
        </is>
      </c>
      <c r="B95" s="4" t="inlineStr">
        <is>
          <t xml:space="preserve"> </t>
        </is>
      </c>
      <c r="C95" s="5" t="n">
        <v>-3120202</v>
      </c>
      <c r="D95" s="5" t="n">
        <v>-2547570</v>
      </c>
    </row>
    <row r="96">
      <c r="A96" s="4" t="inlineStr">
        <is>
          <t>Other amortization of the year</t>
        </is>
      </c>
      <c r="B96" s="4" t="inlineStr">
        <is>
          <t xml:space="preserve"> </t>
        </is>
      </c>
      <c r="C96" s="5" t="n">
        <v>-47628</v>
      </c>
      <c r="D96" s="5" t="n">
        <v>-422065</v>
      </c>
    </row>
    <row r="97">
      <c r="A97" s="4" t="inlineStr">
        <is>
          <t>Reclassifications from other accounts</t>
        </is>
      </c>
      <c r="B97" s="4" t="inlineStr">
        <is>
          <t xml:space="preserve"> </t>
        </is>
      </c>
      <c r="C97" s="5" t="n">
        <v>-1405856</v>
      </c>
      <c r="D97" s="4" t="inlineStr">
        <is>
          <t xml:space="preserve"> </t>
        </is>
      </c>
    </row>
    <row r="98">
      <c r="A98" s="4" t="inlineStr">
        <is>
          <t>Retirements and impairment adjustments</t>
        </is>
      </c>
      <c r="B98" s="4" t="inlineStr">
        <is>
          <t xml:space="preserve"> </t>
        </is>
      </c>
      <c r="C98" s="5" t="n">
        <v>890319</v>
      </c>
      <c r="D98" s="5" t="n">
        <v>2879861</v>
      </c>
    </row>
    <row r="99">
      <c r="A99" s="4" t="inlineStr">
        <is>
          <t>Effect of translation</t>
        </is>
      </c>
      <c r="B99" s="4" t="inlineStr">
        <is>
          <t xml:space="preserve"> </t>
        </is>
      </c>
      <c r="C99" s="5" t="n">
        <v>-83382</v>
      </c>
      <c r="D99" s="5" t="n">
        <v>53015</v>
      </c>
    </row>
    <row r="100">
      <c r="A100" s="4" t="inlineStr">
        <is>
          <t>Balance at end of the period</t>
        </is>
      </c>
      <c r="B100" s="5" t="n">
        <v>-29991213</v>
      </c>
      <c r="C100" s="5" t="n">
        <v>-29991213</v>
      </c>
      <c r="D100" s="5" t="n">
        <v>-26224464</v>
      </c>
    </row>
    <row r="101">
      <c r="A101" s="4" t="inlineStr">
        <is>
          <t>Accumulated Amortization | Intangible Assets with Finite Useful Lives | Trademarks with finite useful lives</t>
        </is>
      </c>
      <c r="B101" s="4" t="inlineStr">
        <is>
          <t xml:space="preserve"> </t>
        </is>
      </c>
      <c r="C101" s="4" t="inlineStr">
        <is>
          <t xml:space="preserve"> </t>
        </is>
      </c>
      <c r="D101" s="4" t="inlineStr">
        <is>
          <t xml:space="preserve"> </t>
        </is>
      </c>
    </row>
    <row r="102">
      <c r="A102" s="3" t="inlineStr">
        <is>
          <t>Analysis of the changes in intangible assets</t>
        </is>
      </c>
      <c r="B102" s="4" t="inlineStr">
        <is>
          <t xml:space="preserve"> </t>
        </is>
      </c>
      <c r="C102" s="4" t="inlineStr">
        <is>
          <t xml:space="preserve"> </t>
        </is>
      </c>
      <c r="D102" s="4" t="inlineStr">
        <is>
          <t xml:space="preserve"> </t>
        </is>
      </c>
    </row>
    <row r="103">
      <c r="A103" s="4" t="inlineStr">
        <is>
          <t>Balance at beginning of the period</t>
        </is>
      </c>
      <c r="B103" s="4" t="inlineStr">
        <is>
          <t xml:space="preserve"> </t>
        </is>
      </c>
      <c r="C103" s="5" t="n">
        <v>-2187698</v>
      </c>
      <c r="D103" s="5" t="n">
        <v>-2115570</v>
      </c>
    </row>
    <row r="104">
      <c r="A104" s="4" t="inlineStr">
        <is>
          <t>Amortization of the year</t>
        </is>
      </c>
      <c r="B104" s="4" t="inlineStr">
        <is>
          <t xml:space="preserve"> </t>
        </is>
      </c>
      <c r="C104" s="5" t="n">
        <v>-58137</v>
      </c>
      <c r="D104" s="5" t="n">
        <v>-72128</v>
      </c>
    </row>
    <row r="105">
      <c r="A105" s="4" t="inlineStr">
        <is>
          <t>Balance at end of the period</t>
        </is>
      </c>
      <c r="B105" s="5" t="n">
        <v>-2245835</v>
      </c>
      <c r="C105" s="5" t="n">
        <v>-2245835</v>
      </c>
      <c r="D105" s="5" t="n">
        <v>-2187698</v>
      </c>
    </row>
    <row r="106">
      <c r="A106" s="4" t="inlineStr">
        <is>
          <t>Accumulated Amortization | Intangible Assets with Finite Useful Lives | Licenses and Software</t>
        </is>
      </c>
      <c r="B106" s="4" t="inlineStr">
        <is>
          <t xml:space="preserve"> </t>
        </is>
      </c>
      <c r="C106" s="4" t="inlineStr">
        <is>
          <t xml:space="preserve"> </t>
        </is>
      </c>
      <c r="D106" s="4" t="inlineStr">
        <is>
          <t xml:space="preserve"> </t>
        </is>
      </c>
    </row>
    <row r="107">
      <c r="A107" s="3" t="inlineStr">
        <is>
          <t>Analysis of the changes in intangible assets</t>
        </is>
      </c>
      <c r="B107" s="4" t="inlineStr">
        <is>
          <t xml:space="preserve"> </t>
        </is>
      </c>
      <c r="C107" s="4" t="inlineStr">
        <is>
          <t xml:space="preserve"> </t>
        </is>
      </c>
      <c r="D107" s="4" t="inlineStr">
        <is>
          <t xml:space="preserve"> </t>
        </is>
      </c>
    </row>
    <row r="108">
      <c r="A108" s="4" t="inlineStr">
        <is>
          <t>Balance at beginning of the period</t>
        </is>
      </c>
      <c r="B108" s="4" t="inlineStr">
        <is>
          <t xml:space="preserve"> </t>
        </is>
      </c>
      <c r="C108" s="5" t="n">
        <v>-12594645</v>
      </c>
      <c r="D108" s="5" t="n">
        <v>-10952399</v>
      </c>
    </row>
    <row r="109">
      <c r="A109" s="4" t="inlineStr">
        <is>
          <t>Amortization of the year</t>
        </is>
      </c>
      <c r="B109" s="4" t="inlineStr">
        <is>
          <t xml:space="preserve"> </t>
        </is>
      </c>
      <c r="C109" s="5" t="n">
        <v>-2395212</v>
      </c>
      <c r="D109" s="5" t="n">
        <v>-1820411</v>
      </c>
    </row>
    <row r="110">
      <c r="A110" s="4" t="inlineStr">
        <is>
          <t>Reclassifications from other accounts</t>
        </is>
      </c>
      <c r="B110" s="4" t="inlineStr">
        <is>
          <t xml:space="preserve"> </t>
        </is>
      </c>
      <c r="C110" s="5" t="n">
        <v>-1242761</v>
      </c>
      <c r="D110" s="4" t="inlineStr">
        <is>
          <t xml:space="preserve"> </t>
        </is>
      </c>
    </row>
    <row r="111">
      <c r="A111" s="4" t="inlineStr">
        <is>
          <t>Retirements and impairment adjustments</t>
        </is>
      </c>
      <c r="B111" s="4" t="inlineStr">
        <is>
          <t xml:space="preserve"> </t>
        </is>
      </c>
      <c r="C111" s="5" t="n">
        <v>-421290</v>
      </c>
      <c r="D111" s="5" t="n">
        <v>139190</v>
      </c>
    </row>
    <row r="112">
      <c r="A112" s="4" t="inlineStr">
        <is>
          <t>Effect of translation</t>
        </is>
      </c>
      <c r="B112" s="4" t="inlineStr">
        <is>
          <t xml:space="preserve"> </t>
        </is>
      </c>
      <c r="C112" s="5" t="n">
        <v>-62572</v>
      </c>
      <c r="D112" s="5" t="n">
        <v>38975</v>
      </c>
    </row>
    <row r="113">
      <c r="A113" s="4" t="inlineStr">
        <is>
          <t>Balance at end of the period</t>
        </is>
      </c>
      <c r="B113" s="5" t="n">
        <v>-16716480</v>
      </c>
      <c r="C113" s="5" t="n">
        <v>-16716480</v>
      </c>
      <c r="D113" s="5" t="n">
        <v>-12594645</v>
      </c>
    </row>
    <row r="114">
      <c r="A114" s="4" t="inlineStr">
        <is>
          <t>Accumulated Amortization | Intangible Assets with Finite Useful Lives | Subscriber lists</t>
        </is>
      </c>
      <c r="B114" s="4" t="inlineStr">
        <is>
          <t xml:space="preserve"> </t>
        </is>
      </c>
      <c r="C114" s="4" t="inlineStr">
        <is>
          <t xml:space="preserve"> </t>
        </is>
      </c>
      <c r="D114" s="4" t="inlineStr">
        <is>
          <t xml:space="preserve"> </t>
        </is>
      </c>
    </row>
    <row r="115">
      <c r="A115" s="3" t="inlineStr">
        <is>
          <t>Analysis of the changes in intangible assets</t>
        </is>
      </c>
      <c r="B115" s="4" t="inlineStr">
        <is>
          <t xml:space="preserve"> </t>
        </is>
      </c>
      <c r="C115" s="4" t="inlineStr">
        <is>
          <t xml:space="preserve"> </t>
        </is>
      </c>
      <c r="D115" s="4" t="inlineStr">
        <is>
          <t xml:space="preserve"> </t>
        </is>
      </c>
    </row>
    <row r="116">
      <c r="A116" s="4" t="inlineStr">
        <is>
          <t>Balance at beginning of the period</t>
        </is>
      </c>
      <c r="B116" s="4" t="inlineStr">
        <is>
          <t xml:space="preserve"> </t>
        </is>
      </c>
      <c r="C116" s="5" t="n">
        <v>-8177490</v>
      </c>
      <c r="D116" s="5" t="n">
        <v>-7874480</v>
      </c>
    </row>
    <row r="117">
      <c r="A117" s="4" t="inlineStr">
        <is>
          <t>Amortization of the year</t>
        </is>
      </c>
      <c r="B117" s="4" t="inlineStr">
        <is>
          <t xml:space="preserve"> </t>
        </is>
      </c>
      <c r="C117" s="5" t="n">
        <v>-312184</v>
      </c>
      <c r="D117" s="5" t="n">
        <v>-315062</v>
      </c>
    </row>
    <row r="118">
      <c r="A118" s="4" t="inlineStr">
        <is>
          <t>Reclassifications from other accounts</t>
        </is>
      </c>
      <c r="B118" s="4" t="inlineStr">
        <is>
          <t xml:space="preserve"> </t>
        </is>
      </c>
      <c r="C118" s="5" t="n">
        <v>-79806</v>
      </c>
      <c r="D118" s="4" t="inlineStr">
        <is>
          <t xml:space="preserve"> </t>
        </is>
      </c>
    </row>
    <row r="119">
      <c r="A119" s="4" t="inlineStr">
        <is>
          <t>Retirements and impairment adjustments</t>
        </is>
      </c>
      <c r="B119" s="4" t="inlineStr">
        <is>
          <t xml:space="preserve"> </t>
        </is>
      </c>
      <c r="C119" s="5" t="n">
        <v>115214</v>
      </c>
      <c r="D119" s="4" t="inlineStr">
        <is>
          <t xml:space="preserve"> </t>
        </is>
      </c>
    </row>
    <row r="120">
      <c r="A120" s="4" t="inlineStr">
        <is>
          <t>Transfers and reclassifications</t>
        </is>
      </c>
      <c r="B120" s="4" t="inlineStr">
        <is>
          <t xml:space="preserve"> </t>
        </is>
      </c>
      <c r="C120" s="5" t="n">
        <v>4770</v>
      </c>
      <c r="D120" s="4" t="inlineStr">
        <is>
          <t xml:space="preserve"> </t>
        </is>
      </c>
    </row>
    <row r="121">
      <c r="A121" s="4" t="inlineStr">
        <is>
          <t>Effect of translation</t>
        </is>
      </c>
      <c r="B121" s="4" t="inlineStr">
        <is>
          <t xml:space="preserve"> </t>
        </is>
      </c>
      <c r="C121" s="5" t="n">
        <v>-18660</v>
      </c>
      <c r="D121" s="5" t="n">
        <v>12052</v>
      </c>
    </row>
    <row r="122">
      <c r="A122" s="4" t="inlineStr">
        <is>
          <t>Balance at end of the period</t>
        </is>
      </c>
      <c r="B122" s="5" t="n">
        <v>-8468156</v>
      </c>
      <c r="C122" s="5" t="n">
        <v>-8468156</v>
      </c>
      <c r="D122" s="5" t="n">
        <v>-8177490</v>
      </c>
    </row>
    <row r="123">
      <c r="A123" s="4" t="inlineStr">
        <is>
          <t>Accumulated Amortization | Intangible Assets with Finite Useful Lives | Payments for renewal of concessions</t>
        </is>
      </c>
      <c r="B123" s="4" t="inlineStr">
        <is>
          <t xml:space="preserve"> </t>
        </is>
      </c>
      <c r="C123" s="4" t="inlineStr">
        <is>
          <t xml:space="preserve"> </t>
        </is>
      </c>
      <c r="D123" s="4" t="inlineStr">
        <is>
          <t xml:space="preserve"> </t>
        </is>
      </c>
    </row>
    <row r="124">
      <c r="A124" s="3" t="inlineStr">
        <is>
          <t>Analysis of the changes in intangible assets</t>
        </is>
      </c>
      <c r="B124" s="4" t="inlineStr">
        <is>
          <t xml:space="preserve"> </t>
        </is>
      </c>
      <c r="C124" s="4" t="inlineStr">
        <is>
          <t xml:space="preserve"> </t>
        </is>
      </c>
      <c r="D124" s="4" t="inlineStr">
        <is>
          <t xml:space="preserve"> </t>
        </is>
      </c>
    </row>
    <row r="125">
      <c r="A125" s="4" t="inlineStr">
        <is>
          <t>Balance at beginning of the period</t>
        </is>
      </c>
      <c r="B125" s="4" t="inlineStr">
        <is>
          <t xml:space="preserve"> </t>
        </is>
      </c>
      <c r="C125" s="5" t="n">
        <v>-575335</v>
      </c>
      <c r="D125" s="5" t="n">
        <v>-287668</v>
      </c>
    </row>
    <row r="126">
      <c r="A126" s="4" t="inlineStr">
        <is>
          <t>Amortization of the year</t>
        </is>
      </c>
      <c r="B126" s="4" t="inlineStr">
        <is>
          <t xml:space="preserve"> </t>
        </is>
      </c>
      <c r="C126" s="5" t="n">
        <v>-287667</v>
      </c>
      <c r="D126" s="5" t="n">
        <v>-287667</v>
      </c>
    </row>
    <row r="127">
      <c r="A127" s="4" t="inlineStr">
        <is>
          <t>Balance at end of the period</t>
        </is>
      </c>
      <c r="B127" s="5" t="n">
        <v>-863002</v>
      </c>
      <c r="C127" s="5" t="n">
        <v>-863002</v>
      </c>
      <c r="D127" s="5" t="n">
        <v>-575335</v>
      </c>
    </row>
    <row r="128">
      <c r="A128" s="4" t="inlineStr">
        <is>
          <t>Accumulated Amortization | Intangible Assets with Finite Useful Lives | Other intangible assets</t>
        </is>
      </c>
      <c r="B128" s="4" t="inlineStr">
        <is>
          <t xml:space="preserve"> </t>
        </is>
      </c>
      <c r="C128" s="4" t="inlineStr">
        <is>
          <t xml:space="preserve"> </t>
        </is>
      </c>
      <c r="D128" s="4" t="inlineStr">
        <is>
          <t xml:space="preserve"> </t>
        </is>
      </c>
    </row>
    <row r="129">
      <c r="A129" s="3" t="inlineStr">
        <is>
          <t>Analysis of the changes in intangible assets</t>
        </is>
      </c>
      <c r="B129" s="4" t="inlineStr">
        <is>
          <t xml:space="preserve"> </t>
        </is>
      </c>
      <c r="C129" s="4" t="inlineStr">
        <is>
          <t xml:space="preserve"> </t>
        </is>
      </c>
      <c r="D129" s="4" t="inlineStr">
        <is>
          <t xml:space="preserve"> </t>
        </is>
      </c>
    </row>
    <row r="130">
      <c r="A130" s="4" t="inlineStr">
        <is>
          <t>Balance at beginning of the period</t>
        </is>
      </c>
      <c r="B130" s="4" t="inlineStr">
        <is>
          <t xml:space="preserve"> </t>
        </is>
      </c>
      <c r="C130" s="5" t="n">
        <v>-2689296</v>
      </c>
      <c r="D130" s="5" t="n">
        <v>-4957588</v>
      </c>
    </row>
    <row r="131">
      <c r="A131" s="4" t="inlineStr">
        <is>
          <t>Amortization of the year</t>
        </is>
      </c>
      <c r="B131" s="4" t="inlineStr">
        <is>
          <t xml:space="preserve"> </t>
        </is>
      </c>
      <c r="C131" s="5" t="n">
        <v>-67002</v>
      </c>
      <c r="D131" s="5" t="n">
        <v>-52302</v>
      </c>
    </row>
    <row r="132">
      <c r="A132" s="4" t="inlineStr">
        <is>
          <t>Other amortization of the year</t>
        </is>
      </c>
      <c r="B132" s="4" t="inlineStr">
        <is>
          <t xml:space="preserve"> </t>
        </is>
      </c>
      <c r="C132" s="5" t="n">
        <v>-47628</v>
      </c>
      <c r="D132" s="5" t="n">
        <v>-422065</v>
      </c>
    </row>
    <row r="133">
      <c r="A133" s="4" t="inlineStr">
        <is>
          <t>Reclassifications from other accounts</t>
        </is>
      </c>
      <c r="B133" s="4" t="inlineStr">
        <is>
          <t xml:space="preserve"> </t>
        </is>
      </c>
      <c r="C133" s="5" t="n">
        <v>-83289</v>
      </c>
      <c r="D133" s="4" t="inlineStr">
        <is>
          <t xml:space="preserve"> </t>
        </is>
      </c>
    </row>
    <row r="134">
      <c r="A134" s="4" t="inlineStr">
        <is>
          <t>Retirements and impairment adjustments</t>
        </is>
      </c>
      <c r="B134" s="4" t="inlineStr">
        <is>
          <t xml:space="preserve"> </t>
        </is>
      </c>
      <c r="C134" s="5" t="n">
        <v>1196395</v>
      </c>
      <c r="D134" s="5" t="n">
        <v>2740671</v>
      </c>
    </row>
    <row r="135">
      <c r="A135" s="4" t="inlineStr">
        <is>
          <t>Transfers and reclassifications</t>
        </is>
      </c>
      <c r="B135" s="4" t="inlineStr">
        <is>
          <t xml:space="preserve"> </t>
        </is>
      </c>
      <c r="C135" s="5" t="n">
        <v>-4770</v>
      </c>
      <c r="D135" s="4" t="inlineStr">
        <is>
          <t xml:space="preserve"> </t>
        </is>
      </c>
    </row>
    <row r="136">
      <c r="A136" s="4" t="inlineStr">
        <is>
          <t>Effect of translation</t>
        </is>
      </c>
      <c r="B136" s="4" t="inlineStr">
        <is>
          <t xml:space="preserve"> </t>
        </is>
      </c>
      <c r="C136" s="5" t="n">
        <v>-2150</v>
      </c>
      <c r="D136" s="5" t="n">
        <v>1988</v>
      </c>
    </row>
    <row r="137">
      <c r="A137" s="4" t="inlineStr">
        <is>
          <t>Balance at end of the period</t>
        </is>
      </c>
      <c r="B137" s="6" t="n">
        <v>-1697740</v>
      </c>
      <c r="C137" s="6" t="n">
        <v>-1697740</v>
      </c>
      <c r="D137" s="6" t="n">
        <v>-2689296</v>
      </c>
    </row>
  </sheetData>
  <mergeCells count="2">
    <mergeCell ref="C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and Goodwill - Net carrying amount of goodwill, indefinite-lived trademarks and concessions (Details) - MXN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Changes in the net carrying amount of goodwill, indefinite-lived trademarks and concessions</t>
        </is>
      </c>
      <c r="B3" s="4" t="inlineStr">
        <is>
          <t xml:space="preserve"> </t>
        </is>
      </c>
      <c r="C3" s="4" t="inlineStr">
        <is>
          <t xml:space="preserve"> </t>
        </is>
      </c>
      <c r="D3" s="4" t="inlineStr">
        <is>
          <t xml:space="preserve"> </t>
        </is>
      </c>
    </row>
    <row r="4">
      <c r="A4" s="4" t="inlineStr">
        <is>
          <t>Balance at beginning of the period</t>
        </is>
      </c>
      <c r="B4" s="4" t="inlineStr">
        <is>
          <t xml:space="preserve"> </t>
        </is>
      </c>
      <c r="C4" s="6" t="n">
        <v>40389842</v>
      </c>
      <c r="D4" s="4" t="inlineStr">
        <is>
          <t xml:space="preserve"> </t>
        </is>
      </c>
    </row>
    <row r="5">
      <c r="A5" s="4" t="inlineStr">
        <is>
          <t>Impairment adjustments</t>
        </is>
      </c>
      <c r="B5" s="6" t="n">
        <v>-1167264</v>
      </c>
      <c r="C5" s="4" t="inlineStr">
        <is>
          <t xml:space="preserve"> </t>
        </is>
      </c>
      <c r="D5" s="4" t="inlineStr">
        <is>
          <t xml:space="preserve"> </t>
        </is>
      </c>
    </row>
    <row r="6">
      <c r="A6" s="4" t="inlineStr">
        <is>
          <t>Balance at end of the period</t>
        </is>
      </c>
      <c r="B6" s="5" t="n">
        <v>38927089</v>
      </c>
      <c r="C6" s="5" t="n">
        <v>38927089</v>
      </c>
      <c r="D6" s="6" t="n">
        <v>40389842</v>
      </c>
    </row>
    <row r="7">
      <c r="A7" s="4" t="inlineStr">
        <is>
          <t>Goodwill</t>
        </is>
      </c>
      <c r="B7" s="4" t="inlineStr">
        <is>
          <t xml:space="preserve"> </t>
        </is>
      </c>
      <c r="C7" s="4" t="inlineStr">
        <is>
          <t xml:space="preserve"> </t>
        </is>
      </c>
      <c r="D7" s="4" t="inlineStr">
        <is>
          <t xml:space="preserve"> </t>
        </is>
      </c>
    </row>
    <row r="8">
      <c r="A8" s="3" t="inlineStr">
        <is>
          <t>Changes in the net carrying amount of goodwill, indefinite-lived trademarks and concessions</t>
        </is>
      </c>
      <c r="B8" s="4" t="inlineStr">
        <is>
          <t xml:space="preserve"> </t>
        </is>
      </c>
      <c r="C8" s="4" t="inlineStr">
        <is>
          <t xml:space="preserve"> </t>
        </is>
      </c>
      <c r="D8" s="4" t="inlineStr">
        <is>
          <t xml:space="preserve"> </t>
        </is>
      </c>
    </row>
    <row r="9">
      <c r="A9" s="4" t="inlineStr">
        <is>
          <t>Balance at beginning of the period</t>
        </is>
      </c>
      <c r="B9" s="4" t="inlineStr">
        <is>
          <t xml:space="preserve"> </t>
        </is>
      </c>
      <c r="C9" s="5" t="n">
        <v>13904998</v>
      </c>
      <c r="D9" s="5" t="n">
        <v>13904998</v>
      </c>
    </row>
    <row r="10">
      <c r="A10" s="4" t="inlineStr">
        <is>
          <t>Impairment adjustments</t>
        </is>
      </c>
      <c r="B10" s="4" t="inlineStr">
        <is>
          <t xml:space="preserve"> </t>
        </is>
      </c>
      <c r="C10" s="5" t="n">
        <v>-450000</v>
      </c>
      <c r="D10" s="4" t="inlineStr">
        <is>
          <t xml:space="preserve"> </t>
        </is>
      </c>
    </row>
    <row r="11">
      <c r="A11" s="4" t="inlineStr">
        <is>
          <t>Balance at end of the period</t>
        </is>
      </c>
      <c r="B11" s="5" t="n">
        <v>13454998</v>
      </c>
      <c r="C11" s="5" t="n">
        <v>13454998</v>
      </c>
      <c r="D11" s="5" t="n">
        <v>13904998</v>
      </c>
    </row>
    <row r="12">
      <c r="A12" s="4" t="inlineStr">
        <is>
          <t>Goodwill | Cable</t>
        </is>
      </c>
      <c r="B12" s="4" t="inlineStr">
        <is>
          <t xml:space="preserve"> </t>
        </is>
      </c>
      <c r="C12" s="4" t="inlineStr">
        <is>
          <t xml:space="preserve"> </t>
        </is>
      </c>
      <c r="D12" s="4" t="inlineStr">
        <is>
          <t xml:space="preserve"> </t>
        </is>
      </c>
    </row>
    <row r="13">
      <c r="A13" s="3" t="inlineStr">
        <is>
          <t>Changes in the net carrying amount of goodwill, indefinite-lived trademarks and concessions</t>
        </is>
      </c>
      <c r="B13" s="4" t="inlineStr">
        <is>
          <t xml:space="preserve"> </t>
        </is>
      </c>
      <c r="C13" s="4" t="inlineStr">
        <is>
          <t xml:space="preserve"> </t>
        </is>
      </c>
      <c r="D13" s="4" t="inlineStr">
        <is>
          <t xml:space="preserve"> </t>
        </is>
      </c>
    </row>
    <row r="14">
      <c r="A14" s="4" t="inlineStr">
        <is>
          <t>Balance at beginning of the period</t>
        </is>
      </c>
      <c r="B14" s="4" t="inlineStr">
        <is>
          <t xml:space="preserve"> </t>
        </is>
      </c>
      <c r="C14" s="5" t="n">
        <v>13794684</v>
      </c>
      <c r="D14" s="5" t="n">
        <v>13794684</v>
      </c>
    </row>
    <row r="15">
      <c r="A15" s="4" t="inlineStr">
        <is>
          <t>Impairment adjustments</t>
        </is>
      </c>
      <c r="B15" s="4" t="inlineStr">
        <is>
          <t xml:space="preserve"> </t>
        </is>
      </c>
      <c r="C15" s="5" t="n">
        <v>-450000</v>
      </c>
      <c r="D15" s="4" t="inlineStr">
        <is>
          <t xml:space="preserve"> </t>
        </is>
      </c>
    </row>
    <row r="16">
      <c r="A16" s="4" t="inlineStr">
        <is>
          <t>Balance at end of the period</t>
        </is>
      </c>
      <c r="B16" s="5" t="n">
        <v>13344684</v>
      </c>
      <c r="C16" s="5" t="n">
        <v>13344684</v>
      </c>
      <c r="D16" s="5" t="n">
        <v>13794684</v>
      </c>
    </row>
    <row r="17">
      <c r="A17" s="4" t="inlineStr">
        <is>
          <t>Goodwill | Other Businesses</t>
        </is>
      </c>
      <c r="B17" s="4" t="inlineStr">
        <is>
          <t xml:space="preserve"> </t>
        </is>
      </c>
      <c r="C17" s="4" t="inlineStr">
        <is>
          <t xml:space="preserve"> </t>
        </is>
      </c>
      <c r="D17" s="4" t="inlineStr">
        <is>
          <t xml:space="preserve"> </t>
        </is>
      </c>
    </row>
    <row r="18">
      <c r="A18" s="3" t="inlineStr">
        <is>
          <t>Changes in the net carrying amount of goodwill, indefinite-lived trademarks and concessions</t>
        </is>
      </c>
      <c r="B18" s="4" t="inlineStr">
        <is>
          <t xml:space="preserve"> </t>
        </is>
      </c>
      <c r="C18" s="4" t="inlineStr">
        <is>
          <t xml:space="preserve"> </t>
        </is>
      </c>
      <c r="D18" s="4" t="inlineStr">
        <is>
          <t xml:space="preserve"> </t>
        </is>
      </c>
    </row>
    <row r="19">
      <c r="A19" s="4" t="inlineStr">
        <is>
          <t>Balance at beginning of the period</t>
        </is>
      </c>
      <c r="B19" s="4" t="inlineStr">
        <is>
          <t xml:space="preserve"> </t>
        </is>
      </c>
      <c r="C19" s="5" t="n">
        <v>110314</v>
      </c>
      <c r="D19" s="5" t="n">
        <v>110314</v>
      </c>
    </row>
    <row r="20">
      <c r="A20" s="4" t="inlineStr">
        <is>
          <t>Balance at end of the period</t>
        </is>
      </c>
      <c r="B20" s="5" t="n">
        <v>110314</v>
      </c>
      <c r="C20" s="5" t="n">
        <v>110314</v>
      </c>
      <c r="D20" s="5" t="n">
        <v>110314</v>
      </c>
    </row>
    <row r="21">
      <c r="A21" s="4" t="inlineStr">
        <is>
          <t>Indefinite-lived trademarks</t>
        </is>
      </c>
      <c r="B21" s="4" t="inlineStr">
        <is>
          <t xml:space="preserve"> </t>
        </is>
      </c>
      <c r="C21" s="4" t="inlineStr">
        <is>
          <t xml:space="preserve"> </t>
        </is>
      </c>
      <c r="D21" s="4" t="inlineStr">
        <is>
          <t xml:space="preserve"> </t>
        </is>
      </c>
    </row>
    <row r="22">
      <c r="A22" s="3" t="inlineStr">
        <is>
          <t>Changes in the net carrying amount of goodwill, indefinite-lived trademarks and concessions</t>
        </is>
      </c>
      <c r="B22" s="4" t="inlineStr">
        <is>
          <t xml:space="preserve"> </t>
        </is>
      </c>
      <c r="C22" s="4" t="inlineStr">
        <is>
          <t xml:space="preserve"> </t>
        </is>
      </c>
      <c r="D22" s="4" t="inlineStr">
        <is>
          <t xml:space="preserve"> </t>
        </is>
      </c>
    </row>
    <row r="23">
      <c r="A23" s="4" t="inlineStr">
        <is>
          <t>Balance at beginning of the period</t>
        </is>
      </c>
      <c r="B23" s="4" t="inlineStr">
        <is>
          <t xml:space="preserve"> </t>
        </is>
      </c>
      <c r="C23" s="5" t="n">
        <v>32828</v>
      </c>
      <c r="D23" s="5" t="n">
        <v>32828</v>
      </c>
    </row>
    <row r="24">
      <c r="A24" s="4" t="inlineStr">
        <is>
          <t>Balance at end of the period</t>
        </is>
      </c>
      <c r="B24" s="5" t="n">
        <v>32828</v>
      </c>
      <c r="C24" s="5" t="n">
        <v>32828</v>
      </c>
      <c r="D24" s="5" t="n">
        <v>32828</v>
      </c>
    </row>
    <row r="25">
      <c r="A25" s="4" t="inlineStr">
        <is>
          <t>Indefinite-lived trademarks | Cable</t>
        </is>
      </c>
      <c r="B25" s="4" t="inlineStr">
        <is>
          <t xml:space="preserve"> </t>
        </is>
      </c>
      <c r="C25" s="4" t="inlineStr">
        <is>
          <t xml:space="preserve"> </t>
        </is>
      </c>
      <c r="D25" s="4" t="inlineStr">
        <is>
          <t xml:space="preserve"> </t>
        </is>
      </c>
    </row>
    <row r="26">
      <c r="A26" s="3" t="inlineStr">
        <is>
          <t>Changes in the net carrying amount of goodwill, indefinite-lived trademarks and concessions</t>
        </is>
      </c>
      <c r="B26" s="4" t="inlineStr">
        <is>
          <t xml:space="preserve"> </t>
        </is>
      </c>
      <c r="C26" s="4" t="inlineStr">
        <is>
          <t xml:space="preserve"> </t>
        </is>
      </c>
      <c r="D26" s="4" t="inlineStr">
        <is>
          <t xml:space="preserve"> </t>
        </is>
      </c>
    </row>
    <row r="27">
      <c r="A27" s="4" t="inlineStr">
        <is>
          <t>Balance at beginning of the period</t>
        </is>
      </c>
      <c r="B27" s="4" t="inlineStr">
        <is>
          <t xml:space="preserve"> </t>
        </is>
      </c>
      <c r="C27" s="5" t="n">
        <v>32828</v>
      </c>
      <c r="D27" s="5" t="n">
        <v>32828</v>
      </c>
    </row>
    <row r="28">
      <c r="A28" s="4" t="inlineStr">
        <is>
          <t>Balance at end of the period</t>
        </is>
      </c>
      <c r="B28" s="5" t="n">
        <v>32828</v>
      </c>
      <c r="C28" s="5" t="n">
        <v>32828</v>
      </c>
      <c r="D28" s="5" t="n">
        <v>32828</v>
      </c>
    </row>
    <row r="29">
      <c r="A29" s="4" t="inlineStr">
        <is>
          <t>Concessions</t>
        </is>
      </c>
      <c r="B29" s="4" t="inlineStr">
        <is>
          <t xml:space="preserve"> </t>
        </is>
      </c>
      <c r="C29" s="4" t="inlineStr">
        <is>
          <t xml:space="preserve"> </t>
        </is>
      </c>
      <c r="D29" s="4" t="inlineStr">
        <is>
          <t xml:space="preserve"> </t>
        </is>
      </c>
    </row>
    <row r="30">
      <c r="A30" s="3" t="inlineStr">
        <is>
          <t>Changes in the net carrying amount of goodwill, indefinite-lived trademarks and concessions</t>
        </is>
      </c>
      <c r="B30" s="4" t="inlineStr">
        <is>
          <t xml:space="preserve"> </t>
        </is>
      </c>
      <c r="C30" s="4" t="inlineStr">
        <is>
          <t xml:space="preserve"> </t>
        </is>
      </c>
      <c r="D30" s="4" t="inlineStr">
        <is>
          <t xml:space="preserve"> </t>
        </is>
      </c>
    </row>
    <row r="31">
      <c r="A31" s="4" t="inlineStr">
        <is>
          <t>Balance at beginning of the period</t>
        </is>
      </c>
      <c r="B31" s="4" t="inlineStr">
        <is>
          <t xml:space="preserve"> </t>
        </is>
      </c>
      <c r="C31" s="5" t="n">
        <v>15166067</v>
      </c>
      <c r="D31" s="5" t="n">
        <v>15166067</v>
      </c>
    </row>
    <row r="32">
      <c r="A32" s="4" t="inlineStr">
        <is>
          <t>Acquisitions</t>
        </is>
      </c>
      <c r="B32" s="4" t="inlineStr">
        <is>
          <t xml:space="preserve"> </t>
        </is>
      </c>
      <c r="C32" s="5" t="n">
        <v>21564</v>
      </c>
      <c r="D32" s="4" t="inlineStr">
        <is>
          <t xml:space="preserve"> </t>
        </is>
      </c>
    </row>
    <row r="33">
      <c r="A33" s="4" t="inlineStr">
        <is>
          <t>Impairment adjustments</t>
        </is>
      </c>
      <c r="B33" s="4" t="inlineStr">
        <is>
          <t xml:space="preserve"> </t>
        </is>
      </c>
      <c r="C33" s="5" t="n">
        <v>-117606</v>
      </c>
      <c r="D33" s="4" t="inlineStr">
        <is>
          <t xml:space="preserve"> </t>
        </is>
      </c>
    </row>
    <row r="34">
      <c r="A34" s="4" t="inlineStr">
        <is>
          <t>Balance at end of the period</t>
        </is>
      </c>
      <c r="B34" s="5" t="n">
        <v>15070025</v>
      </c>
      <c r="C34" s="5" t="n">
        <v>15070025</v>
      </c>
      <c r="D34" s="5" t="n">
        <v>15166067</v>
      </c>
    </row>
    <row r="35">
      <c r="A35" s="4" t="inlineStr">
        <is>
          <t>Concessions | Cable</t>
        </is>
      </c>
      <c r="B35" s="4" t="inlineStr">
        <is>
          <t xml:space="preserve"> </t>
        </is>
      </c>
      <c r="C35" s="4" t="inlineStr">
        <is>
          <t xml:space="preserve"> </t>
        </is>
      </c>
      <c r="D35" s="4" t="inlineStr">
        <is>
          <t xml:space="preserve"> </t>
        </is>
      </c>
    </row>
    <row r="36">
      <c r="A36" s="3" t="inlineStr">
        <is>
          <t>Changes in the net carrying amount of goodwill, indefinite-lived trademarks and concessions</t>
        </is>
      </c>
      <c r="B36" s="4" t="inlineStr">
        <is>
          <t xml:space="preserve"> </t>
        </is>
      </c>
      <c r="C36" s="4" t="inlineStr">
        <is>
          <t xml:space="preserve"> </t>
        </is>
      </c>
      <c r="D36" s="4" t="inlineStr">
        <is>
          <t xml:space="preserve"> </t>
        </is>
      </c>
    </row>
    <row r="37">
      <c r="A37" s="4" t="inlineStr">
        <is>
          <t>Balance at beginning of the period</t>
        </is>
      </c>
      <c r="B37" s="4" t="inlineStr">
        <is>
          <t xml:space="preserve"> </t>
        </is>
      </c>
      <c r="C37" s="5" t="n">
        <v>15070025</v>
      </c>
      <c r="D37" s="5" t="n">
        <v>15070025</v>
      </c>
    </row>
    <row r="38">
      <c r="A38" s="4" t="inlineStr">
        <is>
          <t>Balance at end of the period</t>
        </is>
      </c>
      <c r="B38" s="5" t="n">
        <v>15070025</v>
      </c>
      <c r="C38" s="5" t="n">
        <v>15070025</v>
      </c>
      <c r="D38" s="5" t="n">
        <v>15070025</v>
      </c>
    </row>
    <row r="39">
      <c r="A39" s="4" t="inlineStr">
        <is>
          <t>Concessions | Sky</t>
        </is>
      </c>
      <c r="B39" s="4" t="inlineStr">
        <is>
          <t xml:space="preserve"> </t>
        </is>
      </c>
      <c r="C39" s="4" t="inlineStr">
        <is>
          <t xml:space="preserve"> </t>
        </is>
      </c>
      <c r="D39" s="4" t="inlineStr">
        <is>
          <t xml:space="preserve"> </t>
        </is>
      </c>
    </row>
    <row r="40">
      <c r="A40" s="3" t="inlineStr">
        <is>
          <t>Changes in the net carrying amount of goodwill, indefinite-lived trademarks and concessions</t>
        </is>
      </c>
      <c r="B40" s="4" t="inlineStr">
        <is>
          <t xml:space="preserve"> </t>
        </is>
      </c>
      <c r="C40" s="4" t="inlineStr">
        <is>
          <t xml:space="preserve"> </t>
        </is>
      </c>
      <c r="D40" s="4" t="inlineStr">
        <is>
          <t xml:space="preserve"> </t>
        </is>
      </c>
    </row>
    <row r="41">
      <c r="A41" s="4" t="inlineStr">
        <is>
          <t>Balance at beginning of the period</t>
        </is>
      </c>
      <c r="B41" s="4" t="inlineStr">
        <is>
          <t xml:space="preserve"> </t>
        </is>
      </c>
      <c r="C41" s="5" t="n">
        <v>96042</v>
      </c>
      <c r="D41" s="5" t="n">
        <v>96042</v>
      </c>
    </row>
    <row r="42">
      <c r="A42" s="4" t="inlineStr">
        <is>
          <t>Acquisitions</t>
        </is>
      </c>
      <c r="B42" s="4" t="inlineStr">
        <is>
          <t xml:space="preserve"> </t>
        </is>
      </c>
      <c r="C42" s="5" t="n">
        <v>21564</v>
      </c>
      <c r="D42" s="4" t="inlineStr">
        <is>
          <t xml:space="preserve"> </t>
        </is>
      </c>
    </row>
    <row r="43">
      <c r="A43" s="4" t="inlineStr">
        <is>
          <t>Impairment adjustments</t>
        </is>
      </c>
      <c r="B43" s="4" t="inlineStr">
        <is>
          <t xml:space="preserve"> </t>
        </is>
      </c>
      <c r="C43" s="5" t="n">
        <v>-117606</v>
      </c>
      <c r="D43" s="4" t="inlineStr">
        <is>
          <t xml:space="preserve"> </t>
        </is>
      </c>
    </row>
    <row r="44">
      <c r="A44" s="4" t="inlineStr">
        <is>
          <t>Balance at end of the period</t>
        </is>
      </c>
      <c r="B44" s="4" t="inlineStr">
        <is>
          <t xml:space="preserve"> </t>
        </is>
      </c>
      <c r="C44" s="4" t="inlineStr">
        <is>
          <t xml:space="preserve"> </t>
        </is>
      </c>
      <c r="D44" s="5" t="n">
        <v>96042</v>
      </c>
    </row>
    <row r="45">
      <c r="A45" s="4" t="inlineStr">
        <is>
          <t>Intangible Assets with Finite Useful Lives</t>
        </is>
      </c>
      <c r="B45" s="4" t="inlineStr">
        <is>
          <t xml:space="preserve"> </t>
        </is>
      </c>
      <c r="C45" s="4" t="inlineStr">
        <is>
          <t xml:space="preserve"> </t>
        </is>
      </c>
      <c r="D45" s="4" t="inlineStr">
        <is>
          <t xml:space="preserve"> </t>
        </is>
      </c>
    </row>
    <row r="46">
      <c r="A46" s="3" t="inlineStr">
        <is>
          <t>Changes in the net carrying amount of goodwill, indefinite-lived trademarks and concessions</t>
        </is>
      </c>
      <c r="B46" s="4" t="inlineStr">
        <is>
          <t xml:space="preserve"> </t>
        </is>
      </c>
      <c r="C46" s="4" t="inlineStr">
        <is>
          <t xml:space="preserve"> </t>
        </is>
      </c>
      <c r="D46" s="4" t="inlineStr">
        <is>
          <t xml:space="preserve"> </t>
        </is>
      </c>
    </row>
    <row r="47">
      <c r="A47" s="4" t="inlineStr">
        <is>
          <t>Balance at beginning of the period</t>
        </is>
      </c>
      <c r="B47" s="4" t="inlineStr">
        <is>
          <t xml:space="preserve"> </t>
        </is>
      </c>
      <c r="C47" s="5" t="n">
        <v>11285949</v>
      </c>
      <c r="D47" s="4" t="inlineStr">
        <is>
          <t xml:space="preserve"> </t>
        </is>
      </c>
    </row>
    <row r="48">
      <c r="A48" s="4" t="inlineStr">
        <is>
          <t>Balance at end of the period</t>
        </is>
      </c>
      <c r="B48" s="6" t="n">
        <v>10369238</v>
      </c>
      <c r="C48" s="5" t="n">
        <v>10369238</v>
      </c>
      <c r="D48" s="5" t="n">
        <v>11285949</v>
      </c>
    </row>
    <row r="49">
      <c r="A49" s="4" t="inlineStr">
        <is>
          <t>Intangible Assets with Finite Useful Lives | Trademarks with finite useful lives</t>
        </is>
      </c>
      <c r="B49" s="4" t="inlineStr">
        <is>
          <t xml:space="preserve"> </t>
        </is>
      </c>
      <c r="C49" s="4" t="inlineStr">
        <is>
          <t xml:space="preserve"> </t>
        </is>
      </c>
      <c r="D49" s="4" t="inlineStr">
        <is>
          <t xml:space="preserve"> </t>
        </is>
      </c>
    </row>
    <row r="50">
      <c r="A50" s="3" t="inlineStr">
        <is>
          <t>Changes in the net carrying amount of goodwill, indefinite-lived trademarks and concessions</t>
        </is>
      </c>
      <c r="B50" s="4" t="inlineStr">
        <is>
          <t xml:space="preserve"> </t>
        </is>
      </c>
      <c r="C50" s="4" t="inlineStr">
        <is>
          <t xml:space="preserve"> </t>
        </is>
      </c>
      <c r="D50" s="4" t="inlineStr">
        <is>
          <t xml:space="preserve"> </t>
        </is>
      </c>
    </row>
    <row r="51">
      <c r="A51" s="4" t="inlineStr">
        <is>
          <t>Balance at beginning of the period</t>
        </is>
      </c>
      <c r="B51" s="4" t="inlineStr">
        <is>
          <t xml:space="preserve"> </t>
        </is>
      </c>
      <c r="C51" s="6" t="n">
        <v>48314</v>
      </c>
      <c r="D51" s="4" t="inlineStr">
        <is>
          <t xml:space="preserve"> </t>
        </is>
      </c>
    </row>
    <row r="52">
      <c r="A52" s="4" t="inlineStr">
        <is>
          <t>Balance at end of the period</t>
        </is>
      </c>
      <c r="B52" s="4" t="inlineStr">
        <is>
          <t xml:space="preserve"> </t>
        </is>
      </c>
      <c r="C52" s="4" t="inlineStr">
        <is>
          <t xml:space="preserve"> </t>
        </is>
      </c>
      <c r="D52" s="6" t="n">
        <v>48314</v>
      </c>
    </row>
  </sheetData>
  <mergeCells count="2">
    <mergeCell ref="C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Intangible Assets, Net and Goodwill - Assumptions used in fair value calculations of goodwill and intangible assets (Details)</t>
        </is>
      </c>
      <c r="B1" s="2" t="inlineStr">
        <is>
          <t>12 Months Ended</t>
        </is>
      </c>
    </row>
    <row r="2">
      <c r="B2" s="2" t="inlineStr">
        <is>
          <t>Dec. 31, 2024</t>
        </is>
      </c>
      <c r="C2" s="2" t="inlineStr">
        <is>
          <t>Dec. 31, 2023 multiple</t>
        </is>
      </c>
    </row>
    <row r="3">
      <c r="A3" s="4" t="inlineStr">
        <is>
          <t>Minimum | Cable and Sky</t>
        </is>
      </c>
      <c r="B3" s="4" t="inlineStr">
        <is>
          <t xml:space="preserve"> </t>
        </is>
      </c>
      <c r="C3" s="4" t="inlineStr">
        <is>
          <t xml:space="preserve"> </t>
        </is>
      </c>
    </row>
    <row r="4">
      <c r="A4" s="3" t="inlineStr">
        <is>
          <t>Intangible Assets, Net and Goodwill</t>
        </is>
      </c>
      <c r="B4" s="4" t="inlineStr">
        <is>
          <t xml:space="preserve"> </t>
        </is>
      </c>
      <c r="C4" s="4" t="inlineStr">
        <is>
          <t xml:space="preserve"> </t>
        </is>
      </c>
    </row>
    <row r="5">
      <c r="A5" s="4" t="inlineStr">
        <is>
          <t>Long-term growth rate (as a percentage)</t>
        </is>
      </c>
      <c r="B5" s="10" t="n">
        <v>0.02</v>
      </c>
      <c r="C5" s="4" t="inlineStr">
        <is>
          <t xml:space="preserve"> </t>
        </is>
      </c>
    </row>
    <row r="6">
      <c r="A6" s="4" t="inlineStr">
        <is>
          <t>Post-tax discount rate (as a percentage)</t>
        </is>
      </c>
      <c r="B6" s="10" t="n">
        <v>0.11</v>
      </c>
      <c r="C6" s="4" t="inlineStr">
        <is>
          <t xml:space="preserve"> </t>
        </is>
      </c>
    </row>
    <row r="7">
      <c r="A7" s="4" t="inlineStr">
        <is>
          <t>Pre-tax discount rate</t>
        </is>
      </c>
      <c r="B7" s="10" t="n">
        <v>0.14</v>
      </c>
      <c r="C7" s="4" t="inlineStr">
        <is>
          <t xml:space="preserve"> </t>
        </is>
      </c>
    </row>
    <row r="8">
      <c r="A8" s="4" t="inlineStr">
        <is>
          <t>Multiple of sales</t>
        </is>
      </c>
      <c r="B8" s="8" t="n">
        <v>1.7</v>
      </c>
      <c r="C8" s="4" t="inlineStr">
        <is>
          <t xml:space="preserve"> </t>
        </is>
      </c>
    </row>
    <row r="9">
      <c r="A9" s="4" t="inlineStr">
        <is>
          <t>Multiple of EBITDA (as defined)</t>
        </is>
      </c>
      <c r="B9" s="8" t="n">
        <v>3.8</v>
      </c>
      <c r="C9" s="4" t="inlineStr">
        <is>
          <t xml:space="preserve"> </t>
        </is>
      </c>
    </row>
    <row r="10">
      <c r="A10" s="4" t="inlineStr">
        <is>
          <t>Minimum | Cable</t>
        </is>
      </c>
      <c r="B10" s="4" t="inlineStr">
        <is>
          <t xml:space="preserve"> </t>
        </is>
      </c>
      <c r="C10" s="4" t="inlineStr">
        <is>
          <t xml:space="preserve"> </t>
        </is>
      </c>
    </row>
    <row r="11">
      <c r="A11" s="3" t="inlineStr">
        <is>
          <t>Intangible Assets, Net and Goodwill</t>
        </is>
      </c>
      <c r="B11" s="4" t="inlineStr">
        <is>
          <t xml:space="preserve"> </t>
        </is>
      </c>
      <c r="C11" s="4" t="inlineStr">
        <is>
          <t xml:space="preserve"> </t>
        </is>
      </c>
    </row>
    <row r="12">
      <c r="A12" s="4" t="inlineStr">
        <is>
          <t>Long-term growth rate (as a percentage)</t>
        </is>
      </c>
      <c r="B12" s="4" t="inlineStr">
        <is>
          <t xml:space="preserve"> </t>
        </is>
      </c>
      <c r="C12" s="9" t="n">
        <v>0.037</v>
      </c>
    </row>
    <row r="13">
      <c r="A13" s="4" t="inlineStr">
        <is>
          <t>Post-tax discount rate (as a percentage)</t>
        </is>
      </c>
      <c r="B13" s="4" t="inlineStr">
        <is>
          <t xml:space="preserve"> </t>
        </is>
      </c>
      <c r="C13" s="9" t="n">
        <v>0.114</v>
      </c>
    </row>
    <row r="14">
      <c r="A14" s="4" t="inlineStr">
        <is>
          <t>Pre-tax discount rate</t>
        </is>
      </c>
      <c r="B14" s="4" t="inlineStr">
        <is>
          <t xml:space="preserve"> </t>
        </is>
      </c>
      <c r="C14" s="9" t="n">
        <v>0.133</v>
      </c>
    </row>
    <row r="15">
      <c r="A15" s="4" t="inlineStr">
        <is>
          <t>Multiple of sales</t>
        </is>
      </c>
      <c r="B15" s="4" t="inlineStr">
        <is>
          <t xml:space="preserve"> </t>
        </is>
      </c>
      <c r="C15" s="5" t="n">
        <v>2</v>
      </c>
    </row>
    <row r="16">
      <c r="A16" s="4" t="inlineStr">
        <is>
          <t>Multiple of EBITDA (as defined)</t>
        </is>
      </c>
      <c r="B16" s="4" t="inlineStr">
        <is>
          <t xml:space="preserve"> </t>
        </is>
      </c>
      <c r="C16" s="8" t="n">
        <v>6.1</v>
      </c>
    </row>
    <row r="17">
      <c r="A17" s="4" t="inlineStr">
        <is>
          <t>Maximum | Cable and Sky</t>
        </is>
      </c>
      <c r="B17" s="4" t="inlineStr">
        <is>
          <t xml:space="preserve"> </t>
        </is>
      </c>
      <c r="C17" s="4" t="inlineStr">
        <is>
          <t xml:space="preserve"> </t>
        </is>
      </c>
    </row>
    <row r="18">
      <c r="A18" s="3" t="inlineStr">
        <is>
          <t>Intangible Assets, Net and Goodwill</t>
        </is>
      </c>
      <c r="B18" s="4" t="inlineStr">
        <is>
          <t xml:space="preserve"> </t>
        </is>
      </c>
      <c r="C18" s="4" t="inlineStr">
        <is>
          <t xml:space="preserve"> </t>
        </is>
      </c>
    </row>
    <row r="19">
      <c r="A19" s="4" t="inlineStr">
        <is>
          <t>Long-term growth rate (as a percentage)</t>
        </is>
      </c>
      <c r="B19" s="9" t="n">
        <v>0.037</v>
      </c>
      <c r="C19" s="4" t="inlineStr">
        <is>
          <t xml:space="preserve"> </t>
        </is>
      </c>
    </row>
    <row r="20">
      <c r="A20" s="4" t="inlineStr">
        <is>
          <t>Post-tax discount rate (as a percentage)</t>
        </is>
      </c>
      <c r="B20" s="9" t="n">
        <v>0.113</v>
      </c>
      <c r="C20" s="4" t="inlineStr">
        <is>
          <t xml:space="preserve"> </t>
        </is>
      </c>
    </row>
    <row r="21">
      <c r="A21" s="4" t="inlineStr">
        <is>
          <t>Pre-tax discount rate</t>
        </is>
      </c>
      <c r="B21" s="9" t="n">
        <v>0.143</v>
      </c>
      <c r="C21" s="4" t="inlineStr">
        <is>
          <t xml:space="preserve"> </t>
        </is>
      </c>
    </row>
    <row r="22">
      <c r="A22" s="4" t="inlineStr">
        <is>
          <t>Multiple of sales</t>
        </is>
      </c>
      <c r="B22" s="8" t="n">
        <v>3.7</v>
      </c>
      <c r="C22" s="4" t="inlineStr">
        <is>
          <t xml:space="preserve"> </t>
        </is>
      </c>
    </row>
    <row r="23">
      <c r="A23" s="4" t="inlineStr">
        <is>
          <t>Multiple of EBITDA (as defined)</t>
        </is>
      </c>
      <c r="B23" s="8" t="n">
        <v>7.9</v>
      </c>
      <c r="C23" s="4" t="inlineStr">
        <is>
          <t xml:space="preserve"> </t>
        </is>
      </c>
    </row>
    <row r="24">
      <c r="A24" s="4" t="inlineStr">
        <is>
          <t>Maximum | Cable</t>
        </is>
      </c>
      <c r="B24" s="4" t="inlineStr">
        <is>
          <t xml:space="preserve"> </t>
        </is>
      </c>
      <c r="C24" s="4" t="inlineStr">
        <is>
          <t xml:space="preserve"> </t>
        </is>
      </c>
    </row>
    <row r="25">
      <c r="A25" s="3" t="inlineStr">
        <is>
          <t>Intangible Assets, Net and Goodwill</t>
        </is>
      </c>
      <c r="B25" s="4" t="inlineStr">
        <is>
          <t xml:space="preserve"> </t>
        </is>
      </c>
      <c r="C25" s="4" t="inlineStr">
        <is>
          <t xml:space="preserve"> </t>
        </is>
      </c>
    </row>
    <row r="26">
      <c r="A26" s="4" t="inlineStr">
        <is>
          <t>Long-term growth rate (as a percentage)</t>
        </is>
      </c>
      <c r="B26" s="4" t="inlineStr">
        <is>
          <t xml:space="preserve"> </t>
        </is>
      </c>
      <c r="C26" s="9" t="n">
        <v>0.037</v>
      </c>
    </row>
    <row r="27">
      <c r="A27" s="4" t="inlineStr">
        <is>
          <t>Post-tax discount rate (as a percentage)</t>
        </is>
      </c>
      <c r="B27" s="4" t="inlineStr">
        <is>
          <t xml:space="preserve"> </t>
        </is>
      </c>
      <c r="C27" s="9" t="n">
        <v>0.122</v>
      </c>
    </row>
    <row r="28">
      <c r="A28" s="4" t="inlineStr">
        <is>
          <t>Pre-tax discount rate</t>
        </is>
      </c>
      <c r="B28" s="4" t="inlineStr">
        <is>
          <t xml:space="preserve"> </t>
        </is>
      </c>
      <c r="C28" s="10" t="n">
        <v>0.16</v>
      </c>
    </row>
    <row r="29">
      <c r="A29" s="4" t="inlineStr">
        <is>
          <t>Multiple of sales</t>
        </is>
      </c>
      <c r="B29" s="4" t="inlineStr">
        <is>
          <t xml:space="preserve"> </t>
        </is>
      </c>
      <c r="C29" s="8" t="n">
        <v>2.8</v>
      </c>
    </row>
    <row r="30">
      <c r="A30" s="4" t="inlineStr">
        <is>
          <t>Multiple of EBITDA (as defined)</t>
        </is>
      </c>
      <c r="B30" s="4" t="inlineStr">
        <is>
          <t xml:space="preserve"> </t>
        </is>
      </c>
      <c r="C30" s="8" t="n">
        <v>7.4</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Future amortization expense of trademarks (Details)</t>
        </is>
      </c>
      <c r="B1" s="2" t="inlineStr">
        <is>
          <t>12 Months Ended</t>
        </is>
      </c>
    </row>
    <row r="2">
      <c r="B2" s="2" t="inlineStr">
        <is>
          <t>Dec. 31, 2024</t>
        </is>
      </c>
      <c r="C2" s="2" t="inlineStr">
        <is>
          <t>Dec. 31, 2023</t>
        </is>
      </c>
      <c r="D2" s="2" t="inlineStr">
        <is>
          <t>Dec. 31, 2020</t>
        </is>
      </c>
    </row>
    <row r="3">
      <c r="A3" s="3" t="inlineStr">
        <is>
          <t>Intangible Assets, Net and Goodwill</t>
        </is>
      </c>
      <c r="B3" s="4" t="inlineStr">
        <is>
          <t xml:space="preserve"> </t>
        </is>
      </c>
      <c r="C3" s="4" t="inlineStr">
        <is>
          <t xml:space="preserve"> </t>
        </is>
      </c>
      <c r="D3" s="4" t="inlineStr">
        <is>
          <t xml:space="preserve"> </t>
        </is>
      </c>
    </row>
    <row r="4">
      <c r="A4" s="4" t="inlineStr">
        <is>
          <t>Decrease in the multiple of EBITDA</t>
        </is>
      </c>
      <c r="B4" s="4" t="inlineStr">
        <is>
          <t xml:space="preserve"> </t>
        </is>
      </c>
      <c r="C4" s="9" t="n">
        <v>0.048</v>
      </c>
      <c r="D4" s="4" t="inlineStr">
        <is>
          <t xml:space="preserve"> </t>
        </is>
      </c>
    </row>
    <row r="5">
      <c r="A5" s="4" t="inlineStr">
        <is>
          <t>Change in basis points due to decrease in multiple of EBITDA</t>
        </is>
      </c>
      <c r="B5" s="4" t="inlineStr">
        <is>
          <t xml:space="preserve"> </t>
        </is>
      </c>
      <c r="C5" s="7" t="n">
        <v>4.8</v>
      </c>
      <c r="D5" s="4" t="inlineStr">
        <is>
          <t xml:space="preserve"> </t>
        </is>
      </c>
    </row>
    <row r="6">
      <c r="A6" s="4" t="inlineStr">
        <is>
          <t>Decrease in the multiple of sales</t>
        </is>
      </c>
      <c r="B6" s="4" t="inlineStr">
        <is>
          <t xml:space="preserve"> </t>
        </is>
      </c>
      <c r="C6" s="9" t="n">
        <v>0.024</v>
      </c>
      <c r="D6" s="4" t="inlineStr">
        <is>
          <t xml:space="preserve"> </t>
        </is>
      </c>
    </row>
    <row r="7">
      <c r="A7" s="4" t="inlineStr">
        <is>
          <t>Change in basis points due to decrease in multiple of sales</t>
        </is>
      </c>
      <c r="B7" s="4" t="inlineStr">
        <is>
          <t xml:space="preserve"> </t>
        </is>
      </c>
      <c r="C7" s="7" t="n">
        <v>2.4</v>
      </c>
      <c r="D7" s="4" t="inlineStr">
        <is>
          <t xml:space="preserve"> </t>
        </is>
      </c>
    </row>
    <row r="8">
      <c r="A8" s="4" t="inlineStr">
        <is>
          <t>Change in basis points</t>
        </is>
      </c>
      <c r="B8" s="9" t="n">
        <v>0.017</v>
      </c>
      <c r="C8" s="4" t="inlineStr">
        <is>
          <t xml:space="preserve"> </t>
        </is>
      </c>
      <c r="D8" s="4" t="inlineStr">
        <is>
          <t xml:space="preserve"> </t>
        </is>
      </c>
    </row>
    <row r="9">
      <c r="A9" s="4" t="inlineStr">
        <is>
          <t>Percentage of decrease in discount rate</t>
        </is>
      </c>
      <c r="B9" s="9" t="n">
        <v>0.0002</v>
      </c>
      <c r="C9" s="4" t="inlineStr">
        <is>
          <t xml:space="preserve"> </t>
        </is>
      </c>
      <c r="D9" s="4" t="inlineStr">
        <is>
          <t xml:space="preserve"> </t>
        </is>
      </c>
    </row>
    <row r="10">
      <c r="A10" s="4" t="inlineStr">
        <is>
          <t>Change in basis points</t>
        </is>
      </c>
      <c r="B10" s="7" t="n">
        <v>0.02</v>
      </c>
      <c r="C10" s="4" t="inlineStr">
        <is>
          <t xml:space="preserve"> </t>
        </is>
      </c>
      <c r="D10" s="4" t="inlineStr">
        <is>
          <t xml:space="preserve"> </t>
        </is>
      </c>
    </row>
    <row r="11">
      <c r="A11" s="4" t="inlineStr">
        <is>
          <t>Decrease in long term growth rate</t>
        </is>
      </c>
      <c r="B11" s="9" t="n">
        <v>0.017</v>
      </c>
      <c r="C11" s="4" t="inlineStr">
        <is>
          <t xml:space="preserve"> </t>
        </is>
      </c>
      <c r="D11" s="4" t="inlineStr">
        <is>
          <t xml:space="preserve"> </t>
        </is>
      </c>
    </row>
    <row r="12">
      <c r="A12" s="4" t="inlineStr">
        <is>
          <t>Intangible Assets with Finite Useful Lives | Trademarks with finite useful lives</t>
        </is>
      </c>
      <c r="B12" s="4" t="inlineStr">
        <is>
          <t xml:space="preserve"> </t>
        </is>
      </c>
      <c r="C12" s="4" t="inlineStr">
        <is>
          <t xml:space="preserve"> </t>
        </is>
      </c>
      <c r="D12" s="4" t="inlineStr">
        <is>
          <t xml:space="preserve"> </t>
        </is>
      </c>
    </row>
    <row r="13">
      <c r="A13" s="3" t="inlineStr">
        <is>
          <t>Intangible Assets, Net and Goodwill</t>
        </is>
      </c>
      <c r="B13" s="4" t="inlineStr">
        <is>
          <t xml:space="preserve"> </t>
        </is>
      </c>
      <c r="C13" s="4" t="inlineStr">
        <is>
          <t xml:space="preserve"> </t>
        </is>
      </c>
      <c r="D13" s="4" t="inlineStr">
        <is>
          <t xml:space="preserve"> </t>
        </is>
      </c>
    </row>
    <row r="14">
      <c r="A14" s="4" t="inlineStr">
        <is>
          <t>Estimated useful life (in years)</t>
        </is>
      </c>
      <c r="B14" s="4" t="inlineStr">
        <is>
          <t xml:space="preserve"> </t>
        </is>
      </c>
      <c r="C14" s="4" t="inlineStr">
        <is>
          <t xml:space="preserve"> </t>
        </is>
      </c>
      <c r="D14" s="4" t="inlineStr">
        <is>
          <t>4 years</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22" customWidth="1" min="12" max="12"/>
  </cols>
  <sheetData>
    <row r="1">
      <c r="A1" s="1" t="inlineStr">
        <is>
          <t>Debt and Lease Liabilities (Details) $ in Thousands, $ in Thousands</t>
        </is>
      </c>
      <c r="B1" s="2" t="inlineStr">
        <is>
          <t>6 Months Ended</t>
        </is>
      </c>
      <c r="C1" s="2" t="inlineStr">
        <is>
          <t>9 Months Ended</t>
        </is>
      </c>
      <c r="D1" s="2" t="inlineStr">
        <is>
          <t>12 Months Ended</t>
        </is>
      </c>
    </row>
    <row r="2">
      <c r="B2" s="2" t="inlineStr">
        <is>
          <t>Sep. 30, 2023 MXN ($)</t>
        </is>
      </c>
      <c r="C2" s="2" t="inlineStr">
        <is>
          <t>Sep. 30, 2023 MXN ($)</t>
        </is>
      </c>
      <c r="D2" s="2" t="inlineStr">
        <is>
          <t>Dec. 31, 2024 USD ($)</t>
        </is>
      </c>
      <c r="E2" s="2" t="inlineStr">
        <is>
          <t>Dec. 31, 2023 USD ($)</t>
        </is>
      </c>
      <c r="F2" s="2" t="inlineStr">
        <is>
          <t>Dec. 31, 2023 MXN ($)</t>
        </is>
      </c>
      <c r="G2" s="2" t="inlineStr">
        <is>
          <t>Dec. 31, 2024 MXN ($)</t>
        </is>
      </c>
      <c r="H2" s="2" t="inlineStr">
        <is>
          <t>Dec. 31, 2023 MXN ($)</t>
        </is>
      </c>
      <c r="I2" s="2" t="inlineStr">
        <is>
          <t>Aug. 31, 2023 USD ($)</t>
        </is>
      </c>
      <c r="J2" s="2" t="inlineStr">
        <is>
          <t>Mar. 31, 2023</t>
        </is>
      </c>
      <c r="K2" s="2" t="inlineStr">
        <is>
          <t>Feb. 28, 2023</t>
        </is>
      </c>
      <c r="L2" s="2" t="inlineStr">
        <is>
          <t>Dec. 31, 2017 MXN ($)</t>
        </is>
      </c>
    </row>
    <row r="3">
      <c r="A3" s="3" t="inlineStr">
        <is>
          <t>Debt and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 of long-term credit agreement</t>
        </is>
      </c>
      <c r="B4" s="4" t="inlineStr">
        <is>
          <t xml:space="preserve"> </t>
        </is>
      </c>
      <c r="C4" s="4" t="inlineStr">
        <is>
          <t xml:space="preserve"> </t>
        </is>
      </c>
      <c r="D4" s="6" t="n">
        <v>3657968</v>
      </c>
      <c r="E4" s="4" t="inlineStr">
        <is>
          <t xml:space="preserve"> </t>
        </is>
      </c>
      <c r="F4" s="4" t="inlineStr">
        <is>
          <t xml:space="preserve"> </t>
        </is>
      </c>
      <c r="G4" s="6" t="n">
        <v>104214190</v>
      </c>
      <c r="H4" s="4" t="inlineStr">
        <is>
          <t xml:space="preserve"> </t>
        </is>
      </c>
      <c r="I4" s="6" t="n">
        <v>300000</v>
      </c>
      <c r="J4" s="4" t="inlineStr">
        <is>
          <t xml:space="preserve"> </t>
        </is>
      </c>
      <c r="K4" s="4" t="inlineStr">
        <is>
          <t xml:space="preserve"> </t>
        </is>
      </c>
      <c r="L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08500000000000001</v>
      </c>
      <c r="K5" s="9" t="n">
        <v>0.008500000000000001</v>
      </c>
      <c r="L5" s="4" t="inlineStr">
        <is>
          <t xml:space="preserve"> </t>
        </is>
      </c>
    </row>
    <row r="6">
      <c r="A6" s="4" t="inlineStr">
        <is>
          <t>Aggregate tender consideration paid</t>
        </is>
      </c>
      <c r="B6" s="4" t="inlineStr">
        <is>
          <t xml:space="preserve"> </t>
        </is>
      </c>
      <c r="C6" s="4" t="inlineStr">
        <is>
          <t xml:space="preserve"> </t>
        </is>
      </c>
      <c r="D6" s="4" t="inlineStr">
        <is>
          <t xml:space="preserve"> </t>
        </is>
      </c>
      <c r="E6" s="6" t="n">
        <v>274900</v>
      </c>
      <c r="F6" s="6" t="n">
        <v>471825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miums</t>
        </is>
      </c>
      <c r="B7" s="4" t="inlineStr">
        <is>
          <t xml:space="preserve"> </t>
        </is>
      </c>
      <c r="C7" s="4" t="inlineStr">
        <is>
          <t xml:space="preserve"> </t>
        </is>
      </c>
      <c r="D7" s="4" t="inlineStr">
        <is>
          <t xml:space="preserve"> </t>
        </is>
      </c>
      <c r="E7" s="5" t="n">
        <v>6200</v>
      </c>
      <c r="F7" s="4" t="inlineStr">
        <is>
          <t xml:space="preserve"> </t>
        </is>
      </c>
      <c r="G7" s="4" t="inlineStr">
        <is>
          <t xml:space="preserve"> </t>
        </is>
      </c>
      <c r="H7" s="6" t="n">
        <v>106505</v>
      </c>
      <c r="I7" s="4" t="inlineStr">
        <is>
          <t xml:space="preserve"> </t>
        </is>
      </c>
      <c r="J7" s="4" t="inlineStr">
        <is>
          <t xml:space="preserve"> </t>
        </is>
      </c>
      <c r="K7" s="4" t="inlineStr">
        <is>
          <t xml:space="preserve"> </t>
        </is>
      </c>
      <c r="L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5" t="n">
        <v>40398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n extinguishment of debt</t>
        </is>
      </c>
      <c r="B9" s="4" t="inlineStr">
        <is>
          <t xml:space="preserve"> </t>
        </is>
      </c>
      <c r="C9" s="4" t="inlineStr">
        <is>
          <t xml:space="preserve"> </t>
        </is>
      </c>
      <c r="D9" s="4" t="inlineStr">
        <is>
          <t xml:space="preserve"> </t>
        </is>
      </c>
      <c r="E9" s="5" t="n">
        <v>18900</v>
      </c>
      <c r="F9" s="6" t="n">
        <v>32451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nior notes due between 2025 and 204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and Leas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secured outstanding principal amount</t>
        </is>
      </c>
      <c r="B12" s="4" t="inlineStr">
        <is>
          <t xml:space="preserve"> </t>
        </is>
      </c>
      <c r="C12" s="4" t="inlineStr">
        <is>
          <t xml:space="preserve"> </t>
        </is>
      </c>
      <c r="D12" s="6" t="n">
        <v>3658000</v>
      </c>
      <c r="E12" s="6" t="n">
        <v>3658000</v>
      </c>
      <c r="F12" s="4" t="inlineStr">
        <is>
          <t xml:space="preserve"> </t>
        </is>
      </c>
      <c r="G12" s="6" t="n">
        <v>10725690</v>
      </c>
      <c r="H12" s="6" t="n">
        <v>10725690</v>
      </c>
      <c r="I12" s="4" t="inlineStr">
        <is>
          <t xml:space="preserve"> </t>
        </is>
      </c>
      <c r="J12" s="4" t="inlineStr">
        <is>
          <t xml:space="preserve"> </t>
        </is>
      </c>
      <c r="K12" s="4" t="inlineStr">
        <is>
          <t xml:space="preserve"> </t>
        </is>
      </c>
      <c r="L12" s="4" t="inlineStr">
        <is>
          <t xml:space="preserve"> </t>
        </is>
      </c>
    </row>
    <row r="13">
      <c r="A13" s="4" t="inlineStr">
        <is>
          <t>Senior notes redemption price (as a percent)</t>
        </is>
      </c>
      <c r="B13" s="4" t="inlineStr">
        <is>
          <t xml:space="preserve"> </t>
        </is>
      </c>
      <c r="C13" s="4" t="inlineStr">
        <is>
          <t xml:space="preserve"> </t>
        </is>
      </c>
      <c r="D13" s="10" t="n">
        <v>1.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6.625% Senior Notes due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and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including withholding taxes (as a percent)</t>
        </is>
      </c>
      <c r="B16" s="4" t="inlineStr">
        <is>
          <t xml:space="preserve"> </t>
        </is>
      </c>
      <c r="C16" s="4" t="inlineStr">
        <is>
          <t xml:space="preserve"> </t>
        </is>
      </c>
      <c r="D16" s="9" t="n">
        <v>0.0697</v>
      </c>
      <c r="E16" s="4" t="inlineStr">
        <is>
          <t xml:space="preserve"> </t>
        </is>
      </c>
      <c r="F16" s="4" t="inlineStr">
        <is>
          <t xml:space="preserve"> </t>
        </is>
      </c>
      <c r="G16" s="9" t="n">
        <v>0.069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amount of long-term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7000</v>
      </c>
      <c r="J17" s="4" t="inlineStr">
        <is>
          <t xml:space="preserve"> </t>
        </is>
      </c>
      <c r="K17" s="4" t="inlineStr">
        <is>
          <t xml:space="preserve"> </t>
        </is>
      </c>
      <c r="L17" s="4" t="inlineStr">
        <is>
          <t xml:space="preserve"> </t>
        </is>
      </c>
    </row>
    <row r="18">
      <c r="A18" s="4" t="inlineStr">
        <is>
          <t>6.625% Senior notes 1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and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secured outstanding principal amount</t>
        </is>
      </c>
      <c r="B20" s="4" t="inlineStr">
        <is>
          <t xml:space="preserve"> </t>
        </is>
      </c>
      <c r="C20" s="4" t="inlineStr">
        <is>
          <t xml:space="preserve"> </t>
        </is>
      </c>
      <c r="D20" s="6" t="n">
        <v>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Notes priced at yield to maturity (as a percent)</t>
        </is>
      </c>
      <c r="B21" s="4" t="inlineStr">
        <is>
          <t xml:space="preserve"> </t>
        </is>
      </c>
      <c r="C21" s="4" t="inlineStr">
        <is>
          <t xml:space="preserve"> </t>
        </is>
      </c>
      <c r="D21" s="16" t="n">
        <v>0.9808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yield to maturity (as a percent)</t>
        </is>
      </c>
      <c r="B22" s="4" t="inlineStr">
        <is>
          <t xml:space="preserve"> </t>
        </is>
      </c>
      <c r="C22" s="4" t="inlineStr">
        <is>
          <t xml:space="preserve"> </t>
        </is>
      </c>
      <c r="D22" s="16" t="n">
        <v>0.068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6.625% Senior notes 2 due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and 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secured outstanding principal amount</t>
        </is>
      </c>
      <c r="B25" s="4" t="inlineStr">
        <is>
          <t xml:space="preserve"> </t>
        </is>
      </c>
      <c r="C25" s="4" t="inlineStr">
        <is>
          <t xml:space="preserve"> </t>
        </is>
      </c>
      <c r="D25" s="6"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Notes priced at yield to maturity (as a percent)</t>
        </is>
      </c>
      <c r="B26" s="4" t="inlineStr">
        <is>
          <t xml:space="preserve"> </t>
        </is>
      </c>
      <c r="C26" s="4" t="inlineStr">
        <is>
          <t xml:space="preserve"> </t>
        </is>
      </c>
      <c r="D26" s="16" t="n">
        <v>0.986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yield to maturity (as a percent)</t>
        </is>
      </c>
      <c r="B27" s="4" t="inlineStr">
        <is>
          <t xml:space="preserve"> </t>
        </is>
      </c>
      <c r="C27" s="4" t="inlineStr">
        <is>
          <t xml:space="preserve"> </t>
        </is>
      </c>
      <c r="D27" s="16" t="n">
        <v>0.0678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4.625% Senior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and Leas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including withholding taxes (as a percent)</t>
        </is>
      </c>
      <c r="B30" s="4" t="inlineStr">
        <is>
          <t xml:space="preserve"> </t>
        </is>
      </c>
      <c r="C30" s="4" t="inlineStr">
        <is>
          <t xml:space="preserve"> </t>
        </is>
      </c>
      <c r="D30" s="9" t="n">
        <v>0.0486</v>
      </c>
      <c r="E30" s="4" t="inlineStr">
        <is>
          <t xml:space="preserve"> </t>
        </is>
      </c>
      <c r="F30" s="4" t="inlineStr">
        <is>
          <t xml:space="preserve"> </t>
        </is>
      </c>
      <c r="G30" s="9" t="n">
        <v>0.048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Notes priced at yield to maturity (as a percent)</t>
        </is>
      </c>
      <c r="B31" s="4" t="inlineStr">
        <is>
          <t xml:space="preserve"> </t>
        </is>
      </c>
      <c r="C31" s="4" t="inlineStr">
        <is>
          <t xml:space="preserve"> </t>
        </is>
      </c>
      <c r="D31" s="16" t="n">
        <v>0.9938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yield to maturity (as a percent)</t>
        </is>
      </c>
      <c r="B32" s="4" t="inlineStr">
        <is>
          <t xml:space="preserve"> </t>
        </is>
      </c>
      <c r="C32" s="4" t="inlineStr">
        <is>
          <t xml:space="preserve"> </t>
        </is>
      </c>
      <c r="D32" s="9" t="n">
        <v>0.04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 of long-term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2600</v>
      </c>
      <c r="J33" s="4" t="inlineStr">
        <is>
          <t xml:space="preserve"> </t>
        </is>
      </c>
      <c r="K33" s="4" t="inlineStr">
        <is>
          <t xml:space="preserve"> </t>
        </is>
      </c>
      <c r="L33" s="4" t="inlineStr">
        <is>
          <t xml:space="preserve"> </t>
        </is>
      </c>
    </row>
    <row r="34">
      <c r="A34" s="4" t="inlineStr">
        <is>
          <t>8.50% Senior Notes due 203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and Leas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including withholding taxes (as a percent)</t>
        </is>
      </c>
      <c r="B36" s="4" t="inlineStr">
        <is>
          <t xml:space="preserve"> </t>
        </is>
      </c>
      <c r="C36" s="4" t="inlineStr">
        <is>
          <t xml:space="preserve"> </t>
        </is>
      </c>
      <c r="D36" s="9" t="n">
        <v>0.08939999999999999</v>
      </c>
      <c r="E36" s="4" t="inlineStr">
        <is>
          <t xml:space="preserve"> </t>
        </is>
      </c>
      <c r="F36" s="4" t="inlineStr">
        <is>
          <t xml:space="preserve"> </t>
        </is>
      </c>
      <c r="G36" s="9" t="n">
        <v>0.08939999999999999</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Notes priced at yield to maturity (as a percent)</t>
        </is>
      </c>
      <c r="B37" s="4" t="inlineStr">
        <is>
          <t xml:space="preserve"> </t>
        </is>
      </c>
      <c r="C37" s="4" t="inlineStr">
        <is>
          <t xml:space="preserve"> </t>
        </is>
      </c>
      <c r="D37" s="16" t="n">
        <v>0.994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yield to maturity (as a percent)</t>
        </is>
      </c>
      <c r="B38" s="4" t="inlineStr">
        <is>
          <t xml:space="preserve"> </t>
        </is>
      </c>
      <c r="C38" s="4" t="inlineStr">
        <is>
          <t xml:space="preserve"> </t>
        </is>
      </c>
      <c r="D38" s="16" t="n">
        <v>0.085529999999999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8.49% Senior Notes due 203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and Leas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including withholding taxes (as a percent)</t>
        </is>
      </c>
      <c r="B41" s="4" t="inlineStr">
        <is>
          <t xml:space="preserve"> </t>
        </is>
      </c>
      <c r="C41" s="4" t="inlineStr">
        <is>
          <t xml:space="preserve"> </t>
        </is>
      </c>
      <c r="D41" s="9" t="n">
        <v>0.0893</v>
      </c>
      <c r="E41" s="4" t="inlineStr">
        <is>
          <t xml:space="preserve"> </t>
        </is>
      </c>
      <c r="F41" s="4" t="inlineStr">
        <is>
          <t xml:space="preserve"> </t>
        </is>
      </c>
      <c r="G41" s="9" t="n">
        <v>0.089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6.625% Senior Notes due 204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and 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including withholding taxes (as a percent)</t>
        </is>
      </c>
      <c r="B44" s="4" t="inlineStr">
        <is>
          <t xml:space="preserve"> </t>
        </is>
      </c>
      <c r="C44" s="4" t="inlineStr">
        <is>
          <t xml:space="preserve"> </t>
        </is>
      </c>
      <c r="D44" s="9" t="n">
        <v>0.0697</v>
      </c>
      <c r="E44" s="4" t="inlineStr">
        <is>
          <t xml:space="preserve"> </t>
        </is>
      </c>
      <c r="F44" s="4" t="inlineStr">
        <is>
          <t xml:space="preserve"> </t>
        </is>
      </c>
      <c r="G44" s="9" t="n">
        <v>0.0697</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nior Notes priced at yield to maturity (as a percent)</t>
        </is>
      </c>
      <c r="B45" s="4" t="inlineStr">
        <is>
          <t xml:space="preserve"> </t>
        </is>
      </c>
      <c r="C45" s="4" t="inlineStr">
        <is>
          <t xml:space="preserve"> </t>
        </is>
      </c>
      <c r="D45" s="16" t="n">
        <v>0.9831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yield to maturity (as a percent)</t>
        </is>
      </c>
      <c r="B46" s="4" t="inlineStr">
        <is>
          <t xml:space="preserve"> </t>
        </is>
      </c>
      <c r="C46" s="4" t="inlineStr">
        <is>
          <t xml:space="preserve"> </t>
        </is>
      </c>
      <c r="D46" s="16" t="n">
        <v>0.0675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7.25% Senior Notes due 204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and Lease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including withholding taxes (as a percent)</t>
        </is>
      </c>
      <c r="B49" s="4" t="inlineStr">
        <is>
          <t xml:space="preserve"> </t>
        </is>
      </c>
      <c r="C49" s="4" t="inlineStr">
        <is>
          <t xml:space="preserve"> </t>
        </is>
      </c>
      <c r="D49" s="9" t="n">
        <v>0.0762</v>
      </c>
      <c r="E49" s="4" t="inlineStr">
        <is>
          <t xml:space="preserve"> </t>
        </is>
      </c>
      <c r="F49" s="4" t="inlineStr">
        <is>
          <t xml:space="preserve"> </t>
        </is>
      </c>
      <c r="G49" s="9" t="n">
        <v>0.0762</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nior Notes priced at yield to maturity (as a percent)</t>
        </is>
      </c>
      <c r="B50" s="4" t="inlineStr">
        <is>
          <t xml:space="preserve"> </t>
        </is>
      </c>
      <c r="C50" s="4" t="inlineStr">
        <is>
          <t xml:space="preserve"> </t>
        </is>
      </c>
      <c r="D50" s="16" t="n">
        <v>0.997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yield to maturity (as a percent)</t>
        </is>
      </c>
      <c r="B51" s="4" t="inlineStr">
        <is>
          <t xml:space="preserve"> </t>
        </is>
      </c>
      <c r="C51" s="4" t="inlineStr">
        <is>
          <t xml:space="preserve"> </t>
        </is>
      </c>
      <c r="D51" s="9" t="n">
        <v>0.072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tender consideration paid</t>
        </is>
      </c>
      <c r="B52" s="6" t="n">
        <v>1747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gregate principal amount repurchased</t>
        </is>
      </c>
      <c r="B53" s="5" t="n">
        <v>274310</v>
      </c>
      <c r="C53" s="6" t="n">
        <v>2743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rued interest</t>
        </is>
      </c>
      <c r="B54" s="5" t="n">
        <v>694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ain on extinguishment of debt</t>
        </is>
      </c>
      <c r="B55" s="6" t="n">
        <v>92579</v>
      </c>
      <c r="C55" s="6" t="n">
        <v>9869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5% Senior Notes due 204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and Lease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including withholding taxes (as a percent)</t>
        </is>
      </c>
      <c r="B58" s="4" t="inlineStr">
        <is>
          <t xml:space="preserve"> </t>
        </is>
      </c>
      <c r="C58" s="4" t="inlineStr">
        <is>
          <t xml:space="preserve"> </t>
        </is>
      </c>
      <c r="D58" s="9" t="n">
        <v>0.0526</v>
      </c>
      <c r="E58" s="4" t="inlineStr">
        <is>
          <t xml:space="preserve"> </t>
        </is>
      </c>
      <c r="F58" s="4" t="inlineStr">
        <is>
          <t xml:space="preserve"> </t>
        </is>
      </c>
      <c r="G58" s="9" t="n">
        <v>0.0526</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nior Notes priced at yield to maturity (as a percent)</t>
        </is>
      </c>
      <c r="B59" s="4" t="inlineStr">
        <is>
          <t xml:space="preserve"> </t>
        </is>
      </c>
      <c r="C59" s="4" t="inlineStr">
        <is>
          <t xml:space="preserve"> </t>
        </is>
      </c>
      <c r="D59" s="16" t="n">
        <v>0.9653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yield to maturity (as a percent)</t>
        </is>
      </c>
      <c r="B60" s="4" t="inlineStr">
        <is>
          <t xml:space="preserve"> </t>
        </is>
      </c>
      <c r="C60" s="4" t="inlineStr">
        <is>
          <t xml:space="preserve"> </t>
        </is>
      </c>
      <c r="D60" s="16" t="n">
        <v>0.0522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ncipal amount of long-term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8700</v>
      </c>
      <c r="J61" s="4" t="inlineStr">
        <is>
          <t xml:space="preserve"> </t>
        </is>
      </c>
      <c r="K61" s="4" t="inlineStr">
        <is>
          <t xml:space="preserve"> </t>
        </is>
      </c>
      <c r="L61" s="4" t="inlineStr">
        <is>
          <t xml:space="preserve"> </t>
        </is>
      </c>
    </row>
    <row r="62">
      <c r="A62" s="4" t="inlineStr">
        <is>
          <t>6.125% Senior Notes due 204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and Lease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including withholding taxes (as a percent)</t>
        </is>
      </c>
      <c r="B64" s="4" t="inlineStr">
        <is>
          <t xml:space="preserve"> </t>
        </is>
      </c>
      <c r="C64" s="4" t="inlineStr">
        <is>
          <t xml:space="preserve"> </t>
        </is>
      </c>
      <c r="D64" s="9" t="n">
        <v>0.0644</v>
      </c>
      <c r="E64" s="4" t="inlineStr">
        <is>
          <t xml:space="preserve"> </t>
        </is>
      </c>
      <c r="F64" s="4" t="inlineStr">
        <is>
          <t xml:space="preserve"> </t>
        </is>
      </c>
      <c r="G64" s="9" t="n">
        <v>0.0644</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nior Notes priced at yield to maturity (as a percent)</t>
        </is>
      </c>
      <c r="B65" s="4" t="inlineStr">
        <is>
          <t xml:space="preserve"> </t>
        </is>
      </c>
      <c r="C65" s="4" t="inlineStr">
        <is>
          <t xml:space="preserve"> </t>
        </is>
      </c>
      <c r="D65" s="16" t="n">
        <v>0.9967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yield to maturity (as a percent)</t>
        </is>
      </c>
      <c r="B66" s="4" t="inlineStr">
        <is>
          <t xml:space="preserve"> </t>
        </is>
      </c>
      <c r="C66" s="4" t="inlineStr">
        <is>
          <t xml:space="preserve"> </t>
        </is>
      </c>
      <c r="D66" s="16" t="n">
        <v>0.0614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incipal amount of long-term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0400</v>
      </c>
      <c r="J67" s="4" t="inlineStr">
        <is>
          <t xml:space="preserve"> </t>
        </is>
      </c>
      <c r="K67" s="4" t="inlineStr">
        <is>
          <t xml:space="preserve"> </t>
        </is>
      </c>
      <c r="L67" s="4" t="inlineStr">
        <is>
          <t xml:space="preserve"> </t>
        </is>
      </c>
    </row>
    <row r="68">
      <c r="A68" s="4" t="inlineStr">
        <is>
          <t>5.25% Senior Notes due 204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and Lease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including withholding taxes (as a percent)</t>
        </is>
      </c>
      <c r="B70" s="4" t="inlineStr">
        <is>
          <t xml:space="preserve"> </t>
        </is>
      </c>
      <c r="C70" s="4" t="inlineStr">
        <is>
          <t xml:space="preserve"> </t>
        </is>
      </c>
      <c r="D70" s="9" t="n">
        <v>0.0552</v>
      </c>
      <c r="E70" s="4" t="inlineStr">
        <is>
          <t xml:space="preserve"> </t>
        </is>
      </c>
      <c r="F70" s="4" t="inlineStr">
        <is>
          <t xml:space="preserve"> </t>
        </is>
      </c>
      <c r="G70" s="9" t="n">
        <v>0.0552</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nior Notes priced at yield to maturity (as a percent)</t>
        </is>
      </c>
      <c r="B71" s="4" t="inlineStr">
        <is>
          <t xml:space="preserve"> </t>
        </is>
      </c>
      <c r="C71" s="4" t="inlineStr">
        <is>
          <t xml:space="preserve"> </t>
        </is>
      </c>
      <c r="D71" s="16" t="n">
        <v>0.9858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yield to maturity (as a percent)</t>
        </is>
      </c>
      <c r="B72" s="4" t="inlineStr">
        <is>
          <t xml:space="preserve"> </t>
        </is>
      </c>
      <c r="C72" s="4" t="inlineStr">
        <is>
          <t xml:space="preserve"> </t>
        </is>
      </c>
      <c r="D72" s="16" t="n">
        <v>0.0534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ncipal amount of long-term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1300</v>
      </c>
      <c r="J73" s="4" t="inlineStr">
        <is>
          <t xml:space="preserve"> </t>
        </is>
      </c>
      <c r="K73" s="4" t="inlineStr">
        <is>
          <t xml:space="preserve"> </t>
        </is>
      </c>
      <c r="L73" s="4" t="inlineStr">
        <is>
          <t xml:space="preserve"> </t>
        </is>
      </c>
    </row>
    <row r="74">
      <c r="A74" s="4" t="inlineStr">
        <is>
          <t>8.79% Notes due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and Lease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incipal amount of long-term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500000</v>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0.08790000000000001</v>
      </c>
    </row>
  </sheetData>
  <mergeCells count="2">
    <mergeCell ref="D1:F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22" customWidth="1" min="8" max="8"/>
  </cols>
  <sheetData>
    <row r="1">
      <c r="A1" s="1" t="inlineStr">
        <is>
          <t>Debt and Lease Liabilities - Schedule of debt and lease liabilities outstanding (Details) $ in Thousands, $ in Thousands</t>
        </is>
      </c>
      <c r="B1" s="2" t="inlineStr">
        <is>
          <t>Dec. 31, 2024 MXN ($)</t>
        </is>
      </c>
      <c r="C1" s="2" t="inlineStr">
        <is>
          <t>Dec. 31, 2024 USD ($)</t>
        </is>
      </c>
      <c r="D1" s="2" t="inlineStr">
        <is>
          <t>Dec. 31, 2023 MXN ($)</t>
        </is>
      </c>
      <c r="E1" s="2" t="inlineStr">
        <is>
          <t>Aug. 31, 2023 USD ($)</t>
        </is>
      </c>
      <c r="F1" s="2" t="inlineStr">
        <is>
          <t>Mar. 31, 2023</t>
        </is>
      </c>
      <c r="G1" s="2" t="inlineStr">
        <is>
          <t>Feb. 28, 2023</t>
        </is>
      </c>
      <c r="H1" s="2" t="inlineStr">
        <is>
          <t>Dec. 31, 2017 MXN ($)</t>
        </is>
      </c>
    </row>
    <row r="2">
      <c r="A2" s="3" t="inlineStr">
        <is>
          <t>Debt and Lease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t>
        </is>
      </c>
      <c r="B3" s="6" t="n">
        <v>104214190</v>
      </c>
      <c r="C3" s="6" t="n">
        <v>3657968</v>
      </c>
      <c r="D3" s="4" t="inlineStr">
        <is>
          <t xml:space="preserve"> </t>
        </is>
      </c>
      <c r="E3" s="6" t="n">
        <v>300000</v>
      </c>
      <c r="F3" s="4" t="inlineStr">
        <is>
          <t xml:space="preserve"> </t>
        </is>
      </c>
      <c r="G3" s="4" t="inlineStr">
        <is>
          <t xml:space="preserve"> </t>
        </is>
      </c>
      <c r="H3" s="4" t="inlineStr">
        <is>
          <t xml:space="preserve"> </t>
        </is>
      </c>
    </row>
    <row r="4">
      <c r="A4" s="4" t="inlineStr">
        <is>
          <t>Finance Costs</t>
        </is>
      </c>
      <c r="B4" s="5" t="n">
        <v>-12590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Payable</t>
        </is>
      </c>
      <c r="B5" s="4" t="inlineStr">
        <is>
          <t xml:space="preserve"> </t>
        </is>
      </c>
      <c r="C5" s="4" t="inlineStr">
        <is>
          <t xml:space="preserve"> </t>
        </is>
      </c>
      <c r="D5" s="6" t="n">
        <v>1674544</v>
      </c>
      <c r="E5" s="4" t="inlineStr">
        <is>
          <t xml:space="preserve"> </t>
        </is>
      </c>
      <c r="F5" s="4" t="inlineStr">
        <is>
          <t xml:space="preserve"> </t>
        </is>
      </c>
      <c r="G5" s="4" t="inlineStr">
        <is>
          <t xml:space="preserve"> </t>
        </is>
      </c>
      <c r="H5" s="4" t="inlineStr">
        <is>
          <t xml:space="preserve"> </t>
        </is>
      </c>
    </row>
    <row r="6">
      <c r="A6" s="4" t="inlineStr">
        <is>
          <t>Total debt</t>
        </is>
      </c>
      <c r="B6" s="5" t="n">
        <v>102955173</v>
      </c>
      <c r="C6" s="4" t="inlineStr">
        <is>
          <t xml:space="preserve"> </t>
        </is>
      </c>
      <c r="D6" s="5" t="n">
        <v>88535859</v>
      </c>
      <c r="E6" s="4" t="inlineStr">
        <is>
          <t xml:space="preserve"> </t>
        </is>
      </c>
      <c r="F6" s="4" t="inlineStr">
        <is>
          <t xml:space="preserve"> </t>
        </is>
      </c>
      <c r="G6" s="4" t="inlineStr">
        <is>
          <t xml:space="preserve"> </t>
        </is>
      </c>
      <c r="H6" s="4" t="inlineStr">
        <is>
          <t xml:space="preserve"> </t>
        </is>
      </c>
    </row>
    <row r="7">
      <c r="A7" s="4" t="inlineStr">
        <is>
          <t>Less: Current portion of long-term debt, excluding interest payable</t>
        </is>
      </c>
      <c r="B7" s="4" t="inlineStr">
        <is>
          <t xml:space="preserve"> </t>
        </is>
      </c>
      <c r="C7" s="4" t="inlineStr">
        <is>
          <t xml:space="preserve"> </t>
        </is>
      </c>
      <c r="D7" s="5" t="n">
        <v>1674544</v>
      </c>
      <c r="E7" s="4" t="inlineStr">
        <is>
          <t xml:space="preserve"> </t>
        </is>
      </c>
      <c r="F7" s="4" t="inlineStr">
        <is>
          <t xml:space="preserve"> </t>
        </is>
      </c>
      <c r="G7" s="4" t="inlineStr">
        <is>
          <t xml:space="preserve"> </t>
        </is>
      </c>
      <c r="H7" s="4" t="inlineStr">
        <is>
          <t xml:space="preserve"> </t>
        </is>
      </c>
    </row>
    <row r="8">
      <c r="A8" s="4" t="inlineStr">
        <is>
          <t>Principal amount of current portion of long-term debt</t>
        </is>
      </c>
      <c r="B8" s="5" t="n">
        <v>4579474</v>
      </c>
      <c r="C8" s="5" t="n">
        <v>21943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e Cost on current portion of long-term debt</t>
        </is>
      </c>
      <c r="B9" s="5" t="n">
        <v>-225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 Current portion of long-term debt</t>
        </is>
      </c>
      <c r="B10" s="5" t="n">
        <v>4556950</v>
      </c>
      <c r="C10" s="4" t="inlineStr">
        <is>
          <t xml:space="preserve"> </t>
        </is>
      </c>
      <c r="D10" s="5" t="n">
        <v>9987932</v>
      </c>
      <c r="E10" s="4" t="inlineStr">
        <is>
          <t xml:space="preserve"> </t>
        </is>
      </c>
      <c r="F10" s="4" t="inlineStr">
        <is>
          <t xml:space="preserve"> </t>
        </is>
      </c>
      <c r="G10" s="4" t="inlineStr">
        <is>
          <t xml:space="preserve"> </t>
        </is>
      </c>
      <c r="H10" s="4" t="inlineStr">
        <is>
          <t xml:space="preserve"> </t>
        </is>
      </c>
    </row>
    <row r="11">
      <c r="A11" s="3" t="inlineStr">
        <is>
          <t>Leas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lease liabilities</t>
        </is>
      </c>
      <c r="B12" s="5" t="n">
        <v>5386639</v>
      </c>
      <c r="C12" s="4" t="inlineStr">
        <is>
          <t xml:space="preserve"> </t>
        </is>
      </c>
      <c r="D12" s="5" t="n">
        <v>7291550</v>
      </c>
      <c r="E12" s="4" t="inlineStr">
        <is>
          <t xml:space="preserve"> </t>
        </is>
      </c>
      <c r="F12" s="4" t="inlineStr">
        <is>
          <t xml:space="preserve"> </t>
        </is>
      </c>
      <c r="G12" s="4" t="inlineStr">
        <is>
          <t xml:space="preserve"> </t>
        </is>
      </c>
      <c r="H12" s="4" t="inlineStr">
        <is>
          <t xml:space="preserve"> </t>
        </is>
      </c>
    </row>
    <row r="13">
      <c r="A13" s="4" t="inlineStr">
        <is>
          <t>Less: Current portion</t>
        </is>
      </c>
      <c r="B13" s="5" t="n">
        <v>1242957</v>
      </c>
      <c r="C13" s="4" t="inlineStr">
        <is>
          <t xml:space="preserve"> </t>
        </is>
      </c>
      <c r="D13" s="5" t="n">
        <v>1280932</v>
      </c>
      <c r="E13" s="4" t="inlineStr">
        <is>
          <t xml:space="preserve"> </t>
        </is>
      </c>
      <c r="F13" s="4" t="inlineStr">
        <is>
          <t xml:space="preserve"> </t>
        </is>
      </c>
      <c r="G13" s="4" t="inlineStr">
        <is>
          <t xml:space="preserve"> </t>
        </is>
      </c>
      <c r="H13" s="4" t="inlineStr">
        <is>
          <t xml:space="preserve"> </t>
        </is>
      </c>
    </row>
    <row r="14">
      <c r="A14" s="4" t="inlineStr">
        <is>
          <t>Lease liabilities, net of current portion</t>
        </is>
      </c>
      <c r="B14" s="5" t="n">
        <v>4143682</v>
      </c>
      <c r="C14" s="4" t="inlineStr">
        <is>
          <t xml:space="preserve"> </t>
        </is>
      </c>
      <c r="D14" s="5" t="n">
        <v>6010618</v>
      </c>
      <c r="E14" s="4" t="inlineStr">
        <is>
          <t xml:space="preserve"> </t>
        </is>
      </c>
      <c r="F14" s="4" t="inlineStr">
        <is>
          <t xml:space="preserve"> </t>
        </is>
      </c>
      <c r="G14" s="4" t="inlineStr">
        <is>
          <t xml:space="preserve"> </t>
        </is>
      </c>
      <c r="H14" s="4" t="inlineStr">
        <is>
          <t xml:space="preserve"> </t>
        </is>
      </c>
    </row>
    <row r="15">
      <c r="A15" s="4" t="inlineStr">
        <is>
          <t>Borrowing interest rate (as a percent)</t>
        </is>
      </c>
      <c r="B15" s="4" t="inlineStr">
        <is>
          <t xml:space="preserve"> </t>
        </is>
      </c>
      <c r="C15" s="4" t="inlineStr">
        <is>
          <t xml:space="preserve"> </t>
        </is>
      </c>
      <c r="D15" s="4" t="inlineStr">
        <is>
          <t xml:space="preserve"> </t>
        </is>
      </c>
      <c r="E15" s="4" t="inlineStr">
        <is>
          <t xml:space="preserve"> </t>
        </is>
      </c>
      <c r="F15" s="9" t="n">
        <v>0.008500000000000001</v>
      </c>
      <c r="G15" s="9" t="n">
        <v>0.008500000000000001</v>
      </c>
      <c r="H15" s="4" t="inlineStr">
        <is>
          <t xml:space="preserve"> </t>
        </is>
      </c>
    </row>
    <row r="16">
      <c r="A16" s="4" t="inlineStr">
        <is>
          <t>Principal amount of long-term debt, net of current portion</t>
        </is>
      </c>
      <c r="B16" s="5" t="n">
        <v>99634716</v>
      </c>
      <c r="C16" s="5" t="n">
        <v>343853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e Cost on long-term debt, net of current portion</t>
        </is>
      </c>
      <c r="B17" s="5" t="n">
        <v>-12364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net of current portion</t>
        </is>
      </c>
      <c r="B18" s="5" t="n">
        <v>98398223</v>
      </c>
      <c r="C18" s="4" t="inlineStr">
        <is>
          <t xml:space="preserve"> </t>
        </is>
      </c>
      <c r="D18" s="5" t="n">
        <v>78547927</v>
      </c>
      <c r="E18" s="4" t="inlineStr">
        <is>
          <t xml:space="preserve"> </t>
        </is>
      </c>
      <c r="F18" s="4" t="inlineStr">
        <is>
          <t xml:space="preserve"> </t>
        </is>
      </c>
      <c r="G18" s="4" t="inlineStr">
        <is>
          <t xml:space="preserve"> </t>
        </is>
      </c>
      <c r="H18" s="4" t="inlineStr">
        <is>
          <t xml:space="preserve"> </t>
        </is>
      </c>
    </row>
    <row r="19">
      <c r="A19" s="4" t="inlineStr">
        <is>
          <t>Satellite Transpon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ease liabilities</t>
        </is>
      </c>
      <c r="B21" s="5" t="n">
        <v>1866747</v>
      </c>
      <c r="C21" s="4" t="inlineStr">
        <is>
          <t xml:space="preserve"> </t>
        </is>
      </c>
      <c r="D21" s="5" t="n">
        <v>1994437</v>
      </c>
      <c r="E21" s="4" t="inlineStr">
        <is>
          <t xml:space="preserve"> </t>
        </is>
      </c>
      <c r="F21" s="4" t="inlineStr">
        <is>
          <t xml:space="preserve"> </t>
        </is>
      </c>
      <c r="G21" s="4" t="inlineStr">
        <is>
          <t xml:space="preserve"> </t>
        </is>
      </c>
      <c r="H21" s="4" t="inlineStr">
        <is>
          <t xml:space="preserve"> </t>
        </is>
      </c>
    </row>
    <row r="22">
      <c r="A22" s="4" t="inlineStr">
        <is>
          <t>Telecommunications network le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ase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lease liabilities</t>
        </is>
      </c>
      <c r="B24" s="5" t="n">
        <v>538356</v>
      </c>
      <c r="C24" s="4" t="inlineStr">
        <is>
          <t xml:space="preserve"> </t>
        </is>
      </c>
      <c r="D24" s="5" t="n">
        <v>573761</v>
      </c>
      <c r="E24" s="4" t="inlineStr">
        <is>
          <t xml:space="preserve"> </t>
        </is>
      </c>
      <c r="F24" s="4" t="inlineStr">
        <is>
          <t xml:space="preserve"> </t>
        </is>
      </c>
      <c r="G24" s="4" t="inlineStr">
        <is>
          <t xml:space="preserve"> </t>
        </is>
      </c>
      <c r="H24" s="4" t="inlineStr">
        <is>
          <t xml:space="preserve"> </t>
        </is>
      </c>
    </row>
    <row r="25">
      <c r="A25" s="4" t="inlineStr">
        <is>
          <t>Oth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lease liabilities</t>
        </is>
      </c>
      <c r="B27" s="5" t="n">
        <v>2981536</v>
      </c>
      <c r="C27" s="4" t="inlineStr">
        <is>
          <t xml:space="preserve"> </t>
        </is>
      </c>
      <c r="D27" s="5" t="n">
        <v>4723352</v>
      </c>
      <c r="E27" s="4" t="inlineStr">
        <is>
          <t xml:space="preserve"> </t>
        </is>
      </c>
      <c r="F27" s="4" t="inlineStr">
        <is>
          <t xml:space="preserve"> </t>
        </is>
      </c>
      <c r="G27" s="4" t="inlineStr">
        <is>
          <t xml:space="preserve"> </t>
        </is>
      </c>
      <c r="H27" s="4" t="inlineStr">
        <is>
          <t xml:space="preserve"> </t>
        </is>
      </c>
    </row>
    <row r="28">
      <c r="A28" s="4" t="inlineStr">
        <is>
          <t>U.S. Dol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and Leas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t>
        </is>
      </c>
      <c r="B30" s="5" t="n">
        <v>76338500</v>
      </c>
      <c r="C30" s="5" t="n">
        <v>365796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e Costs</t>
        </is>
      </c>
      <c r="B31" s="5" t="n">
        <v>-10995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Net of Finance Costs</t>
        </is>
      </c>
      <c r="B32" s="5" t="n">
        <v>752389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Payable</t>
        </is>
      </c>
      <c r="B33" s="4" t="inlineStr">
        <is>
          <t xml:space="preserve"> </t>
        </is>
      </c>
      <c r="C33" s="4" t="inlineStr">
        <is>
          <t xml:space="preserve"> </t>
        </is>
      </c>
      <c r="D33" s="5" t="n">
        <v>1470181</v>
      </c>
      <c r="E33" s="4" t="inlineStr">
        <is>
          <t xml:space="preserve"> </t>
        </is>
      </c>
      <c r="F33" s="4" t="inlineStr">
        <is>
          <t xml:space="preserve"> </t>
        </is>
      </c>
      <c r="G33" s="4" t="inlineStr">
        <is>
          <t xml:space="preserve"> </t>
        </is>
      </c>
      <c r="H33" s="4" t="inlineStr">
        <is>
          <t xml:space="preserve"> </t>
        </is>
      </c>
    </row>
    <row r="34">
      <c r="A34" s="4" t="inlineStr">
        <is>
          <t>Total debt</t>
        </is>
      </c>
      <c r="B34" s="4" t="inlineStr">
        <is>
          <t xml:space="preserve"> </t>
        </is>
      </c>
      <c r="C34" s="4" t="inlineStr">
        <is>
          <t xml:space="preserve"> </t>
        </is>
      </c>
      <c r="D34" s="5" t="n">
        <v>60764653</v>
      </c>
      <c r="E34" s="4" t="inlineStr">
        <is>
          <t xml:space="preserve"> </t>
        </is>
      </c>
      <c r="F34" s="4" t="inlineStr">
        <is>
          <t xml:space="preserve"> </t>
        </is>
      </c>
      <c r="G34" s="4" t="inlineStr">
        <is>
          <t xml:space="preserve"> </t>
        </is>
      </c>
      <c r="H34" s="4" t="inlineStr">
        <is>
          <t xml:space="preserve"> </t>
        </is>
      </c>
    </row>
    <row r="35">
      <c r="A35" s="4" t="inlineStr">
        <is>
          <t>Mexican Pes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and Leas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t>
        </is>
      </c>
      <c r="B37" s="5" t="n">
        <v>278756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ance Costs</t>
        </is>
      </c>
      <c r="B38" s="5" t="n">
        <v>-1594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Net of Finance Costs</t>
        </is>
      </c>
      <c r="B39" s="5" t="n">
        <v>277162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Payable</t>
        </is>
      </c>
      <c r="B40" s="4" t="inlineStr">
        <is>
          <t xml:space="preserve"> </t>
        </is>
      </c>
      <c r="C40" s="4" t="inlineStr">
        <is>
          <t xml:space="preserve"> </t>
        </is>
      </c>
      <c r="D40" s="5" t="n">
        <v>204363</v>
      </c>
      <c r="E40" s="4" t="inlineStr">
        <is>
          <t xml:space="preserve"> </t>
        </is>
      </c>
      <c r="F40" s="4" t="inlineStr">
        <is>
          <t xml:space="preserve"> </t>
        </is>
      </c>
      <c r="G40" s="4" t="inlineStr">
        <is>
          <t xml:space="preserve"> </t>
        </is>
      </c>
      <c r="H40" s="4" t="inlineStr">
        <is>
          <t xml:space="preserve"> </t>
        </is>
      </c>
    </row>
    <row r="41">
      <c r="A41" s="4" t="inlineStr">
        <is>
          <t>Total debt</t>
        </is>
      </c>
      <c r="B41" s="4" t="inlineStr">
        <is>
          <t xml:space="preserve"> </t>
        </is>
      </c>
      <c r="C41" s="4" t="inlineStr">
        <is>
          <t xml:space="preserve"> </t>
        </is>
      </c>
      <c r="D41" s="5" t="n">
        <v>27771206</v>
      </c>
      <c r="E41" s="4" t="inlineStr">
        <is>
          <t xml:space="preserve"> </t>
        </is>
      </c>
      <c r="F41" s="4" t="inlineStr">
        <is>
          <t xml:space="preserve"> </t>
        </is>
      </c>
      <c r="G41" s="4" t="inlineStr">
        <is>
          <t xml:space="preserve"> </t>
        </is>
      </c>
      <c r="H41" s="4" t="inlineStr">
        <is>
          <t xml:space="preserve"> </t>
        </is>
      </c>
    </row>
    <row r="42">
      <c r="A42" s="4" t="inlineStr">
        <is>
          <t>6.625% Senior Notes due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and 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t>
        </is>
      </c>
      <c r="B44" s="4" t="inlineStr">
        <is>
          <t xml:space="preserve"> </t>
        </is>
      </c>
      <c r="C44" s="4" t="inlineStr">
        <is>
          <t xml:space="preserve"> </t>
        </is>
      </c>
      <c r="D44" s="4" t="inlineStr">
        <is>
          <t xml:space="preserve"> </t>
        </is>
      </c>
      <c r="E44" s="5" t="n">
        <v>47000</v>
      </c>
      <c r="F44" s="4" t="inlineStr">
        <is>
          <t xml:space="preserve"> </t>
        </is>
      </c>
      <c r="G44" s="4" t="inlineStr">
        <is>
          <t xml:space="preserve"> </t>
        </is>
      </c>
      <c r="H44" s="4" t="inlineStr">
        <is>
          <t xml:space="preserve"> </t>
        </is>
      </c>
    </row>
    <row r="45">
      <c r="A45" s="4" t="inlineStr">
        <is>
          <t>6.625% Senior Notes due 2025 | U.S. Doll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and Leas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t>
        </is>
      </c>
      <c r="B47" s="5" t="n">
        <v>4579474</v>
      </c>
      <c r="C47" s="6" t="n">
        <v>21943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nance Costs</t>
        </is>
      </c>
      <c r="B48" s="5" t="n">
        <v>-225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Net of Finance Costs</t>
        </is>
      </c>
      <c r="B49" s="6" t="n">
        <v>45569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ffective Interest Rate</t>
        </is>
      </c>
      <c r="B50" s="9" t="n">
        <v>0.076</v>
      </c>
      <c r="C50" s="9" t="n">
        <v>0.07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Payable</t>
        </is>
      </c>
      <c r="B51" s="4" t="inlineStr">
        <is>
          <t xml:space="preserve"> </t>
        </is>
      </c>
      <c r="C51" s="4" t="inlineStr">
        <is>
          <t xml:space="preserve"> </t>
        </is>
      </c>
      <c r="D51" s="5" t="n">
        <v>75847</v>
      </c>
      <c r="E51" s="4" t="inlineStr">
        <is>
          <t xml:space="preserve"> </t>
        </is>
      </c>
      <c r="F51" s="4" t="inlineStr">
        <is>
          <t xml:space="preserve"> </t>
        </is>
      </c>
      <c r="G51" s="4" t="inlineStr">
        <is>
          <t xml:space="preserve"> </t>
        </is>
      </c>
      <c r="H51" s="4" t="inlineStr">
        <is>
          <t xml:space="preserve"> </t>
        </is>
      </c>
    </row>
    <row r="52">
      <c r="A52" s="4" t="inlineStr">
        <is>
          <t>Total debt</t>
        </is>
      </c>
      <c r="B52" s="4" t="inlineStr">
        <is>
          <t xml:space="preserve"> </t>
        </is>
      </c>
      <c r="C52" s="4" t="inlineStr">
        <is>
          <t xml:space="preserve"> </t>
        </is>
      </c>
      <c r="D52" s="5" t="n">
        <v>3654554</v>
      </c>
      <c r="E52" s="4" t="inlineStr">
        <is>
          <t xml:space="preserve"> </t>
        </is>
      </c>
      <c r="F52" s="4" t="inlineStr">
        <is>
          <t xml:space="preserve"> </t>
        </is>
      </c>
      <c r="G52" s="4" t="inlineStr">
        <is>
          <t xml:space="preserve"> </t>
        </is>
      </c>
      <c r="H52" s="4" t="inlineStr">
        <is>
          <t xml:space="preserve"> </t>
        </is>
      </c>
    </row>
    <row r="53">
      <c r="A53" s="3" t="inlineStr">
        <is>
          <t>Lease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orrowing interest rate (as a percent)</t>
        </is>
      </c>
      <c r="B54" s="16" t="n">
        <v>0.06625</v>
      </c>
      <c r="C54" s="16" t="n">
        <v>0.0662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4.625% Senior Notes due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and Leas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ncipal</t>
        </is>
      </c>
      <c r="B57" s="4" t="inlineStr">
        <is>
          <t xml:space="preserve"> </t>
        </is>
      </c>
      <c r="C57" s="4" t="inlineStr">
        <is>
          <t xml:space="preserve"> </t>
        </is>
      </c>
      <c r="D57" s="4" t="inlineStr">
        <is>
          <t xml:space="preserve"> </t>
        </is>
      </c>
      <c r="E57" s="5" t="n">
        <v>92600</v>
      </c>
      <c r="F57" s="4" t="inlineStr">
        <is>
          <t xml:space="preserve"> </t>
        </is>
      </c>
      <c r="G57" s="4" t="inlineStr">
        <is>
          <t xml:space="preserve"> </t>
        </is>
      </c>
      <c r="H57" s="4" t="inlineStr">
        <is>
          <t xml:space="preserve"> </t>
        </is>
      </c>
    </row>
    <row r="58">
      <c r="A58" s="4" t="inlineStr">
        <is>
          <t>4.625% Senior Notes due 2026 | U.S. Doll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and Lease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ncipal</t>
        </is>
      </c>
      <c r="B60" s="6" t="n">
        <v>4328669</v>
      </c>
      <c r="C60" s="6" t="n">
        <v>20742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ance Costs</t>
        </is>
      </c>
      <c r="B61" s="5" t="n">
        <v>-514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incipal, Net of Finance Costs</t>
        </is>
      </c>
      <c r="B62" s="6" t="n">
        <v>43235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ffective Interest Rate</t>
        </is>
      </c>
      <c r="B63" s="9" t="n">
        <v>0.0503</v>
      </c>
      <c r="C63" s="9" t="n">
        <v>0.050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Payable</t>
        </is>
      </c>
      <c r="B64" s="4" t="inlineStr">
        <is>
          <t xml:space="preserve"> </t>
        </is>
      </c>
      <c r="C64" s="4" t="inlineStr">
        <is>
          <t xml:space="preserve"> </t>
        </is>
      </c>
      <c r="D64" s="5" t="n">
        <v>100100</v>
      </c>
      <c r="E64" s="4" t="inlineStr">
        <is>
          <t xml:space="preserve"> </t>
        </is>
      </c>
      <c r="F64" s="4" t="inlineStr">
        <is>
          <t xml:space="preserve"> </t>
        </is>
      </c>
      <c r="G64" s="4" t="inlineStr">
        <is>
          <t xml:space="preserve"> </t>
        </is>
      </c>
      <c r="H64" s="4" t="inlineStr">
        <is>
          <t xml:space="preserve"> </t>
        </is>
      </c>
    </row>
    <row r="65">
      <c r="A65" s="4" t="inlineStr">
        <is>
          <t>Total debt</t>
        </is>
      </c>
      <c r="B65" s="4" t="inlineStr">
        <is>
          <t xml:space="preserve"> </t>
        </is>
      </c>
      <c r="C65" s="4" t="inlineStr">
        <is>
          <t xml:space="preserve"> </t>
        </is>
      </c>
      <c r="D65" s="5" t="n">
        <v>3504921</v>
      </c>
      <c r="E65" s="4" t="inlineStr">
        <is>
          <t xml:space="preserve"> </t>
        </is>
      </c>
      <c r="F65" s="4" t="inlineStr">
        <is>
          <t xml:space="preserve"> </t>
        </is>
      </c>
      <c r="G65" s="4" t="inlineStr">
        <is>
          <t xml:space="preserve"> </t>
        </is>
      </c>
      <c r="H65" s="4" t="inlineStr">
        <is>
          <t xml:space="preserve"> </t>
        </is>
      </c>
    </row>
    <row r="66">
      <c r="A66" s="3" t="inlineStr">
        <is>
          <t>Leas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orrowing interest rate (as a percent)</t>
        </is>
      </c>
      <c r="B67" s="16" t="n">
        <v>0.04625</v>
      </c>
      <c r="C67" s="16" t="n">
        <v>0.0462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8.50% Senior Notes due 2032 | U.S. Doll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and Lease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incipal</t>
        </is>
      </c>
      <c r="B70" s="6" t="n">
        <v>6260730</v>
      </c>
      <c r="C70" s="6" t="n">
        <v>3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inance Costs</t>
        </is>
      </c>
      <c r="B71" s="5" t="n">
        <v>-3446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incipal, Net of Finance Costs</t>
        </is>
      </c>
      <c r="B72" s="6" t="n">
        <v>622626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ffective Interest Rate</t>
        </is>
      </c>
      <c r="B73" s="10" t="n">
        <v>0.09</v>
      </c>
      <c r="C73" s="10" t="n">
        <v>0.09</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Payable</t>
        </is>
      </c>
      <c r="B74" s="4" t="inlineStr">
        <is>
          <t xml:space="preserve"> </t>
        </is>
      </c>
      <c r="C74" s="4" t="inlineStr">
        <is>
          <t xml:space="preserve"> </t>
        </is>
      </c>
      <c r="D74" s="5" t="n">
        <v>162605</v>
      </c>
      <c r="E74" s="4" t="inlineStr">
        <is>
          <t xml:space="preserve"> </t>
        </is>
      </c>
      <c r="F74" s="4" t="inlineStr">
        <is>
          <t xml:space="preserve"> </t>
        </is>
      </c>
      <c r="G74" s="4" t="inlineStr">
        <is>
          <t xml:space="preserve"> </t>
        </is>
      </c>
      <c r="H74" s="4" t="inlineStr">
        <is>
          <t xml:space="preserve"> </t>
        </is>
      </c>
    </row>
    <row r="75">
      <c r="A75" s="4" t="inlineStr">
        <is>
          <t>Total debt</t>
        </is>
      </c>
      <c r="B75" s="4" t="inlineStr">
        <is>
          <t xml:space="preserve"> </t>
        </is>
      </c>
      <c r="C75" s="4" t="inlineStr">
        <is>
          <t xml:space="preserve"> </t>
        </is>
      </c>
      <c r="D75" s="5" t="n">
        <v>5042597</v>
      </c>
      <c r="E75" s="4" t="inlineStr">
        <is>
          <t xml:space="preserve"> </t>
        </is>
      </c>
      <c r="F75" s="4" t="inlineStr">
        <is>
          <t xml:space="preserve"> </t>
        </is>
      </c>
      <c r="G75" s="4" t="inlineStr">
        <is>
          <t xml:space="preserve"> </t>
        </is>
      </c>
      <c r="H75" s="4" t="inlineStr">
        <is>
          <t xml:space="preserve"> </t>
        </is>
      </c>
    </row>
    <row r="76">
      <c r="A76" s="3" t="inlineStr">
        <is>
          <t>Lease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orrowing interest rate (as a percent)</t>
        </is>
      </c>
      <c r="B77" s="9" t="n">
        <v>0.08500000000000001</v>
      </c>
      <c r="C77" s="9" t="n">
        <v>0.0850000000000000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6.625% Senior Notes due 2040 | U.S. Doll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and Lease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incipal</t>
        </is>
      </c>
      <c r="B80" s="6" t="n">
        <v>12521460</v>
      </c>
      <c r="C80" s="6" t="n">
        <v>60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inance Costs</t>
        </is>
      </c>
      <c r="B81" s="5" t="n">
        <v>-14161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incipal, Net of Finance Costs</t>
        </is>
      </c>
      <c r="B82" s="6" t="n">
        <v>1237984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ffective Interest Rate</t>
        </is>
      </c>
      <c r="B83" s="9" t="n">
        <v>0.07049999999999999</v>
      </c>
      <c r="C83" s="9" t="n">
        <v>0.07049999999999999</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Payable</t>
        </is>
      </c>
      <c r="B84" s="4" t="inlineStr">
        <is>
          <t xml:space="preserve"> </t>
        </is>
      </c>
      <c r="C84" s="4" t="inlineStr">
        <is>
          <t xml:space="preserve"> </t>
        </is>
      </c>
      <c r="D84" s="5" t="n">
        <v>377905</v>
      </c>
      <c r="E84" s="4" t="inlineStr">
        <is>
          <t xml:space="preserve"> </t>
        </is>
      </c>
      <c r="F84" s="4" t="inlineStr">
        <is>
          <t xml:space="preserve"> </t>
        </is>
      </c>
      <c r="G84" s="4" t="inlineStr">
        <is>
          <t xml:space="preserve"> </t>
        </is>
      </c>
      <c r="H84" s="4" t="inlineStr">
        <is>
          <t xml:space="preserve"> </t>
        </is>
      </c>
    </row>
    <row r="85">
      <c r="A85" s="4" t="inlineStr">
        <is>
          <t>Total debt</t>
        </is>
      </c>
      <c r="B85" s="4" t="inlineStr">
        <is>
          <t xml:space="preserve"> </t>
        </is>
      </c>
      <c r="C85" s="4" t="inlineStr">
        <is>
          <t xml:space="preserve"> </t>
        </is>
      </c>
      <c r="D85" s="5" t="n">
        <v>10012592</v>
      </c>
      <c r="E85" s="4" t="inlineStr">
        <is>
          <t xml:space="preserve"> </t>
        </is>
      </c>
      <c r="F85" s="4" t="inlineStr">
        <is>
          <t xml:space="preserve"> </t>
        </is>
      </c>
      <c r="G85" s="4" t="inlineStr">
        <is>
          <t xml:space="preserve"> </t>
        </is>
      </c>
      <c r="H85" s="4" t="inlineStr">
        <is>
          <t xml:space="preserve"> </t>
        </is>
      </c>
    </row>
    <row r="86">
      <c r="A86" s="3" t="inlineStr">
        <is>
          <t>Lease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orrowing interest rate (as a percent)</t>
        </is>
      </c>
      <c r="B87" s="16" t="n">
        <v>0.06625</v>
      </c>
      <c r="C87" s="16" t="n">
        <v>0.06625</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5% Senior Notes due 204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and Lease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incipal</t>
        </is>
      </c>
      <c r="B90" s="4" t="inlineStr">
        <is>
          <t xml:space="preserve"> </t>
        </is>
      </c>
      <c r="C90" s="4" t="inlineStr">
        <is>
          <t xml:space="preserve"> </t>
        </is>
      </c>
      <c r="D90" s="4" t="inlineStr">
        <is>
          <t xml:space="preserve"> </t>
        </is>
      </c>
      <c r="E90" s="5" t="n">
        <v>98700</v>
      </c>
      <c r="F90" s="4" t="inlineStr">
        <is>
          <t xml:space="preserve"> </t>
        </is>
      </c>
      <c r="G90" s="4" t="inlineStr">
        <is>
          <t xml:space="preserve"> </t>
        </is>
      </c>
      <c r="H90" s="4" t="inlineStr">
        <is>
          <t xml:space="preserve"> </t>
        </is>
      </c>
    </row>
    <row r="91">
      <c r="A91" s="4" t="inlineStr">
        <is>
          <t>5% Senior Notes due 2045 | U.S. Doll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and Lease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incipal</t>
        </is>
      </c>
      <c r="B93" s="6" t="n">
        <v>16499319</v>
      </c>
      <c r="C93" s="6" t="n">
        <v>79061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inance Costs</t>
        </is>
      </c>
      <c r="B94" s="5" t="n">
        <v>-45366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incipal, Net of Finance Costs</t>
        </is>
      </c>
      <c r="B95" s="6" t="n">
        <v>1604565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ffective Interest Rate</t>
        </is>
      </c>
      <c r="B96" s="9" t="n">
        <v>0.0539</v>
      </c>
      <c r="C96" s="9" t="n">
        <v>0.0539</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terest Payable</t>
        </is>
      </c>
      <c r="B97" s="4" t="inlineStr">
        <is>
          <t xml:space="preserve"> </t>
        </is>
      </c>
      <c r="C97" s="4" t="inlineStr">
        <is>
          <t xml:space="preserve"> </t>
        </is>
      </c>
      <c r="D97" s="5" t="n">
        <v>119162</v>
      </c>
      <c r="E97" s="4" t="inlineStr">
        <is>
          <t xml:space="preserve"> </t>
        </is>
      </c>
      <c r="F97" s="4" t="inlineStr">
        <is>
          <t xml:space="preserve"> </t>
        </is>
      </c>
      <c r="G97" s="4" t="inlineStr">
        <is>
          <t xml:space="preserve"> </t>
        </is>
      </c>
      <c r="H97" s="4" t="inlineStr">
        <is>
          <t xml:space="preserve"> </t>
        </is>
      </c>
    </row>
    <row r="98">
      <c r="A98" s="4" t="inlineStr">
        <is>
          <t>Total debt</t>
        </is>
      </c>
      <c r="B98" s="4" t="inlineStr">
        <is>
          <t xml:space="preserve"> </t>
        </is>
      </c>
      <c r="C98" s="4" t="inlineStr">
        <is>
          <t xml:space="preserve"> </t>
        </is>
      </c>
      <c r="D98" s="5" t="n">
        <v>12915265</v>
      </c>
      <c r="E98" s="4" t="inlineStr">
        <is>
          <t xml:space="preserve"> </t>
        </is>
      </c>
      <c r="F98" s="4" t="inlineStr">
        <is>
          <t xml:space="preserve"> </t>
        </is>
      </c>
      <c r="G98" s="4" t="inlineStr">
        <is>
          <t xml:space="preserve"> </t>
        </is>
      </c>
      <c r="H98" s="4" t="inlineStr">
        <is>
          <t xml:space="preserve"> </t>
        </is>
      </c>
    </row>
    <row r="99">
      <c r="A99" s="3" t="inlineStr">
        <is>
          <t>Lease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orrowing interest rate (as a percent)</t>
        </is>
      </c>
      <c r="B100" s="10" t="n">
        <v>0.05</v>
      </c>
      <c r="C100" s="10" t="n">
        <v>0.05</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5.25% Senior Notes due 2049</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and Lease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rincipal</t>
        </is>
      </c>
      <c r="B103" s="4" t="inlineStr">
        <is>
          <t xml:space="preserve"> </t>
        </is>
      </c>
      <c r="C103" s="4" t="inlineStr">
        <is>
          <t xml:space="preserve"> </t>
        </is>
      </c>
      <c r="D103" s="4" t="inlineStr">
        <is>
          <t xml:space="preserve"> </t>
        </is>
      </c>
      <c r="E103" s="5" t="n">
        <v>41300</v>
      </c>
      <c r="F103" s="4" t="inlineStr">
        <is>
          <t xml:space="preserve"> </t>
        </is>
      </c>
      <c r="G103" s="4" t="inlineStr">
        <is>
          <t xml:space="preserve"> </t>
        </is>
      </c>
      <c r="H103" s="4" t="inlineStr">
        <is>
          <t xml:space="preserve"> </t>
        </is>
      </c>
    </row>
    <row r="104">
      <c r="A104" s="4" t="inlineStr">
        <is>
          <t>5.25% Senior Notes due 2049 | U.S. Doll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and Lease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rincipal</t>
        </is>
      </c>
      <c r="B106" s="6" t="n">
        <v>13792972</v>
      </c>
      <c r="C106" s="6" t="n">
        <v>660928</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Finance Costs</t>
        </is>
      </c>
      <c r="B107" s="5" t="n">
        <v>-31557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incipal, Net of Finance Costs</t>
        </is>
      </c>
      <c r="B108" s="6" t="n">
        <v>1347739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Effective Interest Rate</t>
        </is>
      </c>
      <c r="B109" s="9" t="n">
        <v>0.0559</v>
      </c>
      <c r="C109" s="9" t="n">
        <v>0.0559</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terest Payable</t>
        </is>
      </c>
      <c r="B110" s="4" t="inlineStr">
        <is>
          <t xml:space="preserve"> </t>
        </is>
      </c>
      <c r="C110" s="4" t="inlineStr">
        <is>
          <t xml:space="preserve"> </t>
        </is>
      </c>
      <c r="D110" s="5" t="n">
        <v>72413</v>
      </c>
      <c r="E110" s="4" t="inlineStr">
        <is>
          <t xml:space="preserve"> </t>
        </is>
      </c>
      <c r="F110" s="4" t="inlineStr">
        <is>
          <t xml:space="preserve"> </t>
        </is>
      </c>
      <c r="G110" s="4" t="inlineStr">
        <is>
          <t xml:space="preserve"> </t>
        </is>
      </c>
      <c r="H110" s="4" t="inlineStr">
        <is>
          <t xml:space="preserve"> </t>
        </is>
      </c>
    </row>
    <row r="111">
      <c r="A111" s="4" t="inlineStr">
        <is>
          <t>Total debt</t>
        </is>
      </c>
      <c r="B111" s="4" t="inlineStr">
        <is>
          <t xml:space="preserve"> </t>
        </is>
      </c>
      <c r="C111" s="4" t="inlineStr">
        <is>
          <t xml:space="preserve"> </t>
        </is>
      </c>
      <c r="D111" s="5" t="n">
        <v>10871373</v>
      </c>
      <c r="E111" s="4" t="inlineStr">
        <is>
          <t xml:space="preserve"> </t>
        </is>
      </c>
      <c r="F111" s="4" t="inlineStr">
        <is>
          <t xml:space="preserve"> </t>
        </is>
      </c>
      <c r="G111" s="4" t="inlineStr">
        <is>
          <t xml:space="preserve"> </t>
        </is>
      </c>
      <c r="H111" s="4" t="inlineStr">
        <is>
          <t xml:space="preserve"> </t>
        </is>
      </c>
    </row>
    <row r="112">
      <c r="A112" s="3" t="inlineStr">
        <is>
          <t>Lease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Borrowing interest rate (as a percent)</t>
        </is>
      </c>
      <c r="B113" s="9" t="n">
        <v>0.0525</v>
      </c>
      <c r="C113" s="9" t="n">
        <v>0.0525</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6.125% Senior Notes due 204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and Lease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rincipal</t>
        </is>
      </c>
      <c r="B116" s="4" t="inlineStr">
        <is>
          <t xml:space="preserve"> </t>
        </is>
      </c>
      <c r="C116" s="4" t="inlineStr">
        <is>
          <t xml:space="preserve"> </t>
        </is>
      </c>
      <c r="D116" s="4" t="inlineStr">
        <is>
          <t xml:space="preserve"> </t>
        </is>
      </c>
      <c r="E116" s="6" t="n">
        <v>20400</v>
      </c>
      <c r="F116" s="4" t="inlineStr">
        <is>
          <t xml:space="preserve"> </t>
        </is>
      </c>
      <c r="G116" s="4" t="inlineStr">
        <is>
          <t xml:space="preserve"> </t>
        </is>
      </c>
      <c r="H116" s="4" t="inlineStr">
        <is>
          <t xml:space="preserve"> </t>
        </is>
      </c>
    </row>
    <row r="117">
      <c r="A117" s="4" t="inlineStr">
        <is>
          <t>6.125% Senior Notes due 2046 | U.S. Dolla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and Lease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rincipal</t>
        </is>
      </c>
      <c r="B119" s="6" t="n">
        <v>18355876</v>
      </c>
      <c r="C119" s="6" t="n">
        <v>879572</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Finance Costs</t>
        </is>
      </c>
      <c r="B120" s="5" t="n">
        <v>-12656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rincipal, Net of Finance Costs</t>
        </is>
      </c>
      <c r="B121" s="6" t="n">
        <v>1822931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Effective Interest Rate</t>
        </is>
      </c>
      <c r="B122" s="9" t="n">
        <v>0.06469999999999999</v>
      </c>
      <c r="C122" s="9" t="n">
        <v>0.06469999999999999</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nterest Payable</t>
        </is>
      </c>
      <c r="B123" s="4" t="inlineStr">
        <is>
          <t xml:space="preserve"> </t>
        </is>
      </c>
      <c r="C123" s="4" t="inlineStr">
        <is>
          <t xml:space="preserve"> </t>
        </is>
      </c>
      <c r="D123" s="5" t="n">
        <v>562149</v>
      </c>
      <c r="E123" s="4" t="inlineStr">
        <is>
          <t xml:space="preserve"> </t>
        </is>
      </c>
      <c r="F123" s="4" t="inlineStr">
        <is>
          <t xml:space="preserve"> </t>
        </is>
      </c>
      <c r="G123" s="4" t="inlineStr">
        <is>
          <t xml:space="preserve"> </t>
        </is>
      </c>
      <c r="H123" s="4" t="inlineStr">
        <is>
          <t xml:space="preserve"> </t>
        </is>
      </c>
    </row>
    <row r="124">
      <c r="A124" s="4" t="inlineStr">
        <is>
          <t>Total debt</t>
        </is>
      </c>
      <c r="B124" s="4" t="inlineStr">
        <is>
          <t xml:space="preserve"> </t>
        </is>
      </c>
      <c r="C124" s="4" t="inlineStr">
        <is>
          <t xml:space="preserve"> </t>
        </is>
      </c>
      <c r="D124" s="5" t="n">
        <v>14763351</v>
      </c>
      <c r="E124" s="4" t="inlineStr">
        <is>
          <t xml:space="preserve"> </t>
        </is>
      </c>
      <c r="F124" s="4" t="inlineStr">
        <is>
          <t xml:space="preserve"> </t>
        </is>
      </c>
      <c r="G124" s="4" t="inlineStr">
        <is>
          <t xml:space="preserve"> </t>
        </is>
      </c>
      <c r="H124" s="4" t="inlineStr">
        <is>
          <t xml:space="preserve"> </t>
        </is>
      </c>
    </row>
    <row r="125">
      <c r="A125" s="3" t="inlineStr">
        <is>
          <t>Lease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Borrowing interest rate (as a percent)</t>
        </is>
      </c>
      <c r="B126" s="16" t="n">
        <v>0.06125</v>
      </c>
      <c r="C126" s="16" t="n">
        <v>0.06125</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8.79% Notes due 2027</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and Lease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Princip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4500000</v>
      </c>
    </row>
    <row r="130">
      <c r="A130" s="3" t="inlineStr">
        <is>
          <t>Lease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Borrowing interest rate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9" t="n">
        <v>0.08790000000000001</v>
      </c>
    </row>
    <row r="132">
      <c r="A132" s="4" t="inlineStr">
        <is>
          <t>8.79% Notes due 2027 | Mexican Peso</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and Lease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Principal</t>
        </is>
      </c>
      <c r="B134" s="6" t="n">
        <v>45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Finance Costs</t>
        </is>
      </c>
      <c r="B135" s="5" t="n">
        <v>-882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Principal, Net of Finance Costs</t>
        </is>
      </c>
      <c r="B136" s="6" t="n">
        <v>449117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Effective Interest Rate</t>
        </is>
      </c>
      <c r="B137" s="9" t="n">
        <v>0.08840000000000001</v>
      </c>
      <c r="C137" s="9" t="n">
        <v>0.08840000000000001</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Interest Payable</t>
        </is>
      </c>
      <c r="B138" s="4" t="inlineStr">
        <is>
          <t xml:space="preserve"> </t>
        </is>
      </c>
      <c r="C138" s="4" t="inlineStr">
        <is>
          <t xml:space="preserve"> </t>
        </is>
      </c>
      <c r="D138" s="5" t="n">
        <v>101085</v>
      </c>
      <c r="E138" s="4" t="inlineStr">
        <is>
          <t xml:space="preserve"> </t>
        </is>
      </c>
      <c r="F138" s="4" t="inlineStr">
        <is>
          <t xml:space="preserve"> </t>
        </is>
      </c>
      <c r="G138" s="4" t="inlineStr">
        <is>
          <t xml:space="preserve"> </t>
        </is>
      </c>
      <c r="H138" s="4" t="inlineStr">
        <is>
          <t xml:space="preserve"> </t>
        </is>
      </c>
    </row>
    <row r="139">
      <c r="A139" s="4" t="inlineStr">
        <is>
          <t>Total debt</t>
        </is>
      </c>
      <c r="B139" s="4" t="inlineStr">
        <is>
          <t xml:space="preserve"> </t>
        </is>
      </c>
      <c r="C139" s="4" t="inlineStr">
        <is>
          <t xml:space="preserve"> </t>
        </is>
      </c>
      <c r="D139" s="5" t="n">
        <v>4488372</v>
      </c>
      <c r="E139" s="4" t="inlineStr">
        <is>
          <t xml:space="preserve"> </t>
        </is>
      </c>
      <c r="F139" s="4" t="inlineStr">
        <is>
          <t xml:space="preserve"> </t>
        </is>
      </c>
      <c r="G139" s="4" t="inlineStr">
        <is>
          <t xml:space="preserve"> </t>
        </is>
      </c>
      <c r="H139" s="4" t="inlineStr">
        <is>
          <t xml:space="preserve"> </t>
        </is>
      </c>
    </row>
    <row r="140">
      <c r="A140" s="3" t="inlineStr">
        <is>
          <t>Lease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Borrowing interest rate (as a percent)</t>
        </is>
      </c>
      <c r="B141" s="9" t="n">
        <v>0.08790000000000001</v>
      </c>
      <c r="C141" s="9" t="n">
        <v>0.08790000000000001</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8.49% Senior Notes due 2037 | Mexican Pes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bt and Lease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Principal</t>
        </is>
      </c>
      <c r="B144" s="6" t="n">
        <v>45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Finance Costs</t>
        </is>
      </c>
      <c r="B145" s="5" t="n">
        <v>-1555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Principal, Net of Finance Costs</t>
        </is>
      </c>
      <c r="B146" s="6" t="n">
        <v>448445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Effective Interest Rate</t>
        </is>
      </c>
      <c r="B147" s="9" t="n">
        <v>0.08939999999999999</v>
      </c>
      <c r="C147" s="9" t="n">
        <v>0.08939999999999999</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nterest Payable</t>
        </is>
      </c>
      <c r="B148" s="4" t="inlineStr">
        <is>
          <t xml:space="preserve"> </t>
        </is>
      </c>
      <c r="C148" s="4" t="inlineStr">
        <is>
          <t xml:space="preserve"> </t>
        </is>
      </c>
      <c r="D148" s="5" t="n">
        <v>44572</v>
      </c>
      <c r="E148" s="4" t="inlineStr">
        <is>
          <t xml:space="preserve"> </t>
        </is>
      </c>
      <c r="F148" s="4" t="inlineStr">
        <is>
          <t xml:space="preserve"> </t>
        </is>
      </c>
      <c r="G148" s="4" t="inlineStr">
        <is>
          <t xml:space="preserve"> </t>
        </is>
      </c>
      <c r="H148" s="4" t="inlineStr">
        <is>
          <t xml:space="preserve"> </t>
        </is>
      </c>
    </row>
    <row r="149">
      <c r="A149" s="4" t="inlineStr">
        <is>
          <t>Total debt</t>
        </is>
      </c>
      <c r="B149" s="4" t="inlineStr">
        <is>
          <t xml:space="preserve"> </t>
        </is>
      </c>
      <c r="C149" s="4" t="inlineStr">
        <is>
          <t xml:space="preserve"> </t>
        </is>
      </c>
      <c r="D149" s="5" t="n">
        <v>4483755</v>
      </c>
      <c r="E149" s="4" t="inlineStr">
        <is>
          <t xml:space="preserve"> </t>
        </is>
      </c>
      <c r="F149" s="4" t="inlineStr">
        <is>
          <t xml:space="preserve"> </t>
        </is>
      </c>
      <c r="G149" s="4" t="inlineStr">
        <is>
          <t xml:space="preserve"> </t>
        </is>
      </c>
      <c r="H149" s="4" t="inlineStr">
        <is>
          <t xml:space="preserve"> </t>
        </is>
      </c>
    </row>
    <row r="150">
      <c r="A150" s="3" t="inlineStr">
        <is>
          <t>Lease 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Borrowing interest rate (as a percent)</t>
        </is>
      </c>
      <c r="B151" s="9" t="n">
        <v>0.0849</v>
      </c>
      <c r="C151" s="9" t="n">
        <v>0.0849</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7.25% Senior Notes due 2043 | Mexican Peso</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Debt and Lease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Principal</t>
        </is>
      </c>
      <c r="B154" s="6" t="n">
        <v>622569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Finance Costs</t>
        </is>
      </c>
      <c r="B155" s="5" t="n">
        <v>-63283</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Principal, Net of Finance Costs</t>
        </is>
      </c>
      <c r="B156" s="6" t="n">
        <v>6162407</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Effective Interest Rate</t>
        </is>
      </c>
      <c r="B157" s="9" t="n">
        <v>0.07920000000000001</v>
      </c>
      <c r="C157" s="9" t="n">
        <v>0.07920000000000001</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Interest Payable</t>
        </is>
      </c>
      <c r="B158" s="4" t="inlineStr">
        <is>
          <t xml:space="preserve"> </t>
        </is>
      </c>
      <c r="C158" s="4" t="inlineStr">
        <is>
          <t xml:space="preserve"> </t>
        </is>
      </c>
      <c r="D158" s="5" t="n">
        <v>36360</v>
      </c>
      <c r="E158" s="4" t="inlineStr">
        <is>
          <t xml:space="preserve"> </t>
        </is>
      </c>
      <c r="F158" s="4" t="inlineStr">
        <is>
          <t xml:space="preserve"> </t>
        </is>
      </c>
      <c r="G158" s="4" t="inlineStr">
        <is>
          <t xml:space="preserve"> </t>
        </is>
      </c>
      <c r="H158" s="4" t="inlineStr">
        <is>
          <t xml:space="preserve"> </t>
        </is>
      </c>
    </row>
    <row r="159">
      <c r="A159" s="4" t="inlineStr">
        <is>
          <t>Total debt</t>
        </is>
      </c>
      <c r="B159" s="4" t="inlineStr">
        <is>
          <t xml:space="preserve"> </t>
        </is>
      </c>
      <c r="C159" s="4" t="inlineStr">
        <is>
          <t xml:space="preserve"> </t>
        </is>
      </c>
      <c r="D159" s="5" t="n">
        <v>6161147</v>
      </c>
      <c r="E159" s="4" t="inlineStr">
        <is>
          <t xml:space="preserve"> </t>
        </is>
      </c>
      <c r="F159" s="4" t="inlineStr">
        <is>
          <t xml:space="preserve"> </t>
        </is>
      </c>
      <c r="G159" s="4" t="inlineStr">
        <is>
          <t xml:space="preserve"> </t>
        </is>
      </c>
      <c r="H159" s="4" t="inlineStr">
        <is>
          <t xml:space="preserve"> </t>
        </is>
      </c>
    </row>
    <row r="160">
      <c r="A160" s="3" t="inlineStr">
        <is>
          <t>Lease liabil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Borrowing interest rate (as a percent)</t>
        </is>
      </c>
      <c r="B161" s="9" t="n">
        <v>0.0725</v>
      </c>
      <c r="C161" s="9" t="n">
        <v>0.0725</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Bank loans | Mexican Peso</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Debt and Lease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Principal</t>
        </is>
      </c>
      <c r="B164" s="6" t="n">
        <v>100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Finance Costs</t>
        </is>
      </c>
      <c r="B165" s="5" t="n">
        <v>-71802</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Principal, Net of Finance Costs</t>
        </is>
      </c>
      <c r="B166" s="6" t="n">
        <v>9928198</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Effective Interest Rate</t>
        </is>
      </c>
      <c r="B167" s="9" t="n">
        <v>0.1169</v>
      </c>
      <c r="C167" s="9" t="n">
        <v>0.1169</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Total debt</t>
        </is>
      </c>
      <c r="B168" s="4" t="inlineStr">
        <is>
          <t xml:space="preserve"> </t>
        </is>
      </c>
      <c r="C168" s="4" t="inlineStr">
        <is>
          <t xml:space="preserve"> </t>
        </is>
      </c>
      <c r="D168" s="5" t="n">
        <v>9987932</v>
      </c>
      <c r="E168" s="4" t="inlineStr">
        <is>
          <t xml:space="preserve"> </t>
        </is>
      </c>
      <c r="F168" s="4" t="inlineStr">
        <is>
          <t xml:space="preserve"> </t>
        </is>
      </c>
      <c r="G168" s="4" t="inlineStr">
        <is>
          <t xml:space="preserve"> </t>
        </is>
      </c>
      <c r="H168" s="4" t="inlineStr">
        <is>
          <t xml:space="preserve"> </t>
        </is>
      </c>
    </row>
    <row r="169">
      <c r="A169" s="4" t="inlineStr">
        <is>
          <t>Bank loans (Sky) | Mexican Peso</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ebt and Lease Liab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Principal</t>
        </is>
      </c>
      <c r="B171" s="6" t="n">
        <v>2650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Principal, Net of Finance Costs</t>
        </is>
      </c>
      <c r="B172" s="6" t="n">
        <v>265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Effective Interest Rate</t>
        </is>
      </c>
      <c r="B173" s="9" t="n">
        <v>0.1246</v>
      </c>
      <c r="C173" s="9" t="n">
        <v>0.1246</v>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Interest Payable</t>
        </is>
      </c>
      <c r="B174" s="4" t="inlineStr">
        <is>
          <t xml:space="preserve"> </t>
        </is>
      </c>
      <c r="C174" s="4" t="inlineStr">
        <is>
          <t xml:space="preserve"> </t>
        </is>
      </c>
      <c r="D174" s="5" t="n">
        <v>22346</v>
      </c>
      <c r="E174" s="4" t="inlineStr">
        <is>
          <t xml:space="preserve"> </t>
        </is>
      </c>
      <c r="F174" s="4" t="inlineStr">
        <is>
          <t xml:space="preserve"> </t>
        </is>
      </c>
      <c r="G174" s="4" t="inlineStr">
        <is>
          <t xml:space="preserve"> </t>
        </is>
      </c>
      <c r="H174" s="4" t="inlineStr">
        <is>
          <t xml:space="preserve"> </t>
        </is>
      </c>
    </row>
    <row r="175">
      <c r="A175" s="4" t="inlineStr">
        <is>
          <t>Total debt</t>
        </is>
      </c>
      <c r="B175" s="4" t="inlineStr">
        <is>
          <t xml:space="preserve"> </t>
        </is>
      </c>
      <c r="C175" s="4" t="inlineStr">
        <is>
          <t xml:space="preserve"> </t>
        </is>
      </c>
      <c r="D175" s="6" t="n">
        <v>2650000</v>
      </c>
      <c r="E175" s="4" t="inlineStr">
        <is>
          <t xml:space="preserve"> </t>
        </is>
      </c>
      <c r="F175" s="4" t="inlineStr">
        <is>
          <t xml:space="preserve"> </t>
        </is>
      </c>
      <c r="G175" s="4" t="inlineStr">
        <is>
          <t xml:space="preserve"> </t>
        </is>
      </c>
      <c r="H17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4. Financial Risk Management (a) Market Risk Market risk is the exposure to an adverse change in the value of financial instruments caused by market factors including changes in equity prices, interest rates, foreign currency exchange rates, commodity prices and inflation rates. The Group is exposed to market risks arising from changes in equity prices, interest rates, foreign currency exchange rates and inflation rates, in both the Mexican and U.S. markets. Market risk management activities are monitored by the Investments, Risk Management and Treasury Committee on a quarterly basis. (i) Foreign Exchange Risk The Group is exposed to foreign exchange risk arising from various currency exposures, primarily with respect to the U.S. dollar and in those subsidiaries with functional currency other than the Mexican peso. Foreign exchange risk arises from future commercial transactions, recognized assets and liabilities and net investments in foreign operations. Foreign currency exchange risk is monitored by assessing the net monetary liability position in U.S. dollars and the forecasted cash flow needs for anticipated U.S. dollar investments and servicing the Group’s U.S. dollar-denominated debt. Management has set up a policy to require Group companies to manage their foreign exchange risk against their functional currency. To manage their foreign exchange risk arising from future commercial transactions and recognized assets and liabilities, entities in the Group use forward contracts. In compliance with the procedures and controls established by the Risk Management Committee, in 2024 and 2023, the Group entered into certain derivative transactions with certain financial institutions in order to manage its exposure to market risks resulting from changes in interest rates and foreign currency exchange rates. The objective in managing foreign currency fluctuations is to reduce earnings and cash flow volatility. Foreign Currency Position The foreign currency position of monetary items of the Group at December 31, 2024, was as follows: ​ ​ ​ ​ ​ ​ ​ ​ ​ ​ ​ ​ Foreign ​ ​ ​ ​ ​ ​ ​ ​ Currency ​ ​ ​ ​ ​ ​ ​ ​ Amounts ​ Year-End ​ ​ ​ ​ (Thousands) Exchange Rate Mexican Pesos Assets: ​ ​ U.S. dollars 1,318,668 Ps. 20.8691 Ps. 27,519,414 Euros 32,919 ​ 21.6510 ​ 712,729 Swiss francs 219 ​ 23.0485 ​ 5,048 Other currencies — ​ — ​ 15 ​ ​ ​ ​ ​ ​ ​ ​ ​ Liabilities: ​ ​ ​ ​ ​ U.S. dollars (1) 3,942,186 Ps. 20.8691 Ps. 82,269,874 Euros ​ 3,626 ​ ​ 21.6510 ​ ​ 78,507 Swiss francs 41 ​ 23.0485 ​ 945 Other currencies — ​ — ​ 80 ​ The foreign currency position of monetary items of the Group at December 31, 2023, was as follows: ​ ​ ​ ​ ​ ​ ​ ​ ​ ​ ​ ​ Foreign ​ ​ ​ ​ ​ ​ ​ ​ Currency ​ ​ ​ ​ ​ ​ ​ ​ Amounts ​ Year-End ​ ​ ​ ​ (Thousands) Exchange Rate Mexican Pesos Assets: ​ ​ U.S. dollars 1,367,231 Ps. 16.9325 Ps. 23,150,639 Euros 31,976 ​ 18.7219 ​ 598,651 Swiss francs 1,891 ​ 20.1657 ​ 38,133 Other currencies — ​ — ​ 3,383 ​ ​ ​ ​ ​ ​ ​ ​ ​ Liabilities: ​ ​ ​ ​ ​ U.S. dollars (1) 3,996,913 Ps. 16.9325 Ps. 67,677,729 Euros 18,087 ​ ​ 18.7219 ​ ​ 338,623 Swiss francs 142 ​ 20.1657 ​ 2,864 Other currencies — ​ — ​ 854 ​ (1) As of December 31, 2024 and 2023, monetary liabilities include U.S. $2,108.7 million (Ps. 44,005,755 ) and U.S. $2,539.5 million (Ps. 43,000,795 ), respectively, related to long-term debt designated as a hedging instrument of the Group’s investments in TelevisaUnivision and Open-Ended Fund (see Note 14). As of March 28, 2025, the exchange rate was Ps.20.4089 per U.S. dollar, which represents the interbank free market exchange rate on that date as reported by Banco Citi México, S.A. The Group is subject to the risk of foreign currency exchange rate fluctuations, resulting primarily from the net monetary position in U.S. dollars and U.S. dollar equivalent amounts of the Group’s Mexican operations, as follows (in millions of U.S. dollars): ​ ​ ​ ​ ​ ​ ​ ​ ​ ​ December 31, ​ 2024 2023 U.S. dollar-denominated and U.S. dollar-equivalent monetary assets, primarily cash and cash equivalents, and non-current investments in financial instruments (1) U.S.$ 1,352.0 U.S.$ 1,398.5 U.S. dollar-denominated and U.S. dollar-equivalent monetary liabilities, primarily trade accounts payable, Senior debt securities, lease liabilities, and other liabilities (2) (3) ​ (3,942.2) ​ (4,010.2) Net liability position U.S.$ (2,590.2) U.S.$ (2,611.7) ​ (1) As of December 31, 2024 and 2023, this line includes U.S. dollar equivalent amounts of U.S. $33.4 million and U.S. $36.0 million, respectively, related to other foreign currencies, primarily Euros. (2) As of December 31, 2024 and 2023, this line includes U.S. dollar equivalent amounts of U.S. $0.1 million and U.S. $20.1 million, respectively, related to other foreign currencies, primarily Euros. (3) As of December 31, 2024 and 2023, monetary liabilities include U.S. $2,108.7 million (Ps. 44,005,755 ) and U.S. $2,539.5 million (Ps. 43,000,795 ), respectively, related to long-term debt designated as a hedging instrument of the Group’s investments in TelevisaUnivision and the investment in Open-Ended Fund (see Note 14). At December 31, 2024, a hypothetical 10% appreciation/depreciation in the U.S. dollar to Mexican peso exchange rate would result in a foreign exchange gain/loss, net of hedge, of Ps.1,004,917 in the consolidated statement of income. At December 31, 2023, a hypothetical 10% appreciation/depreciation in the U.S. dollar to Mexican peso exchange rate would result in a foreign exchange gain/loss, net of hedge, of Ps.122,159 in the consolidated statement of income. (ii) Cash Flow Interest Rate Risk The Group monitors the exposure to interest rate risk by: (i) evaluating differences between interest rates on its outstanding debt and short-term investments and market interest rates on similar financial instruments; (ii) reviewing its cash flow needs and financial ratios (indebtedness and interest coverage); (iii) assessing current and forecasted trends in the relevant markets; and (iv) evaluating peer Group and industry practices. This approach allows the Group to determine the interest rate “mix” between variable and fixed rate debt. The Group’s interest rate risk arises from long-term debt. Debt issued at variable rates expose the Group to cash flow interest rate risk, which is partially offset by cash and cash equivalents held at variable rates. Debt issued at fixed rates expose the Group to fair value interest rate risk. During recent years, the Group has maintained most of its debt in fixed rate instruments (see Note 14). Based on various scenarios, the Group manages its cash flow interest rate risk by using cross-currency interest rate swaps, exchange rate agreements and floating-to-fixed interest rate swaps. Cross-currency interest rate swap agreements allow the Group to hedge against Mexican peso depreciation on the interest payments for medium-term periods. Interest rate swaps have the economic effect of converting borrowings from floating rates to fixed rates. Sensitivity and Fair Value Analysis The sensitivity analyses that follow are intended to present the hypothetical changes in fair value or loss in earnings due to changes in interest rates, inflation rates, foreign currency exchange rates and debt and equity market prices and the effect that they would have had on the Group’s financial instruments at December 31, 2024 and 2023. These analyses address market risk only and do not take into consideration other risks that the Group faces in the ordinary course of business, including country risk and credit risk. The hypothetical changes reflect management’s view of changes that are reasonably possible over a one-year period. For purposes of the following sensitivity analyses, the Group has made assumptions of a hypothetical change in fair value of 10% for expected near-term future changes in the United States interest rates, Mexican interest rates, inflation rates and Mexican peso to U.S. dollar exchange rate. The results of the analyses do not purport to represent actual changes in fair value or losses in earnings that the Group will incur. ​ ​ ​ ​ ​ ​ ​ ​ ​ ​ ​ ​ ​ ​ ​ ​ ​ ​ ​ ​ ​ ​ ​ ​ ​ Difference between ​ ​ ​ ​ ​ ​ ​ ​ ​ ​ ​ Fair Value and ​ ​ ​ ​ ​ ​ ​ ​ ​ ​ ​ Carrying Amount ​ ​ ​ ​ ​ ​ ​ ​ ​ ​ Assuming a ​ ​ ​ ​ ​ ​ ​ ​ Difference between ​ Hypothetical ​ ​ ​ ​ ​ ​ ​ Fair Value and ​ 10% Increase in December 31, 2024 Carrying Amount Fair Value Carrying Amount Fair Value Assets: ​ ​ ​ ​ Long-term loan and interest receivable from GTAC Ps. 1,024,371 ​ Ps. 1,031,497 Ps. 7,126 Ps. 110,276 Open-Ended Fund ​ ​ 784,769 ​ ​ 784,769 ​ ​ — ​ ​ 78,477 Publicly traded equity instruments ​ ​ 1,709,942 ​ ​ 1,709,942 ​ ​ — ​ ​ 170,994 Derivative financial instruments (1) ​ ​ 2,001,051 ​ ​ 2,001,051 ​ — ​ 200,105 ​ ​ ​ ​ ​ ​ ​ ​ ​ ​ ​ ​ ​ Liabilities (2) (3) ​ ​ ​ ​ ​ ​ ​ ​ ​ U.S. dollar-denominated debt: ​ ​ ​ ​ ​ ​ ​ ​ ​ Senior Notes due 2025 ​ 4,579,474 ​ ​ 4,577,917 ​ (1,557) ​ 456,235 Senior Notes due 2026 ​ 4,328,669 ​ ​ 4,254,172 ​ (74,497) ​ 350,920 Senior Notes due 2032 ​ 6,260,730 ​ ​ 6,838,345 ​ 577,615 ​ 1,261,450 Senior Notes due 2040 ​ 12,521,460 ​ ​ 11,389,770 ​ (1,131,690) ​ 7,287 Senior Notes due 2045 ​ 16,499,319 ​ ​ 11,969,101 ​ (4,530,218) ​ (3,333,308) Senior Notes due 2046 ​ 18,355,876 ​ ​ 15,480,061 ​ (2,875,815) ​ (1,327,809) Senior Notes due 2049 ​ ​ 13,792,972 ​ ​ 10,280,454 ​ ​ (3,512,518) ​ ​ (2,484,473) Peso-denominated debt: ​ ​ ​ ​ ​ ​ ​ ​ ​ Notes due 2027 ​ ​ 4,500,000 ​ ​ 4,252,725 ​ (247,275) ​ ​ 177,998 Senior Notes due 2037 ​ 4,500,000 ​ ​ 3,186,405 ​ (1,313,595) ​ ​ (994,955) Senior Notes due 2043 ​ 6,225,690 ​ ​ 3,608,472 ​ (2,617,218) ​ ​ (2,256,371) Long-term loans payable to Mexican banks ​ 12,650,000 ​ ​ 12,777,242 ​ 127,242 ​ ​ 1,404,966 Lease liabilities ​ ​ 5,386,639 ​ ​ 5,454,171 ​ ​ 67,532 ​ ​ 612,949 ​ ​ ​ ​ ​ ​ ​ ​ ​ ​ ​ ​ ​ ​ ​ ​ ​ ​ ​ ​ ​ ​ ​ ​ ​ ​ ​ Difference between ​ ​ ​ ​ ​ ​ ​ ​ ​ ​ ​ Fair Value and ​ ​ ​ ​ ​ ​ ​ ​ ​ ​ ​ Carrying Amount ​ ​ ​ ​ ​ ​ ​ ​ ​ ​ Assuming a ​ ​ ​ ​ ​ ​ ​ ​ Difference between ​ Hypothetical ​ ​ ​ ​ ​ ​ ​ Fair Value and ​ 10% Increase in December 31, 2023 Carrying Amount Fair Value Carrying Amount Fair Value Assets: ​ ​ ​ ​ Long-term loan and interest receivable from GTAC Ps. 948,549 ​ Ps. 953,423 Ps. 4,874 Ps. 100,216 Open-Ended Fund ​ 674,451 ​ ​ 674,451 ​ — ​ — Publicly traded equity instruments ​ ​ 1,912,150 ​ ​ 1,912,150 ​ — ​ — Derivative financial instruments (1) ​ ​ 251,738 ​ ​ 251,738 ​ ​ — ​ ​ — ​ ​ ​ ​ ​ ​ ​ ​ ​ ​ ​ ​ ​ Liabilities (2) (3) ​ ​ ​ ​ ​ ​ ​ ​ ​ U.S. dollar-denominated debt: ​ ​ ​ ​ ​ ​ ​ ​ ​ Senior Notes due 2025 ​ 3,715,634 ​ ​ 3,762,228 ​ 46,594 ​ 422,817 Senior Notes due 2026 ​ 3,512,139 ​ ​ 3,465,533 ​ (46,606) ​ 299,947 Senior Notes due 2032 ​ 5,079,750 ​ ​ 5,969,062 ​ 889,312 ​ 1,486,218 Senior Notes due 2040 ​ 10,159,500 ​ ​ 10,701,611 ​ 542,111 ​ 1,612,272 Senior Notes due 2045 ​ 13,387,004 ​ ​ 11,542,810 ​ (1,844,194) ​ (689,913) Senior Notes due 2046 ​ 14,893,353 ​ ​ 14,913,906 ​ 20,553 ​ 1,511,944 Senior Notes due 2049 ​ ​ 11,191,163 ​ ​ 10,035,228 ​ ​ (1,155,935) ​ ​ (152,412) Peso-denominated debt: ​ ​ ​ ​ ​ ​ ​ ​ ​ Notes due 2027 ​ ​ 4,500,000 ​ ​ 4,233,150 ​ (266,850) ​ ​ 156,465 Senior Notes due 2037 ​ 4,500,000 ​ ​ 4,026,060 ​ (473,940) ​ ​ (71,334) Senior Notes due 2043 ​ 6,225,690 ​ ​ 4,064,130 ​ (2,161,560) ​ ​ (1,755,147) Long-term loans payable to Mexican banks ​ 12,650,000 ​ ​ 12,789,686 ​ 139,686 ​ ​ 1,418,655 Lease liabilities ​ ​ 7,291,550 ​ ​ 7,334,492 ​ ​ 42,942 ​ ​ 776,391 ​ (1) Given the nature and the tenor of these derivative financial instruments, an increase of 10% in interest and/or exchange rates would not be an accurate sensitivity analysis on the fair value of these financial instruments. (2) The carrying amount of debt is stated in this table at its principal amount. (3) The fair value of the Senior Notes and Notes issued by the Group are within Level 1 of the fair value hierarchy as there are quoted market prices for such notes. The fair value of the lease liabilities is within Level 2 of the fair value hierarchy and has been estimated based on cash flows discounted using an estimated weighted average cost of capital. The fair value of held-to-maturity securities are within Level 1 of the fair value hierarchy and were based on market interest rates to the listed securities. (iii) Price Risk The Group is exposed to equity securities price risk because of investments held by the Group and classified in the consolidated statements of financial position as non-current investments in financial instruments. To manage its price risk arising from investments in equity securities, the Group diversifies its portfolio. Diversification of the portfolio is done in accordance with the limits set by the Group. The Group is not exposed to commodity price risk. (b) Credit Risk Credit risk is managed on a Group basis, except for credit risk relating to accounts receivable balances. Each local entity is responsible for managing and analyzing the credit risk for each of their new clients before standard payment and delivery terms and conditions are offered. Credit risk arises from cash and cash equivalents, derivative financial instruments and deposits with banks and financial institutions, as well as credit exposure to customers, including outstanding receivables and committed transactions. For banks and financial institutions, only independently rated parties with a minimum rating of “AA” in local scale for domestic institutions and “BBB” in global scale for foreign institutions are accepted. If customers are independently rated, these ratings are used. If there is no independent rating, the Group’s risk control function assesses the credit quality of the customer, taking into account its financial position, past experience and other factors. Individual risk limits are set based on internal or external ratings in accordance with limits set by the Company’s management. See Note 7 for further disclosure on credit risk. No credit limits were exceeded during the reporting period, and management does not expect any losses from non-performance by any counterparties. The Group historically has not realized significant credit losses arising from customers. (c) Liquidity Risk Cash flow forecasting is performed in the operating entities of the Group and aggregated by corporate management. Corporate management monitors rolling forecasts of the Group’s liquidity requirements to ensure it has sufficient cash to meet operational needs while maintaining sufficient headroom on its borrowing facilities at all times so that the Group does not breach borrowing limits or covenants (where applicable) on any of its borrowing facilities. Such forecasting takes into consideration the Group’s debt financing plans, covenant compliance, compliance with internal statement of financial position ratio targets and, if applicable external regulatory or legal requirements. Surplus cash held by the operating entities over and above balance required for working capital management are transferred to the Group treasury. Group treasury invests surplus cash in interest bearing current accounts, time deposits, money market deposits and marketable securities, choosing investments with appropriate maturities or sufficient liquidity to provide sufficient headroom as determined by the above-mentioned forecasts. At December 31, 2024 and 2023, the Group held cash and cash equivalents of Ps.46,193,173 and Ps.32,586,352, respectively (see Note 6). The table below analyses the Group’s non-derivative and derivative financial liabilities as well as related contractual interest on debt and lease liabilities into relevant maturity groupings based on the remaining period at the statement of financial position date to the contractual maturity date. Derivative financial liabilities are included in the analysis if their contractual maturities are essential for an understanding of the timing of the cash flows. The amounts disclosed in the table below are the contractual undiscounted cash flows (except for lease liabilities that are stated at present value). ​ ​ ​ ​ ​ ​ ​ ​ ​ ​ ​ ​ ​ ​ ​ ​ ​ ​ ​ Less Than 12 Months ​ 12-36 Months ​ 36-60 Months ​ Maturities ​ ​ ​ ​ ​ January 1, 2025 to ​ January 1, 2026 to ​ January 1, 2028 to ​ Subsequent to ​ ​ ​ ​ December 31, 2025 December 31, 2027 December 31, 2029 December 31, 2029 Total At December 31, 2024 ​ ​ ​ ​ ​ ​ ​ Debt (1) ​ Ps. 4,579,474 ​ Ps. 11,478,669 ​ Ps. 10,000,000 ​ Ps. 78,156,047 ​ Ps. 104,214,190 Lease liabilities ​ 1,242,957 ​ 2,387,918 ​ 865,556 ​ 890,208 ​ 5,386,639 Trade and other liabilities ​ 18,410,499 ​ 84,453 ​ 32,503 ​ 4,146,195 ​ 22,673,650 Interest on debt (2) ​ 5,428,409 ​ 12,561,501 ​ 10,787,915 ​ 58,559,426 ​ 87,337,251 Interest on lease liabilities ​ 462,912 ​ 618,152 ​ 378,067 ​ 252,519 ​ 1,711,650 ​ ​ ​ ​ ​ ​ ​ ​ ​ ​ ​ ​ ​ ​ ​ ​ ​ ​ ​ Less Than 12 Months ​ 12-36 Months ​ 36-60 Months ​ Maturities ​ ​ ​ ​ ​ January 1, 2024 to ​ January 1, 2025 to ​ January 1, 2027 to ​ Subsequent to ​ ​ ​ ​ December 31, 2024 December 31, 2026 December 31, 2028 December 31, 2028 Total At December 31, 2023 ​ ​ ​ ​ ​ Debt (1) ​ Ps. 10,000,000 ​ Ps. 9,877,773 ​ Ps. 4,500,000 ​ Ps. 65,436,460 ​ Ps. 89,814,233 Lease liabilities ​ 1,280,932 ​ 2,551,747 ​ 1,660,370 ​ 1,798,501 ​ 7,291,550 Trade and other liabilities ​ 20,436,012 ​ — ​ — ​ 2,604,527 ​ 23,040,539 Interest on debt (2) ​ 4,116,602 ​ 9,358,169 ​ 7,967,272 ​ 51,916,580 ​ 73,358,623 Interest on lease liabilities ​ 598,223 ​ 942,270 ​ 607,096 ​ 630,669 ​ 2,778,258 ​ (1) The amounts of debt are disclosed on a principal amount basis (see Note 14). (2) Interest to be paid in future years on outstanding debt as of December 31, 2024 and 2023, based on contractual interest rates and exchange rates as of that date. Capital Management The Group’s objectives when managing capital are to safeguard the Group’s ability to continue as a going concern in order to provide returns for stockholders and benefits for other stakeholders and to maintain an optimal capital structure in order to minimize the cost of capit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and Lease Liabilities - Bank loans (Details) $ in Thousands</t>
        </is>
      </c>
      <c r="B1" s="2" t="inlineStr">
        <is>
          <t>1 Months Ended</t>
        </is>
      </c>
      <c r="F1" s="2" t="inlineStr">
        <is>
          <t>12 Months Ended</t>
        </is>
      </c>
    </row>
    <row r="2">
      <c r="B2" s="2" t="inlineStr">
        <is>
          <t>Apr. 30, 2024 USD ($)</t>
        </is>
      </c>
      <c r="C2" s="2" t="inlineStr">
        <is>
          <t>Dec. 31, 2023 MXN ($)</t>
        </is>
      </c>
      <c r="D2" s="2" t="inlineStr">
        <is>
          <t>Mar. 31, 2023 MXN ($)</t>
        </is>
      </c>
      <c r="E2" s="2" t="inlineStr">
        <is>
          <t>Jul. 31, 2019 MXN ($)</t>
        </is>
      </c>
      <c r="F2" s="2" t="inlineStr">
        <is>
          <t>Dec. 31, 2023 MXN ($)</t>
        </is>
      </c>
      <c r="G2" s="2" t="inlineStr">
        <is>
          <t>Dec. 31, 2022 MXN ($)</t>
        </is>
      </c>
      <c r="H2" s="2" t="inlineStr">
        <is>
          <t>Dec. 31, 2021 MXN ($)</t>
        </is>
      </c>
      <c r="I2" s="2" t="inlineStr">
        <is>
          <t>Dec. 31, 2024 MXN ($)</t>
        </is>
      </c>
      <c r="J2" s="2" t="inlineStr">
        <is>
          <t>Dec. 31, 2024 USD ($)</t>
        </is>
      </c>
      <c r="K2" s="2" t="inlineStr">
        <is>
          <t>Apr. 30, 2024 MXN ($)</t>
        </is>
      </c>
      <c r="L2" s="2" t="inlineStr">
        <is>
          <t>Apr. 30, 2024 USD ($)</t>
        </is>
      </c>
      <c r="M2" s="2" t="inlineStr">
        <is>
          <t>Aug. 31, 2023 USD ($)</t>
        </is>
      </c>
      <c r="N2" s="2" t="inlineStr">
        <is>
          <t>Feb. 28, 2023 MXN ($)</t>
        </is>
      </c>
    </row>
    <row r="3">
      <c r="A3" s="3" t="inlineStr">
        <is>
          <t>Debt and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 of long-term credi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4214190000</v>
      </c>
      <c r="J4" s="6" t="n">
        <v>3657968</v>
      </c>
      <c r="K4" s="4" t="inlineStr">
        <is>
          <t xml:space="preserve"> </t>
        </is>
      </c>
      <c r="L4" s="4" t="inlineStr">
        <is>
          <t xml:space="preserve"> </t>
        </is>
      </c>
      <c r="M4" s="6" t="n">
        <v>300000</v>
      </c>
      <c r="N4" s="4" t="inlineStr">
        <is>
          <t xml:space="preserve"> </t>
        </is>
      </c>
    </row>
    <row r="5">
      <c r="A5" s="4" t="inlineStr">
        <is>
          <t>Repayment of debt</t>
        </is>
      </c>
      <c r="B5" s="4" t="inlineStr">
        <is>
          <t xml:space="preserve"> </t>
        </is>
      </c>
      <c r="C5" s="4" t="inlineStr">
        <is>
          <t xml:space="preserve"> </t>
        </is>
      </c>
      <c r="D5" s="6" t="n">
        <v>1000000000</v>
      </c>
      <c r="E5" s="4" t="inlineStr">
        <is>
          <t xml:space="preserve"> </t>
        </is>
      </c>
      <c r="F5" s="4" t="inlineStr">
        <is>
          <t xml:space="preserve"> </t>
        </is>
      </c>
      <c r="G5" s="6" t="n">
        <v>610403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rate</t>
        </is>
      </c>
      <c r="B6" s="4" t="inlineStr">
        <is>
          <t xml:space="preserve"> </t>
        </is>
      </c>
      <c r="C6" s="4" t="inlineStr">
        <is>
          <t xml:space="preserve"> </t>
        </is>
      </c>
      <c r="D6" s="9" t="n">
        <v>0.0085000000000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008500000000000001</v>
      </c>
    </row>
    <row r="7">
      <c r="A7" s="4" t="inlineStr">
        <is>
          <t>Unamortized finance costs</t>
        </is>
      </c>
      <c r="B7" s="4" t="inlineStr">
        <is>
          <t xml:space="preserve"> </t>
        </is>
      </c>
      <c r="C7" s="6" t="n">
        <v>1278374000</v>
      </c>
      <c r="D7" s="4" t="inlineStr">
        <is>
          <t xml:space="preserve"> </t>
        </is>
      </c>
      <c r="E7" s="4" t="inlineStr">
        <is>
          <t xml:space="preserve"> </t>
        </is>
      </c>
      <c r="F7" s="6" t="n">
        <v>1278374000</v>
      </c>
      <c r="G7" s="4" t="inlineStr">
        <is>
          <t xml:space="preserve"> </t>
        </is>
      </c>
      <c r="H7" s="4" t="inlineStr">
        <is>
          <t xml:space="preserve"> </t>
        </is>
      </c>
      <c r="I7" s="5" t="n">
        <v>-1259017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 of accrued interest and transaction costs on debt</t>
        </is>
      </c>
      <c r="B8" s="4" t="inlineStr">
        <is>
          <t xml:space="preserve"> </t>
        </is>
      </c>
      <c r="C8" s="4" t="inlineStr">
        <is>
          <t xml:space="preserve"> </t>
        </is>
      </c>
      <c r="D8" s="4" t="inlineStr">
        <is>
          <t xml:space="preserve"> </t>
        </is>
      </c>
      <c r="E8" s="4" t="inlineStr">
        <is>
          <t xml:space="preserve"> </t>
        </is>
      </c>
      <c r="F8" s="5" t="n">
        <v>40398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 of current borrowings</t>
        </is>
      </c>
      <c r="B9" s="4" t="inlineStr">
        <is>
          <t xml:space="preserve"> </t>
        </is>
      </c>
      <c r="C9" s="4" t="inlineStr">
        <is>
          <t xml:space="preserve"> </t>
        </is>
      </c>
      <c r="D9" s="6" t="n">
        <v>6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Payable on current portion of long-term debt</t>
        </is>
      </c>
      <c r="B10" s="4" t="inlineStr">
        <is>
          <t xml:space="preserve"> </t>
        </is>
      </c>
      <c r="C10" s="5" t="n">
        <v>1506766000</v>
      </c>
      <c r="D10" s="5" t="n">
        <v>400000000</v>
      </c>
      <c r="E10" s="4" t="inlineStr">
        <is>
          <t xml:space="preserve"> </t>
        </is>
      </c>
      <c r="F10" s="6" t="n">
        <v>1506766000</v>
      </c>
      <c r="G10" s="4" t="inlineStr">
        <is>
          <t xml:space="preserve"> </t>
        </is>
      </c>
      <c r="H10" s="4" t="inlineStr">
        <is>
          <t xml:space="preserve"> </t>
        </is>
      </c>
      <c r="I10" s="5" t="n">
        <v>1674544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000</v>
      </c>
      <c r="J11" s="4" t="inlineStr">
        <is>
          <t xml:space="preserve"> </t>
        </is>
      </c>
      <c r="K11" s="4" t="inlineStr">
        <is>
          <t xml:space="preserve"> </t>
        </is>
      </c>
      <c r="L11" s="4" t="inlineStr">
        <is>
          <t xml:space="preserve"> </t>
        </is>
      </c>
      <c r="M11" s="4" t="inlineStr">
        <is>
          <t xml:space="preserve"> </t>
        </is>
      </c>
      <c r="N11" s="6" t="n">
        <v>1000000000</v>
      </c>
    </row>
    <row r="12">
      <c r="A12" s="4" t="inlineStr">
        <is>
          <t>Mexican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and 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payable</t>
        </is>
      </c>
      <c r="B14" s="4" t="inlineStr">
        <is>
          <t xml:space="preserve"> </t>
        </is>
      </c>
      <c r="C14" s="4" t="inlineStr">
        <is>
          <t xml:space="preserve"> </t>
        </is>
      </c>
      <c r="D14" s="6" t="n">
        <v>4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yndicate of Ban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and 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of borrowings</t>
        </is>
      </c>
      <c r="B17" s="4" t="inlineStr">
        <is>
          <t>5 years</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amount of long-term credit agreement</t>
        </is>
      </c>
      <c r="B18" s="4" t="inlineStr">
        <is>
          <t xml:space="preserve"> </t>
        </is>
      </c>
      <c r="C18" s="4" t="inlineStr">
        <is>
          <t xml:space="preserve"> </t>
        </is>
      </c>
      <c r="D18" s="4" t="inlineStr">
        <is>
          <t xml:space="preserve"> </t>
        </is>
      </c>
      <c r="E18" s="6" t="n">
        <v>10000000000</v>
      </c>
      <c r="F18" s="4" t="inlineStr">
        <is>
          <t xml:space="preserve"> </t>
        </is>
      </c>
      <c r="G18" s="4" t="inlineStr">
        <is>
          <t xml:space="preserve"> </t>
        </is>
      </c>
      <c r="H18" s="4" t="inlineStr">
        <is>
          <t xml:space="preserve"> </t>
        </is>
      </c>
      <c r="I18" s="4" t="inlineStr">
        <is>
          <t xml:space="preserve"> </t>
        </is>
      </c>
      <c r="J18" s="4" t="inlineStr">
        <is>
          <t xml:space="preserve"> </t>
        </is>
      </c>
      <c r="K18" s="6" t="n">
        <v>10000000000</v>
      </c>
      <c r="L18" s="4" t="inlineStr">
        <is>
          <t xml:space="preserve"> </t>
        </is>
      </c>
      <c r="M18" s="4" t="inlineStr">
        <is>
          <t xml:space="preserve"> </t>
        </is>
      </c>
      <c r="N18" s="4" t="inlineStr">
        <is>
          <t xml:space="preserve"> </t>
        </is>
      </c>
    </row>
    <row r="19">
      <c r="A19" s="4" t="inlineStr">
        <is>
          <t>Credit facility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00000</v>
      </c>
      <c r="M19" s="4" t="inlineStr">
        <is>
          <t xml:space="preserve"> </t>
        </is>
      </c>
      <c r="N19" s="4" t="inlineStr">
        <is>
          <t xml:space="preserve"> </t>
        </is>
      </c>
    </row>
    <row r="20">
      <c r="A20" s="4" t="inlineStr">
        <is>
          <t>Terminated unused credit facility</t>
        </is>
      </c>
      <c r="B20" s="6" t="n">
        <v>6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days interest is payable</t>
        </is>
      </c>
      <c r="B21" s="4" t="inlineStr">
        <is>
          <t>28 days</t>
        </is>
      </c>
      <c r="C21" s="4" t="inlineStr">
        <is>
          <t xml:space="preserve"> </t>
        </is>
      </c>
      <c r="D21" s="4" t="inlineStr">
        <is>
          <t xml:space="preserve"> </t>
        </is>
      </c>
      <c r="E21" s="4" t="inlineStr">
        <is>
          <t>28 day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se rate</t>
        </is>
      </c>
      <c r="B22" s="4" t="inlineStr">
        <is>
          <t>TIIE</t>
        </is>
      </c>
      <c r="C22" s="4" t="inlineStr">
        <is>
          <t xml:space="preserve"> </t>
        </is>
      </c>
      <c r="D22" s="4" t="inlineStr">
        <is>
          <t xml:space="preserve"> </t>
        </is>
      </c>
      <c r="E22" s="4" t="inlineStr">
        <is>
          <t>TIIE</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erm of debt instrument</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nk Loans Maturities December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and 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 of long-term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65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ariable interest rate spread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0899999999999999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days interest i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8 day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TIIE</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ayment of debt</t>
        </is>
      </c>
      <c r="B30" s="4" t="inlineStr">
        <is>
          <t xml:space="preserve"> </t>
        </is>
      </c>
      <c r="C30" s="6" t="n">
        <v>40398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6" t="n">
        <v>0.0821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ment of accrued interest and transaction costs on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25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nimum | Syndicate of Ban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and Leas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ariable interest rate spread (as a percent)</t>
        </is>
      </c>
      <c r="B35" s="4" t="inlineStr">
        <is>
          <t xml:space="preserve"> </t>
        </is>
      </c>
      <c r="C35" s="4" t="inlineStr">
        <is>
          <t xml:space="preserve"> </t>
        </is>
      </c>
      <c r="D35" s="4" t="inlineStr">
        <is>
          <t xml:space="preserve"> </t>
        </is>
      </c>
      <c r="E35" s="9" t="n">
        <v>0.0105</v>
      </c>
      <c r="F35" s="4" t="inlineStr">
        <is>
          <t xml:space="preserve"> </t>
        </is>
      </c>
      <c r="G35" s="4" t="inlineStr">
        <is>
          <t xml:space="preserve"> </t>
        </is>
      </c>
      <c r="H35" s="4" t="inlineStr">
        <is>
          <t xml:space="preserve"> </t>
        </is>
      </c>
      <c r="I35" s="4" t="inlineStr">
        <is>
          <t xml:space="preserve"> </t>
        </is>
      </c>
      <c r="J35" s="4" t="inlineStr">
        <is>
          <t xml:space="preserve"> </t>
        </is>
      </c>
      <c r="K35" s="9" t="n">
        <v>0.0125</v>
      </c>
      <c r="L35" s="9" t="n">
        <v>0.0125</v>
      </c>
      <c r="M35" s="4" t="inlineStr">
        <is>
          <t xml:space="preserve"> </t>
        </is>
      </c>
      <c r="N35" s="4" t="inlineStr">
        <is>
          <t xml:space="preserve"> </t>
        </is>
      </c>
    </row>
    <row r="36">
      <c r="A36" s="4" t="inlineStr">
        <is>
          <t>Maximum | Syndicate of Ban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and 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ariable interest rate spread (as a percent)</t>
        </is>
      </c>
      <c r="B38" s="4" t="inlineStr">
        <is>
          <t xml:space="preserve"> </t>
        </is>
      </c>
      <c r="C38" s="4" t="inlineStr">
        <is>
          <t xml:space="preserve"> </t>
        </is>
      </c>
      <c r="D38" s="4" t="inlineStr">
        <is>
          <t xml:space="preserve"> </t>
        </is>
      </c>
      <c r="E38" s="9" t="n">
        <v>0.013</v>
      </c>
      <c r="F38" s="4" t="inlineStr">
        <is>
          <t xml:space="preserve"> </t>
        </is>
      </c>
      <c r="G38" s="4" t="inlineStr">
        <is>
          <t xml:space="preserve"> </t>
        </is>
      </c>
      <c r="H38" s="4" t="inlineStr">
        <is>
          <t xml:space="preserve"> </t>
        </is>
      </c>
      <c r="I38" s="4" t="inlineStr">
        <is>
          <t xml:space="preserve"> </t>
        </is>
      </c>
      <c r="J38" s="4" t="inlineStr">
        <is>
          <t xml:space="preserve"> </t>
        </is>
      </c>
      <c r="K38" s="9" t="n">
        <v>0.015</v>
      </c>
      <c r="L38" s="9" t="n">
        <v>0.015</v>
      </c>
      <c r="M38" s="4" t="inlineStr">
        <is>
          <t xml:space="preserve"> </t>
        </is>
      </c>
      <c r="N38" s="4" t="inlineStr">
        <is>
          <t xml:space="preserve"> </t>
        </is>
      </c>
    </row>
  </sheetData>
  <mergeCells count="5">
    <mergeCell ref="B1:E1"/>
    <mergeCell ref="F1:H1"/>
    <mergeCell ref="K1:L1"/>
    <mergeCell ref="I1:J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Lease Liabilities - Finance leases and Other notes payable (Details) $ in Thousands, $ in Millions</t>
        </is>
      </c>
      <c r="B1" s="2" t="inlineStr">
        <is>
          <t>1 Months Ended</t>
        </is>
      </c>
    </row>
    <row r="2">
      <c r="B2" s="2" t="inlineStr">
        <is>
          <t>Mar. 31, 2010 USD ($)</t>
        </is>
      </c>
      <c r="C2" s="2" t="inlineStr">
        <is>
          <t>Dec. 31, 2024 MXN ($)</t>
        </is>
      </c>
      <c r="D2" s="2" t="inlineStr">
        <is>
          <t>Dec. 31, 2023 MXN ($)</t>
        </is>
      </c>
    </row>
    <row r="3">
      <c r="A3" s="3" t="inlineStr">
        <is>
          <t>Debt and Lease Liabilities</t>
        </is>
      </c>
      <c r="B3" s="4" t="inlineStr">
        <is>
          <t xml:space="preserve"> </t>
        </is>
      </c>
      <c r="C3" s="4" t="inlineStr">
        <is>
          <t xml:space="preserve"> </t>
        </is>
      </c>
      <c r="D3" s="4" t="inlineStr">
        <is>
          <t xml:space="preserve"> </t>
        </is>
      </c>
    </row>
    <row r="4">
      <c r="A4" s="4" t="inlineStr">
        <is>
          <t>Lease liabilities</t>
        </is>
      </c>
      <c r="B4" s="4" t="inlineStr">
        <is>
          <t xml:space="preserve"> </t>
        </is>
      </c>
      <c r="C4" s="6" t="n">
        <v>5386639</v>
      </c>
      <c r="D4" s="6" t="n">
        <v>7291550</v>
      </c>
    </row>
    <row r="5">
      <c r="A5" s="4" t="inlineStr">
        <is>
          <t>IFRS 16</t>
        </is>
      </c>
      <c r="B5" s="4" t="inlineStr">
        <is>
          <t xml:space="preserve"> </t>
        </is>
      </c>
      <c r="C5" s="4" t="inlineStr">
        <is>
          <t xml:space="preserve"> </t>
        </is>
      </c>
      <c r="D5" s="4" t="inlineStr">
        <is>
          <t xml:space="preserve"> </t>
        </is>
      </c>
    </row>
    <row r="6">
      <c r="A6" s="3" t="inlineStr">
        <is>
          <t>Debt and Lease Liabilities</t>
        </is>
      </c>
      <c r="B6" s="4" t="inlineStr">
        <is>
          <t xml:space="preserve"> </t>
        </is>
      </c>
      <c r="C6" s="4" t="inlineStr">
        <is>
          <t xml:space="preserve"> </t>
        </is>
      </c>
      <c r="D6" s="4" t="inlineStr">
        <is>
          <t xml:space="preserve"> </t>
        </is>
      </c>
    </row>
    <row r="7">
      <c r="A7" s="4" t="inlineStr">
        <is>
          <t>Lease liabilities</t>
        </is>
      </c>
      <c r="B7" s="4" t="inlineStr">
        <is>
          <t xml:space="preserve"> </t>
        </is>
      </c>
      <c r="C7" s="5" t="n">
        <v>2981536</v>
      </c>
      <c r="D7" s="5" t="n">
        <v>4723352</v>
      </c>
    </row>
    <row r="8">
      <c r="A8" s="4" t="inlineStr">
        <is>
          <t>Satellite Transponders</t>
        </is>
      </c>
      <c r="B8" s="4" t="inlineStr">
        <is>
          <t xml:space="preserve"> </t>
        </is>
      </c>
      <c r="C8" s="4" t="inlineStr">
        <is>
          <t xml:space="preserve"> </t>
        </is>
      </c>
      <c r="D8" s="4" t="inlineStr">
        <is>
          <t xml:space="preserve"> </t>
        </is>
      </c>
    </row>
    <row r="9">
      <c r="A9" s="3" t="inlineStr">
        <is>
          <t>Debt and Lease Liabilities</t>
        </is>
      </c>
      <c r="B9" s="4" t="inlineStr">
        <is>
          <t xml:space="preserve"> </t>
        </is>
      </c>
      <c r="C9" s="4" t="inlineStr">
        <is>
          <t xml:space="preserve"> </t>
        </is>
      </c>
      <c r="D9" s="4" t="inlineStr">
        <is>
          <t xml:space="preserve"> </t>
        </is>
      </c>
    </row>
    <row r="10">
      <c r="A10" s="4" t="inlineStr">
        <is>
          <t>Obligated interest rate</t>
        </is>
      </c>
      <c r="B10" s="9" t="n">
        <v>0.073</v>
      </c>
      <c r="C10" s="4" t="inlineStr">
        <is>
          <t xml:space="preserve"> </t>
        </is>
      </c>
      <c r="D10" s="4" t="inlineStr">
        <is>
          <t xml:space="preserve"> </t>
        </is>
      </c>
    </row>
    <row r="11">
      <c r="A11" s="4" t="inlineStr">
        <is>
          <t>Capital lease monthly fees (Sky)</t>
        </is>
      </c>
      <c r="B11" s="6" t="n">
        <v>3</v>
      </c>
      <c r="C11" s="4" t="inlineStr">
        <is>
          <t xml:space="preserve"> </t>
        </is>
      </c>
      <c r="D11" s="4" t="inlineStr">
        <is>
          <t xml:space="preserve"> </t>
        </is>
      </c>
    </row>
    <row r="12">
      <c r="A12" s="4" t="inlineStr">
        <is>
          <t>Lease liabilities</t>
        </is>
      </c>
      <c r="B12" s="4" t="inlineStr">
        <is>
          <t xml:space="preserve"> </t>
        </is>
      </c>
      <c r="C12" s="6" t="n">
        <v>1866747</v>
      </c>
      <c r="D12" s="6" t="n">
        <v>1994437</v>
      </c>
    </row>
    <row r="13">
      <c r="A13" s="4" t="inlineStr">
        <is>
          <t>Property, plant and equipment, net</t>
        </is>
      </c>
      <c r="B13" s="4" t="inlineStr">
        <is>
          <t xml:space="preserve"> </t>
        </is>
      </c>
      <c r="C13" s="4" t="inlineStr">
        <is>
          <t xml:space="preserve"> </t>
        </is>
      </c>
      <c r="D13" s="4" t="inlineStr">
        <is>
          <t xml:space="preserve"> </t>
        </is>
      </c>
    </row>
    <row r="14">
      <c r="A14" s="3" t="inlineStr">
        <is>
          <t>Debt and Lease Liabilities</t>
        </is>
      </c>
      <c r="B14" s="4" t="inlineStr">
        <is>
          <t xml:space="preserve"> </t>
        </is>
      </c>
      <c r="C14" s="4" t="inlineStr">
        <is>
          <t xml:space="preserve"> </t>
        </is>
      </c>
      <c r="D14" s="4" t="inlineStr">
        <is>
          <t xml:space="preserve"> </t>
        </is>
      </c>
    </row>
    <row r="15">
      <c r="A15" s="4" t="inlineStr">
        <is>
          <t>Lease term</t>
        </is>
      </c>
      <c r="B15" s="4" t="inlineStr">
        <is>
          <t>15 years</t>
        </is>
      </c>
      <c r="C15" s="4" t="inlineStr">
        <is>
          <t xml:space="preserve"> </t>
        </is>
      </c>
      <c r="D1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and Lease Liabilities - Hedged Items (Details) $ in Thousands, $ in Thousands</t>
        </is>
      </c>
      <c r="B1" s="2" t="inlineStr">
        <is>
          <t>12 Months Ended</t>
        </is>
      </c>
    </row>
    <row r="2">
      <c r="B2" s="2" t="inlineStr">
        <is>
          <t>Dec. 31, 2024 MXN ($)</t>
        </is>
      </c>
      <c r="C2" s="2" t="inlineStr">
        <is>
          <t>Dec. 31, 2023 MXN ($)</t>
        </is>
      </c>
      <c r="D2" s="2" t="inlineStr">
        <is>
          <t>Dec. 31, 2024 USD ($)</t>
        </is>
      </c>
      <c r="E2" s="2" t="inlineStr">
        <is>
          <t>Dec. 31, 2023 USD ($)</t>
        </is>
      </c>
      <c r="F2" s="2" t="inlineStr">
        <is>
          <t>Aug. 31, 2023 USD ($)</t>
        </is>
      </c>
    </row>
    <row r="3">
      <c r="A3" s="3" t="inlineStr">
        <is>
          <t>Debt and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104214190</v>
      </c>
      <c r="C4" s="4" t="inlineStr">
        <is>
          <t xml:space="preserve"> </t>
        </is>
      </c>
      <c r="D4" s="6" t="n">
        <v>3657968</v>
      </c>
      <c r="E4" s="4" t="inlineStr">
        <is>
          <t xml:space="preserve"> </t>
        </is>
      </c>
      <c r="F4" s="6" t="n">
        <v>300000</v>
      </c>
    </row>
    <row r="5">
      <c r="A5" s="4" t="inlineStr">
        <is>
          <t>Open-Ended Fu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ffset again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exchange loss derived from the hedged Warrants issued by investments in Open-Ended Fund</t>
        </is>
      </c>
      <c r="B7" s="5" t="n">
        <v>176416</v>
      </c>
      <c r="C7" s="4" t="inlineStr">
        <is>
          <t xml:space="preserve"> </t>
        </is>
      </c>
      <c r="D7" s="4" t="inlineStr">
        <is>
          <t xml:space="preserve"> </t>
        </is>
      </c>
      <c r="E7" s="4" t="inlineStr">
        <is>
          <t xml:space="preserve"> </t>
        </is>
      </c>
      <c r="F7" s="4" t="inlineStr">
        <is>
          <t xml:space="preserve"> </t>
        </is>
      </c>
    </row>
    <row r="8">
      <c r="A8" s="4" t="inlineStr">
        <is>
          <t>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Lease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5" t="n">
        <v>44005755</v>
      </c>
      <c r="C10" s="6" t="n">
        <v>43000795</v>
      </c>
      <c r="D10" s="5" t="n">
        <v>2108700</v>
      </c>
      <c r="E10" s="6" t="n">
        <v>2539500</v>
      </c>
      <c r="F10" s="4" t="inlineStr">
        <is>
          <t xml:space="preserve"> </t>
        </is>
      </c>
    </row>
    <row r="11">
      <c r="A11" s="3" t="inlineStr">
        <is>
          <t>Recognized i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rehensive (loss) gain</t>
        </is>
      </c>
      <c r="B12" s="5" t="n">
        <v>-9122973</v>
      </c>
      <c r="C12" s="5" t="n">
        <v>6683712</v>
      </c>
      <c r="D12" s="4" t="inlineStr">
        <is>
          <t xml:space="preserve"> </t>
        </is>
      </c>
      <c r="E12" s="4" t="inlineStr">
        <is>
          <t xml:space="preserve"> </t>
        </is>
      </c>
      <c r="F12" s="4" t="inlineStr">
        <is>
          <t xml:space="preserve"> </t>
        </is>
      </c>
    </row>
    <row r="13">
      <c r="A13" s="4" t="inlineStr">
        <is>
          <t>Total foreign exchange (loss) gain derived from hedging Senior Notes</t>
        </is>
      </c>
      <c r="B13" s="5" t="n">
        <v>-9122973</v>
      </c>
      <c r="C13" s="5" t="n">
        <v>6683712</v>
      </c>
      <c r="D13" s="4" t="inlineStr">
        <is>
          <t xml:space="preserve"> </t>
        </is>
      </c>
      <c r="E13" s="4" t="inlineStr">
        <is>
          <t xml:space="preserve"> </t>
        </is>
      </c>
      <c r="F13" s="4" t="inlineStr">
        <is>
          <t xml:space="preserve"> </t>
        </is>
      </c>
    </row>
    <row r="14">
      <c r="A14" s="3" t="inlineStr">
        <is>
          <t>Offset again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oreign currency translation and foreign exchange loss derived from hedged assets</t>
        </is>
      </c>
      <c r="B15" s="5" t="n">
        <v>9122973</v>
      </c>
      <c r="C15" s="5" t="n">
        <v>-6683712</v>
      </c>
      <c r="D15" s="4" t="inlineStr">
        <is>
          <t xml:space="preserve"> </t>
        </is>
      </c>
      <c r="E15" s="4" t="inlineStr">
        <is>
          <t xml:space="preserve"> </t>
        </is>
      </c>
      <c r="F15" s="4" t="inlineStr">
        <is>
          <t xml:space="preserve"> </t>
        </is>
      </c>
    </row>
    <row r="16">
      <c r="A16" s="4" t="inlineStr">
        <is>
          <t>Designated as hedging instruments | Investment in shares of TelevisaUnivi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ffset agains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eign exchange loss derived from the hedged Warrants issued by investments in Open-Ended Fund</t>
        </is>
      </c>
      <c r="B18" s="5" t="n">
        <v>8946557</v>
      </c>
      <c r="C18" s="5" t="n">
        <v>-6585695</v>
      </c>
      <c r="D18" s="4" t="inlineStr">
        <is>
          <t xml:space="preserve"> </t>
        </is>
      </c>
      <c r="E18" s="4" t="inlineStr">
        <is>
          <t xml:space="preserve"> </t>
        </is>
      </c>
      <c r="F18" s="4" t="inlineStr">
        <is>
          <t xml:space="preserve"> </t>
        </is>
      </c>
    </row>
    <row r="19">
      <c r="A19" s="4" t="inlineStr">
        <is>
          <t>Designated as hedging instruments | Open-Ended Fu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ffset agains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exchange loss derived from the hedged Warrants issued by investments in Open-Ended Fund</t>
        </is>
      </c>
      <c r="B21" s="5" t="n">
        <v>176416</v>
      </c>
      <c r="C21" s="5" t="n">
        <v>-98017</v>
      </c>
      <c r="D21" s="4" t="inlineStr">
        <is>
          <t xml:space="preserve"> </t>
        </is>
      </c>
      <c r="E21" s="4" t="inlineStr">
        <is>
          <t xml:space="preserve"> </t>
        </is>
      </c>
      <c r="F21" s="4" t="inlineStr">
        <is>
          <t xml:space="preserve"> </t>
        </is>
      </c>
    </row>
    <row r="22">
      <c r="A22" s="4" t="inlineStr">
        <is>
          <t>Designated as hedging instruments | Hedge of a net investment in a foreign operation | Investment in shares of TelevisaUnivis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and Lease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5" t="n">
        <v>43220986</v>
      </c>
      <c r="C24" s="5" t="n">
        <v>42326344</v>
      </c>
      <c r="D24" s="5" t="n">
        <v>2071100</v>
      </c>
      <c r="E24" s="5" t="n">
        <v>2499700</v>
      </c>
      <c r="F24" s="4" t="inlineStr">
        <is>
          <t xml:space="preserve"> </t>
        </is>
      </c>
    </row>
    <row r="25">
      <c r="A25" s="4" t="inlineStr">
        <is>
          <t>Designated as hedging instruments | Fair value hedge | Open-Ended Fu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and Lease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6" t="n">
        <v>784769</v>
      </c>
      <c r="C27" s="6" t="n">
        <v>674451</v>
      </c>
      <c r="D27" s="6" t="n">
        <v>37600</v>
      </c>
      <c r="E27" s="6" t="n">
        <v>39800</v>
      </c>
      <c r="F27"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Lease Liabilities - Maturities of Debt (Details) $ in Thousands, $ in Thousands</t>
        </is>
      </c>
      <c r="B1" s="2" t="inlineStr">
        <is>
          <t>Dec. 31, 2024 USD ($)</t>
        </is>
      </c>
      <c r="C1" s="2" t="inlineStr">
        <is>
          <t>Dec. 31, 2024 MXN ($)</t>
        </is>
      </c>
      <c r="D1" s="2" t="inlineStr">
        <is>
          <t>Dec. 31, 2023 MXN ($)</t>
        </is>
      </c>
      <c r="E1" s="2" t="inlineStr">
        <is>
          <t>Aug. 31, 2023 USD ($)</t>
        </is>
      </c>
    </row>
    <row r="2">
      <c r="A2" s="3" t="inlineStr">
        <is>
          <t>Maturity analysis for non-derivative financial liabilities</t>
        </is>
      </c>
      <c r="B2" s="4" t="inlineStr">
        <is>
          <t xml:space="preserve"> </t>
        </is>
      </c>
      <c r="C2" s="4" t="inlineStr">
        <is>
          <t xml:space="preserve"> </t>
        </is>
      </c>
      <c r="D2" s="4" t="inlineStr">
        <is>
          <t xml:space="preserve"> </t>
        </is>
      </c>
      <c r="E2" s="4" t="inlineStr">
        <is>
          <t xml:space="preserve"> </t>
        </is>
      </c>
    </row>
    <row r="3">
      <c r="A3" s="4" t="inlineStr">
        <is>
          <t>Principal amount of long-term credit agreement</t>
        </is>
      </c>
      <c r="B3" s="6" t="n">
        <v>3657968</v>
      </c>
      <c r="C3" s="6" t="n">
        <v>104214190</v>
      </c>
      <c r="D3" s="4" t="inlineStr">
        <is>
          <t xml:space="preserve"> </t>
        </is>
      </c>
      <c r="E3" s="6" t="n">
        <v>300000</v>
      </c>
    </row>
    <row r="4">
      <c r="A4" s="4" t="inlineStr">
        <is>
          <t>Unamortized Finance Costs</t>
        </is>
      </c>
      <c r="B4" s="4" t="inlineStr">
        <is>
          <t xml:space="preserve"> </t>
        </is>
      </c>
      <c r="C4" s="5" t="n">
        <v>1259017</v>
      </c>
      <c r="D4" s="6" t="n">
        <v>-1278374</v>
      </c>
      <c r="E4" s="4" t="inlineStr">
        <is>
          <t xml:space="preserve"> </t>
        </is>
      </c>
    </row>
    <row r="5">
      <c r="A5" s="4" t="inlineStr">
        <is>
          <t>2025</t>
        </is>
      </c>
      <c r="B5" s="4" t="inlineStr">
        <is>
          <t xml:space="preserve"> </t>
        </is>
      </c>
      <c r="C5" s="4" t="inlineStr">
        <is>
          <t xml:space="preserve"> </t>
        </is>
      </c>
      <c r="D5" s="4" t="inlineStr">
        <is>
          <t xml:space="preserve"> </t>
        </is>
      </c>
      <c r="E5" s="4" t="inlineStr">
        <is>
          <t xml:space="preserve"> </t>
        </is>
      </c>
    </row>
    <row r="6">
      <c r="A6" s="3" t="inlineStr">
        <is>
          <t>Maturity analysis for non-derivative financial liabilities</t>
        </is>
      </c>
      <c r="B6" s="4" t="inlineStr">
        <is>
          <t xml:space="preserve"> </t>
        </is>
      </c>
      <c r="C6" s="4" t="inlineStr">
        <is>
          <t xml:space="preserve"> </t>
        </is>
      </c>
      <c r="D6" s="4" t="inlineStr">
        <is>
          <t xml:space="preserve"> </t>
        </is>
      </c>
      <c r="E6" s="4" t="inlineStr">
        <is>
          <t xml:space="preserve"> </t>
        </is>
      </c>
    </row>
    <row r="7">
      <c r="A7" s="4" t="inlineStr">
        <is>
          <t>Principal amount of long-term credit agreement</t>
        </is>
      </c>
      <c r="B7" s="4" t="inlineStr">
        <is>
          <t xml:space="preserve"> </t>
        </is>
      </c>
      <c r="C7" s="5" t="n">
        <v>4579474</v>
      </c>
      <c r="D7" s="4" t="inlineStr">
        <is>
          <t xml:space="preserve"> </t>
        </is>
      </c>
      <c r="E7" s="4" t="inlineStr">
        <is>
          <t xml:space="preserve"> </t>
        </is>
      </c>
    </row>
    <row r="8">
      <c r="A8" s="4" t="inlineStr">
        <is>
          <t>Unamortized Finance Costs</t>
        </is>
      </c>
      <c r="B8" s="4" t="inlineStr">
        <is>
          <t xml:space="preserve"> </t>
        </is>
      </c>
      <c r="C8" s="5" t="n">
        <v>22524</v>
      </c>
      <c r="D8" s="4" t="inlineStr">
        <is>
          <t xml:space="preserve"> </t>
        </is>
      </c>
      <c r="E8" s="4" t="inlineStr">
        <is>
          <t xml:space="preserve"> </t>
        </is>
      </c>
    </row>
    <row r="9">
      <c r="A9" s="4" t="inlineStr">
        <is>
          <t>2026</t>
        </is>
      </c>
      <c r="B9" s="4" t="inlineStr">
        <is>
          <t xml:space="preserve"> </t>
        </is>
      </c>
      <c r="C9" s="4" t="inlineStr">
        <is>
          <t xml:space="preserve"> </t>
        </is>
      </c>
      <c r="D9" s="4" t="inlineStr">
        <is>
          <t xml:space="preserve"> </t>
        </is>
      </c>
      <c r="E9" s="4" t="inlineStr">
        <is>
          <t xml:space="preserve"> </t>
        </is>
      </c>
    </row>
    <row r="10">
      <c r="A10" s="3" t="inlineStr">
        <is>
          <t>Maturity analysis for non-derivative financial liabilities</t>
        </is>
      </c>
      <c r="B10" s="4" t="inlineStr">
        <is>
          <t xml:space="preserve"> </t>
        </is>
      </c>
      <c r="C10" s="4" t="inlineStr">
        <is>
          <t xml:space="preserve"> </t>
        </is>
      </c>
      <c r="D10" s="4" t="inlineStr">
        <is>
          <t xml:space="preserve"> </t>
        </is>
      </c>
      <c r="E10" s="4" t="inlineStr">
        <is>
          <t xml:space="preserve"> </t>
        </is>
      </c>
    </row>
    <row r="11">
      <c r="A11" s="4" t="inlineStr">
        <is>
          <t>Principal amount of long-term credit agreement</t>
        </is>
      </c>
      <c r="B11" s="4" t="inlineStr">
        <is>
          <t xml:space="preserve"> </t>
        </is>
      </c>
      <c r="C11" s="5" t="n">
        <v>6978669</v>
      </c>
      <c r="D11" s="4" t="inlineStr">
        <is>
          <t xml:space="preserve"> </t>
        </is>
      </c>
      <c r="E11" s="4" t="inlineStr">
        <is>
          <t xml:space="preserve"> </t>
        </is>
      </c>
    </row>
    <row r="12">
      <c r="A12" s="4" t="inlineStr">
        <is>
          <t>Unamortized Finance Costs</t>
        </is>
      </c>
      <c r="B12" s="4" t="inlineStr">
        <is>
          <t xml:space="preserve"> </t>
        </is>
      </c>
      <c r="C12" s="5" t="n">
        <v>5147</v>
      </c>
      <c r="D12" s="4" t="inlineStr">
        <is>
          <t xml:space="preserve"> </t>
        </is>
      </c>
      <c r="E12" s="4" t="inlineStr">
        <is>
          <t xml:space="preserve"> </t>
        </is>
      </c>
    </row>
    <row r="13">
      <c r="A13" s="4" t="inlineStr">
        <is>
          <t>2027</t>
        </is>
      </c>
      <c r="B13" s="4" t="inlineStr">
        <is>
          <t xml:space="preserve"> </t>
        </is>
      </c>
      <c r="C13" s="4" t="inlineStr">
        <is>
          <t xml:space="preserve"> </t>
        </is>
      </c>
      <c r="D13" s="4" t="inlineStr">
        <is>
          <t xml:space="preserve"> </t>
        </is>
      </c>
      <c r="E13" s="4" t="inlineStr">
        <is>
          <t xml:space="preserve"> </t>
        </is>
      </c>
    </row>
    <row r="14">
      <c r="A14" s="3" t="inlineStr">
        <is>
          <t>Maturity analysis for non-derivative financial liabilities</t>
        </is>
      </c>
      <c r="B14" s="4" t="inlineStr">
        <is>
          <t xml:space="preserve"> </t>
        </is>
      </c>
      <c r="C14" s="4" t="inlineStr">
        <is>
          <t xml:space="preserve"> </t>
        </is>
      </c>
      <c r="D14" s="4" t="inlineStr">
        <is>
          <t xml:space="preserve"> </t>
        </is>
      </c>
      <c r="E14" s="4" t="inlineStr">
        <is>
          <t xml:space="preserve"> </t>
        </is>
      </c>
    </row>
    <row r="15">
      <c r="A15" s="4" t="inlineStr">
        <is>
          <t>Principal amount of long-term credit agreement</t>
        </is>
      </c>
      <c r="B15" s="4" t="inlineStr">
        <is>
          <t xml:space="preserve"> </t>
        </is>
      </c>
      <c r="C15" s="5" t="n">
        <v>4500000</v>
      </c>
      <c r="D15" s="4" t="inlineStr">
        <is>
          <t xml:space="preserve"> </t>
        </is>
      </c>
      <c r="E15" s="4" t="inlineStr">
        <is>
          <t xml:space="preserve"> </t>
        </is>
      </c>
    </row>
    <row r="16">
      <c r="A16" s="4" t="inlineStr">
        <is>
          <t>Unamortized Finance Costs</t>
        </is>
      </c>
      <c r="B16" s="4" t="inlineStr">
        <is>
          <t xml:space="preserve"> </t>
        </is>
      </c>
      <c r="C16" s="5" t="n">
        <v>8825</v>
      </c>
      <c r="D16" s="4" t="inlineStr">
        <is>
          <t xml:space="preserve"> </t>
        </is>
      </c>
      <c r="E16" s="4" t="inlineStr">
        <is>
          <t xml:space="preserve"> </t>
        </is>
      </c>
    </row>
    <row r="17">
      <c r="A17" s="4" t="inlineStr">
        <is>
          <t>2028</t>
        </is>
      </c>
      <c r="B17" s="4" t="inlineStr">
        <is>
          <t xml:space="preserve"> </t>
        </is>
      </c>
      <c r="C17" s="4" t="inlineStr">
        <is>
          <t xml:space="preserve"> </t>
        </is>
      </c>
      <c r="D17" s="4" t="inlineStr">
        <is>
          <t xml:space="preserve"> </t>
        </is>
      </c>
      <c r="E17" s="4" t="inlineStr">
        <is>
          <t xml:space="preserve"> </t>
        </is>
      </c>
    </row>
    <row r="18">
      <c r="A18" s="3" t="inlineStr">
        <is>
          <t>Maturity analysis for non-derivative financial liabilities</t>
        </is>
      </c>
      <c r="B18" s="4" t="inlineStr">
        <is>
          <t xml:space="preserve"> </t>
        </is>
      </c>
      <c r="C18" s="4" t="inlineStr">
        <is>
          <t xml:space="preserve"> </t>
        </is>
      </c>
      <c r="D18" s="4" t="inlineStr">
        <is>
          <t xml:space="preserve"> </t>
        </is>
      </c>
      <c r="E18" s="4" t="inlineStr">
        <is>
          <t xml:space="preserve"> </t>
        </is>
      </c>
    </row>
    <row r="19">
      <c r="A19" s="4" t="inlineStr">
        <is>
          <t>Principal amount of long-term credit agreement</t>
        </is>
      </c>
      <c r="B19" s="4" t="inlineStr">
        <is>
          <t xml:space="preserve"> </t>
        </is>
      </c>
      <c r="C19" s="5" t="n">
        <v>10000000</v>
      </c>
      <c r="D19" s="4" t="inlineStr">
        <is>
          <t xml:space="preserve"> </t>
        </is>
      </c>
      <c r="E19" s="4" t="inlineStr">
        <is>
          <t xml:space="preserve"> </t>
        </is>
      </c>
    </row>
    <row r="20">
      <c r="A20" s="4" t="inlineStr">
        <is>
          <t>Unamortized Finance Costs</t>
        </is>
      </c>
      <c r="B20" s="4" t="inlineStr">
        <is>
          <t xml:space="preserve"> </t>
        </is>
      </c>
      <c r="C20" s="5" t="n">
        <v>71802</v>
      </c>
      <c r="D20" s="4" t="inlineStr">
        <is>
          <t xml:space="preserve"> </t>
        </is>
      </c>
      <c r="E20" s="4" t="inlineStr">
        <is>
          <t xml:space="preserve"> </t>
        </is>
      </c>
    </row>
    <row r="21">
      <c r="A21" s="4" t="inlineStr">
        <is>
          <t>Thereafter</t>
        </is>
      </c>
      <c r="B21" s="4" t="inlineStr">
        <is>
          <t xml:space="preserve"> </t>
        </is>
      </c>
      <c r="C21" s="4" t="inlineStr">
        <is>
          <t xml:space="preserve"> </t>
        </is>
      </c>
      <c r="D21" s="4" t="inlineStr">
        <is>
          <t xml:space="preserve"> </t>
        </is>
      </c>
      <c r="E21" s="4" t="inlineStr">
        <is>
          <t xml:space="preserve"> </t>
        </is>
      </c>
    </row>
    <row r="22">
      <c r="A22" s="3" t="inlineStr">
        <is>
          <t>Maturity analysis for non-derivative financial liabilities</t>
        </is>
      </c>
      <c r="B22" s="4" t="inlineStr">
        <is>
          <t xml:space="preserve"> </t>
        </is>
      </c>
      <c r="C22" s="4" t="inlineStr">
        <is>
          <t xml:space="preserve"> </t>
        </is>
      </c>
      <c r="D22" s="4" t="inlineStr">
        <is>
          <t xml:space="preserve"> </t>
        </is>
      </c>
      <c r="E22" s="4" t="inlineStr">
        <is>
          <t xml:space="preserve"> </t>
        </is>
      </c>
    </row>
    <row r="23">
      <c r="A23" s="4" t="inlineStr">
        <is>
          <t>Principal amount of long-term credit agreement</t>
        </is>
      </c>
      <c r="B23" s="4" t="inlineStr">
        <is>
          <t xml:space="preserve"> </t>
        </is>
      </c>
      <c r="C23" s="5" t="n">
        <v>78156047</v>
      </c>
      <c r="D23" s="4" t="inlineStr">
        <is>
          <t xml:space="preserve"> </t>
        </is>
      </c>
      <c r="E23" s="4" t="inlineStr">
        <is>
          <t xml:space="preserve"> </t>
        </is>
      </c>
    </row>
    <row r="24">
      <c r="A24" s="4" t="inlineStr">
        <is>
          <t>Unamortized Finance Costs</t>
        </is>
      </c>
      <c r="B24" s="4" t="inlineStr">
        <is>
          <t xml:space="preserve"> </t>
        </is>
      </c>
      <c r="C24" s="6" t="n">
        <v>1150719</v>
      </c>
      <c r="D24" s="4" t="inlineStr">
        <is>
          <t xml:space="preserve"> </t>
        </is>
      </c>
      <c r="E2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 Maturities of Lease Liabilities (Details) - MXN ($) $ in Thousands</t>
        </is>
      </c>
      <c r="B1" s="2" t="inlineStr">
        <is>
          <t>Dec. 31, 2024</t>
        </is>
      </c>
      <c r="C1" s="2" t="inlineStr">
        <is>
          <t>Dec. 31, 2023</t>
        </is>
      </c>
    </row>
    <row r="2">
      <c r="A2" s="3" t="inlineStr">
        <is>
          <t>Disclosure of quantitative information about right-of-use assets [line items]</t>
        </is>
      </c>
      <c r="B2" s="4" t="inlineStr">
        <is>
          <t xml:space="preserve"> </t>
        </is>
      </c>
      <c r="C2" s="4" t="inlineStr">
        <is>
          <t xml:space="preserve"> </t>
        </is>
      </c>
    </row>
    <row r="3">
      <c r="A3" s="4" t="inlineStr">
        <is>
          <t>Minimum future lease payments</t>
        </is>
      </c>
      <c r="B3" s="6" t="n">
        <v>7098289</v>
      </c>
      <c r="C3" s="4" t="inlineStr">
        <is>
          <t xml:space="preserve"> </t>
        </is>
      </c>
    </row>
    <row r="4">
      <c r="A4" s="4" t="inlineStr">
        <is>
          <t>Less: Amount representing interest</t>
        </is>
      </c>
      <c r="B4" s="5" t="n">
        <v>1711650</v>
      </c>
      <c r="C4" s="4" t="inlineStr">
        <is>
          <t xml:space="preserve"> </t>
        </is>
      </c>
    </row>
    <row r="5">
      <c r="A5" s="4" t="inlineStr">
        <is>
          <t>Lease liabilities</t>
        </is>
      </c>
      <c r="B5" s="5" t="n">
        <v>5386639</v>
      </c>
      <c r="C5" s="6" t="n">
        <v>7291550</v>
      </c>
    </row>
    <row r="6">
      <c r="A6" s="4" t="inlineStr">
        <is>
          <t>2025</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Minimum future lease payments</t>
        </is>
      </c>
      <c r="B8" s="5" t="n">
        <v>1705869</v>
      </c>
      <c r="C8" s="4" t="inlineStr">
        <is>
          <t xml:space="preserve"> </t>
        </is>
      </c>
    </row>
    <row r="9">
      <c r="A9" s="4" t="inlineStr">
        <is>
          <t>2026</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Minimum future lease payments</t>
        </is>
      </c>
      <c r="B11" s="5" t="n">
        <v>1628224</v>
      </c>
      <c r="C11" s="4" t="inlineStr">
        <is>
          <t xml:space="preserve"> </t>
        </is>
      </c>
    </row>
    <row r="12">
      <c r="A12" s="4" t="inlineStr">
        <is>
          <t>2027</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Minimum future lease payments</t>
        </is>
      </c>
      <c r="B14" s="5" t="n">
        <v>1377845</v>
      </c>
      <c r="C14" s="4" t="inlineStr">
        <is>
          <t xml:space="preserve"> </t>
        </is>
      </c>
    </row>
    <row r="15">
      <c r="A15" s="4" t="inlineStr">
        <is>
          <t>2028</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Minimum future lease payments</t>
        </is>
      </c>
      <c r="B17" s="5" t="n">
        <v>686894</v>
      </c>
      <c r="C17" s="4" t="inlineStr">
        <is>
          <t xml:space="preserve"> </t>
        </is>
      </c>
    </row>
    <row r="18">
      <c r="A18" s="4" t="inlineStr">
        <is>
          <t>2029</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Minimum future lease payments</t>
        </is>
      </c>
      <c r="B20" s="5" t="n">
        <v>556729</v>
      </c>
      <c r="C20" s="4" t="inlineStr">
        <is>
          <t xml:space="preserve"> </t>
        </is>
      </c>
    </row>
    <row r="21">
      <c r="A21" s="4" t="inlineStr">
        <is>
          <t>Thereaft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Minimum future lease payments</t>
        </is>
      </c>
      <c r="B23" s="6" t="n">
        <v>1142728</v>
      </c>
      <c r="C23"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Lease Liabilities - Reconciliation of long-term debt and lease liabilities arising from financing activities (Details) - MXN ($) $ in Thousands</t>
        </is>
      </c>
      <c r="B1" s="2" t="inlineStr">
        <is>
          <t>12 Months Ended</t>
        </is>
      </c>
    </row>
    <row r="2">
      <c r="B2" s="2" t="inlineStr">
        <is>
          <t>Dec. 31, 2024</t>
        </is>
      </c>
      <c r="C2" s="2" t="inlineStr">
        <is>
          <t>Dec. 31, 2023</t>
        </is>
      </c>
    </row>
    <row r="3">
      <c r="A3" s="4" t="inlineStr">
        <is>
          <t>Total debt and lease liabilities</t>
        </is>
      </c>
      <c r="B3" s="4" t="inlineStr">
        <is>
          <t xml:space="preserve"> </t>
        </is>
      </c>
      <c r="C3" s="4" t="inlineStr">
        <is>
          <t xml:space="preserve"> </t>
        </is>
      </c>
    </row>
    <row r="4">
      <c r="A4" s="3" t="inlineStr">
        <is>
          <t>Disclosure of reconciliation of liabilities arising from financing activities [line items]</t>
        </is>
      </c>
      <c r="B4" s="4" t="inlineStr">
        <is>
          <t xml:space="preserve"> </t>
        </is>
      </c>
      <c r="C4" s="4" t="inlineStr">
        <is>
          <t xml:space="preserve"> </t>
        </is>
      </c>
    </row>
    <row r="5">
      <c r="A5" s="4" t="inlineStr">
        <is>
          <t>Balance at beginning of the period</t>
        </is>
      </c>
      <c r="B5" s="6" t="n">
        <v>97105783</v>
      </c>
      <c r="C5" s="6" t="n">
        <v>114604457</v>
      </c>
    </row>
    <row r="6">
      <c r="A6" s="4" t="inlineStr">
        <is>
          <t>Payments</t>
        </is>
      </c>
      <c r="B6" s="5" t="n">
        <v>-11567300</v>
      </c>
      <c r="C6" s="5" t="n">
        <v>-7693583</v>
      </c>
    </row>
    <row r="7">
      <c r="A7" s="4" t="inlineStr">
        <is>
          <t>New Debt and Leases</t>
        </is>
      </c>
      <c r="B7" s="5" t="n">
        <v>10087890</v>
      </c>
      <c r="C7" s="5" t="n">
        <v>619652</v>
      </c>
    </row>
    <row r="8">
      <c r="A8" s="4" t="inlineStr">
        <is>
          <t>Spun-off</t>
        </is>
      </c>
      <c r="B8" s="5" t="n">
        <v>-1117157</v>
      </c>
      <c r="C8" s="4" t="inlineStr">
        <is>
          <t xml:space="preserve"> </t>
        </is>
      </c>
    </row>
    <row r="9">
      <c r="A9" s="4" t="inlineStr">
        <is>
          <t>Net Gain of Prepayment</t>
        </is>
      </c>
      <c r="B9" s="4" t="inlineStr">
        <is>
          <t xml:space="preserve"> </t>
        </is>
      </c>
      <c r="C9" s="5" t="n">
        <v>-523628</v>
      </c>
    </row>
    <row r="10">
      <c r="A10" s="4" t="inlineStr">
        <is>
          <t>Foreign Exchange Income</t>
        </is>
      </c>
      <c r="B10" s="5" t="n">
        <v>14791329</v>
      </c>
      <c r="C10" s="5" t="n">
        <v>-10349715</v>
      </c>
    </row>
    <row r="11">
      <c r="A11" s="4" t="inlineStr">
        <is>
          <t>Interest</t>
        </is>
      </c>
      <c r="B11" s="5" t="n">
        <v>300284</v>
      </c>
      <c r="C11" s="5" t="n">
        <v>448600</v>
      </c>
    </row>
    <row r="12">
      <c r="A12" s="4" t="inlineStr">
        <is>
          <t>Balance at end of the period</t>
        </is>
      </c>
      <c r="B12" s="5" t="n">
        <v>109600829</v>
      </c>
      <c r="C12" s="5" t="n">
        <v>97105783</v>
      </c>
    </row>
    <row r="13">
      <c r="A13" s="4" t="inlineStr">
        <is>
          <t>Debt</t>
        </is>
      </c>
      <c r="B13" s="4" t="inlineStr">
        <is>
          <t xml:space="preserve"> </t>
        </is>
      </c>
      <c r="C13" s="4" t="inlineStr">
        <is>
          <t xml:space="preserve"> </t>
        </is>
      </c>
    </row>
    <row r="14">
      <c r="A14" s="3" t="inlineStr">
        <is>
          <t>Disclosure of reconciliation of liabilities arising from financing activities [line items]</t>
        </is>
      </c>
      <c r="B14" s="4" t="inlineStr">
        <is>
          <t xml:space="preserve"> </t>
        </is>
      </c>
      <c r="C14" s="4" t="inlineStr">
        <is>
          <t xml:space="preserve"> </t>
        </is>
      </c>
    </row>
    <row r="15">
      <c r="A15" s="4" t="inlineStr">
        <is>
          <t>Balance at beginning of the period</t>
        </is>
      </c>
      <c r="B15" s="5" t="n">
        <v>89814233</v>
      </c>
      <c r="C15" s="5" t="n">
        <v>106235385</v>
      </c>
    </row>
    <row r="16">
      <c r="A16" s="4" t="inlineStr">
        <is>
          <t>Payments</t>
        </is>
      </c>
      <c r="B16" s="5" t="n">
        <v>-10000000</v>
      </c>
      <c r="C16" s="5" t="n">
        <v>-5899981</v>
      </c>
    </row>
    <row r="17">
      <c r="A17" s="4" t="inlineStr">
        <is>
          <t>New Debt and Leases</t>
        </is>
      </c>
      <c r="B17" s="5" t="n">
        <v>10000000</v>
      </c>
      <c r="C17" s="4" t="inlineStr">
        <is>
          <t xml:space="preserve"> </t>
        </is>
      </c>
    </row>
    <row r="18">
      <c r="A18" s="4" t="inlineStr">
        <is>
          <t>Net Gain of Prepayment</t>
        </is>
      </c>
      <c r="B18" s="4" t="inlineStr">
        <is>
          <t xml:space="preserve"> </t>
        </is>
      </c>
      <c r="C18" s="5" t="n">
        <v>-523628</v>
      </c>
    </row>
    <row r="19">
      <c r="A19" s="4" t="inlineStr">
        <is>
          <t>Foreign Exchange Income</t>
        </is>
      </c>
      <c r="B19" s="5" t="n">
        <v>14399957</v>
      </c>
      <c r="C19" s="5" t="n">
        <v>-9997543</v>
      </c>
    </row>
    <row r="20">
      <c r="A20" s="4" t="inlineStr">
        <is>
          <t>Balance at end of the period</t>
        </is>
      </c>
      <c r="B20" s="5" t="n">
        <v>104214190</v>
      </c>
      <c r="C20" s="5" t="n">
        <v>89814233</v>
      </c>
    </row>
    <row r="21">
      <c r="A21" s="4" t="inlineStr">
        <is>
          <t>Lease liabilities</t>
        </is>
      </c>
      <c r="B21" s="4" t="inlineStr">
        <is>
          <t xml:space="preserve"> </t>
        </is>
      </c>
      <c r="C21" s="4" t="inlineStr">
        <is>
          <t xml:space="preserve"> </t>
        </is>
      </c>
    </row>
    <row r="22">
      <c r="A22" s="3" t="inlineStr">
        <is>
          <t>Disclosure of reconciliation of liabilities arising from financing activities [line items]</t>
        </is>
      </c>
      <c r="B22" s="4" t="inlineStr">
        <is>
          <t xml:space="preserve"> </t>
        </is>
      </c>
      <c r="C22" s="4" t="inlineStr">
        <is>
          <t xml:space="preserve"> </t>
        </is>
      </c>
    </row>
    <row r="23">
      <c r="A23" s="4" t="inlineStr">
        <is>
          <t>Balance at beginning of the period</t>
        </is>
      </c>
      <c r="B23" s="5" t="n">
        <v>7291550</v>
      </c>
      <c r="C23" s="5" t="n">
        <v>8369072</v>
      </c>
    </row>
    <row r="24">
      <c r="A24" s="4" t="inlineStr">
        <is>
          <t>Payments</t>
        </is>
      </c>
      <c r="B24" s="5" t="n">
        <v>-1567300</v>
      </c>
      <c r="C24" s="5" t="n">
        <v>-1793602</v>
      </c>
    </row>
    <row r="25">
      <c r="A25" s="4" t="inlineStr">
        <is>
          <t>New Debt and Leases</t>
        </is>
      </c>
      <c r="B25" s="5" t="n">
        <v>87890</v>
      </c>
      <c r="C25" s="5" t="n">
        <v>619652</v>
      </c>
    </row>
    <row r="26">
      <c r="A26" s="4" t="inlineStr">
        <is>
          <t>Spun-off</t>
        </is>
      </c>
      <c r="B26" s="5" t="n">
        <v>-1117157</v>
      </c>
      <c r="C26" s="4" t="inlineStr">
        <is>
          <t xml:space="preserve"> </t>
        </is>
      </c>
    </row>
    <row r="27">
      <c r="A27" s="4" t="inlineStr">
        <is>
          <t>Foreign Exchange Income</t>
        </is>
      </c>
      <c r="B27" s="5" t="n">
        <v>391372</v>
      </c>
      <c r="C27" s="5" t="n">
        <v>-352172</v>
      </c>
    </row>
    <row r="28">
      <c r="A28" s="4" t="inlineStr">
        <is>
          <t>Interest</t>
        </is>
      </c>
      <c r="B28" s="5" t="n">
        <v>300284</v>
      </c>
      <c r="C28" s="5" t="n">
        <v>448600</v>
      </c>
    </row>
    <row r="29">
      <c r="A29" s="4" t="inlineStr">
        <is>
          <t>Balance at end of the period</t>
        </is>
      </c>
      <c r="B29" s="6" t="n">
        <v>5386639</v>
      </c>
      <c r="C29" s="6" t="n">
        <v>7291550</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 Non-Derivative (Details) - MXN ($) $ in Thousands</t>
        </is>
      </c>
      <c r="B1" s="2" t="inlineStr">
        <is>
          <t>Dec. 31, 2024</t>
        </is>
      </c>
      <c r="C1" s="2" t="inlineStr">
        <is>
          <t>Dec. 31, 2023</t>
        </is>
      </c>
    </row>
    <row r="2">
      <c r="A2" s="4" t="inlineStr">
        <is>
          <t>Cash and cash equivalents</t>
        </is>
      </c>
      <c r="B2" s="4" t="inlineStr">
        <is>
          <t xml:space="preserve"> </t>
        </is>
      </c>
      <c r="C2" s="4" t="inlineStr">
        <is>
          <t xml:space="preserve"> </t>
        </is>
      </c>
    </row>
    <row r="3">
      <c r="A3" s="3" t="inlineStr">
        <is>
          <t>Investments in Financial Instruments</t>
        </is>
      </c>
      <c r="B3" s="4" t="inlineStr">
        <is>
          <t xml:space="preserve"> </t>
        </is>
      </c>
      <c r="C3" s="4" t="inlineStr">
        <is>
          <t xml:space="preserve"> </t>
        </is>
      </c>
    </row>
    <row r="4">
      <c r="A4" s="4" t="inlineStr">
        <is>
          <t>Assets</t>
        </is>
      </c>
      <c r="B4" s="6" t="n">
        <v>46193173</v>
      </c>
      <c r="C4" s="6" t="n">
        <v>32586352</v>
      </c>
    </row>
    <row r="5">
      <c r="A5" s="4" t="inlineStr">
        <is>
          <t>Assets at fair value</t>
        </is>
      </c>
      <c r="B5" s="5" t="n">
        <v>46193173</v>
      </c>
      <c r="C5" s="5" t="n">
        <v>32586352</v>
      </c>
    </row>
    <row r="6">
      <c r="A6" s="4" t="inlineStr">
        <is>
          <t>Trade accounts receivable, net</t>
        </is>
      </c>
      <c r="B6" s="4" t="inlineStr">
        <is>
          <t xml:space="preserve"> </t>
        </is>
      </c>
      <c r="C6" s="4" t="inlineStr">
        <is>
          <t xml:space="preserve"> </t>
        </is>
      </c>
    </row>
    <row r="7">
      <c r="A7" s="3" t="inlineStr">
        <is>
          <t>Investments in Financial Instruments</t>
        </is>
      </c>
      <c r="B7" s="4" t="inlineStr">
        <is>
          <t xml:space="preserve"> </t>
        </is>
      </c>
      <c r="C7" s="4" t="inlineStr">
        <is>
          <t xml:space="preserve"> </t>
        </is>
      </c>
    </row>
    <row r="8">
      <c r="A8" s="4" t="inlineStr">
        <is>
          <t>Assets</t>
        </is>
      </c>
      <c r="B8" s="5" t="n">
        <v>6175819</v>
      </c>
      <c r="C8" s="5" t="n">
        <v>8131458</v>
      </c>
    </row>
    <row r="9">
      <c r="A9" s="4" t="inlineStr">
        <is>
          <t>Assets at fair value</t>
        </is>
      </c>
      <c r="B9" s="5" t="n">
        <v>6175819</v>
      </c>
      <c r="C9" s="5" t="n">
        <v>8131458</v>
      </c>
    </row>
    <row r="10">
      <c r="A10" s="4" t="inlineStr">
        <is>
          <t>Long-term loan and interest receivable from GTAC</t>
        </is>
      </c>
      <c r="B10" s="4" t="inlineStr">
        <is>
          <t xml:space="preserve"> </t>
        </is>
      </c>
      <c r="C10" s="4" t="inlineStr">
        <is>
          <t xml:space="preserve"> </t>
        </is>
      </c>
    </row>
    <row r="11">
      <c r="A11" s="3" t="inlineStr">
        <is>
          <t>Investments in Financial Instruments</t>
        </is>
      </c>
      <c r="B11" s="4" t="inlineStr">
        <is>
          <t xml:space="preserve"> </t>
        </is>
      </c>
      <c r="C11" s="4" t="inlineStr">
        <is>
          <t xml:space="preserve"> </t>
        </is>
      </c>
    </row>
    <row r="12">
      <c r="A12" s="4" t="inlineStr">
        <is>
          <t>Assets</t>
        </is>
      </c>
      <c r="B12" s="5" t="n">
        <v>1024371</v>
      </c>
      <c r="C12" s="5" t="n">
        <v>948549</v>
      </c>
    </row>
    <row r="13">
      <c r="A13" s="4" t="inlineStr">
        <is>
          <t>Assets at fair value</t>
        </is>
      </c>
      <c r="B13" s="5" t="n">
        <v>1031497</v>
      </c>
      <c r="C13" s="5" t="n">
        <v>953423</v>
      </c>
    </row>
    <row r="14">
      <c r="A14" s="4" t="inlineStr">
        <is>
          <t>Open-Ended Fund</t>
        </is>
      </c>
      <c r="B14" s="4" t="inlineStr">
        <is>
          <t xml:space="preserve"> </t>
        </is>
      </c>
      <c r="C14" s="4" t="inlineStr">
        <is>
          <t xml:space="preserve"> </t>
        </is>
      </c>
    </row>
    <row r="15">
      <c r="A15" s="3" t="inlineStr">
        <is>
          <t>Investments in Financial Instruments</t>
        </is>
      </c>
      <c r="B15" s="4" t="inlineStr">
        <is>
          <t xml:space="preserve"> </t>
        </is>
      </c>
      <c r="C15" s="4" t="inlineStr">
        <is>
          <t xml:space="preserve"> </t>
        </is>
      </c>
    </row>
    <row r="16">
      <c r="A16" s="4" t="inlineStr">
        <is>
          <t>Assets</t>
        </is>
      </c>
      <c r="B16" s="5" t="n">
        <v>784769</v>
      </c>
      <c r="C16" s="5" t="n">
        <v>674451</v>
      </c>
    </row>
    <row r="17">
      <c r="A17" s="4" t="inlineStr">
        <is>
          <t>Assets at fair value</t>
        </is>
      </c>
      <c r="B17" s="5" t="n">
        <v>784769</v>
      </c>
      <c r="C17" s="5" t="n">
        <v>674451</v>
      </c>
    </row>
    <row r="18">
      <c r="A18" s="4" t="inlineStr">
        <is>
          <t>Publicly traded equity instruments</t>
        </is>
      </c>
      <c r="B18" s="4" t="inlineStr">
        <is>
          <t xml:space="preserve"> </t>
        </is>
      </c>
      <c r="C18" s="4" t="inlineStr">
        <is>
          <t xml:space="preserve"> </t>
        </is>
      </c>
    </row>
    <row r="19">
      <c r="A19" s="3" t="inlineStr">
        <is>
          <t>Investments in Financial Instruments</t>
        </is>
      </c>
      <c r="B19" s="4" t="inlineStr">
        <is>
          <t xml:space="preserve"> </t>
        </is>
      </c>
      <c r="C19" s="4" t="inlineStr">
        <is>
          <t xml:space="preserve"> </t>
        </is>
      </c>
    </row>
    <row r="20">
      <c r="A20" s="4" t="inlineStr">
        <is>
          <t>Assets</t>
        </is>
      </c>
      <c r="B20" s="5" t="n">
        <v>1709942</v>
      </c>
      <c r="C20" s="5" t="n">
        <v>1912150</v>
      </c>
    </row>
    <row r="21">
      <c r="A21" s="4" t="inlineStr">
        <is>
          <t>Assets at fair value</t>
        </is>
      </c>
      <c r="B21" s="5" t="n">
        <v>1709942</v>
      </c>
      <c r="C21" s="5" t="n">
        <v>1912150</v>
      </c>
    </row>
    <row r="22">
      <c r="A22" s="4" t="inlineStr">
        <is>
          <t>Senior Notes due 2025, 2032 and 2040</t>
        </is>
      </c>
      <c r="B22" s="4" t="inlineStr">
        <is>
          <t xml:space="preserve"> </t>
        </is>
      </c>
      <c r="C22" s="4" t="inlineStr">
        <is>
          <t xml:space="preserve"> </t>
        </is>
      </c>
    </row>
    <row r="23">
      <c r="A23" s="3" t="inlineStr">
        <is>
          <t>Investments in Financial Instruments</t>
        </is>
      </c>
      <c r="B23" s="4" t="inlineStr">
        <is>
          <t xml:space="preserve"> </t>
        </is>
      </c>
      <c r="C23" s="4" t="inlineStr">
        <is>
          <t xml:space="preserve"> </t>
        </is>
      </c>
    </row>
    <row r="24">
      <c r="A24" s="4" t="inlineStr">
        <is>
          <t>Liabilities</t>
        </is>
      </c>
      <c r="B24" s="5" t="n">
        <v>23361664</v>
      </c>
      <c r="C24" s="5" t="n">
        <v>18954884</v>
      </c>
    </row>
    <row r="25">
      <c r="A25" s="4" t="inlineStr">
        <is>
          <t>Liabilities at fair value</t>
        </is>
      </c>
      <c r="B25" s="5" t="n">
        <v>22806032</v>
      </c>
      <c r="C25" s="5" t="n">
        <v>20432901</v>
      </c>
    </row>
    <row r="26">
      <c r="A26" s="4" t="inlineStr">
        <is>
          <t>Senior Notes due 2045</t>
        </is>
      </c>
      <c r="B26" s="4" t="inlineStr">
        <is>
          <t xml:space="preserve"> </t>
        </is>
      </c>
      <c r="C26" s="4" t="inlineStr">
        <is>
          <t xml:space="preserve"> </t>
        </is>
      </c>
    </row>
    <row r="27">
      <c r="A27" s="3" t="inlineStr">
        <is>
          <t>Investments in Financial Instruments</t>
        </is>
      </c>
      <c r="B27" s="4" t="inlineStr">
        <is>
          <t xml:space="preserve"> </t>
        </is>
      </c>
      <c r="C27" s="4" t="inlineStr">
        <is>
          <t xml:space="preserve"> </t>
        </is>
      </c>
    </row>
    <row r="28">
      <c r="A28" s="4" t="inlineStr">
        <is>
          <t>Liabilities</t>
        </is>
      </c>
      <c r="B28" s="5" t="n">
        <v>16499319</v>
      </c>
      <c r="C28" s="5" t="n">
        <v>13387004</v>
      </c>
    </row>
    <row r="29">
      <c r="A29" s="4" t="inlineStr">
        <is>
          <t>Liabilities at fair value</t>
        </is>
      </c>
      <c r="B29" s="5" t="n">
        <v>11969101</v>
      </c>
      <c r="C29" s="5" t="n">
        <v>11542810</v>
      </c>
    </row>
    <row r="30">
      <c r="A30" s="4" t="inlineStr">
        <is>
          <t>Senior Notes due 2037 and 2043</t>
        </is>
      </c>
      <c r="B30" s="4" t="inlineStr">
        <is>
          <t xml:space="preserve"> </t>
        </is>
      </c>
      <c r="C30" s="4" t="inlineStr">
        <is>
          <t xml:space="preserve"> </t>
        </is>
      </c>
    </row>
    <row r="31">
      <c r="A31" s="3" t="inlineStr">
        <is>
          <t>Investments in Financial Instruments</t>
        </is>
      </c>
      <c r="B31" s="4" t="inlineStr">
        <is>
          <t xml:space="preserve"> </t>
        </is>
      </c>
      <c r="C31" s="4" t="inlineStr">
        <is>
          <t xml:space="preserve"> </t>
        </is>
      </c>
    </row>
    <row r="32">
      <c r="A32" s="4" t="inlineStr">
        <is>
          <t>Liabilities</t>
        </is>
      </c>
      <c r="B32" s="5" t="n">
        <v>10725690</v>
      </c>
      <c r="C32" s="5" t="n">
        <v>10725690</v>
      </c>
    </row>
    <row r="33">
      <c r="A33" s="4" t="inlineStr">
        <is>
          <t>Liabilities at fair value</t>
        </is>
      </c>
      <c r="B33" s="5" t="n">
        <v>6794877</v>
      </c>
      <c r="C33" s="5" t="n">
        <v>8090190</v>
      </c>
    </row>
    <row r="34">
      <c r="A34" s="4" t="inlineStr">
        <is>
          <t>Senior Notes due 2026 and 2046</t>
        </is>
      </c>
      <c r="B34" s="4" t="inlineStr">
        <is>
          <t xml:space="preserve"> </t>
        </is>
      </c>
      <c r="C34" s="4" t="inlineStr">
        <is>
          <t xml:space="preserve"> </t>
        </is>
      </c>
    </row>
    <row r="35">
      <c r="A35" s="3" t="inlineStr">
        <is>
          <t>Investments in Financial Instruments</t>
        </is>
      </c>
      <c r="B35" s="4" t="inlineStr">
        <is>
          <t xml:space="preserve"> </t>
        </is>
      </c>
      <c r="C35" s="4" t="inlineStr">
        <is>
          <t xml:space="preserve"> </t>
        </is>
      </c>
    </row>
    <row r="36">
      <c r="A36" s="4" t="inlineStr">
        <is>
          <t>Liabilities</t>
        </is>
      </c>
      <c r="B36" s="5" t="n">
        <v>22684545</v>
      </c>
      <c r="C36" s="5" t="n">
        <v>18405492</v>
      </c>
    </row>
    <row r="37">
      <c r="A37" s="4" t="inlineStr">
        <is>
          <t>Liabilities at fair value</t>
        </is>
      </c>
      <c r="B37" s="5" t="n">
        <v>19734233</v>
      </c>
      <c r="C37" s="5" t="n">
        <v>18379439</v>
      </c>
    </row>
    <row r="38">
      <c r="A38" s="4" t="inlineStr">
        <is>
          <t>Senior Notes Due 2049</t>
        </is>
      </c>
      <c r="B38" s="4" t="inlineStr">
        <is>
          <t xml:space="preserve"> </t>
        </is>
      </c>
      <c r="C38" s="4" t="inlineStr">
        <is>
          <t xml:space="preserve"> </t>
        </is>
      </c>
    </row>
    <row r="39">
      <c r="A39" s="3" t="inlineStr">
        <is>
          <t>Investments in Financial Instruments</t>
        </is>
      </c>
      <c r="B39" s="4" t="inlineStr">
        <is>
          <t xml:space="preserve"> </t>
        </is>
      </c>
      <c r="C39" s="4" t="inlineStr">
        <is>
          <t xml:space="preserve"> </t>
        </is>
      </c>
    </row>
    <row r="40">
      <c r="A40" s="4" t="inlineStr">
        <is>
          <t>Liabilities</t>
        </is>
      </c>
      <c r="B40" s="5" t="n">
        <v>13792972</v>
      </c>
      <c r="C40" s="5" t="n">
        <v>11191163</v>
      </c>
    </row>
    <row r="41">
      <c r="A41" s="4" t="inlineStr">
        <is>
          <t>Liabilities at fair value</t>
        </is>
      </c>
      <c r="B41" s="5" t="n">
        <v>10280454</v>
      </c>
      <c r="C41" s="5" t="n">
        <v>10035228</v>
      </c>
    </row>
    <row r="42">
      <c r="A42" s="4" t="inlineStr">
        <is>
          <t>Notes due 2027</t>
        </is>
      </c>
      <c r="B42" s="4" t="inlineStr">
        <is>
          <t xml:space="preserve"> </t>
        </is>
      </c>
      <c r="C42" s="4" t="inlineStr">
        <is>
          <t xml:space="preserve"> </t>
        </is>
      </c>
    </row>
    <row r="43">
      <c r="A43" s="3" t="inlineStr">
        <is>
          <t>Investments in Financial Instruments</t>
        </is>
      </c>
      <c r="B43" s="4" t="inlineStr">
        <is>
          <t xml:space="preserve"> </t>
        </is>
      </c>
      <c r="C43" s="4" t="inlineStr">
        <is>
          <t xml:space="preserve"> </t>
        </is>
      </c>
    </row>
    <row r="44">
      <c r="A44" s="4" t="inlineStr">
        <is>
          <t>Liabilities</t>
        </is>
      </c>
      <c r="B44" s="5" t="n">
        <v>4500000</v>
      </c>
      <c r="C44" s="5" t="n">
        <v>4500000</v>
      </c>
    </row>
    <row r="45">
      <c r="A45" s="4" t="inlineStr">
        <is>
          <t>Liabilities at fair value</t>
        </is>
      </c>
      <c r="B45" s="5" t="n">
        <v>4252725</v>
      </c>
      <c r="C45" s="5" t="n">
        <v>4233150</v>
      </c>
    </row>
    <row r="46">
      <c r="A46" s="4" t="inlineStr">
        <is>
          <t>Long-term loans payable to Mexican banks</t>
        </is>
      </c>
      <c r="B46" s="4" t="inlineStr">
        <is>
          <t xml:space="preserve"> </t>
        </is>
      </c>
      <c r="C46" s="4" t="inlineStr">
        <is>
          <t xml:space="preserve"> </t>
        </is>
      </c>
    </row>
    <row r="47">
      <c r="A47" s="3" t="inlineStr">
        <is>
          <t>Investments in Financial Instruments</t>
        </is>
      </c>
      <c r="B47" s="4" t="inlineStr">
        <is>
          <t xml:space="preserve"> </t>
        </is>
      </c>
      <c r="C47" s="4" t="inlineStr">
        <is>
          <t xml:space="preserve"> </t>
        </is>
      </c>
    </row>
    <row r="48">
      <c r="A48" s="4" t="inlineStr">
        <is>
          <t>Liabilities</t>
        </is>
      </c>
      <c r="B48" s="5" t="n">
        <v>12650000</v>
      </c>
      <c r="C48" s="5" t="n">
        <v>12650000</v>
      </c>
    </row>
    <row r="49">
      <c r="A49" s="4" t="inlineStr">
        <is>
          <t>Liabilities at fair value</t>
        </is>
      </c>
      <c r="B49" s="5" t="n">
        <v>12777242</v>
      </c>
      <c r="C49" s="5" t="n">
        <v>12789686</v>
      </c>
    </row>
    <row r="50">
      <c r="A50" s="4" t="inlineStr">
        <is>
          <t>Lease liabilities</t>
        </is>
      </c>
      <c r="B50" s="4" t="inlineStr">
        <is>
          <t xml:space="preserve"> </t>
        </is>
      </c>
      <c r="C50" s="4" t="inlineStr">
        <is>
          <t xml:space="preserve"> </t>
        </is>
      </c>
    </row>
    <row r="51">
      <c r="A51" s="3" t="inlineStr">
        <is>
          <t>Investments in Financial Instruments</t>
        </is>
      </c>
      <c r="B51" s="4" t="inlineStr">
        <is>
          <t xml:space="preserve"> </t>
        </is>
      </c>
      <c r="C51" s="4" t="inlineStr">
        <is>
          <t xml:space="preserve"> </t>
        </is>
      </c>
    </row>
    <row r="52">
      <c r="A52" s="4" t="inlineStr">
        <is>
          <t>Liabilities</t>
        </is>
      </c>
      <c r="B52" s="5" t="n">
        <v>5386639</v>
      </c>
      <c r="C52" s="5" t="n">
        <v>7291550</v>
      </c>
    </row>
    <row r="53">
      <c r="A53" s="4" t="inlineStr">
        <is>
          <t>Liabilities at fair value</t>
        </is>
      </c>
      <c r="B53" s="6" t="n">
        <v>5454171</v>
      </c>
      <c r="C53" s="6" t="n">
        <v>733449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Financial Instruments - Derivative (Detail) $ in Thousands, $ in Thousands</t>
        </is>
      </c>
      <c r="B1" s="2" t="inlineStr">
        <is>
          <t>12 Months Ended</t>
        </is>
      </c>
    </row>
    <row r="2">
      <c r="B2" s="2" t="inlineStr">
        <is>
          <t>Dec. 31, 2024 MXN ($) $ / $</t>
        </is>
      </c>
      <c r="C2" s="2" t="inlineStr">
        <is>
          <t>Dec. 31, 2023 MXN ($)</t>
        </is>
      </c>
      <c r="D2" s="2" t="inlineStr">
        <is>
          <t>Dec. 31, 2024 USD ($)</t>
        </is>
      </c>
      <c r="E2" s="2" t="inlineStr">
        <is>
          <t>Dec. 31, 2024 MXN ($)</t>
        </is>
      </c>
      <c r="F2" s="2" t="inlineStr">
        <is>
          <t>Dec. 31, 2023 USD ($)</t>
        </is>
      </c>
      <c r="G2" s="2" t="inlineStr">
        <is>
          <t>Dec. 31, 2023 MXN ($)</t>
        </is>
      </c>
      <c r="H2" s="2" t="inlineStr">
        <is>
          <t>Aug. 31, 2023 USD ($)</t>
        </is>
      </c>
      <c r="I2" s="2" t="inlineStr">
        <is>
          <t>Mar. 31, 2023</t>
        </is>
      </c>
      <c r="J2" s="2" t="inlineStr">
        <is>
          <t>Feb. 28,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 Liabilities</t>
        </is>
      </c>
      <c r="B4" s="4" t="inlineStr">
        <is>
          <t xml:space="preserve"> </t>
        </is>
      </c>
      <c r="C4" s="4" t="inlineStr">
        <is>
          <t xml:space="preserve"> </t>
        </is>
      </c>
      <c r="D4" s="4" t="inlineStr">
        <is>
          <t xml:space="preserve"> </t>
        </is>
      </c>
      <c r="E4" s="4" t="inlineStr">
        <is>
          <t xml:space="preserve"> </t>
        </is>
      </c>
      <c r="F4" s="4" t="inlineStr">
        <is>
          <t xml:space="preserve"> </t>
        </is>
      </c>
      <c r="G4" s="6" t="n">
        <v>2001051</v>
      </c>
      <c r="H4" s="4" t="inlineStr">
        <is>
          <t xml:space="preserve"> </t>
        </is>
      </c>
      <c r="I4" s="4" t="inlineStr">
        <is>
          <t xml:space="preserve"> </t>
        </is>
      </c>
      <c r="J4" s="4" t="inlineStr">
        <is>
          <t xml:space="preserve"> </t>
        </is>
      </c>
    </row>
    <row r="5">
      <c r="A5" s="4" t="inlineStr">
        <is>
          <t>Notional amount</t>
        </is>
      </c>
      <c r="B5" s="4" t="inlineStr">
        <is>
          <t xml:space="preserve"> </t>
        </is>
      </c>
      <c r="C5" s="4" t="inlineStr">
        <is>
          <t xml:space="preserve"> </t>
        </is>
      </c>
      <c r="D5" s="6" t="n">
        <v>3657968</v>
      </c>
      <c r="E5" s="6" t="n">
        <v>104214190</v>
      </c>
      <c r="F5" s="4" t="inlineStr">
        <is>
          <t xml:space="preserve"> </t>
        </is>
      </c>
      <c r="G5" s="4" t="inlineStr">
        <is>
          <t xml:space="preserve"> </t>
        </is>
      </c>
      <c r="H5" s="6" t="n">
        <v>300000</v>
      </c>
      <c r="I5" s="4" t="inlineStr">
        <is>
          <t xml:space="preserve"> </t>
        </is>
      </c>
      <c r="J5" s="4" t="inlineStr">
        <is>
          <t xml:space="preserve"> </t>
        </is>
      </c>
    </row>
    <row r="6">
      <c r="A6" s="4" t="inlineStr">
        <is>
          <t>Borrowing interest rate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08500000000000001</v>
      </c>
      <c r="J6" s="9" t="n">
        <v>0.008500000000000001</v>
      </c>
    </row>
    <row r="7">
      <c r="A7" s="4" t="inlineStr">
        <is>
          <t>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rying Value, Assets</t>
        </is>
      </c>
      <c r="B9" s="4" t="inlineStr">
        <is>
          <t xml:space="preserve"> </t>
        </is>
      </c>
      <c r="C9" s="4" t="inlineStr">
        <is>
          <t xml:space="preserve"> </t>
        </is>
      </c>
      <c r="D9" s="4" t="inlineStr">
        <is>
          <t xml:space="preserve"> </t>
        </is>
      </c>
      <c r="E9" s="4" t="inlineStr">
        <is>
          <t xml:space="preserve"> </t>
        </is>
      </c>
      <c r="F9" s="4" t="inlineStr">
        <is>
          <t xml:space="preserve"> </t>
        </is>
      </c>
      <c r="G9" s="5" t="n">
        <v>251738</v>
      </c>
      <c r="H9" s="4" t="inlineStr">
        <is>
          <t xml:space="preserve"> </t>
        </is>
      </c>
      <c r="I9" s="4" t="inlineStr">
        <is>
          <t xml:space="preserve"> </t>
        </is>
      </c>
      <c r="J9" s="4" t="inlineStr">
        <is>
          <t xml:space="preserve"> </t>
        </is>
      </c>
    </row>
    <row r="10">
      <c r="A10" s="4" t="inlineStr">
        <is>
          <t>Notional amount</t>
        </is>
      </c>
      <c r="B10" s="4" t="inlineStr">
        <is>
          <t xml:space="preserve"> </t>
        </is>
      </c>
      <c r="C10" s="4" t="inlineStr">
        <is>
          <t xml:space="preserve"> </t>
        </is>
      </c>
      <c r="D10" s="5" t="n">
        <v>2108700</v>
      </c>
      <c r="E10" s="5" t="n">
        <v>44005755</v>
      </c>
      <c r="F10" s="6" t="n">
        <v>2539500</v>
      </c>
      <c r="G10" s="5" t="n">
        <v>43000795</v>
      </c>
      <c r="H10" s="4" t="inlineStr">
        <is>
          <t xml:space="preserve"> </t>
        </is>
      </c>
      <c r="I10" s="4" t="inlineStr">
        <is>
          <t xml:space="preserve"> </t>
        </is>
      </c>
      <c r="J10" s="4" t="inlineStr">
        <is>
          <t xml:space="preserve"> </t>
        </is>
      </c>
    </row>
    <row r="11">
      <c r="A11" s="4" t="inlineStr">
        <is>
          <t>Designated as hedging instruments | Interest rate swap maturity at February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mulative gain (loss) on change in fair value of hedge instruments</t>
        </is>
      </c>
      <c r="B13" s="4" t="inlineStr">
        <is>
          <t xml:space="preserve"> </t>
        </is>
      </c>
      <c r="C13" s="6" t="n">
        <v>-22012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olidated other finance income or expense</t>
        </is>
      </c>
      <c r="B14" s="4" t="inlineStr">
        <is>
          <t xml:space="preserve"> </t>
        </is>
      </c>
      <c r="C14" s="6" t="n">
        <v>4575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signated as hedging instruments | Interest rate swap maturity at Jun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rrying Value, Assets</t>
        </is>
      </c>
      <c r="B17" s="4" t="inlineStr">
        <is>
          <t xml:space="preserve"> </t>
        </is>
      </c>
      <c r="C17" s="4" t="inlineStr">
        <is>
          <t xml:space="preserve"> </t>
        </is>
      </c>
      <c r="D17" s="4" t="inlineStr">
        <is>
          <t xml:space="preserve"> </t>
        </is>
      </c>
      <c r="E17" s="4" t="inlineStr">
        <is>
          <t xml:space="preserve"> </t>
        </is>
      </c>
      <c r="F17" s="4" t="inlineStr">
        <is>
          <t xml:space="preserve"> </t>
        </is>
      </c>
      <c r="G17" s="5" t="n">
        <v>251738</v>
      </c>
      <c r="H17" s="4" t="inlineStr">
        <is>
          <t xml:space="preserve"> </t>
        </is>
      </c>
      <c r="I17" s="4" t="inlineStr">
        <is>
          <t xml:space="preserve"> </t>
        </is>
      </c>
      <c r="J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10000000</v>
      </c>
      <c r="H18" s="4" t="inlineStr">
        <is>
          <t xml:space="preserve"> </t>
        </is>
      </c>
      <c r="I18" s="4" t="inlineStr">
        <is>
          <t xml:space="preserve"> </t>
        </is>
      </c>
      <c r="J18" s="4" t="inlineStr">
        <is>
          <t xml:space="preserve"> </t>
        </is>
      </c>
    </row>
    <row r="19">
      <c r="A19" s="4" t="inlineStr">
        <is>
          <t>Designated as hedging instruments | Forwards maturity at January 2025 through January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rrying Value, Liabilities</t>
        </is>
      </c>
      <c r="B21" s="4" t="inlineStr">
        <is>
          <t xml:space="preserve"> </t>
        </is>
      </c>
      <c r="C21" s="4" t="inlineStr">
        <is>
          <t xml:space="preserve"> </t>
        </is>
      </c>
      <c r="D21" s="4" t="inlineStr">
        <is>
          <t xml:space="preserve"> </t>
        </is>
      </c>
      <c r="E21" s="6" t="n">
        <v>197507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ional amount</t>
        </is>
      </c>
      <c r="B22" s="4" t="inlineStr">
        <is>
          <t xml:space="preserve"> </t>
        </is>
      </c>
      <c r="C22" s="4" t="inlineStr">
        <is>
          <t xml:space="preserve"> </t>
        </is>
      </c>
      <c r="D22" s="6" t="n">
        <v>592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verage rate | $ / $</t>
        </is>
      </c>
      <c r="B23" s="12" t="n">
        <v>18.00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mulative gain (loss) on change in fair value of hedge instruments</t>
        </is>
      </c>
      <c r="B24" s="6" t="n">
        <v>18574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olidated other finance income or expense</t>
        </is>
      </c>
      <c r="B25" s="6" t="n">
        <v>4565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signated as hedging instruments | Average fixed rate | Interest rate swap maturity at Jun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 interest rate (as a percent)</t>
        </is>
      </c>
      <c r="B28" s="4" t="inlineStr">
        <is>
          <t xml:space="preserve"> </t>
        </is>
      </c>
      <c r="C28" s="4" t="inlineStr">
        <is>
          <t xml:space="preserve"> </t>
        </is>
      </c>
      <c r="D28" s="16" t="n">
        <v>0.06762</v>
      </c>
      <c r="E28" s="16" t="n">
        <v>0.0676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 designated as hedging instruments | Forwards maturity at January through March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rrying Value, Liabilities</t>
        </is>
      </c>
      <c r="B31" s="4" t="inlineStr">
        <is>
          <t xml:space="preserve"> </t>
        </is>
      </c>
      <c r="C31" s="4" t="inlineStr">
        <is>
          <t xml:space="preserve"> </t>
        </is>
      </c>
      <c r="D31" s="4" t="inlineStr">
        <is>
          <t xml:space="preserve"> </t>
        </is>
      </c>
      <c r="E31" s="6" t="n">
        <v>881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ional amount</t>
        </is>
      </c>
      <c r="B32" s="4" t="inlineStr">
        <is>
          <t xml:space="preserve"> </t>
        </is>
      </c>
      <c r="C32" s="4" t="inlineStr">
        <is>
          <t xml:space="preserve"> </t>
        </is>
      </c>
      <c r="D32" s="6" t="n">
        <v>1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verage rate | $ / $</t>
        </is>
      </c>
      <c r="B33" s="12" t="n">
        <v>20.46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olidated other finance income or expense</t>
        </is>
      </c>
      <c r="B34" s="6" t="n">
        <v>1495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 designated as hedging instruments | Forwards maturity at January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verage rate | $ / $</t>
        </is>
      </c>
      <c r="B37" s="12" t="n">
        <v>20.49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 designated as hedging instruments | TVI | Forwards maturity at January through March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rrying Value, Liabilities</t>
        </is>
      </c>
      <c r="B40" s="4" t="inlineStr">
        <is>
          <t xml:space="preserve"> </t>
        </is>
      </c>
      <c r="C40" s="4" t="inlineStr">
        <is>
          <t xml:space="preserve"> </t>
        </is>
      </c>
      <c r="D40" s="4" t="inlineStr">
        <is>
          <t xml:space="preserve"> </t>
        </is>
      </c>
      <c r="E40" s="5" t="n">
        <v>440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ional amount</t>
        </is>
      </c>
      <c r="B41" s="4" t="inlineStr">
        <is>
          <t xml:space="preserve"> </t>
        </is>
      </c>
      <c r="C41" s="4" t="inlineStr">
        <is>
          <t xml:space="preserve"> </t>
        </is>
      </c>
      <c r="D41" s="5" t="n">
        <v>8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verage rate | $ / $</t>
        </is>
      </c>
      <c r="B42" s="12" t="n">
        <v>20.45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olidated other finance income or expense</t>
        </is>
      </c>
      <c r="B43" s="6" t="n">
        <v>397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 designated as hedging instruments | Empresas Cablevision | Forwards maturity at February through March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rrying Value, Liabilities</t>
        </is>
      </c>
      <c r="B46" s="4" t="inlineStr">
        <is>
          <t xml:space="preserve"> </t>
        </is>
      </c>
      <c r="C46" s="4" t="inlineStr">
        <is>
          <t xml:space="preserve"> </t>
        </is>
      </c>
      <c r="D46" s="4" t="inlineStr">
        <is>
          <t xml:space="preserve"> </t>
        </is>
      </c>
      <c r="E46" s="5" t="n">
        <v>250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tional amount</t>
        </is>
      </c>
      <c r="B47" s="4" t="inlineStr">
        <is>
          <t xml:space="preserve"> </t>
        </is>
      </c>
      <c r="C47" s="4" t="inlineStr">
        <is>
          <t xml:space="preserve"> </t>
        </is>
      </c>
      <c r="D47" s="5" t="n">
        <v>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verage rate | $ / $</t>
        </is>
      </c>
      <c r="B48" s="12" t="n">
        <v>20.46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solidated other finance income or expense</t>
        </is>
      </c>
      <c r="B49" s="6" t="n">
        <v>3647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 designated as hedging instruments | Cablema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 Financial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solidated other finance income or expense</t>
        </is>
      </c>
      <c r="B52" s="6" t="n">
        <v>218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 designated as hedging instruments | Cablemas's | Forwards maturity at January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rivative Financial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rrying Value, Liabilities</t>
        </is>
      </c>
      <c r="B55" s="4" t="inlineStr">
        <is>
          <t xml:space="preserve"> </t>
        </is>
      </c>
      <c r="C55" s="4" t="inlineStr">
        <is>
          <t xml:space="preserve"> </t>
        </is>
      </c>
      <c r="D55" s="4" t="inlineStr">
        <is>
          <t xml:space="preserve"> </t>
        </is>
      </c>
      <c r="E55" s="5" t="n">
        <v>218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ional amount</t>
        </is>
      </c>
      <c r="B56" s="4" t="inlineStr">
        <is>
          <t xml:space="preserve"> </t>
        </is>
      </c>
      <c r="C56" s="4" t="inlineStr">
        <is>
          <t xml:space="preserve"> </t>
        </is>
      </c>
      <c r="D56" s="5" t="n">
        <v>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t designated as hedging instruments | Sky's forward | Forwards maturity at March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rivative Financial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rrying Value, Liabilities</t>
        </is>
      </c>
      <c r="B59" s="4" t="inlineStr">
        <is>
          <t xml:space="preserve"> </t>
        </is>
      </c>
      <c r="C59" s="4" t="inlineStr">
        <is>
          <t xml:space="preserve"> </t>
        </is>
      </c>
      <c r="D59" s="4" t="inlineStr">
        <is>
          <t xml:space="preserve"> </t>
        </is>
      </c>
      <c r="E59" s="6" t="n">
        <v>8072</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tional amount</t>
        </is>
      </c>
      <c r="B60" s="4" t="inlineStr">
        <is>
          <t xml:space="preserve"> </t>
        </is>
      </c>
      <c r="C60" s="4" t="inlineStr">
        <is>
          <t xml:space="preserve"> </t>
        </is>
      </c>
      <c r="D60" s="6" t="n">
        <v>1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verage rate | $ / $</t>
        </is>
      </c>
      <c r="B61" s="12" t="n">
        <v>20.454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solidated other finance income or expense</t>
        </is>
      </c>
      <c r="B62" s="6" t="n">
        <v>8206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4">
    <mergeCell ref="B1:C1"/>
    <mergeCell ref="F1:G1"/>
    <mergeCell ref="D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a Recurring Basis (Details) - MXN ($) $ in Thousands</t>
        </is>
      </c>
      <c r="B1" s="2" t="inlineStr">
        <is>
          <t>Dec. 31, 2024</t>
        </is>
      </c>
      <c r="C1" s="2" t="inlineStr">
        <is>
          <t>Dec. 31, 2023</t>
        </is>
      </c>
    </row>
    <row r="2">
      <c r="A2" s="4" t="inlineStr">
        <is>
          <t>Open-Ended Fund</t>
        </is>
      </c>
      <c r="B2" s="4" t="inlineStr">
        <is>
          <t xml:space="preserve"> </t>
        </is>
      </c>
      <c r="C2" s="4" t="inlineStr">
        <is>
          <t xml:space="preserve"> </t>
        </is>
      </c>
    </row>
    <row r="3">
      <c r="A3" s="3" t="inlineStr">
        <is>
          <t>Investments in Financial Instruments</t>
        </is>
      </c>
      <c r="B3" s="4" t="inlineStr">
        <is>
          <t xml:space="preserve"> </t>
        </is>
      </c>
      <c r="C3" s="4" t="inlineStr">
        <is>
          <t xml:space="preserve"> </t>
        </is>
      </c>
    </row>
    <row r="4">
      <c r="A4" s="4" t="inlineStr">
        <is>
          <t>Assets at fair value</t>
        </is>
      </c>
      <c r="B4" s="6" t="n">
        <v>784769</v>
      </c>
      <c r="C4" s="6" t="n">
        <v>674451</v>
      </c>
    </row>
    <row r="5">
      <c r="A5" s="4" t="inlineStr">
        <is>
          <t>Publicly Traded Equity Instruments</t>
        </is>
      </c>
      <c r="B5" s="4" t="inlineStr">
        <is>
          <t xml:space="preserve"> </t>
        </is>
      </c>
      <c r="C5" s="4" t="inlineStr">
        <is>
          <t xml:space="preserve"> </t>
        </is>
      </c>
    </row>
    <row r="6">
      <c r="A6" s="3" t="inlineStr">
        <is>
          <t>Investments in Financial Instruments</t>
        </is>
      </c>
      <c r="B6" s="4" t="inlineStr">
        <is>
          <t xml:space="preserve"> </t>
        </is>
      </c>
      <c r="C6" s="4" t="inlineStr">
        <is>
          <t xml:space="preserve"> </t>
        </is>
      </c>
    </row>
    <row r="7">
      <c r="A7" s="4" t="inlineStr">
        <is>
          <t>Assets at fair value</t>
        </is>
      </c>
      <c r="B7" s="5" t="n">
        <v>1709942</v>
      </c>
      <c r="C7" s="5" t="n">
        <v>1912150</v>
      </c>
    </row>
    <row r="8">
      <c r="A8" s="4" t="inlineStr">
        <is>
          <t>Derivatives</t>
        </is>
      </c>
      <c r="B8" s="4" t="inlineStr">
        <is>
          <t xml:space="preserve"> </t>
        </is>
      </c>
      <c r="C8" s="4" t="inlineStr">
        <is>
          <t xml:space="preserve"> </t>
        </is>
      </c>
    </row>
    <row r="9">
      <c r="A9" s="3" t="inlineStr">
        <is>
          <t>Investments in Financial Instruments</t>
        </is>
      </c>
      <c r="B9" s="4" t="inlineStr">
        <is>
          <t xml:space="preserve"> </t>
        </is>
      </c>
      <c r="C9" s="4" t="inlineStr">
        <is>
          <t xml:space="preserve"> </t>
        </is>
      </c>
    </row>
    <row r="10">
      <c r="A10" s="4" t="inlineStr">
        <is>
          <t>Assets at fair value</t>
        </is>
      </c>
      <c r="B10" s="5" t="n">
        <v>2001051</v>
      </c>
      <c r="C10" s="5" t="n">
        <v>251738</v>
      </c>
    </row>
    <row r="11">
      <c r="A11" s="4" t="inlineStr">
        <is>
          <t>Recurring basis</t>
        </is>
      </c>
      <c r="B11" s="4" t="inlineStr">
        <is>
          <t xml:space="preserve"> </t>
        </is>
      </c>
      <c r="C11" s="4" t="inlineStr">
        <is>
          <t xml:space="preserve"> </t>
        </is>
      </c>
    </row>
    <row r="12">
      <c r="A12" s="3" t="inlineStr">
        <is>
          <t>Investments in Financial Instruments</t>
        </is>
      </c>
      <c r="B12" s="4" t="inlineStr">
        <is>
          <t xml:space="preserve"> </t>
        </is>
      </c>
      <c r="C12" s="4" t="inlineStr">
        <is>
          <t xml:space="preserve"> </t>
        </is>
      </c>
    </row>
    <row r="13">
      <c r="A13" s="4" t="inlineStr">
        <is>
          <t>Assets at fair value</t>
        </is>
      </c>
      <c r="B13" s="5" t="n">
        <v>4495762</v>
      </c>
      <c r="C13" s="5" t="n">
        <v>2838339</v>
      </c>
    </row>
    <row r="14">
      <c r="A14" s="4" t="inlineStr">
        <is>
          <t>Recurring basis | Open-Ended Fund | FVOCIL</t>
        </is>
      </c>
      <c r="B14" s="4" t="inlineStr">
        <is>
          <t xml:space="preserve"> </t>
        </is>
      </c>
      <c r="C14" s="4" t="inlineStr">
        <is>
          <t xml:space="preserve"> </t>
        </is>
      </c>
    </row>
    <row r="15">
      <c r="A15" s="3" t="inlineStr">
        <is>
          <t>Investments in Financial Instruments</t>
        </is>
      </c>
      <c r="B15" s="4" t="inlineStr">
        <is>
          <t xml:space="preserve"> </t>
        </is>
      </c>
      <c r="C15" s="4" t="inlineStr">
        <is>
          <t xml:space="preserve"> </t>
        </is>
      </c>
    </row>
    <row r="16">
      <c r="A16" s="4" t="inlineStr">
        <is>
          <t>Assets at fair value</t>
        </is>
      </c>
      <c r="B16" s="5" t="n">
        <v>784769</v>
      </c>
      <c r="C16" s="5" t="n">
        <v>674451</v>
      </c>
    </row>
    <row r="17">
      <c r="A17" s="4" t="inlineStr">
        <is>
          <t>Recurring basis | Publicly Traded Equity Instruments | FVOCIL</t>
        </is>
      </c>
      <c r="B17" s="4" t="inlineStr">
        <is>
          <t xml:space="preserve"> </t>
        </is>
      </c>
      <c r="C17" s="4" t="inlineStr">
        <is>
          <t xml:space="preserve"> </t>
        </is>
      </c>
    </row>
    <row r="18">
      <c r="A18" s="3" t="inlineStr">
        <is>
          <t>Investments in Financial Instruments</t>
        </is>
      </c>
      <c r="B18" s="4" t="inlineStr">
        <is>
          <t xml:space="preserve"> </t>
        </is>
      </c>
      <c r="C18" s="4" t="inlineStr">
        <is>
          <t xml:space="preserve"> </t>
        </is>
      </c>
    </row>
    <row r="19">
      <c r="A19" s="4" t="inlineStr">
        <is>
          <t>Assets at fair value</t>
        </is>
      </c>
      <c r="B19" s="5" t="n">
        <v>1709942</v>
      </c>
      <c r="C19" s="5" t="n">
        <v>1912150</v>
      </c>
    </row>
    <row r="20">
      <c r="A20" s="4" t="inlineStr">
        <is>
          <t>Recurring basis | Derivatives | FVOCIL</t>
        </is>
      </c>
      <c r="B20" s="4" t="inlineStr">
        <is>
          <t xml:space="preserve"> </t>
        </is>
      </c>
      <c r="C20" s="4" t="inlineStr">
        <is>
          <t xml:space="preserve"> </t>
        </is>
      </c>
    </row>
    <row r="21">
      <c r="A21" s="3" t="inlineStr">
        <is>
          <t>Investments in Financial Instruments</t>
        </is>
      </c>
      <c r="B21" s="4" t="inlineStr">
        <is>
          <t xml:space="preserve"> </t>
        </is>
      </c>
      <c r="C21" s="4" t="inlineStr">
        <is>
          <t xml:space="preserve"> </t>
        </is>
      </c>
    </row>
    <row r="22">
      <c r="A22" s="4" t="inlineStr">
        <is>
          <t>Assets at fair value</t>
        </is>
      </c>
      <c r="B22" s="5" t="n">
        <v>2001051</v>
      </c>
      <c r="C22" s="5" t="n">
        <v>251738</v>
      </c>
    </row>
    <row r="23">
      <c r="A23" s="4" t="inlineStr">
        <is>
          <t>Quoted Prices in Active Markets for Identical Assets (Level 1) | Recurring basis</t>
        </is>
      </c>
      <c r="B23" s="4" t="inlineStr">
        <is>
          <t xml:space="preserve"> </t>
        </is>
      </c>
      <c r="C23" s="4" t="inlineStr">
        <is>
          <t xml:space="preserve"> </t>
        </is>
      </c>
    </row>
    <row r="24">
      <c r="A24" s="3" t="inlineStr">
        <is>
          <t>Investments in Financial Instruments</t>
        </is>
      </c>
      <c r="B24" s="4" t="inlineStr">
        <is>
          <t xml:space="preserve"> </t>
        </is>
      </c>
      <c r="C24" s="4" t="inlineStr">
        <is>
          <t xml:space="preserve"> </t>
        </is>
      </c>
    </row>
    <row r="25">
      <c r="A25" s="4" t="inlineStr">
        <is>
          <t>Assets at fair value</t>
        </is>
      </c>
      <c r="B25" s="5" t="n">
        <v>1709942</v>
      </c>
      <c r="C25" s="5" t="n">
        <v>1912150</v>
      </c>
    </row>
    <row r="26">
      <c r="A26" s="4" t="inlineStr">
        <is>
          <t>Quoted Prices in Active Markets for Identical Assets (Level 1) | Recurring basis | Publicly Traded Equity Instruments | FVOCIL</t>
        </is>
      </c>
      <c r="B26" s="4" t="inlineStr">
        <is>
          <t xml:space="preserve"> </t>
        </is>
      </c>
      <c r="C26" s="4" t="inlineStr">
        <is>
          <t xml:space="preserve"> </t>
        </is>
      </c>
    </row>
    <row r="27">
      <c r="A27" s="3" t="inlineStr">
        <is>
          <t>Investments in Financial Instruments</t>
        </is>
      </c>
      <c r="B27" s="4" t="inlineStr">
        <is>
          <t xml:space="preserve"> </t>
        </is>
      </c>
      <c r="C27" s="4" t="inlineStr">
        <is>
          <t xml:space="preserve"> </t>
        </is>
      </c>
    </row>
    <row r="28">
      <c r="A28" s="4" t="inlineStr">
        <is>
          <t>Assets at fair value</t>
        </is>
      </c>
      <c r="B28" s="5" t="n">
        <v>1709942</v>
      </c>
      <c r="C28" s="5" t="n">
        <v>1912150</v>
      </c>
    </row>
    <row r="29">
      <c r="A29" s="4" t="inlineStr">
        <is>
          <t>Internal Models with Significant Observable Inputs (Level 2) | Recurring basis</t>
        </is>
      </c>
      <c r="B29" s="4" t="inlineStr">
        <is>
          <t xml:space="preserve"> </t>
        </is>
      </c>
      <c r="C29" s="4" t="inlineStr">
        <is>
          <t xml:space="preserve"> </t>
        </is>
      </c>
    </row>
    <row r="30">
      <c r="A30" s="3" t="inlineStr">
        <is>
          <t>Investments in Financial Instruments</t>
        </is>
      </c>
      <c r="B30" s="4" t="inlineStr">
        <is>
          <t xml:space="preserve"> </t>
        </is>
      </c>
      <c r="C30" s="4" t="inlineStr">
        <is>
          <t xml:space="preserve"> </t>
        </is>
      </c>
    </row>
    <row r="31">
      <c r="A31" s="4" t="inlineStr">
        <is>
          <t>Assets at fair value</t>
        </is>
      </c>
      <c r="B31" s="5" t="n">
        <v>2785820</v>
      </c>
      <c r="C31" s="5" t="n">
        <v>926189</v>
      </c>
    </row>
    <row r="32">
      <c r="A32" s="4" t="inlineStr">
        <is>
          <t>Internal Models with Significant Observable Inputs (Level 2) | Recurring basis | Open-Ended Fund | FVOCIL</t>
        </is>
      </c>
      <c r="B32" s="4" t="inlineStr">
        <is>
          <t xml:space="preserve"> </t>
        </is>
      </c>
      <c r="C32" s="4" t="inlineStr">
        <is>
          <t xml:space="preserve"> </t>
        </is>
      </c>
    </row>
    <row r="33">
      <c r="A33" s="3" t="inlineStr">
        <is>
          <t>Investments in Financial Instruments</t>
        </is>
      </c>
      <c r="B33" s="4" t="inlineStr">
        <is>
          <t xml:space="preserve"> </t>
        </is>
      </c>
      <c r="C33" s="4" t="inlineStr">
        <is>
          <t xml:space="preserve"> </t>
        </is>
      </c>
    </row>
    <row r="34">
      <c r="A34" s="4" t="inlineStr">
        <is>
          <t>Assets at fair value</t>
        </is>
      </c>
      <c r="B34" s="5" t="n">
        <v>784769</v>
      </c>
      <c r="C34" s="5" t="n">
        <v>674451</v>
      </c>
    </row>
    <row r="35">
      <c r="A35" s="4" t="inlineStr">
        <is>
          <t>Internal Models with Significant Observable Inputs (Level 2) | Recurring basis | Derivatives | FVOCIL</t>
        </is>
      </c>
      <c r="B35" s="4" t="inlineStr">
        <is>
          <t xml:space="preserve"> </t>
        </is>
      </c>
      <c r="C35" s="4" t="inlineStr">
        <is>
          <t xml:space="preserve"> </t>
        </is>
      </c>
    </row>
    <row r="36">
      <c r="A36" s="3" t="inlineStr">
        <is>
          <t>Investments in Financial Instruments</t>
        </is>
      </c>
      <c r="B36" s="4" t="inlineStr">
        <is>
          <t xml:space="preserve"> </t>
        </is>
      </c>
      <c r="C36" s="4" t="inlineStr">
        <is>
          <t xml:space="preserve"> </t>
        </is>
      </c>
    </row>
    <row r="37">
      <c r="A37" s="4" t="inlineStr">
        <is>
          <t>Assets at fair value</t>
        </is>
      </c>
      <c r="B37" s="6" t="n">
        <v>2001051</v>
      </c>
      <c r="C37" s="6" t="n">
        <v>2517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Class of Assets and Liabilities Subject to Recurring Fair Value Measurements Categorized Within Level 3 (Details)</t>
        </is>
      </c>
      <c r="B1" s="2" t="inlineStr">
        <is>
          <t>Dec. 31, 2024</t>
        </is>
      </c>
    </row>
    <row r="2">
      <c r="A2" s="3" t="inlineStr">
        <is>
          <t>Financial Instruments</t>
        </is>
      </c>
      <c r="B2" s="4" t="inlineStr">
        <is>
          <t xml:space="preserve"> </t>
        </is>
      </c>
    </row>
    <row r="3">
      <c r="A3" s="4" t="inlineStr">
        <is>
          <t>Percentage of reasonably possible increase in risk assumption</t>
        </is>
      </c>
      <c r="B3" s="10" t="n">
        <v>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Estimates and Assumptions</t>
        </is>
      </c>
      <c r="B1" s="2" t="inlineStr">
        <is>
          <t>12 Months Ended</t>
        </is>
      </c>
    </row>
    <row r="2">
      <c r="B2" s="2" t="inlineStr">
        <is>
          <t>Dec. 31, 2024</t>
        </is>
      </c>
    </row>
    <row r="3">
      <c r="A3" s="3" t="inlineStr">
        <is>
          <t>Accounting Estimates and Assumptions</t>
        </is>
      </c>
      <c r="B3" s="4" t="inlineStr">
        <is>
          <t xml:space="preserve"> </t>
        </is>
      </c>
    </row>
    <row r="4">
      <c r="A4" s="4" t="inlineStr">
        <is>
          <t>Accounting Estimates and Assumptions</t>
        </is>
      </c>
      <c r="B4" s="4" t="inlineStr">
        <is>
          <t>5. Accounting Estimates and Assumptions Estimates and assumptions are continually evaluated and are based on historical experience and other factors, including expectations of future events that are believed to be reasonable under the circumstances. The Group makes estimates and assumptions concerning the future. By definition, the resulting accounting estimates will seldom equal the related actual results. The estimates and assumptions that have a risk of causing a material adjustment to the carrying amounts of consolidated assets and liabilities within the next financial year are addressed below: (a) Goodwill and Other Indefinite-lived Intangible Assets Goodwill and other intangible assets with indefinite useful lives are reviewed for impairment at least annually. An impairment loss is recognized for the amount by which the asset’s carrying amount exceeds its recoverable amount. The recoverable amount of each of the CGUs has been determined based on the higher of value in use and fair value less costs to disposal calculations. These calculations require the use of estimates, which include management’s expectations of future revenue growth, operating costs, profit margins and operating cash flows for each CGU, long-term growth rates and discount rates based on weighted average cost of capital, among others. During 2024, the Group recorded impairment adjustments for goodwill and intangible assets with indefinite and finite useful lives in the Group´s Sky and Cable segments (see Notes 11, 12, 13 and 22). See Note 2 (b) and (l), for disclosure regarding concession intangible assets. (b) Long-lived Assets The Group presents certain long-lived assets other than goodwill and indefinite-lived intangible assets in its consolidated statement of financial position. Long-lived assets are tested for impairment whenever events or changes in circumstances indicate that the carrying amount of an asset may no longer be recoverable. An impairment loss is recognized for the amount by which the asset’s carrying amount exceeds its recoverable amount. The recoverable amount is the higher of an asset’s fair value less costs to sell and value in use. Recoverability is analyzed based on projected cash flows. Estimates of future cash flows involve considerable judgment on the part of management. These estimates are based on historical data, future revenue growth, market conditions, management plans, and assumptions regarding projected rates of inflation and currency fluctuations, among other factors. If these assumptions were modified because of changes in economic or legal circumstances, the Group could recognize a write-off or write-down or accelerate the amortization schedule related to the carrying amount of these assets. The Group recorded an impairment loss for the year ended December 31, 2024 (see Notes 2 (m), 13 and 22). (c) Deferred Income Tax Assets The Group records its deferred tax assets based on the likelihood that these assets are realized in the future. This likelihood is assessed by taking into consideration the future taxable income. In the event the Group were to determine that it would be able to realize its deferred tax assets in the future in excess of the net recorded amount, an adjustment to the deferred tax asset would increase income in the period such determination was made. Should the Group determine that it would not be able to realize all or part of its net deferred tax asset in the future, an adjustment to the deferred tax asset would be charged to income in the period such determination was made. (d) Financial Assets Measured at Fair Value The Group has a significant amount of financial assets that are measured at fair value on a recurring basis. The degree of management’s judgment involved in determining the fair value of a financial asset varies depending upon the availability of quoted market prices. When observable quoted market prices exist, that is the fair value estimate the Group uses. To the extent such quoted market prices do not exist, management uses other means to determine fair value (see Notes 4 and 1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ost-employment Benefits - Actuarial assumptions (Details)</t>
        </is>
      </c>
      <c r="B1" s="2" t="inlineStr">
        <is>
          <t>12 Months Ended</t>
        </is>
      </c>
    </row>
    <row r="2">
      <c r="B2" s="2" t="inlineStr">
        <is>
          <t>Dec. 31, 2024</t>
        </is>
      </c>
      <c r="C2" s="2" t="inlineStr">
        <is>
          <t>Dec. 31, 2023</t>
        </is>
      </c>
    </row>
    <row r="3">
      <c r="A3" s="3" t="inlineStr">
        <is>
          <t>Post-employment Benefits</t>
        </is>
      </c>
      <c r="B3" s="4" t="inlineStr">
        <is>
          <t xml:space="preserve"> </t>
        </is>
      </c>
      <c r="C3" s="4" t="inlineStr">
        <is>
          <t xml:space="preserve"> </t>
        </is>
      </c>
    </row>
    <row r="4">
      <c r="A4" s="4" t="inlineStr">
        <is>
          <t>Actuarial assumption of retirement age</t>
        </is>
      </c>
      <c r="B4" s="4" t="inlineStr">
        <is>
          <t>65 years</t>
        </is>
      </c>
      <c r="C4" s="4" t="inlineStr">
        <is>
          <t xml:space="preserve"> </t>
        </is>
      </c>
    </row>
    <row r="5">
      <c r="A5" s="4" t="inlineStr">
        <is>
          <t>Discount rate (as a percent)</t>
        </is>
      </c>
      <c r="B5" s="9" t="n">
        <v>0.105</v>
      </c>
      <c r="C5" s="9" t="n">
        <v>0.104</v>
      </c>
    </row>
    <row r="6">
      <c r="A6" s="4" t="inlineStr">
        <is>
          <t>Salary increase (as a percent)</t>
        </is>
      </c>
      <c r="B6" s="9" t="n">
        <v>0.052</v>
      </c>
      <c r="C6" s="9" t="n">
        <v>0.052</v>
      </c>
    </row>
    <row r="7">
      <c r="A7" s="4" t="inlineStr">
        <is>
          <t>Inflation rate (as a percent)</t>
        </is>
      </c>
      <c r="B7" s="9" t="n">
        <v>0.037</v>
      </c>
      <c r="C7" s="9" t="n">
        <v>0.03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st-employment Benefits - Sensitivity (Details) - MXN ($) $ in Thousands</t>
        </is>
      </c>
      <c r="B1" s="2" t="inlineStr">
        <is>
          <t>Dec. 31, 2024</t>
        </is>
      </c>
      <c r="C1" s="2" t="inlineStr">
        <is>
          <t>Dec. 31, 2023</t>
        </is>
      </c>
    </row>
    <row r="2">
      <c r="A2" s="3" t="inlineStr">
        <is>
          <t>Sensitivity analysis</t>
        </is>
      </c>
      <c r="B2" s="4" t="inlineStr">
        <is>
          <t xml:space="preserve"> </t>
        </is>
      </c>
      <c r="C2" s="4" t="inlineStr">
        <is>
          <t xml:space="preserve"> </t>
        </is>
      </c>
    </row>
    <row r="3">
      <c r="A3" s="4" t="inlineStr">
        <is>
          <t>Discount rate (as a percent)</t>
        </is>
      </c>
      <c r="B3" s="9" t="n">
        <v>0.105</v>
      </c>
      <c r="C3" s="9" t="n">
        <v>0.104</v>
      </c>
    </row>
    <row r="4">
      <c r="A4" s="4" t="inlineStr">
        <is>
          <t>Discount rate</t>
        </is>
      </c>
      <c r="B4" s="4" t="inlineStr">
        <is>
          <t xml:space="preserve"> </t>
        </is>
      </c>
      <c r="C4" s="4" t="inlineStr">
        <is>
          <t xml:space="preserve"> </t>
        </is>
      </c>
    </row>
    <row r="5">
      <c r="A5" s="3" t="inlineStr">
        <is>
          <t>Sensitivity analysis</t>
        </is>
      </c>
      <c r="B5" s="4" t="inlineStr">
        <is>
          <t xml:space="preserve"> </t>
        </is>
      </c>
      <c r="C5" s="4" t="inlineStr">
        <is>
          <t xml:space="preserve"> </t>
        </is>
      </c>
    </row>
    <row r="6">
      <c r="A6" s="4" t="inlineStr">
        <is>
          <t>Discount rate (as a percent)</t>
        </is>
      </c>
      <c r="B6" s="9" t="n">
        <v>0.105</v>
      </c>
      <c r="C6" s="9" t="n">
        <v>0.104</v>
      </c>
    </row>
    <row r="7">
      <c r="A7" s="4" t="inlineStr">
        <is>
          <t>Decrease in actuarial assumption (in basis points)</t>
        </is>
      </c>
      <c r="B7" s="9" t="n">
        <v>0.005</v>
      </c>
      <c r="C7" s="9" t="n">
        <v>0.005</v>
      </c>
    </row>
    <row r="8">
      <c r="A8" s="4" t="inlineStr">
        <is>
          <t>Increase in actuarial assumption</t>
        </is>
      </c>
      <c r="B8" s="6" t="n">
        <v>1238452</v>
      </c>
      <c r="C8" s="6" t="n">
        <v>123794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ost-employment Benefits - Reconciliation (Details) - MXN ($) $ in Thousands</t>
        </is>
      </c>
      <c r="B1" s="2" t="inlineStr">
        <is>
          <t>Dec. 31, 2024</t>
        </is>
      </c>
      <c r="C1" s="2" t="inlineStr">
        <is>
          <t>Dec. 31, 2023</t>
        </is>
      </c>
      <c r="D1" s="2" t="inlineStr">
        <is>
          <t>Dec. 31, 2022</t>
        </is>
      </c>
    </row>
    <row r="2">
      <c r="A2" s="3" t="inlineStr">
        <is>
          <t>Post-employment benefit plans</t>
        </is>
      </c>
      <c r="B2" s="4" t="inlineStr">
        <is>
          <t xml:space="preserve"> </t>
        </is>
      </c>
      <c r="C2" s="4" t="inlineStr">
        <is>
          <t xml:space="preserve"> </t>
        </is>
      </c>
      <c r="D2" s="4" t="inlineStr">
        <is>
          <t xml:space="preserve"> </t>
        </is>
      </c>
    </row>
    <row r="3">
      <c r="A3" s="4" t="inlineStr">
        <is>
          <t>Vested benefit obligations</t>
        </is>
      </c>
      <c r="B3" s="6" t="n">
        <v>592676</v>
      </c>
      <c r="C3" s="6" t="n">
        <v>645947</v>
      </c>
      <c r="D3" s="4" t="inlineStr">
        <is>
          <t xml:space="preserve"> </t>
        </is>
      </c>
    </row>
    <row r="4">
      <c r="A4" s="4" t="inlineStr">
        <is>
          <t>Unvested benefit obligations</t>
        </is>
      </c>
      <c r="B4" s="5" t="n">
        <v>611788</v>
      </c>
      <c r="C4" s="5" t="n">
        <v>561581</v>
      </c>
      <c r="D4" s="4" t="inlineStr">
        <is>
          <t xml:space="preserve"> </t>
        </is>
      </c>
    </row>
    <row r="5">
      <c r="A5" s="4" t="inlineStr">
        <is>
          <t>Defined benefit obligation</t>
        </is>
      </c>
      <c r="B5" s="5" t="n">
        <v>1204464</v>
      </c>
      <c r="C5" s="5" t="n">
        <v>1207528</v>
      </c>
      <c r="D5" s="4" t="inlineStr">
        <is>
          <t xml:space="preserve"> </t>
        </is>
      </c>
    </row>
    <row r="6">
      <c r="A6" s="4" t="inlineStr">
        <is>
          <t>Fair value of plan assets</t>
        </is>
      </c>
      <c r="B6" s="5" t="n">
        <v>431982</v>
      </c>
      <c r="C6" s="5" t="n">
        <v>474479</v>
      </c>
      <c r="D6" s="4" t="inlineStr">
        <is>
          <t xml:space="preserve"> </t>
        </is>
      </c>
    </row>
    <row r="7">
      <c r="A7" s="4" t="inlineStr">
        <is>
          <t>Underfunded status of the plan assets</t>
        </is>
      </c>
      <c r="B7" s="5" t="n">
        <v>772482</v>
      </c>
      <c r="C7" s="5" t="n">
        <v>733049</v>
      </c>
      <c r="D7" s="4" t="inlineStr">
        <is>
          <t xml:space="preserve"> </t>
        </is>
      </c>
    </row>
    <row r="8">
      <c r="A8" s="4" t="inlineStr">
        <is>
          <t>Post-employment benefit liability</t>
        </is>
      </c>
      <c r="B8" s="5" t="n">
        <v>772482</v>
      </c>
      <c r="C8" s="5" t="n">
        <v>733049</v>
      </c>
      <c r="D8" s="6" t="n">
        <v>771468</v>
      </c>
    </row>
    <row r="9">
      <c r="A9" s="4" t="inlineStr">
        <is>
          <t>Pensions</t>
        </is>
      </c>
      <c r="B9" s="4" t="inlineStr">
        <is>
          <t xml:space="preserve"> </t>
        </is>
      </c>
      <c r="C9" s="4" t="inlineStr">
        <is>
          <t xml:space="preserve"> </t>
        </is>
      </c>
      <c r="D9" s="4" t="inlineStr">
        <is>
          <t xml:space="preserve"> </t>
        </is>
      </c>
    </row>
    <row r="10">
      <c r="A10" s="3" t="inlineStr">
        <is>
          <t>Post-employment benefit plans</t>
        </is>
      </c>
      <c r="B10" s="4" t="inlineStr">
        <is>
          <t xml:space="preserve"> </t>
        </is>
      </c>
      <c r="C10" s="4" t="inlineStr">
        <is>
          <t xml:space="preserve"> </t>
        </is>
      </c>
      <c r="D10" s="4" t="inlineStr">
        <is>
          <t xml:space="preserve"> </t>
        </is>
      </c>
    </row>
    <row r="11">
      <c r="A11" s="4" t="inlineStr">
        <is>
          <t>Vested benefit obligations</t>
        </is>
      </c>
      <c r="B11" s="5" t="n">
        <v>322385</v>
      </c>
      <c r="C11" s="5" t="n">
        <v>407652</v>
      </c>
      <c r="D11" s="4" t="inlineStr">
        <is>
          <t xml:space="preserve"> </t>
        </is>
      </c>
    </row>
    <row r="12">
      <c r="A12" s="4" t="inlineStr">
        <is>
          <t>Unvested benefit obligations</t>
        </is>
      </c>
      <c r="B12" s="5" t="n">
        <v>239811</v>
      </c>
      <c r="C12" s="5" t="n">
        <v>271570</v>
      </c>
      <c r="D12" s="4" t="inlineStr">
        <is>
          <t xml:space="preserve"> </t>
        </is>
      </c>
    </row>
    <row r="13">
      <c r="A13" s="4" t="inlineStr">
        <is>
          <t>Defined benefit obligation</t>
        </is>
      </c>
      <c r="B13" s="5" t="n">
        <v>562196</v>
      </c>
      <c r="C13" s="5" t="n">
        <v>679222</v>
      </c>
      <c r="D13" s="4" t="inlineStr">
        <is>
          <t xml:space="preserve"> </t>
        </is>
      </c>
    </row>
    <row r="14">
      <c r="A14" s="4" t="inlineStr">
        <is>
          <t>Fair value of plan assets</t>
        </is>
      </c>
      <c r="B14" s="5" t="n">
        <v>389703</v>
      </c>
      <c r="C14" s="5" t="n">
        <v>436091</v>
      </c>
      <c r="D14" s="4" t="inlineStr">
        <is>
          <t xml:space="preserve"> </t>
        </is>
      </c>
    </row>
    <row r="15">
      <c r="A15" s="4" t="inlineStr">
        <is>
          <t>Underfunded status of the plan assets</t>
        </is>
      </c>
      <c r="B15" s="5" t="n">
        <v>172493</v>
      </c>
      <c r="C15" s="5" t="n">
        <v>243131</v>
      </c>
      <c r="D15" s="4" t="inlineStr">
        <is>
          <t xml:space="preserve"> </t>
        </is>
      </c>
    </row>
    <row r="16">
      <c r="A16" s="4" t="inlineStr">
        <is>
          <t>Post-employment benefit liability</t>
        </is>
      </c>
      <c r="B16" s="5" t="n">
        <v>172493</v>
      </c>
      <c r="C16" s="5" t="n">
        <v>243131</v>
      </c>
      <c r="D16" s="4" t="inlineStr">
        <is>
          <t xml:space="preserve"> </t>
        </is>
      </c>
    </row>
    <row r="17">
      <c r="A17" s="4" t="inlineStr">
        <is>
          <t>Seniority Premiums</t>
        </is>
      </c>
      <c r="B17" s="4" t="inlineStr">
        <is>
          <t xml:space="preserve"> </t>
        </is>
      </c>
      <c r="C17" s="4" t="inlineStr">
        <is>
          <t xml:space="preserve"> </t>
        </is>
      </c>
      <c r="D17" s="4" t="inlineStr">
        <is>
          <t xml:space="preserve"> </t>
        </is>
      </c>
    </row>
    <row r="18">
      <c r="A18" s="3" t="inlineStr">
        <is>
          <t>Post-employment benefit plans</t>
        </is>
      </c>
      <c r="B18" s="4" t="inlineStr">
        <is>
          <t xml:space="preserve"> </t>
        </is>
      </c>
      <c r="C18" s="4" t="inlineStr">
        <is>
          <t xml:space="preserve"> </t>
        </is>
      </c>
      <c r="D18" s="4" t="inlineStr">
        <is>
          <t xml:space="preserve"> </t>
        </is>
      </c>
    </row>
    <row r="19">
      <c r="A19" s="4" t="inlineStr">
        <is>
          <t>Vested benefit obligations</t>
        </is>
      </c>
      <c r="B19" s="5" t="n">
        <v>270291</v>
      </c>
      <c r="C19" s="5" t="n">
        <v>238295</v>
      </c>
      <c r="D19" s="4" t="inlineStr">
        <is>
          <t xml:space="preserve"> </t>
        </is>
      </c>
    </row>
    <row r="20">
      <c r="A20" s="4" t="inlineStr">
        <is>
          <t>Unvested benefit obligations</t>
        </is>
      </c>
      <c r="B20" s="5" t="n">
        <v>371977</v>
      </c>
      <c r="C20" s="5" t="n">
        <v>290011</v>
      </c>
      <c r="D20" s="4" t="inlineStr">
        <is>
          <t xml:space="preserve"> </t>
        </is>
      </c>
    </row>
    <row r="21">
      <c r="A21" s="4" t="inlineStr">
        <is>
          <t>Defined benefit obligation</t>
        </is>
      </c>
      <c r="B21" s="5" t="n">
        <v>642268</v>
      </c>
      <c r="C21" s="5" t="n">
        <v>528306</v>
      </c>
      <c r="D21" s="4" t="inlineStr">
        <is>
          <t xml:space="preserve"> </t>
        </is>
      </c>
    </row>
    <row r="22">
      <c r="A22" s="4" t="inlineStr">
        <is>
          <t>Fair value of plan assets</t>
        </is>
      </c>
      <c r="B22" s="5" t="n">
        <v>42279</v>
      </c>
      <c r="C22" s="5" t="n">
        <v>38388</v>
      </c>
      <c r="D22" s="4" t="inlineStr">
        <is>
          <t xml:space="preserve"> </t>
        </is>
      </c>
    </row>
    <row r="23">
      <c r="A23" s="4" t="inlineStr">
        <is>
          <t>Underfunded status of the plan assets</t>
        </is>
      </c>
      <c r="B23" s="5" t="n">
        <v>599989</v>
      </c>
      <c r="C23" s="5" t="n">
        <v>489918</v>
      </c>
      <c r="D23" s="4" t="inlineStr">
        <is>
          <t xml:space="preserve"> </t>
        </is>
      </c>
    </row>
    <row r="24">
      <c r="A24" s="4" t="inlineStr">
        <is>
          <t>Post-employment benefit liability</t>
        </is>
      </c>
      <c r="B24" s="6" t="n">
        <v>599989</v>
      </c>
      <c r="C24" s="6" t="n">
        <v>489918</v>
      </c>
      <c r="D2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ost-employment Benefits - Net periodic (Details) - MXN ($) $ in Thousands</t>
        </is>
      </c>
      <c r="B1" s="2" t="inlineStr">
        <is>
          <t>12 Months Ended</t>
        </is>
      </c>
    </row>
    <row r="2">
      <c r="B2" s="2" t="inlineStr">
        <is>
          <t>Dec. 31, 2024</t>
        </is>
      </c>
      <c r="C2" s="2" t="inlineStr">
        <is>
          <t>Dec. 31, 2023</t>
        </is>
      </c>
    </row>
    <row r="3">
      <c r="A3" s="3" t="inlineStr">
        <is>
          <t>Post-employment Benefits</t>
        </is>
      </c>
      <c r="B3" s="4" t="inlineStr">
        <is>
          <t xml:space="preserve"> </t>
        </is>
      </c>
      <c r="C3" s="4" t="inlineStr">
        <is>
          <t xml:space="preserve"> </t>
        </is>
      </c>
    </row>
    <row r="4">
      <c r="A4" s="4" t="inlineStr">
        <is>
          <t>Service cost</t>
        </is>
      </c>
      <c r="B4" s="6" t="n">
        <v>76323</v>
      </c>
      <c r="C4" s="6" t="n">
        <v>82190</v>
      </c>
    </row>
    <row r="5">
      <c r="A5" s="4" t="inlineStr">
        <is>
          <t>Interest cost</t>
        </is>
      </c>
      <c r="B5" s="5" t="n">
        <v>109698</v>
      </c>
      <c r="C5" s="5" t="n">
        <v>110925</v>
      </c>
    </row>
    <row r="6">
      <c r="A6" s="4" t="inlineStr">
        <is>
          <t>Prior service cost for plan amendments</t>
        </is>
      </c>
      <c r="B6" s="5" t="n">
        <v>-14694</v>
      </c>
      <c r="C6" s="5" t="n">
        <v>-64812</v>
      </c>
    </row>
    <row r="7">
      <c r="A7" s="4" t="inlineStr">
        <is>
          <t>Interest on plan assets</t>
        </is>
      </c>
      <c r="B7" s="5" t="n">
        <v>-35596</v>
      </c>
      <c r="C7" s="5" t="n">
        <v>-40646</v>
      </c>
    </row>
    <row r="8">
      <c r="A8" s="4" t="inlineStr">
        <is>
          <t>Net periodic cost</t>
        </is>
      </c>
      <c r="B8" s="6" t="n">
        <v>135731</v>
      </c>
      <c r="C8" s="6" t="n">
        <v>87657</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Benefit obligation (Details) - MXN ($) $ in Thousands</t>
        </is>
      </c>
      <c r="B1" s="2" t="inlineStr">
        <is>
          <t>12 Months Ended</t>
        </is>
      </c>
    </row>
    <row r="2">
      <c r="B2" s="2" t="inlineStr">
        <is>
          <t>Dec. 31, 2024</t>
        </is>
      </c>
      <c r="C2" s="2" t="inlineStr">
        <is>
          <t>Dec. 31, 2023</t>
        </is>
      </c>
    </row>
    <row r="3">
      <c r="A3" s="3" t="inlineStr">
        <is>
          <t>Post-employment pension plans.</t>
        </is>
      </c>
      <c r="B3" s="4" t="inlineStr">
        <is>
          <t xml:space="preserve"> </t>
        </is>
      </c>
      <c r="C3" s="4" t="inlineStr">
        <is>
          <t xml:space="preserve"> </t>
        </is>
      </c>
    </row>
    <row r="4">
      <c r="A4" s="4" t="inlineStr">
        <is>
          <t>Beginning of year</t>
        </is>
      </c>
      <c r="B4" s="6" t="n">
        <v>733049</v>
      </c>
      <c r="C4" s="6" t="n">
        <v>771468</v>
      </c>
    </row>
    <row r="5">
      <c r="A5" s="4" t="inlineStr">
        <is>
          <t>Retirement of spun-off businesses</t>
        </is>
      </c>
      <c r="B5" s="5" t="n">
        <v>-84067</v>
      </c>
      <c r="C5" s="4" t="inlineStr">
        <is>
          <t xml:space="preserve"> </t>
        </is>
      </c>
    </row>
    <row r="6">
      <c r="A6" s="4" t="inlineStr">
        <is>
          <t>Service cost</t>
        </is>
      </c>
      <c r="B6" s="5" t="n">
        <v>76323</v>
      </c>
      <c r="C6" s="5" t="n">
        <v>82190</v>
      </c>
    </row>
    <row r="7">
      <c r="A7" s="4" t="inlineStr">
        <is>
          <t>Interest cost</t>
        </is>
      </c>
      <c r="B7" s="5" t="n">
        <v>109698</v>
      </c>
      <c r="C7" s="5" t="n">
        <v>110925</v>
      </c>
    </row>
    <row r="8">
      <c r="A8" s="4" t="inlineStr">
        <is>
          <t>Benefits paid</t>
        </is>
      </c>
      <c r="B8" s="5" t="n">
        <v>-75010</v>
      </c>
      <c r="C8" s="5" t="n">
        <v>-42141</v>
      </c>
    </row>
    <row r="9">
      <c r="A9" s="4" t="inlineStr">
        <is>
          <t>Remeasurement of post-employment benefit obligations</t>
        </is>
      </c>
      <c r="B9" s="5" t="n">
        <v>62779</v>
      </c>
      <c r="C9" s="5" t="n">
        <v>-83935</v>
      </c>
    </row>
    <row r="10">
      <c r="A10" s="4" t="inlineStr">
        <is>
          <t>Past service cost</t>
        </is>
      </c>
      <c r="B10" s="5" t="n">
        <v>-14694</v>
      </c>
      <c r="C10" s="5" t="n">
        <v>-64812</v>
      </c>
    </row>
    <row r="11">
      <c r="A11" s="4" t="inlineStr">
        <is>
          <t>End of year</t>
        </is>
      </c>
      <c r="B11" s="5" t="n">
        <v>772482</v>
      </c>
      <c r="C11" s="5" t="n">
        <v>733049</v>
      </c>
    </row>
    <row r="12">
      <c r="A12" s="4" t="inlineStr">
        <is>
          <t>Pensions</t>
        </is>
      </c>
      <c r="B12" s="4" t="inlineStr">
        <is>
          <t xml:space="preserve"> </t>
        </is>
      </c>
      <c r="C12" s="4" t="inlineStr">
        <is>
          <t xml:space="preserve"> </t>
        </is>
      </c>
    </row>
    <row r="13">
      <c r="A13" s="3" t="inlineStr">
        <is>
          <t>Post-employment pension plans.</t>
        </is>
      </c>
      <c r="B13" s="4" t="inlineStr">
        <is>
          <t xml:space="preserve"> </t>
        </is>
      </c>
      <c r="C13" s="4" t="inlineStr">
        <is>
          <t xml:space="preserve"> </t>
        </is>
      </c>
    </row>
    <row r="14">
      <c r="A14" s="4" t="inlineStr">
        <is>
          <t>Beginning of year</t>
        </is>
      </c>
      <c r="B14" s="5" t="n">
        <v>243131</v>
      </c>
      <c r="C14" s="4" t="inlineStr">
        <is>
          <t xml:space="preserve"> </t>
        </is>
      </c>
    </row>
    <row r="15">
      <c r="A15" s="4" t="inlineStr">
        <is>
          <t>Retirement of spun-off businesses</t>
        </is>
      </c>
      <c r="B15" s="5" t="n">
        <v>-64142</v>
      </c>
      <c r="C15" s="4" t="inlineStr">
        <is>
          <t xml:space="preserve"> </t>
        </is>
      </c>
    </row>
    <row r="16">
      <c r="A16" s="4" t="inlineStr">
        <is>
          <t>Benefits paid</t>
        </is>
      </c>
      <c r="B16" s="5" t="n">
        <v>-40360</v>
      </c>
      <c r="C16" s="4" t="inlineStr">
        <is>
          <t xml:space="preserve"> </t>
        </is>
      </c>
    </row>
    <row r="17">
      <c r="A17" s="4" t="inlineStr">
        <is>
          <t>Remeasurement of post-employment benefit obligations</t>
        </is>
      </c>
      <c r="B17" s="5" t="n">
        <v>-10297</v>
      </c>
      <c r="C17" s="4" t="inlineStr">
        <is>
          <t xml:space="preserve"> </t>
        </is>
      </c>
    </row>
    <row r="18">
      <c r="A18" s="4" t="inlineStr">
        <is>
          <t>End of year</t>
        </is>
      </c>
      <c r="B18" s="5" t="n">
        <v>172493</v>
      </c>
      <c r="C18" s="5" t="n">
        <v>243131</v>
      </c>
    </row>
    <row r="19">
      <c r="A19" s="4" t="inlineStr">
        <is>
          <t>Seniority Premiums</t>
        </is>
      </c>
      <c r="B19" s="4" t="inlineStr">
        <is>
          <t xml:space="preserve"> </t>
        </is>
      </c>
      <c r="C19" s="4" t="inlineStr">
        <is>
          <t xml:space="preserve"> </t>
        </is>
      </c>
    </row>
    <row r="20">
      <c r="A20" s="3" t="inlineStr">
        <is>
          <t>Post-employment pension plans.</t>
        </is>
      </c>
      <c r="B20" s="4" t="inlineStr">
        <is>
          <t xml:space="preserve"> </t>
        </is>
      </c>
      <c r="C20" s="4" t="inlineStr">
        <is>
          <t xml:space="preserve"> </t>
        </is>
      </c>
    </row>
    <row r="21">
      <c r="A21" s="4" t="inlineStr">
        <is>
          <t>Beginning of year</t>
        </is>
      </c>
      <c r="B21" s="5" t="n">
        <v>489918</v>
      </c>
      <c r="C21" s="4" t="inlineStr">
        <is>
          <t xml:space="preserve"> </t>
        </is>
      </c>
    </row>
    <row r="22">
      <c r="A22" s="4" t="inlineStr">
        <is>
          <t>Retirement of spun-off businesses</t>
        </is>
      </c>
      <c r="B22" s="5" t="n">
        <v>-19925</v>
      </c>
      <c r="C22" s="4" t="inlineStr">
        <is>
          <t xml:space="preserve"> </t>
        </is>
      </c>
    </row>
    <row r="23">
      <c r="A23" s="4" t="inlineStr">
        <is>
          <t>Benefits paid</t>
        </is>
      </c>
      <c r="B23" s="5" t="n">
        <v>-34650</v>
      </c>
      <c r="C23" s="4" t="inlineStr">
        <is>
          <t xml:space="preserve"> </t>
        </is>
      </c>
    </row>
    <row r="24">
      <c r="A24" s="4" t="inlineStr">
        <is>
          <t>Remeasurement of post-employment benefit obligations</t>
        </is>
      </c>
      <c r="B24" s="5" t="n">
        <v>73076</v>
      </c>
      <c r="C24" s="4" t="inlineStr">
        <is>
          <t xml:space="preserve"> </t>
        </is>
      </c>
    </row>
    <row r="25">
      <c r="A25" s="4" t="inlineStr">
        <is>
          <t>End of year</t>
        </is>
      </c>
      <c r="B25" s="5" t="n">
        <v>599989</v>
      </c>
      <c r="C25" s="5" t="n">
        <v>489918</v>
      </c>
    </row>
    <row r="26">
      <c r="A26" s="4" t="inlineStr">
        <is>
          <t>Defined benefit obligation</t>
        </is>
      </c>
      <c r="B26" s="4" t="inlineStr">
        <is>
          <t xml:space="preserve"> </t>
        </is>
      </c>
      <c r="C26" s="4" t="inlineStr">
        <is>
          <t xml:space="preserve"> </t>
        </is>
      </c>
    </row>
    <row r="27">
      <c r="A27" s="3" t="inlineStr">
        <is>
          <t>Post-employment pension plans.</t>
        </is>
      </c>
      <c r="B27" s="4" t="inlineStr">
        <is>
          <t xml:space="preserve"> </t>
        </is>
      </c>
      <c r="C27" s="4" t="inlineStr">
        <is>
          <t xml:space="preserve"> </t>
        </is>
      </c>
    </row>
    <row r="28">
      <c r="A28" s="4" t="inlineStr">
        <is>
          <t>Beginning of year</t>
        </is>
      </c>
      <c r="B28" s="5" t="n">
        <v>1207528</v>
      </c>
      <c r="C28" s="5" t="n">
        <v>1277233</v>
      </c>
    </row>
    <row r="29">
      <c r="A29" s="4" t="inlineStr">
        <is>
          <t>Retirement of spun-off businesses</t>
        </is>
      </c>
      <c r="B29" s="5" t="n">
        <v>-85955</v>
      </c>
      <c r="C29" s="4" t="inlineStr">
        <is>
          <t xml:space="preserve"> </t>
        </is>
      </c>
    </row>
    <row r="30">
      <c r="A30" s="4" t="inlineStr">
        <is>
          <t>Service cost</t>
        </is>
      </c>
      <c r="B30" s="5" t="n">
        <v>76323</v>
      </c>
      <c r="C30" s="5" t="n">
        <v>82190</v>
      </c>
    </row>
    <row r="31">
      <c r="A31" s="4" t="inlineStr">
        <is>
          <t>Interest cost</t>
        </is>
      </c>
      <c r="B31" s="5" t="n">
        <v>109698</v>
      </c>
      <c r="C31" s="5" t="n">
        <v>110925</v>
      </c>
    </row>
    <row r="32">
      <c r="A32" s="4" t="inlineStr">
        <is>
          <t>Benefits paid</t>
        </is>
      </c>
      <c r="B32" s="5" t="n">
        <v>-158525</v>
      </c>
      <c r="C32" s="5" t="n">
        <v>-73644</v>
      </c>
    </row>
    <row r="33">
      <c r="A33" s="4" t="inlineStr">
        <is>
          <t>Remeasurement of post-employment benefit obligations</t>
        </is>
      </c>
      <c r="B33" s="5" t="n">
        <v>70089</v>
      </c>
      <c r="C33" s="5" t="n">
        <v>-124364</v>
      </c>
    </row>
    <row r="34">
      <c r="A34" s="4" t="inlineStr">
        <is>
          <t>Past service cost</t>
        </is>
      </c>
      <c r="B34" s="5" t="n">
        <v>-14694</v>
      </c>
      <c r="C34" s="5" t="n">
        <v>-64812</v>
      </c>
    </row>
    <row r="35">
      <c r="A35" s="4" t="inlineStr">
        <is>
          <t>End of year</t>
        </is>
      </c>
      <c r="B35" s="5" t="n">
        <v>1204464</v>
      </c>
      <c r="C35" s="5" t="n">
        <v>1207528</v>
      </c>
    </row>
    <row r="36">
      <c r="A36" s="4" t="inlineStr">
        <is>
          <t>Defined benefit obligation | Pensions</t>
        </is>
      </c>
      <c r="B36" s="4" t="inlineStr">
        <is>
          <t xml:space="preserve"> </t>
        </is>
      </c>
      <c r="C36" s="4" t="inlineStr">
        <is>
          <t xml:space="preserve"> </t>
        </is>
      </c>
    </row>
    <row r="37">
      <c r="A37" s="3" t="inlineStr">
        <is>
          <t>Post-employment pension plans.</t>
        </is>
      </c>
      <c r="B37" s="4" t="inlineStr">
        <is>
          <t xml:space="preserve"> </t>
        </is>
      </c>
      <c r="C37" s="4" t="inlineStr">
        <is>
          <t xml:space="preserve"> </t>
        </is>
      </c>
    </row>
    <row r="38">
      <c r="A38" s="4" t="inlineStr">
        <is>
          <t>Beginning of year</t>
        </is>
      </c>
      <c r="B38" s="5" t="n">
        <v>679222</v>
      </c>
      <c r="C38" s="4" t="inlineStr">
        <is>
          <t xml:space="preserve"> </t>
        </is>
      </c>
    </row>
    <row r="39">
      <c r="A39" s="4" t="inlineStr">
        <is>
          <t>Retirement of spun-off businesses</t>
        </is>
      </c>
      <c r="B39" s="5" t="n">
        <v>-65049</v>
      </c>
      <c r="C39" s="4" t="inlineStr">
        <is>
          <t xml:space="preserve"> </t>
        </is>
      </c>
    </row>
    <row r="40">
      <c r="A40" s="4" t="inlineStr">
        <is>
          <t>Service cost</t>
        </is>
      </c>
      <c r="B40" s="5" t="n">
        <v>23696</v>
      </c>
      <c r="C40" s="4" t="inlineStr">
        <is>
          <t xml:space="preserve"> </t>
        </is>
      </c>
    </row>
    <row r="41">
      <c r="A41" s="4" t="inlineStr">
        <is>
          <t>Interest cost</t>
        </is>
      </c>
      <c r="B41" s="5" t="n">
        <v>59372</v>
      </c>
      <c r="C41" s="4" t="inlineStr">
        <is>
          <t xml:space="preserve"> </t>
        </is>
      </c>
    </row>
    <row r="42">
      <c r="A42" s="4" t="inlineStr">
        <is>
          <t>Benefits paid</t>
        </is>
      </c>
      <c r="B42" s="5" t="n">
        <v>-123417</v>
      </c>
      <c r="C42" s="4" t="inlineStr">
        <is>
          <t xml:space="preserve"> </t>
        </is>
      </c>
    </row>
    <row r="43">
      <c r="A43" s="4" t="inlineStr">
        <is>
          <t>Remeasurement of post-employment benefit obligations</t>
        </is>
      </c>
      <c r="B43" s="5" t="n">
        <v>-4724</v>
      </c>
      <c r="C43" s="4" t="inlineStr">
        <is>
          <t xml:space="preserve"> </t>
        </is>
      </c>
    </row>
    <row r="44">
      <c r="A44" s="4" t="inlineStr">
        <is>
          <t>Past service cost</t>
        </is>
      </c>
      <c r="B44" s="5" t="n">
        <v>-6904</v>
      </c>
      <c r="C44" s="4" t="inlineStr">
        <is>
          <t xml:space="preserve"> </t>
        </is>
      </c>
    </row>
    <row r="45">
      <c r="A45" s="4" t="inlineStr">
        <is>
          <t>End of year</t>
        </is>
      </c>
      <c r="B45" s="5" t="n">
        <v>562196</v>
      </c>
      <c r="C45" s="5" t="n">
        <v>679222</v>
      </c>
    </row>
    <row r="46">
      <c r="A46" s="4" t="inlineStr">
        <is>
          <t>Defined benefit obligation | Seniority Premiums</t>
        </is>
      </c>
      <c r="B46" s="4" t="inlineStr">
        <is>
          <t xml:space="preserve"> </t>
        </is>
      </c>
      <c r="C46" s="4" t="inlineStr">
        <is>
          <t xml:space="preserve"> </t>
        </is>
      </c>
    </row>
    <row r="47">
      <c r="A47" s="3" t="inlineStr">
        <is>
          <t>Post-employment pension plans.</t>
        </is>
      </c>
      <c r="B47" s="4" t="inlineStr">
        <is>
          <t xml:space="preserve"> </t>
        </is>
      </c>
      <c r="C47" s="4" t="inlineStr">
        <is>
          <t xml:space="preserve"> </t>
        </is>
      </c>
    </row>
    <row r="48">
      <c r="A48" s="4" t="inlineStr">
        <is>
          <t>Beginning of year</t>
        </is>
      </c>
      <c r="B48" s="5" t="n">
        <v>528306</v>
      </c>
      <c r="C48" s="4" t="inlineStr">
        <is>
          <t xml:space="preserve"> </t>
        </is>
      </c>
    </row>
    <row r="49">
      <c r="A49" s="4" t="inlineStr">
        <is>
          <t>Retirement of spun-off businesses</t>
        </is>
      </c>
      <c r="B49" s="5" t="n">
        <v>-20906</v>
      </c>
      <c r="C49" s="4" t="inlineStr">
        <is>
          <t xml:space="preserve"> </t>
        </is>
      </c>
    </row>
    <row r="50">
      <c r="A50" s="4" t="inlineStr">
        <is>
          <t>Service cost</t>
        </is>
      </c>
      <c r="B50" s="5" t="n">
        <v>52627</v>
      </c>
      <c r="C50" s="4" t="inlineStr">
        <is>
          <t xml:space="preserve"> </t>
        </is>
      </c>
    </row>
    <row r="51">
      <c r="A51" s="4" t="inlineStr">
        <is>
          <t>Interest cost</t>
        </is>
      </c>
      <c r="B51" s="5" t="n">
        <v>50326</v>
      </c>
      <c r="C51" s="4" t="inlineStr">
        <is>
          <t xml:space="preserve"> </t>
        </is>
      </c>
    </row>
    <row r="52">
      <c r="A52" s="4" t="inlineStr">
        <is>
          <t>Benefits paid</t>
        </is>
      </c>
      <c r="B52" s="5" t="n">
        <v>-35108</v>
      </c>
      <c r="C52" s="4" t="inlineStr">
        <is>
          <t xml:space="preserve"> </t>
        </is>
      </c>
    </row>
    <row r="53">
      <c r="A53" s="4" t="inlineStr">
        <is>
          <t>Remeasurement of post-employment benefit obligations</t>
        </is>
      </c>
      <c r="B53" s="5" t="n">
        <v>74813</v>
      </c>
      <c r="C53" s="4" t="inlineStr">
        <is>
          <t xml:space="preserve"> </t>
        </is>
      </c>
    </row>
    <row r="54">
      <c r="A54" s="4" t="inlineStr">
        <is>
          <t>Past service cost</t>
        </is>
      </c>
      <c r="B54" s="5" t="n">
        <v>-7790</v>
      </c>
      <c r="C54" s="4" t="inlineStr">
        <is>
          <t xml:space="preserve"> </t>
        </is>
      </c>
    </row>
    <row r="55">
      <c r="A55" s="4" t="inlineStr">
        <is>
          <t>End of year</t>
        </is>
      </c>
      <c r="B55" s="6" t="n">
        <v>642268</v>
      </c>
      <c r="C55" s="6" t="n">
        <v>528306</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Fair value of plan assets (Details) - MXN ($) $ in Thousands</t>
        </is>
      </c>
      <c r="B1" s="2" t="inlineStr">
        <is>
          <t>12 Months Ended</t>
        </is>
      </c>
    </row>
    <row r="2">
      <c r="B2" s="2" t="inlineStr">
        <is>
          <t>Dec. 31, 2024</t>
        </is>
      </c>
      <c r="C2" s="2" t="inlineStr">
        <is>
          <t>Dec. 31, 2023</t>
        </is>
      </c>
    </row>
    <row r="3">
      <c r="A3" s="3" t="inlineStr">
        <is>
          <t>Post-employment pension plans.</t>
        </is>
      </c>
      <c r="B3" s="4" t="inlineStr">
        <is>
          <t xml:space="preserve"> </t>
        </is>
      </c>
      <c r="C3" s="4" t="inlineStr">
        <is>
          <t xml:space="preserve"> </t>
        </is>
      </c>
    </row>
    <row r="4">
      <c r="A4" s="4" t="inlineStr">
        <is>
          <t>Beginning of year</t>
        </is>
      </c>
      <c r="B4" s="6" t="n">
        <v>-733049</v>
      </c>
      <c r="C4" s="6" t="n">
        <v>-771468</v>
      </c>
    </row>
    <row r="5">
      <c r="A5" s="4" t="inlineStr">
        <is>
          <t>Retirement of spun-off businesses</t>
        </is>
      </c>
      <c r="B5" s="5" t="n">
        <v>-84067</v>
      </c>
      <c r="C5" s="4" t="inlineStr">
        <is>
          <t xml:space="preserve"> </t>
        </is>
      </c>
    </row>
    <row r="6">
      <c r="A6" s="4" t="inlineStr">
        <is>
          <t>Return on plan assets</t>
        </is>
      </c>
      <c r="B6" s="5" t="n">
        <v>35596</v>
      </c>
      <c r="C6" s="5" t="n">
        <v>40646</v>
      </c>
    </row>
    <row r="7">
      <c r="A7" s="4" t="inlineStr">
        <is>
          <t>Remeasurement on plan assets</t>
        </is>
      </c>
      <c r="B7" s="5" t="n">
        <v>-62779</v>
      </c>
      <c r="C7" s="5" t="n">
        <v>83935</v>
      </c>
    </row>
    <row r="8">
      <c r="A8" s="4" t="inlineStr">
        <is>
          <t>Benefits paid</t>
        </is>
      </c>
      <c r="B8" s="5" t="n">
        <v>75010</v>
      </c>
      <c r="C8" s="5" t="n">
        <v>42141</v>
      </c>
    </row>
    <row r="9">
      <c r="A9" s="4" t="inlineStr">
        <is>
          <t>End of year</t>
        </is>
      </c>
      <c r="B9" s="5" t="n">
        <v>-772482</v>
      </c>
      <c r="C9" s="5" t="n">
        <v>-733049</v>
      </c>
    </row>
    <row r="10">
      <c r="A10" s="4" t="inlineStr">
        <is>
          <t>Pensions</t>
        </is>
      </c>
      <c r="B10" s="4" t="inlineStr">
        <is>
          <t xml:space="preserve"> </t>
        </is>
      </c>
      <c r="C10" s="4" t="inlineStr">
        <is>
          <t xml:space="preserve"> </t>
        </is>
      </c>
    </row>
    <row r="11">
      <c r="A11" s="3" t="inlineStr">
        <is>
          <t>Post-employment pension plans.</t>
        </is>
      </c>
      <c r="B11" s="4" t="inlineStr">
        <is>
          <t xml:space="preserve"> </t>
        </is>
      </c>
      <c r="C11" s="4" t="inlineStr">
        <is>
          <t xml:space="preserve"> </t>
        </is>
      </c>
    </row>
    <row r="12">
      <c r="A12" s="4" t="inlineStr">
        <is>
          <t>Beginning of year</t>
        </is>
      </c>
      <c r="B12" s="5" t="n">
        <v>-243131</v>
      </c>
      <c r="C12" s="4" t="inlineStr">
        <is>
          <t xml:space="preserve"> </t>
        </is>
      </c>
    </row>
    <row r="13">
      <c r="A13" s="4" t="inlineStr">
        <is>
          <t>Retirement of spun-off businesses</t>
        </is>
      </c>
      <c r="B13" s="5" t="n">
        <v>-64142</v>
      </c>
      <c r="C13" s="4" t="inlineStr">
        <is>
          <t xml:space="preserve"> </t>
        </is>
      </c>
    </row>
    <row r="14">
      <c r="A14" s="4" t="inlineStr">
        <is>
          <t>Remeasurement on plan assets</t>
        </is>
      </c>
      <c r="B14" s="5" t="n">
        <v>10297</v>
      </c>
      <c r="C14" s="4" t="inlineStr">
        <is>
          <t xml:space="preserve"> </t>
        </is>
      </c>
    </row>
    <row r="15">
      <c r="A15" s="4" t="inlineStr">
        <is>
          <t>Benefits paid</t>
        </is>
      </c>
      <c r="B15" s="5" t="n">
        <v>40360</v>
      </c>
      <c r="C15" s="4" t="inlineStr">
        <is>
          <t xml:space="preserve"> </t>
        </is>
      </c>
    </row>
    <row r="16">
      <c r="A16" s="4" t="inlineStr">
        <is>
          <t>End of year</t>
        </is>
      </c>
      <c r="B16" s="5" t="n">
        <v>-172493</v>
      </c>
      <c r="C16" s="5" t="n">
        <v>-243131</v>
      </c>
    </row>
    <row r="17">
      <c r="A17" s="4" t="inlineStr">
        <is>
          <t>Seniority Premiums</t>
        </is>
      </c>
      <c r="B17" s="4" t="inlineStr">
        <is>
          <t xml:space="preserve"> </t>
        </is>
      </c>
      <c r="C17" s="4" t="inlineStr">
        <is>
          <t xml:space="preserve"> </t>
        </is>
      </c>
    </row>
    <row r="18">
      <c r="A18" s="3" t="inlineStr">
        <is>
          <t>Post-employment pension plans.</t>
        </is>
      </c>
      <c r="B18" s="4" t="inlineStr">
        <is>
          <t xml:space="preserve"> </t>
        </is>
      </c>
      <c r="C18" s="4" t="inlineStr">
        <is>
          <t xml:space="preserve"> </t>
        </is>
      </c>
    </row>
    <row r="19">
      <c r="A19" s="4" t="inlineStr">
        <is>
          <t>Beginning of year</t>
        </is>
      </c>
      <c r="B19" s="5" t="n">
        <v>-489918</v>
      </c>
      <c r="C19" s="4" t="inlineStr">
        <is>
          <t xml:space="preserve"> </t>
        </is>
      </c>
    </row>
    <row r="20">
      <c r="A20" s="4" t="inlineStr">
        <is>
          <t>Retirement of spun-off businesses</t>
        </is>
      </c>
      <c r="B20" s="5" t="n">
        <v>-19925</v>
      </c>
      <c r="C20" s="4" t="inlineStr">
        <is>
          <t xml:space="preserve"> </t>
        </is>
      </c>
    </row>
    <row r="21">
      <c r="A21" s="4" t="inlineStr">
        <is>
          <t>Remeasurement on plan assets</t>
        </is>
      </c>
      <c r="B21" s="5" t="n">
        <v>-73076</v>
      </c>
      <c r="C21" s="4" t="inlineStr">
        <is>
          <t xml:space="preserve"> </t>
        </is>
      </c>
    </row>
    <row r="22">
      <c r="A22" s="4" t="inlineStr">
        <is>
          <t>Benefits paid</t>
        </is>
      </c>
      <c r="B22" s="5" t="n">
        <v>34650</v>
      </c>
      <c r="C22" s="4" t="inlineStr">
        <is>
          <t xml:space="preserve"> </t>
        </is>
      </c>
    </row>
    <row r="23">
      <c r="A23" s="4" t="inlineStr">
        <is>
          <t>End of year</t>
        </is>
      </c>
      <c r="B23" s="5" t="n">
        <v>-599989</v>
      </c>
      <c r="C23" s="5" t="n">
        <v>-489918</v>
      </c>
    </row>
    <row r="24">
      <c r="A24" s="4" t="inlineStr">
        <is>
          <t>Plan assets</t>
        </is>
      </c>
      <c r="B24" s="4" t="inlineStr">
        <is>
          <t xml:space="preserve"> </t>
        </is>
      </c>
      <c r="C24" s="4" t="inlineStr">
        <is>
          <t xml:space="preserve"> </t>
        </is>
      </c>
    </row>
    <row r="25">
      <c r="A25" s="3" t="inlineStr">
        <is>
          <t>Post-employment pension plans.</t>
        </is>
      </c>
      <c r="B25" s="4" t="inlineStr">
        <is>
          <t xml:space="preserve"> </t>
        </is>
      </c>
      <c r="C25" s="4" t="inlineStr">
        <is>
          <t xml:space="preserve"> </t>
        </is>
      </c>
    </row>
    <row r="26">
      <c r="A26" s="4" t="inlineStr">
        <is>
          <t>Beginning of year</t>
        </is>
      </c>
      <c r="B26" s="5" t="n">
        <v>474479</v>
      </c>
      <c r="C26" s="5" t="n">
        <v>505765</v>
      </c>
    </row>
    <row r="27">
      <c r="A27" s="4" t="inlineStr">
        <is>
          <t>Retirement of spun-off businesses</t>
        </is>
      </c>
      <c r="B27" s="5" t="n">
        <v>-1888</v>
      </c>
      <c r="C27" s="4" t="inlineStr">
        <is>
          <t xml:space="preserve"> </t>
        </is>
      </c>
    </row>
    <row r="28">
      <c r="A28" s="4" t="inlineStr">
        <is>
          <t>Return on plan assets</t>
        </is>
      </c>
      <c r="B28" s="5" t="n">
        <v>35596</v>
      </c>
      <c r="C28" s="5" t="n">
        <v>40646</v>
      </c>
    </row>
    <row r="29">
      <c r="A29" s="4" t="inlineStr">
        <is>
          <t>Remeasurement on plan assets</t>
        </is>
      </c>
      <c r="B29" s="5" t="n">
        <v>7310</v>
      </c>
      <c r="C29" s="5" t="n">
        <v>-40429</v>
      </c>
    </row>
    <row r="30">
      <c r="A30" s="4" t="inlineStr">
        <is>
          <t>Benefits paid</t>
        </is>
      </c>
      <c r="B30" s="5" t="n">
        <v>-83515</v>
      </c>
      <c r="C30" s="5" t="n">
        <v>-31503</v>
      </c>
    </row>
    <row r="31">
      <c r="A31" s="4" t="inlineStr">
        <is>
          <t>End of year</t>
        </is>
      </c>
      <c r="B31" s="5" t="n">
        <v>431982</v>
      </c>
      <c r="C31" s="5" t="n">
        <v>474479</v>
      </c>
    </row>
    <row r="32">
      <c r="A32" s="4" t="inlineStr">
        <is>
          <t>Plan assets | Pensions</t>
        </is>
      </c>
      <c r="B32" s="4" t="inlineStr">
        <is>
          <t xml:space="preserve"> </t>
        </is>
      </c>
      <c r="C32" s="4" t="inlineStr">
        <is>
          <t xml:space="preserve"> </t>
        </is>
      </c>
    </row>
    <row r="33">
      <c r="A33" s="3" t="inlineStr">
        <is>
          <t>Post-employment pension plans.</t>
        </is>
      </c>
      <c r="B33" s="4" t="inlineStr">
        <is>
          <t xml:space="preserve"> </t>
        </is>
      </c>
      <c r="C33" s="4" t="inlineStr">
        <is>
          <t xml:space="preserve"> </t>
        </is>
      </c>
    </row>
    <row r="34">
      <c r="A34" s="4" t="inlineStr">
        <is>
          <t>Beginning of year</t>
        </is>
      </c>
      <c r="B34" s="5" t="n">
        <v>436091</v>
      </c>
      <c r="C34" s="4" t="inlineStr">
        <is>
          <t xml:space="preserve"> </t>
        </is>
      </c>
    </row>
    <row r="35">
      <c r="A35" s="4" t="inlineStr">
        <is>
          <t>Retirement of spun-off businesses</t>
        </is>
      </c>
      <c r="B35" s="5" t="n">
        <v>-907</v>
      </c>
      <c r="C35" s="4" t="inlineStr">
        <is>
          <t xml:space="preserve"> </t>
        </is>
      </c>
    </row>
    <row r="36">
      <c r="A36" s="4" t="inlineStr">
        <is>
          <t>Return on plan assets</t>
        </is>
      </c>
      <c r="B36" s="5" t="n">
        <v>32003</v>
      </c>
      <c r="C36" s="4" t="inlineStr">
        <is>
          <t xml:space="preserve"> </t>
        </is>
      </c>
    </row>
    <row r="37">
      <c r="A37" s="4" t="inlineStr">
        <is>
          <t>Remeasurement on plan assets</t>
        </is>
      </c>
      <c r="B37" s="5" t="n">
        <v>5573</v>
      </c>
      <c r="C37" s="4" t="inlineStr">
        <is>
          <t xml:space="preserve"> </t>
        </is>
      </c>
    </row>
    <row r="38">
      <c r="A38" s="4" t="inlineStr">
        <is>
          <t>Benefits paid</t>
        </is>
      </c>
      <c r="B38" s="5" t="n">
        <v>-83057</v>
      </c>
      <c r="C38" s="4" t="inlineStr">
        <is>
          <t xml:space="preserve"> </t>
        </is>
      </c>
    </row>
    <row r="39">
      <c r="A39" s="4" t="inlineStr">
        <is>
          <t>End of year</t>
        </is>
      </c>
      <c r="B39" s="5" t="n">
        <v>389703</v>
      </c>
      <c r="C39" s="5" t="n">
        <v>436091</v>
      </c>
    </row>
    <row r="40">
      <c r="A40" s="4" t="inlineStr">
        <is>
          <t>Plan assets | Seniority Premiums</t>
        </is>
      </c>
      <c r="B40" s="4" t="inlineStr">
        <is>
          <t xml:space="preserve"> </t>
        </is>
      </c>
      <c r="C40" s="4" t="inlineStr">
        <is>
          <t xml:space="preserve"> </t>
        </is>
      </c>
    </row>
    <row r="41">
      <c r="A41" s="3" t="inlineStr">
        <is>
          <t>Post-employment pension plans.</t>
        </is>
      </c>
      <c r="B41" s="4" t="inlineStr">
        <is>
          <t xml:space="preserve"> </t>
        </is>
      </c>
      <c r="C41" s="4" t="inlineStr">
        <is>
          <t xml:space="preserve"> </t>
        </is>
      </c>
    </row>
    <row r="42">
      <c r="A42" s="4" t="inlineStr">
        <is>
          <t>Beginning of year</t>
        </is>
      </c>
      <c r="B42" s="5" t="n">
        <v>38388</v>
      </c>
      <c r="C42" s="4" t="inlineStr">
        <is>
          <t xml:space="preserve"> </t>
        </is>
      </c>
    </row>
    <row r="43">
      <c r="A43" s="4" t="inlineStr">
        <is>
          <t>Retirement of spun-off businesses</t>
        </is>
      </c>
      <c r="B43" s="5" t="n">
        <v>-981</v>
      </c>
      <c r="C43" s="4" t="inlineStr">
        <is>
          <t xml:space="preserve"> </t>
        </is>
      </c>
    </row>
    <row r="44">
      <c r="A44" s="4" t="inlineStr">
        <is>
          <t>Return on plan assets</t>
        </is>
      </c>
      <c r="B44" s="5" t="n">
        <v>3593</v>
      </c>
      <c r="C44" s="4" t="inlineStr">
        <is>
          <t xml:space="preserve"> </t>
        </is>
      </c>
    </row>
    <row r="45">
      <c r="A45" s="4" t="inlineStr">
        <is>
          <t>Remeasurement on plan assets</t>
        </is>
      </c>
      <c r="B45" s="5" t="n">
        <v>1737</v>
      </c>
      <c r="C45" s="4" t="inlineStr">
        <is>
          <t xml:space="preserve"> </t>
        </is>
      </c>
    </row>
    <row r="46">
      <c r="A46" s="4" t="inlineStr">
        <is>
          <t>Benefits paid</t>
        </is>
      </c>
      <c r="B46" s="5" t="n">
        <v>-458</v>
      </c>
      <c r="C46" s="4" t="inlineStr">
        <is>
          <t xml:space="preserve"> </t>
        </is>
      </c>
    </row>
    <row r="47">
      <c r="A47" s="4" t="inlineStr">
        <is>
          <t>End of year</t>
        </is>
      </c>
      <c r="B47" s="6" t="n">
        <v>42279</v>
      </c>
      <c r="C47" s="6" t="n">
        <v>38388</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hanges in net post-employment (Details) - MXN ($) $ in Thousands</t>
        </is>
      </c>
      <c r="B1" s="2" t="inlineStr">
        <is>
          <t>12 Months Ended</t>
        </is>
      </c>
    </row>
    <row r="2">
      <c r="B2" s="2" t="inlineStr">
        <is>
          <t>Dec. 31, 2024</t>
        </is>
      </c>
      <c r="C2" s="2" t="inlineStr">
        <is>
          <t>Dec. 31, 2023</t>
        </is>
      </c>
    </row>
    <row r="3">
      <c r="A3" s="3" t="inlineStr">
        <is>
          <t>Post-employment pension plans.</t>
        </is>
      </c>
      <c r="B3" s="4" t="inlineStr">
        <is>
          <t xml:space="preserve"> </t>
        </is>
      </c>
      <c r="C3" s="4" t="inlineStr">
        <is>
          <t xml:space="preserve"> </t>
        </is>
      </c>
    </row>
    <row r="4">
      <c r="A4" s="4" t="inlineStr">
        <is>
          <t>Beginning of year</t>
        </is>
      </c>
      <c r="B4" s="6" t="n">
        <v>733049</v>
      </c>
      <c r="C4" s="6" t="n">
        <v>771468</v>
      </c>
    </row>
    <row r="5">
      <c r="A5" s="4" t="inlineStr">
        <is>
          <t>Retirement of spun-off businesses</t>
        </is>
      </c>
      <c r="B5" s="5" t="n">
        <v>-84067</v>
      </c>
      <c r="C5" s="4" t="inlineStr">
        <is>
          <t xml:space="preserve"> </t>
        </is>
      </c>
    </row>
    <row r="6">
      <c r="A6" s="4" t="inlineStr">
        <is>
          <t>Net periodic cost</t>
        </is>
      </c>
      <c r="B6" s="5" t="n">
        <v>135731</v>
      </c>
      <c r="C6" s="5" t="n">
        <v>87657</v>
      </c>
    </row>
    <row r="7">
      <c r="A7" s="4" t="inlineStr">
        <is>
          <t>Benefits paid</t>
        </is>
      </c>
      <c r="B7" s="5" t="n">
        <v>-75010</v>
      </c>
      <c r="C7" s="5" t="n">
        <v>-42141</v>
      </c>
    </row>
    <row r="8">
      <c r="A8" s="4" t="inlineStr">
        <is>
          <t>End of year</t>
        </is>
      </c>
      <c r="B8" s="5" t="n">
        <v>772482</v>
      </c>
      <c r="C8" s="5" t="n">
        <v>733049</v>
      </c>
    </row>
    <row r="9">
      <c r="A9" s="4" t="inlineStr">
        <is>
          <t>Pensions</t>
        </is>
      </c>
      <c r="B9" s="4" t="inlineStr">
        <is>
          <t xml:space="preserve"> </t>
        </is>
      </c>
      <c r="C9" s="4" t="inlineStr">
        <is>
          <t xml:space="preserve"> </t>
        </is>
      </c>
    </row>
    <row r="10">
      <c r="A10" s="3" t="inlineStr">
        <is>
          <t>Post-employment pension plans.</t>
        </is>
      </c>
      <c r="B10" s="4" t="inlineStr">
        <is>
          <t xml:space="preserve"> </t>
        </is>
      </c>
      <c r="C10" s="4" t="inlineStr">
        <is>
          <t xml:space="preserve"> </t>
        </is>
      </c>
    </row>
    <row r="11">
      <c r="A11" s="4" t="inlineStr">
        <is>
          <t>Beginning of year</t>
        </is>
      </c>
      <c r="B11" s="5" t="n">
        <v>243131</v>
      </c>
      <c r="C11" s="4" t="inlineStr">
        <is>
          <t xml:space="preserve"> </t>
        </is>
      </c>
    </row>
    <row r="12">
      <c r="A12" s="4" t="inlineStr">
        <is>
          <t>Retirement of spun-off businesses</t>
        </is>
      </c>
      <c r="B12" s="5" t="n">
        <v>-64142</v>
      </c>
      <c r="C12" s="4" t="inlineStr">
        <is>
          <t xml:space="preserve"> </t>
        </is>
      </c>
    </row>
    <row r="13">
      <c r="A13" s="4" t="inlineStr">
        <is>
          <t>Net periodic cost</t>
        </is>
      </c>
      <c r="B13" s="5" t="n">
        <v>44161</v>
      </c>
      <c r="C13" s="4" t="inlineStr">
        <is>
          <t xml:space="preserve"> </t>
        </is>
      </c>
    </row>
    <row r="14">
      <c r="A14" s="4" t="inlineStr">
        <is>
          <t>Remeasurement adjustments</t>
        </is>
      </c>
      <c r="B14" s="5" t="n">
        <v>-10297</v>
      </c>
      <c r="C14" s="5" t="n">
        <v>-70149</v>
      </c>
    </row>
    <row r="15">
      <c r="A15" s="4" t="inlineStr">
        <is>
          <t>Benefits paid</t>
        </is>
      </c>
      <c r="B15" s="5" t="n">
        <v>-40360</v>
      </c>
      <c r="C15" s="4" t="inlineStr">
        <is>
          <t xml:space="preserve"> </t>
        </is>
      </c>
    </row>
    <row r="16">
      <c r="A16" s="4" t="inlineStr">
        <is>
          <t>End of year</t>
        </is>
      </c>
      <c r="B16" s="5" t="n">
        <v>172493</v>
      </c>
      <c r="C16" s="5" t="n">
        <v>243131</v>
      </c>
    </row>
    <row r="17">
      <c r="A17" s="4" t="inlineStr">
        <is>
          <t>Seniority Premiums</t>
        </is>
      </c>
      <c r="B17" s="4" t="inlineStr">
        <is>
          <t xml:space="preserve"> </t>
        </is>
      </c>
      <c r="C17" s="4" t="inlineStr">
        <is>
          <t xml:space="preserve"> </t>
        </is>
      </c>
    </row>
    <row r="18">
      <c r="A18" s="3" t="inlineStr">
        <is>
          <t>Post-employment pension plans.</t>
        </is>
      </c>
      <c r="B18" s="4" t="inlineStr">
        <is>
          <t xml:space="preserve"> </t>
        </is>
      </c>
      <c r="C18" s="4" t="inlineStr">
        <is>
          <t xml:space="preserve"> </t>
        </is>
      </c>
    </row>
    <row r="19">
      <c r="A19" s="4" t="inlineStr">
        <is>
          <t>Beginning of year</t>
        </is>
      </c>
      <c r="B19" s="5" t="n">
        <v>489918</v>
      </c>
      <c r="C19" s="4" t="inlineStr">
        <is>
          <t xml:space="preserve"> </t>
        </is>
      </c>
    </row>
    <row r="20">
      <c r="A20" s="4" t="inlineStr">
        <is>
          <t>Retirement of spun-off businesses</t>
        </is>
      </c>
      <c r="B20" s="5" t="n">
        <v>-19925</v>
      </c>
      <c r="C20" s="4" t="inlineStr">
        <is>
          <t xml:space="preserve"> </t>
        </is>
      </c>
    </row>
    <row r="21">
      <c r="A21" s="4" t="inlineStr">
        <is>
          <t>Net periodic cost</t>
        </is>
      </c>
      <c r="B21" s="5" t="n">
        <v>91570</v>
      </c>
      <c r="C21" s="4" t="inlineStr">
        <is>
          <t xml:space="preserve"> </t>
        </is>
      </c>
    </row>
    <row r="22">
      <c r="A22" s="4" t="inlineStr">
        <is>
          <t>Remeasurement adjustments</t>
        </is>
      </c>
      <c r="B22" s="5" t="n">
        <v>73076</v>
      </c>
      <c r="C22" s="5" t="n">
        <v>-13786</v>
      </c>
    </row>
    <row r="23">
      <c r="A23" s="4" t="inlineStr">
        <is>
          <t>Benefits paid</t>
        </is>
      </c>
      <c r="B23" s="5" t="n">
        <v>-34650</v>
      </c>
      <c r="C23" s="4" t="inlineStr">
        <is>
          <t xml:space="preserve"> </t>
        </is>
      </c>
    </row>
    <row r="24">
      <c r="A24" s="4" t="inlineStr">
        <is>
          <t>End of year</t>
        </is>
      </c>
      <c r="B24" s="6" t="n">
        <v>599989</v>
      </c>
      <c r="C24" s="6" t="n">
        <v>489918</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Post-employment benefits (Details) - MXN ($) $ in Thousands</t>
        </is>
      </c>
      <c r="B1" s="2" t="inlineStr">
        <is>
          <t>12 Months Ended</t>
        </is>
      </c>
    </row>
    <row r="2">
      <c r="B2" s="2" t="inlineStr">
        <is>
          <t>Dec. 31, 2024</t>
        </is>
      </c>
      <c r="C2" s="2" t="inlineStr">
        <is>
          <t>Dec. 31, 2023</t>
        </is>
      </c>
    </row>
    <row r="3">
      <c r="A3" s="3" t="inlineStr">
        <is>
          <t>Post-employment benefit plans</t>
        </is>
      </c>
      <c r="B3" s="4" t="inlineStr">
        <is>
          <t xml:space="preserve"> </t>
        </is>
      </c>
      <c r="C3" s="4" t="inlineStr">
        <is>
          <t xml:space="preserve"> </t>
        </is>
      </c>
    </row>
    <row r="4">
      <c r="A4" s="4" t="inlineStr">
        <is>
          <t>Defined benefit obligation</t>
        </is>
      </c>
      <c r="B4" s="6" t="n">
        <v>1204464</v>
      </c>
      <c r="C4" s="6" t="n">
        <v>1207528</v>
      </c>
    </row>
    <row r="5">
      <c r="A5" s="4" t="inlineStr">
        <is>
          <t>Plan assets</t>
        </is>
      </c>
      <c r="B5" s="5" t="n">
        <v>431982</v>
      </c>
      <c r="C5" s="5" t="n">
        <v>474479</v>
      </c>
    </row>
    <row r="6">
      <c r="A6" s="4" t="inlineStr">
        <is>
          <t>Unfunded status of plans</t>
        </is>
      </c>
      <c r="B6" s="5" t="n">
        <v>772482</v>
      </c>
      <c r="C6" s="5" t="n">
        <v>733049</v>
      </c>
    </row>
    <row r="7">
      <c r="A7" s="4" t="inlineStr">
        <is>
          <t>Pensions</t>
        </is>
      </c>
      <c r="B7" s="4" t="inlineStr">
        <is>
          <t xml:space="preserve"> </t>
        </is>
      </c>
      <c r="C7" s="4" t="inlineStr">
        <is>
          <t xml:space="preserve"> </t>
        </is>
      </c>
    </row>
    <row r="8">
      <c r="A8" s="3" t="inlineStr">
        <is>
          <t>Post-employment benefit plans</t>
        </is>
      </c>
      <c r="B8" s="4" t="inlineStr">
        <is>
          <t xml:space="preserve"> </t>
        </is>
      </c>
      <c r="C8" s="4" t="inlineStr">
        <is>
          <t xml:space="preserve"> </t>
        </is>
      </c>
    </row>
    <row r="9">
      <c r="A9" s="4" t="inlineStr">
        <is>
          <t>Defined benefit obligation</t>
        </is>
      </c>
      <c r="B9" s="5" t="n">
        <v>562196</v>
      </c>
      <c r="C9" s="5" t="n">
        <v>679222</v>
      </c>
    </row>
    <row r="10">
      <c r="A10" s="4" t="inlineStr">
        <is>
          <t>Plan assets</t>
        </is>
      </c>
      <c r="B10" s="5" t="n">
        <v>389703</v>
      </c>
      <c r="C10" s="5" t="n">
        <v>436091</v>
      </c>
    </row>
    <row r="11">
      <c r="A11" s="4" t="inlineStr">
        <is>
          <t>Unfunded status of plans</t>
        </is>
      </c>
      <c r="B11" s="5" t="n">
        <v>172493</v>
      </c>
      <c r="C11" s="5" t="n">
        <v>243131</v>
      </c>
    </row>
    <row r="12">
      <c r="A12" s="4" t="inlineStr">
        <is>
          <t>Remeasurement adjustments</t>
        </is>
      </c>
      <c r="B12" s="5" t="n">
        <v>-10297</v>
      </c>
      <c r="C12" s="5" t="n">
        <v>-70149</v>
      </c>
    </row>
    <row r="13">
      <c r="A13" s="4" t="inlineStr">
        <is>
          <t>Seniority Premiums</t>
        </is>
      </c>
      <c r="B13" s="4" t="inlineStr">
        <is>
          <t xml:space="preserve"> </t>
        </is>
      </c>
      <c r="C13" s="4" t="inlineStr">
        <is>
          <t xml:space="preserve"> </t>
        </is>
      </c>
    </row>
    <row r="14">
      <c r="A14" s="3" t="inlineStr">
        <is>
          <t>Post-employment benefit plans</t>
        </is>
      </c>
      <c r="B14" s="4" t="inlineStr">
        <is>
          <t xml:space="preserve"> </t>
        </is>
      </c>
      <c r="C14" s="4" t="inlineStr">
        <is>
          <t xml:space="preserve"> </t>
        </is>
      </c>
    </row>
    <row r="15">
      <c r="A15" s="4" t="inlineStr">
        <is>
          <t>Defined benefit obligation</t>
        </is>
      </c>
      <c r="B15" s="5" t="n">
        <v>642268</v>
      </c>
      <c r="C15" s="5" t="n">
        <v>528306</v>
      </c>
    </row>
    <row r="16">
      <c r="A16" s="4" t="inlineStr">
        <is>
          <t>Plan assets</t>
        </is>
      </c>
      <c r="B16" s="5" t="n">
        <v>42279</v>
      </c>
      <c r="C16" s="5" t="n">
        <v>38388</v>
      </c>
    </row>
    <row r="17">
      <c r="A17" s="4" t="inlineStr">
        <is>
          <t>Unfunded status of plans</t>
        </is>
      </c>
      <c r="B17" s="5" t="n">
        <v>599989</v>
      </c>
      <c r="C17" s="5" t="n">
        <v>489918</v>
      </c>
    </row>
    <row r="18">
      <c r="A18" s="4" t="inlineStr">
        <is>
          <t>Remeasurement adjustments</t>
        </is>
      </c>
      <c r="B18" s="6" t="n">
        <v>73076</v>
      </c>
      <c r="C18" s="6" t="n">
        <v>-13786</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ost-employment Benefits - Plan assets (Details) - MXN ($) $ in Thousands</t>
        </is>
      </c>
      <c r="B1" s="2" t="inlineStr">
        <is>
          <t>12 Months Ended</t>
        </is>
      </c>
    </row>
    <row r="2">
      <c r="B2" s="2" t="inlineStr">
        <is>
          <t>Dec. 31, 2024</t>
        </is>
      </c>
      <c r="C2" s="2" t="inlineStr">
        <is>
          <t>Dec. 31, 2023</t>
        </is>
      </c>
    </row>
    <row r="3">
      <c r="A3" s="3" t="inlineStr">
        <is>
          <t>Post-employment benefit plans</t>
        </is>
      </c>
      <c r="B3" s="4" t="inlineStr">
        <is>
          <t xml:space="preserve"> </t>
        </is>
      </c>
      <c r="C3" s="4" t="inlineStr">
        <is>
          <t xml:space="preserve"> </t>
        </is>
      </c>
    </row>
    <row r="4">
      <c r="A4" s="4" t="inlineStr">
        <is>
          <t>Minimum investment required (as a percent)</t>
        </is>
      </c>
      <c r="B4" s="10" t="n">
        <v>0.3</v>
      </c>
      <c r="C4" s="4" t="inlineStr">
        <is>
          <t xml:space="preserve"> </t>
        </is>
      </c>
    </row>
    <row r="5">
      <c r="A5" s="4" t="inlineStr">
        <is>
          <t>Weighted average asset allocation (as a percent)</t>
        </is>
      </c>
      <c r="B5" s="10" t="n">
        <v>1</v>
      </c>
      <c r="C5" s="10" t="n">
        <v>1</v>
      </c>
    </row>
    <row r="6">
      <c r="A6" s="4" t="inlineStr">
        <is>
          <t>Fair value of plan assets held by the trust</t>
        </is>
      </c>
      <c r="B6" s="6" t="n">
        <v>21236</v>
      </c>
      <c r="C6" s="6" t="n">
        <v>34851</v>
      </c>
    </row>
    <row r="7">
      <c r="A7" s="4" t="inlineStr">
        <is>
          <t>Weighted average expected long-term rate of return of plan assets</t>
        </is>
      </c>
      <c r="B7" s="9" t="n">
        <v>0.1048</v>
      </c>
      <c r="C7" s="9" t="n">
        <v>0.1042</v>
      </c>
    </row>
    <row r="8">
      <c r="A8" s="4" t="inlineStr">
        <is>
          <t>Minimum</t>
        </is>
      </c>
      <c r="B8" s="4" t="inlineStr">
        <is>
          <t xml:space="preserve"> </t>
        </is>
      </c>
      <c r="C8" s="4" t="inlineStr">
        <is>
          <t xml:space="preserve"> </t>
        </is>
      </c>
    </row>
    <row r="9">
      <c r="A9" s="3" t="inlineStr">
        <is>
          <t>Post-employment benefit plans</t>
        </is>
      </c>
      <c r="B9" s="4" t="inlineStr">
        <is>
          <t xml:space="preserve"> </t>
        </is>
      </c>
      <c r="C9" s="4" t="inlineStr">
        <is>
          <t xml:space="preserve"> </t>
        </is>
      </c>
    </row>
    <row r="10">
      <c r="A10" s="4" t="inlineStr">
        <is>
          <t>Term for liquidity of mutual funds</t>
        </is>
      </c>
      <c r="B10" s="4" t="inlineStr">
        <is>
          <t>1 day</t>
        </is>
      </c>
      <c r="C10" s="4" t="inlineStr">
        <is>
          <t xml:space="preserve"> </t>
        </is>
      </c>
    </row>
    <row r="11">
      <c r="A11" s="4" t="inlineStr">
        <is>
          <t>Maximum</t>
        </is>
      </c>
      <c r="B11" s="4" t="inlineStr">
        <is>
          <t xml:space="preserve"> </t>
        </is>
      </c>
      <c r="C11" s="4" t="inlineStr">
        <is>
          <t xml:space="preserve"> </t>
        </is>
      </c>
    </row>
    <row r="12">
      <c r="A12" s="3" t="inlineStr">
        <is>
          <t>Post-employment benefit plans</t>
        </is>
      </c>
      <c r="B12" s="4" t="inlineStr">
        <is>
          <t xml:space="preserve"> </t>
        </is>
      </c>
      <c r="C12" s="4" t="inlineStr">
        <is>
          <t xml:space="preserve"> </t>
        </is>
      </c>
    </row>
    <row r="13">
      <c r="A13" s="4" t="inlineStr">
        <is>
          <t>Term for liquidity of mutual funds</t>
        </is>
      </c>
      <c r="B13" s="4" t="inlineStr">
        <is>
          <t>1 month</t>
        </is>
      </c>
      <c r="C13" s="4" t="inlineStr">
        <is>
          <t xml:space="preserve"> </t>
        </is>
      </c>
    </row>
    <row r="14">
      <c r="A14" s="4" t="inlineStr">
        <is>
          <t>Equity securities</t>
        </is>
      </c>
      <c r="B14" s="4" t="inlineStr">
        <is>
          <t xml:space="preserve"> </t>
        </is>
      </c>
      <c r="C14" s="4" t="inlineStr">
        <is>
          <t xml:space="preserve"> </t>
        </is>
      </c>
    </row>
    <row r="15">
      <c r="A15" s="3" t="inlineStr">
        <is>
          <t>Post-employment benefit plans</t>
        </is>
      </c>
      <c r="B15" s="4" t="inlineStr">
        <is>
          <t xml:space="preserve"> </t>
        </is>
      </c>
      <c r="C15" s="4" t="inlineStr">
        <is>
          <t xml:space="preserve"> </t>
        </is>
      </c>
    </row>
    <row r="16">
      <c r="A16" s="4" t="inlineStr">
        <is>
          <t>Target allocation (as a percent)</t>
        </is>
      </c>
      <c r="B16" s="10" t="n">
        <v>0.3</v>
      </c>
      <c r="C16" s="4" t="inlineStr">
        <is>
          <t xml:space="preserve"> </t>
        </is>
      </c>
    </row>
    <row r="17">
      <c r="A17" s="4" t="inlineStr">
        <is>
          <t>Weighted average asset allocation (as a percent)</t>
        </is>
      </c>
      <c r="B17" s="10" t="n">
        <v>0.45</v>
      </c>
      <c r="C17" s="9" t="n">
        <v>0.421</v>
      </c>
    </row>
    <row r="18">
      <c r="A18" s="4" t="inlineStr">
        <is>
          <t>Fixed rate instruments</t>
        </is>
      </c>
      <c r="B18" s="4" t="inlineStr">
        <is>
          <t xml:space="preserve"> </t>
        </is>
      </c>
      <c r="C18" s="4" t="inlineStr">
        <is>
          <t xml:space="preserve"> </t>
        </is>
      </c>
    </row>
    <row r="19">
      <c r="A19" s="3" t="inlineStr">
        <is>
          <t>Post-employment benefit plans</t>
        </is>
      </c>
      <c r="B19" s="4" t="inlineStr">
        <is>
          <t xml:space="preserve"> </t>
        </is>
      </c>
      <c r="C19" s="4" t="inlineStr">
        <is>
          <t xml:space="preserve"> </t>
        </is>
      </c>
    </row>
    <row r="20">
      <c r="A20" s="4" t="inlineStr">
        <is>
          <t>Target allocation (as a percent)</t>
        </is>
      </c>
      <c r="B20" s="10" t="n">
        <v>0.7</v>
      </c>
      <c r="C20" s="4" t="inlineStr">
        <is>
          <t xml:space="preserve"> </t>
        </is>
      </c>
    </row>
    <row r="21">
      <c r="A21" s="4" t="inlineStr">
        <is>
          <t>Weighted average asset allocation (as a percent)</t>
        </is>
      </c>
      <c r="B21" s="10" t="n">
        <v>0.55</v>
      </c>
      <c r="C21" s="9" t="n">
        <v>0.579</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Fair value plan assets (Details) - MXN ($) $ in Thousands</t>
        </is>
      </c>
      <c r="B1" s="2" t="inlineStr">
        <is>
          <t>Dec. 31, 2024</t>
        </is>
      </c>
      <c r="C1" s="2" t="inlineStr">
        <is>
          <t>Dec. 31, 2023</t>
        </is>
      </c>
      <c r="D1" s="2" t="inlineStr">
        <is>
          <t>Dec. 31, 2022</t>
        </is>
      </c>
    </row>
    <row r="2">
      <c r="A2" s="3" t="inlineStr">
        <is>
          <t>Plan assets measured at fair value</t>
        </is>
      </c>
      <c r="B2" s="4" t="inlineStr">
        <is>
          <t xml:space="preserve"> </t>
        </is>
      </c>
      <c r="C2" s="4" t="inlineStr">
        <is>
          <t xml:space="preserve"> </t>
        </is>
      </c>
      <c r="D2" s="4" t="inlineStr">
        <is>
          <t xml:space="preserve"> </t>
        </is>
      </c>
    </row>
    <row r="3">
      <c r="A3" s="4" t="inlineStr">
        <is>
          <t>Post-employment benefit liability</t>
        </is>
      </c>
      <c r="B3" s="6" t="n">
        <v>772482</v>
      </c>
      <c r="C3" s="6" t="n">
        <v>733049</v>
      </c>
      <c r="D3" s="6" t="n">
        <v>771468</v>
      </c>
    </row>
    <row r="4">
      <c r="A4" s="4" t="inlineStr">
        <is>
          <t>Plan assets</t>
        </is>
      </c>
      <c r="B4" s="4" t="inlineStr">
        <is>
          <t xml:space="preserve"> </t>
        </is>
      </c>
      <c r="C4" s="4" t="inlineStr">
        <is>
          <t xml:space="preserve"> </t>
        </is>
      </c>
      <c r="D4" s="4" t="inlineStr">
        <is>
          <t xml:space="preserve"> </t>
        </is>
      </c>
    </row>
    <row r="5">
      <c r="A5" s="3" t="inlineStr">
        <is>
          <t>Plan assets measured at fair value</t>
        </is>
      </c>
      <c r="B5" s="4" t="inlineStr">
        <is>
          <t xml:space="preserve"> </t>
        </is>
      </c>
      <c r="C5" s="4" t="inlineStr">
        <is>
          <t xml:space="preserve"> </t>
        </is>
      </c>
      <c r="D5" s="4" t="inlineStr">
        <is>
          <t xml:space="preserve"> </t>
        </is>
      </c>
    </row>
    <row r="6">
      <c r="A6" s="4" t="inlineStr">
        <is>
          <t>Post-employment benefit liability</t>
        </is>
      </c>
      <c r="B6" s="5" t="n">
        <v>-431982</v>
      </c>
      <c r="C6" s="5" t="n">
        <v>-474479</v>
      </c>
      <c r="D6" s="6" t="n">
        <v>-505765</v>
      </c>
    </row>
    <row r="7">
      <c r="A7" s="4" t="inlineStr">
        <is>
          <t>Plan assets | Recurring basis</t>
        </is>
      </c>
      <c r="B7" s="4" t="inlineStr">
        <is>
          <t xml:space="preserve"> </t>
        </is>
      </c>
      <c r="C7" s="4" t="inlineStr">
        <is>
          <t xml:space="preserve"> </t>
        </is>
      </c>
      <c r="D7" s="4" t="inlineStr">
        <is>
          <t xml:space="preserve"> </t>
        </is>
      </c>
    </row>
    <row r="8">
      <c r="A8" s="3" t="inlineStr">
        <is>
          <t>Plan assets measured at fair value</t>
        </is>
      </c>
      <c r="B8" s="4" t="inlineStr">
        <is>
          <t xml:space="preserve"> </t>
        </is>
      </c>
      <c r="C8" s="4" t="inlineStr">
        <is>
          <t xml:space="preserve"> </t>
        </is>
      </c>
      <c r="D8" s="4" t="inlineStr">
        <is>
          <t xml:space="preserve"> </t>
        </is>
      </c>
    </row>
    <row r="9">
      <c r="A9" s="4" t="inlineStr">
        <is>
          <t>Mutual funds (fixed rate instruments)</t>
        </is>
      </c>
      <c r="B9" s="5" t="n">
        <v>25095</v>
      </c>
      <c r="C9" s="5" t="n">
        <v>23703</v>
      </c>
      <c r="D9" s="4" t="inlineStr">
        <is>
          <t xml:space="preserve"> </t>
        </is>
      </c>
    </row>
    <row r="10">
      <c r="A10" s="4" t="inlineStr">
        <is>
          <t>Money market securities</t>
        </is>
      </c>
      <c r="B10" s="5" t="n">
        <v>207910</v>
      </c>
      <c r="C10" s="5" t="n">
        <v>238556</v>
      </c>
      <c r="D10" s="4" t="inlineStr">
        <is>
          <t xml:space="preserve"> </t>
        </is>
      </c>
    </row>
    <row r="11">
      <c r="A11" s="4" t="inlineStr">
        <is>
          <t>Total investment assets</t>
        </is>
      </c>
      <c r="B11" s="5" t="n">
        <v>419996</v>
      </c>
      <c r="C11" s="5" t="n">
        <v>460808</v>
      </c>
      <c r="D11" s="4" t="inlineStr">
        <is>
          <t xml:space="preserve"> </t>
        </is>
      </c>
    </row>
    <row r="12">
      <c r="A12" s="4" t="inlineStr">
        <is>
          <t>Cash management</t>
        </is>
      </c>
      <c r="B12" s="5" t="n">
        <v>11986</v>
      </c>
      <c r="C12" s="5" t="n">
        <v>13671</v>
      </c>
      <c r="D12" s="4" t="inlineStr">
        <is>
          <t xml:space="preserve"> </t>
        </is>
      </c>
    </row>
    <row r="13">
      <c r="A13" s="4" t="inlineStr">
        <is>
          <t>Post-employment benefit liability</t>
        </is>
      </c>
      <c r="B13" s="5" t="n">
        <v>431982</v>
      </c>
      <c r="C13" s="5" t="n">
        <v>474479</v>
      </c>
      <c r="D13" s="4" t="inlineStr">
        <is>
          <t xml:space="preserve"> </t>
        </is>
      </c>
    </row>
    <row r="14">
      <c r="A14" s="4" t="inlineStr">
        <is>
          <t>Plan assets | Recurring basis | Quoted Prices in Active Markets for Identical Assets (Level 1)</t>
        </is>
      </c>
      <c r="B14" s="4" t="inlineStr">
        <is>
          <t xml:space="preserve"> </t>
        </is>
      </c>
      <c r="C14" s="4" t="inlineStr">
        <is>
          <t xml:space="preserve"> </t>
        </is>
      </c>
      <c r="D14" s="4" t="inlineStr">
        <is>
          <t xml:space="preserve"> </t>
        </is>
      </c>
    </row>
    <row r="15">
      <c r="A15" s="3" t="inlineStr">
        <is>
          <t>Plan assets measured at fair value</t>
        </is>
      </c>
      <c r="B15" s="4" t="inlineStr">
        <is>
          <t xml:space="preserve"> </t>
        </is>
      </c>
      <c r="C15" s="4" t="inlineStr">
        <is>
          <t xml:space="preserve"> </t>
        </is>
      </c>
      <c r="D15" s="4" t="inlineStr">
        <is>
          <t xml:space="preserve"> </t>
        </is>
      </c>
    </row>
    <row r="16">
      <c r="A16" s="4" t="inlineStr">
        <is>
          <t>Mutual funds (fixed rate instruments)</t>
        </is>
      </c>
      <c r="B16" s="5" t="n">
        <v>25095</v>
      </c>
      <c r="C16" s="5" t="n">
        <v>23703</v>
      </c>
      <c r="D16" s="4" t="inlineStr">
        <is>
          <t xml:space="preserve"> </t>
        </is>
      </c>
    </row>
    <row r="17">
      <c r="A17" s="4" t="inlineStr">
        <is>
          <t>Money market securities</t>
        </is>
      </c>
      <c r="B17" s="5" t="n">
        <v>207910</v>
      </c>
      <c r="C17" s="5" t="n">
        <v>238556</v>
      </c>
      <c r="D17" s="4" t="inlineStr">
        <is>
          <t xml:space="preserve"> </t>
        </is>
      </c>
    </row>
    <row r="18">
      <c r="A18" s="4" t="inlineStr">
        <is>
          <t>Total investment assets</t>
        </is>
      </c>
      <c r="B18" s="5" t="n">
        <v>419996</v>
      </c>
      <c r="C18" s="5" t="n">
        <v>460808</v>
      </c>
      <c r="D18" s="4" t="inlineStr">
        <is>
          <t xml:space="preserve"> </t>
        </is>
      </c>
    </row>
    <row r="19">
      <c r="A19" s="4" t="inlineStr">
        <is>
          <t>Post-employment benefit liability</t>
        </is>
      </c>
      <c r="B19" s="5" t="n">
        <v>419996</v>
      </c>
      <c r="C19" s="5" t="n">
        <v>460808</v>
      </c>
      <c r="D19" s="4" t="inlineStr">
        <is>
          <t xml:space="preserve"> </t>
        </is>
      </c>
    </row>
    <row r="20">
      <c r="A20" s="4" t="inlineStr">
        <is>
          <t>Plan assets | Recurring basis | Trading equity securities - Common stock</t>
        </is>
      </c>
      <c r="B20" s="4" t="inlineStr">
        <is>
          <t xml:space="preserve"> </t>
        </is>
      </c>
      <c r="C20" s="4" t="inlineStr">
        <is>
          <t xml:space="preserve"> </t>
        </is>
      </c>
      <c r="D20" s="4" t="inlineStr">
        <is>
          <t xml:space="preserve"> </t>
        </is>
      </c>
    </row>
    <row r="21">
      <c r="A21" s="3" t="inlineStr">
        <is>
          <t>Plan assets measured at fair value</t>
        </is>
      </c>
      <c r="B21" s="4" t="inlineStr">
        <is>
          <t xml:space="preserve"> </t>
        </is>
      </c>
      <c r="C21" s="4" t="inlineStr">
        <is>
          <t xml:space="preserve"> </t>
        </is>
      </c>
      <c r="D21" s="4" t="inlineStr">
        <is>
          <t xml:space="preserve"> </t>
        </is>
      </c>
    </row>
    <row r="22">
      <c r="A22" s="4" t="inlineStr">
        <is>
          <t>Equity instruments</t>
        </is>
      </c>
      <c r="B22" s="5" t="n">
        <v>21236</v>
      </c>
      <c r="C22" s="5" t="n">
        <v>34851</v>
      </c>
      <c r="D22" s="4" t="inlineStr">
        <is>
          <t xml:space="preserve"> </t>
        </is>
      </c>
    </row>
    <row r="23">
      <c r="A23" s="4" t="inlineStr">
        <is>
          <t>Plan assets | Recurring basis | Trading equity securities - Common stock | Quoted Prices in Active Markets for Identical Assets (Level 1)</t>
        </is>
      </c>
      <c r="B23" s="4" t="inlineStr">
        <is>
          <t xml:space="preserve"> </t>
        </is>
      </c>
      <c r="C23" s="4" t="inlineStr">
        <is>
          <t xml:space="preserve"> </t>
        </is>
      </c>
      <c r="D23" s="4" t="inlineStr">
        <is>
          <t xml:space="preserve"> </t>
        </is>
      </c>
    </row>
    <row r="24">
      <c r="A24" s="3" t="inlineStr">
        <is>
          <t>Plan assets measured at fair value</t>
        </is>
      </c>
      <c r="B24" s="4" t="inlineStr">
        <is>
          <t xml:space="preserve"> </t>
        </is>
      </c>
      <c r="C24" s="4" t="inlineStr">
        <is>
          <t xml:space="preserve"> </t>
        </is>
      </c>
      <c r="D24" s="4" t="inlineStr">
        <is>
          <t xml:space="preserve"> </t>
        </is>
      </c>
    </row>
    <row r="25">
      <c r="A25" s="4" t="inlineStr">
        <is>
          <t>Equity instruments</t>
        </is>
      </c>
      <c r="B25" s="5" t="n">
        <v>21236</v>
      </c>
      <c r="C25" s="5" t="n">
        <v>34851</v>
      </c>
      <c r="D25" s="4" t="inlineStr">
        <is>
          <t xml:space="preserve"> </t>
        </is>
      </c>
    </row>
    <row r="26">
      <c r="A26" s="4" t="inlineStr">
        <is>
          <t>Plan assets | Recurring basis | Other equity securities</t>
        </is>
      </c>
      <c r="B26" s="4" t="inlineStr">
        <is>
          <t xml:space="preserve"> </t>
        </is>
      </c>
      <c r="C26" s="4" t="inlineStr">
        <is>
          <t xml:space="preserve"> </t>
        </is>
      </c>
      <c r="D26" s="4" t="inlineStr">
        <is>
          <t xml:space="preserve"> </t>
        </is>
      </c>
    </row>
    <row r="27">
      <c r="A27" s="3" t="inlineStr">
        <is>
          <t>Plan assets measured at fair value</t>
        </is>
      </c>
      <c r="B27" s="4" t="inlineStr">
        <is>
          <t xml:space="preserve"> </t>
        </is>
      </c>
      <c r="C27" s="4" t="inlineStr">
        <is>
          <t xml:space="preserve"> </t>
        </is>
      </c>
      <c r="D27" s="4" t="inlineStr">
        <is>
          <t xml:space="preserve"> </t>
        </is>
      </c>
    </row>
    <row r="28">
      <c r="A28" s="4" t="inlineStr">
        <is>
          <t>Equity instruments</t>
        </is>
      </c>
      <c r="B28" s="5" t="n">
        <v>165755</v>
      </c>
      <c r="C28" s="5" t="n">
        <v>163698</v>
      </c>
      <c r="D28" s="4" t="inlineStr">
        <is>
          <t xml:space="preserve"> </t>
        </is>
      </c>
    </row>
    <row r="29">
      <c r="A29" s="4" t="inlineStr">
        <is>
          <t>Plan assets | Recurring basis | Other equity securities | Quoted Prices in Active Markets for Identical Assets (Level 1)</t>
        </is>
      </c>
      <c r="B29" s="4" t="inlineStr">
        <is>
          <t xml:space="preserve"> </t>
        </is>
      </c>
      <c r="C29" s="4" t="inlineStr">
        <is>
          <t xml:space="preserve"> </t>
        </is>
      </c>
      <c r="D29" s="4" t="inlineStr">
        <is>
          <t xml:space="preserve"> </t>
        </is>
      </c>
    </row>
    <row r="30">
      <c r="A30" s="3" t="inlineStr">
        <is>
          <t>Plan assets measured at fair value</t>
        </is>
      </c>
      <c r="B30" s="4" t="inlineStr">
        <is>
          <t xml:space="preserve"> </t>
        </is>
      </c>
      <c r="C30" s="4" t="inlineStr">
        <is>
          <t xml:space="preserve"> </t>
        </is>
      </c>
      <c r="D30" s="4" t="inlineStr">
        <is>
          <t xml:space="preserve"> </t>
        </is>
      </c>
    </row>
    <row r="31">
      <c r="A31" s="4" t="inlineStr">
        <is>
          <t>Equity instruments</t>
        </is>
      </c>
      <c r="B31" s="6" t="n">
        <v>165755</v>
      </c>
      <c r="C31" s="6" t="n">
        <v>163698</v>
      </c>
      <c r="D3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 xml:space="preserve">6. Cash and Cash Equivalents Cash and cash equivalents as of December 31, 2024 and 2023, consisted of: ​ ​ ​ ​ ​ ​ ​ ​ ​ 2024 2023 Cash and bank accounts ​ Ps. 3,905,893 ​ Ps. 2,316,842 Short-term investments (1) ​ 42,287,280 ​ 30,269,510 Total cash and cash equivalents ​ Ps. 46,193,173 ​ Ps. 32,586,352 ​ (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Post-employment Benefits - Weighted average durations (Details)</t>
        </is>
      </c>
      <c r="B1" s="2" t="inlineStr">
        <is>
          <t>12 Months Ended</t>
        </is>
      </c>
    </row>
    <row r="2">
      <c r="B2" s="2" t="inlineStr">
        <is>
          <t>Dec. 31, 2024</t>
        </is>
      </c>
      <c r="C2" s="2" t="inlineStr">
        <is>
          <t>Dec. 31, 2023</t>
        </is>
      </c>
    </row>
    <row r="3">
      <c r="A3" s="4" t="inlineStr">
        <is>
          <t>Seniority Premiums</t>
        </is>
      </c>
      <c r="B3" s="4" t="inlineStr">
        <is>
          <t xml:space="preserve"> </t>
        </is>
      </c>
      <c r="C3" s="4" t="inlineStr">
        <is>
          <t xml:space="preserve"> </t>
        </is>
      </c>
    </row>
    <row r="4">
      <c r="A4" s="3" t="inlineStr">
        <is>
          <t>Post-employment benefit plans</t>
        </is>
      </c>
      <c r="B4" s="4" t="inlineStr">
        <is>
          <t xml:space="preserve"> </t>
        </is>
      </c>
      <c r="C4" s="4" t="inlineStr">
        <is>
          <t xml:space="preserve"> </t>
        </is>
      </c>
    </row>
    <row r="5">
      <c r="A5" s="4" t="inlineStr">
        <is>
          <t>Weighted average duration of defined benefit obligation</t>
        </is>
      </c>
      <c r="B5" s="4" t="inlineStr">
        <is>
          <t>8 years 9 months 18 days</t>
        </is>
      </c>
      <c r="C5" s="4" t="inlineStr">
        <is>
          <t>9 years</t>
        </is>
      </c>
    </row>
    <row r="6">
      <c r="A6" s="4" t="inlineStr">
        <is>
          <t>Pensions</t>
        </is>
      </c>
      <c r="B6" s="4" t="inlineStr">
        <is>
          <t xml:space="preserve"> </t>
        </is>
      </c>
      <c r="C6" s="4" t="inlineStr">
        <is>
          <t xml:space="preserve"> </t>
        </is>
      </c>
    </row>
    <row r="7">
      <c r="A7" s="3" t="inlineStr">
        <is>
          <t>Post-employment benefit plans</t>
        </is>
      </c>
      <c r="B7" s="4" t="inlineStr">
        <is>
          <t xml:space="preserve"> </t>
        </is>
      </c>
      <c r="C7" s="4" t="inlineStr">
        <is>
          <t xml:space="preserve"> </t>
        </is>
      </c>
    </row>
    <row r="8">
      <c r="A8" s="4" t="inlineStr">
        <is>
          <t>Weighted average duration of defined benefit obligation</t>
        </is>
      </c>
      <c r="B8" s="4" t="inlineStr">
        <is>
          <t>2 years 10 months 24 days</t>
        </is>
      </c>
      <c r="C8" s="4" t="inlineStr">
        <is>
          <t>3 years</t>
        </is>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9" customWidth="1" min="2" max="2"/>
    <col width="45" customWidth="1" min="3" max="3"/>
    <col width="29" customWidth="1" min="4" max="4"/>
    <col width="29" customWidth="1" min="5" max="5"/>
  </cols>
  <sheetData>
    <row r="1">
      <c r="A1" s="1" t="inlineStr">
        <is>
          <t>Capital Stock and Long-term Retention Plan - Capital Stock (Details) $ / shares in Units, shares in Thousands, $ in Thousands, $ in Millions</t>
        </is>
      </c>
      <c r="B1" s="2" t="inlineStr">
        <is>
          <t>1 Months Ended</t>
        </is>
      </c>
      <c r="C1" s="2" t="inlineStr">
        <is>
          <t>12 Months Ended</t>
        </is>
      </c>
    </row>
    <row r="2">
      <c r="B2" s="2" t="inlineStr">
        <is>
          <t>Apr. 30, 2024 USD ($) shares</t>
        </is>
      </c>
      <c r="C2" s="2" t="inlineStr">
        <is>
          <t>Dec. 31, 2024 MXN ($) item $ / shares shares</t>
        </is>
      </c>
      <c r="D2" s="2" t="inlineStr">
        <is>
          <t>Dec. 31, 2023 MXN ($) shares</t>
        </is>
      </c>
      <c r="E2" s="2" t="inlineStr">
        <is>
          <t>Dec. 31, 2022 MXN ($) shares</t>
        </is>
      </c>
    </row>
    <row r="3">
      <c r="A3" s="3" t="inlineStr">
        <is>
          <t>Classes of share capital</t>
        </is>
      </c>
      <c r="B3" s="4" t="inlineStr">
        <is>
          <t xml:space="preserve"> </t>
        </is>
      </c>
      <c r="C3" s="4" t="inlineStr">
        <is>
          <t xml:space="preserve"> </t>
        </is>
      </c>
      <c r="D3" s="4" t="inlineStr">
        <is>
          <t xml:space="preserve"> </t>
        </is>
      </c>
      <c r="E3" s="4" t="inlineStr">
        <is>
          <t xml:space="preserve"> </t>
        </is>
      </c>
    </row>
    <row r="4">
      <c r="A4" s="4" t="inlineStr">
        <is>
          <t>Number of classes of capital stock | item</t>
        </is>
      </c>
      <c r="B4" s="4" t="inlineStr">
        <is>
          <t xml:space="preserve"> </t>
        </is>
      </c>
      <c r="C4" s="5" t="n">
        <v>4</v>
      </c>
      <c r="D4" s="4" t="inlineStr">
        <is>
          <t xml:space="preserve"> </t>
        </is>
      </c>
      <c r="E4" s="4" t="inlineStr">
        <is>
          <t xml:space="preserve"> </t>
        </is>
      </c>
    </row>
    <row r="5">
      <c r="A5" s="4" t="inlineStr">
        <is>
          <t>Number of shares in each CPO</t>
        </is>
      </c>
      <c r="B5" s="4" t="inlineStr">
        <is>
          <t xml:space="preserve"> </t>
        </is>
      </c>
      <c r="C5" s="5" t="n">
        <v>117</v>
      </c>
      <c r="D5" s="4" t="inlineStr">
        <is>
          <t xml:space="preserve"> </t>
        </is>
      </c>
      <c r="E5" s="4" t="inlineStr">
        <is>
          <t xml:space="preserve"> </t>
        </is>
      </c>
    </row>
    <row r="6">
      <c r="A6" s="4" t="inlineStr">
        <is>
          <t>Number of CPOs in each GDS</t>
        </is>
      </c>
      <c r="B6" s="4" t="inlineStr">
        <is>
          <t xml:space="preserve"> </t>
        </is>
      </c>
      <c r="C6" s="5" t="n">
        <v>5</v>
      </c>
      <c r="D6" s="4" t="inlineStr">
        <is>
          <t xml:space="preserve"> </t>
        </is>
      </c>
      <c r="E6" s="4" t="inlineStr">
        <is>
          <t xml:space="preserve"> </t>
        </is>
      </c>
    </row>
    <row r="7">
      <c r="A7" s="4" t="inlineStr">
        <is>
          <t>Authorized (in shares)</t>
        </is>
      </c>
      <c r="B7" s="4" t="inlineStr">
        <is>
          <t xml:space="preserve"> </t>
        </is>
      </c>
      <c r="C7" s="5" t="n">
        <v>340621800</v>
      </c>
      <c r="D7" s="4" t="inlineStr">
        <is>
          <t xml:space="preserve"> </t>
        </is>
      </c>
      <c r="E7" s="4" t="inlineStr">
        <is>
          <t xml:space="preserve"> </t>
        </is>
      </c>
    </row>
    <row r="8">
      <c r="A8" s="4" t="inlineStr">
        <is>
          <t>Repurchased (in shares)</t>
        </is>
      </c>
      <c r="B8" s="5" t="n">
        <v>3217500</v>
      </c>
      <c r="C8" s="4" t="inlineStr">
        <is>
          <t xml:space="preserve"> </t>
        </is>
      </c>
      <c r="D8" s="4" t="inlineStr">
        <is>
          <t xml:space="preserve"> </t>
        </is>
      </c>
      <c r="E8" s="4" t="inlineStr">
        <is>
          <t xml:space="preserve"> </t>
        </is>
      </c>
    </row>
    <row r="9">
      <c r="A9" s="4" t="inlineStr">
        <is>
          <t>Held by trust (in shares)</t>
        </is>
      </c>
      <c r="B9" s="4" t="inlineStr">
        <is>
          <t xml:space="preserve"> </t>
        </is>
      </c>
      <c r="C9" s="5" t="n">
        <v>-25170000</v>
      </c>
      <c r="D9" s="4" t="inlineStr">
        <is>
          <t xml:space="preserve"> </t>
        </is>
      </c>
      <c r="E9" s="4" t="inlineStr">
        <is>
          <t xml:space="preserve"> </t>
        </is>
      </c>
    </row>
    <row r="10">
      <c r="A10" s="4" t="inlineStr">
        <is>
          <t>Outstanding (in shares)</t>
        </is>
      </c>
      <c r="B10" s="4" t="inlineStr">
        <is>
          <t xml:space="preserve"> </t>
        </is>
      </c>
      <c r="C10" s="5" t="n">
        <v>315451800</v>
      </c>
      <c r="D10" s="5" t="n">
        <v>323976500</v>
      </c>
      <c r="E10" s="5" t="n">
        <v>330739700</v>
      </c>
    </row>
    <row r="11">
      <c r="A11" s="4" t="inlineStr">
        <is>
          <t>Shares in the form of CPOs, Authorized and Issued</t>
        </is>
      </c>
      <c r="B11" s="4" t="inlineStr">
        <is>
          <t xml:space="preserve"> </t>
        </is>
      </c>
      <c r="C11" s="5" t="n">
        <v>279337500</v>
      </c>
      <c r="D11" s="4" t="inlineStr">
        <is>
          <t xml:space="preserve"> </t>
        </is>
      </c>
      <c r="E11" s="4" t="inlineStr">
        <is>
          <t xml:space="preserve"> </t>
        </is>
      </c>
    </row>
    <row r="12">
      <c r="A12" s="4" t="inlineStr">
        <is>
          <t>Shares in the form of CPOs, Held by trust</t>
        </is>
      </c>
      <c r="B12" s="4" t="inlineStr">
        <is>
          <t xml:space="preserve"> </t>
        </is>
      </c>
      <c r="C12" s="5" t="n">
        <v>20117700</v>
      </c>
      <c r="D12" s="4" t="inlineStr">
        <is>
          <t xml:space="preserve"> </t>
        </is>
      </c>
      <c r="E12" s="4" t="inlineStr">
        <is>
          <t xml:space="preserve"> </t>
        </is>
      </c>
    </row>
    <row r="13">
      <c r="A13" s="4" t="inlineStr">
        <is>
          <t>Shares in the form of CPOs, Outstanding</t>
        </is>
      </c>
      <c r="B13" s="4" t="inlineStr">
        <is>
          <t xml:space="preserve"> </t>
        </is>
      </c>
      <c r="C13" s="5" t="n">
        <v>259219800</v>
      </c>
      <c r="D13" s="4" t="inlineStr">
        <is>
          <t xml:space="preserve"> </t>
        </is>
      </c>
      <c r="E13" s="4" t="inlineStr">
        <is>
          <t xml:space="preserve"> </t>
        </is>
      </c>
    </row>
    <row r="14">
      <c r="A14" s="4" t="inlineStr">
        <is>
          <t>Shares not in the form of CPOs, Authorized and Issued</t>
        </is>
      </c>
      <c r="B14" s="4" t="inlineStr">
        <is>
          <t xml:space="preserve"> </t>
        </is>
      </c>
      <c r="C14" s="5" t="n">
        <v>61284300</v>
      </c>
      <c r="D14" s="4" t="inlineStr">
        <is>
          <t xml:space="preserve"> </t>
        </is>
      </c>
      <c r="E14" s="4" t="inlineStr">
        <is>
          <t xml:space="preserve"> </t>
        </is>
      </c>
    </row>
    <row r="15">
      <c r="A15" s="4" t="inlineStr">
        <is>
          <t>Shares not in the form of CPOs, Held by trust</t>
        </is>
      </c>
      <c r="B15" s="4" t="inlineStr">
        <is>
          <t xml:space="preserve"> </t>
        </is>
      </c>
      <c r="C15" s="5" t="n">
        <v>5052300</v>
      </c>
      <c r="D15" s="4" t="inlineStr">
        <is>
          <t xml:space="preserve"> </t>
        </is>
      </c>
      <c r="E15" s="4" t="inlineStr">
        <is>
          <t xml:space="preserve"> </t>
        </is>
      </c>
    </row>
    <row r="16">
      <c r="A16" s="4" t="inlineStr">
        <is>
          <t>Shares not in the form of CPOs, Outstanding</t>
        </is>
      </c>
      <c r="B16" s="4" t="inlineStr">
        <is>
          <t xml:space="preserve"> </t>
        </is>
      </c>
      <c r="C16" s="5" t="n">
        <v>56232000</v>
      </c>
      <c r="D16" s="4" t="inlineStr">
        <is>
          <t xml:space="preserve"> </t>
        </is>
      </c>
      <c r="E16" s="4" t="inlineStr">
        <is>
          <t xml:space="preserve"> </t>
        </is>
      </c>
    </row>
    <row r="17">
      <c r="A17" s="4" t="inlineStr">
        <is>
          <t>Issued capital | $</t>
        </is>
      </c>
      <c r="B17" s="4" t="inlineStr">
        <is>
          <t xml:space="preserve"> </t>
        </is>
      </c>
      <c r="C17" s="6" t="n">
        <v>3933549</v>
      </c>
      <c r="D17" s="6" t="n">
        <v>4722776</v>
      </c>
      <c r="E17" s="4" t="inlineStr">
        <is>
          <t xml:space="preserve"> </t>
        </is>
      </c>
    </row>
    <row r="18">
      <c r="A18" s="4" t="inlineStr">
        <is>
          <t>Authorized capital | $</t>
        </is>
      </c>
      <c r="B18" s="4" t="inlineStr">
        <is>
          <t xml:space="preserve"> </t>
        </is>
      </c>
      <c r="C18" s="5" t="n">
        <v>1970999</v>
      </c>
      <c r="D18" s="4" t="inlineStr">
        <is>
          <t xml:space="preserve"> </t>
        </is>
      </c>
      <c r="E18" s="4" t="inlineStr">
        <is>
          <t xml:space="preserve"> </t>
        </is>
      </c>
    </row>
    <row r="19">
      <c r="A19" s="4" t="inlineStr">
        <is>
          <t>Spun-off Businesses to Ollamani | $</t>
        </is>
      </c>
      <c r="B19" s="4" t="inlineStr">
        <is>
          <t xml:space="preserve"> </t>
        </is>
      </c>
      <c r="C19" s="6" t="n">
        <v>9184038</v>
      </c>
      <c r="D19" s="4" t="inlineStr">
        <is>
          <t xml:space="preserve"> </t>
        </is>
      </c>
      <c r="E19" s="4" t="inlineStr">
        <is>
          <t xml:space="preserve"> </t>
        </is>
      </c>
    </row>
    <row r="20">
      <c r="A20" s="4" t="inlineStr">
        <is>
          <t>Shares repurchased</t>
        </is>
      </c>
      <c r="B20" s="11" t="n">
        <v>27.5</v>
      </c>
      <c r="C20" s="4" t="inlineStr">
        <is>
          <t xml:space="preserve"> </t>
        </is>
      </c>
      <c r="D20" s="6" t="n">
        <v>1197082</v>
      </c>
      <c r="E20" s="6" t="n">
        <v>629326</v>
      </c>
    </row>
    <row r="21">
      <c r="A21" s="4" t="inlineStr">
        <is>
          <t>Series "A" Shares</t>
        </is>
      </c>
      <c r="B21" s="4" t="inlineStr">
        <is>
          <t xml:space="preserve"> </t>
        </is>
      </c>
      <c r="C21" s="4" t="inlineStr">
        <is>
          <t xml:space="preserve"> </t>
        </is>
      </c>
      <c r="D21" s="4" t="inlineStr">
        <is>
          <t xml:space="preserve"> </t>
        </is>
      </c>
      <c r="E21" s="4" t="inlineStr">
        <is>
          <t xml:space="preserve"> </t>
        </is>
      </c>
    </row>
    <row r="22">
      <c r="A22" s="3" t="inlineStr">
        <is>
          <t>Classes of share capital</t>
        </is>
      </c>
      <c r="B22" s="4" t="inlineStr">
        <is>
          <t xml:space="preserve"> </t>
        </is>
      </c>
      <c r="C22" s="4" t="inlineStr">
        <is>
          <t xml:space="preserve"> </t>
        </is>
      </c>
      <c r="D22" s="4" t="inlineStr">
        <is>
          <t xml:space="preserve"> </t>
        </is>
      </c>
      <c r="E22" s="4" t="inlineStr">
        <is>
          <t xml:space="preserve"> </t>
        </is>
      </c>
    </row>
    <row r="23">
      <c r="A23" s="4" t="inlineStr">
        <is>
          <t>Par value of shares | $ / shares</t>
        </is>
      </c>
      <c r="B23" s="4" t="inlineStr">
        <is>
          <t xml:space="preserve"> </t>
        </is>
      </c>
      <c r="C23" s="6" t="n">
        <v>0</v>
      </c>
      <c r="D23" s="4" t="inlineStr">
        <is>
          <t xml:space="preserve"> </t>
        </is>
      </c>
      <c r="E23" s="4" t="inlineStr">
        <is>
          <t xml:space="preserve"> </t>
        </is>
      </c>
    </row>
    <row r="24">
      <c r="A24" s="4" t="inlineStr">
        <is>
          <t>Number of shares in each CPO</t>
        </is>
      </c>
      <c r="B24" s="4" t="inlineStr">
        <is>
          <t xml:space="preserve"> </t>
        </is>
      </c>
      <c r="C24" s="5" t="n">
        <v>25</v>
      </c>
      <c r="D24" s="4" t="inlineStr">
        <is>
          <t xml:space="preserve"> </t>
        </is>
      </c>
      <c r="E24" s="4" t="inlineStr">
        <is>
          <t xml:space="preserve"> </t>
        </is>
      </c>
    </row>
    <row r="25">
      <c r="A25" s="4" t="inlineStr">
        <is>
          <t>Authorized (in shares)</t>
        </is>
      </c>
      <c r="B25" s="4" t="inlineStr">
        <is>
          <t xml:space="preserve"> </t>
        </is>
      </c>
      <c r="C25" s="5" t="n">
        <v>118614200</v>
      </c>
      <c r="D25" s="4" t="inlineStr">
        <is>
          <t xml:space="preserve"> </t>
        </is>
      </c>
      <c r="E25" s="4" t="inlineStr">
        <is>
          <t xml:space="preserve"> </t>
        </is>
      </c>
    </row>
    <row r="26">
      <c r="A26" s="4" t="inlineStr">
        <is>
          <t>Held by trust (in shares)</t>
        </is>
      </c>
      <c r="B26" s="4" t="inlineStr">
        <is>
          <t xml:space="preserve"> </t>
        </is>
      </c>
      <c r="C26" s="5" t="n">
        <v>-6993900</v>
      </c>
      <c r="D26" s="4" t="inlineStr">
        <is>
          <t xml:space="preserve"> </t>
        </is>
      </c>
      <c r="E26" s="4" t="inlineStr">
        <is>
          <t xml:space="preserve"> </t>
        </is>
      </c>
    </row>
    <row r="27">
      <c r="A27" s="4" t="inlineStr">
        <is>
          <t>Outstanding (in shares)</t>
        </is>
      </c>
      <c r="B27" s="4" t="inlineStr">
        <is>
          <t xml:space="preserve"> </t>
        </is>
      </c>
      <c r="C27" s="5" t="n">
        <v>111620300</v>
      </c>
      <c r="D27" s="5" t="n">
        <v>113441700</v>
      </c>
      <c r="E27" s="5" t="n">
        <v>114750200</v>
      </c>
    </row>
    <row r="28">
      <c r="A28" s="4" t="inlineStr">
        <is>
          <t>Series "B" Shares</t>
        </is>
      </c>
      <c r="B28" s="4" t="inlineStr">
        <is>
          <t xml:space="preserve"> </t>
        </is>
      </c>
      <c r="C28" s="4" t="inlineStr">
        <is>
          <t xml:space="preserve"> </t>
        </is>
      </c>
      <c r="D28" s="4" t="inlineStr">
        <is>
          <t xml:space="preserve"> </t>
        </is>
      </c>
      <c r="E28" s="4" t="inlineStr">
        <is>
          <t xml:space="preserve"> </t>
        </is>
      </c>
    </row>
    <row r="29">
      <c r="A29" s="3" t="inlineStr">
        <is>
          <t>Classes of share capital</t>
        </is>
      </c>
      <c r="B29" s="4" t="inlineStr">
        <is>
          <t xml:space="preserve"> </t>
        </is>
      </c>
      <c r="C29" s="4" t="inlineStr">
        <is>
          <t xml:space="preserve"> </t>
        </is>
      </c>
      <c r="D29" s="4" t="inlineStr">
        <is>
          <t xml:space="preserve"> </t>
        </is>
      </c>
      <c r="E29" s="4" t="inlineStr">
        <is>
          <t xml:space="preserve"> </t>
        </is>
      </c>
    </row>
    <row r="30">
      <c r="A30" s="4" t="inlineStr">
        <is>
          <t>Par value of shares | $ / shares</t>
        </is>
      </c>
      <c r="B30" s="4" t="inlineStr">
        <is>
          <t xml:space="preserve"> </t>
        </is>
      </c>
      <c r="C30" s="6" t="n">
        <v>0</v>
      </c>
      <c r="D30" s="4" t="inlineStr">
        <is>
          <t xml:space="preserve"> </t>
        </is>
      </c>
      <c r="E30" s="4" t="inlineStr">
        <is>
          <t xml:space="preserve"> </t>
        </is>
      </c>
    </row>
    <row r="31">
      <c r="A31" s="4" t="inlineStr">
        <is>
          <t>Number of shares in each CPO</t>
        </is>
      </c>
      <c r="B31" s="4" t="inlineStr">
        <is>
          <t xml:space="preserve"> </t>
        </is>
      </c>
      <c r="C31" s="5" t="n">
        <v>22</v>
      </c>
      <c r="D31" s="4" t="inlineStr">
        <is>
          <t xml:space="preserve"> </t>
        </is>
      </c>
      <c r="E31" s="4" t="inlineStr">
        <is>
          <t xml:space="preserve"> </t>
        </is>
      </c>
    </row>
    <row r="32">
      <c r="A32" s="4" t="inlineStr">
        <is>
          <t>Authorized (in shares)</t>
        </is>
      </c>
      <c r="B32" s="4" t="inlineStr">
        <is>
          <t xml:space="preserve"> </t>
        </is>
      </c>
      <c r="C32" s="5" t="n">
        <v>54882200</v>
      </c>
      <c r="D32" s="4" t="inlineStr">
        <is>
          <t xml:space="preserve"> </t>
        </is>
      </c>
      <c r="E32" s="4" t="inlineStr">
        <is>
          <t xml:space="preserve"> </t>
        </is>
      </c>
    </row>
    <row r="33">
      <c r="A33" s="4" t="inlineStr">
        <is>
          <t>Held by trust (in shares)</t>
        </is>
      </c>
      <c r="B33" s="4" t="inlineStr">
        <is>
          <t xml:space="preserve"> </t>
        </is>
      </c>
      <c r="C33" s="5" t="n">
        <v>-6139900</v>
      </c>
      <c r="D33" s="4" t="inlineStr">
        <is>
          <t xml:space="preserve"> </t>
        </is>
      </c>
      <c r="E33" s="4" t="inlineStr">
        <is>
          <t xml:space="preserve"> </t>
        </is>
      </c>
    </row>
    <row r="34">
      <c r="A34" s="4" t="inlineStr">
        <is>
          <t>Outstanding (in shares)</t>
        </is>
      </c>
      <c r="B34" s="4" t="inlineStr">
        <is>
          <t xml:space="preserve"> </t>
        </is>
      </c>
      <c r="C34" s="5" t="n">
        <v>48742300</v>
      </c>
      <c r="D34" s="5" t="n">
        <v>50345400</v>
      </c>
      <c r="E34" s="5" t="n">
        <v>51649700</v>
      </c>
    </row>
    <row r="35">
      <c r="A35" s="4" t="inlineStr">
        <is>
          <t>CPOs</t>
        </is>
      </c>
      <c r="B35" s="4" t="inlineStr">
        <is>
          <t xml:space="preserve"> </t>
        </is>
      </c>
      <c r="C35" s="4" t="inlineStr">
        <is>
          <t xml:space="preserve"> </t>
        </is>
      </c>
      <c r="D35" s="4" t="inlineStr">
        <is>
          <t xml:space="preserve"> </t>
        </is>
      </c>
      <c r="E35" s="4" t="inlineStr">
        <is>
          <t xml:space="preserve"> </t>
        </is>
      </c>
    </row>
    <row r="36">
      <c r="A36" s="3" t="inlineStr">
        <is>
          <t>Classes of share capital</t>
        </is>
      </c>
      <c r="B36" s="4" t="inlineStr">
        <is>
          <t xml:space="preserve"> </t>
        </is>
      </c>
      <c r="C36" s="4" t="inlineStr">
        <is>
          <t xml:space="preserve"> </t>
        </is>
      </c>
      <c r="D36" s="4" t="inlineStr">
        <is>
          <t xml:space="preserve"> </t>
        </is>
      </c>
      <c r="E36" s="4" t="inlineStr">
        <is>
          <t xml:space="preserve"> </t>
        </is>
      </c>
    </row>
    <row r="37">
      <c r="A37" s="4" t="inlineStr">
        <is>
          <t>Authorized (in shares)</t>
        </is>
      </c>
      <c r="B37" s="4" t="inlineStr">
        <is>
          <t xml:space="preserve"> </t>
        </is>
      </c>
      <c r="C37" s="5" t="n">
        <v>2387500</v>
      </c>
      <c r="D37" s="4" t="inlineStr">
        <is>
          <t xml:space="preserve"> </t>
        </is>
      </c>
      <c r="E37" s="4" t="inlineStr">
        <is>
          <t xml:space="preserve"> </t>
        </is>
      </c>
    </row>
    <row r="38">
      <c r="A38" s="4" t="inlineStr">
        <is>
          <t>Held by trust (in shares)</t>
        </is>
      </c>
      <c r="B38" s="4" t="inlineStr">
        <is>
          <t xml:space="preserve"> </t>
        </is>
      </c>
      <c r="C38" s="5" t="n">
        <v>-171900</v>
      </c>
      <c r="D38" s="4" t="inlineStr">
        <is>
          <t xml:space="preserve"> </t>
        </is>
      </c>
      <c r="E38" s="4" t="inlineStr">
        <is>
          <t xml:space="preserve"> </t>
        </is>
      </c>
    </row>
    <row r="39">
      <c r="A39" s="4" t="inlineStr">
        <is>
          <t>Outstanding (in shares)</t>
        </is>
      </c>
      <c r="B39" s="4" t="inlineStr">
        <is>
          <t xml:space="preserve"> </t>
        </is>
      </c>
      <c r="C39" s="5" t="n">
        <v>2215600</v>
      </c>
      <c r="D39" s="5" t="n">
        <v>2288400</v>
      </c>
      <c r="E39" s="5" t="n">
        <v>2347700</v>
      </c>
    </row>
    <row r="40">
      <c r="A40" s="4" t="inlineStr">
        <is>
          <t>Series "D" Shares</t>
        </is>
      </c>
      <c r="B40" s="4" t="inlineStr">
        <is>
          <t xml:space="preserve"> </t>
        </is>
      </c>
      <c r="C40" s="4" t="inlineStr">
        <is>
          <t xml:space="preserve"> </t>
        </is>
      </c>
      <c r="D40" s="4" t="inlineStr">
        <is>
          <t xml:space="preserve"> </t>
        </is>
      </c>
      <c r="E40" s="4" t="inlineStr">
        <is>
          <t xml:space="preserve"> </t>
        </is>
      </c>
    </row>
    <row r="41">
      <c r="A41" s="3" t="inlineStr">
        <is>
          <t>Classes of share capital</t>
        </is>
      </c>
      <c r="B41" s="4" t="inlineStr">
        <is>
          <t xml:space="preserve"> </t>
        </is>
      </c>
      <c r="C41" s="4" t="inlineStr">
        <is>
          <t xml:space="preserve"> </t>
        </is>
      </c>
      <c r="D41" s="4" t="inlineStr">
        <is>
          <t xml:space="preserve"> </t>
        </is>
      </c>
      <c r="E41" s="4" t="inlineStr">
        <is>
          <t xml:space="preserve"> </t>
        </is>
      </c>
    </row>
    <row r="42">
      <c r="A42" s="4" t="inlineStr">
        <is>
          <t>Par value of shares | $ / shares</t>
        </is>
      </c>
      <c r="B42" s="4" t="inlineStr">
        <is>
          <t xml:space="preserve"> </t>
        </is>
      </c>
      <c r="C42" s="6" t="n">
        <v>0</v>
      </c>
      <c r="D42" s="4" t="inlineStr">
        <is>
          <t xml:space="preserve"> </t>
        </is>
      </c>
      <c r="E42" s="4" t="inlineStr">
        <is>
          <t xml:space="preserve"> </t>
        </is>
      </c>
    </row>
    <row r="43">
      <c r="A43" s="4" t="inlineStr">
        <is>
          <t>Number of shares in each CPO</t>
        </is>
      </c>
      <c r="B43" s="4" t="inlineStr">
        <is>
          <t xml:space="preserve"> </t>
        </is>
      </c>
      <c r="C43" s="5" t="n">
        <v>35</v>
      </c>
      <c r="D43" s="4" t="inlineStr">
        <is>
          <t xml:space="preserve"> </t>
        </is>
      </c>
      <c r="E43" s="4" t="inlineStr">
        <is>
          <t xml:space="preserve"> </t>
        </is>
      </c>
    </row>
    <row r="44">
      <c r="A44" s="4" t="inlineStr">
        <is>
          <t>Authorized (in shares)</t>
        </is>
      </c>
      <c r="B44" s="4" t="inlineStr">
        <is>
          <t xml:space="preserve"> </t>
        </is>
      </c>
      <c r="C44" s="5" t="n">
        <v>83562700</v>
      </c>
      <c r="D44" s="4" t="inlineStr">
        <is>
          <t xml:space="preserve"> </t>
        </is>
      </c>
      <c r="E44" s="4" t="inlineStr">
        <is>
          <t xml:space="preserve"> </t>
        </is>
      </c>
    </row>
    <row r="45">
      <c r="A45" s="4" t="inlineStr">
        <is>
          <t>Held by trust (in shares)</t>
        </is>
      </c>
      <c r="B45" s="4" t="inlineStr">
        <is>
          <t xml:space="preserve"> </t>
        </is>
      </c>
      <c r="C45" s="5" t="n">
        <v>-6018100</v>
      </c>
      <c r="D45" s="4" t="inlineStr">
        <is>
          <t xml:space="preserve"> </t>
        </is>
      </c>
      <c r="E45" s="4" t="inlineStr">
        <is>
          <t xml:space="preserve"> </t>
        </is>
      </c>
    </row>
    <row r="46">
      <c r="A46" s="4" t="inlineStr">
        <is>
          <t>Outstanding (in shares)</t>
        </is>
      </c>
      <c r="B46" s="4" t="inlineStr">
        <is>
          <t xml:space="preserve"> </t>
        </is>
      </c>
      <c r="C46" s="5" t="n">
        <v>77544600</v>
      </c>
      <c r="D46" s="5" t="n">
        <v>80094700</v>
      </c>
      <c r="E46" s="5" t="n">
        <v>82169900</v>
      </c>
    </row>
    <row r="47">
      <c r="A47" s="4" t="inlineStr">
        <is>
          <t>Series "L" Shares</t>
        </is>
      </c>
      <c r="B47" s="4" t="inlineStr">
        <is>
          <t xml:space="preserve"> </t>
        </is>
      </c>
      <c r="C47" s="4" t="inlineStr">
        <is>
          <t xml:space="preserve"> </t>
        </is>
      </c>
      <c r="D47" s="4" t="inlineStr">
        <is>
          <t xml:space="preserve"> </t>
        </is>
      </c>
      <c r="E47" s="4" t="inlineStr">
        <is>
          <t xml:space="preserve"> </t>
        </is>
      </c>
    </row>
    <row r="48">
      <c r="A48" s="3" t="inlineStr">
        <is>
          <t>Classes of share capital</t>
        </is>
      </c>
      <c r="B48" s="4" t="inlineStr">
        <is>
          <t xml:space="preserve"> </t>
        </is>
      </c>
      <c r="C48" s="4" t="inlineStr">
        <is>
          <t xml:space="preserve"> </t>
        </is>
      </c>
      <c r="D48" s="4" t="inlineStr">
        <is>
          <t xml:space="preserve"> </t>
        </is>
      </c>
      <c r="E48" s="4" t="inlineStr">
        <is>
          <t xml:space="preserve"> </t>
        </is>
      </c>
    </row>
    <row r="49">
      <c r="A49" s="4" t="inlineStr">
        <is>
          <t>Par value of shares | $ / shares</t>
        </is>
      </c>
      <c r="B49" s="4" t="inlineStr">
        <is>
          <t xml:space="preserve"> </t>
        </is>
      </c>
      <c r="C49" s="6" t="n">
        <v>0</v>
      </c>
      <c r="D49" s="4" t="inlineStr">
        <is>
          <t xml:space="preserve"> </t>
        </is>
      </c>
      <c r="E49" s="4" t="inlineStr">
        <is>
          <t xml:space="preserve"> </t>
        </is>
      </c>
    </row>
    <row r="50">
      <c r="A50" s="4" t="inlineStr">
        <is>
          <t>Number of shares in each CPO</t>
        </is>
      </c>
      <c r="B50" s="4" t="inlineStr">
        <is>
          <t xml:space="preserve"> </t>
        </is>
      </c>
      <c r="C50" s="5" t="n">
        <v>35</v>
      </c>
      <c r="D50" s="4" t="inlineStr">
        <is>
          <t xml:space="preserve"> </t>
        </is>
      </c>
      <c r="E50" s="4" t="inlineStr">
        <is>
          <t xml:space="preserve"> </t>
        </is>
      </c>
    </row>
    <row r="51">
      <c r="A51" s="4" t="inlineStr">
        <is>
          <t>Authorized (in shares)</t>
        </is>
      </c>
      <c r="B51" s="4" t="inlineStr">
        <is>
          <t xml:space="preserve"> </t>
        </is>
      </c>
      <c r="C51" s="5" t="n">
        <v>83562700</v>
      </c>
      <c r="D51" s="4" t="inlineStr">
        <is>
          <t xml:space="preserve"> </t>
        </is>
      </c>
      <c r="E51" s="4" t="inlineStr">
        <is>
          <t xml:space="preserve"> </t>
        </is>
      </c>
    </row>
    <row r="52">
      <c r="A52" s="4" t="inlineStr">
        <is>
          <t>Held by trust (in shares)</t>
        </is>
      </c>
      <c r="B52" s="4" t="inlineStr">
        <is>
          <t xml:space="preserve"> </t>
        </is>
      </c>
      <c r="C52" s="5" t="n">
        <v>-6018100</v>
      </c>
      <c r="D52" s="4" t="inlineStr">
        <is>
          <t xml:space="preserve"> </t>
        </is>
      </c>
      <c r="E52" s="4" t="inlineStr">
        <is>
          <t xml:space="preserve"> </t>
        </is>
      </c>
    </row>
    <row r="53">
      <c r="A53" s="4" t="inlineStr">
        <is>
          <t>Outstanding (in shares)</t>
        </is>
      </c>
      <c r="B53" s="4" t="inlineStr">
        <is>
          <t xml:space="preserve"> </t>
        </is>
      </c>
      <c r="C53" s="5" t="n">
        <v>77544600</v>
      </c>
      <c r="D53" s="5" t="n">
        <v>80094700</v>
      </c>
      <c r="E53" s="5" t="n">
        <v>82169900</v>
      </c>
    </row>
    <row r="54">
      <c r="A54" s="4" t="inlineStr">
        <is>
          <t>Capital Stock</t>
        </is>
      </c>
      <c r="B54" s="4" t="inlineStr">
        <is>
          <t xml:space="preserve"> </t>
        </is>
      </c>
      <c r="C54" s="4" t="inlineStr">
        <is>
          <t xml:space="preserve"> </t>
        </is>
      </c>
      <c r="D54" s="4" t="inlineStr">
        <is>
          <t xml:space="preserve"> </t>
        </is>
      </c>
      <c r="E54" s="4" t="inlineStr">
        <is>
          <t xml:space="preserve"> </t>
        </is>
      </c>
    </row>
    <row r="55">
      <c r="A55" s="3" t="inlineStr">
        <is>
          <t>Classes of share capital</t>
        </is>
      </c>
      <c r="B55" s="4" t="inlineStr">
        <is>
          <t xml:space="preserve"> </t>
        </is>
      </c>
      <c r="C55" s="4" t="inlineStr">
        <is>
          <t xml:space="preserve"> </t>
        </is>
      </c>
      <c r="D55" s="4" t="inlineStr">
        <is>
          <t xml:space="preserve"> </t>
        </is>
      </c>
      <c r="E55" s="4" t="inlineStr">
        <is>
          <t xml:space="preserve"> </t>
        </is>
      </c>
    </row>
    <row r="56">
      <c r="A56" s="4" t="inlineStr">
        <is>
          <t>Spun-off Businesses to Ollamani | $</t>
        </is>
      </c>
      <c r="B56" s="4" t="inlineStr">
        <is>
          <t xml:space="preserve"> </t>
        </is>
      </c>
      <c r="C56" s="6" t="n">
        <v>752071</v>
      </c>
      <c r="D56" s="4" t="inlineStr">
        <is>
          <t xml:space="preserve"> </t>
        </is>
      </c>
      <c r="E56" s="4" t="inlineStr">
        <is>
          <t xml:space="preserve"> </t>
        </is>
      </c>
    </row>
    <row r="57">
      <c r="A57" s="4" t="inlineStr">
        <is>
          <t>Spun-off Businesses to Ollamani, Nominal | $</t>
        </is>
      </c>
      <c r="B57" s="4" t="inlineStr">
        <is>
          <t xml:space="preserve"> </t>
        </is>
      </c>
      <c r="C57" s="6" t="n">
        <v>376844</v>
      </c>
      <c r="D57" s="4" t="inlineStr">
        <is>
          <t xml:space="preserve"> </t>
        </is>
      </c>
      <c r="E57" s="4" t="inlineStr">
        <is>
          <t xml:space="preserve"> </t>
        </is>
      </c>
    </row>
  </sheetData>
  <mergeCells count="2">
    <mergeCell ref="C1:E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Long-term Retention Plan - Reconciliation of shares (Details) - shares shares in Millions</t>
        </is>
      </c>
      <c r="B1" s="2" t="inlineStr">
        <is>
          <t>12 Months Ended</t>
        </is>
      </c>
    </row>
    <row r="2">
      <c r="B2" s="2" t="inlineStr">
        <is>
          <t>Dec. 31, 2024</t>
        </is>
      </c>
      <c r="C2" s="2" t="inlineStr">
        <is>
          <t>Dec. 31, 2023</t>
        </is>
      </c>
    </row>
    <row r="3">
      <c r="A3" s="3" t="inlineStr">
        <is>
          <t>Reconciliation of the number of shares outstanding</t>
        </is>
      </c>
      <c r="B3" s="4" t="inlineStr">
        <is>
          <t xml:space="preserve"> </t>
        </is>
      </c>
      <c r="C3" s="4" t="inlineStr">
        <is>
          <t xml:space="preserve"> </t>
        </is>
      </c>
    </row>
    <row r="4">
      <c r="A4" s="4" t="inlineStr">
        <is>
          <t>Outstanding at beginning of period (in shares)</t>
        </is>
      </c>
      <c r="B4" s="8" t="n">
        <v>323976.5</v>
      </c>
      <c r="C4" s="8" t="n">
        <v>330739.7</v>
      </c>
    </row>
    <row r="5">
      <c r="A5" s="4" t="inlineStr">
        <is>
          <t>Forfeited</t>
        </is>
      </c>
      <c r="B5" s="5" t="n">
        <v>-6865</v>
      </c>
      <c r="C5" s="8" t="n">
        <v>-652.5</v>
      </c>
    </row>
    <row r="6">
      <c r="A6" s="4" t="inlineStr">
        <is>
          <t>Acquired</t>
        </is>
      </c>
      <c r="B6" s="5" t="n">
        <v>-4569</v>
      </c>
      <c r="C6" s="8" t="n">
        <v>-8154.9</v>
      </c>
    </row>
    <row r="7">
      <c r="A7" s="4" t="inlineStr">
        <is>
          <t>Acquired</t>
        </is>
      </c>
      <c r="B7" s="4" t="inlineStr">
        <is>
          <t xml:space="preserve"> </t>
        </is>
      </c>
      <c r="C7" s="5" t="n">
        <v>-1483</v>
      </c>
    </row>
    <row r="8">
      <c r="A8" s="4" t="inlineStr">
        <is>
          <t>Released (in shares)</t>
        </is>
      </c>
      <c r="B8" s="8" t="n">
        <v>2909.3</v>
      </c>
      <c r="C8" s="8" t="n">
        <v>3527.2</v>
      </c>
    </row>
    <row r="9">
      <c r="A9" s="4" t="inlineStr">
        <is>
          <t>Outstanding at end of period (in shares)</t>
        </is>
      </c>
      <c r="B9" s="8" t="n">
        <v>315451.8</v>
      </c>
      <c r="C9" s="8" t="n">
        <v>323976.5</v>
      </c>
    </row>
    <row r="10">
      <c r="A10" s="4" t="inlineStr">
        <is>
          <t>Series "D" Shares</t>
        </is>
      </c>
      <c r="B10" s="4" t="inlineStr">
        <is>
          <t xml:space="preserve"> </t>
        </is>
      </c>
      <c r="C10" s="4" t="inlineStr">
        <is>
          <t xml:space="preserve"> </t>
        </is>
      </c>
    </row>
    <row r="11">
      <c r="A11" s="3" t="inlineStr">
        <is>
          <t>Reconciliation of the number of shares outstanding</t>
        </is>
      </c>
      <c r="B11" s="4" t="inlineStr">
        <is>
          <t xml:space="preserve"> </t>
        </is>
      </c>
      <c r="C11" s="4" t="inlineStr">
        <is>
          <t xml:space="preserve"> </t>
        </is>
      </c>
    </row>
    <row r="12">
      <c r="A12" s="4" t="inlineStr">
        <is>
          <t>Outstanding at beginning of period (in shares)</t>
        </is>
      </c>
      <c r="B12" s="8" t="n">
        <v>80094.7</v>
      </c>
      <c r="C12" s="8" t="n">
        <v>82169.89999999999</v>
      </c>
    </row>
    <row r="13">
      <c r="A13" s="4" t="inlineStr">
        <is>
          <t>Forfeited</t>
        </is>
      </c>
      <c r="B13" s="8" t="n">
        <v>-2053.6</v>
      </c>
      <c r="C13" s="8" t="n">
        <v>-195.2</v>
      </c>
    </row>
    <row r="14">
      <c r="A14" s="4" t="inlineStr">
        <is>
          <t>Acquired</t>
        </is>
      </c>
      <c r="B14" s="8" t="n">
        <v>-1366.8</v>
      </c>
      <c r="C14" s="8" t="n">
        <v>-2439.5</v>
      </c>
    </row>
    <row r="15">
      <c r="A15" s="4" t="inlineStr">
        <is>
          <t>Acquired</t>
        </is>
      </c>
      <c r="B15" s="4" t="inlineStr">
        <is>
          <t xml:space="preserve"> </t>
        </is>
      </c>
      <c r="C15" s="8" t="n">
        <v>-443.6</v>
      </c>
    </row>
    <row r="16">
      <c r="A16" s="4" t="inlineStr">
        <is>
          <t>Released (in shares)</t>
        </is>
      </c>
      <c r="B16" s="8" t="n">
        <v>870.3</v>
      </c>
      <c r="C16" s="8" t="n">
        <v>1003.1</v>
      </c>
    </row>
    <row r="17">
      <c r="A17" s="4" t="inlineStr">
        <is>
          <t>Outstanding at end of period (in shares)</t>
        </is>
      </c>
      <c r="B17" s="8" t="n">
        <v>77544.60000000001</v>
      </c>
      <c r="C17" s="8" t="n">
        <v>80094.7</v>
      </c>
    </row>
    <row r="18">
      <c r="A18" s="4" t="inlineStr">
        <is>
          <t>Series "L" Shares</t>
        </is>
      </c>
      <c r="B18" s="4" t="inlineStr">
        <is>
          <t xml:space="preserve"> </t>
        </is>
      </c>
      <c r="C18" s="4" t="inlineStr">
        <is>
          <t xml:space="preserve"> </t>
        </is>
      </c>
    </row>
    <row r="19">
      <c r="A19" s="3" t="inlineStr">
        <is>
          <t>Reconciliation of the number of shares outstanding</t>
        </is>
      </c>
      <c r="B19" s="4" t="inlineStr">
        <is>
          <t xml:space="preserve"> </t>
        </is>
      </c>
      <c r="C19" s="4" t="inlineStr">
        <is>
          <t xml:space="preserve"> </t>
        </is>
      </c>
    </row>
    <row r="20">
      <c r="A20" s="4" t="inlineStr">
        <is>
          <t>Outstanding at beginning of period (in shares)</t>
        </is>
      </c>
      <c r="B20" s="8" t="n">
        <v>80094.7</v>
      </c>
      <c r="C20" s="8" t="n">
        <v>82169.89999999999</v>
      </c>
    </row>
    <row r="21">
      <c r="A21" s="4" t="inlineStr">
        <is>
          <t>Forfeited</t>
        </is>
      </c>
      <c r="B21" s="8" t="n">
        <v>-2053.6</v>
      </c>
      <c r="C21" s="8" t="n">
        <v>-195.2</v>
      </c>
    </row>
    <row r="22">
      <c r="A22" s="4" t="inlineStr">
        <is>
          <t>Acquired</t>
        </is>
      </c>
      <c r="B22" s="8" t="n">
        <v>-1366.8</v>
      </c>
      <c r="C22" s="8" t="n">
        <v>-2439.5</v>
      </c>
    </row>
    <row r="23">
      <c r="A23" s="4" t="inlineStr">
        <is>
          <t>Acquired</t>
        </is>
      </c>
      <c r="B23" s="4" t="inlineStr">
        <is>
          <t xml:space="preserve"> </t>
        </is>
      </c>
      <c r="C23" s="8" t="n">
        <v>-443.6</v>
      </c>
    </row>
    <row r="24">
      <c r="A24" s="4" t="inlineStr">
        <is>
          <t>Released (in shares)</t>
        </is>
      </c>
      <c r="B24" s="8" t="n">
        <v>870.3</v>
      </c>
      <c r="C24" s="8" t="n">
        <v>1003.1</v>
      </c>
    </row>
    <row r="25">
      <c r="A25" s="4" t="inlineStr">
        <is>
          <t>Outstanding at end of period (in shares)</t>
        </is>
      </c>
      <c r="B25" s="8" t="n">
        <v>77544.60000000001</v>
      </c>
      <c r="C25" s="8" t="n">
        <v>80094.7</v>
      </c>
    </row>
    <row r="26">
      <c r="A26" s="4" t="inlineStr">
        <is>
          <t>Series "A" Shares</t>
        </is>
      </c>
      <c r="B26" s="4" t="inlineStr">
        <is>
          <t xml:space="preserve"> </t>
        </is>
      </c>
      <c r="C26" s="4" t="inlineStr">
        <is>
          <t xml:space="preserve"> </t>
        </is>
      </c>
    </row>
    <row r="27">
      <c r="A27" s="3" t="inlineStr">
        <is>
          <t>Reconciliation of the number of shares outstanding</t>
        </is>
      </c>
      <c r="B27" s="4" t="inlineStr">
        <is>
          <t xml:space="preserve"> </t>
        </is>
      </c>
      <c r="C27" s="4" t="inlineStr">
        <is>
          <t xml:space="preserve"> </t>
        </is>
      </c>
    </row>
    <row r="28">
      <c r="A28" s="4" t="inlineStr">
        <is>
          <t>Outstanding at beginning of period (in shares)</t>
        </is>
      </c>
      <c r="B28" s="8" t="n">
        <v>113441.7</v>
      </c>
      <c r="C28" s="8" t="n">
        <v>114750.2</v>
      </c>
    </row>
    <row r="29">
      <c r="A29" s="4" t="inlineStr">
        <is>
          <t>Forfeited</t>
        </is>
      </c>
      <c r="B29" s="8" t="n">
        <v>-1466.9</v>
      </c>
      <c r="C29" s="8" t="n">
        <v>-139.4</v>
      </c>
    </row>
    <row r="30">
      <c r="A30" s="4" t="inlineStr">
        <is>
          <t>Acquired</t>
        </is>
      </c>
      <c r="B30" s="8" t="n">
        <v>-976.2</v>
      </c>
      <c r="C30" s="8" t="n">
        <v>-1742.5</v>
      </c>
    </row>
    <row r="31">
      <c r="A31" s="4" t="inlineStr">
        <is>
          <t>Acquired</t>
        </is>
      </c>
      <c r="B31" s="4" t="inlineStr">
        <is>
          <t xml:space="preserve"> </t>
        </is>
      </c>
      <c r="C31" s="8" t="n">
        <v>-316.9</v>
      </c>
    </row>
    <row r="32">
      <c r="A32" s="4" t="inlineStr">
        <is>
          <t>Released (in shares)</t>
        </is>
      </c>
      <c r="B32" s="8" t="n">
        <v>621.7</v>
      </c>
      <c r="C32" s="8" t="n">
        <v>890.3</v>
      </c>
    </row>
    <row r="33">
      <c r="A33" s="4" t="inlineStr">
        <is>
          <t>Outstanding at end of period (in shares)</t>
        </is>
      </c>
      <c r="B33" s="8" t="n">
        <v>111620.3</v>
      </c>
      <c r="C33" s="8" t="n">
        <v>113441.7</v>
      </c>
    </row>
    <row r="34">
      <c r="A34" s="4" t="inlineStr">
        <is>
          <t>Series "B" Shares</t>
        </is>
      </c>
      <c r="B34" s="4" t="inlineStr">
        <is>
          <t xml:space="preserve"> </t>
        </is>
      </c>
      <c r="C34" s="4" t="inlineStr">
        <is>
          <t xml:space="preserve"> </t>
        </is>
      </c>
    </row>
    <row r="35">
      <c r="A35" s="3" t="inlineStr">
        <is>
          <t>Reconciliation of the number of shares outstanding</t>
        </is>
      </c>
      <c r="B35" s="4" t="inlineStr">
        <is>
          <t xml:space="preserve"> </t>
        </is>
      </c>
      <c r="C35" s="4" t="inlineStr">
        <is>
          <t xml:space="preserve"> </t>
        </is>
      </c>
    </row>
    <row r="36">
      <c r="A36" s="4" t="inlineStr">
        <is>
          <t>Outstanding at beginning of period (in shares)</t>
        </is>
      </c>
      <c r="B36" s="8" t="n">
        <v>50345.4</v>
      </c>
      <c r="C36" s="8" t="n">
        <v>51649.7</v>
      </c>
    </row>
    <row r="37">
      <c r="A37" s="4" t="inlineStr">
        <is>
          <t>Forfeited</t>
        </is>
      </c>
      <c r="B37" s="8" t="n">
        <v>-1290.9</v>
      </c>
      <c r="C37" s="8" t="n">
        <v>-122.7</v>
      </c>
    </row>
    <row r="38">
      <c r="A38" s="4" t="inlineStr">
        <is>
          <t>Acquired</t>
        </is>
      </c>
      <c r="B38" s="8" t="n">
        <v>-859.2</v>
      </c>
      <c r="C38" s="8" t="n">
        <v>-1533.4</v>
      </c>
    </row>
    <row r="39">
      <c r="A39" s="4" t="inlineStr">
        <is>
          <t>Acquired</t>
        </is>
      </c>
      <c r="B39" s="4" t="inlineStr">
        <is>
          <t xml:space="preserve"> </t>
        </is>
      </c>
      <c r="C39" s="8" t="n">
        <v>-278.9</v>
      </c>
    </row>
    <row r="40">
      <c r="A40" s="4" t="inlineStr">
        <is>
          <t>Released (in shares)</t>
        </is>
      </c>
      <c r="B40" s="5" t="n">
        <v>547</v>
      </c>
      <c r="C40" s="8" t="n">
        <v>630.7</v>
      </c>
    </row>
    <row r="41">
      <c r="A41" s="4" t="inlineStr">
        <is>
          <t>Outstanding at end of period (in shares)</t>
        </is>
      </c>
      <c r="B41" s="8" t="n">
        <v>48742.3</v>
      </c>
      <c r="C41" s="8" t="n">
        <v>50345.4</v>
      </c>
    </row>
    <row r="42">
      <c r="A42" s="4" t="inlineStr">
        <is>
          <t>CPOs</t>
        </is>
      </c>
      <c r="B42" s="4" t="inlineStr">
        <is>
          <t xml:space="preserve"> </t>
        </is>
      </c>
      <c r="C42" s="4" t="inlineStr">
        <is>
          <t xml:space="preserve"> </t>
        </is>
      </c>
    </row>
    <row r="43">
      <c r="A43" s="3" t="inlineStr">
        <is>
          <t>Reconciliation of the number of shares outstanding</t>
        </is>
      </c>
      <c r="B43" s="4" t="inlineStr">
        <is>
          <t xml:space="preserve"> </t>
        </is>
      </c>
      <c r="C43" s="4" t="inlineStr">
        <is>
          <t xml:space="preserve"> </t>
        </is>
      </c>
    </row>
    <row r="44">
      <c r="A44" s="4" t="inlineStr">
        <is>
          <t>Outstanding at beginning of period (in shares)</t>
        </is>
      </c>
      <c r="B44" s="8" t="n">
        <v>2288.4</v>
      </c>
      <c r="C44" s="8" t="n">
        <v>2347.7</v>
      </c>
    </row>
    <row r="45">
      <c r="A45" s="4" t="inlineStr">
        <is>
          <t>Forfeited</t>
        </is>
      </c>
      <c r="B45" s="8" t="n">
        <v>-58.7</v>
      </c>
      <c r="C45" s="8" t="n">
        <v>-5.6</v>
      </c>
    </row>
    <row r="46">
      <c r="A46" s="4" t="inlineStr">
        <is>
          <t>Acquired</t>
        </is>
      </c>
      <c r="B46" s="5" t="n">
        <v>-39</v>
      </c>
      <c r="C46" s="8" t="n">
        <v>-69.7</v>
      </c>
    </row>
    <row r="47">
      <c r="A47" s="4" t="inlineStr">
        <is>
          <t>Acquired</t>
        </is>
      </c>
      <c r="B47" s="4" t="inlineStr">
        <is>
          <t xml:space="preserve"> </t>
        </is>
      </c>
      <c r="C47" s="8" t="n">
        <v>-12.7</v>
      </c>
    </row>
    <row r="48">
      <c r="A48" s="4" t="inlineStr">
        <is>
          <t>Released (in shares)</t>
        </is>
      </c>
      <c r="B48" s="8" t="n">
        <v>24.9</v>
      </c>
      <c r="C48" s="8" t="n">
        <v>28.7</v>
      </c>
    </row>
    <row r="49">
      <c r="A49" s="4" t="inlineStr">
        <is>
          <t>Outstanding at end of period (in shares)</t>
        </is>
      </c>
      <c r="B49" s="8" t="n">
        <v>2215.6</v>
      </c>
      <c r="C49" s="8" t="n">
        <v>2288.4</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42" customWidth="1" min="2" max="2"/>
  </cols>
  <sheetData>
    <row r="1">
      <c r="A1" s="1" t="inlineStr">
        <is>
          <t>Capital Stock and Long-term Retention Plan - Other (Details)</t>
        </is>
      </c>
      <c r="B1" s="2" t="inlineStr">
        <is>
          <t>12 Months Ended</t>
        </is>
      </c>
    </row>
    <row r="2">
      <c r="B2" s="2" t="inlineStr">
        <is>
          <t>Dec. 31, 2024 MXN ($) director $ / shares</t>
        </is>
      </c>
    </row>
    <row r="3">
      <c r="A3" s="3" t="inlineStr">
        <is>
          <t>Classes of share capital</t>
        </is>
      </c>
      <c r="B3" s="4" t="inlineStr">
        <is>
          <t xml:space="preserve"> </t>
        </is>
      </c>
    </row>
    <row r="4">
      <c r="A4" s="4" t="inlineStr">
        <is>
          <t>Number of board of directors</t>
        </is>
      </c>
      <c r="B4" s="5" t="n">
        <v>20</v>
      </c>
    </row>
    <row r="5">
      <c r="A5" s="4" t="inlineStr">
        <is>
          <t>Restated for inflation tax value of common stock | $</t>
        </is>
      </c>
      <c r="B5" s="6" t="n">
        <v>52707375</v>
      </c>
    </row>
    <row r="6">
      <c r="A6" s="4" t="inlineStr">
        <is>
          <t>Series "D" Shares</t>
        </is>
      </c>
      <c r="B6" s="4" t="inlineStr">
        <is>
          <t xml:space="preserve"> </t>
        </is>
      </c>
    </row>
    <row r="7">
      <c r="A7" s="3" t="inlineStr">
        <is>
          <t>Classes of share capital</t>
        </is>
      </c>
      <c r="B7" s="4" t="inlineStr">
        <is>
          <t xml:space="preserve"> </t>
        </is>
      </c>
    </row>
    <row r="8">
      <c r="A8" s="4" t="inlineStr">
        <is>
          <t>Number of directors can be elected by class of shareholders</t>
        </is>
      </c>
      <c r="B8" s="5" t="n">
        <v>2</v>
      </c>
    </row>
    <row r="9">
      <c r="A9" s="4" t="inlineStr">
        <is>
          <t>Preferred stock dividend percentage</t>
        </is>
      </c>
      <c r="B9" s="10" t="n">
        <v>0.05</v>
      </c>
    </row>
    <row r="10">
      <c r="A10" s="4" t="inlineStr">
        <is>
          <t>Preferred stock dividend proposed (in Ps. per share) | $ / shares</t>
        </is>
      </c>
      <c r="B10" s="17" t="n">
        <v>0.00028932372948</v>
      </c>
    </row>
    <row r="11">
      <c r="A11" s="4" t="inlineStr">
        <is>
          <t>Preferred stock liquidation preference (in Ps. per share) | $ / shares</t>
        </is>
      </c>
      <c r="B11" s="17" t="n">
        <v>0.00578647458969</v>
      </c>
    </row>
    <row r="12">
      <c r="A12" s="4" t="inlineStr">
        <is>
          <t>Series "L" Shares</t>
        </is>
      </c>
      <c r="B12" s="4" t="inlineStr">
        <is>
          <t xml:space="preserve"> </t>
        </is>
      </c>
    </row>
    <row r="13">
      <c r="A13" s="3" t="inlineStr">
        <is>
          <t>Classes of share capital</t>
        </is>
      </c>
      <c r="B13" s="4" t="inlineStr">
        <is>
          <t xml:space="preserve"> </t>
        </is>
      </c>
    </row>
    <row r="14">
      <c r="A14" s="4" t="inlineStr">
        <is>
          <t>Number of directors can be elected by class of shareholders</t>
        </is>
      </c>
      <c r="B14" s="5" t="n">
        <v>2</v>
      </c>
    </row>
    <row r="15">
      <c r="A15" s="4" t="inlineStr">
        <is>
          <t>Series "A" Shares</t>
        </is>
      </c>
      <c r="B15" s="4" t="inlineStr">
        <is>
          <t xml:space="preserve"> </t>
        </is>
      </c>
    </row>
    <row r="16">
      <c r="A16" s="3" t="inlineStr">
        <is>
          <t>Classes of share capital</t>
        </is>
      </c>
      <c r="B16" s="4" t="inlineStr">
        <is>
          <t xml:space="preserve"> </t>
        </is>
      </c>
    </row>
    <row r="17">
      <c r="A17" s="4" t="inlineStr">
        <is>
          <t>Number of directors can be elected by class of shareholders</t>
        </is>
      </c>
      <c r="B17" s="5" t="n">
        <v>11</v>
      </c>
    </row>
    <row r="18">
      <c r="A18" s="4" t="inlineStr">
        <is>
          <t>Series "B" Shares</t>
        </is>
      </c>
      <c r="B18" s="4" t="inlineStr">
        <is>
          <t xml:space="preserve"> </t>
        </is>
      </c>
    </row>
    <row r="19">
      <c r="A19" s="3" t="inlineStr">
        <is>
          <t>Classes of share capital</t>
        </is>
      </c>
      <c r="B19" s="4" t="inlineStr">
        <is>
          <t xml:space="preserve"> </t>
        </is>
      </c>
    </row>
    <row r="20">
      <c r="A20" s="4" t="inlineStr">
        <is>
          <t>Number of directors can be elected by class of shareholders</t>
        </is>
      </c>
      <c r="B20" s="5" t="n">
        <v>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58" customWidth="1" min="3" max="3"/>
    <col width="47" customWidth="1" min="4" max="4"/>
    <col width="40" customWidth="1" min="5" max="5"/>
    <col width="39" customWidth="1" min="6" max="6"/>
    <col width="21" customWidth="1" min="7" max="7"/>
    <col width="32"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apital Stock and Long-term Retention Plan - Long-Term Retention Plan (Details) EquityInstruments in Thousands, $ in Thousands, shares in Millions</t>
        </is>
      </c>
      <c r="C1" s="2" t="inlineStr">
        <is>
          <t>12 Months Ended</t>
        </is>
      </c>
    </row>
    <row r="2">
      <c r="B2" s="2" t="inlineStr">
        <is>
          <t>Apr. 02, 2013</t>
        </is>
      </c>
      <c r="C2" s="2" t="inlineStr">
        <is>
          <t>Dec. 31, 2024 MXN ($) EquityInstruments $ / shares shares</t>
        </is>
      </c>
      <c r="D2" s="2" t="inlineStr">
        <is>
          <t>Dec. 31, 2023 MXN ($) EquityInstruments shares</t>
        </is>
      </c>
      <c r="E2" s="2" t="inlineStr">
        <is>
          <t>Dec. 31, 2022 MXN ($) EquityInstruments</t>
        </is>
      </c>
      <c r="F2" s="2" t="inlineStr">
        <is>
          <t>Dec. 31, 2021 EquityInstruments shares</t>
        </is>
      </c>
      <c r="G2" s="2" t="inlineStr">
        <is>
          <t>Dec. 31, 2024 shares</t>
        </is>
      </c>
      <c r="H2" s="2" t="inlineStr">
        <is>
          <t>Dec. 31, 2024 EquityInstruments</t>
        </is>
      </c>
      <c r="I2" s="2" t="inlineStr">
        <is>
          <t>Sep. 30, 2024 shares</t>
        </is>
      </c>
      <c r="J2" s="2" t="inlineStr">
        <is>
          <t>Oct. 31, 2023 shares</t>
        </is>
      </c>
      <c r="K2" s="2" t="inlineStr">
        <is>
          <t>Jul. 31, 2022 shares</t>
        </is>
      </c>
      <c r="L2" s="2" t="inlineStr">
        <is>
          <t>Jun. 30, 2022 shares</t>
        </is>
      </c>
      <c r="M2" s="2" t="inlineStr">
        <is>
          <t>Feb. 28, 2022 shares</t>
        </is>
      </c>
      <c r="N2" s="2" t="inlineStr">
        <is>
          <t>Jan. 31, 2022 shares</t>
        </is>
      </c>
    </row>
    <row r="3">
      <c r="A3" s="3" t="inlineStr">
        <is>
          <t>Share based payment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released by trust</t>
        </is>
      </c>
      <c r="B4" s="4" t="inlineStr">
        <is>
          <t xml:space="preserve"> </t>
        </is>
      </c>
      <c r="C4" s="8" t="n">
        <v>2909.3</v>
      </c>
      <c r="D4" s="8" t="n">
        <v>3527.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 expense | $</t>
        </is>
      </c>
      <c r="B5" s="4" t="inlineStr">
        <is>
          <t xml:space="preserve"> </t>
        </is>
      </c>
      <c r="C5" s="6" t="n">
        <v>488832</v>
      </c>
      <c r="D5" s="6" t="n">
        <v>748500</v>
      </c>
      <c r="E5" s="6" t="n">
        <v>16659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T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 based payment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ranted annually under LTRP</t>
        </is>
      </c>
      <c r="B8" s="9" t="n">
        <v>0.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sold in open market</t>
        </is>
      </c>
      <c r="B9" s="4" t="inlineStr">
        <is>
          <t xml:space="preserve"> </t>
        </is>
      </c>
      <c r="C9" s="4" t="inlineStr">
        <is>
          <t xml:space="preserve"> </t>
        </is>
      </c>
      <c r="D9" s="4" t="inlineStr">
        <is>
          <t xml:space="preserve"> </t>
        </is>
      </c>
      <c r="E9" s="4" t="inlineStr">
        <is>
          <t xml:space="preserve"> </t>
        </is>
      </c>
      <c r="F9" s="4" t="inlineStr">
        <is>
          <t xml:space="preserve"> </t>
        </is>
      </c>
      <c r="G9" s="5" t="n">
        <v>2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released by trust</t>
        </is>
      </c>
      <c r="B10" s="4" t="inlineStr">
        <is>
          <t xml:space="preserve"> </t>
        </is>
      </c>
      <c r="C10" s="8" t="n">
        <v>2909.3</v>
      </c>
      <c r="D10" s="8" t="n">
        <v>3353.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held in connection of with cancellation of shares</t>
        </is>
      </c>
      <c r="B11" s="4" t="inlineStr">
        <is>
          <t xml:space="preserve"> </t>
        </is>
      </c>
      <c r="C11" s="4" t="inlineStr">
        <is>
          <t xml:space="preserve"> </t>
        </is>
      </c>
      <c r="D11" s="4" t="inlineStr">
        <is>
          <t xml:space="preserve"> </t>
        </is>
      </c>
      <c r="E11" s="4" t="inlineStr">
        <is>
          <t xml:space="preserve"> </t>
        </is>
      </c>
      <c r="F11" s="4" t="inlineStr">
        <is>
          <t xml:space="preserve"> </t>
        </is>
      </c>
      <c r="G11" s="5" t="n">
        <v>456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cancelled in connection</t>
        </is>
      </c>
      <c r="B12" s="4" t="inlineStr">
        <is>
          <t xml:space="preserve"> </t>
        </is>
      </c>
      <c r="C12" s="4" t="inlineStr">
        <is>
          <t xml:space="preserve"> </t>
        </is>
      </c>
      <c r="D12" s="4" t="inlineStr">
        <is>
          <t xml:space="preserve"> </t>
        </is>
      </c>
      <c r="E12" s="4" t="inlineStr">
        <is>
          <t xml:space="preserve"> </t>
        </is>
      </c>
      <c r="F12" s="4" t="inlineStr">
        <is>
          <t xml:space="preserve"> </t>
        </is>
      </c>
      <c r="G12" s="8" t="n">
        <v>88.09999999999999</v>
      </c>
      <c r="H12" s="4" t="inlineStr">
        <is>
          <t xml:space="preserve"> </t>
        </is>
      </c>
      <c r="I12" s="8" t="n">
        <v>4284.7</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held under forfeited rights plan</t>
        </is>
      </c>
      <c r="B13" s="4" t="inlineStr">
        <is>
          <t xml:space="preserve"> </t>
        </is>
      </c>
      <c r="C13" s="4" t="inlineStr">
        <is>
          <t xml:space="preserve"> </t>
        </is>
      </c>
      <c r="D13" s="4" t="inlineStr">
        <is>
          <t xml:space="preserve"> </t>
        </is>
      </c>
      <c r="E13" s="4" t="inlineStr">
        <is>
          <t xml:space="preserve"> </t>
        </is>
      </c>
      <c r="F13" s="4" t="inlineStr">
        <is>
          <t xml:space="preserve"> </t>
        </is>
      </c>
      <c r="G13" s="8" t="n">
        <v>2492.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unding made for acquisition of shares | $</t>
        </is>
      </c>
      <c r="B14" s="4" t="inlineStr">
        <is>
          <t xml:space="preserve"> </t>
        </is>
      </c>
      <c r="C14" s="6" t="n">
        <v>132572</v>
      </c>
      <c r="D14" s="6" t="n">
        <v>8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tention Plan Tru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 based payment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CPOs or its equivalents held in the form of CPO by trust</t>
        </is>
      </c>
      <c r="B17" s="4" t="inlineStr">
        <is>
          <t xml:space="preserve"> </t>
        </is>
      </c>
      <c r="C17" s="9" t="n">
        <v>0.7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CPOs or its equivalents held in the form other than CPO by trust</t>
        </is>
      </c>
      <c r="B18" s="4" t="inlineStr">
        <is>
          <t xml:space="preserve"> </t>
        </is>
      </c>
      <c r="C18" s="9" t="n">
        <v>0.20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reserved for future vesting</t>
        </is>
      </c>
      <c r="B19" s="4" t="inlineStr">
        <is>
          <t xml:space="preserve"> </t>
        </is>
      </c>
      <c r="C19" s="4" t="inlineStr">
        <is>
          <t xml:space="preserve"> </t>
        </is>
      </c>
      <c r="D19" s="4" t="inlineStr">
        <is>
          <t xml:space="preserve"> </t>
        </is>
      </c>
      <c r="E19" s="4" t="inlineStr">
        <is>
          <t xml:space="preserve"> </t>
        </is>
      </c>
      <c r="F19" s="4" t="inlineStr">
        <is>
          <t xml:space="preserve"> </t>
        </is>
      </c>
      <c r="G19" s="8" t="n">
        <v>96.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ries "A" Shares | LT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 based payment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released by trust</t>
        </is>
      </c>
      <c r="B22" s="4" t="inlineStr">
        <is>
          <t xml:space="preserve"> </t>
        </is>
      </c>
      <c r="C22" s="4" t="inlineStr">
        <is>
          <t xml:space="preserve"> </t>
        </is>
      </c>
      <c r="D22" s="8" t="n">
        <v>173.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POs | LT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 based payment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outstanding | EquityInstruments</t>
        </is>
      </c>
      <c r="B25" s="4" t="inlineStr">
        <is>
          <t xml:space="preserve"> </t>
        </is>
      </c>
      <c r="C25" s="4" t="inlineStr">
        <is>
          <t xml:space="preserve"> </t>
        </is>
      </c>
      <c r="D25" s="5" t="n">
        <v>176898</v>
      </c>
      <c r="E25" s="5" t="n">
        <v>170731</v>
      </c>
      <c r="F25" s="4" t="inlineStr">
        <is>
          <t xml:space="preserve"> </t>
        </is>
      </c>
      <c r="G25" s="4" t="inlineStr">
        <is>
          <t xml:space="preserve"> </t>
        </is>
      </c>
      <c r="H25" s="5" t="n">
        <v>15995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id by employees (in CPOs) | EquityInstruments</t>
        </is>
      </c>
      <c r="B26" s="4" t="inlineStr">
        <is>
          <t xml:space="preserve"> </t>
        </is>
      </c>
      <c r="C26" s="5" t="n">
        <v>-3841</v>
      </c>
      <c r="D26" s="5" t="n">
        <v>-179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price per CPO | $ / shares</t>
        </is>
      </c>
      <c r="B27" s="4" t="inlineStr">
        <is>
          <t xml:space="preserve"> </t>
        </is>
      </c>
      <c r="C27" s="11" t="n">
        <v>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orfeited (in CPOs) | EquityInstruments</t>
        </is>
      </c>
      <c r="B28" s="4" t="inlineStr">
        <is>
          <t xml:space="preserve"> </t>
        </is>
      </c>
      <c r="C28" s="5" t="n">
        <v>-65643</v>
      </c>
      <c r="D28" s="5" t="n">
        <v>-363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CPOs owned by trust for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4.5</v>
      </c>
      <c r="K29" s="8" t="n">
        <v>1.7</v>
      </c>
      <c r="L29" s="8" t="n">
        <v>23.9</v>
      </c>
      <c r="M29" s="8" t="n">
        <v>24.7</v>
      </c>
      <c r="N29" s="4" t="inlineStr">
        <is>
          <t xml:space="preserve"> </t>
        </is>
      </c>
    </row>
    <row r="30">
      <c r="A30" s="4" t="inlineStr">
        <is>
          <t>Number of CPOs rele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8</v>
      </c>
      <c r="M30" s="4" t="inlineStr">
        <is>
          <t xml:space="preserve"> </t>
        </is>
      </c>
      <c r="N30" s="4" t="inlineStr">
        <is>
          <t xml:space="preserve"> </t>
        </is>
      </c>
    </row>
    <row r="31">
      <c r="A31" s="4" t="inlineStr">
        <is>
          <t>Number of shares released by trust</t>
        </is>
      </c>
      <c r="B31" s="4" t="inlineStr">
        <is>
          <t xml:space="preserve"> </t>
        </is>
      </c>
      <c r="C31" s="8" t="n">
        <v>24.9</v>
      </c>
      <c r="D31" s="8" t="n">
        <v>28.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held in connection of with cancellation of shares</t>
        </is>
      </c>
      <c r="B32" s="4" t="inlineStr">
        <is>
          <t xml:space="preserve"> </t>
        </is>
      </c>
      <c r="C32" s="4" t="inlineStr">
        <is>
          <t xml:space="preserve"> </t>
        </is>
      </c>
      <c r="D32" s="8" t="n">
        <v>12.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cancelled in connection</t>
        </is>
      </c>
      <c r="B33" s="4" t="inlineStr">
        <is>
          <t xml:space="preserve"> </t>
        </is>
      </c>
      <c r="C33" s="4" t="inlineStr">
        <is>
          <t xml:space="preserve"> </t>
        </is>
      </c>
      <c r="D33" s="4" t="inlineStr">
        <is>
          <t xml:space="preserve"> </t>
        </is>
      </c>
      <c r="E33" s="4" t="inlineStr">
        <is>
          <t xml:space="preserve"> </t>
        </is>
      </c>
      <c r="F33" s="4" t="inlineStr">
        <is>
          <t xml:space="preserve"> </t>
        </is>
      </c>
      <c r="G33" s="8" t="n">
        <v>0.8</v>
      </c>
      <c r="H33" s="4" t="inlineStr">
        <is>
          <t xml:space="preserve"> </t>
        </is>
      </c>
      <c r="I33" s="8" t="n">
        <v>36.6</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held under forfeited rights plan</t>
        </is>
      </c>
      <c r="B34" s="4" t="inlineStr">
        <is>
          <t xml:space="preserve"> </t>
        </is>
      </c>
      <c r="C34" s="4" t="inlineStr">
        <is>
          <t xml:space="preserve"> </t>
        </is>
      </c>
      <c r="D34" s="4" t="inlineStr">
        <is>
          <t xml:space="preserve"> </t>
        </is>
      </c>
      <c r="E34" s="4" t="inlineStr">
        <is>
          <t xml:space="preserve"> </t>
        </is>
      </c>
      <c r="F34" s="4" t="inlineStr">
        <is>
          <t xml:space="preserve"> </t>
        </is>
      </c>
      <c r="G34" s="8" t="n">
        <v>21.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other equity instruments held in connection of with cancellation of shares</t>
        </is>
      </c>
      <c r="B35" s="4" t="inlineStr">
        <is>
          <t xml:space="preserve"> </t>
        </is>
      </c>
      <c r="C35" s="4" t="inlineStr">
        <is>
          <t xml:space="preserve"> </t>
        </is>
      </c>
      <c r="D35" s="5" t="n">
        <v>1483</v>
      </c>
      <c r="E35" s="4" t="inlineStr">
        <is>
          <t xml:space="preserve"> </t>
        </is>
      </c>
      <c r="F35" s="4" t="inlineStr">
        <is>
          <t xml:space="preserve"> </t>
        </is>
      </c>
      <c r="G35" s="5" t="n">
        <v>3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held in connection of with forfeited rights</t>
        </is>
      </c>
      <c r="B36" s="4" t="inlineStr">
        <is>
          <t xml:space="preserve"> </t>
        </is>
      </c>
      <c r="C36" s="4" t="inlineStr">
        <is>
          <t xml:space="preserve"> </t>
        </is>
      </c>
      <c r="D36" s="8" t="n">
        <v>65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other equity instruments held in connection of with forfeited rights</t>
        </is>
      </c>
      <c r="B37" s="4" t="inlineStr">
        <is>
          <t xml:space="preserve"> </t>
        </is>
      </c>
      <c r="C37" s="4" t="inlineStr">
        <is>
          <t xml:space="preserve"> </t>
        </is>
      </c>
      <c r="D37" s="8" t="n">
        <v>5.6</v>
      </c>
      <c r="E37" s="4" t="inlineStr">
        <is>
          <t xml:space="preserve"> </t>
        </is>
      </c>
      <c r="F37" s="8" t="n">
        <v>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17.2</v>
      </c>
    </row>
    <row r="38">
      <c r="A38" s="4" t="inlineStr">
        <is>
          <t>Funding made for acquisition of shares | $</t>
        </is>
      </c>
      <c r="B38" s="4" t="inlineStr">
        <is>
          <t xml:space="preserve"> </t>
        </is>
      </c>
      <c r="C38" s="4" t="inlineStr">
        <is>
          <t xml:space="preserve"> </t>
        </is>
      </c>
      <c r="D38" s="6" t="n">
        <v>17297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POs | Retention Plan Tru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 based payment arrang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outstanding</t>
        </is>
      </c>
      <c r="B41" s="4" t="inlineStr">
        <is>
          <t xml:space="preserve"> </t>
        </is>
      </c>
      <c r="C41" s="5" t="n">
        <v>208100</v>
      </c>
      <c r="D41" s="4" t="inlineStr">
        <is>
          <t xml:space="preserve"> </t>
        </is>
      </c>
      <c r="E41" s="4" t="inlineStr">
        <is>
          <t xml:space="preserve"> </t>
        </is>
      </c>
      <c r="F41" s="4" t="inlineStr">
        <is>
          <t xml:space="preserve"> </t>
        </is>
      </c>
      <c r="G41" s="4" t="inlineStr">
        <is>
          <t xml:space="preserve"> </t>
        </is>
      </c>
      <c r="H41" s="5" t="n">
        <v>2081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id by employees (in CPOs)</t>
        </is>
      </c>
      <c r="B42" s="4" t="inlineStr">
        <is>
          <t xml:space="preserve"> </t>
        </is>
      </c>
      <c r="C42" s="4" t="inlineStr">
        <is>
          <t xml:space="preserve"> </t>
        </is>
      </c>
      <c r="D42" s="5" t="n">
        <v>-20400</v>
      </c>
      <c r="E42" s="5" t="n">
        <v>-28600</v>
      </c>
      <c r="F42" s="5" t="n">
        <v>-38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unding made for acquisition of shares | $</t>
        </is>
      </c>
      <c r="B43" s="4" t="inlineStr">
        <is>
          <t xml:space="preserve"> </t>
        </is>
      </c>
      <c r="C43" s="6" t="n">
        <v>37889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ertain officers and employees | Series "A" Shares | LT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 based payment arrang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held in connection of with forfeited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10.8</v>
      </c>
      <c r="M46" s="4" t="inlineStr">
        <is>
          <t xml:space="preserve"> </t>
        </is>
      </c>
      <c r="N46" s="4" t="inlineStr">
        <is>
          <t xml:space="preserve"> </t>
        </is>
      </c>
    </row>
    <row r="47">
      <c r="A47" s="4" t="inlineStr">
        <is>
          <t>Certain officers and employees | CPOs | LT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 based payment arrang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CPOs released</t>
        </is>
      </c>
      <c r="B49" s="4" t="inlineStr">
        <is>
          <t xml:space="preserve"> </t>
        </is>
      </c>
      <c r="C49" s="4" t="inlineStr">
        <is>
          <t xml:space="preserve"> </t>
        </is>
      </c>
      <c r="D49" s="4" t="inlineStr">
        <is>
          <t xml:space="preserve"> </t>
        </is>
      </c>
      <c r="E49" s="4" t="inlineStr">
        <is>
          <t xml:space="preserve"> </t>
        </is>
      </c>
      <c r="F49" s="4" t="inlineStr">
        <is>
          <t xml:space="preserve"> </t>
        </is>
      </c>
      <c r="G49" s="5" t="n">
        <v>8</v>
      </c>
      <c r="H49" s="4" t="inlineStr">
        <is>
          <t xml:space="preserve"> </t>
        </is>
      </c>
      <c r="I49" s="4" t="inlineStr">
        <is>
          <t xml:space="preserve"> </t>
        </is>
      </c>
      <c r="J49" s="4" t="inlineStr">
        <is>
          <t xml:space="preserve"> </t>
        </is>
      </c>
      <c r="K49" s="4" t="inlineStr">
        <is>
          <t xml:space="preserve"> </t>
        </is>
      </c>
      <c r="L49" s="8" t="n">
        <v>7.1</v>
      </c>
      <c r="M49" s="4" t="inlineStr">
        <is>
          <t xml:space="preserve"> </t>
        </is>
      </c>
      <c r="N49" s="4" t="inlineStr">
        <is>
          <t xml:space="preserve"> </t>
        </is>
      </c>
    </row>
    <row r="50">
      <c r="A50" s="4" t="inlineStr">
        <is>
          <t>Number of CPOs cancelled</t>
        </is>
      </c>
      <c r="B50" s="4" t="inlineStr">
        <is>
          <t xml:space="preserve"> </t>
        </is>
      </c>
      <c r="C50" s="8" t="n">
        <v>1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inimum | Retention Plan Tru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 based payment arrang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esting price (in pesos per CPO) | $ / shares</t>
        </is>
      </c>
      <c r="B53" s="4" t="inlineStr">
        <is>
          <t xml:space="preserve"> </t>
        </is>
      </c>
      <c r="C53" s="11" t="n">
        <v>1.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ximum | Retention Plan Tru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 based payment arrang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esting price (in pesos per CPO) | $ / shares</t>
        </is>
      </c>
      <c r="B56" s="4" t="inlineStr">
        <is>
          <t xml:space="preserve"> </t>
        </is>
      </c>
      <c r="C56" s="18" t="n">
        <v>38.3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3">
    <mergeCell ref="G1:H1"/>
    <mergeCell ref="C1:F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Long-term Retention Plan - Weighted-average assumptions (Details) - LTRP - EquityInstruments EquityInstruments in Thousands</t>
        </is>
      </c>
      <c r="B1" s="2" t="inlineStr">
        <is>
          <t>12 Months Ended</t>
        </is>
      </c>
    </row>
    <row r="2">
      <c r="B2" s="2" t="inlineStr">
        <is>
          <t>Dec. 31, 2024</t>
        </is>
      </c>
      <c r="C2" s="2" t="inlineStr">
        <is>
          <t>Dec. 31, 2023</t>
        </is>
      </c>
      <c r="D2" s="2" t="inlineStr">
        <is>
          <t>Dec. 31, 2022</t>
        </is>
      </c>
    </row>
    <row r="3">
      <c r="A3" s="3" t="inlineStr">
        <is>
          <t>Assumptions:</t>
        </is>
      </c>
      <c r="B3" s="4" t="inlineStr">
        <is>
          <t xml:space="preserve"> </t>
        </is>
      </c>
      <c r="C3" s="4" t="inlineStr">
        <is>
          <t xml:space="preserve"> </t>
        </is>
      </c>
      <c r="D3" s="4" t="inlineStr">
        <is>
          <t xml:space="preserve"> </t>
        </is>
      </c>
    </row>
    <row r="4">
      <c r="A4" s="4" t="inlineStr">
        <is>
          <t>Dividend yield</t>
        </is>
      </c>
      <c r="B4" s="9" t="n">
        <v>0.0321</v>
      </c>
      <c r="C4" s="9" t="n">
        <v>0.025</v>
      </c>
      <c r="D4" s="9" t="n">
        <v>0.0092</v>
      </c>
    </row>
    <row r="5">
      <c r="A5" s="4" t="inlineStr">
        <is>
          <t>Expected volatility</t>
        </is>
      </c>
      <c r="B5" s="9" t="n">
        <v>0.4283</v>
      </c>
      <c r="C5" s="9" t="n">
        <v>0.4551</v>
      </c>
      <c r="D5" s="9" t="n">
        <v>0.4575</v>
      </c>
    </row>
    <row r="6">
      <c r="A6" s="4" t="inlineStr">
        <is>
          <t>Risk-free interest rate</t>
        </is>
      </c>
      <c r="B6" s="9" t="n">
        <v>0.09569999999999999</v>
      </c>
      <c r="C6" s="9" t="n">
        <v>0.0905</v>
      </c>
      <c r="D6" s="9" t="n">
        <v>0.0917</v>
      </c>
    </row>
    <row r="7">
      <c r="A7" s="4" t="inlineStr">
        <is>
          <t>Expected average life of awards</t>
        </is>
      </c>
      <c r="B7" s="4" t="inlineStr">
        <is>
          <t>3 years</t>
        </is>
      </c>
      <c r="C7" s="4" t="inlineStr">
        <is>
          <t>3 years</t>
        </is>
      </c>
      <c r="D7" s="4" t="inlineStr">
        <is>
          <t>3 years</t>
        </is>
      </c>
    </row>
    <row r="8">
      <c r="A8" s="4" t="inlineStr">
        <is>
          <t>CPOs</t>
        </is>
      </c>
      <c r="B8" s="4" t="inlineStr">
        <is>
          <t xml:space="preserve"> </t>
        </is>
      </c>
      <c r="C8" s="4" t="inlineStr">
        <is>
          <t xml:space="preserve"> </t>
        </is>
      </c>
      <c r="D8" s="4" t="inlineStr">
        <is>
          <t xml:space="preserve"> </t>
        </is>
      </c>
    </row>
    <row r="9">
      <c r="A9" s="3" t="inlineStr">
        <is>
          <t>Arrangements:</t>
        </is>
      </c>
      <c r="B9" s="4" t="inlineStr">
        <is>
          <t xml:space="preserve"> </t>
        </is>
      </c>
      <c r="C9" s="4" t="inlineStr">
        <is>
          <t xml:space="preserve"> </t>
        </is>
      </c>
      <c r="D9" s="4" t="inlineStr">
        <is>
          <t xml:space="preserve"> </t>
        </is>
      </c>
    </row>
    <row r="10">
      <c r="A10" s="4" t="inlineStr">
        <is>
          <t>Number of CPOs or CPOs equivalent granted (in units)</t>
        </is>
      </c>
      <c r="B10" s="5" t="n">
        <v>52539</v>
      </c>
      <c r="C10" s="5" t="n">
        <v>11600</v>
      </c>
      <c r="D10" s="5" t="n">
        <v>27500</v>
      </c>
    </row>
    <row r="11">
      <c r="A11" s="4" t="inlineStr">
        <is>
          <t>Contractual life</t>
        </is>
      </c>
      <c r="B11" s="4" t="inlineStr">
        <is>
          <t>3 years</t>
        </is>
      </c>
      <c r="C11" s="4" t="inlineStr">
        <is>
          <t>3 years</t>
        </is>
      </c>
      <c r="D11" s="4" t="inlineStr">
        <is>
          <t>3 years</t>
        </is>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3" customWidth="1" min="6" max="6"/>
    <col width="50" customWidth="1" min="7" max="7"/>
    <col width="43" customWidth="1" min="8" max="8"/>
    <col width="21" customWidth="1" min="9" max="9"/>
    <col width="21" customWidth="1" min="10" max="10"/>
  </cols>
  <sheetData>
    <row r="1">
      <c r="A1" s="1" t="inlineStr">
        <is>
          <t>Capital Stock and Long-term Retention Plan - Stock awards (Details) - LTRP EquityInstruments in Thousands, shares in Millions</t>
        </is>
      </c>
      <c r="B1" s="2" t="inlineStr">
        <is>
          <t>1 Months Ended</t>
        </is>
      </c>
      <c r="F1" s="2" t="inlineStr">
        <is>
          <t>12 Months Ended</t>
        </is>
      </c>
    </row>
    <row r="2">
      <c r="B2" s="2" t="inlineStr">
        <is>
          <t>Oct. 31, 2023 shares</t>
        </is>
      </c>
      <c r="C2" s="2" t="inlineStr">
        <is>
          <t>Jul. 31, 2022 shares</t>
        </is>
      </c>
      <c r="D2" s="2" t="inlineStr">
        <is>
          <t>Jan. 31, 2022 shares</t>
        </is>
      </c>
      <c r="E2" s="2" t="inlineStr">
        <is>
          <t>Dec. 31, 2021 shares</t>
        </is>
      </c>
      <c r="F2" s="2" t="inlineStr">
        <is>
          <t>Dec. 31, 2024 EquityInstruments $ / shares</t>
        </is>
      </c>
      <c r="G2" s="2" t="inlineStr">
        <is>
          <t>Dec. 31, 2023 EquityInstruments $ / shares shares</t>
        </is>
      </c>
      <c r="H2" s="2" t="inlineStr">
        <is>
          <t>Dec. 31, 2022 EquityInstruments $ / shares</t>
        </is>
      </c>
      <c r="I2" s="2" t="inlineStr">
        <is>
          <t>Jun. 30, 2022 shares</t>
        </is>
      </c>
      <c r="J2" s="2" t="inlineStr">
        <is>
          <t>Feb. 28, 2022 shares</t>
        </is>
      </c>
    </row>
    <row r="3">
      <c r="A3" s="3" t="inlineStr">
        <is>
          <t>Weighted-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average remaining contractual life of the awards</t>
        </is>
      </c>
      <c r="B4" s="4" t="inlineStr">
        <is>
          <t xml:space="preserve"> </t>
        </is>
      </c>
      <c r="C4" s="4" t="inlineStr">
        <is>
          <t xml:space="preserve"> </t>
        </is>
      </c>
      <c r="D4" s="4" t="inlineStr">
        <is>
          <t xml:space="preserve"> </t>
        </is>
      </c>
      <c r="E4" s="4" t="inlineStr">
        <is>
          <t xml:space="preserve"> </t>
        </is>
      </c>
      <c r="F4" s="4" t="inlineStr">
        <is>
          <t>1 year 1 month 28 days</t>
        </is>
      </c>
      <c r="G4" s="4" t="inlineStr">
        <is>
          <t>1 year 3 months 14 days</t>
        </is>
      </c>
      <c r="H4" s="4" t="inlineStr">
        <is>
          <t xml:space="preserve"> </t>
        </is>
      </c>
      <c r="I4" s="4" t="inlineStr">
        <is>
          <t xml:space="preserve"> </t>
        </is>
      </c>
      <c r="J4" s="4" t="inlineStr">
        <is>
          <t xml:space="preserve"> </t>
        </is>
      </c>
    </row>
    <row r="5">
      <c r="A5" s="4" t="inlineStr">
        <is>
          <t>CPO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POs or CPOs Equival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at beginning of year (in CPOs) | EquityInstruments</t>
        </is>
      </c>
      <c r="B7" s="4" t="inlineStr">
        <is>
          <t xml:space="preserve"> </t>
        </is>
      </c>
      <c r="C7" s="4" t="inlineStr">
        <is>
          <t xml:space="preserve"> </t>
        </is>
      </c>
      <c r="D7" s="4" t="inlineStr">
        <is>
          <t xml:space="preserve"> </t>
        </is>
      </c>
      <c r="E7" s="4" t="inlineStr">
        <is>
          <t xml:space="preserve"> </t>
        </is>
      </c>
      <c r="F7" s="5" t="n">
        <v>176898</v>
      </c>
      <c r="G7" s="5" t="n">
        <v>170731</v>
      </c>
      <c r="H7" s="4" t="inlineStr">
        <is>
          <t xml:space="preserve"> </t>
        </is>
      </c>
      <c r="I7" s="4" t="inlineStr">
        <is>
          <t xml:space="preserve"> </t>
        </is>
      </c>
      <c r="J7" s="4" t="inlineStr">
        <is>
          <t xml:space="preserve"> </t>
        </is>
      </c>
    </row>
    <row r="8">
      <c r="A8" s="4" t="inlineStr">
        <is>
          <t>Conditionally sold (in CPOs) | EquityInstruments</t>
        </is>
      </c>
      <c r="B8" s="4" t="inlineStr">
        <is>
          <t xml:space="preserve"> </t>
        </is>
      </c>
      <c r="C8" s="4" t="inlineStr">
        <is>
          <t xml:space="preserve"> </t>
        </is>
      </c>
      <c r="D8" s="4" t="inlineStr">
        <is>
          <t xml:space="preserve"> </t>
        </is>
      </c>
      <c r="E8" s="4" t="inlineStr">
        <is>
          <t xml:space="preserve"> </t>
        </is>
      </c>
      <c r="F8" s="5" t="n">
        <v>52539</v>
      </c>
      <c r="G8" s="5" t="n">
        <v>11600</v>
      </c>
      <c r="H8" s="5" t="n">
        <v>27500</v>
      </c>
      <c r="I8" s="4" t="inlineStr">
        <is>
          <t xml:space="preserve"> </t>
        </is>
      </c>
      <c r="J8" s="4" t="inlineStr">
        <is>
          <t xml:space="preserve"> </t>
        </is>
      </c>
    </row>
    <row r="9">
      <c r="A9" s="4" t="inlineStr">
        <is>
          <t>Paid by employees (in CPOs) | EquityInstruments</t>
        </is>
      </c>
      <c r="B9" s="4" t="inlineStr">
        <is>
          <t xml:space="preserve"> </t>
        </is>
      </c>
      <c r="C9" s="4" t="inlineStr">
        <is>
          <t xml:space="preserve"> </t>
        </is>
      </c>
      <c r="D9" s="4" t="inlineStr">
        <is>
          <t xml:space="preserve"> </t>
        </is>
      </c>
      <c r="E9" s="4" t="inlineStr">
        <is>
          <t xml:space="preserve"> </t>
        </is>
      </c>
      <c r="F9" s="5" t="n">
        <v>-3841</v>
      </c>
      <c r="G9" s="5" t="n">
        <v>-1795</v>
      </c>
      <c r="H9" s="4" t="inlineStr">
        <is>
          <t xml:space="preserve"> </t>
        </is>
      </c>
      <c r="I9" s="4" t="inlineStr">
        <is>
          <t xml:space="preserve"> </t>
        </is>
      </c>
      <c r="J9" s="4" t="inlineStr">
        <is>
          <t xml:space="preserve"> </t>
        </is>
      </c>
    </row>
    <row r="10">
      <c r="A10" s="4" t="inlineStr">
        <is>
          <t>Forfeited (in CPOs) | EquityInstruments</t>
        </is>
      </c>
      <c r="B10" s="4" t="inlineStr">
        <is>
          <t xml:space="preserve"> </t>
        </is>
      </c>
      <c r="C10" s="4" t="inlineStr">
        <is>
          <t xml:space="preserve"> </t>
        </is>
      </c>
      <c r="D10" s="4" t="inlineStr">
        <is>
          <t xml:space="preserve"> </t>
        </is>
      </c>
      <c r="E10" s="4" t="inlineStr">
        <is>
          <t xml:space="preserve"> </t>
        </is>
      </c>
      <c r="F10" s="5" t="n">
        <v>-65643</v>
      </c>
      <c r="G10" s="5" t="n">
        <v>-3638</v>
      </c>
      <c r="H10" s="4" t="inlineStr">
        <is>
          <t xml:space="preserve"> </t>
        </is>
      </c>
      <c r="I10" s="4" t="inlineStr">
        <is>
          <t xml:space="preserve"> </t>
        </is>
      </c>
      <c r="J10" s="4" t="inlineStr">
        <is>
          <t xml:space="preserve"> </t>
        </is>
      </c>
    </row>
    <row r="11">
      <c r="A11" s="4" t="inlineStr">
        <is>
          <t>Outstanding at end of year (in CPOs) | EquityInstruments</t>
        </is>
      </c>
      <c r="B11" s="4" t="inlineStr">
        <is>
          <t xml:space="preserve"> </t>
        </is>
      </c>
      <c r="C11" s="4" t="inlineStr">
        <is>
          <t xml:space="preserve"> </t>
        </is>
      </c>
      <c r="D11" s="4" t="inlineStr">
        <is>
          <t xml:space="preserve"> </t>
        </is>
      </c>
      <c r="E11" s="4" t="inlineStr">
        <is>
          <t xml:space="preserve"> </t>
        </is>
      </c>
      <c r="F11" s="5" t="n">
        <v>159953</v>
      </c>
      <c r="G11" s="5" t="n">
        <v>176898</v>
      </c>
      <c r="H11" s="5" t="n">
        <v>170731</v>
      </c>
      <c r="I11" s="4" t="inlineStr">
        <is>
          <t xml:space="preserve"> </t>
        </is>
      </c>
      <c r="J11" s="4" t="inlineStr">
        <is>
          <t xml:space="preserve"> </t>
        </is>
      </c>
    </row>
    <row r="12">
      <c r="A12" s="4" t="inlineStr">
        <is>
          <t>To be paid by employees at end of year (in CPOs) | EquityInstruments</t>
        </is>
      </c>
      <c r="B12" s="4" t="inlineStr">
        <is>
          <t xml:space="preserve"> </t>
        </is>
      </c>
      <c r="C12" s="4" t="inlineStr">
        <is>
          <t xml:space="preserve"> </t>
        </is>
      </c>
      <c r="D12" s="4" t="inlineStr">
        <is>
          <t xml:space="preserve"> </t>
        </is>
      </c>
      <c r="E12" s="4" t="inlineStr">
        <is>
          <t xml:space="preserve"> </t>
        </is>
      </c>
      <c r="F12" s="5" t="n">
        <v>63643</v>
      </c>
      <c r="G12" s="5" t="n">
        <v>107822</v>
      </c>
      <c r="H12" s="4" t="inlineStr">
        <is>
          <t xml:space="preserve"> </t>
        </is>
      </c>
      <c r="I12" s="4" t="inlineStr">
        <is>
          <t xml:space="preserve"> </t>
        </is>
      </c>
      <c r="J12" s="4" t="inlineStr">
        <is>
          <t xml:space="preserve"> </t>
        </is>
      </c>
    </row>
    <row r="13">
      <c r="A13" s="3" t="inlineStr">
        <is>
          <t>Weighted-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at beginning of year (in pesos per CPO) | $ / shares</t>
        </is>
      </c>
      <c r="B14" s="4" t="inlineStr">
        <is>
          <t xml:space="preserve"> </t>
        </is>
      </c>
      <c r="C14" s="4" t="inlineStr">
        <is>
          <t xml:space="preserve"> </t>
        </is>
      </c>
      <c r="D14" s="4" t="inlineStr">
        <is>
          <t xml:space="preserve"> </t>
        </is>
      </c>
      <c r="E14" s="4" t="inlineStr">
        <is>
          <t xml:space="preserve"> </t>
        </is>
      </c>
      <c r="F14" s="18" t="n">
        <v>23.72</v>
      </c>
      <c r="G14" s="18" t="n">
        <v>30.68</v>
      </c>
      <c r="H14" s="4" t="inlineStr">
        <is>
          <t xml:space="preserve"> </t>
        </is>
      </c>
      <c r="I14" s="4" t="inlineStr">
        <is>
          <t xml:space="preserve"> </t>
        </is>
      </c>
      <c r="J14" s="4" t="inlineStr">
        <is>
          <t xml:space="preserve"> </t>
        </is>
      </c>
    </row>
    <row r="15">
      <c r="A15" s="4" t="inlineStr">
        <is>
          <t>Conditionally sold | $ / shares</t>
        </is>
      </c>
      <c r="B15" s="4" t="inlineStr">
        <is>
          <t xml:space="preserve"> </t>
        </is>
      </c>
      <c r="C15" s="4" t="inlineStr">
        <is>
          <t xml:space="preserve"> </t>
        </is>
      </c>
      <c r="D15" s="4" t="inlineStr">
        <is>
          <t xml:space="preserve"> </t>
        </is>
      </c>
      <c r="E15" s="4" t="inlineStr">
        <is>
          <t xml:space="preserve"> </t>
        </is>
      </c>
      <c r="F15" s="7" t="n">
        <v>6.25</v>
      </c>
      <c r="G15" s="7" t="n">
        <v>9.380000000000001</v>
      </c>
      <c r="H15" s="4" t="inlineStr">
        <is>
          <t xml:space="preserve"> </t>
        </is>
      </c>
      <c r="I15" s="4" t="inlineStr">
        <is>
          <t xml:space="preserve"> </t>
        </is>
      </c>
      <c r="J15" s="4" t="inlineStr">
        <is>
          <t xml:space="preserve"> </t>
        </is>
      </c>
    </row>
    <row r="16">
      <c r="A16" s="4" t="inlineStr">
        <is>
          <t>Paid by employees (in pesos per CPO) | $ / shares</t>
        </is>
      </c>
      <c r="B16" s="4" t="inlineStr">
        <is>
          <t xml:space="preserve"> </t>
        </is>
      </c>
      <c r="C16" s="4" t="inlineStr">
        <is>
          <t xml:space="preserve"> </t>
        </is>
      </c>
      <c r="D16" s="4" t="inlineStr">
        <is>
          <t xml:space="preserve"> </t>
        </is>
      </c>
      <c r="E16" s="4" t="inlineStr">
        <is>
          <t xml:space="preserve"> </t>
        </is>
      </c>
      <c r="F16" s="8" t="n">
        <v>1.6</v>
      </c>
      <c r="G16" s="8" t="n">
        <v>1.6</v>
      </c>
      <c r="H16" s="4" t="inlineStr">
        <is>
          <t xml:space="preserve"> </t>
        </is>
      </c>
      <c r="I16" s="4" t="inlineStr">
        <is>
          <t xml:space="preserve"> </t>
        </is>
      </c>
      <c r="J16" s="4" t="inlineStr">
        <is>
          <t xml:space="preserve"> </t>
        </is>
      </c>
    </row>
    <row r="17">
      <c r="A17" s="4" t="inlineStr">
        <is>
          <t>Forfeited (in pesos per CPO) | $ / shares</t>
        </is>
      </c>
      <c r="B17" s="4" t="inlineStr">
        <is>
          <t xml:space="preserve"> </t>
        </is>
      </c>
      <c r="C17" s="4" t="inlineStr">
        <is>
          <t xml:space="preserve"> </t>
        </is>
      </c>
      <c r="D17" s="4" t="inlineStr">
        <is>
          <t xml:space="preserve"> </t>
        </is>
      </c>
      <c r="E17" s="4" t="inlineStr">
        <is>
          <t xml:space="preserve"> </t>
        </is>
      </c>
      <c r="F17" s="7" t="n">
        <v>41.09</v>
      </c>
      <c r="G17" s="7" t="n">
        <v>70.14</v>
      </c>
      <c r="H17" s="4" t="inlineStr">
        <is>
          <t xml:space="preserve"> </t>
        </is>
      </c>
      <c r="I17" s="4" t="inlineStr">
        <is>
          <t xml:space="preserve"> </t>
        </is>
      </c>
      <c r="J17" s="4" t="inlineStr">
        <is>
          <t xml:space="preserve"> </t>
        </is>
      </c>
    </row>
    <row r="18">
      <c r="A18" s="4" t="inlineStr">
        <is>
          <t>Outstanding at end of year (in pesos per CPO) | $ / shares</t>
        </is>
      </c>
      <c r="B18" s="4" t="inlineStr">
        <is>
          <t xml:space="preserve"> </t>
        </is>
      </c>
      <c r="C18" s="4" t="inlineStr">
        <is>
          <t xml:space="preserve"> </t>
        </is>
      </c>
      <c r="D18" s="4" t="inlineStr">
        <is>
          <t xml:space="preserve"> </t>
        </is>
      </c>
      <c r="E18" s="4" t="inlineStr">
        <is>
          <t xml:space="preserve"> </t>
        </is>
      </c>
      <c r="F18" s="7" t="n">
        <v>11.64</v>
      </c>
      <c r="G18" s="7" t="n">
        <v>23.72</v>
      </c>
      <c r="H18" s="18" t="n">
        <v>30.68</v>
      </c>
      <c r="I18" s="4" t="inlineStr">
        <is>
          <t xml:space="preserve"> </t>
        </is>
      </c>
      <c r="J18" s="4" t="inlineStr">
        <is>
          <t xml:space="preserve"> </t>
        </is>
      </c>
    </row>
    <row r="19">
      <c r="A19" s="4" t="inlineStr">
        <is>
          <t>To be paid by employees at end of year (in pesos per CPO) | $ / shares</t>
        </is>
      </c>
      <c r="B19" s="4" t="inlineStr">
        <is>
          <t xml:space="preserve"> </t>
        </is>
      </c>
      <c r="C19" s="4" t="inlineStr">
        <is>
          <t xml:space="preserve"> </t>
        </is>
      </c>
      <c r="D19" s="4" t="inlineStr">
        <is>
          <t xml:space="preserve"> </t>
        </is>
      </c>
      <c r="E19" s="4" t="inlineStr">
        <is>
          <t xml:space="preserve"> </t>
        </is>
      </c>
      <c r="F19" s="18" t="n">
        <v>17.09</v>
      </c>
      <c r="G19" s="18" t="n">
        <v>33.05</v>
      </c>
      <c r="H19" s="4" t="inlineStr">
        <is>
          <t xml:space="preserve"> </t>
        </is>
      </c>
      <c r="I19" s="4" t="inlineStr">
        <is>
          <t xml:space="preserve"> </t>
        </is>
      </c>
      <c r="J19" s="4" t="inlineStr">
        <is>
          <t xml:space="preserve"> </t>
        </is>
      </c>
    </row>
    <row r="20">
      <c r="A20" s="4" t="inlineStr">
        <is>
          <t>Number Of Ordinary Participant Certificates Or Their Equivalent Owned | shares</t>
        </is>
      </c>
      <c r="B20" s="8" t="n">
        <v>4.5</v>
      </c>
      <c r="C20" s="8" t="n">
        <v>1.7</v>
      </c>
      <c r="D20" s="4" t="inlineStr">
        <is>
          <t xml:space="preserve"> </t>
        </is>
      </c>
      <c r="E20" s="4" t="inlineStr">
        <is>
          <t xml:space="preserve"> </t>
        </is>
      </c>
      <c r="F20" s="4" t="inlineStr">
        <is>
          <t xml:space="preserve"> </t>
        </is>
      </c>
      <c r="G20" s="4" t="inlineStr">
        <is>
          <t xml:space="preserve"> </t>
        </is>
      </c>
      <c r="H20" s="4" t="inlineStr">
        <is>
          <t xml:space="preserve"> </t>
        </is>
      </c>
      <c r="I20" s="8" t="n">
        <v>23.9</v>
      </c>
      <c r="J20" s="8" t="n">
        <v>24.7</v>
      </c>
    </row>
    <row r="21">
      <c r="A21" s="4" t="inlineStr">
        <is>
          <t>Vesting periods</t>
        </is>
      </c>
      <c r="B21" s="4" t="inlineStr">
        <is>
          <t>6 months</t>
        </is>
      </c>
      <c r="C21" s="4" t="inlineStr">
        <is>
          <t>9 months</t>
        </is>
      </c>
      <c r="D21" s="4" t="inlineStr">
        <is>
          <t>3 years</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other equity instruments held in connection of with forfeited rights | shares</t>
        </is>
      </c>
      <c r="B22" s="4" t="inlineStr">
        <is>
          <t xml:space="preserve"> </t>
        </is>
      </c>
      <c r="C22" s="4" t="inlineStr">
        <is>
          <t xml:space="preserve"> </t>
        </is>
      </c>
      <c r="D22" s="8" t="n">
        <v>17.2</v>
      </c>
      <c r="E22" s="8" t="n">
        <v>7.5</v>
      </c>
      <c r="F22" s="4" t="inlineStr">
        <is>
          <t xml:space="preserve"> </t>
        </is>
      </c>
      <c r="G22" s="8" t="n">
        <v>5.6</v>
      </c>
      <c r="H22" s="4" t="inlineStr">
        <is>
          <t xml:space="preserve"> </t>
        </is>
      </c>
      <c r="I22" s="4" t="inlineStr">
        <is>
          <t xml:space="preserve"> </t>
        </is>
      </c>
      <c r="J22" s="4" t="inlineStr">
        <is>
          <t xml:space="preserve"> </t>
        </is>
      </c>
    </row>
  </sheetData>
  <mergeCells count="3">
    <mergeCell ref="B1:E1"/>
    <mergeCell ref="F1:H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ained Earnings and Accumulated Other Comprehensive Income or Loss - Retained Earnings (Details) - MXN ($) $ in Thousands</t>
        </is>
      </c>
      <c r="B1" s="2" t="inlineStr">
        <is>
          <t>1 Months Ended</t>
        </is>
      </c>
      <c r="C1" s="2" t="inlineStr">
        <is>
          <t>12 Months Ended</t>
        </is>
      </c>
    </row>
    <row r="2">
      <c r="B2" s="2" t="inlineStr">
        <is>
          <t>Jun. 30, 2024</t>
        </is>
      </c>
      <c r="C2" s="2" t="inlineStr">
        <is>
          <t>Dec. 31, 2024</t>
        </is>
      </c>
      <c r="D2" s="2" t="inlineStr">
        <is>
          <t>Dec. 31, 2023</t>
        </is>
      </c>
      <c r="E2" s="2" t="inlineStr">
        <is>
          <t>Dec. 31, 2022</t>
        </is>
      </c>
    </row>
    <row r="3">
      <c r="A3" s="4" t="inlineStr">
        <is>
          <t>Balance at beginning</t>
        </is>
      </c>
      <c r="B3" s="4" t="inlineStr">
        <is>
          <t xml:space="preserve"> </t>
        </is>
      </c>
      <c r="C3" s="6" t="n">
        <v>120400302</v>
      </c>
      <c r="D3" s="4" t="inlineStr">
        <is>
          <t xml:space="preserve"> </t>
        </is>
      </c>
      <c r="E3" s="4" t="inlineStr">
        <is>
          <t xml:space="preserve"> </t>
        </is>
      </c>
    </row>
    <row r="4">
      <c r="A4" s="4" t="inlineStr">
        <is>
          <t>Spun-off Businesses to Ollamani</t>
        </is>
      </c>
      <c r="B4" s="4" t="inlineStr">
        <is>
          <t xml:space="preserve"> </t>
        </is>
      </c>
      <c r="C4" s="5" t="n">
        <v>-9184038</v>
      </c>
      <c r="D4" s="4" t="inlineStr">
        <is>
          <t xml:space="preserve"> </t>
        </is>
      </c>
      <c r="E4" s="4" t="inlineStr">
        <is>
          <t xml:space="preserve"> </t>
        </is>
      </c>
    </row>
    <row r="5">
      <c r="A5" s="4" t="inlineStr">
        <is>
          <t>Dividends</t>
        </is>
      </c>
      <c r="B5" s="4" t="inlineStr">
        <is>
          <t xml:space="preserve"> </t>
        </is>
      </c>
      <c r="C5" s="5" t="n">
        <v>-1018954</v>
      </c>
      <c r="D5" s="6" t="n">
        <v>-1027354</v>
      </c>
      <c r="E5" s="6" t="n">
        <v>-1053392</v>
      </c>
    </row>
    <row r="6">
      <c r="A6" s="4" t="inlineStr">
        <is>
          <t>Sale of repurchased shares</t>
        </is>
      </c>
      <c r="B6" s="4" t="inlineStr">
        <is>
          <t xml:space="preserve"> </t>
        </is>
      </c>
      <c r="C6" s="5" t="n">
        <v>378894</v>
      </c>
      <c r="D6" s="5" t="n">
        <v>172976</v>
      </c>
      <c r="E6" s="5" t="n">
        <v>980410</v>
      </c>
    </row>
    <row r="7">
      <c r="A7" s="4" t="inlineStr">
        <is>
          <t>Share-based compensation</t>
        </is>
      </c>
      <c r="B7" s="4" t="inlineStr">
        <is>
          <t xml:space="preserve"> </t>
        </is>
      </c>
      <c r="C7" s="5" t="n">
        <v>488832</v>
      </c>
      <c r="D7" s="5" t="n">
        <v>748500</v>
      </c>
      <c r="E7" s="5" t="n">
        <v>2009304</v>
      </c>
    </row>
    <row r="8">
      <c r="A8" s="4" t="inlineStr">
        <is>
          <t>Net income attributable to stockholders of the Company</t>
        </is>
      </c>
      <c r="B8" s="4" t="inlineStr">
        <is>
          <t xml:space="preserve"> </t>
        </is>
      </c>
      <c r="C8" s="5" t="n">
        <v>-8328380</v>
      </c>
      <c r="D8" s="5" t="n">
        <v>-8807252</v>
      </c>
      <c r="E8" s="5" t="n">
        <v>45283824</v>
      </c>
    </row>
    <row r="9">
      <c r="A9" s="4" t="inlineStr">
        <is>
          <t>Acquisition of non-controlling interests</t>
        </is>
      </c>
      <c r="B9" s="4" t="inlineStr">
        <is>
          <t xml:space="preserve"> </t>
        </is>
      </c>
      <c r="C9" s="5" t="n">
        <v>-1773567</v>
      </c>
      <c r="D9" s="4" t="inlineStr">
        <is>
          <t xml:space="preserve"> </t>
        </is>
      </c>
      <c r="E9" s="4" t="inlineStr">
        <is>
          <t xml:space="preserve"> </t>
        </is>
      </c>
    </row>
    <row r="10">
      <c r="A10" s="4" t="inlineStr">
        <is>
          <t>Balance at ending</t>
        </is>
      </c>
      <c r="B10" s="4" t="inlineStr">
        <is>
          <t xml:space="preserve"> </t>
        </is>
      </c>
      <c r="C10" s="5" t="n">
        <v>112041102</v>
      </c>
      <c r="D10" s="5" t="n">
        <v>120400302</v>
      </c>
      <c r="E10" s="4" t="inlineStr">
        <is>
          <t xml:space="preserve"> </t>
        </is>
      </c>
    </row>
    <row r="11">
      <c r="A11" s="4" t="inlineStr">
        <is>
          <t>Legal Reserve</t>
        </is>
      </c>
      <c r="B11" s="4" t="inlineStr">
        <is>
          <t xml:space="preserve"> </t>
        </is>
      </c>
      <c r="C11" s="4" t="inlineStr">
        <is>
          <t xml:space="preserve"> </t>
        </is>
      </c>
      <c r="D11" s="4" t="inlineStr">
        <is>
          <t xml:space="preserve"> </t>
        </is>
      </c>
      <c r="E11" s="4" t="inlineStr">
        <is>
          <t xml:space="preserve"> </t>
        </is>
      </c>
    </row>
    <row r="12">
      <c r="A12" s="4" t="inlineStr">
        <is>
          <t>Balance at beginning</t>
        </is>
      </c>
      <c r="B12" s="4" t="inlineStr">
        <is>
          <t xml:space="preserve"> </t>
        </is>
      </c>
      <c r="C12" s="5" t="n">
        <v>2139007</v>
      </c>
      <c r="D12" s="5" t="n">
        <v>2139007</v>
      </c>
      <c r="E12" s="4" t="inlineStr">
        <is>
          <t xml:space="preserve"> </t>
        </is>
      </c>
    </row>
    <row r="13">
      <c r="A13" s="4" t="inlineStr">
        <is>
          <t>Spun-off Businesses to Ollamani</t>
        </is>
      </c>
      <c r="B13" s="4" t="inlineStr">
        <is>
          <t xml:space="preserve"> </t>
        </is>
      </c>
      <c r="C13" s="5" t="n">
        <v>-340623</v>
      </c>
      <c r="D13" s="4" t="inlineStr">
        <is>
          <t xml:space="preserve"> </t>
        </is>
      </c>
      <c r="E13" s="4" t="inlineStr">
        <is>
          <t xml:space="preserve"> </t>
        </is>
      </c>
    </row>
    <row r="14">
      <c r="A14" s="4" t="inlineStr">
        <is>
          <t>Balance at ending</t>
        </is>
      </c>
      <c r="B14" s="4" t="inlineStr">
        <is>
          <t xml:space="preserve"> </t>
        </is>
      </c>
      <c r="C14" s="5" t="n">
        <v>1798384</v>
      </c>
      <c r="D14" s="5" t="n">
        <v>2139007</v>
      </c>
      <c r="E14" s="5" t="n">
        <v>2139007</v>
      </c>
    </row>
    <row r="15">
      <c r="A15" s="4" t="inlineStr">
        <is>
          <t>Unappropriated Earnings</t>
        </is>
      </c>
      <c r="B15" s="4" t="inlineStr">
        <is>
          <t xml:space="preserve"> </t>
        </is>
      </c>
      <c r="C15" s="4" t="inlineStr">
        <is>
          <t xml:space="preserve"> </t>
        </is>
      </c>
      <c r="D15" s="4" t="inlineStr">
        <is>
          <t xml:space="preserve"> </t>
        </is>
      </c>
      <c r="E15" s="4" t="inlineStr">
        <is>
          <t xml:space="preserve"> </t>
        </is>
      </c>
    </row>
    <row r="16">
      <c r="A16" s="4" t="inlineStr">
        <is>
          <t>Balance at beginning</t>
        </is>
      </c>
      <c r="B16" s="4" t="inlineStr">
        <is>
          <t xml:space="preserve"> </t>
        </is>
      </c>
      <c r="C16" s="5" t="n">
        <v>126684025</v>
      </c>
      <c r="D16" s="5" t="n">
        <v>84202672</v>
      </c>
      <c r="E16" s="4" t="inlineStr">
        <is>
          <t xml:space="preserve"> </t>
        </is>
      </c>
    </row>
    <row r="17">
      <c r="A17" s="4" t="inlineStr">
        <is>
          <t>Spun-off Businesses to Ollamani</t>
        </is>
      </c>
      <c r="B17" s="4" t="inlineStr">
        <is>
          <t xml:space="preserve"> </t>
        </is>
      </c>
      <c r="C17" s="5" t="n">
        <v>-5560995</v>
      </c>
      <c r="D17" s="4" t="inlineStr">
        <is>
          <t xml:space="preserve"> </t>
        </is>
      </c>
      <c r="E17" s="4" t="inlineStr">
        <is>
          <t xml:space="preserve"> </t>
        </is>
      </c>
    </row>
    <row r="18">
      <c r="A18" s="4" t="inlineStr">
        <is>
          <t>Appropriation of net income</t>
        </is>
      </c>
      <c r="B18" s="4" t="inlineStr">
        <is>
          <t xml:space="preserve"> </t>
        </is>
      </c>
      <c r="C18" s="5" t="n">
        <v>-8422730</v>
      </c>
      <c r="D18" s="5" t="n">
        <v>44712180</v>
      </c>
      <c r="E18" s="4" t="inlineStr">
        <is>
          <t xml:space="preserve"> </t>
        </is>
      </c>
    </row>
    <row r="19">
      <c r="A19" s="4" t="inlineStr">
        <is>
          <t>Dividends</t>
        </is>
      </c>
      <c r="B19" s="4" t="inlineStr">
        <is>
          <t xml:space="preserve"> </t>
        </is>
      </c>
      <c r="C19" s="5" t="n">
        <v>-1018954</v>
      </c>
      <c r="D19" s="5" t="n">
        <v>-1027354</v>
      </c>
      <c r="E19" s="4" t="inlineStr">
        <is>
          <t xml:space="preserve"> </t>
        </is>
      </c>
    </row>
    <row r="20">
      <c r="A20" s="4" t="inlineStr">
        <is>
          <t>Sale of repurchased shares</t>
        </is>
      </c>
      <c r="B20" s="4" t="inlineStr">
        <is>
          <t xml:space="preserve"> </t>
        </is>
      </c>
      <c r="C20" s="5" t="n">
        <v>736165</v>
      </c>
      <c r="D20" s="5" t="n">
        <v>-692062</v>
      </c>
      <c r="E20" s="4" t="inlineStr">
        <is>
          <t xml:space="preserve"> </t>
        </is>
      </c>
    </row>
    <row r="21">
      <c r="A21" s="4" t="inlineStr">
        <is>
          <t>Cancellation of sale of shares</t>
        </is>
      </c>
      <c r="B21" s="4" t="inlineStr">
        <is>
          <t xml:space="preserve"> </t>
        </is>
      </c>
      <c r="C21" s="5" t="n">
        <v>1636187</v>
      </c>
      <c r="D21" s="5" t="n">
        <v>79196</v>
      </c>
      <c r="E21" s="4" t="inlineStr">
        <is>
          <t xml:space="preserve"> </t>
        </is>
      </c>
    </row>
    <row r="22">
      <c r="A22" s="4" t="inlineStr">
        <is>
          <t>Share-based compensation</t>
        </is>
      </c>
      <c r="B22" s="4" t="inlineStr">
        <is>
          <t xml:space="preserve"> </t>
        </is>
      </c>
      <c r="C22" s="5" t="n">
        <v>488832</v>
      </c>
      <c r="D22" s="5" t="n">
        <v>748500</v>
      </c>
      <c r="E22" s="4" t="inlineStr">
        <is>
          <t xml:space="preserve"> </t>
        </is>
      </c>
    </row>
    <row r="23">
      <c r="A23" s="4" t="inlineStr">
        <is>
          <t>Shares cancellation</t>
        </is>
      </c>
      <c r="B23" s="4" t="inlineStr">
        <is>
          <t xml:space="preserve"> </t>
        </is>
      </c>
      <c r="C23" s="5" t="n">
        <v>-336213</v>
      </c>
      <c r="D23" s="4" t="inlineStr">
        <is>
          <t xml:space="preserve"> </t>
        </is>
      </c>
      <c r="E23" s="4" t="inlineStr">
        <is>
          <t xml:space="preserve"> </t>
        </is>
      </c>
    </row>
    <row r="24">
      <c r="A24" s="4" t="inlineStr">
        <is>
          <t>Acquisition of non-controlling interests in Sky</t>
        </is>
      </c>
      <c r="B24" s="4" t="inlineStr">
        <is>
          <t xml:space="preserve"> </t>
        </is>
      </c>
      <c r="C24" s="5" t="n">
        <v>4301921</v>
      </c>
      <c r="D24" s="4" t="inlineStr">
        <is>
          <t xml:space="preserve"> </t>
        </is>
      </c>
      <c r="E24" s="4" t="inlineStr">
        <is>
          <t xml:space="preserve"> </t>
        </is>
      </c>
    </row>
    <row r="25">
      <c r="A25" s="4" t="inlineStr">
        <is>
          <t>Other</t>
        </is>
      </c>
      <c r="B25" s="4" t="inlineStr">
        <is>
          <t xml:space="preserve"> </t>
        </is>
      </c>
      <c r="C25" s="4" t="inlineStr">
        <is>
          <t xml:space="preserve"> </t>
        </is>
      </c>
      <c r="D25" s="5" t="n">
        <v>-1339107</v>
      </c>
      <c r="E25" s="4" t="inlineStr">
        <is>
          <t xml:space="preserve"> </t>
        </is>
      </c>
    </row>
    <row r="26">
      <c r="A26" s="4" t="inlineStr">
        <is>
          <t>Balance at ending</t>
        </is>
      </c>
      <c r="B26" s="4" t="inlineStr">
        <is>
          <t xml:space="preserve"> </t>
        </is>
      </c>
      <c r="C26" s="5" t="n">
        <v>118508238</v>
      </c>
      <c r="D26" s="5" t="n">
        <v>126684025</v>
      </c>
      <c r="E26" s="5" t="n">
        <v>84202672</v>
      </c>
    </row>
    <row r="27">
      <c r="A27" s="4" t="inlineStr">
        <is>
          <t>Net Income for the Year</t>
        </is>
      </c>
      <c r="B27" s="4" t="inlineStr">
        <is>
          <t xml:space="preserve"> </t>
        </is>
      </c>
      <c r="C27" s="4" t="inlineStr">
        <is>
          <t xml:space="preserve"> </t>
        </is>
      </c>
      <c r="D27" s="4" t="inlineStr">
        <is>
          <t xml:space="preserve"> </t>
        </is>
      </c>
      <c r="E27" s="4" t="inlineStr">
        <is>
          <t xml:space="preserve"> </t>
        </is>
      </c>
    </row>
    <row r="28">
      <c r="A28" s="4" t="inlineStr">
        <is>
          <t>Balance at beginning</t>
        </is>
      </c>
      <c r="B28" s="4" t="inlineStr">
        <is>
          <t xml:space="preserve"> </t>
        </is>
      </c>
      <c r="C28" s="5" t="n">
        <v>-8422730</v>
      </c>
      <c r="D28" s="5" t="n">
        <v>44712180</v>
      </c>
      <c r="E28" s="4" t="inlineStr">
        <is>
          <t xml:space="preserve"> </t>
        </is>
      </c>
    </row>
    <row r="29">
      <c r="A29" s="4" t="inlineStr">
        <is>
          <t>Appropriation of net income</t>
        </is>
      </c>
      <c r="B29" s="4" t="inlineStr">
        <is>
          <t xml:space="preserve"> </t>
        </is>
      </c>
      <c r="C29" s="5" t="n">
        <v>8422730</v>
      </c>
      <c r="D29" s="5" t="n">
        <v>-44712180</v>
      </c>
      <c r="E29" s="4" t="inlineStr">
        <is>
          <t xml:space="preserve"> </t>
        </is>
      </c>
    </row>
    <row r="30">
      <c r="A30" s="4" t="inlineStr">
        <is>
          <t>Net income attributable to stockholders of the Company</t>
        </is>
      </c>
      <c r="B30" s="4" t="inlineStr">
        <is>
          <t xml:space="preserve"> </t>
        </is>
      </c>
      <c r="C30" s="5" t="n">
        <v>-8265520</v>
      </c>
      <c r="D30" s="5" t="n">
        <v>-8422730</v>
      </c>
      <c r="E30" s="4" t="inlineStr">
        <is>
          <t xml:space="preserve"> </t>
        </is>
      </c>
    </row>
    <row r="31">
      <c r="A31" s="4" t="inlineStr">
        <is>
          <t>Balance at ending</t>
        </is>
      </c>
      <c r="B31" s="4" t="inlineStr">
        <is>
          <t xml:space="preserve"> </t>
        </is>
      </c>
      <c r="C31" s="5" t="n">
        <v>-8265520</v>
      </c>
      <c r="D31" s="5" t="n">
        <v>-8422730</v>
      </c>
      <c r="E31" s="5" t="n">
        <v>44712180</v>
      </c>
    </row>
    <row r="32">
      <c r="A32" s="4" t="inlineStr">
        <is>
          <t>Retained Earnings</t>
        </is>
      </c>
      <c r="B32" s="4" t="inlineStr">
        <is>
          <t xml:space="preserve"> </t>
        </is>
      </c>
      <c r="C32" s="4" t="inlineStr">
        <is>
          <t xml:space="preserve"> </t>
        </is>
      </c>
      <c r="D32" s="4" t="inlineStr">
        <is>
          <t xml:space="preserve"> </t>
        </is>
      </c>
      <c r="E32" s="4" t="inlineStr">
        <is>
          <t xml:space="preserve"> </t>
        </is>
      </c>
    </row>
    <row r="33">
      <c r="A33" s="4" t="inlineStr">
        <is>
          <t>Balance at beginning</t>
        </is>
      </c>
      <c r="B33" s="4" t="inlineStr">
        <is>
          <t xml:space="preserve"> </t>
        </is>
      </c>
      <c r="C33" s="5" t="n">
        <v>120400302</v>
      </c>
      <c r="D33" s="5" t="n">
        <v>131053859</v>
      </c>
      <c r="E33" s="4" t="inlineStr">
        <is>
          <t xml:space="preserve"> </t>
        </is>
      </c>
    </row>
    <row r="34">
      <c r="A34" s="4" t="inlineStr">
        <is>
          <t>Spun-off Businesses to Ollamani</t>
        </is>
      </c>
      <c r="B34" s="4" t="inlineStr">
        <is>
          <t xml:space="preserve"> </t>
        </is>
      </c>
      <c r="C34" s="5" t="n">
        <v>-5901618</v>
      </c>
      <c r="D34" s="4" t="inlineStr">
        <is>
          <t xml:space="preserve"> </t>
        </is>
      </c>
      <c r="E34" s="4" t="inlineStr">
        <is>
          <t xml:space="preserve"> </t>
        </is>
      </c>
    </row>
    <row r="35">
      <c r="A35" s="4" t="inlineStr">
        <is>
          <t>Dividends</t>
        </is>
      </c>
      <c r="B35" s="4" t="inlineStr">
        <is>
          <t xml:space="preserve"> </t>
        </is>
      </c>
      <c r="C35" s="5" t="n">
        <v>-1018954</v>
      </c>
      <c r="D35" s="5" t="n">
        <v>-1027354</v>
      </c>
      <c r="E35" s="5" t="n">
        <v>-1053392</v>
      </c>
    </row>
    <row r="36">
      <c r="A36" s="4" t="inlineStr">
        <is>
          <t>Sale of repurchased shares</t>
        </is>
      </c>
      <c r="B36" s="4" t="inlineStr">
        <is>
          <t xml:space="preserve"> </t>
        </is>
      </c>
      <c r="C36" s="5" t="n">
        <v>736165</v>
      </c>
      <c r="D36" s="5" t="n">
        <v>-692062</v>
      </c>
      <c r="E36" s="5" t="n">
        <v>-3080729</v>
      </c>
    </row>
    <row r="37">
      <c r="A37" s="4" t="inlineStr">
        <is>
          <t>Cancellation of sale of shares</t>
        </is>
      </c>
      <c r="B37" s="4" t="inlineStr">
        <is>
          <t xml:space="preserve"> </t>
        </is>
      </c>
      <c r="C37" s="5" t="n">
        <v>1636187</v>
      </c>
      <c r="D37" s="5" t="n">
        <v>79196</v>
      </c>
      <c r="E37" s="4" t="inlineStr">
        <is>
          <t xml:space="preserve"> </t>
        </is>
      </c>
    </row>
    <row r="38">
      <c r="A38" s="4" t="inlineStr">
        <is>
          <t>Share-based compensation</t>
        </is>
      </c>
      <c r="B38" s="4" t="inlineStr">
        <is>
          <t xml:space="preserve"> </t>
        </is>
      </c>
      <c r="C38" s="5" t="n">
        <v>488832</v>
      </c>
      <c r="D38" s="5" t="n">
        <v>748500</v>
      </c>
      <c r="E38" s="5" t="n">
        <v>2009304</v>
      </c>
    </row>
    <row r="39">
      <c r="A39" s="4" t="inlineStr">
        <is>
          <t>Shares cancellation</t>
        </is>
      </c>
      <c r="B39" s="4" t="inlineStr">
        <is>
          <t xml:space="preserve"> </t>
        </is>
      </c>
      <c r="C39" s="5" t="n">
        <v>-336213</v>
      </c>
      <c r="D39" s="4" t="inlineStr">
        <is>
          <t xml:space="preserve"> </t>
        </is>
      </c>
      <c r="E39" s="4" t="inlineStr">
        <is>
          <t xml:space="preserve"> </t>
        </is>
      </c>
    </row>
    <row r="40">
      <c r="A40" s="4" t="inlineStr">
        <is>
          <t>Acquisition of non-controlling interests in Sky</t>
        </is>
      </c>
      <c r="B40" s="6" t="n">
        <v>4301921</v>
      </c>
      <c r="C40" s="5" t="n">
        <v>4301921</v>
      </c>
      <c r="D40" s="4" t="inlineStr">
        <is>
          <t xml:space="preserve"> </t>
        </is>
      </c>
      <c r="E40" s="4" t="inlineStr">
        <is>
          <t xml:space="preserve"> </t>
        </is>
      </c>
    </row>
    <row r="41">
      <c r="A41" s="4" t="inlineStr">
        <is>
          <t>Other</t>
        </is>
      </c>
      <c r="B41" s="4" t="inlineStr">
        <is>
          <t xml:space="preserve"> </t>
        </is>
      </c>
      <c r="C41" s="4" t="inlineStr">
        <is>
          <t xml:space="preserve"> </t>
        </is>
      </c>
      <c r="D41" s="5" t="n">
        <v>-1339107</v>
      </c>
      <c r="E41" s="4" t="inlineStr">
        <is>
          <t xml:space="preserve"> </t>
        </is>
      </c>
    </row>
    <row r="42">
      <c r="A42" s="4" t="inlineStr">
        <is>
          <t>Net income attributable to stockholders of the Company</t>
        </is>
      </c>
      <c r="B42" s="4" t="inlineStr">
        <is>
          <t xml:space="preserve"> </t>
        </is>
      </c>
      <c r="C42" s="5" t="n">
        <v>-8265520</v>
      </c>
      <c r="D42" s="5" t="n">
        <v>-8422730</v>
      </c>
      <c r="E42" s="4" t="inlineStr">
        <is>
          <t xml:space="preserve"> </t>
        </is>
      </c>
    </row>
    <row r="43">
      <c r="A43" s="4" t="inlineStr">
        <is>
          <t>Acquisition of non-controlling interests</t>
        </is>
      </c>
      <c r="B43" s="4" t="inlineStr">
        <is>
          <t xml:space="preserve"> </t>
        </is>
      </c>
      <c r="C43" s="5" t="n">
        <v>4301921</v>
      </c>
      <c r="D43" s="4" t="inlineStr">
        <is>
          <t xml:space="preserve"> </t>
        </is>
      </c>
      <c r="E43" s="4" t="inlineStr">
        <is>
          <t xml:space="preserve"> </t>
        </is>
      </c>
    </row>
    <row r="44">
      <c r="A44" s="4" t="inlineStr">
        <is>
          <t>Balance at ending</t>
        </is>
      </c>
      <c r="B44" s="4" t="inlineStr">
        <is>
          <t xml:space="preserve"> </t>
        </is>
      </c>
      <c r="C44" s="6" t="n">
        <v>112041102</v>
      </c>
      <c r="D44" s="6" t="n">
        <v>120400302</v>
      </c>
      <c r="E44" s="6" t="n">
        <v>131053859</v>
      </c>
    </row>
  </sheetData>
  <mergeCells count="2">
    <mergeCell ref="C1:E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and Accumulated Other Comprehensive Income or Loss - Legal Reserve (Details) - MXN ($) $ in Thousands</t>
        </is>
      </c>
      <c r="B1" s="2" t="inlineStr">
        <is>
          <t>12 Months Ended</t>
        </is>
      </c>
    </row>
    <row r="2">
      <c r="B2" s="2" t="inlineStr">
        <is>
          <t>Dec. 31, 2024</t>
        </is>
      </c>
      <c r="C2" s="2" t="inlineStr">
        <is>
          <t>Dec. 31, 2023</t>
        </is>
      </c>
      <c r="D2" s="2" t="inlineStr">
        <is>
          <t>Dec. 31, 2022</t>
        </is>
      </c>
    </row>
    <row r="3">
      <c r="A3" s="3" t="inlineStr">
        <is>
          <t>Retained Earnings and Accumulated Other Comprehensive Income or Loss</t>
        </is>
      </c>
      <c r="B3" s="4" t="inlineStr">
        <is>
          <t xml:space="preserve"> </t>
        </is>
      </c>
      <c r="C3" s="4" t="inlineStr">
        <is>
          <t xml:space="preserve"> </t>
        </is>
      </c>
      <c r="D3" s="4" t="inlineStr">
        <is>
          <t xml:space="preserve"> </t>
        </is>
      </c>
    </row>
    <row r="4">
      <c r="A4" s="4" t="inlineStr">
        <is>
          <t>Increase in legal reserve as a percentage of annual net profits</t>
        </is>
      </c>
      <c r="B4" s="10" t="n">
        <v>0.05</v>
      </c>
      <c r="C4" s="4" t="inlineStr">
        <is>
          <t xml:space="preserve"> </t>
        </is>
      </c>
      <c r="D4" s="4" t="inlineStr">
        <is>
          <t xml:space="preserve"> </t>
        </is>
      </c>
    </row>
    <row r="5">
      <c r="A5" s="4" t="inlineStr">
        <is>
          <t>Threshold increase in legal reserve as a percentage of capital stock</t>
        </is>
      </c>
      <c r="B5" s="10" t="n">
        <v>0.2</v>
      </c>
      <c r="C5" s="4" t="inlineStr">
        <is>
          <t xml:space="preserve"> </t>
        </is>
      </c>
      <c r="D5" s="4" t="inlineStr">
        <is>
          <t xml:space="preserve"> </t>
        </is>
      </c>
    </row>
    <row r="6">
      <c r="A6" s="4" t="inlineStr">
        <is>
          <t>Legal reserve</t>
        </is>
      </c>
      <c r="B6" s="6" t="n">
        <v>1798384</v>
      </c>
      <c r="C6" s="6" t="n">
        <v>2139007</v>
      </c>
      <c r="D6" s="4" t="inlineStr">
        <is>
          <t xml:space="preserve"> </t>
        </is>
      </c>
    </row>
    <row r="7">
      <c r="A7" s="4" t="inlineStr">
        <is>
          <t>Increase in legal reserve as percentage of capital stock</t>
        </is>
      </c>
      <c r="B7" s="10" t="n">
        <v>0.2</v>
      </c>
      <c r="C7" s="4" t="inlineStr">
        <is>
          <t xml:space="preserve"> </t>
        </is>
      </c>
      <c r="D7" s="4" t="inlineStr">
        <is>
          <t xml:space="preserve"> </t>
        </is>
      </c>
    </row>
    <row r="8">
      <c r="A8" s="4" t="inlineStr">
        <is>
          <t>Additional increase in legal reserve as a percentage</t>
        </is>
      </c>
      <c r="B8" s="10" t="n">
        <v>0</v>
      </c>
      <c r="C8" s="10" t="n">
        <v>0</v>
      </c>
      <c r="D8" s="10" t="n">
        <v>0</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5" customWidth="1" min="7" max="7"/>
    <col width="22" customWidth="1" min="8" max="8"/>
    <col width="22" customWidth="1" min="9" max="9"/>
    <col width="22" customWidth="1" min="10" max="10"/>
  </cols>
  <sheetData>
    <row r="1">
      <c r="A1" s="1" t="inlineStr">
        <is>
          <t>Retained Earnings and Accumulated Other Comprehensive Income or Loss - Dividends (Details) $ / shares in Units, $ in Thousands</t>
        </is>
      </c>
      <c r="B1" s="2" t="inlineStr">
        <is>
          <t>1 Months Ended</t>
        </is>
      </c>
      <c r="H1" s="2" t="inlineStr">
        <is>
          <t>12 Months Ended</t>
        </is>
      </c>
    </row>
    <row r="2">
      <c r="B2" s="2" t="inlineStr">
        <is>
          <t>May 31, 2024 MXN ($)</t>
        </is>
      </c>
      <c r="C2" s="2" t="inlineStr">
        <is>
          <t>Apr. 30, 2024 $ / shares</t>
        </is>
      </c>
      <c r="D2" s="2" t="inlineStr">
        <is>
          <t>May 31, 2023 MXN ($)</t>
        </is>
      </c>
      <c r="E2" s="2" t="inlineStr">
        <is>
          <t>Apr. 30, 2023 $ / shares</t>
        </is>
      </c>
      <c r="F2" s="2" t="inlineStr">
        <is>
          <t>May 31, 2022 MXN ($)</t>
        </is>
      </c>
      <c r="G2" s="2" t="inlineStr">
        <is>
          <t>Apr. 30, 2022 $ / shares</t>
        </is>
      </c>
      <c r="H2" s="2" t="inlineStr">
        <is>
          <t>Dec. 31, 2024 MXN ($)</t>
        </is>
      </c>
      <c r="I2" s="2" t="inlineStr">
        <is>
          <t>Dec. 31, 2023 MXN ($)</t>
        </is>
      </c>
      <c r="J2" s="2" t="inlineStr">
        <is>
          <t>Dec. 31, 2022 MXN ($)</t>
        </is>
      </c>
    </row>
    <row r="3">
      <c r="A3" s="4" t="inlineStr">
        <is>
          <t>Aggregate amount of dividends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18954</v>
      </c>
      <c r="I3" s="6" t="n">
        <v>1027354</v>
      </c>
      <c r="J3" s="6" t="n">
        <v>1053392</v>
      </c>
    </row>
    <row r="4">
      <c r="A4" s="4" t="inlineStr">
        <is>
          <t>Multiplying fa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1.4286</v>
      </c>
      <c r="I4" s="4" t="inlineStr">
        <is>
          <t xml:space="preserve"> </t>
        </is>
      </c>
      <c r="J4" s="4" t="inlineStr">
        <is>
          <t xml:space="preserve"> </t>
        </is>
      </c>
    </row>
    <row r="5">
      <c r="A5" s="4" t="inlineStr">
        <is>
          <t>Statutory income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3</v>
      </c>
      <c r="I5" s="10" t="n">
        <v>0.3</v>
      </c>
      <c r="J5" s="10" t="n">
        <v>0.3</v>
      </c>
    </row>
    <row r="6">
      <c r="A6" s="4" t="inlineStr">
        <is>
          <t>Withholding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v>
      </c>
      <c r="I6" s="4" t="inlineStr">
        <is>
          <t xml:space="preserve"> </t>
        </is>
      </c>
      <c r="J6" s="4" t="inlineStr">
        <is>
          <t xml:space="preserve"> </t>
        </is>
      </c>
    </row>
    <row r="7">
      <c r="A7" s="4" t="inlineStr">
        <is>
          <t>Cumulative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4198753</v>
      </c>
      <c r="I7" s="4" t="inlineStr">
        <is>
          <t xml:space="preserve"> </t>
        </is>
      </c>
      <c r="J7" s="4" t="inlineStr">
        <is>
          <t xml:space="preserve"> </t>
        </is>
      </c>
    </row>
    <row r="8">
      <c r="A8" s="4" t="inlineStr">
        <is>
          <t>Series A, B, D and L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amount of dividends paid</t>
        </is>
      </c>
      <c r="B9" s="6" t="n">
        <v>1018954</v>
      </c>
      <c r="C9" s="4" t="inlineStr">
        <is>
          <t xml:space="preserve"> </t>
        </is>
      </c>
      <c r="D9" s="6" t="n">
        <v>1027354</v>
      </c>
      <c r="E9" s="4" t="inlineStr">
        <is>
          <t xml:space="preserve"> </t>
        </is>
      </c>
      <c r="F9" s="6" t="n">
        <v>1053392</v>
      </c>
      <c r="G9" s="4" t="inlineStr">
        <is>
          <t xml:space="preserve"> </t>
        </is>
      </c>
      <c r="H9" s="4" t="inlineStr">
        <is>
          <t xml:space="preserve"> </t>
        </is>
      </c>
      <c r="I9" s="4" t="inlineStr">
        <is>
          <t xml:space="preserve"> </t>
        </is>
      </c>
      <c r="J9" s="4" t="inlineStr">
        <is>
          <t xml:space="preserve"> </t>
        </is>
      </c>
    </row>
    <row r="10">
      <c r="A10" s="4" t="inlineStr">
        <is>
          <t>Dividend per share | $ / shares</t>
        </is>
      </c>
      <c r="B10" s="4" t="inlineStr">
        <is>
          <t xml:space="preserve"> </t>
        </is>
      </c>
      <c r="C10" s="19" t="n">
        <v>0.002991452991</v>
      </c>
      <c r="D10" s="4" t="inlineStr">
        <is>
          <t xml:space="preserve"> </t>
        </is>
      </c>
      <c r="E10" s="19" t="n">
        <v>0.002991452991</v>
      </c>
      <c r="F10" s="4" t="inlineStr">
        <is>
          <t xml:space="preserve"> </t>
        </is>
      </c>
      <c r="G10" s="19" t="n">
        <v>0.002991452991</v>
      </c>
      <c r="H10" s="4" t="inlineStr">
        <is>
          <t xml:space="preserve"> </t>
        </is>
      </c>
      <c r="I10" s="4" t="inlineStr">
        <is>
          <t xml:space="preserve"> </t>
        </is>
      </c>
      <c r="J10" s="4" t="inlineStr">
        <is>
          <t xml:space="preserve"> </t>
        </is>
      </c>
    </row>
    <row r="11">
      <c r="A11" s="4" t="inlineStr">
        <is>
          <t>CP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per share | $ / shares</t>
        </is>
      </c>
      <c r="B12" s="4" t="inlineStr">
        <is>
          <t xml:space="preserve"> </t>
        </is>
      </c>
      <c r="C12" s="18" t="n">
        <v>0.35</v>
      </c>
      <c r="D12" s="4" t="inlineStr">
        <is>
          <t xml:space="preserve"> </t>
        </is>
      </c>
      <c r="E12" s="18" t="n">
        <v>0.35</v>
      </c>
      <c r="F12" s="4" t="inlineStr">
        <is>
          <t xml:space="preserve"> </t>
        </is>
      </c>
      <c r="G12" s="18" t="n">
        <v>0.35</v>
      </c>
      <c r="H12" s="4" t="inlineStr">
        <is>
          <t xml:space="preserve"> </t>
        </is>
      </c>
      <c r="I12" s="4" t="inlineStr">
        <is>
          <t xml:space="preserve"> </t>
        </is>
      </c>
      <c r="J12" s="4" t="inlineStr">
        <is>
          <t xml:space="preserve"> </t>
        </is>
      </c>
    </row>
  </sheetData>
  <mergeCells count="3">
    <mergeCell ref="B1:G1"/>
    <mergeCell ref="H1:J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4</t>
        </is>
      </c>
    </row>
    <row r="3">
      <c r="A3" s="3" t="inlineStr">
        <is>
          <t>Trade Accounts Receivable, Net</t>
        </is>
      </c>
      <c r="B3" s="4" t="inlineStr">
        <is>
          <t xml:space="preserve"> </t>
        </is>
      </c>
    </row>
    <row r="4">
      <c r="A4" s="4" t="inlineStr">
        <is>
          <t>Trade Accounts Receivable, Net</t>
        </is>
      </c>
      <c r="B4" s="4" t="inlineStr">
        <is>
          <t>7. Trade Accounts Receivable, Net Current trade accounts receivable, net as of December 31, 2024 and 2023, consisted of: ​ ​ ​ ​ ​ ​ ​ ​ ​ 2024 2023 Trade accounts receivable ​ Ps. 7,854,322 ​ Ps. 9,905,609 Allowance for expected credit losses ​ (1,678,503) ​ (1,774,151) ​ ​ Ps. 6,175,819 ​ Ps. 8,131,458 ​ Non-current trade receivables as of December 31, 2024 and 2023, amounted to Ps.484,506 and Ps.428,701, respectively, and consisted of non-current trade accounts receivable in our Cable Segment. As of December 31, 2024 and 2023, the aging analysis of the current trade accounts receivable that were past due was as follows: ​ ​ ​ ​ ​ ​ ​ ​ ​ 2024 2023 1 to 90 days ​ Ps. 1,615,364 ​ Ps. 1,748,442 91 to 180 days ​ 805,530 ​ 1,062,010 More than 180 days ​ 1,608,244 ​ 1,593,684 ​ As of December 31, 2024 and 2023, the carrying amounts of the Group’s trade accounts receivable denominated in currencies other than the Mexican peso were as follows: ​ ​ ​ ​ ​ ​ ​ ​ ​ 2024 2023 U.S. dollar ​ Ps. 437,959 ​ Ps. 330,912 Other currencies ​ — ​ 660 ​ ​ Ps. 437,959 ​ Ps. 331,572 ​ Changes in the allowance for expected credit losses of trade accounts receivable were as follows: ​ ​ ​ ​ ​ ​ ​ ​ ​ 2024 2023 At January 1 ​ Ps. (1,774,151) ​ Ps. (2,032,034) Expected credit losses ​ (1,294,362) ​ (1,063,651) Write-off of receivables ​ 1,313,016 ​ 1,321,534 Spun-off Businesses ​ ​ 76,994 ​ ​ — At December 31 ​ Ps. (1,678,503) ​ Ps. (1,774,151) ​ The maximum exposure to credit risk of the trade accounts receivable as of December 31, 2024 and 2023, was the carrying amount of each class of receivables (see Note 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ained Earnings and Accumulated Other Comprehensive Income or Loss - Accumulated Other Comprehensive Income or loss (Details) - MXN ($) $ in Thousands</t>
        </is>
      </c>
      <c r="B1" s="2" t="inlineStr">
        <is>
          <t>12 Months Ended</t>
        </is>
      </c>
    </row>
    <row r="2">
      <c r="B2" s="2" t="inlineStr">
        <is>
          <t>Dec. 31, 2024</t>
        </is>
      </c>
      <c r="C2" s="2" t="inlineStr">
        <is>
          <t>Dec. 31, 2023</t>
        </is>
      </c>
    </row>
    <row r="3">
      <c r="A3" s="4" t="inlineStr">
        <is>
          <t>Accumulated at beginning</t>
        </is>
      </c>
      <c r="B3" s="6" t="n">
        <v>-9866793</v>
      </c>
      <c r="C3" s="4" t="inlineStr">
        <is>
          <t xml:space="preserve"> </t>
        </is>
      </c>
    </row>
    <row r="4">
      <c r="A4" s="4" t="inlineStr">
        <is>
          <t>Accumulated at ending</t>
        </is>
      </c>
      <c r="B4" s="5" t="n">
        <v>-12882775</v>
      </c>
      <c r="C4" s="6" t="n">
        <v>-9866793</v>
      </c>
    </row>
    <row r="5">
      <c r="A5" s="4" t="inlineStr">
        <is>
          <t>Accumulated Other Comprehensive Loss (Income)</t>
        </is>
      </c>
      <c r="B5" s="4" t="inlineStr">
        <is>
          <t xml:space="preserve"> </t>
        </is>
      </c>
      <c r="C5" s="4" t="inlineStr">
        <is>
          <t xml:space="preserve"> </t>
        </is>
      </c>
    </row>
    <row r="6">
      <c r="A6" s="4" t="inlineStr">
        <is>
          <t>Accumulated at beginning</t>
        </is>
      </c>
      <c r="B6" s="5" t="n">
        <v>-9866793</v>
      </c>
      <c r="C6" s="5" t="n">
        <v>-10823878</v>
      </c>
    </row>
    <row r="7">
      <c r="A7" s="4" t="inlineStr">
        <is>
          <t>Changes in other comprehensive (loss) or income</t>
        </is>
      </c>
      <c r="B7" s="5" t="n">
        <v>-3015982</v>
      </c>
      <c r="C7" s="5" t="n">
        <v>957085</v>
      </c>
    </row>
    <row r="8">
      <c r="A8" s="4" t="inlineStr">
        <is>
          <t>Accumulated at ending</t>
        </is>
      </c>
      <c r="B8" s="5" t="n">
        <v>-12882775</v>
      </c>
      <c r="C8" s="5" t="n">
        <v>-9866793</v>
      </c>
    </row>
    <row r="9">
      <c r="A9" s="4" t="inlineStr">
        <is>
          <t>Open-Ended Fund</t>
        </is>
      </c>
      <c r="B9" s="4" t="inlineStr">
        <is>
          <t xml:space="preserve"> </t>
        </is>
      </c>
      <c r="C9" s="4" t="inlineStr">
        <is>
          <t xml:space="preserve"> </t>
        </is>
      </c>
    </row>
    <row r="10">
      <c r="A10" s="4" t="inlineStr">
        <is>
          <t>Accumulated at beginning</t>
        </is>
      </c>
      <c r="B10" s="5" t="n">
        <v>1372444</v>
      </c>
      <c r="C10" s="5" t="n">
        <v>1373185</v>
      </c>
    </row>
    <row r="11">
      <c r="A11" s="4" t="inlineStr">
        <is>
          <t>Changes in other comprehensive (loss) or income</t>
        </is>
      </c>
      <c r="B11" s="5" t="n">
        <v>-66098</v>
      </c>
      <c r="C11" s="5" t="n">
        <v>-741</v>
      </c>
    </row>
    <row r="12">
      <c r="A12" s="4" t="inlineStr">
        <is>
          <t>Accumulated at ending</t>
        </is>
      </c>
      <c r="B12" s="5" t="n">
        <v>1306346</v>
      </c>
      <c r="C12" s="5" t="n">
        <v>1372444</v>
      </c>
    </row>
    <row r="13">
      <c r="A13" s="4" t="inlineStr">
        <is>
          <t>Other Equity Instruments</t>
        </is>
      </c>
      <c r="B13" s="4" t="inlineStr">
        <is>
          <t xml:space="preserve"> </t>
        </is>
      </c>
      <c r="C13" s="4" t="inlineStr">
        <is>
          <t xml:space="preserve"> </t>
        </is>
      </c>
    </row>
    <row r="14">
      <c r="A14" s="4" t="inlineStr">
        <is>
          <t>Accumulated at beginning</t>
        </is>
      </c>
      <c r="B14" s="5" t="n">
        <v>-1090514</v>
      </c>
      <c r="C14" s="5" t="n">
        <v>-391611</v>
      </c>
    </row>
    <row r="15">
      <c r="A15" s="4" t="inlineStr">
        <is>
          <t>Changes in other comprehensive (loss) or income</t>
        </is>
      </c>
      <c r="B15" s="5" t="n">
        <v>-202208</v>
      </c>
      <c r="C15" s="5" t="n">
        <v>-698903</v>
      </c>
    </row>
    <row r="16">
      <c r="A16" s="4" t="inlineStr">
        <is>
          <t>Accumulated at ending</t>
        </is>
      </c>
      <c r="B16" s="5" t="n">
        <v>-1292722</v>
      </c>
      <c r="C16" s="5" t="n">
        <v>-1090514</v>
      </c>
    </row>
    <row r="17">
      <c r="A17" s="4" t="inlineStr">
        <is>
          <t>Warrants Exercisable for Common Stock of UHI</t>
        </is>
      </c>
      <c r="B17" s="4" t="inlineStr">
        <is>
          <t xml:space="preserve"> </t>
        </is>
      </c>
      <c r="C17" s="4" t="inlineStr">
        <is>
          <t xml:space="preserve"> </t>
        </is>
      </c>
    </row>
    <row r="18">
      <c r="A18" s="4" t="inlineStr">
        <is>
          <t>Accumulated at beginning</t>
        </is>
      </c>
      <c r="B18" s="5" t="n">
        <v>-23602220</v>
      </c>
      <c r="C18" s="5" t="n">
        <v>-23602220</v>
      </c>
    </row>
    <row r="19">
      <c r="A19" s="4" t="inlineStr">
        <is>
          <t>Accumulated at ending</t>
        </is>
      </c>
      <c r="B19" s="5" t="n">
        <v>-23602220</v>
      </c>
      <c r="C19" s="5" t="n">
        <v>-23602220</v>
      </c>
    </row>
    <row r="20">
      <c r="A20" s="4" t="inlineStr">
        <is>
          <t>Exchange Differences on Translating Foreign Operations</t>
        </is>
      </c>
      <c r="B20" s="4" t="inlineStr">
        <is>
          <t xml:space="preserve"> </t>
        </is>
      </c>
      <c r="C20" s="4" t="inlineStr">
        <is>
          <t xml:space="preserve"> </t>
        </is>
      </c>
    </row>
    <row r="21">
      <c r="A21" s="4" t="inlineStr">
        <is>
          <t>Accumulated at beginning</t>
        </is>
      </c>
      <c r="B21" s="5" t="n">
        <v>98451</v>
      </c>
      <c r="C21" s="5" t="n">
        <v>810294</v>
      </c>
    </row>
    <row r="22">
      <c r="A22" s="4" t="inlineStr">
        <is>
          <t>Changes in other comprehensive (loss) or income</t>
        </is>
      </c>
      <c r="B22" s="5" t="n">
        <v>285502</v>
      </c>
      <c r="C22" s="5" t="n">
        <v>-711843</v>
      </c>
    </row>
    <row r="23">
      <c r="A23" s="4" t="inlineStr">
        <is>
          <t>Accumulated at ending</t>
        </is>
      </c>
      <c r="B23" s="5" t="n">
        <v>383953</v>
      </c>
      <c r="C23" s="5" t="n">
        <v>98451</v>
      </c>
    </row>
    <row r="24">
      <c r="A24" s="4" t="inlineStr">
        <is>
          <t>Remeasurement of Post-Employment Benefit Obligations</t>
        </is>
      </c>
      <c r="B24" s="4" t="inlineStr">
        <is>
          <t xml:space="preserve"> </t>
        </is>
      </c>
      <c r="C24" s="4" t="inlineStr">
        <is>
          <t xml:space="preserve"> </t>
        </is>
      </c>
    </row>
    <row r="25">
      <c r="A25" s="4" t="inlineStr">
        <is>
          <t>Accumulated at beginning</t>
        </is>
      </c>
      <c r="B25" s="5" t="n">
        <v>-826795</v>
      </c>
      <c r="C25" s="5" t="n">
        <v>-908411</v>
      </c>
    </row>
    <row r="26">
      <c r="A26" s="4" t="inlineStr">
        <is>
          <t>Changes in other comprehensive (loss) or income</t>
        </is>
      </c>
      <c r="B26" s="5" t="n">
        <v>-51684</v>
      </c>
      <c r="C26" s="5" t="n">
        <v>81616</v>
      </c>
    </row>
    <row r="27">
      <c r="A27" s="4" t="inlineStr">
        <is>
          <t>Accumulated at ending</t>
        </is>
      </c>
      <c r="B27" s="5" t="n">
        <v>-878479</v>
      </c>
      <c r="C27" s="5" t="n">
        <v>-826795</v>
      </c>
    </row>
    <row r="28">
      <c r="A28" s="4" t="inlineStr">
        <is>
          <t>Derivative Financial Instruments Cash Flow Hedges</t>
        </is>
      </c>
      <c r="B28" s="4" t="inlineStr">
        <is>
          <t xml:space="preserve"> </t>
        </is>
      </c>
      <c r="C28" s="4" t="inlineStr">
        <is>
          <t xml:space="preserve"> </t>
        </is>
      </c>
    </row>
    <row r="29">
      <c r="A29" s="4" t="inlineStr">
        <is>
          <t>Accumulated at beginning</t>
        </is>
      </c>
      <c r="B29" s="5" t="n">
        <v>120364</v>
      </c>
      <c r="C29" s="5" t="n">
        <v>407900</v>
      </c>
    </row>
    <row r="30">
      <c r="A30" s="4" t="inlineStr">
        <is>
          <t>Changes in other comprehensive (loss) or income</t>
        </is>
      </c>
      <c r="B30" s="5" t="n">
        <v>1857456</v>
      </c>
      <c r="C30" s="5" t="n">
        <v>-287536</v>
      </c>
    </row>
    <row r="31">
      <c r="A31" s="4" t="inlineStr">
        <is>
          <t>Accumulated at ending</t>
        </is>
      </c>
      <c r="B31" s="5" t="n">
        <v>1977820</v>
      </c>
      <c r="C31" s="5" t="n">
        <v>120364</v>
      </c>
    </row>
    <row r="32">
      <c r="A32" s="4" t="inlineStr">
        <is>
          <t>Share of Income of Associates and Joint Ventures</t>
        </is>
      </c>
      <c r="B32" s="4" t="inlineStr">
        <is>
          <t xml:space="preserve"> </t>
        </is>
      </c>
      <c r="C32" s="4" t="inlineStr">
        <is>
          <t xml:space="preserve"> </t>
        </is>
      </c>
    </row>
    <row r="33">
      <c r="A33" s="4" t="inlineStr">
        <is>
          <t>Accumulated at beginning</t>
        </is>
      </c>
      <c r="B33" s="5" t="n">
        <v>8633343</v>
      </c>
      <c r="C33" s="5" t="n">
        <v>4354812</v>
      </c>
    </row>
    <row r="34">
      <c r="A34" s="4" t="inlineStr">
        <is>
          <t>Changes in other comprehensive (loss) or income</t>
        </is>
      </c>
      <c r="B34" s="5" t="n">
        <v>-7061676</v>
      </c>
      <c r="C34" s="5" t="n">
        <v>4278531</v>
      </c>
    </row>
    <row r="35">
      <c r="A35" s="4" t="inlineStr">
        <is>
          <t>Accumulated at ending</t>
        </is>
      </c>
      <c r="B35" s="5" t="n">
        <v>1571667</v>
      </c>
      <c r="C35" s="5" t="n">
        <v>8633343</v>
      </c>
    </row>
    <row r="36">
      <c r="A36" s="4" t="inlineStr">
        <is>
          <t>Income Taxes</t>
        </is>
      </c>
      <c r="B36" s="4" t="inlineStr">
        <is>
          <t xml:space="preserve"> </t>
        </is>
      </c>
      <c r="C36" s="4" t="inlineStr">
        <is>
          <t xml:space="preserve"> </t>
        </is>
      </c>
    </row>
    <row r="37">
      <c r="A37" s="4" t="inlineStr">
        <is>
          <t>Accumulated at beginning</t>
        </is>
      </c>
      <c r="B37" s="5" t="n">
        <v>5428134</v>
      </c>
      <c r="C37" s="5" t="n">
        <v>7132173</v>
      </c>
    </row>
    <row r="38">
      <c r="A38" s="4" t="inlineStr">
        <is>
          <t>Changes in other comprehensive (loss) or income</t>
        </is>
      </c>
      <c r="B38" s="5" t="n">
        <v>2222726</v>
      </c>
      <c r="C38" s="5" t="n">
        <v>-1704039</v>
      </c>
    </row>
    <row r="39">
      <c r="A39" s="4" t="inlineStr">
        <is>
          <t>Accumulated at ending</t>
        </is>
      </c>
      <c r="B39" s="6" t="n">
        <v>7650860</v>
      </c>
      <c r="C39" s="6" t="n">
        <v>5428134</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on-controlling Interests (Details) - MXN ($) $ in Thousands</t>
        </is>
      </c>
      <c r="B1" s="2" t="inlineStr">
        <is>
          <t>1 Months Ended</t>
        </is>
      </c>
      <c r="D1" s="2" t="inlineStr">
        <is>
          <t>5 Months Ended</t>
        </is>
      </c>
      <c r="E1" s="2" t="inlineStr">
        <is>
          <t>12 Months Ended</t>
        </is>
      </c>
    </row>
    <row r="2">
      <c r="B2" s="2" t="inlineStr">
        <is>
          <t>Jun. 30, 2024</t>
        </is>
      </c>
      <c r="C2" s="2" t="inlineStr">
        <is>
          <t>Apr. 30, 2024</t>
        </is>
      </c>
      <c r="D2" s="2" t="inlineStr">
        <is>
          <t>May 31, 2024</t>
        </is>
      </c>
      <c r="E2" s="2" t="inlineStr">
        <is>
          <t>Dec. 31, 2024</t>
        </is>
      </c>
      <c r="F2" s="2" t="inlineStr">
        <is>
          <t>Dec. 31, 2023</t>
        </is>
      </c>
      <c r="G2" s="2" t="inlineStr">
        <is>
          <t>Dec. 31, 2022</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t>
        </is>
      </c>
      <c r="B4" s="4" t="inlineStr">
        <is>
          <t xml:space="preserve"> </t>
        </is>
      </c>
      <c r="C4" s="4" t="inlineStr">
        <is>
          <t xml:space="preserve"> </t>
        </is>
      </c>
      <c r="D4" s="4" t="inlineStr">
        <is>
          <t xml:space="preserve"> </t>
        </is>
      </c>
      <c r="E4" s="6" t="n">
        <v>3933549</v>
      </c>
      <c r="F4" s="6" t="n">
        <v>4722776</v>
      </c>
      <c r="G4" s="4" t="inlineStr">
        <is>
          <t xml:space="preserve"> </t>
        </is>
      </c>
    </row>
    <row r="5">
      <c r="A5" s="4" t="inlineStr">
        <is>
          <t>Additional paid-in capital</t>
        </is>
      </c>
      <c r="B5" s="4" t="inlineStr">
        <is>
          <t xml:space="preserve"> </t>
        </is>
      </c>
      <c r="C5" s="4" t="inlineStr">
        <is>
          <t xml:space="preserve"> </t>
        </is>
      </c>
      <c r="D5" s="4" t="inlineStr">
        <is>
          <t xml:space="preserve"> </t>
        </is>
      </c>
      <c r="E5" s="5" t="n">
        <v>13359470</v>
      </c>
      <c r="F5" s="5" t="n">
        <v>15889819</v>
      </c>
      <c r="G5" s="4" t="inlineStr">
        <is>
          <t xml:space="preserve"> </t>
        </is>
      </c>
    </row>
    <row r="6">
      <c r="A6" s="4" t="inlineStr">
        <is>
          <t>Legal reserve</t>
        </is>
      </c>
      <c r="B6" s="4" t="inlineStr">
        <is>
          <t xml:space="preserve"> </t>
        </is>
      </c>
      <c r="C6" s="4" t="inlineStr">
        <is>
          <t xml:space="preserve"> </t>
        </is>
      </c>
      <c r="D6" s="4" t="inlineStr">
        <is>
          <t xml:space="preserve"> </t>
        </is>
      </c>
      <c r="E6" s="5" t="n">
        <v>1798384</v>
      </c>
      <c r="F6" s="5" t="n">
        <v>2139007</v>
      </c>
      <c r="G6" s="4" t="inlineStr">
        <is>
          <t xml:space="preserve"> </t>
        </is>
      </c>
    </row>
    <row r="7">
      <c r="A7" s="4" t="inlineStr">
        <is>
          <t>Retained earnings from prior years</t>
        </is>
      </c>
      <c r="B7" s="4" t="inlineStr">
        <is>
          <t xml:space="preserve"> </t>
        </is>
      </c>
      <c r="C7" s="4" t="inlineStr">
        <is>
          <t xml:space="preserve"> </t>
        </is>
      </c>
      <c r="D7" s="4" t="inlineStr">
        <is>
          <t xml:space="preserve"> </t>
        </is>
      </c>
      <c r="E7" s="5" t="n">
        <v>112041102</v>
      </c>
      <c r="F7" s="5" t="n">
        <v>120400302</v>
      </c>
      <c r="G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value of the non-controlling interest</t>
        </is>
      </c>
      <c r="B9" s="4" t="inlineStr">
        <is>
          <t xml:space="preserve"> </t>
        </is>
      </c>
      <c r="C9" s="4" t="inlineStr">
        <is>
          <t xml:space="preserve"> </t>
        </is>
      </c>
      <c r="D9" s="4" t="inlineStr">
        <is>
          <t xml:space="preserve"> </t>
        </is>
      </c>
      <c r="E9" s="5" t="n">
        <v>9241569</v>
      </c>
      <c r="F9" s="5" t="n">
        <v>15392064</v>
      </c>
      <c r="G9" s="4" t="inlineStr">
        <is>
          <t xml:space="preserve"> </t>
        </is>
      </c>
    </row>
    <row r="10">
      <c r="A10" s="4" t="inlineStr">
        <is>
          <t>Sk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any's ownership interest</t>
        </is>
      </c>
      <c r="B12" s="10"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k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any's ownership interest</t>
        </is>
      </c>
      <c r="B15" s="10" t="n">
        <v>1</v>
      </c>
      <c r="C15" s="10" t="n">
        <v>1</v>
      </c>
      <c r="D15" s="9" t="n">
        <v>0.587</v>
      </c>
      <c r="E15" s="4" t="inlineStr">
        <is>
          <t xml:space="preserve"> </t>
        </is>
      </c>
      <c r="F15" s="4" t="inlineStr">
        <is>
          <t xml:space="preserve"> </t>
        </is>
      </c>
      <c r="G15" s="4" t="inlineStr">
        <is>
          <t xml:space="preserve"> </t>
        </is>
      </c>
    </row>
    <row r="16">
      <c r="A16" s="4"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 stock</t>
        </is>
      </c>
      <c r="B18" s="4" t="inlineStr">
        <is>
          <t xml:space="preserve"> </t>
        </is>
      </c>
      <c r="C18" s="4" t="inlineStr">
        <is>
          <t xml:space="preserve"> </t>
        </is>
      </c>
      <c r="D18" s="4" t="inlineStr">
        <is>
          <t xml:space="preserve"> </t>
        </is>
      </c>
      <c r="E18" s="5" t="n">
        <v>771485</v>
      </c>
      <c r="F18" s="5" t="n">
        <v>1092623</v>
      </c>
      <c r="G18" s="4" t="inlineStr">
        <is>
          <t xml:space="preserve"> </t>
        </is>
      </c>
    </row>
    <row r="19">
      <c r="A19" s="4" t="inlineStr">
        <is>
          <t>Additional paid-in capital</t>
        </is>
      </c>
      <c r="B19" s="4" t="inlineStr">
        <is>
          <t xml:space="preserve"> </t>
        </is>
      </c>
      <c r="C19" s="4" t="inlineStr">
        <is>
          <t xml:space="preserve"> </t>
        </is>
      </c>
      <c r="D19" s="4" t="inlineStr">
        <is>
          <t xml:space="preserve"> </t>
        </is>
      </c>
      <c r="E19" s="5" t="n">
        <v>2952806</v>
      </c>
      <c r="F19" s="5" t="n">
        <v>2970693</v>
      </c>
      <c r="G19" s="4" t="inlineStr">
        <is>
          <t xml:space="preserve"> </t>
        </is>
      </c>
    </row>
    <row r="20">
      <c r="A20" s="4" t="inlineStr">
        <is>
          <t>Legal reserve</t>
        </is>
      </c>
      <c r="B20" s="4" t="inlineStr">
        <is>
          <t xml:space="preserve"> </t>
        </is>
      </c>
      <c r="C20" s="4" t="inlineStr">
        <is>
          <t xml:space="preserve"> </t>
        </is>
      </c>
      <c r="D20" s="4" t="inlineStr">
        <is>
          <t xml:space="preserve"> </t>
        </is>
      </c>
      <c r="E20" s="5" t="n">
        <v>149970</v>
      </c>
      <c r="F20" s="5" t="n">
        <v>214198</v>
      </c>
      <c r="G20" s="4" t="inlineStr">
        <is>
          <t xml:space="preserve"> </t>
        </is>
      </c>
    </row>
    <row r="21">
      <c r="A21" s="4" t="inlineStr">
        <is>
          <t>Retained earnings from prior years</t>
        </is>
      </c>
      <c r="B21" s="4" t="inlineStr">
        <is>
          <t xml:space="preserve"> </t>
        </is>
      </c>
      <c r="C21" s="4" t="inlineStr">
        <is>
          <t xml:space="preserve"> </t>
        </is>
      </c>
      <c r="D21" s="4" t="inlineStr">
        <is>
          <t xml:space="preserve"> </t>
        </is>
      </c>
      <c r="E21" s="5" t="n">
        <v>5449774</v>
      </c>
      <c r="F21" s="5" t="n">
        <v>11402282</v>
      </c>
      <c r="G21" s="4" t="inlineStr">
        <is>
          <t xml:space="preserve"> </t>
        </is>
      </c>
    </row>
    <row r="22">
      <c r="A22" s="4" t="inlineStr">
        <is>
          <t>Net (loss) income for the year</t>
        </is>
      </c>
      <c r="B22" s="4" t="inlineStr">
        <is>
          <t xml:space="preserve"> </t>
        </is>
      </c>
      <c r="C22" s="4" t="inlineStr">
        <is>
          <t xml:space="preserve"> </t>
        </is>
      </c>
      <c r="D22" s="4" t="inlineStr">
        <is>
          <t xml:space="preserve"> </t>
        </is>
      </c>
      <c r="E22" s="5" t="n">
        <v>-62860</v>
      </c>
      <c r="F22" s="5" t="n">
        <v>-384522</v>
      </c>
      <c r="G22" s="4" t="inlineStr">
        <is>
          <t xml:space="preserve"> </t>
        </is>
      </c>
    </row>
    <row r="23">
      <c r="A23" s="3" t="inlineStr">
        <is>
          <t>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mulative result from foreign currency translation</t>
        </is>
      </c>
      <c r="B24" s="4" t="inlineStr">
        <is>
          <t xml:space="preserve"> </t>
        </is>
      </c>
      <c r="C24" s="4" t="inlineStr">
        <is>
          <t xml:space="preserve"> </t>
        </is>
      </c>
      <c r="D24" s="4" t="inlineStr">
        <is>
          <t xml:space="preserve"> </t>
        </is>
      </c>
      <c r="E24" s="4" t="inlineStr">
        <is>
          <t xml:space="preserve"> </t>
        </is>
      </c>
      <c r="F24" s="5" t="n">
        <v>108629</v>
      </c>
      <c r="G24" s="4" t="inlineStr">
        <is>
          <t xml:space="preserve"> </t>
        </is>
      </c>
    </row>
    <row r="25">
      <c r="A25" s="4" t="inlineStr">
        <is>
          <t>Remeasurement of post-employment benefit obligations on defined benefit plans</t>
        </is>
      </c>
      <c r="B25" s="4" t="inlineStr">
        <is>
          <t xml:space="preserve"> </t>
        </is>
      </c>
      <c r="C25" s="4" t="inlineStr">
        <is>
          <t xml:space="preserve"> </t>
        </is>
      </c>
      <c r="D25" s="4" t="inlineStr">
        <is>
          <t xml:space="preserve"> </t>
        </is>
      </c>
      <c r="E25" s="5" t="n">
        <v>-19606</v>
      </c>
      <c r="F25" s="5" t="n">
        <v>-11839</v>
      </c>
      <c r="G25" s="4" t="inlineStr">
        <is>
          <t xml:space="preserve"> </t>
        </is>
      </c>
    </row>
    <row r="26">
      <c r="A26" s="4" t="inlineStr">
        <is>
          <t>Carrying value of the non-controlling interest</t>
        </is>
      </c>
      <c r="B26" s="4" t="inlineStr">
        <is>
          <t xml:space="preserve"> </t>
        </is>
      </c>
      <c r="C26" s="4" t="inlineStr">
        <is>
          <t xml:space="preserve"> </t>
        </is>
      </c>
      <c r="D26" s="4" t="inlineStr">
        <is>
          <t xml:space="preserve"> </t>
        </is>
      </c>
      <c r="E26" s="5" t="n">
        <v>9241569</v>
      </c>
      <c r="F26" s="5" t="n">
        <v>15392064</v>
      </c>
      <c r="G26" s="4" t="inlineStr">
        <is>
          <t xml:space="preserve"> </t>
        </is>
      </c>
    </row>
    <row r="27">
      <c r="A27" s="4" t="inlineStr">
        <is>
          <t>Dividends paid to non controlling interest</t>
        </is>
      </c>
      <c r="B27" s="4" t="inlineStr">
        <is>
          <t xml:space="preserve"> </t>
        </is>
      </c>
      <c r="C27" s="4" t="inlineStr">
        <is>
          <t xml:space="preserve"> </t>
        </is>
      </c>
      <c r="D27" s="4" t="inlineStr">
        <is>
          <t xml:space="preserve"> </t>
        </is>
      </c>
      <c r="E27" s="5" t="n">
        <v>0</v>
      </c>
      <c r="F27" s="5" t="n">
        <v>0</v>
      </c>
      <c r="G27" s="4" t="inlineStr">
        <is>
          <t xml:space="preserve"> </t>
        </is>
      </c>
    </row>
    <row r="28">
      <c r="A28" s="4" t="inlineStr">
        <is>
          <t>Retained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tained earnings from prior years</t>
        </is>
      </c>
      <c r="B30" s="4" t="inlineStr">
        <is>
          <t xml:space="preserve"> </t>
        </is>
      </c>
      <c r="C30" s="4" t="inlineStr">
        <is>
          <t xml:space="preserve"> </t>
        </is>
      </c>
      <c r="D30" s="4" t="inlineStr">
        <is>
          <t xml:space="preserve"> </t>
        </is>
      </c>
      <c r="E30" s="5" t="n">
        <v>112041102</v>
      </c>
      <c r="F30" s="6" t="n">
        <v>120400302</v>
      </c>
      <c r="G30" s="6" t="n">
        <v>131053859</v>
      </c>
    </row>
    <row r="31">
      <c r="A31" s="3" t="inlineStr">
        <is>
          <t>Accumulated 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sition of non-controlling interests in Sky</t>
        </is>
      </c>
      <c r="B32" s="6" t="n">
        <v>4301921</v>
      </c>
      <c r="C32" s="4" t="inlineStr">
        <is>
          <t xml:space="preserve"> </t>
        </is>
      </c>
      <c r="D32" s="4" t="inlineStr">
        <is>
          <t xml:space="preserve"> </t>
        </is>
      </c>
      <c r="E32" s="6" t="n">
        <v>4301921</v>
      </c>
      <c r="F32" s="4" t="inlineStr">
        <is>
          <t xml:space="preserve"> </t>
        </is>
      </c>
      <c r="G32" s="4" t="inlineStr">
        <is>
          <t xml:space="preserve"> </t>
        </is>
      </c>
    </row>
  </sheetData>
  <mergeCells count="3">
    <mergeCell ref="B1:C1"/>
    <mergeCell ref="E1:F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n-controlling Interests - Balance Sheets (Details) - MXN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Current assets</t>
        </is>
      </c>
      <c r="B4" s="6" t="n">
        <v>68267506</v>
      </c>
      <c r="C4" s="6" t="n">
        <v>62104543</v>
      </c>
    </row>
    <row r="5">
      <c r="A5" s="4" t="inlineStr">
        <is>
          <t>Non-current assets</t>
        </is>
      </c>
      <c r="B5" s="5" t="n">
        <v>183390390</v>
      </c>
      <c r="C5" s="5" t="n">
        <v>200565714</v>
      </c>
    </row>
    <row r="6">
      <c r="A6" s="4" t="inlineStr">
        <is>
          <t>Total assets</t>
        </is>
      </c>
      <c r="B6" s="5" t="n">
        <v>251657896</v>
      </c>
      <c r="C6" s="5" t="n">
        <v>262670257</v>
      </c>
    </row>
    <row r="7">
      <c r="A7" s="3" t="inlineStr">
        <is>
          <t>Liabilities:</t>
        </is>
      </c>
      <c r="B7" s="4" t="inlineStr">
        <is>
          <t xml:space="preserve"> </t>
        </is>
      </c>
      <c r="C7" s="4" t="inlineStr">
        <is>
          <t xml:space="preserve"> </t>
        </is>
      </c>
    </row>
    <row r="8">
      <c r="A8" s="4" t="inlineStr">
        <is>
          <t>Current liabilities</t>
        </is>
      </c>
      <c r="B8" s="5" t="n">
        <v>27303096</v>
      </c>
      <c r="C8" s="5" t="n">
        <v>34890862</v>
      </c>
    </row>
    <row r="9">
      <c r="A9" s="4" t="inlineStr">
        <is>
          <t>Non-current liabilities</t>
        </is>
      </c>
      <c r="B9" s="5" t="n">
        <v>112659175</v>
      </c>
      <c r="C9" s="5" t="n">
        <v>93106962</v>
      </c>
    </row>
    <row r="10">
      <c r="A10" s="4" t="inlineStr">
        <is>
          <t>Total liabilities</t>
        </is>
      </c>
      <c r="B10" s="5" t="n">
        <v>139962271</v>
      </c>
      <c r="C10" s="5" t="n">
        <v>127997824</v>
      </c>
    </row>
    <row r="11">
      <c r="A11" s="4" t="inlineStr">
        <is>
          <t>Empresas Cablevision</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urrent assets</t>
        </is>
      </c>
      <c r="B13" s="5" t="n">
        <v>8351193</v>
      </c>
      <c r="C13" s="5" t="n">
        <v>7255601</v>
      </c>
    </row>
    <row r="14">
      <c r="A14" s="4" t="inlineStr">
        <is>
          <t>Non-current assets</t>
        </is>
      </c>
      <c r="B14" s="5" t="n">
        <v>19935495</v>
      </c>
      <c r="C14" s="5" t="n">
        <v>21178757</v>
      </c>
    </row>
    <row r="15">
      <c r="A15" s="4" t="inlineStr">
        <is>
          <t>Total assets</t>
        </is>
      </c>
      <c r="B15" s="5" t="n">
        <v>28286688</v>
      </c>
      <c r="C15" s="5" t="n">
        <v>28434358</v>
      </c>
    </row>
    <row r="16">
      <c r="A16" s="3" t="inlineStr">
        <is>
          <t>Liabilities:</t>
        </is>
      </c>
      <c r="B16" s="4" t="inlineStr">
        <is>
          <t xml:space="preserve"> </t>
        </is>
      </c>
      <c r="C16" s="4" t="inlineStr">
        <is>
          <t xml:space="preserve"> </t>
        </is>
      </c>
    </row>
    <row r="17">
      <c r="A17" s="4" t="inlineStr">
        <is>
          <t>Current liabilities</t>
        </is>
      </c>
      <c r="B17" s="5" t="n">
        <v>7050863</v>
      </c>
      <c r="C17" s="5" t="n">
        <v>5047055</v>
      </c>
    </row>
    <row r="18">
      <c r="A18" s="4" t="inlineStr">
        <is>
          <t>Non-current liabilities</t>
        </is>
      </c>
      <c r="B18" s="5" t="n">
        <v>1727061</v>
      </c>
      <c r="C18" s="5" t="n">
        <v>3461020</v>
      </c>
    </row>
    <row r="19">
      <c r="A19" s="4" t="inlineStr">
        <is>
          <t>Total liabilities</t>
        </is>
      </c>
      <c r="B19" s="5" t="n">
        <v>8777924</v>
      </c>
      <c r="C19" s="5" t="n">
        <v>8508075</v>
      </c>
    </row>
    <row r="20">
      <c r="A20" s="4" t="inlineStr">
        <is>
          <t>Net assets</t>
        </is>
      </c>
      <c r="B20" s="6" t="n">
        <v>19508764</v>
      </c>
      <c r="C20" s="6" t="n">
        <v>19926283</v>
      </c>
    </row>
    <row r="21">
      <c r="A21" s="4" t="inlineStr">
        <is>
          <t>Non-controlling interest</t>
        </is>
      </c>
      <c r="B21" s="9" t="n">
        <v>0.485</v>
      </c>
      <c r="C21" s="9" t="n">
        <v>0.488</v>
      </c>
    </row>
    <row r="22">
      <c r="A22" s="4" t="inlineStr">
        <is>
          <t>Sky</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urrent assets</t>
        </is>
      </c>
      <c r="B24" s="4" t="inlineStr">
        <is>
          <t xml:space="preserve"> </t>
        </is>
      </c>
      <c r="C24" s="6" t="n">
        <v>6812940</v>
      </c>
    </row>
    <row r="25">
      <c r="A25" s="4" t="inlineStr">
        <is>
          <t>Non-current assets</t>
        </is>
      </c>
      <c r="B25" s="4" t="inlineStr">
        <is>
          <t xml:space="preserve"> </t>
        </is>
      </c>
      <c r="C25" s="5" t="n">
        <v>15638619</v>
      </c>
    </row>
    <row r="26">
      <c r="A26" s="4" t="inlineStr">
        <is>
          <t>Total assets</t>
        </is>
      </c>
      <c r="B26" s="4" t="inlineStr">
        <is>
          <t xml:space="preserve"> </t>
        </is>
      </c>
      <c r="C26" s="5" t="n">
        <v>22451559</v>
      </c>
    </row>
    <row r="27">
      <c r="A27" s="3" t="inlineStr">
        <is>
          <t>Liabilities:</t>
        </is>
      </c>
      <c r="B27" s="4" t="inlineStr">
        <is>
          <t xml:space="preserve"> </t>
        </is>
      </c>
      <c r="C27" s="4" t="inlineStr">
        <is>
          <t xml:space="preserve"> </t>
        </is>
      </c>
    </row>
    <row r="28">
      <c r="A28" s="4" t="inlineStr">
        <is>
          <t>Current liabilities</t>
        </is>
      </c>
      <c r="B28" s="4" t="inlineStr">
        <is>
          <t xml:space="preserve"> </t>
        </is>
      </c>
      <c r="C28" s="5" t="n">
        <v>3255555</v>
      </c>
    </row>
    <row r="29">
      <c r="A29" s="4" t="inlineStr">
        <is>
          <t>Non-current liabilities</t>
        </is>
      </c>
      <c r="B29" s="4" t="inlineStr">
        <is>
          <t xml:space="preserve"> </t>
        </is>
      </c>
      <c r="C29" s="5" t="n">
        <v>4460916</v>
      </c>
    </row>
    <row r="30">
      <c r="A30" s="4" t="inlineStr">
        <is>
          <t>Total liabilities</t>
        </is>
      </c>
      <c r="B30" s="4" t="inlineStr">
        <is>
          <t xml:space="preserve"> </t>
        </is>
      </c>
      <c r="C30" s="5" t="n">
        <v>7716471</v>
      </c>
    </row>
    <row r="31">
      <c r="A31" s="4" t="inlineStr">
        <is>
          <t>Net assets</t>
        </is>
      </c>
      <c r="B31" s="4" t="inlineStr">
        <is>
          <t xml:space="preserve"> </t>
        </is>
      </c>
      <c r="C31" s="6" t="n">
        <v>14735088</v>
      </c>
    </row>
    <row r="32">
      <c r="A32" s="4" t="inlineStr">
        <is>
          <t>Non-controlling interest</t>
        </is>
      </c>
      <c r="B32" s="4" t="inlineStr">
        <is>
          <t xml:space="preserve"> </t>
        </is>
      </c>
      <c r="C32" s="9" t="n">
        <v>0.413</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Income Statement (Details) - MXN ($) $ in Thousands</t>
        </is>
      </c>
      <c r="B1" s="2" t="inlineStr">
        <is>
          <t>12 Months Ended</t>
        </is>
      </c>
    </row>
    <row r="2">
      <c r="B2" s="2" t="inlineStr">
        <is>
          <t>Dec. 31, 2024</t>
        </is>
      </c>
      <c r="C2" s="2" t="inlineStr">
        <is>
          <t>Dec. 31, 2023</t>
        </is>
      </c>
      <c r="D2" s="2" t="inlineStr">
        <is>
          <t>Dec. 31, 2022</t>
        </is>
      </c>
    </row>
    <row r="3">
      <c r="A3" s="3" t="inlineStr">
        <is>
          <t>Consolidated subsidiaries information</t>
        </is>
      </c>
      <c r="B3" s="4" t="inlineStr">
        <is>
          <t xml:space="preserve"> </t>
        </is>
      </c>
      <c r="C3" s="4" t="inlineStr">
        <is>
          <t xml:space="preserve"> </t>
        </is>
      </c>
      <c r="D3" s="4" t="inlineStr">
        <is>
          <t xml:space="preserve"> </t>
        </is>
      </c>
    </row>
    <row r="4">
      <c r="A4" s="4" t="inlineStr">
        <is>
          <t>Revenues</t>
        </is>
      </c>
      <c r="B4" s="6" t="n">
        <v>62260864</v>
      </c>
      <c r="C4" s="6" t="n">
        <v>66222836</v>
      </c>
      <c r="D4" s="6" t="n">
        <v>68615768</v>
      </c>
    </row>
    <row r="5">
      <c r="A5" s="4" t="inlineStr">
        <is>
          <t>Net (loss) income</t>
        </is>
      </c>
      <c r="B5" s="5" t="n">
        <v>-8328380</v>
      </c>
      <c r="C5" s="5" t="n">
        <v>-8807252</v>
      </c>
      <c r="D5" s="5" t="n">
        <v>45283824</v>
      </c>
    </row>
    <row r="6">
      <c r="A6" s="4" t="inlineStr">
        <is>
          <t>Comprehensive (loss) income</t>
        </is>
      </c>
      <c r="B6" s="5" t="n">
        <v>-11352129</v>
      </c>
      <c r="C6" s="5" t="n">
        <v>-7895536</v>
      </c>
      <c r="D6" s="6" t="n">
        <v>48068404</v>
      </c>
    </row>
    <row r="7">
      <c r="A7" s="4" t="inlineStr">
        <is>
          <t>Empresas Cablevision</t>
        </is>
      </c>
      <c r="B7" s="4" t="inlineStr">
        <is>
          <t xml:space="preserve"> </t>
        </is>
      </c>
      <c r="C7" s="4" t="inlineStr">
        <is>
          <t xml:space="preserve"> </t>
        </is>
      </c>
      <c r="D7" s="4" t="inlineStr">
        <is>
          <t xml:space="preserve"> </t>
        </is>
      </c>
    </row>
    <row r="8">
      <c r="A8" s="3" t="inlineStr">
        <is>
          <t>Consolidated subsidiaries information</t>
        </is>
      </c>
      <c r="B8" s="4" t="inlineStr">
        <is>
          <t xml:space="preserve"> </t>
        </is>
      </c>
      <c r="C8" s="4" t="inlineStr">
        <is>
          <t xml:space="preserve"> </t>
        </is>
      </c>
      <c r="D8" s="4" t="inlineStr">
        <is>
          <t xml:space="preserve"> </t>
        </is>
      </c>
    </row>
    <row r="9">
      <c r="A9" s="4" t="inlineStr">
        <is>
          <t>Revenues</t>
        </is>
      </c>
      <c r="B9" s="5" t="n">
        <v>14628084</v>
      </c>
      <c r="C9" s="5" t="n">
        <v>15125879</v>
      </c>
      <c r="D9" s="4" t="inlineStr">
        <is>
          <t xml:space="preserve"> </t>
        </is>
      </c>
    </row>
    <row r="10">
      <c r="A10" s="4" t="inlineStr">
        <is>
          <t>Net (loss) income</t>
        </is>
      </c>
      <c r="B10" s="5" t="n">
        <v>-93660</v>
      </c>
      <c r="C10" s="5" t="n">
        <v>-882775</v>
      </c>
      <c r="D10" s="4" t="inlineStr">
        <is>
          <t xml:space="preserve"> </t>
        </is>
      </c>
    </row>
    <row r="11">
      <c r="A11" s="4" t="inlineStr">
        <is>
          <t>Comprehensive (loss) income</t>
        </is>
      </c>
      <c r="B11" s="6" t="n">
        <v>-110247</v>
      </c>
      <c r="C11" s="5" t="n">
        <v>-878777</v>
      </c>
      <c r="D11" s="4" t="inlineStr">
        <is>
          <t xml:space="preserve"> </t>
        </is>
      </c>
    </row>
    <row r="12">
      <c r="A12" s="4" t="inlineStr">
        <is>
          <t>Sky</t>
        </is>
      </c>
      <c r="B12" s="4" t="inlineStr">
        <is>
          <t xml:space="preserve"> </t>
        </is>
      </c>
      <c r="C12" s="4" t="inlineStr">
        <is>
          <t xml:space="preserve"> </t>
        </is>
      </c>
      <c r="D12" s="4" t="inlineStr">
        <is>
          <t xml:space="preserve"> </t>
        </is>
      </c>
    </row>
    <row r="13">
      <c r="A13" s="3" t="inlineStr">
        <is>
          <t>Consolidated subsidiaries information</t>
        </is>
      </c>
      <c r="B13" s="4" t="inlineStr">
        <is>
          <t xml:space="preserve"> </t>
        </is>
      </c>
      <c r="C13" s="4" t="inlineStr">
        <is>
          <t xml:space="preserve"> </t>
        </is>
      </c>
      <c r="D13" s="4" t="inlineStr">
        <is>
          <t xml:space="preserve"> </t>
        </is>
      </c>
    </row>
    <row r="14">
      <c r="A14" s="4" t="inlineStr">
        <is>
          <t>Revenues</t>
        </is>
      </c>
      <c r="B14" s="4" t="inlineStr">
        <is>
          <t xml:space="preserve"> </t>
        </is>
      </c>
      <c r="C14" s="5" t="n">
        <v>17585229</v>
      </c>
      <c r="D14" s="4" t="inlineStr">
        <is>
          <t xml:space="preserve"> </t>
        </is>
      </c>
    </row>
    <row r="15">
      <c r="A15" s="4" t="inlineStr">
        <is>
          <t>Net (loss) income</t>
        </is>
      </c>
      <c r="B15" s="4" t="inlineStr">
        <is>
          <t xml:space="preserve"> </t>
        </is>
      </c>
      <c r="C15" s="5" t="n">
        <v>-61224</v>
      </c>
      <c r="D15" s="4" t="inlineStr">
        <is>
          <t xml:space="preserve"> </t>
        </is>
      </c>
    </row>
    <row r="16">
      <c r="A16" s="4" t="inlineStr">
        <is>
          <t>Comprehensive (loss) income</t>
        </is>
      </c>
      <c r="B16" s="4" t="inlineStr">
        <is>
          <t xml:space="preserve"> </t>
        </is>
      </c>
      <c r="C16" s="6" t="n">
        <v>-175719</v>
      </c>
      <c r="D16" s="4" t="inlineStr">
        <is>
          <t xml:space="preserve"> </t>
        </is>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n-controlling Interests - Cash Flows (Details) - MXN ($) $ in Thousands</t>
        </is>
      </c>
      <c r="B1" s="2" t="inlineStr">
        <is>
          <t>12 Months Ended</t>
        </is>
      </c>
    </row>
    <row r="2">
      <c r="B2" s="2" t="inlineStr">
        <is>
          <t>Dec. 31, 2024</t>
        </is>
      </c>
      <c r="C2" s="2" t="inlineStr">
        <is>
          <t>Dec. 31, 2023</t>
        </is>
      </c>
      <c r="D2" s="2" t="inlineStr">
        <is>
          <t>Dec. 31, 2022</t>
        </is>
      </c>
    </row>
    <row r="3">
      <c r="A3" s="3" t="inlineStr">
        <is>
          <t>Consolidated subsidiaries information</t>
        </is>
      </c>
      <c r="B3" s="4" t="inlineStr">
        <is>
          <t xml:space="preserve"> </t>
        </is>
      </c>
      <c r="C3" s="4" t="inlineStr">
        <is>
          <t xml:space="preserve"> </t>
        </is>
      </c>
      <c r="D3" s="4" t="inlineStr">
        <is>
          <t xml:space="preserve"> </t>
        </is>
      </c>
    </row>
    <row r="4">
      <c r="A4" s="4" t="inlineStr">
        <is>
          <t>Cash flows from operating activities</t>
        </is>
      </c>
      <c r="B4" s="6" t="n">
        <v>32554116</v>
      </c>
      <c r="C4" s="6" t="n">
        <v>15201398</v>
      </c>
      <c r="D4" s="6" t="n">
        <v>12467575</v>
      </c>
    </row>
    <row r="5">
      <c r="A5" s="4" t="inlineStr">
        <is>
          <t>Cash flows used in investing activities</t>
        </is>
      </c>
      <c r="B5" s="5" t="n">
        <v>-9009673</v>
      </c>
      <c r="C5" s="5" t="n">
        <v>-15758389</v>
      </c>
      <c r="D5" s="5" t="n">
        <v>42704932</v>
      </c>
    </row>
    <row r="6">
      <c r="A6" s="4" t="inlineStr">
        <is>
          <t>Cash flows used in financing activities</t>
        </is>
      </c>
      <c r="B6" s="5" t="n">
        <v>-9388995</v>
      </c>
      <c r="C6" s="5" t="n">
        <v>-17753012</v>
      </c>
      <c r="D6" s="5" t="n">
        <v>-29769386</v>
      </c>
    </row>
    <row r="7">
      <c r="A7" s="4" t="inlineStr">
        <is>
          <t>Net increase (decrease) in cash and cash equivalents</t>
        </is>
      </c>
      <c r="B7" s="5" t="n">
        <v>14303737</v>
      </c>
      <c r="C7" s="5" t="n">
        <v>-18544640</v>
      </c>
      <c r="D7" s="6" t="n">
        <v>25302777</v>
      </c>
    </row>
    <row r="8">
      <c r="A8" s="4" t="inlineStr">
        <is>
          <t>Empresas Cablevision</t>
        </is>
      </c>
      <c r="B8" s="4" t="inlineStr">
        <is>
          <t xml:space="preserve"> </t>
        </is>
      </c>
      <c r="C8" s="4" t="inlineStr">
        <is>
          <t xml:space="preserve"> </t>
        </is>
      </c>
      <c r="D8" s="4" t="inlineStr">
        <is>
          <t xml:space="preserve"> </t>
        </is>
      </c>
    </row>
    <row r="9">
      <c r="A9" s="3" t="inlineStr">
        <is>
          <t>Consolidated subsidiaries information</t>
        </is>
      </c>
      <c r="B9" s="4" t="inlineStr">
        <is>
          <t xml:space="preserve"> </t>
        </is>
      </c>
      <c r="C9" s="4" t="inlineStr">
        <is>
          <t xml:space="preserve"> </t>
        </is>
      </c>
      <c r="D9" s="4" t="inlineStr">
        <is>
          <t xml:space="preserve"> </t>
        </is>
      </c>
    </row>
    <row r="10">
      <c r="A10" s="4" t="inlineStr">
        <is>
          <t>Cash flows from operating activities</t>
        </is>
      </c>
      <c r="B10" s="5" t="n">
        <v>5037835</v>
      </c>
      <c r="C10" s="5" t="n">
        <v>3205302</v>
      </c>
      <c r="D10" s="4" t="inlineStr">
        <is>
          <t xml:space="preserve"> </t>
        </is>
      </c>
    </row>
    <row r="11">
      <c r="A11" s="4" t="inlineStr">
        <is>
          <t>Cash flows used in investing activities</t>
        </is>
      </c>
      <c r="B11" s="5" t="n">
        <v>-1696109</v>
      </c>
      <c r="C11" s="5" t="n">
        <v>-2824154</v>
      </c>
      <c r="D11" s="4" t="inlineStr">
        <is>
          <t xml:space="preserve"> </t>
        </is>
      </c>
    </row>
    <row r="12">
      <c r="A12" s="4" t="inlineStr">
        <is>
          <t>Cash flows used in financing activities</t>
        </is>
      </c>
      <c r="B12" s="5" t="n">
        <v>-1575575</v>
      </c>
      <c r="C12" s="5" t="n">
        <v>-543845</v>
      </c>
      <c r="D12" s="4" t="inlineStr">
        <is>
          <t xml:space="preserve"> </t>
        </is>
      </c>
    </row>
    <row r="13">
      <c r="A13" s="4" t="inlineStr">
        <is>
          <t>Net increase (decrease) in cash and cash equivalents</t>
        </is>
      </c>
      <c r="B13" s="6" t="n">
        <v>1766151</v>
      </c>
      <c r="C13" s="5" t="n">
        <v>-162697</v>
      </c>
      <c r="D13" s="4" t="inlineStr">
        <is>
          <t xml:space="preserve"> </t>
        </is>
      </c>
    </row>
    <row r="14">
      <c r="A14" s="4" t="inlineStr">
        <is>
          <t>Sky</t>
        </is>
      </c>
      <c r="B14" s="4" t="inlineStr">
        <is>
          <t xml:space="preserve"> </t>
        </is>
      </c>
      <c r="C14" s="4" t="inlineStr">
        <is>
          <t xml:space="preserve"> </t>
        </is>
      </c>
      <c r="D14" s="4" t="inlineStr">
        <is>
          <t xml:space="preserve"> </t>
        </is>
      </c>
    </row>
    <row r="15">
      <c r="A15" s="3" t="inlineStr">
        <is>
          <t>Consolidated subsidiaries information</t>
        </is>
      </c>
      <c r="B15" s="4" t="inlineStr">
        <is>
          <t xml:space="preserve"> </t>
        </is>
      </c>
      <c r="C15" s="4" t="inlineStr">
        <is>
          <t xml:space="preserve"> </t>
        </is>
      </c>
      <c r="D15" s="4" t="inlineStr">
        <is>
          <t xml:space="preserve"> </t>
        </is>
      </c>
    </row>
    <row r="16">
      <c r="A16" s="4" t="inlineStr">
        <is>
          <t>Cash flows from operating activities</t>
        </is>
      </c>
      <c r="B16" s="4" t="inlineStr">
        <is>
          <t xml:space="preserve"> </t>
        </is>
      </c>
      <c r="C16" s="5" t="n">
        <v>4963930</v>
      </c>
      <c r="D16" s="4" t="inlineStr">
        <is>
          <t xml:space="preserve"> </t>
        </is>
      </c>
    </row>
    <row r="17">
      <c r="A17" s="4" t="inlineStr">
        <is>
          <t>Cash flows used in investing activities</t>
        </is>
      </c>
      <c r="B17" s="4" t="inlineStr">
        <is>
          <t xml:space="preserve"> </t>
        </is>
      </c>
      <c r="C17" s="5" t="n">
        <v>-2589738</v>
      </c>
      <c r="D17" s="4" t="inlineStr">
        <is>
          <t xml:space="preserve"> </t>
        </is>
      </c>
    </row>
    <row r="18">
      <c r="A18" s="4" t="inlineStr">
        <is>
          <t>Cash flows used in financing activities</t>
        </is>
      </c>
      <c r="B18" s="4" t="inlineStr">
        <is>
          <t xml:space="preserve"> </t>
        </is>
      </c>
      <c r="C18" s="5" t="n">
        <v>-2104214</v>
      </c>
      <c r="D18" s="4" t="inlineStr">
        <is>
          <t xml:space="preserve"> </t>
        </is>
      </c>
    </row>
    <row r="19">
      <c r="A19" s="4" t="inlineStr">
        <is>
          <t>Net increase (decrease) in cash and cash equivalents</t>
        </is>
      </c>
      <c r="B19" s="4" t="inlineStr">
        <is>
          <t xml:space="preserve"> </t>
        </is>
      </c>
      <c r="C19" s="6" t="n">
        <v>269978</v>
      </c>
      <c r="D19" s="4" t="inlineStr">
        <is>
          <t xml:space="preserve"> </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ies - Principal transactions (Details) $ in Thousands, $ in Millions</t>
        </is>
      </c>
      <c r="B1" s="2" t="inlineStr">
        <is>
          <t>12 Months Ended</t>
        </is>
      </c>
    </row>
    <row r="2">
      <c r="B2" s="2" t="inlineStr">
        <is>
          <t>Dec. 31, 2024 MXN ($)</t>
        </is>
      </c>
      <c r="C2" s="2" t="inlineStr">
        <is>
          <t>Dec. 31, 2024 USD ($)</t>
        </is>
      </c>
      <c r="D2" s="2" t="inlineStr">
        <is>
          <t>Dec. 31, 2023 MXN ($)</t>
        </is>
      </c>
      <c r="E2" s="2" t="inlineStr">
        <is>
          <t>Dec. 31, 2023 USD ($)</t>
        </is>
      </c>
      <c r="F2" s="2" t="inlineStr">
        <is>
          <t>Dec. 31, 2022 MXN ($)</t>
        </is>
      </c>
    </row>
    <row r="3">
      <c r="A3" s="3" t="inlineStr">
        <is>
          <t>Revenues, other income and 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ies</t>
        </is>
      </c>
      <c r="B4" s="6" t="n">
        <v>111766</v>
      </c>
      <c r="C4" s="4" t="inlineStr">
        <is>
          <t xml:space="preserve"> </t>
        </is>
      </c>
      <c r="D4" s="4" t="inlineStr">
        <is>
          <t xml:space="preserve"> </t>
        </is>
      </c>
      <c r="E4" s="4" t="inlineStr">
        <is>
          <t xml:space="preserve"> </t>
        </is>
      </c>
      <c r="F4" s="6" t="n">
        <v>660842</v>
      </c>
    </row>
    <row r="5">
      <c r="A5" s="4" t="inlineStr">
        <is>
          <t>Programming production and transmission rights</t>
        </is>
      </c>
      <c r="B5" s="5" t="n">
        <v>1312319</v>
      </c>
      <c r="C5" s="4" t="inlineStr">
        <is>
          <t xml:space="preserve"> </t>
        </is>
      </c>
      <c r="D5" s="6" t="n">
        <v>1516369</v>
      </c>
      <c r="E5" s="4" t="inlineStr">
        <is>
          <t xml:space="preserve"> </t>
        </is>
      </c>
      <c r="F5" s="5" t="n">
        <v>1453105</v>
      </c>
    </row>
    <row r="6">
      <c r="A6" s="4" t="inlineStr">
        <is>
          <t>Telecom services</t>
        </is>
      </c>
      <c r="B6" s="5" t="n">
        <v>650197</v>
      </c>
      <c r="C6" s="4" t="inlineStr">
        <is>
          <t xml:space="preserve"> </t>
        </is>
      </c>
      <c r="D6" s="5" t="n">
        <v>466957</v>
      </c>
      <c r="E6" s="4" t="inlineStr">
        <is>
          <t xml:space="preserve"> </t>
        </is>
      </c>
      <c r="F6" s="5" t="n">
        <v>205591</v>
      </c>
    </row>
    <row r="7">
      <c r="A7" s="4" t="inlineStr">
        <is>
          <t>Administrative services</t>
        </is>
      </c>
      <c r="B7" s="5" t="n">
        <v>220027</v>
      </c>
      <c r="C7" s="4" t="inlineStr">
        <is>
          <t xml:space="preserve"> </t>
        </is>
      </c>
      <c r="D7" s="5" t="n">
        <v>73430</v>
      </c>
      <c r="E7" s="4" t="inlineStr">
        <is>
          <t xml:space="preserve"> </t>
        </is>
      </c>
      <c r="F7" s="5" t="n">
        <v>105127</v>
      </c>
    </row>
    <row r="8">
      <c r="A8" s="4" t="inlineStr">
        <is>
          <t>Advertising</t>
        </is>
      </c>
      <c r="B8" s="5" t="n">
        <v>1659121</v>
      </c>
      <c r="C8" s="4" t="inlineStr">
        <is>
          <t xml:space="preserve"> </t>
        </is>
      </c>
      <c r="D8" s="5" t="n">
        <v>1902307</v>
      </c>
      <c r="E8" s="4" t="inlineStr">
        <is>
          <t xml:space="preserve"> </t>
        </is>
      </c>
      <c r="F8" s="5" t="n">
        <v>1854152</v>
      </c>
    </row>
    <row r="9">
      <c r="A9" s="4" t="inlineStr">
        <is>
          <t>Interest income</t>
        </is>
      </c>
      <c r="B9" s="5" t="n">
        <v>540488</v>
      </c>
      <c r="C9" s="4" t="inlineStr">
        <is>
          <t xml:space="preserve"> </t>
        </is>
      </c>
      <c r="D9" s="5" t="n">
        <v>685098</v>
      </c>
      <c r="E9" s="4" t="inlineStr">
        <is>
          <t xml:space="preserve"> </t>
        </is>
      </c>
      <c r="F9" s="5" t="n">
        <v>618921</v>
      </c>
    </row>
    <row r="10">
      <c r="A10" s="4" t="inlineStr">
        <is>
          <t>Lease</t>
        </is>
      </c>
      <c r="B10" s="5" t="n">
        <v>529716</v>
      </c>
      <c r="C10" s="4" t="inlineStr">
        <is>
          <t xml:space="preserve"> </t>
        </is>
      </c>
      <c r="D10" s="5" t="n">
        <v>412329</v>
      </c>
      <c r="E10" s="4" t="inlineStr">
        <is>
          <t xml:space="preserve"> </t>
        </is>
      </c>
      <c r="F10" s="5" t="n">
        <v>408893</v>
      </c>
    </row>
    <row r="11">
      <c r="A11" s="4" t="inlineStr">
        <is>
          <t>Total revenues, other income and interest income</t>
        </is>
      </c>
      <c r="B11" s="5" t="n">
        <v>5023634</v>
      </c>
      <c r="C11" s="4" t="inlineStr">
        <is>
          <t xml:space="preserve"> </t>
        </is>
      </c>
      <c r="D11" s="5" t="n">
        <v>5056490</v>
      </c>
      <c r="E11" s="4" t="inlineStr">
        <is>
          <t xml:space="preserve"> </t>
        </is>
      </c>
      <c r="F11" s="5" t="n">
        <v>5306631</v>
      </c>
    </row>
    <row r="12">
      <c r="A12" s="3" t="inlineStr">
        <is>
          <t>Costs and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onations</t>
        </is>
      </c>
      <c r="B13" s="5" t="n">
        <v>30000</v>
      </c>
      <c r="C13" s="4" t="inlineStr">
        <is>
          <t xml:space="preserve"> </t>
        </is>
      </c>
      <c r="D13" s="5" t="n">
        <v>30000</v>
      </c>
      <c r="E13" s="4" t="inlineStr">
        <is>
          <t xml:space="preserve"> </t>
        </is>
      </c>
      <c r="F13" s="5" t="n">
        <v>26229</v>
      </c>
    </row>
    <row r="14">
      <c r="A14" s="4" t="inlineStr">
        <is>
          <t>Advertising</t>
        </is>
      </c>
      <c r="B14" s="5" t="n">
        <v>167079</v>
      </c>
      <c r="C14" s="4" t="inlineStr">
        <is>
          <t xml:space="preserve"> </t>
        </is>
      </c>
      <c r="D14" s="5" t="n">
        <v>266834</v>
      </c>
      <c r="E14" s="4" t="inlineStr">
        <is>
          <t xml:space="preserve"> </t>
        </is>
      </c>
      <c r="F14" s="5" t="n">
        <v>297497</v>
      </c>
    </row>
    <row r="15">
      <c r="A15" s="4" t="inlineStr">
        <is>
          <t>Administrative services</t>
        </is>
      </c>
      <c r="B15" s="5" t="n">
        <v>83870</v>
      </c>
      <c r="C15" s="4" t="inlineStr">
        <is>
          <t xml:space="preserve"> </t>
        </is>
      </c>
      <c r="D15" s="5" t="n">
        <v>66597</v>
      </c>
      <c r="E15" s="4" t="inlineStr">
        <is>
          <t xml:space="preserve"> </t>
        </is>
      </c>
      <c r="F15" s="5" t="n">
        <v>125053</v>
      </c>
    </row>
    <row r="16">
      <c r="A16" s="4" t="inlineStr">
        <is>
          <t>Interests expense</t>
        </is>
      </c>
      <c r="B16" s="5" t="n">
        <v>12798</v>
      </c>
      <c r="C16" s="4" t="inlineStr">
        <is>
          <t xml:space="preserve"> </t>
        </is>
      </c>
      <c r="D16" s="4" t="inlineStr">
        <is>
          <t xml:space="preserve"> </t>
        </is>
      </c>
      <c r="E16" s="4" t="inlineStr">
        <is>
          <t xml:space="preserve"> </t>
        </is>
      </c>
      <c r="F16" s="4" t="inlineStr">
        <is>
          <t xml:space="preserve"> </t>
        </is>
      </c>
    </row>
    <row r="17">
      <c r="A17" s="4" t="inlineStr">
        <is>
          <t>Technical services</t>
        </is>
      </c>
      <c r="B17" s="4" t="inlineStr">
        <is>
          <t xml:space="preserve"> </t>
        </is>
      </c>
      <c r="C17" s="4" t="inlineStr">
        <is>
          <t xml:space="preserve"> </t>
        </is>
      </c>
      <c r="D17" s="5" t="n">
        <v>299192</v>
      </c>
      <c r="E17" s="4" t="inlineStr">
        <is>
          <t xml:space="preserve"> </t>
        </is>
      </c>
      <c r="F17" s="5" t="n">
        <v>391896</v>
      </c>
    </row>
    <row r="18">
      <c r="A18" s="4" t="inlineStr">
        <is>
          <t>Programming production, transmission rights and telecom</t>
        </is>
      </c>
      <c r="B18" s="5" t="n">
        <v>4412001</v>
      </c>
      <c r="C18" s="4" t="inlineStr">
        <is>
          <t xml:space="preserve"> </t>
        </is>
      </c>
      <c r="D18" s="5" t="n">
        <v>5176944</v>
      </c>
      <c r="E18" s="4" t="inlineStr">
        <is>
          <t xml:space="preserve"> </t>
        </is>
      </c>
      <c r="F18" s="5" t="n">
        <v>4499464</v>
      </c>
    </row>
    <row r="19">
      <c r="A19" s="4" t="inlineStr">
        <is>
          <t>Total</t>
        </is>
      </c>
      <c r="B19" s="5" t="n">
        <v>4705748</v>
      </c>
      <c r="C19" s="4" t="inlineStr">
        <is>
          <t xml:space="preserve"> </t>
        </is>
      </c>
      <c r="D19" s="5" t="n">
        <v>5839567</v>
      </c>
      <c r="E19" s="4" t="inlineStr">
        <is>
          <t xml:space="preserve"> </t>
        </is>
      </c>
      <c r="F19" s="6" t="n">
        <v>5340139</v>
      </c>
    </row>
    <row r="20">
      <c r="A20" s="4" t="inlineStr">
        <is>
          <t>Univi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vision for certain yearly minimum guaranteed advertising</t>
        </is>
      </c>
      <c r="B22" s="6" t="n">
        <v>180331</v>
      </c>
      <c r="C22" s="11" t="n">
        <v>10.6</v>
      </c>
      <c r="D22" s="6" t="n">
        <v>211829</v>
      </c>
      <c r="E22" s="11" t="n">
        <v>10.8</v>
      </c>
      <c r="F22" s="4" t="inlineStr">
        <is>
          <t xml:space="preserve"> </t>
        </is>
      </c>
    </row>
  </sheetData>
  <mergeCells count="2">
    <mergeCell ref="B1:F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s>
  <sheetData>
    <row r="1">
      <c r="A1" s="1" t="inlineStr">
        <is>
          <t>Related Parties - Other transactions (Details) $ in Thousands</t>
        </is>
      </c>
      <c r="B1" s="2" t="inlineStr">
        <is>
          <t>12 Months Ended</t>
        </is>
      </c>
    </row>
    <row r="2">
      <c r="B2" s="2" t="inlineStr">
        <is>
          <t>Dec. 31, 2024 MXN ($) director item</t>
        </is>
      </c>
      <c r="C2" s="2" t="inlineStr">
        <is>
          <t>Dec. 31, 2023 MXN ($) director</t>
        </is>
      </c>
      <c r="D2" s="2" t="inlineStr">
        <is>
          <t>Dec. 31, 2022 MXN ($) director</t>
        </is>
      </c>
    </row>
    <row r="3">
      <c r="A3" s="3" t="inlineStr">
        <is>
          <t>Related Parties</t>
        </is>
      </c>
      <c r="B3" s="4" t="inlineStr">
        <is>
          <t xml:space="preserve"> </t>
        </is>
      </c>
      <c r="C3" s="4" t="inlineStr">
        <is>
          <t xml:space="preserve"> </t>
        </is>
      </c>
      <c r="D3" s="4" t="inlineStr">
        <is>
          <t xml:space="preserve"> </t>
        </is>
      </c>
    </row>
    <row r="4">
      <c r="A4" s="4" t="inlineStr">
        <is>
          <t>Aggregate annual amount of contracts leasing office space</t>
        </is>
      </c>
      <c r="B4" s="6" t="n">
        <v>27743</v>
      </c>
      <c r="C4" s="6" t="n">
        <v>32263</v>
      </c>
      <c r="D4" s="6" t="n">
        <v>25320</v>
      </c>
    </row>
    <row r="5">
      <c r="A5" s="4" t="inlineStr">
        <is>
          <t>Professional services firm secretary of Company's Board</t>
        </is>
      </c>
      <c r="B5" s="4" t="inlineStr">
        <is>
          <t xml:space="preserve"> </t>
        </is>
      </c>
      <c r="C5" s="4" t="inlineStr">
        <is>
          <t xml:space="preserve"> </t>
        </is>
      </c>
      <c r="D5" s="4" t="inlineStr">
        <is>
          <t xml:space="preserve"> </t>
        </is>
      </c>
    </row>
    <row r="6">
      <c r="A6" s="3" t="inlineStr">
        <is>
          <t>Related Parties</t>
        </is>
      </c>
      <c r="B6" s="4" t="inlineStr">
        <is>
          <t xml:space="preserve"> </t>
        </is>
      </c>
      <c r="C6" s="4" t="inlineStr">
        <is>
          <t xml:space="preserve"> </t>
        </is>
      </c>
      <c r="D6" s="4" t="inlineStr">
        <is>
          <t xml:space="preserve"> </t>
        </is>
      </c>
    </row>
    <row r="7">
      <c r="A7" s="4" t="inlineStr">
        <is>
          <t>Fees for services received</t>
        </is>
      </c>
      <c r="B7" s="5" t="n">
        <v>38110</v>
      </c>
      <c r="C7" s="5" t="n">
        <v>31168</v>
      </c>
      <c r="D7" s="5" t="n">
        <v>16861</v>
      </c>
    </row>
    <row r="8">
      <c r="A8" s="4" t="inlineStr">
        <is>
          <t>Professional services firm, two directors</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Fees for services received</t>
        </is>
      </c>
      <c r="B10" s="6" t="n">
        <v>18815</v>
      </c>
      <c r="C10" s="6" t="n">
        <v>17068</v>
      </c>
      <c r="D10" s="6" t="n">
        <v>18021</v>
      </c>
    </row>
    <row r="11">
      <c r="A11" s="4" t="inlineStr">
        <is>
          <t>Number of directors that maintain an interest in a professional services firm | director</t>
        </is>
      </c>
      <c r="B11" s="5" t="n">
        <v>2</v>
      </c>
      <c r="C11" s="5" t="n">
        <v>2</v>
      </c>
      <c r="D11" s="5" t="n">
        <v>2</v>
      </c>
    </row>
    <row r="12">
      <c r="A12" s="4" t="inlineStr">
        <is>
          <t>Member of the Company's Board</t>
        </is>
      </c>
      <c r="B12" s="4" t="inlineStr">
        <is>
          <t xml:space="preserve"> </t>
        </is>
      </c>
      <c r="C12" s="4" t="inlineStr">
        <is>
          <t xml:space="preserve"> </t>
        </is>
      </c>
      <c r="D12" s="4" t="inlineStr">
        <is>
          <t xml:space="preserve"> </t>
        </is>
      </c>
    </row>
    <row r="13">
      <c r="A13" s="3" t="inlineStr">
        <is>
          <t>Related Parties</t>
        </is>
      </c>
      <c r="B13" s="4" t="inlineStr">
        <is>
          <t xml:space="preserve"> </t>
        </is>
      </c>
      <c r="C13" s="4" t="inlineStr">
        <is>
          <t xml:space="preserve"> </t>
        </is>
      </c>
      <c r="D13" s="4" t="inlineStr">
        <is>
          <t xml:space="preserve"> </t>
        </is>
      </c>
    </row>
    <row r="14">
      <c r="A14" s="4" t="inlineStr">
        <is>
          <t>Number of Mexican banks that have made loans to Group | item</t>
        </is>
      </c>
      <c r="B14" s="5" t="n">
        <v>2</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ies - Compensation (Details) - MXN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Defined benefit obligation</t>
        </is>
      </c>
      <c r="B4" s="6" t="n">
        <v>1204464</v>
      </c>
      <c r="C4" s="6" t="n">
        <v>1207528</v>
      </c>
      <c r="D4" s="4" t="inlineStr">
        <is>
          <t xml:space="preserve"> </t>
        </is>
      </c>
      <c r="E4" s="4" t="inlineStr">
        <is>
          <t xml:space="preserve"> </t>
        </is>
      </c>
    </row>
    <row r="5">
      <c r="A5" s="4" t="inlineStr">
        <is>
          <t>Service cost</t>
        </is>
      </c>
      <c r="B5" s="5" t="n">
        <v>76323</v>
      </c>
      <c r="C5" s="5" t="n">
        <v>82190</v>
      </c>
      <c r="D5" s="4" t="inlineStr">
        <is>
          <t xml:space="preserve"> </t>
        </is>
      </c>
      <c r="E5" s="4" t="inlineStr">
        <is>
          <t xml:space="preserve"> </t>
        </is>
      </c>
    </row>
    <row r="6">
      <c r="A6" s="4" t="inlineStr">
        <is>
          <t>Key Management Personnel</t>
        </is>
      </c>
      <c r="B6" s="4" t="inlineStr">
        <is>
          <t xml:space="preserve"> </t>
        </is>
      </c>
      <c r="C6" s="4" t="inlineStr">
        <is>
          <t xml:space="preserve"> </t>
        </is>
      </c>
      <c r="D6" s="4" t="inlineStr">
        <is>
          <t xml:space="preserve"> </t>
        </is>
      </c>
      <c r="E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row>
    <row r="8">
      <c r="A8" s="4" t="inlineStr">
        <is>
          <t>Key management compensation</t>
        </is>
      </c>
      <c r="B8" s="5" t="n">
        <v>527596</v>
      </c>
      <c r="C8" s="5" t="n">
        <v>692869</v>
      </c>
      <c r="D8" s="6" t="n">
        <v>963254</v>
      </c>
      <c r="E8" s="4" t="inlineStr">
        <is>
          <t xml:space="preserve"> </t>
        </is>
      </c>
    </row>
    <row r="9">
      <c r="A9" s="4" t="inlineStr">
        <is>
          <t>Defined benefit obligation</t>
        </is>
      </c>
      <c r="B9" s="5" t="n">
        <v>228912</v>
      </c>
      <c r="C9" s="5" t="n">
        <v>206851</v>
      </c>
      <c r="D9" s="5" t="n">
        <v>178340</v>
      </c>
      <c r="E9" s="4" t="inlineStr">
        <is>
          <t xml:space="preserve"> </t>
        </is>
      </c>
    </row>
    <row r="10">
      <c r="A10" s="4" t="inlineStr">
        <is>
          <t>Cumulative contributions made by the Group to the pension and seniority premium plans on behalf of these directors and officers</t>
        </is>
      </c>
      <c r="B10" s="6" t="n">
        <v>78808</v>
      </c>
      <c r="C10" s="5" t="n">
        <v>75479</v>
      </c>
      <c r="D10" s="6" t="n">
        <v>64042</v>
      </c>
      <c r="E10" s="4" t="inlineStr">
        <is>
          <t xml:space="preserve"> </t>
        </is>
      </c>
    </row>
    <row r="11">
      <c r="A11" s="4" t="inlineStr">
        <is>
          <t>Officers | Cable</t>
        </is>
      </c>
      <c r="B11" s="4" t="inlineStr">
        <is>
          <t xml:space="preserve"> </t>
        </is>
      </c>
      <c r="C11" s="4" t="inlineStr">
        <is>
          <t xml:space="preserve"> </t>
        </is>
      </c>
      <c r="D11" s="4" t="inlineStr">
        <is>
          <t xml:space="preserve"> </t>
        </is>
      </c>
      <c r="E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row>
    <row r="13">
      <c r="A13" s="4" t="inlineStr">
        <is>
          <t>Defined benefit obligation</t>
        </is>
      </c>
      <c r="B13" s="4" t="inlineStr">
        <is>
          <t xml:space="preserve"> </t>
        </is>
      </c>
      <c r="C13" s="5" t="n">
        <v>337450</v>
      </c>
      <c r="D13" s="4" t="inlineStr">
        <is>
          <t xml:space="preserve"> </t>
        </is>
      </c>
      <c r="E13" s="4" t="inlineStr">
        <is>
          <t xml:space="preserve"> </t>
        </is>
      </c>
    </row>
    <row r="14">
      <c r="A14" s="4" t="inlineStr">
        <is>
          <t>Deferred compensation plan term</t>
        </is>
      </c>
      <c r="B14" s="4" t="inlineStr">
        <is>
          <t xml:space="preserve"> </t>
        </is>
      </c>
      <c r="C14" s="4" t="inlineStr">
        <is>
          <t xml:space="preserve"> </t>
        </is>
      </c>
      <c r="D14" s="4" t="inlineStr">
        <is>
          <t xml:space="preserve"> </t>
        </is>
      </c>
      <c r="E14" s="4" t="inlineStr">
        <is>
          <t>5 years</t>
        </is>
      </c>
    </row>
    <row r="15">
      <c r="A15" s="4" t="inlineStr">
        <is>
          <t>Service cost</t>
        </is>
      </c>
      <c r="B15" s="4" t="inlineStr">
        <is>
          <t xml:space="preserve"> </t>
        </is>
      </c>
      <c r="C15" s="6" t="n">
        <v>129810</v>
      </c>
      <c r="D15" s="4" t="inlineStr">
        <is>
          <t xml:space="preserve"> </t>
        </is>
      </c>
      <c r="E15" s="4" t="inlineStr">
        <is>
          <t xml:space="preserve"> </t>
        </is>
      </c>
    </row>
  </sheetData>
  <mergeCells count="2">
    <mergeCell ref="B1:E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6" customWidth="1" min="7" max="7"/>
    <col width="22" customWidth="1" min="8" max="8"/>
    <col width="22" customWidth="1" min="9" max="9"/>
    <col width="22" customWidth="1" min="10" max="10"/>
    <col width="22" customWidth="1" min="11" max="11"/>
  </cols>
  <sheetData>
    <row r="1">
      <c r="A1" s="1" t="inlineStr">
        <is>
          <t>Related Parties - Receivables and payables (Details) $ in Thousands, $ in Thousands</t>
        </is>
      </c>
      <c r="B1" s="2" t="inlineStr">
        <is>
          <t>12 Months Ended</t>
        </is>
      </c>
      <c r="F1" s="2" t="inlineStr">
        <is>
          <t>14 Months Ended</t>
        </is>
      </c>
      <c r="G1" s="2" t="inlineStr">
        <is>
          <t>22 Months Ended</t>
        </is>
      </c>
    </row>
    <row r="2">
      <c r="B2" s="2" t="inlineStr">
        <is>
          <t>Dec. 31, 2024 MXN ($)</t>
        </is>
      </c>
      <c r="C2" s="2" t="inlineStr">
        <is>
          <t>Dec. 31, 2023 MXN ($)</t>
        </is>
      </c>
      <c r="D2" s="2" t="inlineStr">
        <is>
          <t>Dec. 31, 2022</t>
        </is>
      </c>
      <c r="E2" s="2" t="inlineStr">
        <is>
          <t>Dec. 31, 2012 MXN ($)</t>
        </is>
      </c>
      <c r="F2" s="2" t="inlineStr">
        <is>
          <t>Dec. 31, 2024 MXN ($)</t>
        </is>
      </c>
      <c r="G2" s="2" t="inlineStr">
        <is>
          <t>Oct. 31, 2023</t>
        </is>
      </c>
      <c r="H2" s="2" t="inlineStr">
        <is>
          <t>Dec. 31, 2024 USD ($)</t>
        </is>
      </c>
      <c r="I2" s="2" t="inlineStr">
        <is>
          <t>Aug. 31, 2023 USD ($)</t>
        </is>
      </c>
      <c r="J2" s="2" t="inlineStr">
        <is>
          <t>Jan. 31, 2022 MXN ($)</t>
        </is>
      </c>
      <c r="K2" s="2" t="inlineStr">
        <is>
          <t>Jan. 31, 2022 USD ($)</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receivables</t>
        </is>
      </c>
      <c r="B4" s="6" t="n">
        <v>339553</v>
      </c>
      <c r="C4" s="6" t="n">
        <v>1450238</v>
      </c>
      <c r="D4" s="4" t="inlineStr">
        <is>
          <t xml:space="preserve"> </t>
        </is>
      </c>
      <c r="E4" s="4" t="inlineStr">
        <is>
          <t xml:space="preserve"> </t>
        </is>
      </c>
      <c r="F4" s="6" t="n">
        <v>33955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urrent receivables</t>
        </is>
      </c>
      <c r="B5" s="5" t="n">
        <v>3293463</v>
      </c>
      <c r="C5" s="5" t="n">
        <v>4630459</v>
      </c>
      <c r="D5" s="4" t="inlineStr">
        <is>
          <t xml:space="preserve"> </t>
        </is>
      </c>
      <c r="E5" s="4" t="inlineStr">
        <is>
          <t xml:space="preserve"> </t>
        </is>
      </c>
      <c r="F5" s="5" t="n">
        <v>329346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rrent payables</t>
        </is>
      </c>
      <c r="B6" s="5" t="n">
        <v>202414</v>
      </c>
      <c r="C6" s="5" t="n">
        <v>579023</v>
      </c>
      <c r="D6" s="4" t="inlineStr">
        <is>
          <t xml:space="preserve"> </t>
        </is>
      </c>
      <c r="E6" s="4" t="inlineStr">
        <is>
          <t xml:space="preserve"> </t>
        </is>
      </c>
      <c r="F6" s="5" t="n">
        <v>20241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 amount of long-term credit agreement</t>
        </is>
      </c>
      <c r="B7" s="5" t="n">
        <v>104214190</v>
      </c>
      <c r="C7" s="4" t="inlineStr">
        <is>
          <t xml:space="preserve"> </t>
        </is>
      </c>
      <c r="D7" s="4" t="inlineStr">
        <is>
          <t xml:space="preserve"> </t>
        </is>
      </c>
      <c r="E7" s="4" t="inlineStr">
        <is>
          <t xml:space="preserve"> </t>
        </is>
      </c>
      <c r="F7" s="5" t="n">
        <v>104214190</v>
      </c>
      <c r="G7" s="4" t="inlineStr">
        <is>
          <t xml:space="preserve"> </t>
        </is>
      </c>
      <c r="H7" s="6" t="n">
        <v>3657968</v>
      </c>
      <c r="I7" s="6" t="n">
        <v>300000</v>
      </c>
      <c r="J7" s="4" t="inlineStr">
        <is>
          <t xml:space="preserve"> </t>
        </is>
      </c>
      <c r="K7" s="4" t="inlineStr">
        <is>
          <t xml:space="preserve"> </t>
        </is>
      </c>
    </row>
    <row r="8">
      <c r="A8" s="4" t="inlineStr">
        <is>
          <t>Current portion of deferred revenue</t>
        </is>
      </c>
      <c r="B8" s="5" t="n">
        <v>287667</v>
      </c>
      <c r="C8" s="5" t="n">
        <v>287667</v>
      </c>
      <c r="D8" s="4" t="inlineStr">
        <is>
          <t xml:space="preserve"> </t>
        </is>
      </c>
      <c r="E8" s="4" t="inlineStr">
        <is>
          <t xml:space="preserve"> </t>
        </is>
      </c>
      <c r="F8" s="5" t="n">
        <v>28766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income, noncurrent</t>
        </is>
      </c>
      <c r="B9" s="5" t="n">
        <v>4602679</v>
      </c>
      <c r="C9" s="6" t="n">
        <v>4890347</v>
      </c>
      <c r="D9" s="4" t="inlineStr">
        <is>
          <t xml:space="preserve"> </t>
        </is>
      </c>
      <c r="E9" s="4" t="inlineStr">
        <is>
          <t xml:space="preserve"> </t>
        </is>
      </c>
      <c r="F9" s="5" t="n">
        <v>460267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verage interest rates bearing from account balances</t>
        </is>
      </c>
      <c r="B10" s="4" t="inlineStr">
        <is>
          <t xml:space="preserve"> </t>
        </is>
      </c>
      <c r="C10" s="10" t="n">
        <v>0.12</v>
      </c>
      <c r="D10" s="9" t="n">
        <v>0.1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levisa, S. de R.L. de C.V. ("Televi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rrent receivables</t>
        </is>
      </c>
      <c r="B13" s="5" t="n">
        <v>200156</v>
      </c>
      <c r="C13" s="6" t="n">
        <v>1044105</v>
      </c>
      <c r="D13" s="4" t="inlineStr">
        <is>
          <t xml:space="preserve"> </t>
        </is>
      </c>
      <c r="E13" s="4" t="inlineStr">
        <is>
          <t xml:space="preserve"> </t>
        </is>
      </c>
      <c r="F13" s="5" t="n">
        <v>20015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urrent receivables</t>
        </is>
      </c>
      <c r="B14" s="5" t="n">
        <v>3293463</v>
      </c>
      <c r="C14" s="5" t="n">
        <v>4630459</v>
      </c>
      <c r="D14" s="4" t="inlineStr">
        <is>
          <t xml:space="preserve"> </t>
        </is>
      </c>
      <c r="E14" s="4" t="inlineStr">
        <is>
          <t xml:space="preserve"> </t>
        </is>
      </c>
      <c r="F14" s="5" t="n">
        <v>329346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t payables</t>
        </is>
      </c>
      <c r="B15" s="5" t="n">
        <v>195820</v>
      </c>
      <c r="C15" s="5" t="n">
        <v>497452</v>
      </c>
      <c r="D15" s="4" t="inlineStr">
        <is>
          <t xml:space="preserve"> </t>
        </is>
      </c>
      <c r="E15" s="4" t="inlineStr">
        <is>
          <t xml:space="preserve"> </t>
        </is>
      </c>
      <c r="F15" s="6" t="n">
        <v>19582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 of long-term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738832</v>
      </c>
      <c r="K16" s="4" t="inlineStr">
        <is>
          <t xml:space="preserve"> </t>
        </is>
      </c>
    </row>
    <row r="17">
      <c r="A17" s="4" t="inlineStr">
        <is>
          <t>Fixed annual interest rate percentage</t>
        </is>
      </c>
      <c r="B17" s="4" t="inlineStr">
        <is>
          <t xml:space="preserve"> </t>
        </is>
      </c>
      <c r="C17" s="4" t="inlineStr">
        <is>
          <t xml:space="preserve"> </t>
        </is>
      </c>
      <c r="D17" s="4" t="inlineStr">
        <is>
          <t xml:space="preserve"> </t>
        </is>
      </c>
      <c r="E17" s="4" t="inlineStr">
        <is>
          <t xml:space="preserve"> </t>
        </is>
      </c>
      <c r="F17" s="9" t="n">
        <v>0.128</v>
      </c>
      <c r="G17" s="9" t="n">
        <v>0.102</v>
      </c>
      <c r="H17" s="4" t="inlineStr">
        <is>
          <t xml:space="preserve"> </t>
        </is>
      </c>
      <c r="I17" s="4" t="inlineStr">
        <is>
          <t xml:space="preserve"> </t>
        </is>
      </c>
      <c r="J17" s="4" t="inlineStr">
        <is>
          <t xml:space="preserve"> </t>
        </is>
      </c>
      <c r="K17" s="4" t="inlineStr">
        <is>
          <t xml:space="preserve"> </t>
        </is>
      </c>
    </row>
    <row r="18">
      <c r="A18" s="4" t="inlineStr">
        <is>
          <t>Amounts receivable in connection with long-term credit</t>
        </is>
      </c>
      <c r="B18" s="5" t="n">
        <v>3293463</v>
      </c>
      <c r="C18" s="5" t="n">
        <v>4630459</v>
      </c>
      <c r="D18" s="4" t="inlineStr">
        <is>
          <t xml:space="preserve"> </t>
        </is>
      </c>
      <c r="E18" s="4" t="inlineStr">
        <is>
          <t xml:space="preserve"> </t>
        </is>
      </c>
      <c r="F18" s="6" t="n">
        <v>329346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payment of long-term loans</t>
        </is>
      </c>
      <c r="B19" s="5" t="n">
        <v>1817076</v>
      </c>
      <c r="C19" s="5" t="n">
        <v>23746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levisa Producciones, S.A. de C.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rrent receivables</t>
        </is>
      </c>
      <c r="B22" s="5" t="n">
        <v>24020</v>
      </c>
      <c r="C22" s="5" t="n">
        <v>182218</v>
      </c>
      <c r="D22" s="4" t="inlineStr">
        <is>
          <t xml:space="preserve"> </t>
        </is>
      </c>
      <c r="E22" s="4" t="inlineStr">
        <is>
          <t xml:space="preserve"> </t>
        </is>
      </c>
      <c r="F22" s="5" t="n">
        <v>2402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levisaUni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rrent receivables</t>
        </is>
      </c>
      <c r="B25" s="5" t="n">
        <v>6837</v>
      </c>
      <c r="C25" s="5" t="n">
        <v>125903</v>
      </c>
      <c r="D25" s="4" t="inlineStr">
        <is>
          <t xml:space="preserve"> </t>
        </is>
      </c>
      <c r="E25" s="4" t="inlineStr">
        <is>
          <t xml:space="preserve"> </t>
        </is>
      </c>
      <c r="F25" s="5" t="n">
        <v>683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rrent payables</t>
        </is>
      </c>
      <c r="B26" s="4" t="inlineStr">
        <is>
          <t xml:space="preserve"> </t>
        </is>
      </c>
      <c r="C26" s="5" t="n">
        <v>1402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payment of deferred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729377</v>
      </c>
      <c r="K27" s="6" t="n">
        <v>276200</v>
      </c>
    </row>
    <row r="28">
      <c r="A28" s="4" t="inlineStr">
        <is>
          <t>Current portion of deferred revenue</t>
        </is>
      </c>
      <c r="B28" s="5" t="n">
        <v>287667</v>
      </c>
      <c r="C28" s="5" t="n">
        <v>287667</v>
      </c>
      <c r="D28" s="4" t="inlineStr">
        <is>
          <t xml:space="preserve"> </t>
        </is>
      </c>
      <c r="E28" s="4" t="inlineStr">
        <is>
          <t xml:space="preserve"> </t>
        </is>
      </c>
      <c r="F28" s="5" t="n">
        <v>28766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income, noncurrent</t>
        </is>
      </c>
      <c r="B29" s="5" t="n">
        <v>4602679</v>
      </c>
      <c r="C29" s="5" t="n">
        <v>4890347</v>
      </c>
      <c r="D29" s="4" t="inlineStr">
        <is>
          <t xml:space="preserve"> </t>
        </is>
      </c>
      <c r="E29" s="4" t="inlineStr">
        <is>
          <t xml:space="preserve"> </t>
        </is>
      </c>
      <c r="F29" s="5" t="n">
        <v>460267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iton Comunicaciones, S.A. de C.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rrent receivables</t>
        </is>
      </c>
      <c r="B32" s="5" t="n">
        <v>20803</v>
      </c>
      <c r="C32" s="5" t="n">
        <v>20136</v>
      </c>
      <c r="D32" s="4" t="inlineStr">
        <is>
          <t xml:space="preserve"> </t>
        </is>
      </c>
      <c r="E32" s="4" t="inlineStr">
        <is>
          <t xml:space="preserve"> </t>
        </is>
      </c>
      <c r="F32" s="5" t="n">
        <v>2080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CO Producciones, S.A. de C.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rrent receivables</t>
        </is>
      </c>
      <c r="B35" s="5" t="n">
        <v>11012</v>
      </c>
      <c r="C35" s="5" t="n">
        <v>11188</v>
      </c>
      <c r="D35" s="4" t="inlineStr">
        <is>
          <t xml:space="preserve"> </t>
        </is>
      </c>
      <c r="E35" s="4" t="inlineStr">
        <is>
          <t xml:space="preserve"> </t>
        </is>
      </c>
      <c r="F35" s="5" t="n">
        <v>1101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dena de Las Americas, S.A. de C.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rrent receivables</t>
        </is>
      </c>
      <c r="B38" s="4" t="inlineStr">
        <is>
          <t xml:space="preserve"> </t>
        </is>
      </c>
      <c r="C38" s="5" t="n">
        <v>827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rrent receivables</t>
        </is>
      </c>
      <c r="B41" s="5" t="n">
        <v>46546</v>
      </c>
      <c r="C41" s="5" t="n">
        <v>58415</v>
      </c>
      <c r="D41" s="4" t="inlineStr">
        <is>
          <t xml:space="preserve"> </t>
        </is>
      </c>
      <c r="E41" s="4" t="inlineStr">
        <is>
          <t xml:space="preserve"> </t>
        </is>
      </c>
      <c r="F41" s="5" t="n">
        <v>4654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rrent payables</t>
        </is>
      </c>
      <c r="B42" s="5" t="n">
        <v>1753</v>
      </c>
      <c r="C42" s="5" t="n">
        <v>30532</v>
      </c>
      <c r="D42" s="4" t="inlineStr">
        <is>
          <t xml:space="preserve"> </t>
        </is>
      </c>
      <c r="E42" s="4" t="inlineStr">
        <is>
          <t xml:space="preserve"> </t>
        </is>
      </c>
      <c r="F42" s="5" t="n">
        <v>1753</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T&amp;T/ DirectTV</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rrent payables</t>
        </is>
      </c>
      <c r="B45" s="4" t="inlineStr">
        <is>
          <t xml:space="preserve"> </t>
        </is>
      </c>
      <c r="C45" s="5" t="n">
        <v>2938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sarrollo Vista Hermosa, S.A. de C.V.</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rrent payables</t>
        </is>
      </c>
      <c r="B48" s="4" t="inlineStr">
        <is>
          <t xml:space="preserve"> </t>
        </is>
      </c>
      <c r="C48" s="6" t="n">
        <v>763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llaman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rrent receivables</t>
        </is>
      </c>
      <c r="B51" s="5" t="n">
        <v>30179</v>
      </c>
      <c r="C51" s="4" t="inlineStr">
        <is>
          <t xml:space="preserve"> </t>
        </is>
      </c>
      <c r="D51" s="4" t="inlineStr">
        <is>
          <t xml:space="preserve"> </t>
        </is>
      </c>
      <c r="E51" s="4" t="inlineStr">
        <is>
          <t xml:space="preserve"> </t>
        </is>
      </c>
      <c r="F51" s="5" t="n">
        <v>30179</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rrent payables</t>
        </is>
      </c>
      <c r="B52" s="6" t="n">
        <v>4841</v>
      </c>
      <c r="C52" s="4" t="inlineStr">
        <is>
          <t xml:space="preserve"> </t>
        </is>
      </c>
      <c r="D52" s="4" t="inlineStr">
        <is>
          <t xml:space="preserve"> </t>
        </is>
      </c>
      <c r="E52" s="4" t="inlineStr">
        <is>
          <t xml:space="preserve"> </t>
        </is>
      </c>
      <c r="F52" s="6" t="n">
        <v>484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TAC | Subsidia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nnual payment in lease agreement</t>
        </is>
      </c>
      <c r="B55" s="4" t="inlineStr">
        <is>
          <t xml:space="preserve"> </t>
        </is>
      </c>
      <c r="C55" s="4" t="inlineStr">
        <is>
          <t xml:space="preserve"> </t>
        </is>
      </c>
      <c r="D55" s="4" t="inlineStr">
        <is>
          <t xml:space="preserve"> </t>
        </is>
      </c>
      <c r="E55" s="6" t="n">
        <v>414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points</t>
        </is>
      </c>
      <c r="B56" s="4" t="inlineStr">
        <is>
          <t xml:space="preserve"> </t>
        </is>
      </c>
      <c r="C56" s="4" t="inlineStr">
        <is>
          <t xml:space="preserve"> </t>
        </is>
      </c>
      <c r="D56" s="4" t="inlineStr">
        <is>
          <t xml:space="preserve"> </t>
        </is>
      </c>
      <c r="E56" s="9" t="n">
        <v>0.012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nnual interest rate</t>
        </is>
      </c>
      <c r="B57" s="4" t="inlineStr">
        <is>
          <t xml:space="preserve"> </t>
        </is>
      </c>
      <c r="C57" s="4" t="inlineStr">
        <is>
          <t xml:space="preserve"> </t>
        </is>
      </c>
      <c r="D57" s="4" t="inlineStr">
        <is>
          <t xml:space="preserve"> </t>
        </is>
      </c>
      <c r="E57" s="10" t="n">
        <v>0.0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J1:K1"/>
    <mergeCell ref="B1:E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Selling Expenses and Administrative Expenses (Details) - MXN ($) $ in Thousands</t>
        </is>
      </c>
      <c r="B1" s="2" t="inlineStr">
        <is>
          <t>12 Months Ended</t>
        </is>
      </c>
    </row>
    <row r="2">
      <c r="B2" s="2" t="inlineStr">
        <is>
          <t>Dec. 31, 2024</t>
        </is>
      </c>
      <c r="C2" s="2" t="inlineStr">
        <is>
          <t>Dec. 31, 2023</t>
        </is>
      </c>
      <c r="D2" s="2" t="inlineStr">
        <is>
          <t>Dec. 31, 2022</t>
        </is>
      </c>
    </row>
    <row r="3">
      <c r="A3" s="3" t="inlineStr">
        <is>
          <t>Cost of Revenues, Selling Expenses and Administrative Expenses</t>
        </is>
      </c>
      <c r="B3" s="4" t="inlineStr">
        <is>
          <t xml:space="preserve"> </t>
        </is>
      </c>
      <c r="C3" s="4" t="inlineStr">
        <is>
          <t xml:space="preserve"> </t>
        </is>
      </c>
      <c r="D3" s="4" t="inlineStr">
        <is>
          <t xml:space="preserve"> </t>
        </is>
      </c>
    </row>
    <row r="4">
      <c r="A4" s="4" t="inlineStr">
        <is>
          <t>Cost of revenues</t>
        </is>
      </c>
      <c r="B4" s="6" t="n">
        <v>16403197</v>
      </c>
      <c r="C4" s="6" t="n">
        <v>17938429</v>
      </c>
      <c r="D4" s="6" t="n">
        <v>17545471</v>
      </c>
    </row>
    <row r="5">
      <c r="A5" s="4" t="inlineStr">
        <is>
          <t>Selling expenses</t>
        </is>
      </c>
      <c r="B5" s="5" t="n">
        <v>160392</v>
      </c>
      <c r="C5" s="5" t="n">
        <v>237581</v>
      </c>
      <c r="D5" s="5" t="n">
        <v>353937</v>
      </c>
    </row>
    <row r="6">
      <c r="A6" s="4" t="inlineStr">
        <is>
          <t>Administrative expenses</t>
        </is>
      </c>
      <c r="B6" s="5" t="n">
        <v>3994892</v>
      </c>
      <c r="C6" s="5" t="n">
        <v>3353367</v>
      </c>
      <c r="D6" s="5" t="n">
        <v>3169084</v>
      </c>
    </row>
    <row r="7">
      <c r="A7" s="4" t="inlineStr">
        <is>
          <t>Discontinued operations</t>
        </is>
      </c>
      <c r="B7" s="5" t="n">
        <v>31508</v>
      </c>
      <c r="C7" s="5" t="n">
        <v>361840</v>
      </c>
      <c r="D7" s="5" t="n">
        <v>524046</v>
      </c>
    </row>
    <row r="8">
      <c r="A8" s="4" t="inlineStr">
        <is>
          <t>Total depreciation, amortization and other amortization</t>
        </is>
      </c>
      <c r="B8" s="5" t="n">
        <v>20589989</v>
      </c>
      <c r="C8" s="5" t="n">
        <v>21891217</v>
      </c>
      <c r="D8" s="5" t="n">
        <v>21592538</v>
      </c>
    </row>
    <row r="9">
      <c r="A9" s="4" t="inlineStr">
        <is>
          <t>Expenses relating to variable lease payment not included in the measurement of the lease liability</t>
        </is>
      </c>
      <c r="B9" s="5" t="n">
        <v>281709</v>
      </c>
      <c r="C9" s="5" t="n">
        <v>746404</v>
      </c>
      <c r="D9" s="4" t="inlineStr">
        <is>
          <t xml:space="preserve"> </t>
        </is>
      </c>
    </row>
    <row r="10">
      <c r="A10" s="4" t="inlineStr">
        <is>
          <t>Expenses relating to short-term leases and leases of low-value assets</t>
        </is>
      </c>
      <c r="B10" s="5" t="n">
        <v>177946</v>
      </c>
      <c r="C10" s="5" t="n">
        <v>245752</v>
      </c>
      <c r="D10" s="4" t="inlineStr">
        <is>
          <t xml:space="preserve"> </t>
        </is>
      </c>
    </row>
    <row r="11">
      <c r="A11" s="4" t="inlineStr">
        <is>
          <t>Total</t>
        </is>
      </c>
      <c r="B11" s="5" t="n">
        <v>459655</v>
      </c>
      <c r="C11" s="5" t="n">
        <v>992156</v>
      </c>
      <c r="D11" s="4" t="inlineStr">
        <is>
          <t xml:space="preserve"> </t>
        </is>
      </c>
    </row>
    <row r="12">
      <c r="A12" s="3" t="inlineStr">
        <is>
          <t>Employee benefits</t>
        </is>
      </c>
      <c r="B12" s="4" t="inlineStr">
        <is>
          <t xml:space="preserve"> </t>
        </is>
      </c>
      <c r="C12" s="4" t="inlineStr">
        <is>
          <t xml:space="preserve"> </t>
        </is>
      </c>
      <c r="D12" s="4" t="inlineStr">
        <is>
          <t xml:space="preserve"> </t>
        </is>
      </c>
    </row>
    <row r="13">
      <c r="A13" s="4" t="inlineStr">
        <is>
          <t>Short-term employee benefits</t>
        </is>
      </c>
      <c r="B13" s="5" t="n">
        <v>12768333</v>
      </c>
      <c r="C13" s="5" t="n">
        <v>14066490</v>
      </c>
      <c r="D13" s="5" t="n">
        <v>13616440</v>
      </c>
    </row>
    <row r="14">
      <c r="A14" s="4" t="inlineStr">
        <is>
          <t>Other short-term employee benefits</t>
        </is>
      </c>
      <c r="B14" s="5" t="n">
        <v>571359</v>
      </c>
      <c r="C14" s="5" t="n">
        <v>795740</v>
      </c>
      <c r="D14" s="5" t="n">
        <v>1130535</v>
      </c>
    </row>
    <row r="15">
      <c r="A15" s="4" t="inlineStr">
        <is>
          <t>Share-based compensation</t>
        </is>
      </c>
      <c r="B15" s="5" t="n">
        <v>488832</v>
      </c>
      <c r="C15" s="5" t="n">
        <v>748500</v>
      </c>
      <c r="D15" s="5" t="n">
        <v>968628</v>
      </c>
    </row>
    <row r="16">
      <c r="A16" s="4" t="inlineStr">
        <is>
          <t>Post-employment benefits</t>
        </is>
      </c>
      <c r="B16" s="5" t="n">
        <v>135731</v>
      </c>
      <c r="C16" s="5" t="n">
        <v>87657</v>
      </c>
      <c r="D16" s="5" t="n">
        <v>151389</v>
      </c>
    </row>
    <row r="17">
      <c r="A17" s="4" t="inlineStr">
        <is>
          <t>Discontinued operations</t>
        </is>
      </c>
      <c r="B17" s="5" t="n">
        <v>2044661</v>
      </c>
      <c r="C17" s="5" t="n">
        <v>1494544</v>
      </c>
      <c r="D17" s="5" t="n">
        <v>1699381</v>
      </c>
    </row>
    <row r="18">
      <c r="A18" s="4" t="inlineStr">
        <is>
          <t>Employee benefits</t>
        </is>
      </c>
      <c r="B18" s="6" t="n">
        <v>16008916</v>
      </c>
      <c r="C18" s="6" t="n">
        <v>17192931</v>
      </c>
      <c r="D18" s="6" t="n">
        <v>17566373</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ransmission Rights</t>
        </is>
      </c>
      <c r="B1" s="2" t="inlineStr">
        <is>
          <t>12 Months Ended</t>
        </is>
      </c>
    </row>
    <row r="2">
      <c r="B2" s="2" t="inlineStr">
        <is>
          <t>Dec. 31, 2024</t>
        </is>
      </c>
    </row>
    <row r="3">
      <c r="A3" s="3" t="inlineStr">
        <is>
          <t>Transmission Rights</t>
        </is>
      </c>
      <c r="B3" s="4" t="inlineStr">
        <is>
          <t xml:space="preserve"> </t>
        </is>
      </c>
    </row>
    <row r="4">
      <c r="A4" s="4" t="inlineStr">
        <is>
          <t>Transmission Rights</t>
        </is>
      </c>
      <c r="B4" s="4" t="inlineStr">
        <is>
          <t>8. Transmission Rights At December 31, 2024 and 2023, transmission rights and programming consisted of: ​ ​ ​ ​ ​ ​ ​ ​ ​ 2024 2023 Transmission rights ​ Ps. 1,024,985 ​ Ps. 2,366,784 Non-current portion of: ​ ​ ​ ​ Transmission rights ​ 74,234 ​ 641,154 Current portion of transmission rights ​ Ps. 950,751 ​ Ps. 1,725,630 ​ Transmission rights charged to consolidated cost of revenues for the years ended December 31, 2024, 2023 and 2022, amounted to Ps.865,507, Ps.1,372,309 and Ps.1,285,592, respectively (see Note 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Expense, Net (Details) $ in Thousands, $ in Millions</t>
        </is>
      </c>
      <c r="B1" s="2" t="inlineStr">
        <is>
          <t>3 Months Ended</t>
        </is>
      </c>
      <c r="D1" s="2" t="inlineStr">
        <is>
          <t>12 Months Ended</t>
        </is>
      </c>
    </row>
    <row r="2">
      <c r="B2" s="2" t="inlineStr">
        <is>
          <t>Dec. 31, 2022 MXN ($)</t>
        </is>
      </c>
      <c r="C2" s="2" t="inlineStr">
        <is>
          <t>Dec. 31, 2022 USD ($)</t>
        </is>
      </c>
      <c r="D2" s="2" t="inlineStr">
        <is>
          <t>Dec. 31, 2024 MXN ($)</t>
        </is>
      </c>
      <c r="E2" s="2" t="inlineStr">
        <is>
          <t>Dec. 31, 2023 MXN ($)</t>
        </is>
      </c>
      <c r="F2" s="2" t="inlineStr">
        <is>
          <t>Dec. 31, 2022 MXN ($)</t>
        </is>
      </c>
      <c r="G2" s="2" t="inlineStr">
        <is>
          <t>Dec. 31, 2022 USD ($)</t>
        </is>
      </c>
    </row>
    <row r="3">
      <c r="A3" s="3" t="inlineStr">
        <is>
          <t>Other Expens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adjustments</t>
        </is>
      </c>
      <c r="B4" s="4" t="inlineStr">
        <is>
          <t xml:space="preserve"> </t>
        </is>
      </c>
      <c r="C4" s="4" t="inlineStr">
        <is>
          <t xml:space="preserve"> </t>
        </is>
      </c>
      <c r="D4" s="6" t="n">
        <v>-3064319</v>
      </c>
      <c r="E4" s="6" t="n">
        <v>-69467</v>
      </c>
      <c r="F4" s="4" t="inlineStr">
        <is>
          <t xml:space="preserve"> </t>
        </is>
      </c>
      <c r="G4" s="4" t="inlineStr">
        <is>
          <t xml:space="preserve"> </t>
        </is>
      </c>
    </row>
    <row r="5">
      <c r="A5" s="4" t="inlineStr">
        <is>
          <t>Write-off of unrecoverable indirect taxes, net</t>
        </is>
      </c>
      <c r="B5" s="4" t="inlineStr">
        <is>
          <t xml:space="preserve"> </t>
        </is>
      </c>
      <c r="C5" s="4" t="inlineStr">
        <is>
          <t xml:space="preserve"> </t>
        </is>
      </c>
      <c r="D5" s="5" t="n">
        <v>-1151869</v>
      </c>
      <c r="E5" s="4" t="inlineStr">
        <is>
          <t xml:space="preserve"> </t>
        </is>
      </c>
      <c r="F5" s="4" t="inlineStr">
        <is>
          <t xml:space="preserve"> </t>
        </is>
      </c>
      <c r="G5" s="4" t="inlineStr">
        <is>
          <t xml:space="preserve"> </t>
        </is>
      </c>
    </row>
    <row r="6">
      <c r="A6" s="4" t="inlineStr">
        <is>
          <t>Legal and financial advisory and professional services</t>
        </is>
      </c>
      <c r="B6" s="4" t="inlineStr">
        <is>
          <t xml:space="preserve"> </t>
        </is>
      </c>
      <c r="C6" s="4" t="inlineStr">
        <is>
          <t xml:space="preserve"> </t>
        </is>
      </c>
      <c r="D6" s="5" t="n">
        <v>-1048698</v>
      </c>
      <c r="E6" s="5" t="n">
        <v>-265310</v>
      </c>
      <c r="F6" s="6" t="n">
        <v>-218731</v>
      </c>
      <c r="G6" s="4" t="inlineStr">
        <is>
          <t xml:space="preserve"> </t>
        </is>
      </c>
    </row>
    <row r="7">
      <c r="A7" s="4" t="inlineStr">
        <is>
          <t>Dismissal severance expense</t>
        </is>
      </c>
      <c r="B7" s="4" t="inlineStr">
        <is>
          <t xml:space="preserve"> </t>
        </is>
      </c>
      <c r="C7" s="4" t="inlineStr">
        <is>
          <t xml:space="preserve"> </t>
        </is>
      </c>
      <c r="D7" s="5" t="n">
        <v>-776069</v>
      </c>
      <c r="E7" s="5" t="n">
        <v>-1003358</v>
      </c>
      <c r="F7" s="5" t="n">
        <v>-115974</v>
      </c>
      <c r="G7" s="4" t="inlineStr">
        <is>
          <t xml:space="preserve"> </t>
        </is>
      </c>
    </row>
    <row r="8">
      <c r="A8" s="4" t="inlineStr">
        <is>
          <t>(Loss) gain on disposition of property and equipment</t>
        </is>
      </c>
      <c r="B8" s="4" t="inlineStr">
        <is>
          <t xml:space="preserve"> </t>
        </is>
      </c>
      <c r="C8" s="4" t="inlineStr">
        <is>
          <t xml:space="preserve"> </t>
        </is>
      </c>
      <c r="D8" s="5" t="n">
        <v>-622233</v>
      </c>
      <c r="E8" s="5" t="n">
        <v>48036</v>
      </c>
      <c r="F8" s="5" t="n">
        <v>70759</v>
      </c>
      <c r="G8" s="4" t="inlineStr">
        <is>
          <t xml:space="preserve"> </t>
        </is>
      </c>
    </row>
    <row r="9">
      <c r="A9" s="4" t="inlineStr">
        <is>
          <t>Surcharges for income taxes from prior years</t>
        </is>
      </c>
      <c r="B9" s="4" t="inlineStr">
        <is>
          <t xml:space="preserve"> </t>
        </is>
      </c>
      <c r="C9" s="4" t="inlineStr">
        <is>
          <t xml:space="preserve"> </t>
        </is>
      </c>
      <c r="D9" s="5" t="n">
        <v>-405916</v>
      </c>
      <c r="E9" s="4" t="inlineStr">
        <is>
          <t xml:space="preserve"> </t>
        </is>
      </c>
      <c r="F9" s="4" t="inlineStr">
        <is>
          <t xml:space="preserve"> </t>
        </is>
      </c>
      <c r="G9" s="4" t="inlineStr">
        <is>
          <t xml:space="preserve"> </t>
        </is>
      </c>
    </row>
    <row r="10">
      <c r="A10" s="4" t="inlineStr">
        <is>
          <t>Donations</t>
        </is>
      </c>
      <c r="B10" s="4" t="inlineStr">
        <is>
          <t xml:space="preserve"> </t>
        </is>
      </c>
      <c r="C10" s="4" t="inlineStr">
        <is>
          <t xml:space="preserve"> </t>
        </is>
      </c>
      <c r="D10" s="5" t="n">
        <v>-30000</v>
      </c>
      <c r="E10" s="5" t="n">
        <v>-30000</v>
      </c>
      <c r="F10" s="5" t="n">
        <v>-26229</v>
      </c>
      <c r="G10" s="4" t="inlineStr">
        <is>
          <t xml:space="preserve"> </t>
        </is>
      </c>
    </row>
    <row r="11">
      <c r="A11" s="4" t="inlineStr">
        <is>
          <t>Realized gain on sale of property</t>
        </is>
      </c>
      <c r="B11" s="4" t="inlineStr">
        <is>
          <t xml:space="preserve"> </t>
        </is>
      </c>
      <c r="C11" s="4" t="inlineStr">
        <is>
          <t xml:space="preserve"> </t>
        </is>
      </c>
      <c r="D11" s="5" t="n">
        <v>2582339</v>
      </c>
      <c r="E11" s="4" t="inlineStr">
        <is>
          <t xml:space="preserve"> </t>
        </is>
      </c>
      <c r="F11" s="4" t="inlineStr">
        <is>
          <t xml:space="preserve"> </t>
        </is>
      </c>
      <c r="G11" s="4" t="inlineStr">
        <is>
          <t xml:space="preserve"> </t>
        </is>
      </c>
    </row>
    <row r="12">
      <c r="A12" s="4" t="inlineStr">
        <is>
          <t>Interest on Asset Tax recoverable from prior years</t>
        </is>
      </c>
      <c r="B12" s="4" t="inlineStr">
        <is>
          <t xml:space="preserve"> </t>
        </is>
      </c>
      <c r="C12" s="4" t="inlineStr">
        <is>
          <t xml:space="preserve"> </t>
        </is>
      </c>
      <c r="D12" s="5" t="n">
        <v>182923</v>
      </c>
      <c r="E12" s="5" t="n">
        <v>315778</v>
      </c>
      <c r="F12" s="4" t="inlineStr">
        <is>
          <t xml:space="preserve"> </t>
        </is>
      </c>
      <c r="G12" s="4" t="inlineStr">
        <is>
          <t xml:space="preserve"> </t>
        </is>
      </c>
    </row>
    <row r="13">
      <c r="A13" s="4" t="inlineStr">
        <is>
          <t>Expense related to Hurricane "Otis"</t>
        </is>
      </c>
      <c r="B13" s="4" t="inlineStr">
        <is>
          <t xml:space="preserve"> </t>
        </is>
      </c>
      <c r="C13" s="4" t="inlineStr">
        <is>
          <t xml:space="preserve"> </t>
        </is>
      </c>
      <c r="D13" s="4" t="inlineStr">
        <is>
          <t xml:space="preserve"> </t>
        </is>
      </c>
      <c r="E13" s="5" t="n">
        <v>-329721</v>
      </c>
      <c r="F13" s="4" t="inlineStr">
        <is>
          <t xml:space="preserve"> </t>
        </is>
      </c>
      <c r="G13" s="4" t="inlineStr">
        <is>
          <t xml:space="preserve"> </t>
        </is>
      </c>
    </row>
    <row r="14">
      <c r="A14" s="4" t="inlineStr">
        <is>
          <t>Deferred compensation plan liability</t>
        </is>
      </c>
      <c r="B14" s="4" t="inlineStr">
        <is>
          <t xml:space="preserve"> </t>
        </is>
      </c>
      <c r="C14" s="4" t="inlineStr">
        <is>
          <t xml:space="preserve"> </t>
        </is>
      </c>
      <c r="D14" s="4" t="inlineStr">
        <is>
          <t xml:space="preserve"> </t>
        </is>
      </c>
      <c r="E14" s="5" t="n">
        <v>337450</v>
      </c>
      <c r="F14" s="5" t="n">
        <v>-129810</v>
      </c>
      <c r="G14" s="4" t="inlineStr">
        <is>
          <t xml:space="preserve"> </t>
        </is>
      </c>
    </row>
    <row r="15">
      <c r="A15" s="4" t="inlineStr">
        <is>
          <t>Lawsuit settlement agreement, net</t>
        </is>
      </c>
      <c r="B15" s="6" t="n">
        <v>425762</v>
      </c>
      <c r="C15" s="11" t="n">
        <v>21.5</v>
      </c>
      <c r="D15" s="4" t="inlineStr">
        <is>
          <t xml:space="preserve"> </t>
        </is>
      </c>
      <c r="E15" s="4" t="inlineStr">
        <is>
          <t xml:space="preserve"> </t>
        </is>
      </c>
      <c r="F15" s="5" t="n">
        <v>-425762</v>
      </c>
      <c r="G15" s="11" t="n">
        <v>-21.5</v>
      </c>
    </row>
    <row r="16">
      <c r="A16" s="4" t="inlineStr">
        <is>
          <t>Other, net</t>
        </is>
      </c>
      <c r="B16" s="4" t="inlineStr">
        <is>
          <t xml:space="preserve"> </t>
        </is>
      </c>
      <c r="C16" s="4" t="inlineStr">
        <is>
          <t xml:space="preserve"> </t>
        </is>
      </c>
      <c r="D16" s="5" t="n">
        <v>-221058</v>
      </c>
      <c r="E16" s="5" t="n">
        <v>13324</v>
      </c>
      <c r="F16" s="5" t="n">
        <v>-213372</v>
      </c>
      <c r="G16" s="4" t="inlineStr">
        <is>
          <t xml:space="preserve"> </t>
        </is>
      </c>
    </row>
    <row r="17">
      <c r="A17" s="4" t="inlineStr">
        <is>
          <t>Total other (expense) income</t>
        </is>
      </c>
      <c r="B17" s="4" t="inlineStr">
        <is>
          <t xml:space="preserve"> </t>
        </is>
      </c>
      <c r="C17" s="4" t="inlineStr">
        <is>
          <t xml:space="preserve"> </t>
        </is>
      </c>
      <c r="D17" s="5" t="n">
        <v>-4554900</v>
      </c>
      <c r="E17" s="6" t="n">
        <v>-913801</v>
      </c>
      <c r="F17" s="5" t="n">
        <v>-1023169</v>
      </c>
      <c r="G17" s="4" t="inlineStr">
        <is>
          <t xml:space="preserve"> </t>
        </is>
      </c>
    </row>
    <row r="18">
      <c r="A18" s="4" t="inlineStr">
        <is>
          <t>legal expenses</t>
        </is>
      </c>
      <c r="B18" s="4" t="inlineStr">
        <is>
          <t xml:space="preserve"> </t>
        </is>
      </c>
      <c r="C18" s="4" t="inlineStr">
        <is>
          <t xml:space="preserve"> </t>
        </is>
      </c>
      <c r="D18" s="5" t="n">
        <v>772157</v>
      </c>
      <c r="E18" s="4" t="inlineStr">
        <is>
          <t xml:space="preserve"> </t>
        </is>
      </c>
      <c r="F18" s="4" t="inlineStr">
        <is>
          <t xml:space="preserve"> </t>
        </is>
      </c>
      <c r="G18" s="4" t="inlineStr">
        <is>
          <t xml:space="preserve"> </t>
        </is>
      </c>
    </row>
    <row r="19">
      <c r="A19" s="4" t="inlineStr">
        <is>
          <t>OC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disposition</t>
        </is>
      </c>
      <c r="B21" s="4" t="inlineStr">
        <is>
          <t xml:space="preserve"> </t>
        </is>
      </c>
      <c r="C21" s="4" t="inlineStr">
        <is>
          <t xml:space="preserve"> </t>
        </is>
      </c>
      <c r="D21" s="4" t="inlineStr">
        <is>
          <t xml:space="preserve"> </t>
        </is>
      </c>
      <c r="E21" s="4" t="inlineStr">
        <is>
          <t xml:space="preserve"> </t>
        </is>
      </c>
      <c r="F21" s="6" t="n">
        <v>35950</v>
      </c>
      <c r="G21" s="4" t="inlineStr">
        <is>
          <t xml:space="preserve"> </t>
        </is>
      </c>
    </row>
    <row r="22">
      <c r="A22" s="4" t="inlineStr">
        <is>
          <t>OCEN and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Expens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as a percent)</t>
        </is>
      </c>
      <c r="B24" s="4" t="inlineStr">
        <is>
          <t xml:space="preserve"> </t>
        </is>
      </c>
      <c r="C24" s="4" t="inlineStr">
        <is>
          <t xml:space="preserve"> </t>
        </is>
      </c>
      <c r="D24" s="4" t="inlineStr">
        <is>
          <t xml:space="preserve"> </t>
        </is>
      </c>
      <c r="E24" s="4" t="inlineStr">
        <is>
          <t xml:space="preserve"> </t>
        </is>
      </c>
      <c r="F24" s="10" t="n">
        <v>0.4</v>
      </c>
      <c r="G24" s="10" t="n">
        <v>0.4</v>
      </c>
    </row>
    <row r="25">
      <c r="A25" s="4" t="inlineStr">
        <is>
          <t>C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Expens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adjustments</t>
        </is>
      </c>
      <c r="B27" s="4" t="inlineStr">
        <is>
          <t xml:space="preserve"> </t>
        </is>
      </c>
      <c r="C27" s="4" t="inlineStr">
        <is>
          <t xml:space="preserve"> </t>
        </is>
      </c>
      <c r="D27" s="5" t="n">
        <v>450000</v>
      </c>
      <c r="E27" s="4" t="inlineStr">
        <is>
          <t xml:space="preserve"> </t>
        </is>
      </c>
      <c r="F27" s="4" t="inlineStr">
        <is>
          <t xml:space="preserve"> </t>
        </is>
      </c>
      <c r="G27" s="4" t="inlineStr">
        <is>
          <t xml:space="preserve"> </t>
        </is>
      </c>
    </row>
    <row r="28">
      <c r="A28" s="4" t="inlineStr">
        <is>
          <t>Sk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Expens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Loss Recognised in Profit or Loss, Assets Other Than Goodwill</t>
        </is>
      </c>
      <c r="B30" s="4" t="inlineStr">
        <is>
          <t xml:space="preserve"> </t>
        </is>
      </c>
      <c r="C30" s="4" t="inlineStr">
        <is>
          <t xml:space="preserve"> </t>
        </is>
      </c>
      <c r="D30" s="6" t="n">
        <v>2614319</v>
      </c>
      <c r="E30" s="4" t="inlineStr">
        <is>
          <t xml:space="preserve"> </t>
        </is>
      </c>
      <c r="F30" s="4" t="inlineStr">
        <is>
          <t xml:space="preserve"> </t>
        </is>
      </c>
      <c r="G30" s="4" t="inlineStr">
        <is>
          <t xml:space="preserve"> </t>
        </is>
      </c>
    </row>
  </sheetData>
  <mergeCells count="3">
    <mergeCell ref="B1:C1"/>
    <mergeCell ref="D1:G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33" customWidth="1" min="2" max="2"/>
    <col width="33" customWidth="1" min="3" max="3"/>
    <col width="28" customWidth="1" min="4" max="4"/>
  </cols>
  <sheetData>
    <row r="1">
      <c r="A1" s="1" t="inlineStr">
        <is>
          <t>Finance Expense, Net (Details) $ in Thousands</t>
        </is>
      </c>
      <c r="B1" s="2" t="inlineStr">
        <is>
          <t>12 Months Ended</t>
        </is>
      </c>
    </row>
    <row r="2">
      <c r="B2" s="2" t="inlineStr">
        <is>
          <t>Dec. 31, 2024 MXN ($) $ / shares</t>
        </is>
      </c>
      <c r="C2" s="2" t="inlineStr">
        <is>
          <t>Dec. 31, 2023 MXN ($) $ / shares</t>
        </is>
      </c>
      <c r="D2" s="2" t="inlineStr">
        <is>
          <t>Dec. 31, 2022 MXN ($) $ / $</t>
        </is>
      </c>
    </row>
    <row r="3">
      <c r="A3" s="3" t="inlineStr">
        <is>
          <t>Finance Expense, Net</t>
        </is>
      </c>
      <c r="B3" s="4" t="inlineStr">
        <is>
          <t xml:space="preserve"> </t>
        </is>
      </c>
      <c r="C3" s="4" t="inlineStr">
        <is>
          <t xml:space="preserve"> </t>
        </is>
      </c>
      <c r="D3" s="4" t="inlineStr">
        <is>
          <t xml:space="preserve"> </t>
        </is>
      </c>
    </row>
    <row r="4">
      <c r="A4" s="4" t="inlineStr">
        <is>
          <t>Interest expense</t>
        </is>
      </c>
      <c r="B4" s="6" t="n">
        <v>-7975554</v>
      </c>
      <c r="C4" s="6" t="n">
        <v>-7742095</v>
      </c>
      <c r="D4" s="6" t="n">
        <v>-9529207</v>
      </c>
    </row>
    <row r="5">
      <c r="A5" s="4" t="inlineStr">
        <is>
          <t>Other finance expense, net</t>
        </is>
      </c>
      <c r="B5" s="4" t="inlineStr">
        <is>
          <t xml:space="preserve"> </t>
        </is>
      </c>
      <c r="C5" s="5" t="n">
        <v>-134847</v>
      </c>
      <c r="D5" s="5" t="n">
        <v>-110739</v>
      </c>
    </row>
    <row r="6">
      <c r="A6" s="4" t="inlineStr">
        <is>
          <t>Foreign exchange loss, net</t>
        </is>
      </c>
      <c r="B6" s="5" t="n">
        <v>-837200</v>
      </c>
      <c r="C6" s="5" t="n">
        <v>-149151</v>
      </c>
      <c r="D6" s="5" t="n">
        <v>-1745435</v>
      </c>
    </row>
    <row r="7">
      <c r="A7" s="4" t="inlineStr">
        <is>
          <t>Finance expense</t>
        </is>
      </c>
      <c r="B7" s="5" t="n">
        <v>-8812754</v>
      </c>
      <c r="C7" s="5" t="n">
        <v>-8026093</v>
      </c>
      <c r="D7" s="5" t="n">
        <v>-11385381</v>
      </c>
    </row>
    <row r="8">
      <c r="A8" s="4" t="inlineStr">
        <is>
          <t>Interest income</t>
        </is>
      </c>
      <c r="B8" s="5" t="n">
        <v>3343856</v>
      </c>
      <c r="C8" s="5" t="n">
        <v>3180192</v>
      </c>
      <c r="D8" s="5" t="n">
        <v>2129011</v>
      </c>
    </row>
    <row r="9">
      <c r="A9" s="4" t="inlineStr">
        <is>
          <t>Other finance income, net</t>
        </is>
      </c>
      <c r="B9" s="5" t="n">
        <v>773727</v>
      </c>
      <c r="C9" s="4" t="inlineStr">
        <is>
          <t xml:space="preserve"> </t>
        </is>
      </c>
      <c r="D9" s="4" t="inlineStr">
        <is>
          <t xml:space="preserve"> </t>
        </is>
      </c>
    </row>
    <row r="10">
      <c r="A10" s="4" t="inlineStr">
        <is>
          <t>Finance income</t>
        </is>
      </c>
      <c r="B10" s="5" t="n">
        <v>4117583</v>
      </c>
      <c r="C10" s="5" t="n">
        <v>3180192</v>
      </c>
      <c r="D10" s="5" t="n">
        <v>2129011</v>
      </c>
    </row>
    <row r="11">
      <c r="A11" s="4" t="inlineStr">
        <is>
          <t>Finance expense, net</t>
        </is>
      </c>
      <c r="B11" s="5" t="n">
        <v>-4695171</v>
      </c>
      <c r="C11" s="5" t="n">
        <v>-4845901</v>
      </c>
      <c r="D11" s="5" t="n">
        <v>-9256370</v>
      </c>
    </row>
    <row r="12">
      <c r="A12" s="4" t="inlineStr">
        <is>
          <t>Additional lease liabilities</t>
        </is>
      </c>
      <c r="B12" s="5" t="n">
        <v>291802</v>
      </c>
      <c r="C12" s="5" t="n">
        <v>347365</v>
      </c>
      <c r="D12" s="5" t="n">
        <v>358997</v>
      </c>
    </row>
    <row r="13">
      <c r="A13" s="4" t="inlineStr">
        <is>
          <t>Satellite transponder lease agreement and other lease agreement</t>
        </is>
      </c>
      <c r="B13" s="5" t="n">
        <v>177128</v>
      </c>
      <c r="C13" s="5" t="n">
        <v>202864</v>
      </c>
      <c r="D13" s="5" t="n">
        <v>257938</v>
      </c>
    </row>
    <row r="14">
      <c r="A14" s="4" t="inlineStr">
        <is>
          <t>Dismantling obligation incurred</t>
        </is>
      </c>
      <c r="B14" s="5" t="n">
        <v>58051</v>
      </c>
      <c r="C14" s="5" t="n">
        <v>61762</v>
      </c>
      <c r="D14" s="5" t="n">
        <v>123209</v>
      </c>
    </row>
    <row r="15">
      <c r="A15" s="4" t="inlineStr">
        <is>
          <t>Amortization of finance cost</t>
        </is>
      </c>
      <c r="B15" s="5" t="n">
        <v>144212</v>
      </c>
      <c r="C15" s="5" t="n">
        <v>147165</v>
      </c>
      <c r="D15" s="6" t="n">
        <v>292189</v>
      </c>
    </row>
    <row r="16">
      <c r="A16" s="4" t="inlineStr">
        <is>
          <t>Finance expense (income) on prepayment of long term debt</t>
        </is>
      </c>
      <c r="B16" s="6" t="n">
        <v>78579</v>
      </c>
      <c r="C16" s="6" t="n">
        <v>-423204</v>
      </c>
      <c r="D16" s="4" t="inlineStr">
        <is>
          <t xml:space="preserve"> </t>
        </is>
      </c>
    </row>
    <row r="17">
      <c r="A17" s="4" t="inlineStr">
        <is>
          <t>Foreign exchange rate</t>
        </is>
      </c>
      <c r="B17" s="12" t="n">
        <v>20.8691</v>
      </c>
      <c r="C17" s="12" t="n">
        <v>16.9325</v>
      </c>
      <c r="D17" s="13" t="n">
        <v>19.476</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MXN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es, current</t>
        </is>
      </c>
      <c r="B4" s="6" t="n">
        <v>-4238483</v>
      </c>
      <c r="C4" s="6" t="n">
        <v>-1771404</v>
      </c>
      <c r="D4" s="6" t="n">
        <v>-2310957</v>
      </c>
    </row>
    <row r="5">
      <c r="A5" s="4" t="inlineStr">
        <is>
          <t>Income taxes, deferred</t>
        </is>
      </c>
      <c r="B5" s="5" t="n">
        <v>3549896</v>
      </c>
      <c r="C5" s="5" t="n">
        <v>-589230</v>
      </c>
      <c r="D5" s="5" t="n">
        <v>3663846</v>
      </c>
    </row>
    <row r="6">
      <c r="A6" s="4" t="inlineStr">
        <is>
          <t>Income tax (expense) benefit</t>
        </is>
      </c>
      <c r="B6" s="6" t="n">
        <v>-688587</v>
      </c>
      <c r="C6" s="6" t="n">
        <v>-2360634</v>
      </c>
      <c r="D6" s="6" t="n">
        <v>1352889</v>
      </c>
    </row>
    <row r="7">
      <c r="A7" s="4" t="inlineStr">
        <is>
          <t>Current income tax of Mexican companies to the total current income taxes (as a percent)</t>
        </is>
      </c>
      <c r="B7" s="10" t="n">
        <v>0.99</v>
      </c>
      <c r="C7" s="10" t="n">
        <v>0.96</v>
      </c>
      <c r="D7" s="10" t="n">
        <v>0.9</v>
      </c>
    </row>
    <row r="8">
      <c r="A8" s="4" t="inlineStr">
        <is>
          <t>Corporate income tax rate (as a percent)</t>
        </is>
      </c>
      <c r="B8" s="10" t="n">
        <v>0.3</v>
      </c>
      <c r="C8" s="10" t="n">
        <v>0.3</v>
      </c>
      <c r="D8" s="10" t="n">
        <v>0.3</v>
      </c>
    </row>
    <row r="9">
      <c r="A9" s="4" t="inlineStr">
        <is>
          <t>Mexico</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Corporate income tax rate (as a percent)</t>
        </is>
      </c>
      <c r="B11" s="10" t="n">
        <v>0.3</v>
      </c>
      <c r="C11" s="10" t="n">
        <v>0.3</v>
      </c>
      <c r="D11" s="10" t="n">
        <v>0.3</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incipal differences between income taxes computed at the statutory rate and the Group's provision for income taxes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income tax rate</t>
        </is>
      </c>
      <c r="B4" s="10" t="n">
        <v>0.3</v>
      </c>
      <c r="C4" s="10" t="n">
        <v>0.3</v>
      </c>
      <c r="D4" s="10" t="n">
        <v>0.3</v>
      </c>
    </row>
    <row r="5">
      <c r="A5" s="4" t="inlineStr">
        <is>
          <t>Differences between accounting and tax bases, including tax inflation gain that is not recognized for accounting purposes</t>
        </is>
      </c>
      <c r="B5" s="10" t="n">
        <v>0.06</v>
      </c>
      <c r="C5" s="4" t="inlineStr">
        <is>
          <t>(15.00%)</t>
        </is>
      </c>
      <c r="D5" s="4" t="inlineStr">
        <is>
          <t>(15.00%)</t>
        </is>
      </c>
    </row>
    <row r="6">
      <c r="A6" s="4" t="inlineStr">
        <is>
          <t>Taxes from prior years</t>
        </is>
      </c>
      <c r="B6" s="4" t="inlineStr">
        <is>
          <t>(6.00%)</t>
        </is>
      </c>
      <c r="C6" s="4" t="inlineStr">
        <is>
          <t>(15.00%)</t>
        </is>
      </c>
      <c r="D6" s="4" t="inlineStr">
        <is>
          <t>(2.00%)</t>
        </is>
      </c>
    </row>
    <row r="7">
      <c r="A7" s="4" t="inlineStr">
        <is>
          <t>Tax loss carryforwards</t>
        </is>
      </c>
      <c r="B7" s="4" t="inlineStr">
        <is>
          <t>(51.00%)</t>
        </is>
      </c>
      <c r="C7" s="4" t="inlineStr">
        <is>
          <t>(21.00%)</t>
        </is>
      </c>
      <c r="D7" s="10" t="n">
        <v>0.06</v>
      </c>
    </row>
    <row r="8">
      <c r="A8" s="4" t="inlineStr">
        <is>
          <t>2014 Tax Reform</t>
        </is>
      </c>
      <c r="B8" s="4" t="inlineStr">
        <is>
          <t xml:space="preserve"> </t>
        </is>
      </c>
      <c r="C8" s="4" t="inlineStr">
        <is>
          <t xml:space="preserve"> </t>
        </is>
      </c>
      <c r="D8" s="4" t="inlineStr">
        <is>
          <t>(1.00%)</t>
        </is>
      </c>
    </row>
    <row r="9">
      <c r="A9" s="4" t="inlineStr">
        <is>
          <t>Foreign operations</t>
        </is>
      </c>
      <c r="B9" s="10" t="n">
        <v>0.14</v>
      </c>
      <c r="C9" s="4" t="inlineStr">
        <is>
          <t>(10.00%)</t>
        </is>
      </c>
      <c r="D9" s="4" t="inlineStr">
        <is>
          <t>(7.00%)</t>
        </is>
      </c>
    </row>
    <row r="10">
      <c r="A10" s="4" t="inlineStr">
        <is>
          <t>Share of loss in associates and joint ventures, net</t>
        </is>
      </c>
      <c r="B10" s="4" t="inlineStr">
        <is>
          <t>(4.00%)</t>
        </is>
      </c>
      <c r="C10" s="4" t="inlineStr">
        <is>
          <t>(20.00%)</t>
        </is>
      </c>
      <c r="D10" s="4" t="inlineStr">
        <is>
          <t>(13.00%)</t>
        </is>
      </c>
    </row>
    <row r="11">
      <c r="A11" s="4" t="inlineStr">
        <is>
          <t>Reversal of impairment loss in investment in shares of TelevisaUnivision</t>
        </is>
      </c>
      <c r="B11" s="4" t="inlineStr">
        <is>
          <t xml:space="preserve"> </t>
        </is>
      </c>
      <c r="C11" s="4" t="inlineStr">
        <is>
          <t xml:space="preserve"> </t>
        </is>
      </c>
      <c r="D11" s="10" t="n">
        <v>0.02</v>
      </c>
    </row>
    <row r="12">
      <c r="A12" s="4" t="inlineStr">
        <is>
          <t>Discontinued operations</t>
        </is>
      </c>
      <c r="B12" s="4" t="inlineStr">
        <is>
          <t xml:space="preserve"> </t>
        </is>
      </c>
      <c r="C12" s="4" t="inlineStr">
        <is>
          <t xml:space="preserve"> </t>
        </is>
      </c>
      <c r="D12" s="10" t="n">
        <v>0.1</v>
      </c>
    </row>
    <row r="13">
      <c r="A13" s="4" t="inlineStr">
        <is>
          <t>Recovery of asset tax from prior years</t>
        </is>
      </c>
      <c r="B13" s="10" t="n">
        <v>0.02</v>
      </c>
      <c r="C13" s="10" t="n">
        <v>0.07000000000000001</v>
      </c>
      <c r="D13" s="4" t="inlineStr">
        <is>
          <t xml:space="preserve"> </t>
        </is>
      </c>
    </row>
    <row r="14">
      <c r="A14" s="4" t="inlineStr">
        <is>
          <t>Effective income tax rate</t>
        </is>
      </c>
      <c r="B14" s="4" t="inlineStr">
        <is>
          <t>(9.00%)</t>
        </is>
      </c>
      <c r="C14" s="4" t="inlineStr">
        <is>
          <t>(44.00%)</t>
        </is>
      </c>
      <c r="D14" s="10" t="n">
        <v>0.1</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Expiration of tax loss carry forwards (Details) - MXN ($) $ in Thousands</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Tax loss carryforwards for which deferred taxes were recognized</t>
        </is>
      </c>
      <c r="B3" s="6" t="n">
        <v>22572223</v>
      </c>
      <c r="C3" s="4" t="inlineStr">
        <is>
          <t xml:space="preserve"> </t>
        </is>
      </c>
      <c r="D3" s="4" t="inlineStr">
        <is>
          <t xml:space="preserve"> </t>
        </is>
      </c>
    </row>
    <row r="4">
      <c r="A4" s="4" t="inlineStr">
        <is>
          <t>2025</t>
        </is>
      </c>
      <c r="B4" s="4" t="inlineStr">
        <is>
          <t xml:space="preserve"> </t>
        </is>
      </c>
      <c r="C4" s="4" t="inlineStr">
        <is>
          <t xml:space="preserve"> </t>
        </is>
      </c>
      <c r="D4" s="4" t="inlineStr">
        <is>
          <t xml:space="preserve"> </t>
        </is>
      </c>
    </row>
    <row r="5">
      <c r="A5" s="3" t="inlineStr">
        <is>
          <t>Income Taxes</t>
        </is>
      </c>
      <c r="B5" s="4" t="inlineStr">
        <is>
          <t xml:space="preserve"> </t>
        </is>
      </c>
      <c r="C5" s="4" t="inlineStr">
        <is>
          <t xml:space="preserve"> </t>
        </is>
      </c>
      <c r="D5" s="4" t="inlineStr">
        <is>
          <t xml:space="preserve"> </t>
        </is>
      </c>
    </row>
    <row r="6">
      <c r="A6" s="4" t="inlineStr">
        <is>
          <t>Tax loss carryforwards for which deferred taxes were recognized</t>
        </is>
      </c>
      <c r="B6" s="5" t="n">
        <v>11897746</v>
      </c>
      <c r="C6" s="4" t="inlineStr">
        <is>
          <t xml:space="preserve"> </t>
        </is>
      </c>
      <c r="D6" s="4" t="inlineStr">
        <is>
          <t xml:space="preserve"> </t>
        </is>
      </c>
    </row>
    <row r="7">
      <c r="A7" s="4" t="inlineStr">
        <is>
          <t>2026</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Tax loss carryforwards for which deferred taxes were recognized</t>
        </is>
      </c>
      <c r="B9" s="5" t="n">
        <v>329150</v>
      </c>
      <c r="C9" s="4" t="inlineStr">
        <is>
          <t xml:space="preserve"> </t>
        </is>
      </c>
      <c r="D9" s="4" t="inlineStr">
        <is>
          <t xml:space="preserve"> </t>
        </is>
      </c>
    </row>
    <row r="10">
      <c r="A10" s="4" t="inlineStr">
        <is>
          <t>2027</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Tax loss carryforwards for which deferred taxes were recognized</t>
        </is>
      </c>
      <c r="B12" s="5" t="n">
        <v>236307</v>
      </c>
      <c r="C12" s="4" t="inlineStr">
        <is>
          <t xml:space="preserve"> </t>
        </is>
      </c>
      <c r="D12" s="4" t="inlineStr">
        <is>
          <t xml:space="preserve"> </t>
        </is>
      </c>
    </row>
    <row r="13">
      <c r="A13" s="4" t="inlineStr">
        <is>
          <t>2028</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Tax loss carryforwards for which deferred taxes were recognized</t>
        </is>
      </c>
      <c r="B15" s="5" t="n">
        <v>1173961</v>
      </c>
      <c r="C15" s="4" t="inlineStr">
        <is>
          <t xml:space="preserve"> </t>
        </is>
      </c>
      <c r="D15" s="4" t="inlineStr">
        <is>
          <t xml:space="preserve"> </t>
        </is>
      </c>
    </row>
    <row r="16">
      <c r="A16" s="4" t="inlineStr">
        <is>
          <t>2029</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Tax loss carryforwards for which deferred taxes were recognized</t>
        </is>
      </c>
      <c r="B18" s="5" t="n">
        <v>1971490</v>
      </c>
      <c r="C18" s="4" t="inlineStr">
        <is>
          <t xml:space="preserve"> </t>
        </is>
      </c>
      <c r="D18" s="4" t="inlineStr">
        <is>
          <t xml:space="preserve"> </t>
        </is>
      </c>
    </row>
    <row r="19">
      <c r="A19" s="4" t="inlineStr">
        <is>
          <t>Thereafter</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Tax loss carryforwards for which deferred taxes were recognized</t>
        </is>
      </c>
      <c r="B21" s="5" t="n">
        <v>6963569</v>
      </c>
      <c r="C21" s="4" t="inlineStr">
        <is>
          <t xml:space="preserve"> </t>
        </is>
      </c>
      <c r="D21" s="4" t="inlineStr">
        <is>
          <t xml:space="preserve"> </t>
        </is>
      </c>
    </row>
    <row r="22">
      <c r="A22" s="4" t="inlineStr">
        <is>
          <t>Expire between 2024 and 2033</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Unused tax loss carryforwards for which no deferred taxes were recognized</t>
        </is>
      </c>
      <c r="B24" s="5" t="n">
        <v>20429815</v>
      </c>
      <c r="C24" s="4" t="inlineStr">
        <is>
          <t xml:space="preserve"> </t>
        </is>
      </c>
      <c r="D24" s="4" t="inlineStr">
        <is>
          <t xml:space="preserve"> </t>
        </is>
      </c>
    </row>
    <row r="25">
      <c r="A25" s="4" t="inlineStr">
        <is>
          <t>Certain Mexican subsidiaries</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Utilized tax loss carry forwards</t>
        </is>
      </c>
      <c r="B27" s="5" t="n">
        <v>2848729</v>
      </c>
      <c r="C27" s="6" t="n">
        <v>1656195</v>
      </c>
      <c r="D27" s="6" t="n">
        <v>11944218</v>
      </c>
    </row>
    <row r="28">
      <c r="A28" s="4" t="inlineStr">
        <is>
          <t>Subsidiaries in Central America, the United States and Europe</t>
        </is>
      </c>
      <c r="B28" s="4" t="inlineStr">
        <is>
          <t xml:space="preserve"> </t>
        </is>
      </c>
      <c r="C28" s="4" t="inlineStr">
        <is>
          <t xml:space="preserve"> </t>
        </is>
      </c>
      <c r="D28" s="4" t="inlineStr">
        <is>
          <t xml:space="preserve"> </t>
        </is>
      </c>
    </row>
    <row r="29">
      <c r="A29" s="3" t="inlineStr">
        <is>
          <t>Income Taxes</t>
        </is>
      </c>
      <c r="B29" s="4" t="inlineStr">
        <is>
          <t xml:space="preserve"> </t>
        </is>
      </c>
      <c r="C29" s="4" t="inlineStr">
        <is>
          <t xml:space="preserve"> </t>
        </is>
      </c>
      <c r="D29" s="4" t="inlineStr">
        <is>
          <t xml:space="preserve"> </t>
        </is>
      </c>
    </row>
    <row r="30">
      <c r="A30" s="4" t="inlineStr">
        <is>
          <t>Tax loss carryforwards</t>
        </is>
      </c>
      <c r="B30" s="5" t="n">
        <v>1820292</v>
      </c>
      <c r="C30" s="4" t="inlineStr">
        <is>
          <t xml:space="preserve"> </t>
        </is>
      </c>
      <c r="D30" s="4" t="inlineStr">
        <is>
          <t xml:space="preserve"> </t>
        </is>
      </c>
    </row>
    <row r="31">
      <c r="A31" s="4" t="inlineStr">
        <is>
          <t>Tax loss carryforwards not subject to expiry</t>
        </is>
      </c>
      <c r="B31" s="6" t="n">
        <v>1521595</v>
      </c>
      <c r="C31" s="4" t="inlineStr">
        <is>
          <t xml:space="preserve"> </t>
        </is>
      </c>
      <c r="D31"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and tax loss carry forwards to arrive deferred income taxes (Details) - MXN ($) $ in Thousands</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Deferred income tax assets, net</t>
        </is>
      </c>
      <c r="B3" s="6" t="n">
        <v>19379313</v>
      </c>
      <c r="C3" s="6" t="n">
        <v>17149590</v>
      </c>
      <c r="D3" s="6" t="n">
        <v>17520493</v>
      </c>
    </row>
    <row r="4">
      <c r="A4" s="4" t="inlineStr">
        <is>
          <t>Benefit from tax loss carryforwards derived from the disposal in 2014 of its investment in GSF</t>
        </is>
      </c>
      <c r="B4" s="5" t="n">
        <v>2925086</v>
      </c>
      <c r="C4" s="5" t="n">
        <v>4678136</v>
      </c>
      <c r="D4" s="4" t="inlineStr">
        <is>
          <t xml:space="preserve"> </t>
        </is>
      </c>
    </row>
    <row r="5">
      <c r="A5" s="4" t="inlineStr">
        <is>
          <t>Accrued liabilitie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Deferred income tax assets</t>
        </is>
      </c>
      <c r="B7" s="5" t="n">
        <v>3058391</v>
      </c>
      <c r="C7" s="5" t="n">
        <v>3115699</v>
      </c>
      <c r="D7" s="4" t="inlineStr">
        <is>
          <t xml:space="preserve"> </t>
        </is>
      </c>
    </row>
    <row r="8">
      <c r="A8" s="4" t="inlineStr">
        <is>
          <t>Deferred income tax assets, net</t>
        </is>
      </c>
      <c r="B8" s="5" t="n">
        <v>3058391</v>
      </c>
      <c r="C8" s="5" t="n">
        <v>3115699</v>
      </c>
      <c r="D8" s="5" t="n">
        <v>4312485</v>
      </c>
    </row>
    <row r="9">
      <c r="A9" s="4" t="inlineStr">
        <is>
          <t>Allowance for expected credit losses</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Deferred income tax assets</t>
        </is>
      </c>
      <c r="B11" s="5" t="n">
        <v>458366</v>
      </c>
      <c r="C11" s="5" t="n">
        <v>606257</v>
      </c>
      <c r="D11" s="4" t="inlineStr">
        <is>
          <t xml:space="preserve"> </t>
        </is>
      </c>
    </row>
    <row r="12">
      <c r="A12" s="4" t="inlineStr">
        <is>
          <t>Deferred income tax assets, net</t>
        </is>
      </c>
      <c r="B12" s="5" t="n">
        <v>458366</v>
      </c>
      <c r="C12" s="5" t="n">
        <v>606257</v>
      </c>
      <c r="D12" s="5" t="n">
        <v>607773</v>
      </c>
    </row>
    <row r="13">
      <c r="A13" s="4" t="inlineStr">
        <is>
          <t>Customer advances</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Deferred income tax assets</t>
        </is>
      </c>
      <c r="B15" s="5" t="n">
        <v>1820602</v>
      </c>
      <c r="C15" s="5" t="n">
        <v>1583352</v>
      </c>
      <c r="D15" s="4" t="inlineStr">
        <is>
          <t xml:space="preserve"> </t>
        </is>
      </c>
    </row>
    <row r="16">
      <c r="A16" s="4" t="inlineStr">
        <is>
          <t>Deferred income tax assets, net</t>
        </is>
      </c>
      <c r="B16" s="5" t="n">
        <v>1820602</v>
      </c>
      <c r="C16" s="5" t="n">
        <v>1583352</v>
      </c>
      <c r="D16" s="5" t="n">
        <v>2335751</v>
      </c>
    </row>
    <row r="17">
      <c r="A17" s="4" t="inlineStr">
        <is>
          <t>Property, plant and equipment, net</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Deferred income tax assets</t>
        </is>
      </c>
      <c r="B19" s="5" t="n">
        <v>6798230</v>
      </c>
      <c r="C19" s="5" t="n">
        <v>4643270</v>
      </c>
      <c r="D19" s="4" t="inlineStr">
        <is>
          <t xml:space="preserve"> </t>
        </is>
      </c>
    </row>
    <row r="20">
      <c r="A20" s="4" t="inlineStr">
        <is>
          <t>Deferred income tax assets, net</t>
        </is>
      </c>
      <c r="B20" s="5" t="n">
        <v>6798230</v>
      </c>
      <c r="C20" s="5" t="n">
        <v>4643270</v>
      </c>
      <c r="D20" s="5" t="n">
        <v>3923889</v>
      </c>
    </row>
    <row r="21">
      <c r="A21" s="4" t="inlineStr">
        <is>
          <t>Financial expenses pending tax deduction</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Deferred income tax assets</t>
        </is>
      </c>
      <c r="B23" s="5" t="n">
        <v>4904829</v>
      </c>
      <c r="C23" s="5" t="n">
        <v>1112726</v>
      </c>
      <c r="D23" s="4" t="inlineStr">
        <is>
          <t xml:space="preserve"> </t>
        </is>
      </c>
    </row>
    <row r="24">
      <c r="A24" s="4" t="inlineStr">
        <is>
          <t>Deferred income tax assets, net</t>
        </is>
      </c>
      <c r="B24" s="5" t="n">
        <v>4904829</v>
      </c>
      <c r="C24" s="5" t="n">
        <v>1112726</v>
      </c>
      <c r="D24" s="5" t="n">
        <v>1040210</v>
      </c>
    </row>
    <row r="25">
      <c r="A25" s="4" t="inlineStr">
        <is>
          <t>Investments</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Deferred income tax assets</t>
        </is>
      </c>
      <c r="B27" s="5" t="n">
        <v>398</v>
      </c>
      <c r="C27" s="4" t="inlineStr">
        <is>
          <t xml:space="preserve"> </t>
        </is>
      </c>
      <c r="D27" s="4" t="inlineStr">
        <is>
          <t xml:space="preserve"> </t>
        </is>
      </c>
    </row>
    <row r="28">
      <c r="A28" s="4" t="inlineStr">
        <is>
          <t>Deferred income tax assets, net</t>
        </is>
      </c>
      <c r="B28" s="5" t="n">
        <v>398</v>
      </c>
      <c r="C28" s="4" t="inlineStr">
        <is>
          <t xml:space="preserve"> </t>
        </is>
      </c>
      <c r="D28" s="4" t="inlineStr">
        <is>
          <t xml:space="preserve"> </t>
        </is>
      </c>
    </row>
    <row r="29">
      <c r="A29" s="4" t="inlineStr">
        <is>
          <t>Operating tax loss</t>
        </is>
      </c>
      <c r="B29" s="4" t="inlineStr">
        <is>
          <t xml:space="preserve"> </t>
        </is>
      </c>
      <c r="C29" s="4" t="inlineStr">
        <is>
          <t xml:space="preserve"> </t>
        </is>
      </c>
      <c r="D29" s="4" t="inlineStr">
        <is>
          <t xml:space="preserve"> </t>
        </is>
      </c>
    </row>
    <row r="30">
      <c r="A30" s="3" t="inlineStr">
        <is>
          <t>Income Taxes</t>
        </is>
      </c>
      <c r="B30" s="4" t="inlineStr">
        <is>
          <t xml:space="preserve"> </t>
        </is>
      </c>
      <c r="C30" s="4" t="inlineStr">
        <is>
          <t xml:space="preserve"> </t>
        </is>
      </c>
      <c r="D30" s="4" t="inlineStr">
        <is>
          <t xml:space="preserve"> </t>
        </is>
      </c>
    </row>
    <row r="31">
      <c r="A31" s="4" t="inlineStr">
        <is>
          <t>Deferred income tax assets</t>
        </is>
      </c>
      <c r="B31" s="5" t="n">
        <v>3129246</v>
      </c>
      <c r="C31" s="5" t="n">
        <v>4014487</v>
      </c>
      <c r="D31" s="4" t="inlineStr">
        <is>
          <t xml:space="preserve"> </t>
        </is>
      </c>
    </row>
    <row r="32">
      <c r="A32" s="4" t="inlineStr">
        <is>
          <t>Capital tax loss</t>
        </is>
      </c>
      <c r="B32" s="4" t="inlineStr">
        <is>
          <t xml:space="preserve"> </t>
        </is>
      </c>
      <c r="C32" s="4" t="inlineStr">
        <is>
          <t xml:space="preserve"> </t>
        </is>
      </c>
      <c r="D32" s="4" t="inlineStr">
        <is>
          <t xml:space="preserve"> </t>
        </is>
      </c>
    </row>
    <row r="33">
      <c r="A33" s="3" t="inlineStr">
        <is>
          <t>Income Taxes</t>
        </is>
      </c>
      <c r="B33" s="4" t="inlineStr">
        <is>
          <t xml:space="preserve"> </t>
        </is>
      </c>
      <c r="C33" s="4" t="inlineStr">
        <is>
          <t xml:space="preserve"> </t>
        </is>
      </c>
      <c r="D33" s="4" t="inlineStr">
        <is>
          <t xml:space="preserve"> </t>
        </is>
      </c>
    </row>
    <row r="34">
      <c r="A34" s="4" t="inlineStr">
        <is>
          <t>Deferred income tax assets</t>
        </is>
      </c>
      <c r="B34" s="5" t="n">
        <v>3642421</v>
      </c>
      <c r="C34" s="5" t="n">
        <v>5823813</v>
      </c>
      <c r="D34" s="4" t="inlineStr">
        <is>
          <t xml:space="preserve"> </t>
        </is>
      </c>
    </row>
    <row r="35">
      <c r="A35" s="4" t="inlineStr">
        <is>
          <t>Right-of-use assets</t>
        </is>
      </c>
      <c r="B35" s="4" t="inlineStr">
        <is>
          <t xml:space="preserve"> </t>
        </is>
      </c>
      <c r="C35" s="4" t="inlineStr">
        <is>
          <t xml:space="preserve"> </t>
        </is>
      </c>
      <c r="D35" s="4" t="inlineStr">
        <is>
          <t xml:space="preserve"> </t>
        </is>
      </c>
    </row>
    <row r="36">
      <c r="A36" s="3" t="inlineStr">
        <is>
          <t>Income Taxes</t>
        </is>
      </c>
      <c r="B36" s="4" t="inlineStr">
        <is>
          <t xml:space="preserve"> </t>
        </is>
      </c>
      <c r="C36" s="4" t="inlineStr">
        <is>
          <t xml:space="preserve"> </t>
        </is>
      </c>
      <c r="D36" s="4" t="inlineStr">
        <is>
          <t xml:space="preserve"> </t>
        </is>
      </c>
    </row>
    <row r="37">
      <c r="A37" s="4" t="inlineStr">
        <is>
          <t>Deferred income tax derived from assets (liabilities)</t>
        </is>
      </c>
      <c r="B37" s="5" t="n">
        <v>864910</v>
      </c>
      <c r="C37" s="4" t="inlineStr">
        <is>
          <t xml:space="preserve"> </t>
        </is>
      </c>
      <c r="D37" s="4" t="inlineStr">
        <is>
          <t xml:space="preserve"> </t>
        </is>
      </c>
    </row>
    <row r="38">
      <c r="A38" s="4" t="inlineStr">
        <is>
          <t>Investments</t>
        </is>
      </c>
      <c r="B38" s="4" t="inlineStr">
        <is>
          <t xml:space="preserve"> </t>
        </is>
      </c>
      <c r="C38" s="4" t="inlineStr">
        <is>
          <t xml:space="preserve"> </t>
        </is>
      </c>
      <c r="D38" s="4" t="inlineStr">
        <is>
          <t xml:space="preserve"> </t>
        </is>
      </c>
    </row>
    <row r="39">
      <c r="A39" s="3" t="inlineStr">
        <is>
          <t>Income Taxes</t>
        </is>
      </c>
      <c r="B39" s="4" t="inlineStr">
        <is>
          <t xml:space="preserve"> </t>
        </is>
      </c>
      <c r="C39" s="4" t="inlineStr">
        <is>
          <t xml:space="preserve"> </t>
        </is>
      </c>
      <c r="D39" s="4" t="inlineStr">
        <is>
          <t xml:space="preserve"> </t>
        </is>
      </c>
    </row>
    <row r="40">
      <c r="A40" s="4" t="inlineStr">
        <is>
          <t>Deferred income tax liabilities</t>
        </is>
      </c>
      <c r="B40" s="4" t="inlineStr">
        <is>
          <t xml:space="preserve"> </t>
        </is>
      </c>
      <c r="C40" s="5" t="n">
        <v>-722530</v>
      </c>
      <c r="D40" s="4" t="inlineStr">
        <is>
          <t xml:space="preserve"> </t>
        </is>
      </c>
    </row>
    <row r="41">
      <c r="A41" s="4" t="inlineStr">
        <is>
          <t>Deferred income tax assets, net</t>
        </is>
      </c>
      <c r="B41" s="4" t="inlineStr">
        <is>
          <t xml:space="preserve"> </t>
        </is>
      </c>
      <c r="C41" s="5" t="n">
        <v>-722530</v>
      </c>
      <c r="D41" s="5" t="n">
        <v>-700285</v>
      </c>
    </row>
    <row r="42">
      <c r="A42" s="4" t="inlineStr">
        <is>
          <t>Prepaid expenses and other items</t>
        </is>
      </c>
      <c r="B42" s="4" t="inlineStr">
        <is>
          <t xml:space="preserve"> </t>
        </is>
      </c>
      <c r="C42" s="4" t="inlineStr">
        <is>
          <t xml:space="preserve"> </t>
        </is>
      </c>
      <c r="D42" s="4" t="inlineStr">
        <is>
          <t xml:space="preserve"> </t>
        </is>
      </c>
    </row>
    <row r="43">
      <c r="A43" s="3" t="inlineStr">
        <is>
          <t>Income Taxes</t>
        </is>
      </c>
      <c r="B43" s="4" t="inlineStr">
        <is>
          <t xml:space="preserve"> </t>
        </is>
      </c>
      <c r="C43" s="4" t="inlineStr">
        <is>
          <t xml:space="preserve"> </t>
        </is>
      </c>
      <c r="D43" s="4" t="inlineStr">
        <is>
          <t xml:space="preserve"> </t>
        </is>
      </c>
    </row>
    <row r="44">
      <c r="A44" s="4" t="inlineStr">
        <is>
          <t>Deferred income tax liabilities</t>
        </is>
      </c>
      <c r="B44" s="5" t="n">
        <v>-824656</v>
      </c>
      <c r="C44" s="5" t="n">
        <v>-476430</v>
      </c>
      <c r="D44" s="4" t="inlineStr">
        <is>
          <t xml:space="preserve"> </t>
        </is>
      </c>
    </row>
    <row r="45">
      <c r="A45" s="4" t="inlineStr">
        <is>
          <t>Derivative financial instruments</t>
        </is>
      </c>
      <c r="B45" s="4" t="inlineStr">
        <is>
          <t xml:space="preserve"> </t>
        </is>
      </c>
      <c r="C45" s="4" t="inlineStr">
        <is>
          <t xml:space="preserve"> </t>
        </is>
      </c>
      <c r="D45" s="4" t="inlineStr">
        <is>
          <t xml:space="preserve"> </t>
        </is>
      </c>
    </row>
    <row r="46">
      <c r="A46" s="3" t="inlineStr">
        <is>
          <t>Income Taxes</t>
        </is>
      </c>
      <c r="B46" s="4" t="inlineStr">
        <is>
          <t xml:space="preserve"> </t>
        </is>
      </c>
      <c r="C46" s="4" t="inlineStr">
        <is>
          <t xml:space="preserve"> </t>
        </is>
      </c>
      <c r="D46" s="4" t="inlineStr">
        <is>
          <t xml:space="preserve"> </t>
        </is>
      </c>
    </row>
    <row r="47">
      <c r="A47" s="4" t="inlineStr">
        <is>
          <t>Deferred income tax liabilities</t>
        </is>
      </c>
      <c r="B47" s="5" t="n">
        <v>-550399</v>
      </c>
      <c r="C47" s="5" t="n">
        <v>-44618</v>
      </c>
      <c r="D47" s="4" t="inlineStr">
        <is>
          <t xml:space="preserve"> </t>
        </is>
      </c>
    </row>
    <row r="48">
      <c r="A48" s="4" t="inlineStr">
        <is>
          <t>Deferred income tax assets, net</t>
        </is>
      </c>
      <c r="B48" s="5" t="n">
        <v>-550399</v>
      </c>
      <c r="C48" s="5" t="n">
        <v>-44618</v>
      </c>
      <c r="D48" s="5" t="n">
        <v>-130879</v>
      </c>
    </row>
    <row r="49">
      <c r="A49" s="4" t="inlineStr">
        <is>
          <t>Intangible assets and transmission rights</t>
        </is>
      </c>
      <c r="B49" s="4" t="inlineStr">
        <is>
          <t xml:space="preserve"> </t>
        </is>
      </c>
      <c r="C49" s="4" t="inlineStr">
        <is>
          <t xml:space="preserve"> </t>
        </is>
      </c>
      <c r="D49" s="4" t="inlineStr">
        <is>
          <t xml:space="preserve"> </t>
        </is>
      </c>
    </row>
    <row r="50">
      <c r="A50" s="3" t="inlineStr">
        <is>
          <t>Income Taxes</t>
        </is>
      </c>
      <c r="B50" s="4" t="inlineStr">
        <is>
          <t xml:space="preserve"> </t>
        </is>
      </c>
      <c r="C50" s="4" t="inlineStr">
        <is>
          <t xml:space="preserve"> </t>
        </is>
      </c>
      <c r="D50" s="4" t="inlineStr">
        <is>
          <t xml:space="preserve"> </t>
        </is>
      </c>
    </row>
    <row r="51">
      <c r="A51" s="4" t="inlineStr">
        <is>
          <t>Deferred income tax liabilities</t>
        </is>
      </c>
      <c r="B51" s="5" t="n">
        <v>-3491393</v>
      </c>
      <c r="C51" s="5" t="n">
        <v>-2842087</v>
      </c>
      <c r="D51" s="4" t="inlineStr">
        <is>
          <t xml:space="preserve"> </t>
        </is>
      </c>
    </row>
    <row r="52">
      <c r="A52" s="4" t="inlineStr">
        <is>
          <t>Deferred income tax assets, net</t>
        </is>
      </c>
      <c r="B52" s="5" t="n">
        <v>-3491393</v>
      </c>
      <c r="C52" s="5" t="n">
        <v>-2842087</v>
      </c>
      <c r="D52" s="5" t="n">
        <v>-2642515</v>
      </c>
    </row>
    <row r="53">
      <c r="A53" s="4" t="inlineStr">
        <is>
          <t>Lease liabilities</t>
        </is>
      </c>
      <c r="B53" s="4" t="inlineStr">
        <is>
          <t xml:space="preserve"> </t>
        </is>
      </c>
      <c r="C53" s="4" t="inlineStr">
        <is>
          <t xml:space="preserve"> </t>
        </is>
      </c>
      <c r="D53" s="4" t="inlineStr">
        <is>
          <t xml:space="preserve"> </t>
        </is>
      </c>
    </row>
    <row r="54">
      <c r="A54" s="3" t="inlineStr">
        <is>
          <t>Income Taxes</t>
        </is>
      </c>
      <c r="B54" s="4" t="inlineStr">
        <is>
          <t xml:space="preserve"> </t>
        </is>
      </c>
      <c r="C54" s="4" t="inlineStr">
        <is>
          <t xml:space="preserve"> </t>
        </is>
      </c>
      <c r="D54" s="4" t="inlineStr">
        <is>
          <t xml:space="preserve"> </t>
        </is>
      </c>
    </row>
    <row r="55">
      <c r="A55" s="4" t="inlineStr">
        <is>
          <t>Deferred income tax derived from assets (liabilities)</t>
        </is>
      </c>
      <c r="B55" s="5" t="n">
        <v>147618</v>
      </c>
      <c r="C55" s="4" t="inlineStr">
        <is>
          <t xml:space="preserve"> </t>
        </is>
      </c>
      <c r="D55" s="4" t="inlineStr">
        <is>
          <t xml:space="preserve"> </t>
        </is>
      </c>
    </row>
    <row r="56">
      <c r="A56" s="4" t="inlineStr">
        <is>
          <t>Deferred income tax assets of Mexican companies</t>
        </is>
      </c>
      <c r="B56" s="4" t="inlineStr">
        <is>
          <t xml:space="preserve"> </t>
        </is>
      </c>
      <c r="C56" s="4" t="inlineStr">
        <is>
          <t xml:space="preserve"> </t>
        </is>
      </c>
      <c r="D56" s="4" t="inlineStr">
        <is>
          <t xml:space="preserve"> </t>
        </is>
      </c>
    </row>
    <row r="57">
      <c r="A57" s="3" t="inlineStr">
        <is>
          <t>Income Taxes</t>
        </is>
      </c>
      <c r="B57" s="4" t="inlineStr">
        <is>
          <t xml:space="preserve"> </t>
        </is>
      </c>
      <c r="C57" s="4" t="inlineStr">
        <is>
          <t xml:space="preserve"> </t>
        </is>
      </c>
      <c r="D57" s="4" t="inlineStr">
        <is>
          <t xml:space="preserve"> </t>
        </is>
      </c>
    </row>
    <row r="58">
      <c r="A58" s="4" t="inlineStr">
        <is>
          <t>Deferred income tax assets, net</t>
        </is>
      </c>
      <c r="B58" s="5" t="n">
        <v>18946035</v>
      </c>
      <c r="C58" s="5" t="n">
        <v>16813939</v>
      </c>
      <c r="D58" s="4" t="inlineStr">
        <is>
          <t xml:space="preserve"> </t>
        </is>
      </c>
    </row>
    <row r="59">
      <c r="A59" s="4" t="inlineStr">
        <is>
          <t>Deferred income tax assets of certain foreign subsidiaries</t>
        </is>
      </c>
      <c r="B59" s="4" t="inlineStr">
        <is>
          <t xml:space="preserve"> </t>
        </is>
      </c>
      <c r="C59" s="4" t="inlineStr">
        <is>
          <t xml:space="preserve"> </t>
        </is>
      </c>
      <c r="D59" s="4" t="inlineStr">
        <is>
          <t xml:space="preserve"> </t>
        </is>
      </c>
    </row>
    <row r="60">
      <c r="A60" s="3" t="inlineStr">
        <is>
          <t>Income Taxes</t>
        </is>
      </c>
      <c r="B60" s="4" t="inlineStr">
        <is>
          <t xml:space="preserve"> </t>
        </is>
      </c>
      <c r="C60" s="4" t="inlineStr">
        <is>
          <t xml:space="preserve"> </t>
        </is>
      </c>
      <c r="D60" s="4" t="inlineStr">
        <is>
          <t xml:space="preserve"> </t>
        </is>
      </c>
    </row>
    <row r="61">
      <c r="A61" s="4" t="inlineStr">
        <is>
          <t>Deferred income tax assets, net</t>
        </is>
      </c>
      <c r="B61" s="6" t="n">
        <v>433278</v>
      </c>
      <c r="C61" s="6" t="n">
        <v>335651</v>
      </c>
      <c r="D61" s="6" t="n">
        <v>24681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roll forward of deferred income tax assets, net (Details) - MXN ($) $ in Thousands</t>
        </is>
      </c>
      <c r="B1" s="2" t="inlineStr">
        <is>
          <t>12 Months Ended</t>
        </is>
      </c>
    </row>
    <row r="2">
      <c r="B2" s="2" t="inlineStr">
        <is>
          <t>Dec. 31, 2024</t>
        </is>
      </c>
      <c r="C2" s="2" t="inlineStr">
        <is>
          <t>Dec. 31, 2023</t>
        </is>
      </c>
    </row>
    <row r="3">
      <c r="A3" s="3" t="inlineStr">
        <is>
          <t>Gross roll forward of deferred income tax assets, net</t>
        </is>
      </c>
      <c r="B3" s="4" t="inlineStr">
        <is>
          <t xml:space="preserve"> </t>
        </is>
      </c>
      <c r="C3" s="4" t="inlineStr">
        <is>
          <t xml:space="preserve"> </t>
        </is>
      </c>
    </row>
    <row r="4">
      <c r="A4" s="4" t="inlineStr">
        <is>
          <t>Deferred income tax account at beginning of period</t>
        </is>
      </c>
      <c r="B4" s="6" t="n">
        <v>17149590</v>
      </c>
      <c r="C4" s="6" t="n">
        <v>17520493</v>
      </c>
    </row>
    <row r="5">
      <c r="A5" s="4" t="inlineStr">
        <is>
          <t>Statement of income (charge) credit</t>
        </is>
      </c>
      <c r="B5" s="5" t="n">
        <v>3549896</v>
      </c>
      <c r="C5" s="5" t="n">
        <v>-589230</v>
      </c>
    </row>
    <row r="6">
      <c r="A6" s="4" t="inlineStr">
        <is>
          <t>Other comprehensive income ("OCI") credit</t>
        </is>
      </c>
      <c r="B6" s="5" t="n">
        <v>-457913</v>
      </c>
      <c r="C6" s="5" t="n">
        <v>270973</v>
      </c>
    </row>
    <row r="7">
      <c r="A7" s="4" t="inlineStr">
        <is>
          <t>Retained earnings credit</t>
        </is>
      </c>
      <c r="B7" s="5" t="n">
        <v>-15589</v>
      </c>
      <c r="C7" s="5" t="n">
        <v>55004</v>
      </c>
    </row>
    <row r="8">
      <c r="A8" s="4" t="inlineStr">
        <is>
          <t>Discontinued operations</t>
        </is>
      </c>
      <c r="B8" s="5" t="n">
        <v>5151</v>
      </c>
      <c r="C8" s="5" t="n">
        <v>-107650</v>
      </c>
    </row>
    <row r="9">
      <c r="A9" s="4" t="inlineStr">
        <is>
          <t>Deferred income tax account at end of period</t>
        </is>
      </c>
      <c r="B9" s="5" t="n">
        <v>19379313</v>
      </c>
      <c r="C9" s="6" t="n">
        <v>17149590</v>
      </c>
    </row>
    <row r="10">
      <c r="A10" s="4" t="inlineStr">
        <is>
          <t>Spun-off Businesses</t>
        </is>
      </c>
      <c r="B10" s="4" t="inlineStr">
        <is>
          <t xml:space="preserve"> </t>
        </is>
      </c>
      <c r="C10" s="4" t="inlineStr">
        <is>
          <t xml:space="preserve"> </t>
        </is>
      </c>
    </row>
    <row r="11">
      <c r="A11" s="3" t="inlineStr">
        <is>
          <t>Gross roll forward of deferred income tax assets, net</t>
        </is>
      </c>
      <c r="B11" s="4" t="inlineStr">
        <is>
          <t xml:space="preserve"> </t>
        </is>
      </c>
      <c r="C11" s="4" t="inlineStr">
        <is>
          <t xml:space="preserve"> </t>
        </is>
      </c>
    </row>
    <row r="12">
      <c r="A12" s="4" t="inlineStr">
        <is>
          <t>Discontinued operations</t>
        </is>
      </c>
      <c r="B12" s="6" t="n">
        <v>-851822</v>
      </c>
      <c r="C12" s="4" t="inlineStr">
        <is>
          <t xml:space="preserve"> </t>
        </is>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 forward of deferred income tax assets and liabilities (Details) - MXN ($) $ in Thousands</t>
        </is>
      </c>
      <c r="B1" s="2" t="inlineStr">
        <is>
          <t>12 Months Ended</t>
        </is>
      </c>
    </row>
    <row r="2">
      <c r="B2" s="2" t="inlineStr">
        <is>
          <t>Dec. 31, 2024</t>
        </is>
      </c>
      <c r="C2" s="2" t="inlineStr">
        <is>
          <t>Dec. 31, 2023</t>
        </is>
      </c>
    </row>
    <row r="3">
      <c r="A3" s="3" t="inlineStr">
        <is>
          <t>Roll forward of deferred income tax assets and liabilities</t>
        </is>
      </c>
      <c r="B3" s="4" t="inlineStr">
        <is>
          <t xml:space="preserve"> </t>
        </is>
      </c>
      <c r="C3" s="4" t="inlineStr">
        <is>
          <t xml:space="preserve"> </t>
        </is>
      </c>
    </row>
    <row r="4">
      <c r="A4" s="4" t="inlineStr">
        <is>
          <t>Deferred income tax account at beginning of period</t>
        </is>
      </c>
      <c r="B4" s="6" t="n">
        <v>17149590</v>
      </c>
      <c r="C4" s="6" t="n">
        <v>17520493</v>
      </c>
    </row>
    <row r="5">
      <c r="A5" s="4" t="inlineStr">
        <is>
          <t>Credit (Charge) to Consolidated Statement of Income</t>
        </is>
      </c>
      <c r="B5" s="5" t="n">
        <v>3549896</v>
      </c>
      <c r="C5" s="5" t="n">
        <v>-696880</v>
      </c>
    </row>
    <row r="6">
      <c r="A6" s="4" t="inlineStr">
        <is>
          <t>(Charge) to Consolidated Statement of Income (Discontinued Operations)</t>
        </is>
      </c>
      <c r="B6" s="5" t="n">
        <v>5151</v>
      </c>
      <c r="C6" s="5" t="n">
        <v>-107650</v>
      </c>
    </row>
    <row r="7">
      <c r="A7" s="4" t="inlineStr">
        <is>
          <t>Credit (Charge) to Other Comprehensive Income and Retained Earnings</t>
        </is>
      </c>
      <c r="B7" s="5" t="n">
        <v>-473502</v>
      </c>
      <c r="C7" s="5" t="n">
        <v>325977</v>
      </c>
    </row>
    <row r="8">
      <c r="A8" s="4" t="inlineStr">
        <is>
          <t>Deferred income tax account at end of period</t>
        </is>
      </c>
      <c r="B8" s="5" t="n">
        <v>19379313</v>
      </c>
      <c r="C8" s="5" t="n">
        <v>17149590</v>
      </c>
    </row>
    <row r="9">
      <c r="A9" s="4" t="inlineStr">
        <is>
          <t>Spun-off Businesses</t>
        </is>
      </c>
      <c r="B9" s="4" t="inlineStr">
        <is>
          <t xml:space="preserve"> </t>
        </is>
      </c>
      <c r="C9" s="4" t="inlineStr">
        <is>
          <t xml:space="preserve"> </t>
        </is>
      </c>
    </row>
    <row r="10">
      <c r="A10" s="3" t="inlineStr">
        <is>
          <t>Roll forward of deferred income tax assets and liabilities</t>
        </is>
      </c>
      <c r="B10" s="4" t="inlineStr">
        <is>
          <t xml:space="preserve"> </t>
        </is>
      </c>
      <c r="C10" s="4" t="inlineStr">
        <is>
          <t xml:space="preserve"> </t>
        </is>
      </c>
    </row>
    <row r="11">
      <c r="A11" s="4" t="inlineStr">
        <is>
          <t>(Charge) to Consolidated Statement of Income (Discontinued Operations)</t>
        </is>
      </c>
      <c r="B11" s="5" t="n">
        <v>-851822</v>
      </c>
      <c r="C11" s="4" t="inlineStr">
        <is>
          <t xml:space="preserve"> </t>
        </is>
      </c>
    </row>
    <row r="12">
      <c r="A12" s="4" t="inlineStr">
        <is>
          <t>Accrued liabilities</t>
        </is>
      </c>
      <c r="B12" s="4" t="inlineStr">
        <is>
          <t xml:space="preserve"> </t>
        </is>
      </c>
      <c r="C12" s="4" t="inlineStr">
        <is>
          <t xml:space="preserve"> </t>
        </is>
      </c>
    </row>
    <row r="13">
      <c r="A13" s="3" t="inlineStr">
        <is>
          <t>Roll forward of deferred income tax assets and liabilities</t>
        </is>
      </c>
      <c r="B13" s="4" t="inlineStr">
        <is>
          <t xml:space="preserve"> </t>
        </is>
      </c>
      <c r="C13" s="4" t="inlineStr">
        <is>
          <t xml:space="preserve"> </t>
        </is>
      </c>
    </row>
    <row r="14">
      <c r="A14" s="4" t="inlineStr">
        <is>
          <t>Deferred income tax account at beginning of period</t>
        </is>
      </c>
      <c r="B14" s="5" t="n">
        <v>3115699</v>
      </c>
      <c r="C14" s="5" t="n">
        <v>4312485</v>
      </c>
    </row>
    <row r="15">
      <c r="A15" s="4" t="inlineStr">
        <is>
          <t>Credit (Charge) to Consolidated Statement of Income</t>
        </is>
      </c>
      <c r="B15" s="5" t="n">
        <v>220536</v>
      </c>
      <c r="C15" s="5" t="n">
        <v>-1196786</v>
      </c>
    </row>
    <row r="16">
      <c r="A16" s="4" t="inlineStr">
        <is>
          <t>Deferred income tax account at end of period</t>
        </is>
      </c>
      <c r="B16" s="5" t="n">
        <v>3058391</v>
      </c>
      <c r="C16" s="5" t="n">
        <v>3115699</v>
      </c>
    </row>
    <row r="17">
      <c r="A17" s="4" t="inlineStr">
        <is>
          <t>Accrued liabilities | Spun-off Businesses</t>
        </is>
      </c>
      <c r="B17" s="4" t="inlineStr">
        <is>
          <t xml:space="preserve"> </t>
        </is>
      </c>
      <c r="C17" s="4" t="inlineStr">
        <is>
          <t xml:space="preserve"> </t>
        </is>
      </c>
    </row>
    <row r="18">
      <c r="A18" s="3" t="inlineStr">
        <is>
          <t>Roll forward of deferred income tax assets and liabilities</t>
        </is>
      </c>
      <c r="B18" s="4" t="inlineStr">
        <is>
          <t xml:space="preserve"> </t>
        </is>
      </c>
      <c r="C18" s="4" t="inlineStr">
        <is>
          <t xml:space="preserve"> </t>
        </is>
      </c>
    </row>
    <row r="19">
      <c r="A19" s="4" t="inlineStr">
        <is>
          <t>(Charge) to Consolidated Statement of Income (Discontinued Operations)</t>
        </is>
      </c>
      <c r="B19" s="5" t="n">
        <v>-277844</v>
      </c>
      <c r="C19" s="4" t="inlineStr">
        <is>
          <t xml:space="preserve"> </t>
        </is>
      </c>
    </row>
    <row r="20">
      <c r="A20" s="4" t="inlineStr">
        <is>
          <t>Allowance for expected credit losses</t>
        </is>
      </c>
      <c r="B20" s="4" t="inlineStr">
        <is>
          <t xml:space="preserve"> </t>
        </is>
      </c>
      <c r="C20" s="4" t="inlineStr">
        <is>
          <t xml:space="preserve"> </t>
        </is>
      </c>
    </row>
    <row r="21">
      <c r="A21" s="3" t="inlineStr">
        <is>
          <t>Roll forward of deferred income tax assets and liabilities</t>
        </is>
      </c>
      <c r="B21" s="4" t="inlineStr">
        <is>
          <t xml:space="preserve"> </t>
        </is>
      </c>
      <c r="C21" s="4" t="inlineStr">
        <is>
          <t xml:space="preserve"> </t>
        </is>
      </c>
    </row>
    <row r="22">
      <c r="A22" s="4" t="inlineStr">
        <is>
          <t>Deferred income tax account at beginning of period</t>
        </is>
      </c>
      <c r="B22" s="5" t="n">
        <v>606257</v>
      </c>
      <c r="C22" s="5" t="n">
        <v>607773</v>
      </c>
    </row>
    <row r="23">
      <c r="A23" s="4" t="inlineStr">
        <is>
          <t>Credit (Charge) to Consolidated Statement of Income</t>
        </is>
      </c>
      <c r="B23" s="5" t="n">
        <v>-104516</v>
      </c>
      <c r="C23" s="5" t="n">
        <v>-1516</v>
      </c>
    </row>
    <row r="24">
      <c r="A24" s="4" t="inlineStr">
        <is>
          <t>Deferred income tax account at end of period</t>
        </is>
      </c>
      <c r="B24" s="5" t="n">
        <v>458366</v>
      </c>
      <c r="C24" s="5" t="n">
        <v>606257</v>
      </c>
    </row>
    <row r="25">
      <c r="A25" s="4" t="inlineStr">
        <is>
          <t>Allowance for expected credit losses | Spun-off Businesses</t>
        </is>
      </c>
      <c r="B25" s="4" t="inlineStr">
        <is>
          <t xml:space="preserve"> </t>
        </is>
      </c>
      <c r="C25" s="4" t="inlineStr">
        <is>
          <t xml:space="preserve"> </t>
        </is>
      </c>
    </row>
    <row r="26">
      <c r="A26" s="3" t="inlineStr">
        <is>
          <t>Roll forward of deferred income tax assets and liabilities</t>
        </is>
      </c>
      <c r="B26" s="4" t="inlineStr">
        <is>
          <t xml:space="preserve"> </t>
        </is>
      </c>
      <c r="C26" s="4" t="inlineStr">
        <is>
          <t xml:space="preserve"> </t>
        </is>
      </c>
    </row>
    <row r="27">
      <c r="A27" s="4" t="inlineStr">
        <is>
          <t>(Charge) to Consolidated Statement of Income (Discontinued Operations)</t>
        </is>
      </c>
      <c r="B27" s="5" t="n">
        <v>-43375</v>
      </c>
      <c r="C27" s="4" t="inlineStr">
        <is>
          <t xml:space="preserve"> </t>
        </is>
      </c>
    </row>
    <row r="28">
      <c r="A28" s="4" t="inlineStr">
        <is>
          <t>Customer advances</t>
        </is>
      </c>
      <c r="B28" s="4" t="inlineStr">
        <is>
          <t xml:space="preserve"> </t>
        </is>
      </c>
      <c r="C28" s="4" t="inlineStr">
        <is>
          <t xml:space="preserve"> </t>
        </is>
      </c>
    </row>
    <row r="29">
      <c r="A29" s="3" t="inlineStr">
        <is>
          <t>Roll forward of deferred income tax assets and liabilities</t>
        </is>
      </c>
      <c r="B29" s="4" t="inlineStr">
        <is>
          <t xml:space="preserve"> </t>
        </is>
      </c>
      <c r="C29" s="4" t="inlineStr">
        <is>
          <t xml:space="preserve"> </t>
        </is>
      </c>
    </row>
    <row r="30">
      <c r="A30" s="4" t="inlineStr">
        <is>
          <t>Deferred income tax account at beginning of period</t>
        </is>
      </c>
      <c r="B30" s="5" t="n">
        <v>1583352</v>
      </c>
      <c r="C30" s="5" t="n">
        <v>2335751</v>
      </c>
    </row>
    <row r="31">
      <c r="A31" s="4" t="inlineStr">
        <is>
          <t>Credit (Charge) to Consolidated Statement of Income</t>
        </is>
      </c>
      <c r="B31" s="5" t="n">
        <v>239752</v>
      </c>
      <c r="C31" s="5" t="n">
        <v>-752399</v>
      </c>
    </row>
    <row r="32">
      <c r="A32" s="4" t="inlineStr">
        <is>
          <t>Deferred income tax account at end of period</t>
        </is>
      </c>
      <c r="B32" s="5" t="n">
        <v>1820602</v>
      </c>
      <c r="C32" s="5" t="n">
        <v>1583352</v>
      </c>
    </row>
    <row r="33">
      <c r="A33" s="4" t="inlineStr">
        <is>
          <t>Customer advances | Spun-off Businesses</t>
        </is>
      </c>
      <c r="B33" s="4" t="inlineStr">
        <is>
          <t xml:space="preserve"> </t>
        </is>
      </c>
      <c r="C33" s="4" t="inlineStr">
        <is>
          <t xml:space="preserve"> </t>
        </is>
      </c>
    </row>
    <row r="34">
      <c r="A34" s="3" t="inlineStr">
        <is>
          <t>Roll forward of deferred income tax assets and liabilities</t>
        </is>
      </c>
      <c r="B34" s="4" t="inlineStr">
        <is>
          <t xml:space="preserve"> </t>
        </is>
      </c>
      <c r="C34" s="4" t="inlineStr">
        <is>
          <t xml:space="preserve"> </t>
        </is>
      </c>
    </row>
    <row r="35">
      <c r="A35" s="4" t="inlineStr">
        <is>
          <t>(Charge) to Consolidated Statement of Income (Discontinued Operations)</t>
        </is>
      </c>
      <c r="B35" s="5" t="n">
        <v>-2502</v>
      </c>
      <c r="C35" s="4" t="inlineStr">
        <is>
          <t xml:space="preserve"> </t>
        </is>
      </c>
    </row>
    <row r="36">
      <c r="A36" s="4" t="inlineStr">
        <is>
          <t>Property, plant and equipment, net</t>
        </is>
      </c>
      <c r="B36" s="4" t="inlineStr">
        <is>
          <t xml:space="preserve"> </t>
        </is>
      </c>
      <c r="C36" s="4" t="inlineStr">
        <is>
          <t xml:space="preserve"> </t>
        </is>
      </c>
    </row>
    <row r="37">
      <c r="A37" s="3" t="inlineStr">
        <is>
          <t>Roll forward of deferred income tax assets and liabilities</t>
        </is>
      </c>
      <c r="B37" s="4" t="inlineStr">
        <is>
          <t xml:space="preserve"> </t>
        </is>
      </c>
      <c r="C37" s="4" t="inlineStr">
        <is>
          <t xml:space="preserve"> </t>
        </is>
      </c>
    </row>
    <row r="38">
      <c r="A38" s="4" t="inlineStr">
        <is>
          <t>Deferred income tax account at beginning of period</t>
        </is>
      </c>
      <c r="B38" s="5" t="n">
        <v>4643270</v>
      </c>
      <c r="C38" s="5" t="n">
        <v>3923889</v>
      </c>
    </row>
    <row r="39">
      <c r="A39" s="4" t="inlineStr">
        <is>
          <t>Credit (Charge) to Consolidated Statement of Income</t>
        </is>
      </c>
      <c r="B39" s="5" t="n">
        <v>2247022</v>
      </c>
      <c r="C39" s="5" t="n">
        <v>719381</v>
      </c>
    </row>
    <row r="40">
      <c r="A40" s="4" t="inlineStr">
        <is>
          <t>Deferred income tax account at end of period</t>
        </is>
      </c>
      <c r="B40" s="5" t="n">
        <v>6798230</v>
      </c>
      <c r="C40" s="5" t="n">
        <v>4643270</v>
      </c>
    </row>
    <row r="41">
      <c r="A41" s="4" t="inlineStr">
        <is>
          <t>Property, plant and equipment, net | Spun-off Businesses</t>
        </is>
      </c>
      <c r="B41" s="4" t="inlineStr">
        <is>
          <t xml:space="preserve"> </t>
        </is>
      </c>
      <c r="C41" s="4" t="inlineStr">
        <is>
          <t xml:space="preserve"> </t>
        </is>
      </c>
    </row>
    <row r="42">
      <c r="A42" s="3" t="inlineStr">
        <is>
          <t>Roll forward of deferred income tax assets and liabilities</t>
        </is>
      </c>
      <c r="B42" s="4" t="inlineStr">
        <is>
          <t xml:space="preserve"> </t>
        </is>
      </c>
      <c r="C42" s="4" t="inlineStr">
        <is>
          <t xml:space="preserve"> </t>
        </is>
      </c>
    </row>
    <row r="43">
      <c r="A43" s="4" t="inlineStr">
        <is>
          <t>(Charge) to Consolidated Statement of Income (Discontinued Operations)</t>
        </is>
      </c>
      <c r="B43" s="5" t="n">
        <v>-92062</v>
      </c>
      <c r="C43" s="4" t="inlineStr">
        <is>
          <t xml:space="preserve"> </t>
        </is>
      </c>
    </row>
    <row r="44">
      <c r="A44" s="4" t="inlineStr">
        <is>
          <t>Financial expenses pending tax deduction</t>
        </is>
      </c>
      <c r="B44" s="4" t="inlineStr">
        <is>
          <t xml:space="preserve"> </t>
        </is>
      </c>
      <c r="C44" s="4" t="inlineStr">
        <is>
          <t xml:space="preserve"> </t>
        </is>
      </c>
    </row>
    <row r="45">
      <c r="A45" s="3" t="inlineStr">
        <is>
          <t>Roll forward of deferred income tax assets and liabilities</t>
        </is>
      </c>
      <c r="B45" s="4" t="inlineStr">
        <is>
          <t xml:space="preserve"> </t>
        </is>
      </c>
      <c r="C45" s="4" t="inlineStr">
        <is>
          <t xml:space="preserve"> </t>
        </is>
      </c>
    </row>
    <row r="46">
      <c r="A46" s="4" t="inlineStr">
        <is>
          <t>Deferred income tax account at beginning of period</t>
        </is>
      </c>
      <c r="B46" s="5" t="n">
        <v>1112726</v>
      </c>
      <c r="C46" s="5" t="n">
        <v>1040210</v>
      </c>
    </row>
    <row r="47">
      <c r="A47" s="4" t="inlineStr">
        <is>
          <t>Credit (Charge) to Consolidated Statement of Income</t>
        </is>
      </c>
      <c r="B47" s="5" t="n">
        <v>3850444</v>
      </c>
      <c r="C47" s="5" t="n">
        <v>72516</v>
      </c>
    </row>
    <row r="48">
      <c r="A48" s="4" t="inlineStr">
        <is>
          <t>Deferred income tax account at end of period</t>
        </is>
      </c>
      <c r="B48" s="5" t="n">
        <v>4904829</v>
      </c>
      <c r="C48" s="5" t="n">
        <v>1112726</v>
      </c>
    </row>
    <row r="49">
      <c r="A49" s="4" t="inlineStr">
        <is>
          <t>Financial expenses pending tax deduction | Spun-off Businesses</t>
        </is>
      </c>
      <c r="B49" s="4" t="inlineStr">
        <is>
          <t xml:space="preserve"> </t>
        </is>
      </c>
      <c r="C49" s="4" t="inlineStr">
        <is>
          <t xml:space="preserve"> </t>
        </is>
      </c>
    </row>
    <row r="50">
      <c r="A50" s="3" t="inlineStr">
        <is>
          <t>Roll forward of deferred income tax assets and liabilities</t>
        </is>
      </c>
      <c r="B50" s="4" t="inlineStr">
        <is>
          <t xml:space="preserve"> </t>
        </is>
      </c>
      <c r="C50" s="4" t="inlineStr">
        <is>
          <t xml:space="preserve"> </t>
        </is>
      </c>
    </row>
    <row r="51">
      <c r="A51" s="4" t="inlineStr">
        <is>
          <t>(Charge) to Consolidated Statement of Income (Discontinued Operations)</t>
        </is>
      </c>
      <c r="B51" s="5" t="n">
        <v>-58341</v>
      </c>
      <c r="C51" s="4" t="inlineStr">
        <is>
          <t xml:space="preserve"> </t>
        </is>
      </c>
    </row>
    <row r="52">
      <c r="A52" s="4" t="inlineStr">
        <is>
          <t>Investments</t>
        </is>
      </c>
      <c r="B52" s="4" t="inlineStr">
        <is>
          <t xml:space="preserve"> </t>
        </is>
      </c>
      <c r="C52" s="4" t="inlineStr">
        <is>
          <t xml:space="preserve"> </t>
        </is>
      </c>
    </row>
    <row r="53">
      <c r="A53" s="3" t="inlineStr">
        <is>
          <t>Roll forward of deferred income tax assets and liabilities</t>
        </is>
      </c>
      <c r="B53" s="4" t="inlineStr">
        <is>
          <t xml:space="preserve"> </t>
        </is>
      </c>
      <c r="C53" s="4" t="inlineStr">
        <is>
          <t xml:space="preserve"> </t>
        </is>
      </c>
    </row>
    <row r="54">
      <c r="A54" s="4" t="inlineStr">
        <is>
          <t>Credit (Charge) to Consolidated Statement of Income</t>
        </is>
      </c>
      <c r="B54" s="5" t="n">
        <v>398</v>
      </c>
      <c r="C54" s="4" t="inlineStr">
        <is>
          <t xml:space="preserve"> </t>
        </is>
      </c>
    </row>
    <row r="55">
      <c r="A55" s="4" t="inlineStr">
        <is>
          <t>Deferred income tax account at end of period</t>
        </is>
      </c>
      <c r="B55" s="5" t="n">
        <v>398</v>
      </c>
      <c r="C55" s="4" t="inlineStr">
        <is>
          <t xml:space="preserve"> </t>
        </is>
      </c>
    </row>
    <row r="56">
      <c r="A56" s="4" t="inlineStr">
        <is>
          <t>Tax loss carryforwards</t>
        </is>
      </c>
      <c r="B56" s="4" t="inlineStr">
        <is>
          <t xml:space="preserve"> </t>
        </is>
      </c>
      <c r="C56" s="4" t="inlineStr">
        <is>
          <t xml:space="preserve"> </t>
        </is>
      </c>
    </row>
    <row r="57">
      <c r="A57" s="3" t="inlineStr">
        <is>
          <t>Roll forward of deferred income tax assets and liabilities</t>
        </is>
      </c>
      <c r="B57" s="4" t="inlineStr">
        <is>
          <t xml:space="preserve"> </t>
        </is>
      </c>
      <c r="C57" s="4" t="inlineStr">
        <is>
          <t xml:space="preserve"> </t>
        </is>
      </c>
    </row>
    <row r="58">
      <c r="A58" s="4" t="inlineStr">
        <is>
          <t>Deferred income tax account at beginning of period</t>
        </is>
      </c>
      <c r="B58" s="5" t="n">
        <v>9838300</v>
      </c>
      <c r="C58" s="5" t="n">
        <v>10116568</v>
      </c>
    </row>
    <row r="59">
      <c r="A59" s="4" t="inlineStr">
        <is>
          <t>Credit (Charge) to Consolidated Statement of Income</t>
        </is>
      </c>
      <c r="B59" s="5" t="n">
        <v>-3054606</v>
      </c>
      <c r="C59" s="5" t="n">
        <v>-278268</v>
      </c>
    </row>
    <row r="60">
      <c r="A60" s="4" t="inlineStr">
        <is>
          <t>Deferred income tax account at end of period</t>
        </is>
      </c>
      <c r="B60" s="5" t="n">
        <v>6771667</v>
      </c>
      <c r="C60" s="5" t="n">
        <v>9838300</v>
      </c>
    </row>
    <row r="61">
      <c r="A61" s="4" t="inlineStr">
        <is>
          <t>Tax loss carryforwards | Spun-off Businesses</t>
        </is>
      </c>
      <c r="B61" s="4" t="inlineStr">
        <is>
          <t xml:space="preserve"> </t>
        </is>
      </c>
      <c r="C61" s="4" t="inlineStr">
        <is>
          <t xml:space="preserve"> </t>
        </is>
      </c>
    </row>
    <row r="62">
      <c r="A62" s="3" t="inlineStr">
        <is>
          <t>Roll forward of deferred income tax assets and liabilities</t>
        </is>
      </c>
      <c r="B62" s="4" t="inlineStr">
        <is>
          <t xml:space="preserve"> </t>
        </is>
      </c>
      <c r="C62" s="4" t="inlineStr">
        <is>
          <t xml:space="preserve"> </t>
        </is>
      </c>
    </row>
    <row r="63">
      <c r="A63" s="4" t="inlineStr">
        <is>
          <t>(Charge) to Consolidated Statement of Income (Discontinued Operations)</t>
        </is>
      </c>
      <c r="B63" s="5" t="n">
        <v>-12027</v>
      </c>
      <c r="C63" s="4" t="inlineStr">
        <is>
          <t xml:space="preserve"> </t>
        </is>
      </c>
    </row>
    <row r="64">
      <c r="A64" s="4" t="inlineStr">
        <is>
          <t>Deferred income tax assets of certain foreign subsidiaries</t>
        </is>
      </c>
      <c r="B64" s="4" t="inlineStr">
        <is>
          <t xml:space="preserve"> </t>
        </is>
      </c>
      <c r="C64" s="4" t="inlineStr">
        <is>
          <t xml:space="preserve"> </t>
        </is>
      </c>
    </row>
    <row r="65">
      <c r="A65" s="3" t="inlineStr">
        <is>
          <t>Roll forward of deferred income tax assets and liabilities</t>
        </is>
      </c>
      <c r="B65" s="4" t="inlineStr">
        <is>
          <t xml:space="preserve"> </t>
        </is>
      </c>
      <c r="C65" s="4" t="inlineStr">
        <is>
          <t xml:space="preserve"> </t>
        </is>
      </c>
    </row>
    <row r="66">
      <c r="A66" s="4" t="inlineStr">
        <is>
          <t>Deferred income tax account at beginning of period</t>
        </is>
      </c>
      <c r="B66" s="5" t="n">
        <v>335651</v>
      </c>
      <c r="C66" s="5" t="n">
        <v>246813</v>
      </c>
    </row>
    <row r="67">
      <c r="A67" s="4" t="inlineStr">
        <is>
          <t>Credit (Charge) to Consolidated Statement of Income</t>
        </is>
      </c>
      <c r="B67" s="5" t="n">
        <v>97627</v>
      </c>
      <c r="C67" s="5" t="n">
        <v>88838</v>
      </c>
    </row>
    <row r="68">
      <c r="A68" s="4" t="inlineStr">
        <is>
          <t>Deferred income tax account at end of period</t>
        </is>
      </c>
      <c r="B68" s="5" t="n">
        <v>433278</v>
      </c>
      <c r="C68" s="5" t="n">
        <v>335651</v>
      </c>
    </row>
    <row r="69">
      <c r="A69" s="4" t="inlineStr">
        <is>
          <t>Investments</t>
        </is>
      </c>
      <c r="B69" s="4" t="inlineStr">
        <is>
          <t xml:space="preserve"> </t>
        </is>
      </c>
      <c r="C69" s="4" t="inlineStr">
        <is>
          <t xml:space="preserve"> </t>
        </is>
      </c>
    </row>
    <row r="70">
      <c r="A70" s="3" t="inlineStr">
        <is>
          <t>Roll forward of deferred income tax assets and liabilities</t>
        </is>
      </c>
      <c r="B70" s="4" t="inlineStr">
        <is>
          <t xml:space="preserve"> </t>
        </is>
      </c>
      <c r="C70" s="4" t="inlineStr">
        <is>
          <t xml:space="preserve"> </t>
        </is>
      </c>
    </row>
    <row r="71">
      <c r="A71" s="4" t="inlineStr">
        <is>
          <t>Deferred income tax account at beginning of period</t>
        </is>
      </c>
      <c r="B71" s="5" t="n">
        <v>-722530</v>
      </c>
      <c r="C71" s="5" t="n">
        <v>-700285</v>
      </c>
    </row>
    <row r="72">
      <c r="A72" s="4" t="inlineStr">
        <is>
          <t>Credit (Charge) to Consolidated Statement of Income</t>
        </is>
      </c>
      <c r="B72" s="5" t="n">
        <v>657628</v>
      </c>
      <c r="C72" s="5" t="n">
        <v>-287142</v>
      </c>
    </row>
    <row r="73">
      <c r="A73" s="4" t="inlineStr">
        <is>
          <t>Credit (Charge) to Other Comprehensive Income and Retained Earnings</t>
        </is>
      </c>
      <c r="B73" s="5" t="n">
        <v>64902</v>
      </c>
      <c r="C73" s="5" t="n">
        <v>264897</v>
      </c>
    </row>
    <row r="74">
      <c r="A74" s="4" t="inlineStr">
        <is>
          <t>Deferred income tax account at end of period</t>
        </is>
      </c>
      <c r="B74" s="4" t="inlineStr">
        <is>
          <t xml:space="preserve"> </t>
        </is>
      </c>
      <c r="C74" s="5" t="n">
        <v>-722530</v>
      </c>
    </row>
    <row r="75">
      <c r="A75" s="4" t="inlineStr">
        <is>
          <t>Prepaid expenses and other items</t>
        </is>
      </c>
      <c r="B75" s="4" t="inlineStr">
        <is>
          <t xml:space="preserve"> </t>
        </is>
      </c>
      <c r="C75" s="4" t="inlineStr">
        <is>
          <t xml:space="preserve"> </t>
        </is>
      </c>
    </row>
    <row r="76">
      <c r="A76" s="3" t="inlineStr">
        <is>
          <t>Roll forward of deferred income tax assets and liabilities</t>
        </is>
      </c>
      <c r="B76" s="4" t="inlineStr">
        <is>
          <t xml:space="preserve"> </t>
        </is>
      </c>
      <c r="C76" s="4" t="inlineStr">
        <is>
          <t xml:space="preserve"> </t>
        </is>
      </c>
    </row>
    <row r="77">
      <c r="A77" s="4" t="inlineStr">
        <is>
          <t>Deferred income tax account at beginning of period</t>
        </is>
      </c>
      <c r="B77" s="5" t="n">
        <v>-476430</v>
      </c>
      <c r="C77" s="5" t="n">
        <v>-1589317</v>
      </c>
    </row>
    <row r="78">
      <c r="A78" s="4" t="inlineStr">
        <is>
          <t>Credit (Charge) to Consolidated Statement of Income</t>
        </is>
      </c>
      <c r="B78" s="5" t="n">
        <v>-340671</v>
      </c>
      <c r="C78" s="5" t="n">
        <v>1138068</v>
      </c>
    </row>
    <row r="79">
      <c r="A79" s="4" t="inlineStr">
        <is>
          <t>(Charge) to Consolidated Statement of Income (Discontinued Operations)</t>
        </is>
      </c>
      <c r="B79" s="5" t="n">
        <v>5151</v>
      </c>
      <c r="C79" s="4" t="inlineStr">
        <is>
          <t xml:space="preserve"> </t>
        </is>
      </c>
    </row>
    <row r="80">
      <c r="A80" s="4" t="inlineStr">
        <is>
          <t>Credit (Charge) to Other Comprehensive Income and Retained Earnings</t>
        </is>
      </c>
      <c r="B80" s="5" t="n">
        <v>18833</v>
      </c>
      <c r="C80" s="5" t="n">
        <v>-25181</v>
      </c>
    </row>
    <row r="81">
      <c r="A81" s="4" t="inlineStr">
        <is>
          <t>Deferred income tax account at end of period</t>
        </is>
      </c>
      <c r="B81" s="5" t="n">
        <v>-824656</v>
      </c>
      <c r="C81" s="5" t="n">
        <v>-476430</v>
      </c>
    </row>
    <row r="82">
      <c r="A82" s="4" t="inlineStr">
        <is>
          <t>Prepaid expenses and other items | Spun-off Businesses</t>
        </is>
      </c>
      <c r="B82" s="4" t="inlineStr">
        <is>
          <t xml:space="preserve"> </t>
        </is>
      </c>
      <c r="C82" s="4" t="inlineStr">
        <is>
          <t xml:space="preserve"> </t>
        </is>
      </c>
    </row>
    <row r="83">
      <c r="A83" s="3" t="inlineStr">
        <is>
          <t>Roll forward of deferred income tax assets and liabilities</t>
        </is>
      </c>
      <c r="B83" s="4" t="inlineStr">
        <is>
          <t xml:space="preserve"> </t>
        </is>
      </c>
      <c r="C83" s="4" t="inlineStr">
        <is>
          <t xml:space="preserve"> </t>
        </is>
      </c>
    </row>
    <row r="84">
      <c r="A84" s="4" t="inlineStr">
        <is>
          <t>(Charge) to Consolidated Statement of Income (Discontinued Operations)</t>
        </is>
      </c>
      <c r="B84" s="5" t="n">
        <v>-31539</v>
      </c>
      <c r="C84" s="4" t="inlineStr">
        <is>
          <t xml:space="preserve"> </t>
        </is>
      </c>
    </row>
    <row r="85">
      <c r="A85" s="4" t="inlineStr">
        <is>
          <t>Derivative financial instruments</t>
        </is>
      </c>
      <c r="B85" s="4" t="inlineStr">
        <is>
          <t xml:space="preserve"> </t>
        </is>
      </c>
      <c r="C85" s="4" t="inlineStr">
        <is>
          <t xml:space="preserve"> </t>
        </is>
      </c>
    </row>
    <row r="86">
      <c r="A86" s="3" t="inlineStr">
        <is>
          <t>Roll forward of deferred income tax assets and liabilities</t>
        </is>
      </c>
      <c r="B86" s="4" t="inlineStr">
        <is>
          <t xml:space="preserve"> </t>
        </is>
      </c>
      <c r="C86" s="4" t="inlineStr">
        <is>
          <t xml:space="preserve"> </t>
        </is>
      </c>
    </row>
    <row r="87">
      <c r="A87" s="4" t="inlineStr">
        <is>
          <t>Deferred income tax account at beginning of period</t>
        </is>
      </c>
      <c r="B87" s="5" t="n">
        <v>-44618</v>
      </c>
      <c r="C87" s="5" t="n">
        <v>-130879</v>
      </c>
    </row>
    <row r="88">
      <c r="A88" s="4" t="inlineStr">
        <is>
          <t>Credit (Charge) to Consolidated Statement of Income</t>
        </is>
      </c>
      <c r="B88" s="5" t="n">
        <v>51456</v>
      </c>
      <c r="C88" s="4" t="inlineStr">
        <is>
          <t xml:space="preserve"> </t>
        </is>
      </c>
    </row>
    <row r="89">
      <c r="A89" s="4" t="inlineStr">
        <is>
          <t>Credit (Charge) to Other Comprehensive Income and Retained Earnings</t>
        </is>
      </c>
      <c r="B89" s="5" t="n">
        <v>-557237</v>
      </c>
      <c r="C89" s="5" t="n">
        <v>86261</v>
      </c>
    </row>
    <row r="90">
      <c r="A90" s="4" t="inlineStr">
        <is>
          <t>Deferred income tax account at end of period</t>
        </is>
      </c>
      <c r="B90" s="5" t="n">
        <v>-550399</v>
      </c>
      <c r="C90" s="5" t="n">
        <v>-44618</v>
      </c>
    </row>
    <row r="91">
      <c r="A91" s="4" t="inlineStr">
        <is>
          <t>Intangible assets and transmission rights</t>
        </is>
      </c>
      <c r="B91" s="4" t="inlineStr">
        <is>
          <t xml:space="preserve"> </t>
        </is>
      </c>
      <c r="C91" s="4" t="inlineStr">
        <is>
          <t xml:space="preserve"> </t>
        </is>
      </c>
    </row>
    <row r="92">
      <c r="A92" s="3" t="inlineStr">
        <is>
          <t>Roll forward of deferred income tax assets and liabilities</t>
        </is>
      </c>
      <c r="B92" s="4" t="inlineStr">
        <is>
          <t xml:space="preserve"> </t>
        </is>
      </c>
      <c r="C92" s="4" t="inlineStr">
        <is>
          <t xml:space="preserve"> </t>
        </is>
      </c>
    </row>
    <row r="93">
      <c r="A93" s="4" t="inlineStr">
        <is>
          <t>Deferred income tax account at beginning of period</t>
        </is>
      </c>
      <c r="B93" s="5" t="n">
        <v>-2842087</v>
      </c>
      <c r="C93" s="5" t="n">
        <v>-2642515</v>
      </c>
    </row>
    <row r="94">
      <c r="A94" s="4" t="inlineStr">
        <is>
          <t>Credit (Charge) to Consolidated Statement of Income</t>
        </is>
      </c>
      <c r="B94" s="5" t="n">
        <v>-315174</v>
      </c>
      <c r="C94" s="5" t="n">
        <v>-199572</v>
      </c>
    </row>
    <row r="95">
      <c r="A95" s="4" t="inlineStr">
        <is>
          <t>Deferred income tax account at end of period</t>
        </is>
      </c>
      <c r="B95" s="5" t="n">
        <v>-3491393</v>
      </c>
      <c r="C95" s="6" t="n">
        <v>-2842087</v>
      </c>
    </row>
    <row r="96">
      <c r="A96" s="4" t="inlineStr">
        <is>
          <t>Intangible assets and transmission rights | Spun-off Businesses</t>
        </is>
      </c>
      <c r="B96" s="4" t="inlineStr">
        <is>
          <t xml:space="preserve"> </t>
        </is>
      </c>
      <c r="C96" s="4" t="inlineStr">
        <is>
          <t xml:space="preserve"> </t>
        </is>
      </c>
    </row>
    <row r="97">
      <c r="A97" s="3" t="inlineStr">
        <is>
          <t>Roll forward of deferred income tax assets and liabilities</t>
        </is>
      </c>
      <c r="B97" s="4" t="inlineStr">
        <is>
          <t xml:space="preserve"> </t>
        </is>
      </c>
      <c r="C97" s="4" t="inlineStr">
        <is>
          <t xml:space="preserve"> </t>
        </is>
      </c>
    </row>
    <row r="98">
      <c r="A98" s="4" t="inlineStr">
        <is>
          <t>(Charge) to Consolidated Statement of Income (Discontinued Operations)</t>
        </is>
      </c>
      <c r="B98" s="6" t="n">
        <v>-334132</v>
      </c>
      <c r="C98" s="4" t="inlineStr">
        <is>
          <t xml:space="preserve"> </t>
        </is>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harge) credit relating to components of other comprehensive income (Details) - MXN ($) $ in Thousands</t>
        </is>
      </c>
      <c r="B1" s="2" t="inlineStr">
        <is>
          <t>12 Months Ended</t>
        </is>
      </c>
    </row>
    <row r="2">
      <c r="B2" s="2" t="inlineStr">
        <is>
          <t>Dec. 31, 2024</t>
        </is>
      </c>
      <c r="C2" s="2" t="inlineStr">
        <is>
          <t>Dec. 31, 2023</t>
        </is>
      </c>
      <c r="D2" s="2" t="inlineStr">
        <is>
          <t>Dec. 31, 2022</t>
        </is>
      </c>
    </row>
    <row r="3">
      <c r="A3" s="3" t="inlineStr">
        <is>
          <t>Other comprehensive loss, Before Tax</t>
        </is>
      </c>
      <c r="B3" s="4" t="inlineStr">
        <is>
          <t xml:space="preserve"> </t>
        </is>
      </c>
      <c r="C3" s="4" t="inlineStr">
        <is>
          <t xml:space="preserve"> </t>
        </is>
      </c>
      <c r="D3" s="4" t="inlineStr">
        <is>
          <t xml:space="preserve"> </t>
        </is>
      </c>
    </row>
    <row r="4">
      <c r="A4" s="4" t="inlineStr">
        <is>
          <t>Remeasurement of post-employment benefit obligations</t>
        </is>
      </c>
      <c r="B4" s="6" t="n">
        <v>-62779</v>
      </c>
      <c r="C4" s="6" t="n">
        <v>83935</v>
      </c>
      <c r="D4" s="6" t="n">
        <v>158119</v>
      </c>
    </row>
    <row r="5">
      <c r="A5" s="4" t="inlineStr">
        <is>
          <t>Exchange differences on translating foreign operations</t>
        </is>
      </c>
      <c r="B5" s="5" t="n">
        <v>285502</v>
      </c>
      <c r="C5" s="5" t="n">
        <v>-758835</v>
      </c>
      <c r="D5" s="5" t="n">
        <v>-143156</v>
      </c>
    </row>
    <row r="6">
      <c r="A6" s="4" t="inlineStr">
        <is>
          <t>Derivative financial instruments cash flow hedges, Before Tax</t>
        </is>
      </c>
      <c r="B6" s="5" t="n">
        <v>1857456</v>
      </c>
      <c r="C6" s="5" t="n">
        <v>-287536</v>
      </c>
      <c r="D6" s="5" t="n">
        <v>395807</v>
      </c>
    </row>
    <row r="7">
      <c r="A7" s="4" t="inlineStr">
        <is>
          <t>Open Ended Fund, Before Tax</t>
        </is>
      </c>
      <c r="B7" s="5" t="n">
        <v>-66098</v>
      </c>
      <c r="C7" s="5" t="n">
        <v>-741</v>
      </c>
      <c r="D7" s="5" t="n">
        <v>-131957</v>
      </c>
    </row>
    <row r="8">
      <c r="A8" s="4" t="inlineStr">
        <is>
          <t>Other equity instruments, Before Tax</t>
        </is>
      </c>
      <c r="B8" s="5" t="n">
        <v>-202208</v>
      </c>
      <c r="C8" s="5" t="n">
        <v>-698903</v>
      </c>
      <c r="D8" s="5" t="n">
        <v>-906658</v>
      </c>
    </row>
    <row r="9">
      <c r="A9" s="4" t="inlineStr">
        <is>
          <t>Share of income of associates and joint ventures, Before Tax</t>
        </is>
      </c>
      <c r="B9" s="5" t="n">
        <v>-7061676</v>
      </c>
      <c r="C9" s="5" t="n">
        <v>4278531</v>
      </c>
      <c r="D9" s="5" t="n">
        <v>4245546</v>
      </c>
    </row>
    <row r="10">
      <c r="A10" s="4" t="inlineStr">
        <is>
          <t>Other comprehensive (loss) income before income taxes</t>
        </is>
      </c>
      <c r="B10" s="5" t="n">
        <v>-5249803</v>
      </c>
      <c r="C10" s="5" t="n">
        <v>2616451</v>
      </c>
      <c r="D10" s="5" t="n">
        <v>3617701</v>
      </c>
    </row>
    <row r="11">
      <c r="A11" s="3" t="inlineStr">
        <is>
          <t>Other comprehensive loss, Tax (Charge) Credit</t>
        </is>
      </c>
      <c r="B11" s="4" t="inlineStr">
        <is>
          <t xml:space="preserve"> </t>
        </is>
      </c>
      <c r="C11" s="4" t="inlineStr">
        <is>
          <t xml:space="preserve"> </t>
        </is>
      </c>
      <c r="D11" s="4" t="inlineStr">
        <is>
          <t xml:space="preserve"> </t>
        </is>
      </c>
    </row>
    <row r="12">
      <c r="A12" s="4" t="inlineStr">
        <is>
          <t>Remeasurement of post-employment benefit obligations, Tax (Charge) Credit</t>
        </is>
      </c>
      <c r="B12" s="5" t="n">
        <v>18833</v>
      </c>
      <c r="C12" s="5" t="n">
        <v>-25181</v>
      </c>
      <c r="D12" s="5" t="n">
        <v>-47436</v>
      </c>
    </row>
    <row r="13">
      <c r="A13" s="4" t="inlineStr">
        <is>
          <t>Exchange differences on translating foreign operations, Tax (Charge) Credit</t>
        </is>
      </c>
      <c r="B13" s="5" t="n">
        <v>2683967</v>
      </c>
      <c r="C13" s="5" t="n">
        <v>-1975708</v>
      </c>
      <c r="D13" s="5" t="n">
        <v>-978527</v>
      </c>
    </row>
    <row r="14">
      <c r="A14" s="4" t="inlineStr">
        <is>
          <t>Derivative financial instruments cash flow hedges, Tax (Charge) Credit</t>
        </is>
      </c>
      <c r="B14" s="5" t="n">
        <v>-557237</v>
      </c>
      <c r="C14" s="5" t="n">
        <v>86261</v>
      </c>
      <c r="D14" s="5" t="n">
        <v>-118742</v>
      </c>
    </row>
    <row r="15">
      <c r="A15" s="4" t="inlineStr">
        <is>
          <t>Open Ended Fund, Tax (Charge) Credit</t>
        </is>
      </c>
      <c r="B15" s="5" t="n">
        <v>19829</v>
      </c>
      <c r="C15" s="5" t="n">
        <v>222</v>
      </c>
      <c r="D15" s="5" t="n">
        <v>39587</v>
      </c>
    </row>
    <row r="16">
      <c r="A16" s="4" t="inlineStr">
        <is>
          <t>Other equity instruments, Tax (Charge) Credit</t>
        </is>
      </c>
      <c r="B16" s="5" t="n">
        <v>60662</v>
      </c>
      <c r="C16" s="5" t="n">
        <v>209671</v>
      </c>
      <c r="D16" s="5" t="n">
        <v>271997</v>
      </c>
    </row>
    <row r="17">
      <c r="A17" s="4" t="inlineStr">
        <is>
          <t>Other comprehensive income, Tax (Charge) Credit</t>
        </is>
      </c>
      <c r="B17" s="5" t="n">
        <v>2226054</v>
      </c>
      <c r="C17" s="5" t="n">
        <v>-1704735</v>
      </c>
      <c r="D17" s="5" t="n">
        <v>-833121</v>
      </c>
    </row>
    <row r="18">
      <c r="A18" s="4" t="inlineStr">
        <is>
          <t>Current tax</t>
        </is>
      </c>
      <c r="B18" s="5" t="n">
        <v>2683967</v>
      </c>
      <c r="C18" s="5" t="n">
        <v>-1975708</v>
      </c>
      <c r="D18" s="5" t="n">
        <v>-978527</v>
      </c>
    </row>
    <row r="19">
      <c r="A19" s="4" t="inlineStr">
        <is>
          <t>Deferred tax</t>
        </is>
      </c>
      <c r="B19" s="6" t="n">
        <v>-457913</v>
      </c>
      <c r="C19" s="6" t="n">
        <v>270973</v>
      </c>
      <c r="D19" s="6" t="n">
        <v>145406</v>
      </c>
    </row>
    <row r="20">
      <c r="A20" s="4" t="inlineStr">
        <is>
          <t>Annual withholding tax rate to payment of interest</t>
        </is>
      </c>
      <c r="B20" s="9" t="n">
        <v>0.005</v>
      </c>
      <c r="C20" s="9" t="n">
        <v>0.0015</v>
      </c>
      <c r="D20" s="9" t="n">
        <v>0.0008</v>
      </c>
    </row>
    <row r="21">
      <c r="A21" s="3" t="inlineStr">
        <is>
          <t>Other comprehensive loss, After Tax</t>
        </is>
      </c>
      <c r="B21" s="4" t="inlineStr">
        <is>
          <t xml:space="preserve"> </t>
        </is>
      </c>
      <c r="C21" s="4" t="inlineStr">
        <is>
          <t xml:space="preserve"> </t>
        </is>
      </c>
      <c r="D21" s="4" t="inlineStr">
        <is>
          <t xml:space="preserve"> </t>
        </is>
      </c>
    </row>
    <row r="22">
      <c r="A22" s="4" t="inlineStr">
        <is>
          <t>Remeasurement of post-employment benefit obligations, After Tax</t>
        </is>
      </c>
      <c r="B22" s="6" t="n">
        <v>-43946</v>
      </c>
      <c r="C22" s="6" t="n">
        <v>58754</v>
      </c>
      <c r="D22" s="6" t="n">
        <v>110683</v>
      </c>
    </row>
    <row r="23">
      <c r="A23" s="4" t="inlineStr">
        <is>
          <t>Exchange differences on translating foreign operations, After Tax</t>
        </is>
      </c>
      <c r="B23" s="5" t="n">
        <v>2969469</v>
      </c>
      <c r="C23" s="5" t="n">
        <v>-2734543</v>
      </c>
      <c r="D23" s="5" t="n">
        <v>-1121683</v>
      </c>
    </row>
    <row r="24">
      <c r="A24" s="4" t="inlineStr">
        <is>
          <t>Derivative financial instruments cash flow hedges, After Tax</t>
        </is>
      </c>
      <c r="B24" s="5" t="n">
        <v>1300219</v>
      </c>
      <c r="C24" s="5" t="n">
        <v>-201275</v>
      </c>
      <c r="D24" s="5" t="n">
        <v>277065</v>
      </c>
    </row>
    <row r="25">
      <c r="A25" s="4" t="inlineStr">
        <is>
          <t>Open Ended Fund, After Tax</t>
        </is>
      </c>
      <c r="B25" s="5" t="n">
        <v>-46269</v>
      </c>
      <c r="C25" s="5" t="n">
        <v>-519</v>
      </c>
      <c r="D25" s="5" t="n">
        <v>-92370</v>
      </c>
    </row>
    <row r="26">
      <c r="A26" s="4" t="inlineStr">
        <is>
          <t>Other equity instruments, After Tax</t>
        </is>
      </c>
      <c r="B26" s="5" t="n">
        <v>-141546</v>
      </c>
      <c r="C26" s="5" t="n">
        <v>-489232</v>
      </c>
      <c r="D26" s="5" t="n">
        <v>-634661</v>
      </c>
    </row>
    <row r="27">
      <c r="A27" s="4" t="inlineStr">
        <is>
          <t>Share of income of associates and joint ventures, After Tax</t>
        </is>
      </c>
      <c r="B27" s="5" t="n">
        <v>-7061676</v>
      </c>
      <c r="C27" s="5" t="n">
        <v>4278531</v>
      </c>
      <c r="D27" s="5" t="n">
        <v>4245546</v>
      </c>
    </row>
    <row r="28">
      <c r="A28" s="4" t="inlineStr">
        <is>
          <t>Total other comprehensive income</t>
        </is>
      </c>
      <c r="B28" s="6" t="n">
        <v>-3023749</v>
      </c>
      <c r="C28" s="6" t="n">
        <v>911716</v>
      </c>
      <c r="D28" s="6" t="n">
        <v>2784580</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54" customWidth="1" min="2" max="2"/>
    <col width="54" customWidth="1" min="3" max="3"/>
    <col width="47" customWidth="1" min="4" max="4"/>
  </cols>
  <sheetData>
    <row r="1">
      <c r="A1" s="1" t="inlineStr">
        <is>
          <t>Earnings or Loss per CPO/Share (Details) shares in Thousands</t>
        </is>
      </c>
      <c r="B1" s="2" t="inlineStr">
        <is>
          <t>12 Months Ended</t>
        </is>
      </c>
    </row>
    <row r="2">
      <c r="B2" s="2" t="inlineStr">
        <is>
          <t>Dec. 31, 2024 $ / shares $ / EquityInstruments shares</t>
        </is>
      </c>
      <c r="C2" s="2" t="inlineStr">
        <is>
          <t>Dec. 31, 2023 $ / shares $ / EquityInstruments shares</t>
        </is>
      </c>
      <c r="D2" s="2" t="inlineStr">
        <is>
          <t>Dec. 31, 2022 $ / shares $ / EquityInstruments</t>
        </is>
      </c>
    </row>
    <row r="3">
      <c r="A3" s="3" t="inlineStr">
        <is>
          <t>Basic weighted average of outstanding total shares, CPOs and Series of Shares (not in the form of CPO unit)</t>
        </is>
      </c>
      <c r="B3" s="4" t="inlineStr">
        <is>
          <t xml:space="preserve"> </t>
        </is>
      </c>
      <c r="C3" s="4" t="inlineStr">
        <is>
          <t xml:space="preserve"> </t>
        </is>
      </c>
      <c r="D3" s="4" t="inlineStr">
        <is>
          <t xml:space="preserve"> </t>
        </is>
      </c>
    </row>
    <row r="4">
      <c r="A4" s="4" t="inlineStr">
        <is>
          <t>Total Shares | shares</t>
        </is>
      </c>
      <c r="B4" s="5" t="n">
        <v>317805944</v>
      </c>
      <c r="C4" s="5" t="n">
        <v>327174298</v>
      </c>
      <c r="D4" s="4" t="inlineStr">
        <is>
          <t xml:space="preserve"> </t>
        </is>
      </c>
    </row>
    <row r="5">
      <c r="A5" s="3" t="inlineStr">
        <is>
          <t>Basic (loss) earnings per CPO and per each Series of Shares (not in the form of a CPO unit)</t>
        </is>
      </c>
      <c r="B5" s="4" t="inlineStr">
        <is>
          <t xml:space="preserve"> </t>
        </is>
      </c>
      <c r="C5" s="4" t="inlineStr">
        <is>
          <t xml:space="preserve"> </t>
        </is>
      </c>
      <c r="D5" s="4" t="inlineStr">
        <is>
          <t xml:space="preserve"> </t>
        </is>
      </c>
    </row>
    <row r="6">
      <c r="A6" s="4" t="inlineStr">
        <is>
          <t>Continuing operations | $ / EquityInstruments</t>
        </is>
      </c>
      <c r="B6" s="7" t="n">
        <v>-3.06</v>
      </c>
      <c r="C6" s="7" t="n">
        <v>-3.24</v>
      </c>
      <c r="D6" s="7" t="n">
        <v>-4.28</v>
      </c>
    </row>
    <row r="7">
      <c r="A7" s="4" t="inlineStr">
        <is>
          <t>Discontinued operations | $ / EquityInstruments</t>
        </is>
      </c>
      <c r="B7" s="7" t="n">
        <v>0.02</v>
      </c>
      <c r="C7" s="7" t="n">
        <v>0.23</v>
      </c>
      <c r="D7" s="7" t="n">
        <v>20.08</v>
      </c>
    </row>
    <row r="8">
      <c r="A8" s="3" t="inlineStr">
        <is>
          <t>Diluted weighted average of outstanding total shares, CPOs and Series of Shares (not in the form of CPO unit)</t>
        </is>
      </c>
      <c r="B8" s="4" t="inlineStr">
        <is>
          <t xml:space="preserve"> </t>
        </is>
      </c>
      <c r="C8" s="4" t="inlineStr">
        <is>
          <t xml:space="preserve"> </t>
        </is>
      </c>
      <c r="D8" s="4" t="inlineStr">
        <is>
          <t xml:space="preserve"> </t>
        </is>
      </c>
    </row>
    <row r="9">
      <c r="A9" s="4" t="inlineStr">
        <is>
          <t>Total Shares | shares</t>
        </is>
      </c>
      <c r="B9" s="5" t="n">
        <v>340621798</v>
      </c>
      <c r="C9" s="5" t="n">
        <v>343520658</v>
      </c>
      <c r="D9" s="4" t="inlineStr">
        <is>
          <t xml:space="preserve"> </t>
        </is>
      </c>
    </row>
    <row r="10">
      <c r="A10" s="4" t="inlineStr">
        <is>
          <t>CPOs (in CPO units) | shares</t>
        </is>
      </c>
      <c r="B10" s="5" t="n">
        <v>2387500</v>
      </c>
      <c r="C10" s="5" t="n">
        <v>2412277</v>
      </c>
      <c r="D10" s="4" t="inlineStr">
        <is>
          <t xml:space="preserve"> </t>
        </is>
      </c>
    </row>
    <row r="11">
      <c r="A11" s="3" t="inlineStr">
        <is>
          <t>Diluted (loss) earnings per CPO and per each Series of Shares (not in the form of a CPO unit)</t>
        </is>
      </c>
      <c r="B11" s="4" t="inlineStr">
        <is>
          <t xml:space="preserve"> </t>
        </is>
      </c>
      <c r="C11" s="4" t="inlineStr">
        <is>
          <t xml:space="preserve"> </t>
        </is>
      </c>
      <c r="D11" s="4" t="inlineStr">
        <is>
          <t xml:space="preserve"> </t>
        </is>
      </c>
    </row>
    <row r="12">
      <c r="A12" s="4" t="inlineStr">
        <is>
          <t>Continuing operations | $ / EquityInstruments</t>
        </is>
      </c>
      <c r="B12" s="7" t="n">
        <v>-3.06</v>
      </c>
      <c r="C12" s="7" t="n">
        <v>-3.24</v>
      </c>
      <c r="D12" s="7" t="n">
        <v>-4.28</v>
      </c>
    </row>
    <row r="13">
      <c r="A13" s="4" t="inlineStr">
        <is>
          <t>Discontinued operations | $ / EquityInstruments</t>
        </is>
      </c>
      <c r="B13" s="7" t="n">
        <v>0.02</v>
      </c>
      <c r="C13" s="7" t="n">
        <v>0.23</v>
      </c>
      <c r="D13" s="7" t="n">
        <v>20.08</v>
      </c>
    </row>
    <row r="14">
      <c r="A14" s="4" t="inlineStr">
        <is>
          <t>Series "A" Shares</t>
        </is>
      </c>
      <c r="B14" s="4" t="inlineStr">
        <is>
          <t xml:space="preserve"> </t>
        </is>
      </c>
      <c r="C14" s="4" t="inlineStr">
        <is>
          <t xml:space="preserve"> </t>
        </is>
      </c>
      <c r="D14" s="4" t="inlineStr">
        <is>
          <t xml:space="preserve"> </t>
        </is>
      </c>
    </row>
    <row r="15">
      <c r="A15" s="3" t="inlineStr">
        <is>
          <t>Basic weighted average of outstanding total shares, CPOs and Series of Shares (not in the form of CPO unit)</t>
        </is>
      </c>
      <c r="B15" s="4" t="inlineStr">
        <is>
          <t xml:space="preserve"> </t>
        </is>
      </c>
      <c r="C15" s="4" t="inlineStr">
        <is>
          <t xml:space="preserve"> </t>
        </is>
      </c>
      <c r="D15" s="4" t="inlineStr">
        <is>
          <t xml:space="preserve"> </t>
        </is>
      </c>
    </row>
    <row r="16">
      <c r="A16" s="4" t="inlineStr">
        <is>
          <t>Shares not in the form of CPO units: | shares</t>
        </is>
      </c>
      <c r="B16" s="5" t="n">
        <v>56231339</v>
      </c>
      <c r="C16" s="5" t="n">
        <v>56182809</v>
      </c>
      <c r="D16" s="4" t="inlineStr">
        <is>
          <t xml:space="preserve"> </t>
        </is>
      </c>
    </row>
    <row r="17">
      <c r="A17" s="3" t="inlineStr">
        <is>
          <t>Basic (loss) earnings per CPO and per each Series of Shares (not in the form of a CPO unit)</t>
        </is>
      </c>
      <c r="B17" s="4" t="inlineStr">
        <is>
          <t xml:space="preserve"> </t>
        </is>
      </c>
      <c r="C17" s="4" t="inlineStr">
        <is>
          <t xml:space="preserve"> </t>
        </is>
      </c>
      <c r="D17" s="4" t="inlineStr">
        <is>
          <t xml:space="preserve"> </t>
        </is>
      </c>
    </row>
    <row r="18">
      <c r="A18" s="4" t="inlineStr">
        <is>
          <t>Continuing operations | $ / shares</t>
        </is>
      </c>
      <c r="B18" s="18" t="n">
        <v>-0.03</v>
      </c>
      <c r="C18" s="18" t="n">
        <v>-0.03</v>
      </c>
      <c r="D18" s="18" t="n">
        <v>-0.03</v>
      </c>
    </row>
    <row r="19">
      <c r="A19" s="4" t="inlineStr">
        <is>
          <t>Discontinued operations | $ / shares</t>
        </is>
      </c>
      <c r="B19" s="5" t="n">
        <v>0</v>
      </c>
      <c r="C19" s="5" t="n">
        <v>0</v>
      </c>
      <c r="D19" s="7" t="n">
        <v>0.17</v>
      </c>
    </row>
    <row r="20">
      <c r="A20" s="4" t="inlineStr">
        <is>
          <t>Basic (loss) earnings per CPO/Share attributable to stockholders of the Company | $ / shares</t>
        </is>
      </c>
      <c r="B20" s="18" t="n">
        <v>-0.03</v>
      </c>
      <c r="C20" s="18" t="n">
        <v>-0.03</v>
      </c>
      <c r="D20" s="7" t="n">
        <v>0.14</v>
      </c>
    </row>
    <row r="21">
      <c r="A21" s="3" t="inlineStr">
        <is>
          <t>Diluted weighted average of outstanding total shares, CPOs and Series of Shares (not in the form of CPO unit)</t>
        </is>
      </c>
      <c r="B21" s="4" t="inlineStr">
        <is>
          <t xml:space="preserve"> </t>
        </is>
      </c>
      <c r="C21" s="4" t="inlineStr">
        <is>
          <t xml:space="preserve"> </t>
        </is>
      </c>
      <c r="D21" s="4" t="inlineStr">
        <is>
          <t xml:space="preserve"> </t>
        </is>
      </c>
    </row>
    <row r="22">
      <c r="A22" s="4" t="inlineStr">
        <is>
          <t>Shares not in the form of CPO units | shares</t>
        </is>
      </c>
      <c r="B22" s="5" t="n">
        <v>58926613</v>
      </c>
      <c r="C22" s="5" t="n">
        <v>58926613</v>
      </c>
      <c r="D22" s="4" t="inlineStr">
        <is>
          <t xml:space="preserve"> </t>
        </is>
      </c>
    </row>
    <row r="23">
      <c r="A23" s="3" t="inlineStr">
        <is>
          <t>Diluted (loss) earnings per CPO and per each Series of Shares (not in the form of a CPO unit)</t>
        </is>
      </c>
      <c r="B23" s="4" t="inlineStr">
        <is>
          <t xml:space="preserve"> </t>
        </is>
      </c>
      <c r="C23" s="4" t="inlineStr">
        <is>
          <t xml:space="preserve"> </t>
        </is>
      </c>
      <c r="D23" s="4" t="inlineStr">
        <is>
          <t xml:space="preserve"> </t>
        </is>
      </c>
    </row>
    <row r="24">
      <c r="A24" s="4" t="inlineStr">
        <is>
          <t>Continuing operations | $ / shares</t>
        </is>
      </c>
      <c r="B24" s="18" t="n">
        <v>-0.03</v>
      </c>
      <c r="C24" s="18" t="n">
        <v>-0.03</v>
      </c>
      <c r="D24" s="7" t="n">
        <v>-0.03</v>
      </c>
    </row>
    <row r="25">
      <c r="A25" s="4" t="inlineStr">
        <is>
          <t>Discontinued operations | $ / shares</t>
        </is>
      </c>
      <c r="B25" s="5" t="n">
        <v>0</v>
      </c>
      <c r="C25" s="5" t="n">
        <v>0</v>
      </c>
      <c r="D25" s="7" t="n">
        <v>0.17</v>
      </c>
    </row>
    <row r="26">
      <c r="A26" s="4" t="inlineStr">
        <is>
          <t>Diluted (loss) earnings per CPO/Share attributable to stockholders of the Company | $ / shares</t>
        </is>
      </c>
      <c r="B26" s="18" t="n">
        <v>-0.03</v>
      </c>
      <c r="C26" s="18" t="n">
        <v>-0.03</v>
      </c>
      <c r="D26" s="7" t="n">
        <v>0.14</v>
      </c>
    </row>
    <row r="27">
      <c r="A27" s="4" t="inlineStr">
        <is>
          <t>Series "B" Shares</t>
        </is>
      </c>
      <c r="B27" s="4" t="inlineStr">
        <is>
          <t xml:space="preserve"> </t>
        </is>
      </c>
      <c r="C27" s="4" t="inlineStr">
        <is>
          <t xml:space="preserve"> </t>
        </is>
      </c>
      <c r="D27" s="4" t="inlineStr">
        <is>
          <t xml:space="preserve"> </t>
        </is>
      </c>
    </row>
    <row r="28">
      <c r="A28" s="3" t="inlineStr">
        <is>
          <t>Basic weighted average of outstanding total shares, CPOs and Series of Shares (not in the form of CPO unit)</t>
        </is>
      </c>
      <c r="B28" s="4" t="inlineStr">
        <is>
          <t xml:space="preserve"> </t>
        </is>
      </c>
      <c r="C28" s="4" t="inlineStr">
        <is>
          <t xml:space="preserve"> </t>
        </is>
      </c>
      <c r="D28" s="4" t="inlineStr">
        <is>
          <t xml:space="preserve"> </t>
        </is>
      </c>
    </row>
    <row r="29">
      <c r="A29" s="4" t="inlineStr">
        <is>
          <t>Shares not in the form of CPO units: | shares</t>
        </is>
      </c>
      <c r="B29" s="5" t="n">
        <v>187</v>
      </c>
      <c r="C29" s="5" t="n">
        <v>187</v>
      </c>
      <c r="D29" s="4" t="inlineStr">
        <is>
          <t xml:space="preserve"> </t>
        </is>
      </c>
    </row>
    <row r="30">
      <c r="A30" s="3" t="inlineStr">
        <is>
          <t>Basic (loss) earnings per CPO and per each Series of Shares (not in the form of a CPO unit)</t>
        </is>
      </c>
      <c r="B30" s="4" t="inlineStr">
        <is>
          <t xml:space="preserve"> </t>
        </is>
      </c>
      <c r="C30" s="4" t="inlineStr">
        <is>
          <t xml:space="preserve"> </t>
        </is>
      </c>
      <c r="D30" s="4" t="inlineStr">
        <is>
          <t xml:space="preserve"> </t>
        </is>
      </c>
    </row>
    <row r="31">
      <c r="A31" s="4" t="inlineStr">
        <is>
          <t>Basic (loss) earnings per CPO/Share attributable to stockholders of the Company | $ / shares</t>
        </is>
      </c>
      <c r="B31" s="18" t="n">
        <v>0.03</v>
      </c>
      <c r="C31" s="18" t="n">
        <v>0.03</v>
      </c>
      <c r="D31" s="7" t="n">
        <v>-0.14</v>
      </c>
    </row>
    <row r="32">
      <c r="A32" s="3" t="inlineStr">
        <is>
          <t>Diluted weighted average of outstanding total shares, CPOs and Series of Shares (not in the form of CPO unit)</t>
        </is>
      </c>
      <c r="B32" s="4" t="inlineStr">
        <is>
          <t xml:space="preserve"> </t>
        </is>
      </c>
      <c r="C32" s="4" t="inlineStr">
        <is>
          <t xml:space="preserve"> </t>
        </is>
      </c>
      <c r="D32" s="4" t="inlineStr">
        <is>
          <t xml:space="preserve"> </t>
        </is>
      </c>
    </row>
    <row r="33">
      <c r="A33" s="4" t="inlineStr">
        <is>
          <t>Shares not in the form of CPO units | shares</t>
        </is>
      </c>
      <c r="B33" s="5" t="n">
        <v>2357208</v>
      </c>
      <c r="C33" s="5" t="n">
        <v>2357208</v>
      </c>
      <c r="D33" s="4" t="inlineStr">
        <is>
          <t xml:space="preserve"> </t>
        </is>
      </c>
    </row>
    <row r="34">
      <c r="A34" s="3" t="inlineStr">
        <is>
          <t>Diluted (loss) earnings per CPO and per each Series of Shares (not in the form of a CPO unit)</t>
        </is>
      </c>
      <c r="B34" s="4" t="inlineStr">
        <is>
          <t xml:space="preserve"> </t>
        </is>
      </c>
      <c r="C34" s="4" t="inlineStr">
        <is>
          <t xml:space="preserve"> </t>
        </is>
      </c>
      <c r="D34" s="4" t="inlineStr">
        <is>
          <t xml:space="preserve"> </t>
        </is>
      </c>
    </row>
    <row r="35">
      <c r="A35" s="4" t="inlineStr">
        <is>
          <t>Diluted (loss) earnings per CPO/Share attributable to stockholders of the Company | $ / shares</t>
        </is>
      </c>
      <c r="B35" s="18" t="n">
        <v>-0.03</v>
      </c>
      <c r="C35" s="18" t="n">
        <v>-0.03</v>
      </c>
      <c r="D35" s="7" t="n">
        <v>0.14</v>
      </c>
    </row>
    <row r="36">
      <c r="A36" s="4" t="inlineStr">
        <is>
          <t>Series "D" Shares</t>
        </is>
      </c>
      <c r="B36" s="4" t="inlineStr">
        <is>
          <t xml:space="preserve"> </t>
        </is>
      </c>
      <c r="C36" s="4" t="inlineStr">
        <is>
          <t xml:space="preserve"> </t>
        </is>
      </c>
      <c r="D36" s="4" t="inlineStr">
        <is>
          <t xml:space="preserve"> </t>
        </is>
      </c>
    </row>
    <row r="37">
      <c r="A37" s="3" t="inlineStr">
        <is>
          <t>Basic weighted average of outstanding total shares, CPOs and Series of Shares (not in the form of CPO unit)</t>
        </is>
      </c>
      <c r="B37" s="4" t="inlineStr">
        <is>
          <t xml:space="preserve"> </t>
        </is>
      </c>
      <c r="C37" s="4" t="inlineStr">
        <is>
          <t xml:space="preserve"> </t>
        </is>
      </c>
      <c r="D37" s="4" t="inlineStr">
        <is>
          <t xml:space="preserve"> </t>
        </is>
      </c>
    </row>
    <row r="38">
      <c r="A38" s="4" t="inlineStr">
        <is>
          <t>Shares not in the form of CPO units: | shares</t>
        </is>
      </c>
      <c r="B38" s="5" t="n">
        <v>239</v>
      </c>
      <c r="C38" s="5" t="n">
        <v>239</v>
      </c>
      <c r="D38" s="4" t="inlineStr">
        <is>
          <t xml:space="preserve"> </t>
        </is>
      </c>
    </row>
    <row r="39">
      <c r="A39" s="3" t="inlineStr">
        <is>
          <t>Basic (loss) earnings per CPO and per each Series of Shares (not in the form of a CPO unit)</t>
        </is>
      </c>
      <c r="B39" s="4" t="inlineStr">
        <is>
          <t xml:space="preserve"> </t>
        </is>
      </c>
      <c r="C39" s="4" t="inlineStr">
        <is>
          <t xml:space="preserve"> </t>
        </is>
      </c>
      <c r="D39" s="4" t="inlineStr">
        <is>
          <t xml:space="preserve"> </t>
        </is>
      </c>
    </row>
    <row r="40">
      <c r="A40" s="4" t="inlineStr">
        <is>
          <t>Basic (loss) earnings per CPO/Share attributable to stockholders of the Company | $ / shares</t>
        </is>
      </c>
      <c r="B40" s="18" t="n">
        <v>0.03</v>
      </c>
      <c r="C40" s="18" t="n">
        <v>0.03</v>
      </c>
      <c r="D40" s="7" t="n">
        <v>-0.14</v>
      </c>
    </row>
    <row r="41">
      <c r="A41" s="3" t="inlineStr">
        <is>
          <t>Diluted weighted average of outstanding total shares, CPOs and Series of Shares (not in the form of CPO unit)</t>
        </is>
      </c>
      <c r="B41" s="4" t="inlineStr">
        <is>
          <t xml:space="preserve"> </t>
        </is>
      </c>
      <c r="C41" s="4" t="inlineStr">
        <is>
          <t xml:space="preserve"> </t>
        </is>
      </c>
      <c r="D41" s="4" t="inlineStr">
        <is>
          <t xml:space="preserve"> </t>
        </is>
      </c>
    </row>
    <row r="42">
      <c r="A42" s="4" t="inlineStr">
        <is>
          <t>Shares not in the form of CPO units | shares</t>
        </is>
      </c>
      <c r="B42" s="5" t="n">
        <v>239</v>
      </c>
      <c r="C42" s="5" t="n">
        <v>239</v>
      </c>
      <c r="D42" s="4" t="inlineStr">
        <is>
          <t xml:space="preserve"> </t>
        </is>
      </c>
    </row>
    <row r="43">
      <c r="A43" s="3" t="inlineStr">
        <is>
          <t>Diluted (loss) earnings per CPO and per each Series of Shares (not in the form of a CPO unit)</t>
        </is>
      </c>
      <c r="B43" s="4" t="inlineStr">
        <is>
          <t xml:space="preserve"> </t>
        </is>
      </c>
      <c r="C43" s="4" t="inlineStr">
        <is>
          <t xml:space="preserve"> </t>
        </is>
      </c>
      <c r="D43" s="4" t="inlineStr">
        <is>
          <t xml:space="preserve"> </t>
        </is>
      </c>
    </row>
    <row r="44">
      <c r="A44" s="4" t="inlineStr">
        <is>
          <t>Diluted (loss) earnings per CPO/Share attributable to stockholders of the Company | $ / shares</t>
        </is>
      </c>
      <c r="B44" s="18" t="n">
        <v>-0.03</v>
      </c>
      <c r="C44" s="18" t="n">
        <v>-0.03</v>
      </c>
      <c r="D44" s="7" t="n">
        <v>0.14</v>
      </c>
    </row>
    <row r="45">
      <c r="A45" s="4" t="inlineStr">
        <is>
          <t>Series "L" Shares</t>
        </is>
      </c>
      <c r="B45" s="4" t="inlineStr">
        <is>
          <t xml:space="preserve"> </t>
        </is>
      </c>
      <c r="C45" s="4" t="inlineStr">
        <is>
          <t xml:space="preserve"> </t>
        </is>
      </c>
      <c r="D45" s="4" t="inlineStr">
        <is>
          <t xml:space="preserve"> </t>
        </is>
      </c>
    </row>
    <row r="46">
      <c r="A46" s="3" t="inlineStr">
        <is>
          <t>Basic weighted average of outstanding total shares, CPOs and Series of Shares (not in the form of CPO unit)</t>
        </is>
      </c>
      <c r="B46" s="4" t="inlineStr">
        <is>
          <t xml:space="preserve"> </t>
        </is>
      </c>
      <c r="C46" s="4" t="inlineStr">
        <is>
          <t xml:space="preserve"> </t>
        </is>
      </c>
      <c r="D46" s="4" t="inlineStr">
        <is>
          <t xml:space="preserve"> </t>
        </is>
      </c>
    </row>
    <row r="47">
      <c r="A47" s="4" t="inlineStr">
        <is>
          <t>Shares not in the form of CPO units: | shares</t>
        </is>
      </c>
      <c r="B47" s="5" t="n">
        <v>239</v>
      </c>
      <c r="C47" s="5" t="n">
        <v>239</v>
      </c>
      <c r="D47" s="4" t="inlineStr">
        <is>
          <t xml:space="preserve"> </t>
        </is>
      </c>
    </row>
    <row r="48">
      <c r="A48" s="3" t="inlineStr">
        <is>
          <t>Basic (loss) earnings per CPO and per each Series of Shares (not in the form of a CPO unit)</t>
        </is>
      </c>
      <c r="B48" s="4" t="inlineStr">
        <is>
          <t xml:space="preserve"> </t>
        </is>
      </c>
      <c r="C48" s="4" t="inlineStr">
        <is>
          <t xml:space="preserve"> </t>
        </is>
      </c>
      <c r="D48" s="4" t="inlineStr">
        <is>
          <t xml:space="preserve"> </t>
        </is>
      </c>
    </row>
    <row r="49">
      <c r="A49" s="4" t="inlineStr">
        <is>
          <t>Basic (loss) earnings per CPO/Share attributable to stockholders of the Company | $ / shares</t>
        </is>
      </c>
      <c r="B49" s="18" t="n">
        <v>0.03</v>
      </c>
      <c r="C49" s="18" t="n">
        <v>0.03</v>
      </c>
      <c r="D49" s="7" t="n">
        <v>-0.14</v>
      </c>
    </row>
    <row r="50">
      <c r="A50" s="3" t="inlineStr">
        <is>
          <t>Diluted weighted average of outstanding total shares, CPOs and Series of Shares (not in the form of CPO unit)</t>
        </is>
      </c>
      <c r="B50" s="4" t="inlineStr">
        <is>
          <t xml:space="preserve"> </t>
        </is>
      </c>
      <c r="C50" s="4" t="inlineStr">
        <is>
          <t xml:space="preserve"> </t>
        </is>
      </c>
      <c r="D50" s="4" t="inlineStr">
        <is>
          <t xml:space="preserve"> </t>
        </is>
      </c>
    </row>
    <row r="51">
      <c r="A51" s="4" t="inlineStr">
        <is>
          <t>Shares not in the form of CPO units | shares</t>
        </is>
      </c>
      <c r="B51" s="5" t="n">
        <v>239</v>
      </c>
      <c r="C51" s="5" t="n">
        <v>239</v>
      </c>
      <c r="D51" s="4" t="inlineStr">
        <is>
          <t xml:space="preserve"> </t>
        </is>
      </c>
    </row>
    <row r="52">
      <c r="A52" s="3" t="inlineStr">
        <is>
          <t>Diluted (loss) earnings per CPO and per each Series of Shares (not in the form of a CPO unit)</t>
        </is>
      </c>
      <c r="B52" s="4" t="inlineStr">
        <is>
          <t xml:space="preserve"> </t>
        </is>
      </c>
      <c r="C52" s="4" t="inlineStr">
        <is>
          <t xml:space="preserve"> </t>
        </is>
      </c>
      <c r="D52" s="4" t="inlineStr">
        <is>
          <t xml:space="preserve"> </t>
        </is>
      </c>
    </row>
    <row r="53">
      <c r="A53" s="4" t="inlineStr">
        <is>
          <t>Diluted (loss) earnings per CPO/Share attributable to stockholders of the Company | $ / shares</t>
        </is>
      </c>
      <c r="B53" s="18" t="n">
        <v>-0.03</v>
      </c>
      <c r="C53" s="18" t="n">
        <v>-0.03</v>
      </c>
      <c r="D53" s="18" t="n">
        <v>0.14</v>
      </c>
    </row>
    <row r="54">
      <c r="A54" s="4" t="inlineStr">
        <is>
          <t>CPOs</t>
        </is>
      </c>
      <c r="B54" s="4" t="inlineStr">
        <is>
          <t xml:space="preserve"> </t>
        </is>
      </c>
      <c r="C54" s="4" t="inlineStr">
        <is>
          <t xml:space="preserve"> </t>
        </is>
      </c>
      <c r="D54" s="4" t="inlineStr">
        <is>
          <t xml:space="preserve"> </t>
        </is>
      </c>
    </row>
    <row r="55">
      <c r="A55" s="3" t="inlineStr">
        <is>
          <t>Basic weighted average of outstanding total shares, CPOs and Series of Shares (not in the form of CPO unit)</t>
        </is>
      </c>
      <c r="B55" s="4" t="inlineStr">
        <is>
          <t xml:space="preserve"> </t>
        </is>
      </c>
      <c r="C55" s="4" t="inlineStr">
        <is>
          <t xml:space="preserve"> </t>
        </is>
      </c>
      <c r="D55" s="4" t="inlineStr">
        <is>
          <t xml:space="preserve"> </t>
        </is>
      </c>
    </row>
    <row r="56">
      <c r="A56" s="4" t="inlineStr">
        <is>
          <t>CPOs | shares</t>
        </is>
      </c>
      <c r="B56" s="5" t="n">
        <v>2235675</v>
      </c>
      <c r="C56" s="5" t="n">
        <v>2316161</v>
      </c>
      <c r="D56" s="4" t="inlineStr">
        <is>
          <t xml:space="preserve"> </t>
        </is>
      </c>
    </row>
    <row r="57">
      <c r="A57" s="3" t="inlineStr">
        <is>
          <t>Basic (loss) earnings per CPO and per each Series of Shares (not in the form of a CPO unit)</t>
        </is>
      </c>
      <c r="B57" s="4" t="inlineStr">
        <is>
          <t xml:space="preserve"> </t>
        </is>
      </c>
      <c r="C57" s="4" t="inlineStr">
        <is>
          <t xml:space="preserve"> </t>
        </is>
      </c>
      <c r="D57" s="4" t="inlineStr">
        <is>
          <t xml:space="preserve"> </t>
        </is>
      </c>
    </row>
    <row r="58">
      <c r="A58" s="4" t="inlineStr">
        <is>
          <t>Continuing operations | $ / EquityInstruments</t>
        </is>
      </c>
      <c r="B58" s="7" t="n">
        <v>-3.06</v>
      </c>
      <c r="C58" s="7" t="n">
        <v>-3.24</v>
      </c>
      <c r="D58" s="7" t="n">
        <v>-4.28</v>
      </c>
    </row>
    <row r="59">
      <c r="A59" s="4" t="inlineStr">
        <is>
          <t>Discontinued operations | $ / EquityInstruments</t>
        </is>
      </c>
      <c r="B59" s="7" t="n">
        <v>0.02</v>
      </c>
      <c r="C59" s="7" t="n">
        <v>0.23</v>
      </c>
      <c r="D59" s="7" t="n">
        <v>20.08</v>
      </c>
    </row>
    <row r="60">
      <c r="A60" s="4" t="inlineStr">
        <is>
          <t>Basic (loss) earnings per CPO/Share attributable to stockholders of the Company | $ / EquityInstruments</t>
        </is>
      </c>
      <c r="B60" s="7" t="n">
        <v>-3.04</v>
      </c>
      <c r="C60" s="7" t="n">
        <v>-3.01</v>
      </c>
      <c r="D60" s="8" t="n">
        <v>15.8</v>
      </c>
    </row>
    <row r="61">
      <c r="A61" s="3" t="inlineStr">
        <is>
          <t>Diluted (loss) earnings per CPO and per each Series of Shares (not in the form of a CPO unit)</t>
        </is>
      </c>
      <c r="B61" s="4" t="inlineStr">
        <is>
          <t xml:space="preserve"> </t>
        </is>
      </c>
      <c r="C61" s="4" t="inlineStr">
        <is>
          <t xml:space="preserve"> </t>
        </is>
      </c>
      <c r="D61" s="4" t="inlineStr">
        <is>
          <t xml:space="preserve"> </t>
        </is>
      </c>
    </row>
    <row r="62">
      <c r="A62" s="4" t="inlineStr">
        <is>
          <t>Continuing operations | $ / EquityInstruments</t>
        </is>
      </c>
      <c r="B62" s="7" t="n">
        <v>-3.06</v>
      </c>
      <c r="C62" s="7" t="n">
        <v>-3.24</v>
      </c>
      <c r="D62" s="7" t="n">
        <v>-4.28</v>
      </c>
    </row>
    <row r="63">
      <c r="A63" s="4" t="inlineStr">
        <is>
          <t>Discontinued operations | $ / EquityInstruments</t>
        </is>
      </c>
      <c r="B63" s="7" t="n">
        <v>0.02</v>
      </c>
      <c r="C63" s="7" t="n">
        <v>0.23</v>
      </c>
      <c r="D63" s="7" t="n">
        <v>20.08</v>
      </c>
    </row>
    <row r="64">
      <c r="A64" s="4" t="inlineStr">
        <is>
          <t>Diluted (loss) earnings per CPO attributable to stockholders of the Company | $ / EquityInstruments</t>
        </is>
      </c>
      <c r="B64" s="7" t="n">
        <v>-3.04</v>
      </c>
      <c r="C64" s="7" t="n">
        <v>-3.01</v>
      </c>
      <c r="D64" s="8" t="n">
        <v>15.8</v>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Financial Instruments</t>
        </is>
      </c>
      <c r="B1" s="2" t="inlineStr">
        <is>
          <t>12 Months Ended</t>
        </is>
      </c>
    </row>
    <row r="2">
      <c r="B2" s="2" t="inlineStr">
        <is>
          <t>Dec. 31, 2024</t>
        </is>
      </c>
    </row>
    <row r="3">
      <c r="A3" s="3" t="inlineStr">
        <is>
          <t>Investments in Financial Instruments</t>
        </is>
      </c>
      <c r="B3" s="4" t="inlineStr">
        <is>
          <t xml:space="preserve"> </t>
        </is>
      </c>
    </row>
    <row r="4">
      <c r="A4" s="4" t="inlineStr">
        <is>
          <t>Investments in Financial Instruments</t>
        </is>
      </c>
      <c r="B4" s="4" t="inlineStr">
        <is>
          <t>9. Investments in Financial Instruments At December 31, 2024 and 2023, the Group had the following investments in financial instruments: ​ ​ ​ ​ ​ ​ ​ ​ ​ 2024 2023 Equity instruments measured at FVOCIL: ​ ​ Open-Ended Fund (1) ​ Ps. 784,769 ​ Ps. 674,451 Publicly traded equity instruments (2) ​ ​ 1,709,942 ​ 1,912,150 ​ ​ Ps. 2,494,711 ​ Ps. 2,586,601 ​ (1)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ll of which are measured at fair value, and subtracting all of the fund liabilities and dividing the result by the total number of issued shares. (2) The fair value of publicly traded equity instruments is determined by using quoted market prices at the measurement date. A roll forward of investments in financial assets at FVOCIL for the years ended December 31, 2024 and 2023 is presented as follows: ​ ​ ​ ​ ​ ​ ​ ​ ​ ​ ​ ​ ​ ​ ​ ​ Publicly Traded ​ ​ ​ ​ Open-Ended ​ Equity ​ ​ ​ Fund (1) Instruments Total At January 1, 2024 ​ Ps. 674,451 ​ Ps. 1,912,150 ​ Ps. 2,586,601 Change in fair value in other comprehensive income (loss) ​ 110,318 ​ (202,208) ​ ​ (91,890) At December 31, 2024 ​ Ps. 784,769 ​ Ps. 1,709,942 ​ Ps. 2,494,711 ​ ​ ​ ​ ​ ​ ​ ​ ​ ​ ​ ​ ​ ​ ​ Publicly Traded ​ ​ ​ ​ ​ Open-Ended ​ Equity ​ ​ ​ ​ Fund (1) Instruments Total At January 1, 2023 ​ Ps. 773,209 ​ Ps. 2,611,053 ​ Ps. 3,384,262 Change in fair value in other comprehensive loss ​ ​ (98,758) ​ ​ (698,903) ​ (797,661) At December 31, 2023 ​ Ps. 674,451 ​ Ps. 1,912,150 ​ Ps. 2,586,601 ​ (1) The foreign exchange gain or loss derived from the investment in the Open-Ended Fund for the years ended December 31, 2024 and 2023, respectively, was hedged by a foreign exchange loss or gain derived from Senior Notes of the Company designated as hedging instruments for the years ended December 31, 2024 and 2023, respectively, in the amount of Ps. 176,416 and Ps. 98,017 , respectively (see Notes 14 and 23). The maximum exposure to credit risk of investments in financial instruments as of December 31, 2024 and 2023, was the carrying amounts of the financial assets (see Note 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information by segment and a reconciliation to consolidated total (Details) - MXN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t>
        </is>
      </c>
      <c r="B4" s="6" t="n">
        <v>62260864</v>
      </c>
      <c r="C4" s="6" t="n">
        <v>66222836</v>
      </c>
      <c r="D4" s="6" t="n">
        <v>68615768</v>
      </c>
    </row>
    <row r="5">
      <c r="A5" s="3" t="inlineStr">
        <is>
          <t>Reconciliation to consolidated amounts:</t>
        </is>
      </c>
      <c r="B5" s="4" t="inlineStr">
        <is>
          <t xml:space="preserve"> </t>
        </is>
      </c>
      <c r="C5" s="4" t="inlineStr">
        <is>
          <t xml:space="preserve"> </t>
        </is>
      </c>
      <c r="D5" s="4" t="inlineStr">
        <is>
          <t xml:space="preserve"> </t>
        </is>
      </c>
    </row>
    <row r="6">
      <c r="A6" s="4" t="inlineStr">
        <is>
          <t>Intersegment operations</t>
        </is>
      </c>
      <c r="B6" s="5" t="n">
        <v>-469535</v>
      </c>
      <c r="C6" s="5" t="n">
        <v>-164883</v>
      </c>
      <c r="D6" s="5" t="n">
        <v>-135046</v>
      </c>
    </row>
    <row r="7">
      <c r="A7" s="4" t="inlineStr">
        <is>
          <t>Depreciation and amortization expense</t>
        </is>
      </c>
      <c r="B7" s="5" t="n">
        <v>-20589989</v>
      </c>
      <c r="C7" s="5" t="n">
        <v>-21891217</v>
      </c>
      <c r="D7" s="5" t="n">
        <v>-21592538</v>
      </c>
    </row>
    <row r="8">
      <c r="A8" s="4" t="inlineStr">
        <is>
          <t>Income before other expense</t>
        </is>
      </c>
      <c r="B8" s="5" t="n">
        <v>1736039</v>
      </c>
      <c r="C8" s="5" t="n">
        <v>2771596</v>
      </c>
      <c r="D8" s="5" t="n">
        <v>4760916</v>
      </c>
    </row>
    <row r="9">
      <c r="A9" s="4" t="inlineStr">
        <is>
          <t>Operating (loss) income</t>
        </is>
      </c>
      <c r="B9" s="5" t="n">
        <v>-2818861</v>
      </c>
      <c r="C9" s="5" t="n">
        <v>1857795</v>
      </c>
      <c r="D9" s="5" t="n">
        <v>3737747</v>
      </c>
    </row>
    <row r="10">
      <c r="A10" s="4" t="inlineStr">
        <is>
          <t>Reportable segments</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venue</t>
        </is>
      </c>
      <c r="B12" s="5" t="n">
        <v>62730399</v>
      </c>
      <c r="C12" s="5" t="n">
        <v>66387719</v>
      </c>
      <c r="D12" s="5" t="n">
        <v>68750814</v>
      </c>
    </row>
    <row r="13">
      <c r="A13" s="4" t="inlineStr">
        <is>
          <t>Cable</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Revenue</t>
        </is>
      </c>
      <c r="B15" s="5" t="n">
        <v>47393111</v>
      </c>
      <c r="C15" s="5" t="n">
        <v>48802544</v>
      </c>
      <c r="D15" s="5" t="n">
        <v>48411776</v>
      </c>
    </row>
    <row r="16">
      <c r="A16" s="4" t="inlineStr">
        <is>
          <t>Sky</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Revenue</t>
        </is>
      </c>
      <c r="B18" s="5" t="n">
        <v>15337288</v>
      </c>
      <c r="C18" s="5" t="n">
        <v>17585175</v>
      </c>
      <c r="D18" s="5" t="n">
        <v>20339038</v>
      </c>
    </row>
    <row r="19">
      <c r="A19" s="4" t="inlineStr">
        <is>
          <t>Operating segment</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Revenue</t>
        </is>
      </c>
      <c r="B21" s="5" t="n">
        <v>62260864</v>
      </c>
      <c r="C21" s="5" t="n">
        <v>66222836</v>
      </c>
      <c r="D21" s="5" t="n">
        <v>68615768</v>
      </c>
    </row>
    <row r="22">
      <c r="A22" s="3" t="inlineStr">
        <is>
          <t>Reconciliation to consolidated amounts:</t>
        </is>
      </c>
      <c r="B22" s="4" t="inlineStr">
        <is>
          <t xml:space="preserve"> </t>
        </is>
      </c>
      <c r="C22" s="4" t="inlineStr">
        <is>
          <t xml:space="preserve"> </t>
        </is>
      </c>
      <c r="D22" s="4" t="inlineStr">
        <is>
          <t xml:space="preserve"> </t>
        </is>
      </c>
    </row>
    <row r="23">
      <c r="A23" s="4" t="inlineStr">
        <is>
          <t>Corporate expenses</t>
        </is>
      </c>
      <c r="B23" s="5" t="n">
        <v>-756045</v>
      </c>
      <c r="C23" s="5" t="n">
        <v>-1031223</v>
      </c>
      <c r="D23" s="5" t="n">
        <v>-1346469</v>
      </c>
    </row>
    <row r="24">
      <c r="A24" s="4" t="inlineStr">
        <is>
          <t>Intersegment operations</t>
        </is>
      </c>
      <c r="B24" s="5" t="n">
        <v>-154990</v>
      </c>
      <c r="C24" s="5" t="n">
        <v>-120366</v>
      </c>
      <c r="D24" s="5" t="n">
        <v>-98908</v>
      </c>
    </row>
    <row r="25">
      <c r="A25" s="4" t="inlineStr">
        <is>
          <t>Depreciation and amortization expense</t>
        </is>
      </c>
      <c r="B25" s="5" t="n">
        <v>-20510853</v>
      </c>
      <c r="C25" s="5" t="n">
        <v>-21107312</v>
      </c>
      <c r="D25" s="5" t="n">
        <v>-20715260</v>
      </c>
    </row>
    <row r="26">
      <c r="A26" s="4" t="inlineStr">
        <is>
          <t>Income before other expense</t>
        </is>
      </c>
      <c r="B26" s="5" t="n">
        <v>1736039</v>
      </c>
      <c r="C26" s="5" t="n">
        <v>2771596</v>
      </c>
      <c r="D26" s="5" t="n">
        <v>4760916</v>
      </c>
    </row>
    <row r="27">
      <c r="A27" s="4" t="inlineStr">
        <is>
          <t>Other expense, net</t>
        </is>
      </c>
      <c r="B27" s="5" t="n">
        <v>-4554900</v>
      </c>
      <c r="C27" s="5" t="n">
        <v>-913801</v>
      </c>
      <c r="D27" s="5" t="n">
        <v>-1023169</v>
      </c>
    </row>
    <row r="28">
      <c r="A28" s="4" t="inlineStr">
        <is>
          <t>Operating (loss) income</t>
        </is>
      </c>
      <c r="B28" s="5" t="n">
        <v>-2818861</v>
      </c>
      <c r="C28" s="5" t="n">
        <v>1857795</v>
      </c>
      <c r="D28" s="5" t="n">
        <v>3737747</v>
      </c>
    </row>
    <row r="29">
      <c r="A29" s="4" t="inlineStr">
        <is>
          <t>Operating segment | Reportable segment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t>
        </is>
      </c>
      <c r="B31" s="5" t="n">
        <v>62730399</v>
      </c>
      <c r="C31" s="5" t="n">
        <v>66387719</v>
      </c>
      <c r="D31" s="5" t="n">
        <v>68750814</v>
      </c>
    </row>
    <row r="32">
      <c r="A32" s="3" t="inlineStr">
        <is>
          <t>Reconciliation to consolidated amounts:</t>
        </is>
      </c>
      <c r="B32" s="4" t="inlineStr">
        <is>
          <t xml:space="preserve"> </t>
        </is>
      </c>
      <c r="C32" s="4" t="inlineStr">
        <is>
          <t xml:space="preserve"> </t>
        </is>
      </c>
      <c r="D32" s="4" t="inlineStr">
        <is>
          <t xml:space="preserve"> </t>
        </is>
      </c>
    </row>
    <row r="33">
      <c r="A33" s="4" t="inlineStr">
        <is>
          <t>Operating (loss) income</t>
        </is>
      </c>
      <c r="B33" s="5" t="n">
        <v>23157927</v>
      </c>
      <c r="C33" s="5" t="n">
        <v>25030497</v>
      </c>
      <c r="D33" s="5" t="n">
        <v>26921553</v>
      </c>
    </row>
    <row r="34">
      <c r="A34" s="4" t="inlineStr">
        <is>
          <t>Operating segment | Cable</t>
        </is>
      </c>
      <c r="B34" s="4" t="inlineStr">
        <is>
          <t xml:space="preserve"> </t>
        </is>
      </c>
      <c r="C34" s="4" t="inlineStr">
        <is>
          <t xml:space="preserve"> </t>
        </is>
      </c>
      <c r="D34" s="4" t="inlineStr">
        <is>
          <t xml:space="preserve"> </t>
        </is>
      </c>
    </row>
    <row r="35">
      <c r="A35" s="3" t="inlineStr">
        <is>
          <t>Reconciliation to consolidated amounts:</t>
        </is>
      </c>
      <c r="B35" s="4" t="inlineStr">
        <is>
          <t xml:space="preserve"> </t>
        </is>
      </c>
      <c r="C35" s="4" t="inlineStr">
        <is>
          <t xml:space="preserve"> </t>
        </is>
      </c>
      <c r="D35" s="4" t="inlineStr">
        <is>
          <t xml:space="preserve"> </t>
        </is>
      </c>
    </row>
    <row r="36">
      <c r="A36" s="4" t="inlineStr">
        <is>
          <t>Operating (loss) income</t>
        </is>
      </c>
      <c r="B36" s="5" t="n">
        <v>18485611</v>
      </c>
      <c r="C36" s="5" t="n">
        <v>19299121</v>
      </c>
      <c r="D36" s="5" t="n">
        <v>20505283</v>
      </c>
    </row>
    <row r="37">
      <c r="A37" s="4" t="inlineStr">
        <is>
          <t>Operating segment | Sky</t>
        </is>
      </c>
      <c r="B37" s="4" t="inlineStr">
        <is>
          <t xml:space="preserve"> </t>
        </is>
      </c>
      <c r="C37" s="4" t="inlineStr">
        <is>
          <t xml:space="preserve"> </t>
        </is>
      </c>
      <c r="D37" s="4" t="inlineStr">
        <is>
          <t xml:space="preserve"> </t>
        </is>
      </c>
    </row>
    <row r="38">
      <c r="A38" s="3" t="inlineStr">
        <is>
          <t>Reconciliation to consolidated amounts:</t>
        </is>
      </c>
      <c r="B38" s="4" t="inlineStr">
        <is>
          <t xml:space="preserve"> </t>
        </is>
      </c>
      <c r="C38" s="4" t="inlineStr">
        <is>
          <t xml:space="preserve"> </t>
        </is>
      </c>
      <c r="D38" s="4" t="inlineStr">
        <is>
          <t xml:space="preserve"> </t>
        </is>
      </c>
    </row>
    <row r="39">
      <c r="A39" s="4" t="inlineStr">
        <is>
          <t>Operating (loss) income</t>
        </is>
      </c>
      <c r="B39" s="5" t="n">
        <v>4672316</v>
      </c>
      <c r="C39" s="5" t="n">
        <v>5731376</v>
      </c>
      <c r="D39" s="5" t="n">
        <v>6416270</v>
      </c>
    </row>
    <row r="40">
      <c r="A40" s="4" t="inlineStr">
        <is>
          <t>Intersegment Revenues</t>
        </is>
      </c>
      <c r="B40" s="4" t="inlineStr">
        <is>
          <t xml:space="preserve"> </t>
        </is>
      </c>
      <c r="C40" s="4" t="inlineStr">
        <is>
          <t xml:space="preserve"> </t>
        </is>
      </c>
      <c r="D40" s="4" t="inlineStr">
        <is>
          <t xml:space="preserve"> </t>
        </is>
      </c>
    </row>
    <row r="41">
      <c r="A41" s="3" t="inlineStr">
        <is>
          <t>Segment Information</t>
        </is>
      </c>
      <c r="B41" s="4" t="inlineStr">
        <is>
          <t xml:space="preserve"> </t>
        </is>
      </c>
      <c r="C41" s="4" t="inlineStr">
        <is>
          <t xml:space="preserve"> </t>
        </is>
      </c>
      <c r="D41" s="4" t="inlineStr">
        <is>
          <t xml:space="preserve"> </t>
        </is>
      </c>
    </row>
    <row r="42">
      <c r="A42" s="4" t="inlineStr">
        <is>
          <t>Revenue</t>
        </is>
      </c>
      <c r="B42" s="5" t="n">
        <v>-469535</v>
      </c>
      <c r="C42" s="5" t="n">
        <v>-164883</v>
      </c>
      <c r="D42" s="5" t="n">
        <v>-135046</v>
      </c>
    </row>
    <row r="43">
      <c r="A43" s="3" t="inlineStr">
        <is>
          <t>Reconciliation to consolidated amounts:</t>
        </is>
      </c>
      <c r="B43" s="4" t="inlineStr">
        <is>
          <t xml:space="preserve"> </t>
        </is>
      </c>
      <c r="C43" s="4" t="inlineStr">
        <is>
          <t xml:space="preserve"> </t>
        </is>
      </c>
      <c r="D43" s="4" t="inlineStr">
        <is>
          <t xml:space="preserve"> </t>
        </is>
      </c>
    </row>
    <row r="44">
      <c r="A44" s="4" t="inlineStr">
        <is>
          <t>Intersegment operations</t>
        </is>
      </c>
      <c r="B44" s="5" t="n">
        <v>-469535</v>
      </c>
      <c r="C44" s="5" t="n">
        <v>-164883</v>
      </c>
      <c r="D44" s="5" t="n">
        <v>-135046</v>
      </c>
    </row>
    <row r="45">
      <c r="A45" s="4" t="inlineStr">
        <is>
          <t>Intersegment Revenues | Reportable segments</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Revenue</t>
        </is>
      </c>
      <c r="B47" s="5" t="n">
        <v>-469535</v>
      </c>
      <c r="C47" s="5" t="n">
        <v>-164883</v>
      </c>
      <c r="D47" s="5" t="n">
        <v>-135046</v>
      </c>
    </row>
    <row r="48">
      <c r="A48" s="4" t="inlineStr">
        <is>
          <t>Intersegment Revenues | Cable</t>
        </is>
      </c>
      <c r="B48" s="4" t="inlineStr">
        <is>
          <t xml:space="preserve"> </t>
        </is>
      </c>
      <c r="C48" s="4" t="inlineStr">
        <is>
          <t xml:space="preserve"> </t>
        </is>
      </c>
      <c r="D48" s="4" t="inlineStr">
        <is>
          <t xml:space="preserve"> </t>
        </is>
      </c>
    </row>
    <row r="49">
      <c r="A49" s="3" t="inlineStr">
        <is>
          <t>Segment Information</t>
        </is>
      </c>
      <c r="B49" s="4" t="inlineStr">
        <is>
          <t xml:space="preserve"> </t>
        </is>
      </c>
      <c r="C49" s="4" t="inlineStr">
        <is>
          <t xml:space="preserve"> </t>
        </is>
      </c>
      <c r="D49" s="4" t="inlineStr">
        <is>
          <t xml:space="preserve"> </t>
        </is>
      </c>
    </row>
    <row r="50">
      <c r="A50" s="4" t="inlineStr">
        <is>
          <t>Revenue</t>
        </is>
      </c>
      <c r="B50" s="5" t="n">
        <v>-166906</v>
      </c>
      <c r="C50" s="5" t="n">
        <v>-161937</v>
      </c>
      <c r="D50" s="5" t="n">
        <v>-131559</v>
      </c>
    </row>
    <row r="51">
      <c r="A51" s="4" t="inlineStr">
        <is>
          <t>Intersegment Revenues | Sky</t>
        </is>
      </c>
      <c r="B51" s="4" t="inlineStr">
        <is>
          <t xml:space="preserve"> </t>
        </is>
      </c>
      <c r="C51" s="4" t="inlineStr">
        <is>
          <t xml:space="preserve"> </t>
        </is>
      </c>
      <c r="D51" s="4" t="inlineStr">
        <is>
          <t xml:space="preserve"> </t>
        </is>
      </c>
    </row>
    <row r="52">
      <c r="A52" s="3" t="inlineStr">
        <is>
          <t>Segment Information</t>
        </is>
      </c>
      <c r="B52" s="4" t="inlineStr">
        <is>
          <t xml:space="preserve"> </t>
        </is>
      </c>
      <c r="C52" s="4" t="inlineStr">
        <is>
          <t xml:space="preserve"> </t>
        </is>
      </c>
      <c r="D52" s="4" t="inlineStr">
        <is>
          <t xml:space="preserve"> </t>
        </is>
      </c>
    </row>
    <row r="53">
      <c r="A53" s="4" t="inlineStr">
        <is>
          <t>Revenue</t>
        </is>
      </c>
      <c r="B53" s="5" t="n">
        <v>-302629</v>
      </c>
      <c r="C53" s="5" t="n">
        <v>-2946</v>
      </c>
      <c r="D53" s="5" t="n">
        <v>-3487</v>
      </c>
    </row>
    <row r="54">
      <c r="A54" s="4" t="inlineStr">
        <is>
          <t>Consolidated Revenues</t>
        </is>
      </c>
      <c r="B54" s="4" t="inlineStr">
        <is>
          <t xml:space="preserve"> </t>
        </is>
      </c>
      <c r="C54" s="4" t="inlineStr">
        <is>
          <t xml:space="preserve"> </t>
        </is>
      </c>
      <c r="D54" s="4" t="inlineStr">
        <is>
          <t xml:space="preserve"> </t>
        </is>
      </c>
    </row>
    <row r="55">
      <c r="A55" s="3" t="inlineStr">
        <is>
          <t>Segment Information</t>
        </is>
      </c>
      <c r="B55" s="4" t="inlineStr">
        <is>
          <t xml:space="preserve"> </t>
        </is>
      </c>
      <c r="C55" s="4" t="inlineStr">
        <is>
          <t xml:space="preserve"> </t>
        </is>
      </c>
      <c r="D55" s="4" t="inlineStr">
        <is>
          <t xml:space="preserve"> </t>
        </is>
      </c>
    </row>
    <row r="56">
      <c r="A56" s="4" t="inlineStr">
        <is>
          <t>Revenue</t>
        </is>
      </c>
      <c r="B56" s="5" t="n">
        <v>62260864</v>
      </c>
      <c r="C56" s="5" t="n">
        <v>66222836</v>
      </c>
      <c r="D56" s="5" t="n">
        <v>68615768</v>
      </c>
    </row>
    <row r="57">
      <c r="A57" s="4" t="inlineStr">
        <is>
          <t>Consolidated Revenues | Reportable segments</t>
        </is>
      </c>
      <c r="B57" s="4" t="inlineStr">
        <is>
          <t xml:space="preserve"> </t>
        </is>
      </c>
      <c r="C57" s="4" t="inlineStr">
        <is>
          <t xml:space="preserve"> </t>
        </is>
      </c>
      <c r="D57" s="4" t="inlineStr">
        <is>
          <t xml:space="preserve"> </t>
        </is>
      </c>
    </row>
    <row r="58">
      <c r="A58" s="3" t="inlineStr">
        <is>
          <t>Segment Information</t>
        </is>
      </c>
      <c r="B58" s="4" t="inlineStr">
        <is>
          <t xml:space="preserve"> </t>
        </is>
      </c>
      <c r="C58" s="4" t="inlineStr">
        <is>
          <t xml:space="preserve"> </t>
        </is>
      </c>
      <c r="D58" s="4" t="inlineStr">
        <is>
          <t xml:space="preserve"> </t>
        </is>
      </c>
    </row>
    <row r="59">
      <c r="A59" s="4" t="inlineStr">
        <is>
          <t>Revenue</t>
        </is>
      </c>
      <c r="B59" s="5" t="n">
        <v>62260864</v>
      </c>
      <c r="C59" s="5" t="n">
        <v>66222836</v>
      </c>
      <c r="D59" s="5" t="n">
        <v>68615768</v>
      </c>
    </row>
    <row r="60">
      <c r="A60" s="4" t="inlineStr">
        <is>
          <t>Consolidated Revenues | Cable</t>
        </is>
      </c>
      <c r="B60" s="4" t="inlineStr">
        <is>
          <t xml:space="preserve"> </t>
        </is>
      </c>
      <c r="C60" s="4" t="inlineStr">
        <is>
          <t xml:space="preserve"> </t>
        </is>
      </c>
      <c r="D60" s="4" t="inlineStr">
        <is>
          <t xml:space="preserve"> </t>
        </is>
      </c>
    </row>
    <row r="61">
      <c r="A61" s="3" t="inlineStr">
        <is>
          <t>Segment Information</t>
        </is>
      </c>
      <c r="B61" s="4" t="inlineStr">
        <is>
          <t xml:space="preserve"> </t>
        </is>
      </c>
      <c r="C61" s="4" t="inlineStr">
        <is>
          <t xml:space="preserve"> </t>
        </is>
      </c>
      <c r="D61" s="4" t="inlineStr">
        <is>
          <t xml:space="preserve"> </t>
        </is>
      </c>
    </row>
    <row r="62">
      <c r="A62" s="4" t="inlineStr">
        <is>
          <t>Revenue</t>
        </is>
      </c>
      <c r="B62" s="5" t="n">
        <v>47226205</v>
      </c>
      <c r="C62" s="5" t="n">
        <v>48640607</v>
      </c>
      <c r="D62" s="5" t="n">
        <v>48280217</v>
      </c>
    </row>
    <row r="63">
      <c r="A63" s="4" t="inlineStr">
        <is>
          <t>Consolidated Revenues | Sky</t>
        </is>
      </c>
      <c r="B63" s="4" t="inlineStr">
        <is>
          <t xml:space="preserve"> </t>
        </is>
      </c>
      <c r="C63" s="4" t="inlineStr">
        <is>
          <t xml:space="preserve"> </t>
        </is>
      </c>
      <c r="D63" s="4" t="inlineStr">
        <is>
          <t xml:space="preserve"> </t>
        </is>
      </c>
    </row>
    <row r="64">
      <c r="A64" s="3" t="inlineStr">
        <is>
          <t>Segment Information</t>
        </is>
      </c>
      <c r="B64" s="4" t="inlineStr">
        <is>
          <t xml:space="preserve"> </t>
        </is>
      </c>
      <c r="C64" s="4" t="inlineStr">
        <is>
          <t xml:space="preserve"> </t>
        </is>
      </c>
      <c r="D64" s="4" t="inlineStr">
        <is>
          <t xml:space="preserve"> </t>
        </is>
      </c>
    </row>
    <row r="65">
      <c r="A65" s="4" t="inlineStr">
        <is>
          <t>Revenue</t>
        </is>
      </c>
      <c r="B65" s="6" t="n">
        <v>15034659</v>
      </c>
      <c r="C65" s="6" t="n">
        <v>17582229</v>
      </c>
      <c r="D65" s="6" t="n">
        <v>20335551</v>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Segment information about assets, liabilities, and additions to property, plant and equipment (Details) - MXN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Segment Assets</t>
        </is>
      </c>
      <c r="B4" s="6" t="n">
        <v>251657896</v>
      </c>
      <c r="C4" s="6" t="n">
        <v>262670257</v>
      </c>
      <c r="D4" s="4" t="inlineStr">
        <is>
          <t xml:space="preserve"> </t>
        </is>
      </c>
      <c r="E4" s="4" t="inlineStr">
        <is>
          <t xml:space="preserve"> </t>
        </is>
      </c>
    </row>
    <row r="5">
      <c r="A5" s="4" t="inlineStr">
        <is>
          <t>Segment Liabilities</t>
        </is>
      </c>
      <c r="B5" s="5" t="n">
        <v>139962271</v>
      </c>
      <c r="C5" s="5" t="n">
        <v>127997824</v>
      </c>
      <c r="D5" s="4" t="inlineStr">
        <is>
          <t xml:space="preserve"> </t>
        </is>
      </c>
      <c r="E5" s="4" t="inlineStr">
        <is>
          <t xml:space="preserve"> </t>
        </is>
      </c>
    </row>
    <row r="6">
      <c r="A6" s="4" t="inlineStr">
        <is>
          <t>Additions to Property, Plant and Equipment</t>
        </is>
      </c>
      <c r="B6" s="5" t="n">
        <v>9097397</v>
      </c>
      <c r="C6" s="5" t="n">
        <v>14708016</v>
      </c>
      <c r="D6" s="6" t="n">
        <v>17315387</v>
      </c>
      <c r="E6" s="4" t="inlineStr">
        <is>
          <t xml:space="preserve"> </t>
        </is>
      </c>
    </row>
    <row r="7">
      <c r="A7" s="3" t="inlineStr">
        <is>
          <t>Reconciliation of segment assets to total assets</t>
        </is>
      </c>
      <c r="B7" s="4" t="inlineStr">
        <is>
          <t xml:space="preserve"> </t>
        </is>
      </c>
      <c r="C7" s="4" t="inlineStr">
        <is>
          <t xml:space="preserve"> </t>
        </is>
      </c>
      <c r="D7" s="4" t="inlineStr">
        <is>
          <t xml:space="preserve"> </t>
        </is>
      </c>
      <c r="E7" s="4" t="inlineStr">
        <is>
          <t xml:space="preserve"> </t>
        </is>
      </c>
    </row>
    <row r="8">
      <c r="A8" s="4" t="inlineStr">
        <is>
          <t>Assets</t>
        </is>
      </c>
      <c r="B8" s="5" t="n">
        <v>251657896</v>
      </c>
      <c r="C8" s="5" t="n">
        <v>262670257</v>
      </c>
      <c r="D8" s="4" t="inlineStr">
        <is>
          <t xml:space="preserve"> </t>
        </is>
      </c>
      <c r="E8" s="4" t="inlineStr">
        <is>
          <t xml:space="preserve"> </t>
        </is>
      </c>
    </row>
    <row r="9">
      <c r="A9" s="4" t="inlineStr">
        <is>
          <t>Cash and cash equivalents</t>
        </is>
      </c>
      <c r="B9" s="5" t="n">
        <v>46193173</v>
      </c>
      <c r="C9" s="5" t="n">
        <v>32586352</v>
      </c>
      <c r="D9" s="5" t="n">
        <v>51130992</v>
      </c>
      <c r="E9" s="6" t="n">
        <v>25828215</v>
      </c>
    </row>
    <row r="10">
      <c r="A10" s="4" t="inlineStr">
        <is>
          <t>Other accounts receivable, net</t>
        </is>
      </c>
      <c r="B10" s="5" t="n">
        <v>125486</v>
      </c>
      <c r="C10" s="5" t="n">
        <v>339560</v>
      </c>
      <c r="D10" s="4" t="inlineStr">
        <is>
          <t xml:space="preserve"> </t>
        </is>
      </c>
      <c r="E10" s="4" t="inlineStr">
        <is>
          <t xml:space="preserve"> </t>
        </is>
      </c>
    </row>
    <row r="11">
      <c r="A11" s="4" t="inlineStr">
        <is>
          <t>Due from related party</t>
        </is>
      </c>
      <c r="B11" s="5" t="n">
        <v>3293463</v>
      </c>
      <c r="C11" s="5" t="n">
        <v>4630459</v>
      </c>
      <c r="D11" s="4" t="inlineStr">
        <is>
          <t xml:space="preserve"> </t>
        </is>
      </c>
      <c r="E11" s="4" t="inlineStr">
        <is>
          <t xml:space="preserve"> </t>
        </is>
      </c>
    </row>
    <row r="12">
      <c r="A12" s="4" t="inlineStr">
        <is>
          <t>Equity investment in TelevisaUnivision</t>
        </is>
      </c>
      <c r="B12" s="5" t="n">
        <v>44436697</v>
      </c>
      <c r="C12" s="5" t="n">
        <v>43427638</v>
      </c>
      <c r="D12" s="5" t="n">
        <v>50450949</v>
      </c>
      <c r="E12" s="4" t="inlineStr">
        <is>
          <t xml:space="preserve"> </t>
        </is>
      </c>
    </row>
    <row r="13">
      <c r="A13" s="4" t="inlineStr">
        <is>
          <t>Property and equipment, net</t>
        </is>
      </c>
      <c r="B13" s="5" t="n">
        <v>63664261</v>
      </c>
      <c r="C13" s="5" t="n">
        <v>77848576</v>
      </c>
      <c r="D13" s="5" t="n">
        <v>82236399</v>
      </c>
      <c r="E13" s="4" t="inlineStr">
        <is>
          <t xml:space="preserve"> </t>
        </is>
      </c>
    </row>
    <row r="14">
      <c r="A14" s="4" t="inlineStr">
        <is>
          <t>Investment property, net</t>
        </is>
      </c>
      <c r="B14" s="5" t="n">
        <v>2706528</v>
      </c>
      <c r="C14" s="5" t="n">
        <v>2790173</v>
      </c>
      <c r="D14" s="4" t="inlineStr">
        <is>
          <t xml:space="preserve"> </t>
        </is>
      </c>
      <c r="E14" s="4" t="inlineStr">
        <is>
          <t xml:space="preserve"> </t>
        </is>
      </c>
    </row>
    <row r="15">
      <c r="A15" s="4" t="inlineStr">
        <is>
          <t>Deferred income tax assets</t>
        </is>
      </c>
      <c r="B15" s="5" t="n">
        <v>20630753</v>
      </c>
      <c r="C15" s="5" t="n">
        <v>18203133</v>
      </c>
      <c r="D15" s="4" t="inlineStr">
        <is>
          <t xml:space="preserve"> </t>
        </is>
      </c>
      <c r="E15" s="4" t="inlineStr">
        <is>
          <t xml:space="preserve"> </t>
        </is>
      </c>
    </row>
    <row r="16">
      <c r="A16" s="3" t="inlineStr">
        <is>
          <t>Reconciliation of segment liabilities to total liabilities</t>
        </is>
      </c>
      <c r="B16" s="4" t="inlineStr">
        <is>
          <t xml:space="preserve"> </t>
        </is>
      </c>
      <c r="C16" s="4" t="inlineStr">
        <is>
          <t xml:space="preserve"> </t>
        </is>
      </c>
      <c r="D16" s="4" t="inlineStr">
        <is>
          <t xml:space="preserve"> </t>
        </is>
      </c>
      <c r="E16" s="4" t="inlineStr">
        <is>
          <t xml:space="preserve"> </t>
        </is>
      </c>
    </row>
    <row r="17">
      <c r="A17" s="4" t="inlineStr">
        <is>
          <t>Liabilities</t>
        </is>
      </c>
      <c r="B17" s="5" t="n">
        <v>139962271</v>
      </c>
      <c r="C17" s="5" t="n">
        <v>127997824</v>
      </c>
      <c r="D17" s="4" t="inlineStr">
        <is>
          <t xml:space="preserve"> </t>
        </is>
      </c>
      <c r="E17" s="4" t="inlineStr">
        <is>
          <t xml:space="preserve"> </t>
        </is>
      </c>
    </row>
    <row r="18">
      <c r="A18" s="4" t="inlineStr">
        <is>
          <t>Cable</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Additions to Property, Plant and Equipment</t>
        </is>
      </c>
      <c r="B20" s="5" t="n">
        <v>7374382</v>
      </c>
      <c r="C20" s="5" t="n">
        <v>11243950</v>
      </c>
      <c r="D20" s="5" t="n">
        <v>13011456</v>
      </c>
      <c r="E20" s="4" t="inlineStr">
        <is>
          <t xml:space="preserve"> </t>
        </is>
      </c>
    </row>
    <row r="21">
      <c r="A21" s="3" t="inlineStr">
        <is>
          <t>Reconciliation of segment assets to total assets</t>
        </is>
      </c>
      <c r="B21" s="4" t="inlineStr">
        <is>
          <t xml:space="preserve"> </t>
        </is>
      </c>
      <c r="C21" s="4" t="inlineStr">
        <is>
          <t xml:space="preserve"> </t>
        </is>
      </c>
      <c r="D21" s="4" t="inlineStr">
        <is>
          <t xml:space="preserve"> </t>
        </is>
      </c>
      <c r="E21" s="4" t="inlineStr">
        <is>
          <t xml:space="preserve"> </t>
        </is>
      </c>
    </row>
    <row r="22">
      <c r="A22" s="4" t="inlineStr">
        <is>
          <t>Equity method loss recognized in income</t>
        </is>
      </c>
      <c r="B22" s="5" t="n">
        <v>32171</v>
      </c>
      <c r="C22" s="5" t="n">
        <v>-827</v>
      </c>
      <c r="D22" s="5" t="n">
        <v>38833</v>
      </c>
      <c r="E22" s="4" t="inlineStr">
        <is>
          <t xml:space="preserve"> </t>
        </is>
      </c>
    </row>
    <row r="23">
      <c r="A23" s="4" t="inlineStr">
        <is>
          <t>Sky</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Additions to Property, Plant and Equipment</t>
        </is>
      </c>
      <c r="B25" s="5" t="n">
        <v>1514062</v>
      </c>
      <c r="C25" s="5" t="n">
        <v>2657041</v>
      </c>
      <c r="D25" s="5" t="n">
        <v>3891684</v>
      </c>
      <c r="E25" s="4" t="inlineStr">
        <is>
          <t xml:space="preserve"> </t>
        </is>
      </c>
    </row>
    <row r="26">
      <c r="A26" s="4" t="inlineStr">
        <is>
          <t>Other Businesses</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Additions to Property, Plant and Equipment</t>
        </is>
      </c>
      <c r="B28" s="4" t="inlineStr">
        <is>
          <t xml:space="preserve"> </t>
        </is>
      </c>
      <c r="C28" s="5" t="n">
        <v>768182</v>
      </c>
      <c r="D28" s="5" t="n">
        <v>68750</v>
      </c>
      <c r="E28" s="4" t="inlineStr">
        <is>
          <t xml:space="preserve"> </t>
        </is>
      </c>
    </row>
    <row r="29">
      <c r="A29" s="3" t="inlineStr">
        <is>
          <t>Reconciliation of segment assets to total assets</t>
        </is>
      </c>
      <c r="B29" s="4" t="inlineStr">
        <is>
          <t xml:space="preserve"> </t>
        </is>
      </c>
      <c r="C29" s="4" t="inlineStr">
        <is>
          <t xml:space="preserve"> </t>
        </is>
      </c>
      <c r="D29" s="4" t="inlineStr">
        <is>
          <t xml:space="preserve"> </t>
        </is>
      </c>
      <c r="E29" s="4" t="inlineStr">
        <is>
          <t xml:space="preserve"> </t>
        </is>
      </c>
    </row>
    <row r="30">
      <c r="A30" s="4" t="inlineStr">
        <is>
          <t>Equity method gain recognized in income</t>
        </is>
      </c>
      <c r="B30" s="5" t="n">
        <v>-2315</v>
      </c>
      <c r="C30" s="5" t="n">
        <v>10050</v>
      </c>
      <c r="D30" s="5" t="n">
        <v>1454</v>
      </c>
      <c r="E30" s="4" t="inlineStr">
        <is>
          <t xml:space="preserve"> </t>
        </is>
      </c>
    </row>
    <row r="31">
      <c r="A31" s="4" t="inlineStr">
        <is>
          <t>Corporate assets</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Additions to Property, Plant and Equipment</t>
        </is>
      </c>
      <c r="B33" s="5" t="n">
        <v>208953</v>
      </c>
      <c r="C33" s="5" t="n">
        <v>38843</v>
      </c>
      <c r="D33" s="4" t="inlineStr">
        <is>
          <t xml:space="preserve"> </t>
        </is>
      </c>
      <c r="E33" s="4" t="inlineStr">
        <is>
          <t xml:space="preserve"> </t>
        </is>
      </c>
    </row>
    <row r="34">
      <c r="A34" s="4" t="inlineStr">
        <is>
          <t>Disposed Operations</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Additions to Property, Plant and Equipment</t>
        </is>
      </c>
      <c r="B36" s="4" t="inlineStr">
        <is>
          <t xml:space="preserve"> </t>
        </is>
      </c>
      <c r="C36" s="5" t="n">
        <v>69616</v>
      </c>
      <c r="D36" s="4" t="inlineStr">
        <is>
          <t xml:space="preserve"> </t>
        </is>
      </c>
      <c r="E36" s="4" t="inlineStr">
        <is>
          <t xml:space="preserve"> </t>
        </is>
      </c>
    </row>
    <row r="37">
      <c r="A37" s="4" t="inlineStr">
        <is>
          <t>Content</t>
        </is>
      </c>
      <c r="B37" s="4" t="inlineStr">
        <is>
          <t xml:space="preserve"> </t>
        </is>
      </c>
      <c r="C37" s="4" t="inlineStr">
        <is>
          <t xml:space="preserve"> </t>
        </is>
      </c>
      <c r="D37" s="4" t="inlineStr">
        <is>
          <t xml:space="preserve"> </t>
        </is>
      </c>
      <c r="E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row>
    <row r="39">
      <c r="A39" s="4" t="inlineStr">
        <is>
          <t>Additions to Property, Plant and Equipment</t>
        </is>
      </c>
      <c r="B39" s="4" t="inlineStr">
        <is>
          <t xml:space="preserve"> </t>
        </is>
      </c>
      <c r="C39" s="4" t="inlineStr">
        <is>
          <t xml:space="preserve"> </t>
        </is>
      </c>
      <c r="D39" s="5" t="n">
        <v>273881</v>
      </c>
      <c r="E39" s="4" t="inlineStr">
        <is>
          <t xml:space="preserve"> </t>
        </is>
      </c>
    </row>
    <row r="40">
      <c r="A40" s="3" t="inlineStr">
        <is>
          <t>Reconciliation of segment assets to total assets</t>
        </is>
      </c>
      <c r="B40" s="4" t="inlineStr">
        <is>
          <t xml:space="preserve"> </t>
        </is>
      </c>
      <c r="C40" s="4" t="inlineStr">
        <is>
          <t xml:space="preserve"> </t>
        </is>
      </c>
      <c r="D40" s="4" t="inlineStr">
        <is>
          <t xml:space="preserve"> </t>
        </is>
      </c>
      <c r="E40" s="4" t="inlineStr">
        <is>
          <t xml:space="preserve"> </t>
        </is>
      </c>
    </row>
    <row r="41">
      <c r="A41" s="4" t="inlineStr">
        <is>
          <t>Equity method gain recognized in income</t>
        </is>
      </c>
      <c r="B41" s="5" t="n">
        <v>-212433</v>
      </c>
      <c r="C41" s="5" t="n">
        <v>-4095851</v>
      </c>
      <c r="D41" s="5" t="n">
        <v>-7418536</v>
      </c>
      <c r="E41" s="4" t="inlineStr">
        <is>
          <t xml:space="preserve"> </t>
        </is>
      </c>
    </row>
    <row r="42">
      <c r="A42" s="4" t="inlineStr">
        <is>
          <t>Other corporate liabilities</t>
        </is>
      </c>
      <c r="B42" s="4" t="inlineStr">
        <is>
          <t xml:space="preserve"> </t>
        </is>
      </c>
      <c r="C42" s="4" t="inlineStr">
        <is>
          <t xml:space="preserve"> </t>
        </is>
      </c>
      <c r="D42" s="4" t="inlineStr">
        <is>
          <t xml:space="preserve"> </t>
        </is>
      </c>
      <c r="E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row>
    <row r="44">
      <c r="A44" s="4" t="inlineStr">
        <is>
          <t>Segment Liabilities</t>
        </is>
      </c>
      <c r="B44" s="5" t="n">
        <v>11424235</v>
      </c>
      <c r="C44" s="5" t="n">
        <v>10840546</v>
      </c>
      <c r="D44" s="4" t="inlineStr">
        <is>
          <t xml:space="preserve"> </t>
        </is>
      </c>
      <c r="E44" s="4" t="inlineStr">
        <is>
          <t xml:space="preserve"> </t>
        </is>
      </c>
    </row>
    <row r="45">
      <c r="A45" s="3" t="inlineStr">
        <is>
          <t>Reconciliation of segment liabilities to total liabilities</t>
        </is>
      </c>
      <c r="B45" s="4" t="inlineStr">
        <is>
          <t xml:space="preserve"> </t>
        </is>
      </c>
      <c r="C45" s="4" t="inlineStr">
        <is>
          <t xml:space="preserve"> </t>
        </is>
      </c>
      <c r="D45" s="4" t="inlineStr">
        <is>
          <t xml:space="preserve"> </t>
        </is>
      </c>
      <c r="E45" s="4" t="inlineStr">
        <is>
          <t xml:space="preserve"> </t>
        </is>
      </c>
    </row>
    <row r="46">
      <c r="A46" s="4" t="inlineStr">
        <is>
          <t>Liabilities</t>
        </is>
      </c>
      <c r="B46" s="5" t="n">
        <v>11424235</v>
      </c>
      <c r="C46" s="5" t="n">
        <v>10840546</v>
      </c>
      <c r="D46" s="4" t="inlineStr">
        <is>
          <t xml:space="preserve"> </t>
        </is>
      </c>
      <c r="E46" s="4" t="inlineStr">
        <is>
          <t xml:space="preserve"> </t>
        </is>
      </c>
    </row>
    <row r="47">
      <c r="A47" s="4" t="inlineStr">
        <is>
          <t>Operating segment</t>
        </is>
      </c>
      <c r="B47" s="4" t="inlineStr">
        <is>
          <t xml:space="preserve"> </t>
        </is>
      </c>
      <c r="C47" s="4" t="inlineStr">
        <is>
          <t xml:space="preserve"> </t>
        </is>
      </c>
      <c r="D47" s="4" t="inlineStr">
        <is>
          <t xml:space="preserve"> </t>
        </is>
      </c>
      <c r="E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row>
    <row r="49">
      <c r="A49" s="4" t="inlineStr">
        <is>
          <t>Segment Assets</t>
        </is>
      </c>
      <c r="B49" s="5" t="n">
        <v>126885466</v>
      </c>
      <c r="C49" s="5" t="n">
        <v>158281619</v>
      </c>
      <c r="D49" s="5" t="n">
        <v>162661613</v>
      </c>
      <c r="E49" s="4" t="inlineStr">
        <is>
          <t xml:space="preserve"> </t>
        </is>
      </c>
    </row>
    <row r="50">
      <c r="A50" s="4" t="inlineStr">
        <is>
          <t>Segment Liabilities</t>
        </is>
      </c>
      <c r="B50" s="5" t="n">
        <v>38161060</v>
      </c>
      <c r="C50" s="5" t="n">
        <v>31271419</v>
      </c>
      <c r="D50" s="5" t="n">
        <v>36629342</v>
      </c>
      <c r="E50" s="4" t="inlineStr">
        <is>
          <t xml:space="preserve"> </t>
        </is>
      </c>
    </row>
    <row r="51">
      <c r="A51" s="4" t="inlineStr">
        <is>
          <t>Additions to Property, Plant and Equipment</t>
        </is>
      </c>
      <c r="B51" s="5" t="n">
        <v>9097397</v>
      </c>
      <c r="C51" s="5" t="n">
        <v>14708016</v>
      </c>
      <c r="D51" s="5" t="n">
        <v>17315387</v>
      </c>
      <c r="E51" s="4" t="inlineStr">
        <is>
          <t xml:space="preserve"> </t>
        </is>
      </c>
    </row>
    <row r="52">
      <c r="A52" s="3" t="inlineStr">
        <is>
          <t>Reconciliation of segment assets to total assets</t>
        </is>
      </c>
      <c r="B52" s="4" t="inlineStr">
        <is>
          <t xml:space="preserve"> </t>
        </is>
      </c>
      <c r="C52" s="4" t="inlineStr">
        <is>
          <t xml:space="preserve"> </t>
        </is>
      </c>
      <c r="D52" s="4" t="inlineStr">
        <is>
          <t xml:space="preserve"> </t>
        </is>
      </c>
      <c r="E52" s="4" t="inlineStr">
        <is>
          <t xml:space="preserve"> </t>
        </is>
      </c>
    </row>
    <row r="53">
      <c r="A53" s="4" t="inlineStr">
        <is>
          <t>Assets</t>
        </is>
      </c>
      <c r="B53" s="5" t="n">
        <v>126885466</v>
      </c>
      <c r="C53" s="5" t="n">
        <v>158281619</v>
      </c>
      <c r="D53" s="5" t="n">
        <v>162661613</v>
      </c>
      <c r="E53" s="4" t="inlineStr">
        <is>
          <t xml:space="preserve"> </t>
        </is>
      </c>
    </row>
    <row r="54">
      <c r="A54" s="3" t="inlineStr">
        <is>
          <t>Reconciliation of segment liabilities to total liabilities</t>
        </is>
      </c>
      <c r="B54" s="4" t="inlineStr">
        <is>
          <t xml:space="preserve"> </t>
        </is>
      </c>
      <c r="C54" s="4" t="inlineStr">
        <is>
          <t xml:space="preserve"> </t>
        </is>
      </c>
      <c r="D54" s="4" t="inlineStr">
        <is>
          <t xml:space="preserve"> </t>
        </is>
      </c>
      <c r="E54" s="4" t="inlineStr">
        <is>
          <t xml:space="preserve"> </t>
        </is>
      </c>
    </row>
    <row r="55">
      <c r="A55" s="4" t="inlineStr">
        <is>
          <t>Liabilities</t>
        </is>
      </c>
      <c r="B55" s="5" t="n">
        <v>38161060</v>
      </c>
      <c r="C55" s="5" t="n">
        <v>31271419</v>
      </c>
      <c r="D55" s="5" t="n">
        <v>36629342</v>
      </c>
      <c r="E55" s="4" t="inlineStr">
        <is>
          <t xml:space="preserve"> </t>
        </is>
      </c>
    </row>
    <row r="56">
      <c r="A56" s="4" t="inlineStr">
        <is>
          <t>Operating segment | Cable</t>
        </is>
      </c>
      <c r="B56" s="4" t="inlineStr">
        <is>
          <t xml:space="preserve"> </t>
        </is>
      </c>
      <c r="C56" s="4" t="inlineStr">
        <is>
          <t xml:space="preserve"> </t>
        </is>
      </c>
      <c r="D56" s="4" t="inlineStr">
        <is>
          <t xml:space="preserve"> </t>
        </is>
      </c>
      <c r="E56" s="4" t="inlineStr">
        <is>
          <t xml:space="preserve"> </t>
        </is>
      </c>
    </row>
    <row r="57">
      <c r="A57" s="3" t="inlineStr">
        <is>
          <t>Segment Information</t>
        </is>
      </c>
      <c r="B57" s="4" t="inlineStr">
        <is>
          <t xml:space="preserve"> </t>
        </is>
      </c>
      <c r="C57" s="4" t="inlineStr">
        <is>
          <t xml:space="preserve"> </t>
        </is>
      </c>
      <c r="D57" s="4" t="inlineStr">
        <is>
          <t xml:space="preserve"> </t>
        </is>
      </c>
      <c r="E57" s="4" t="inlineStr">
        <is>
          <t xml:space="preserve"> </t>
        </is>
      </c>
    </row>
    <row r="58">
      <c r="A58" s="4" t="inlineStr">
        <is>
          <t>Segment Assets</t>
        </is>
      </c>
      <c r="B58" s="5" t="n">
        <v>108166544</v>
      </c>
      <c r="C58" s="5" t="n">
        <v>115906063</v>
      </c>
      <c r="D58" s="5" t="n">
        <v>121786224</v>
      </c>
      <c r="E58" s="4" t="inlineStr">
        <is>
          <t xml:space="preserve"> </t>
        </is>
      </c>
    </row>
    <row r="59">
      <c r="A59" s="4" t="inlineStr">
        <is>
          <t>Segment Liabilities</t>
        </is>
      </c>
      <c r="B59" s="5" t="n">
        <v>29402556</v>
      </c>
      <c r="C59" s="5" t="n">
        <v>19944547</v>
      </c>
      <c r="D59" s="5" t="n">
        <v>23278943</v>
      </c>
      <c r="E59" s="4" t="inlineStr">
        <is>
          <t xml:space="preserve"> </t>
        </is>
      </c>
    </row>
    <row r="60">
      <c r="A60" s="3" t="inlineStr">
        <is>
          <t>Reconciliation of segment assets to total assets</t>
        </is>
      </c>
      <c r="B60" s="4" t="inlineStr">
        <is>
          <t xml:space="preserve"> </t>
        </is>
      </c>
      <c r="C60" s="4" t="inlineStr">
        <is>
          <t xml:space="preserve"> </t>
        </is>
      </c>
      <c r="D60" s="4" t="inlineStr">
        <is>
          <t xml:space="preserve"> </t>
        </is>
      </c>
      <c r="E60" s="4" t="inlineStr">
        <is>
          <t xml:space="preserve"> </t>
        </is>
      </c>
    </row>
    <row r="61">
      <c r="A61" s="4" t="inlineStr">
        <is>
          <t>Assets</t>
        </is>
      </c>
      <c r="B61" s="5" t="n">
        <v>108166544</v>
      </c>
      <c r="C61" s="5" t="n">
        <v>115906063</v>
      </c>
      <c r="D61" s="5" t="n">
        <v>121786224</v>
      </c>
      <c r="E61" s="4" t="inlineStr">
        <is>
          <t xml:space="preserve"> </t>
        </is>
      </c>
    </row>
    <row r="62">
      <c r="A62" s="4" t="inlineStr">
        <is>
          <t>Equity Investments</t>
        </is>
      </c>
      <c r="B62" s="5" t="n">
        <v>952721</v>
      </c>
      <c r="C62" s="5" t="n">
        <v>844728</v>
      </c>
      <c r="D62" s="4" t="inlineStr">
        <is>
          <t xml:space="preserve"> </t>
        </is>
      </c>
      <c r="E62" s="4" t="inlineStr">
        <is>
          <t xml:space="preserve"> </t>
        </is>
      </c>
    </row>
    <row r="63">
      <c r="A63" s="4" t="inlineStr">
        <is>
          <t>Goodwill</t>
        </is>
      </c>
      <c r="B63" s="5" t="n">
        <v>13344684</v>
      </c>
      <c r="C63" s="5" t="n">
        <v>13794684</v>
      </c>
      <c r="D63" s="4" t="inlineStr">
        <is>
          <t xml:space="preserve"> </t>
        </is>
      </c>
      <c r="E63" s="4" t="inlineStr">
        <is>
          <t xml:space="preserve"> </t>
        </is>
      </c>
    </row>
    <row r="64">
      <c r="A64" s="3" t="inlineStr">
        <is>
          <t>Reconciliation of segment liabilities to total liabilities</t>
        </is>
      </c>
      <c r="B64" s="4" t="inlineStr">
        <is>
          <t xml:space="preserve"> </t>
        </is>
      </c>
      <c r="C64" s="4" t="inlineStr">
        <is>
          <t xml:space="preserve"> </t>
        </is>
      </c>
      <c r="D64" s="4" t="inlineStr">
        <is>
          <t xml:space="preserve"> </t>
        </is>
      </c>
      <c r="E64" s="4" t="inlineStr">
        <is>
          <t xml:space="preserve"> </t>
        </is>
      </c>
    </row>
    <row r="65">
      <c r="A65" s="4" t="inlineStr">
        <is>
          <t>Liabilities</t>
        </is>
      </c>
      <c r="B65" s="5" t="n">
        <v>29402556</v>
      </c>
      <c r="C65" s="5" t="n">
        <v>19944547</v>
      </c>
      <c r="D65" s="5" t="n">
        <v>23278943</v>
      </c>
      <c r="E65" s="4" t="inlineStr">
        <is>
          <t xml:space="preserve"> </t>
        </is>
      </c>
    </row>
    <row r="66">
      <c r="A66" s="4" t="inlineStr">
        <is>
          <t>Operating segment | Sky</t>
        </is>
      </c>
      <c r="B66" s="4" t="inlineStr">
        <is>
          <t xml:space="preserve"> </t>
        </is>
      </c>
      <c r="C66" s="4" t="inlineStr">
        <is>
          <t xml:space="preserve"> </t>
        </is>
      </c>
      <c r="D66" s="4" t="inlineStr">
        <is>
          <t xml:space="preserve"> </t>
        </is>
      </c>
      <c r="E66" s="4" t="inlineStr">
        <is>
          <t xml:space="preserve"> </t>
        </is>
      </c>
    </row>
    <row r="67">
      <c r="A67" s="3" t="inlineStr">
        <is>
          <t>Segment Information</t>
        </is>
      </c>
      <c r="B67" s="4" t="inlineStr">
        <is>
          <t xml:space="preserve"> </t>
        </is>
      </c>
      <c r="C67" s="4" t="inlineStr">
        <is>
          <t xml:space="preserve"> </t>
        </is>
      </c>
      <c r="D67" s="4" t="inlineStr">
        <is>
          <t xml:space="preserve"> </t>
        </is>
      </c>
      <c r="E67" s="4" t="inlineStr">
        <is>
          <t xml:space="preserve"> </t>
        </is>
      </c>
    </row>
    <row r="68">
      <c r="A68" s="4" t="inlineStr">
        <is>
          <t>Segment Assets</t>
        </is>
      </c>
      <c r="B68" s="5" t="n">
        <v>18718922</v>
      </c>
      <c r="C68" s="5" t="n">
        <v>22737294</v>
      </c>
      <c r="D68" s="5" t="n">
        <v>24590186</v>
      </c>
      <c r="E68" s="4" t="inlineStr">
        <is>
          <t xml:space="preserve"> </t>
        </is>
      </c>
    </row>
    <row r="69">
      <c r="A69" s="4" t="inlineStr">
        <is>
          <t>Segment Liabilities</t>
        </is>
      </c>
      <c r="B69" s="5" t="n">
        <v>8758504</v>
      </c>
      <c r="C69" s="5" t="n">
        <v>7778956</v>
      </c>
      <c r="D69" s="5" t="n">
        <v>9570547</v>
      </c>
      <c r="E69" s="4" t="inlineStr">
        <is>
          <t xml:space="preserve"> </t>
        </is>
      </c>
    </row>
    <row r="70">
      <c r="A70" s="3" t="inlineStr">
        <is>
          <t>Reconciliation of segment assets to total assets</t>
        </is>
      </c>
      <c r="B70" s="4" t="inlineStr">
        <is>
          <t xml:space="preserve"> </t>
        </is>
      </c>
      <c r="C70" s="4" t="inlineStr">
        <is>
          <t xml:space="preserve"> </t>
        </is>
      </c>
      <c r="D70" s="4" t="inlineStr">
        <is>
          <t xml:space="preserve"> </t>
        </is>
      </c>
      <c r="E70" s="4" t="inlineStr">
        <is>
          <t xml:space="preserve"> </t>
        </is>
      </c>
    </row>
    <row r="71">
      <c r="A71" s="4" t="inlineStr">
        <is>
          <t>Assets</t>
        </is>
      </c>
      <c r="B71" s="5" t="n">
        <v>18718922</v>
      </c>
      <c r="C71" s="5" t="n">
        <v>22737294</v>
      </c>
      <c r="D71" s="5" t="n">
        <v>24590186</v>
      </c>
      <c r="E71" s="4" t="inlineStr">
        <is>
          <t xml:space="preserve"> </t>
        </is>
      </c>
    </row>
    <row r="72">
      <c r="A72" s="3" t="inlineStr">
        <is>
          <t>Reconciliation of segment liabilities to total liabilities</t>
        </is>
      </c>
      <c r="B72" s="4" t="inlineStr">
        <is>
          <t xml:space="preserve"> </t>
        </is>
      </c>
      <c r="C72" s="4" t="inlineStr">
        <is>
          <t xml:space="preserve"> </t>
        </is>
      </c>
      <c r="D72" s="4" t="inlineStr">
        <is>
          <t xml:space="preserve"> </t>
        </is>
      </c>
      <c r="E72" s="4" t="inlineStr">
        <is>
          <t xml:space="preserve"> </t>
        </is>
      </c>
    </row>
    <row r="73">
      <c r="A73" s="4" t="inlineStr">
        <is>
          <t>Liabilities</t>
        </is>
      </c>
      <c r="B73" s="5" t="n">
        <v>8758504</v>
      </c>
      <c r="C73" s="5" t="n">
        <v>7778956</v>
      </c>
      <c r="D73" s="5" t="n">
        <v>9570547</v>
      </c>
      <c r="E73" s="4" t="inlineStr">
        <is>
          <t xml:space="preserve"> </t>
        </is>
      </c>
    </row>
    <row r="74">
      <c r="A74" s="4" t="inlineStr">
        <is>
          <t>Operating segment | Other Businesses</t>
        </is>
      </c>
      <c r="B74" s="4" t="inlineStr">
        <is>
          <t xml:space="preserve"> </t>
        </is>
      </c>
      <c r="C74" s="4" t="inlineStr">
        <is>
          <t xml:space="preserve"> </t>
        </is>
      </c>
      <c r="D74" s="4" t="inlineStr">
        <is>
          <t xml:space="preserve"> </t>
        </is>
      </c>
      <c r="E74" s="4" t="inlineStr">
        <is>
          <t xml:space="preserve"> </t>
        </is>
      </c>
    </row>
    <row r="75">
      <c r="A75" s="3" t="inlineStr">
        <is>
          <t>Segment Information</t>
        </is>
      </c>
      <c r="B75" s="4" t="inlineStr">
        <is>
          <t xml:space="preserve"> </t>
        </is>
      </c>
      <c r="C75" s="4" t="inlineStr">
        <is>
          <t xml:space="preserve"> </t>
        </is>
      </c>
      <c r="D75" s="4" t="inlineStr">
        <is>
          <t xml:space="preserve"> </t>
        </is>
      </c>
      <c r="E75" s="4" t="inlineStr">
        <is>
          <t xml:space="preserve"> </t>
        </is>
      </c>
    </row>
    <row r="76">
      <c r="A76" s="4" t="inlineStr">
        <is>
          <t>Segment Assets</t>
        </is>
      </c>
      <c r="B76" s="4" t="inlineStr">
        <is>
          <t xml:space="preserve"> </t>
        </is>
      </c>
      <c r="C76" s="5" t="n">
        <v>19638262</v>
      </c>
      <c r="D76" s="4" t="inlineStr">
        <is>
          <t xml:space="preserve"> </t>
        </is>
      </c>
      <c r="E76" s="4" t="inlineStr">
        <is>
          <t xml:space="preserve"> </t>
        </is>
      </c>
    </row>
    <row r="77">
      <c r="A77" s="4" t="inlineStr">
        <is>
          <t>Segment Liabilities</t>
        </is>
      </c>
      <c r="B77" s="4" t="inlineStr">
        <is>
          <t xml:space="preserve"> </t>
        </is>
      </c>
      <c r="C77" s="5" t="n">
        <v>3547916</v>
      </c>
      <c r="D77" s="4" t="inlineStr">
        <is>
          <t xml:space="preserve"> </t>
        </is>
      </c>
      <c r="E77" s="4" t="inlineStr">
        <is>
          <t xml:space="preserve"> </t>
        </is>
      </c>
    </row>
    <row r="78">
      <c r="A78" s="3" t="inlineStr">
        <is>
          <t>Reconciliation of segment assets to total assets</t>
        </is>
      </c>
      <c r="B78" s="4" t="inlineStr">
        <is>
          <t xml:space="preserve"> </t>
        </is>
      </c>
      <c r="C78" s="4" t="inlineStr">
        <is>
          <t xml:space="preserve"> </t>
        </is>
      </c>
      <c r="D78" s="4" t="inlineStr">
        <is>
          <t xml:space="preserve"> </t>
        </is>
      </c>
      <c r="E78" s="4" t="inlineStr">
        <is>
          <t xml:space="preserve"> </t>
        </is>
      </c>
    </row>
    <row r="79">
      <c r="A79" s="4" t="inlineStr">
        <is>
          <t>Assets</t>
        </is>
      </c>
      <c r="B79" s="4" t="inlineStr">
        <is>
          <t xml:space="preserve"> </t>
        </is>
      </c>
      <c r="C79" s="5" t="n">
        <v>19638262</v>
      </c>
      <c r="D79" s="4" t="inlineStr">
        <is>
          <t xml:space="preserve"> </t>
        </is>
      </c>
      <c r="E79" s="4" t="inlineStr">
        <is>
          <t xml:space="preserve"> </t>
        </is>
      </c>
    </row>
    <row r="80">
      <c r="A80" s="4" t="inlineStr">
        <is>
          <t>Equity Investments</t>
        </is>
      </c>
      <c r="B80" s="4" t="inlineStr">
        <is>
          <t xml:space="preserve"> </t>
        </is>
      </c>
      <c r="C80" s="5" t="n">
        <v>245411</v>
      </c>
      <c r="D80" s="4" t="inlineStr">
        <is>
          <t xml:space="preserve"> </t>
        </is>
      </c>
      <c r="E80" s="4" t="inlineStr">
        <is>
          <t xml:space="preserve"> </t>
        </is>
      </c>
    </row>
    <row r="81">
      <c r="A81" s="3" t="inlineStr">
        <is>
          <t>Reconciliation of segment liabilities to total liabilities</t>
        </is>
      </c>
      <c r="B81" s="4" t="inlineStr">
        <is>
          <t xml:space="preserve"> </t>
        </is>
      </c>
      <c r="C81" s="4" t="inlineStr">
        <is>
          <t xml:space="preserve"> </t>
        </is>
      </c>
      <c r="D81" s="4" t="inlineStr">
        <is>
          <t xml:space="preserve"> </t>
        </is>
      </c>
      <c r="E81" s="4" t="inlineStr">
        <is>
          <t xml:space="preserve"> </t>
        </is>
      </c>
    </row>
    <row r="82">
      <c r="A82" s="4" t="inlineStr">
        <is>
          <t>Liabilities</t>
        </is>
      </c>
      <c r="B82" s="4" t="inlineStr">
        <is>
          <t xml:space="preserve"> </t>
        </is>
      </c>
      <c r="C82" s="5" t="n">
        <v>3547916</v>
      </c>
      <c r="D82" s="4" t="inlineStr">
        <is>
          <t xml:space="preserve"> </t>
        </is>
      </c>
      <c r="E82" s="4" t="inlineStr">
        <is>
          <t xml:space="preserve"> </t>
        </is>
      </c>
    </row>
    <row r="83">
      <c r="A83" s="4" t="inlineStr">
        <is>
          <t>Operating segment | Content</t>
        </is>
      </c>
      <c r="B83" s="4" t="inlineStr">
        <is>
          <t xml:space="preserve"> </t>
        </is>
      </c>
      <c r="C83" s="4" t="inlineStr">
        <is>
          <t xml:space="preserve"> </t>
        </is>
      </c>
      <c r="D83" s="4" t="inlineStr">
        <is>
          <t xml:space="preserve"> </t>
        </is>
      </c>
      <c r="E83" s="4" t="inlineStr">
        <is>
          <t xml:space="preserve"> </t>
        </is>
      </c>
    </row>
    <row r="84">
      <c r="A84" s="3" t="inlineStr">
        <is>
          <t>Segment Information</t>
        </is>
      </c>
      <c r="B84" s="4" t="inlineStr">
        <is>
          <t xml:space="preserve"> </t>
        </is>
      </c>
      <c r="C84" s="4" t="inlineStr">
        <is>
          <t xml:space="preserve"> </t>
        </is>
      </c>
      <c r="D84" s="4" t="inlineStr">
        <is>
          <t xml:space="preserve"> </t>
        </is>
      </c>
      <c r="E84" s="4" t="inlineStr">
        <is>
          <t xml:space="preserve"> </t>
        </is>
      </c>
    </row>
    <row r="85">
      <c r="A85" s="4" t="inlineStr">
        <is>
          <t>Segment Assets</t>
        </is>
      </c>
      <c r="B85" s="4" t="inlineStr">
        <is>
          <t xml:space="preserve"> </t>
        </is>
      </c>
      <c r="C85" s="4" t="inlineStr">
        <is>
          <t xml:space="preserve"> </t>
        </is>
      </c>
      <c r="D85" s="5" t="n">
        <v>16285203</v>
      </c>
      <c r="E85" s="4" t="inlineStr">
        <is>
          <t xml:space="preserve"> </t>
        </is>
      </c>
    </row>
    <row r="86">
      <c r="A86" s="4" t="inlineStr">
        <is>
          <t>Segment Liabilities</t>
        </is>
      </c>
      <c r="B86" s="4" t="inlineStr">
        <is>
          <t xml:space="preserve"> </t>
        </is>
      </c>
      <c r="C86" s="4" t="inlineStr">
        <is>
          <t xml:space="preserve"> </t>
        </is>
      </c>
      <c r="D86" s="5" t="n">
        <v>3779852</v>
      </c>
      <c r="E86" s="4" t="inlineStr">
        <is>
          <t xml:space="preserve"> </t>
        </is>
      </c>
    </row>
    <row r="87">
      <c r="A87" s="3" t="inlineStr">
        <is>
          <t>Reconciliation of segment assets to total assets</t>
        </is>
      </c>
      <c r="B87" s="4" t="inlineStr">
        <is>
          <t xml:space="preserve"> </t>
        </is>
      </c>
      <c r="C87" s="4" t="inlineStr">
        <is>
          <t xml:space="preserve"> </t>
        </is>
      </c>
      <c r="D87" s="4" t="inlineStr">
        <is>
          <t xml:space="preserve"> </t>
        </is>
      </c>
      <c r="E87" s="4" t="inlineStr">
        <is>
          <t xml:space="preserve"> </t>
        </is>
      </c>
    </row>
    <row r="88">
      <c r="A88" s="4" t="inlineStr">
        <is>
          <t>Assets</t>
        </is>
      </c>
      <c r="B88" s="4" t="inlineStr">
        <is>
          <t xml:space="preserve"> </t>
        </is>
      </c>
      <c r="C88" s="4" t="inlineStr">
        <is>
          <t xml:space="preserve"> </t>
        </is>
      </c>
      <c r="D88" s="5" t="n">
        <v>16285203</v>
      </c>
      <c r="E88" s="4" t="inlineStr">
        <is>
          <t xml:space="preserve"> </t>
        </is>
      </c>
    </row>
    <row r="89">
      <c r="A89" s="3" t="inlineStr">
        <is>
          <t>Reconciliation of segment liabilities to total liabilities</t>
        </is>
      </c>
      <c r="B89" s="4" t="inlineStr">
        <is>
          <t xml:space="preserve"> </t>
        </is>
      </c>
      <c r="C89" s="4" t="inlineStr">
        <is>
          <t xml:space="preserve"> </t>
        </is>
      </c>
      <c r="D89" s="4" t="inlineStr">
        <is>
          <t xml:space="preserve"> </t>
        </is>
      </c>
      <c r="E89" s="4" t="inlineStr">
        <is>
          <t xml:space="preserve"> </t>
        </is>
      </c>
    </row>
    <row r="90">
      <c r="A90" s="4" t="inlineStr">
        <is>
          <t>Liabilities</t>
        </is>
      </c>
      <c r="B90" s="4" t="inlineStr">
        <is>
          <t xml:space="preserve"> </t>
        </is>
      </c>
      <c r="C90" s="4" t="inlineStr">
        <is>
          <t xml:space="preserve"> </t>
        </is>
      </c>
      <c r="D90" s="6" t="n">
        <v>3779852</v>
      </c>
      <c r="E90" s="4" t="inlineStr">
        <is>
          <t xml:space="preserve"> </t>
        </is>
      </c>
    </row>
    <row r="91">
      <c r="A91" s="4" t="inlineStr">
        <is>
          <t>Debt not allocated to segments</t>
        </is>
      </c>
      <c r="B91" s="4" t="inlineStr">
        <is>
          <t xml:space="preserve"> </t>
        </is>
      </c>
      <c r="C91" s="4" t="inlineStr">
        <is>
          <t xml:space="preserve"> </t>
        </is>
      </c>
      <c r="D91" s="4" t="inlineStr">
        <is>
          <t xml:space="preserve"> </t>
        </is>
      </c>
      <c r="E91" s="4" t="inlineStr">
        <is>
          <t xml:space="preserve"> </t>
        </is>
      </c>
    </row>
    <row r="92">
      <c r="A92" s="3" t="inlineStr">
        <is>
          <t>Segment Information</t>
        </is>
      </c>
      <c r="B92" s="4" t="inlineStr">
        <is>
          <t xml:space="preserve"> </t>
        </is>
      </c>
      <c r="C92" s="4" t="inlineStr">
        <is>
          <t xml:space="preserve"> </t>
        </is>
      </c>
      <c r="D92" s="4" t="inlineStr">
        <is>
          <t xml:space="preserve"> </t>
        </is>
      </c>
      <c r="E92" s="4" t="inlineStr">
        <is>
          <t xml:space="preserve"> </t>
        </is>
      </c>
    </row>
    <row r="93">
      <c r="A93" s="4" t="inlineStr">
        <is>
          <t>Segment Liabilities</t>
        </is>
      </c>
      <c r="B93" s="5" t="n">
        <v>90376976</v>
      </c>
      <c r="C93" s="5" t="n">
        <v>85885859</v>
      </c>
      <c r="D93" s="4" t="inlineStr">
        <is>
          <t xml:space="preserve"> </t>
        </is>
      </c>
      <c r="E93" s="4" t="inlineStr">
        <is>
          <t xml:space="preserve"> </t>
        </is>
      </c>
    </row>
    <row r="94">
      <c r="A94" s="3" t="inlineStr">
        <is>
          <t>Reconciliation of segment liabilities to total liabilities</t>
        </is>
      </c>
      <c r="B94" s="4" t="inlineStr">
        <is>
          <t xml:space="preserve"> </t>
        </is>
      </c>
      <c r="C94" s="4" t="inlineStr">
        <is>
          <t xml:space="preserve"> </t>
        </is>
      </c>
      <c r="D94" s="4" t="inlineStr">
        <is>
          <t xml:space="preserve"> </t>
        </is>
      </c>
      <c r="E94" s="4" t="inlineStr">
        <is>
          <t xml:space="preserve"> </t>
        </is>
      </c>
    </row>
    <row r="95">
      <c r="A95" s="4" t="inlineStr">
        <is>
          <t>Liabilities</t>
        </is>
      </c>
      <c r="B95" s="5" t="n">
        <v>90376976</v>
      </c>
      <c r="C95" s="5" t="n">
        <v>85885859</v>
      </c>
      <c r="D95" s="4" t="inlineStr">
        <is>
          <t xml:space="preserve"> </t>
        </is>
      </c>
      <c r="E95" s="4" t="inlineStr">
        <is>
          <t xml:space="preserve"> </t>
        </is>
      </c>
    </row>
    <row r="96">
      <c r="A96" s="4" t="inlineStr">
        <is>
          <t>Other Non Segment</t>
        </is>
      </c>
      <c r="B96" s="4" t="inlineStr">
        <is>
          <t xml:space="preserve"> </t>
        </is>
      </c>
      <c r="C96" s="4" t="inlineStr">
        <is>
          <t xml:space="preserve"> </t>
        </is>
      </c>
      <c r="D96" s="4" t="inlineStr">
        <is>
          <t xml:space="preserve"> </t>
        </is>
      </c>
      <c r="E96" s="4" t="inlineStr">
        <is>
          <t xml:space="preserve"> </t>
        </is>
      </c>
    </row>
    <row r="97">
      <c r="A97" s="3" t="inlineStr">
        <is>
          <t>Reconciliation of segment assets to total assets</t>
        </is>
      </c>
      <c r="B97" s="4" t="inlineStr">
        <is>
          <t xml:space="preserve"> </t>
        </is>
      </c>
      <c r="C97" s="4" t="inlineStr">
        <is>
          <t xml:space="preserve"> </t>
        </is>
      </c>
      <c r="D97" s="4" t="inlineStr">
        <is>
          <t xml:space="preserve"> </t>
        </is>
      </c>
      <c r="E97" s="4" t="inlineStr">
        <is>
          <t xml:space="preserve"> </t>
        </is>
      </c>
    </row>
    <row r="98">
      <c r="A98" s="4" t="inlineStr">
        <is>
          <t>Equity Investments</t>
        </is>
      </c>
      <c r="B98" s="5" t="n">
        <v>2757701</v>
      </c>
      <c r="C98" s="5" t="n">
        <v>2597756</v>
      </c>
      <c r="D98" s="4" t="inlineStr">
        <is>
          <t xml:space="preserve"> </t>
        </is>
      </c>
      <c r="E98" s="4" t="inlineStr">
        <is>
          <t xml:space="preserve"> </t>
        </is>
      </c>
    </row>
    <row r="99">
      <c r="A99" s="4" t="inlineStr">
        <is>
          <t>Goodwill</t>
        </is>
      </c>
      <c r="B99" s="5" t="n">
        <v>110314</v>
      </c>
      <c r="C99" s="5" t="n">
        <v>110314</v>
      </c>
      <c r="D99" s="4" t="inlineStr">
        <is>
          <t xml:space="preserve"> </t>
        </is>
      </c>
      <c r="E99" s="4" t="inlineStr">
        <is>
          <t xml:space="preserve"> </t>
        </is>
      </c>
    </row>
    <row r="100">
      <c r="A100" s="4" t="inlineStr">
        <is>
          <t>Corporate, Non-Segment</t>
        </is>
      </c>
      <c r="B100" s="4" t="inlineStr">
        <is>
          <t xml:space="preserve"> </t>
        </is>
      </c>
      <c r="C100" s="4" t="inlineStr">
        <is>
          <t xml:space="preserve"> </t>
        </is>
      </c>
      <c r="D100" s="4" t="inlineStr">
        <is>
          <t xml:space="preserve"> </t>
        </is>
      </c>
      <c r="E100" s="4" t="inlineStr">
        <is>
          <t xml:space="preserve"> </t>
        </is>
      </c>
    </row>
    <row r="101">
      <c r="A101" s="3" t="inlineStr">
        <is>
          <t>Reconciliation of segment assets to total assets</t>
        </is>
      </c>
      <c r="B101" s="4" t="inlineStr">
        <is>
          <t xml:space="preserve"> </t>
        </is>
      </c>
      <c r="C101" s="4" t="inlineStr">
        <is>
          <t xml:space="preserve"> </t>
        </is>
      </c>
      <c r="D101" s="4" t="inlineStr">
        <is>
          <t xml:space="preserve"> </t>
        </is>
      </c>
      <c r="E101" s="4" t="inlineStr">
        <is>
          <t xml:space="preserve"> </t>
        </is>
      </c>
    </row>
    <row r="102">
      <c r="A102" s="4" t="inlineStr">
        <is>
          <t>Cash and cash equivalents</t>
        </is>
      </c>
      <c r="B102" s="5" t="n">
        <v>36364456</v>
      </c>
      <c r="C102" s="5" t="n">
        <v>23757692</v>
      </c>
      <c r="D102" s="4" t="inlineStr">
        <is>
          <t xml:space="preserve"> </t>
        </is>
      </c>
      <c r="E102" s="4" t="inlineStr">
        <is>
          <t xml:space="preserve"> </t>
        </is>
      </c>
    </row>
    <row r="103">
      <c r="A103" s="4" t="inlineStr">
        <is>
          <t>Other accounts receivable, net</t>
        </is>
      </c>
      <c r="B103" s="5" t="n">
        <v>3827795</v>
      </c>
      <c r="C103" s="5" t="n">
        <v>183982</v>
      </c>
      <c r="D103" s="4" t="inlineStr">
        <is>
          <t xml:space="preserve"> </t>
        </is>
      </c>
      <c r="E103" s="4" t="inlineStr">
        <is>
          <t xml:space="preserve"> </t>
        </is>
      </c>
    </row>
    <row r="104">
      <c r="A104" s="4" t="inlineStr">
        <is>
          <t>Income taxes receivable and other recoverable taxes</t>
        </is>
      </c>
      <c r="B104" s="5" t="n">
        <v>1593254</v>
      </c>
      <c r="C104" s="5" t="n">
        <v>5006836</v>
      </c>
      <c r="D104" s="4" t="inlineStr">
        <is>
          <t xml:space="preserve"> </t>
        </is>
      </c>
      <c r="E104" s="4" t="inlineStr">
        <is>
          <t xml:space="preserve"> </t>
        </is>
      </c>
    </row>
    <row r="105">
      <c r="A105" s="4" t="inlineStr">
        <is>
          <t>Due from related party</t>
        </is>
      </c>
      <c r="B105" s="5" t="n">
        <v>3538497</v>
      </c>
      <c r="C105" s="5" t="n">
        <v>5089608</v>
      </c>
      <c r="D105" s="4" t="inlineStr">
        <is>
          <t xml:space="preserve"> </t>
        </is>
      </c>
      <c r="E105" s="4" t="inlineStr">
        <is>
          <t xml:space="preserve"> </t>
        </is>
      </c>
    </row>
    <row r="106">
      <c r="A106" s="4" t="inlineStr">
        <is>
          <t>Equity investment in TelevisaUnivision</t>
        </is>
      </c>
      <c r="B106" s="5" t="n">
        <v>43220986</v>
      </c>
      <c r="C106" s="5" t="n">
        <v>42326344</v>
      </c>
      <c r="D106" s="4" t="inlineStr">
        <is>
          <t xml:space="preserve"> </t>
        </is>
      </c>
      <c r="E106" s="4" t="inlineStr">
        <is>
          <t xml:space="preserve"> </t>
        </is>
      </c>
    </row>
    <row r="107">
      <c r="A107" s="4" t="inlineStr">
        <is>
          <t>Property and equipment, net</t>
        </is>
      </c>
      <c r="B107" s="5" t="n">
        <v>2700730</v>
      </c>
      <c r="C107" s="5" t="n">
        <v>2863187</v>
      </c>
      <c r="D107" s="4" t="inlineStr">
        <is>
          <t xml:space="preserve"> </t>
        </is>
      </c>
      <c r="E107" s="4" t="inlineStr">
        <is>
          <t xml:space="preserve"> </t>
        </is>
      </c>
    </row>
    <row r="108">
      <c r="A108" s="4" t="inlineStr">
        <is>
          <t>Investment property, net</t>
        </is>
      </c>
      <c r="B108" s="5" t="n">
        <v>2706528</v>
      </c>
      <c r="C108" s="5" t="n">
        <v>2478064</v>
      </c>
      <c r="D108" s="4" t="inlineStr">
        <is>
          <t xml:space="preserve"> </t>
        </is>
      </c>
      <c r="E108" s="4" t="inlineStr">
        <is>
          <t xml:space="preserve"> </t>
        </is>
      </c>
    </row>
    <row r="109">
      <c r="A109" s="4" t="inlineStr">
        <is>
          <t>Intangible assets, net</t>
        </is>
      </c>
      <c r="B109" s="5" t="n">
        <v>5013835</v>
      </c>
      <c r="C109" s="5" t="n">
        <v>29774</v>
      </c>
      <c r="D109" s="4" t="inlineStr">
        <is>
          <t xml:space="preserve"> </t>
        </is>
      </c>
      <c r="E109" s="4" t="inlineStr">
        <is>
          <t xml:space="preserve"> </t>
        </is>
      </c>
    </row>
    <row r="110">
      <c r="A110" s="4" t="inlineStr">
        <is>
          <t>Deferred income tax assets</t>
        </is>
      </c>
      <c r="B110" s="5" t="n">
        <v>6400422</v>
      </c>
      <c r="C110" s="5" t="n">
        <v>4115297</v>
      </c>
      <c r="D110" s="4" t="inlineStr">
        <is>
          <t xml:space="preserve"> </t>
        </is>
      </c>
      <c r="E110" s="4" t="inlineStr">
        <is>
          <t xml:space="preserve"> </t>
        </is>
      </c>
    </row>
    <row r="111">
      <c r="A111" s="4" t="inlineStr">
        <is>
          <t>Other corporate assets</t>
        </is>
      </c>
      <c r="B111" s="6" t="n">
        <v>2240507</v>
      </c>
      <c r="C111" s="6" t="n">
        <v>944961</v>
      </c>
      <c r="D111" s="4" t="inlineStr">
        <is>
          <t xml:space="preserve"> </t>
        </is>
      </c>
      <c r="E111" s="4" t="inlineStr">
        <is>
          <t xml:space="preserve"> </t>
        </is>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segment information (Details) - MXN ($) $ in Thousands</t>
        </is>
      </c>
      <c r="B1" s="2" t="inlineStr">
        <is>
          <t>12 Months Ended</t>
        </is>
      </c>
    </row>
    <row r="2">
      <c r="B2" s="2" t="inlineStr">
        <is>
          <t>Dec. 31, 2024</t>
        </is>
      </c>
      <c r="C2" s="2" t="inlineStr">
        <is>
          <t>Dec. 31, 2023</t>
        </is>
      </c>
      <c r="D2" s="2" t="inlineStr">
        <is>
          <t>Dec. 31, 2022</t>
        </is>
      </c>
    </row>
    <row r="3">
      <c r="A3" s="3" t="inlineStr">
        <is>
          <t>Geographical segment information</t>
        </is>
      </c>
      <c r="B3" s="4" t="inlineStr">
        <is>
          <t xml:space="preserve"> </t>
        </is>
      </c>
      <c r="C3" s="4" t="inlineStr">
        <is>
          <t xml:space="preserve"> </t>
        </is>
      </c>
      <c r="D3" s="4" t="inlineStr">
        <is>
          <t xml:space="preserve"> </t>
        </is>
      </c>
    </row>
    <row r="4">
      <c r="A4" s="4" t="inlineStr">
        <is>
          <t>Revenue</t>
        </is>
      </c>
      <c r="B4" s="6" t="n">
        <v>62260864</v>
      </c>
      <c r="C4" s="6" t="n">
        <v>66222836</v>
      </c>
      <c r="D4" s="6" t="n">
        <v>68615768</v>
      </c>
    </row>
    <row r="5">
      <c r="A5" s="4" t="inlineStr">
        <is>
          <t>Assets</t>
        </is>
      </c>
      <c r="B5" s="5" t="n">
        <v>251657896</v>
      </c>
      <c r="C5" s="5" t="n">
        <v>262670257</v>
      </c>
      <c r="D5" s="4" t="inlineStr">
        <is>
          <t xml:space="preserve"> </t>
        </is>
      </c>
    </row>
    <row r="6">
      <c r="A6" s="4" t="inlineStr">
        <is>
          <t>Additions to Property, Plant and Equipment</t>
        </is>
      </c>
      <c r="B6" s="5" t="n">
        <v>9097397</v>
      </c>
      <c r="C6" s="5" t="n">
        <v>14708016</v>
      </c>
      <c r="D6" s="5" t="n">
        <v>17315387</v>
      </c>
    </row>
    <row r="7">
      <c r="A7" s="4" t="inlineStr">
        <is>
          <t>Mexico</t>
        </is>
      </c>
      <c r="B7" s="4" t="inlineStr">
        <is>
          <t xml:space="preserve"> </t>
        </is>
      </c>
      <c r="C7" s="4" t="inlineStr">
        <is>
          <t xml:space="preserve"> </t>
        </is>
      </c>
      <c r="D7" s="4" t="inlineStr">
        <is>
          <t xml:space="preserve"> </t>
        </is>
      </c>
    </row>
    <row r="8">
      <c r="A8" s="3" t="inlineStr">
        <is>
          <t>Geographical segment information</t>
        </is>
      </c>
      <c r="B8" s="4" t="inlineStr">
        <is>
          <t xml:space="preserve"> </t>
        </is>
      </c>
      <c r="C8" s="4" t="inlineStr">
        <is>
          <t xml:space="preserve"> </t>
        </is>
      </c>
      <c r="D8" s="4" t="inlineStr">
        <is>
          <t xml:space="preserve"> </t>
        </is>
      </c>
    </row>
    <row r="9">
      <c r="A9" s="4" t="inlineStr">
        <is>
          <t>Revenue</t>
        </is>
      </c>
      <c r="B9" s="5" t="n">
        <v>61115393</v>
      </c>
      <c r="C9" s="5" t="n">
        <v>65250298</v>
      </c>
      <c r="D9" s="5" t="n">
        <v>67243094</v>
      </c>
    </row>
    <row r="10">
      <c r="A10" s="4" t="inlineStr">
        <is>
          <t>Additions to Property, Plant and Equipment</t>
        </is>
      </c>
      <c r="B10" s="5" t="n">
        <v>8997716</v>
      </c>
      <c r="C10" s="5" t="n">
        <v>14565065</v>
      </c>
      <c r="D10" s="5" t="n">
        <v>17102445</v>
      </c>
    </row>
    <row r="11">
      <c r="A11" s="4" t="inlineStr">
        <is>
          <t>Other countries</t>
        </is>
      </c>
      <c r="B11" s="4" t="inlineStr">
        <is>
          <t xml:space="preserve"> </t>
        </is>
      </c>
      <c r="C11" s="4" t="inlineStr">
        <is>
          <t xml:space="preserve"> </t>
        </is>
      </c>
      <c r="D11" s="4" t="inlineStr">
        <is>
          <t xml:space="preserve"> </t>
        </is>
      </c>
    </row>
    <row r="12">
      <c r="A12" s="3" t="inlineStr">
        <is>
          <t>Geographical segment information</t>
        </is>
      </c>
      <c r="B12" s="4" t="inlineStr">
        <is>
          <t xml:space="preserve"> </t>
        </is>
      </c>
      <c r="C12" s="4" t="inlineStr">
        <is>
          <t xml:space="preserve"> </t>
        </is>
      </c>
      <c r="D12" s="4" t="inlineStr">
        <is>
          <t xml:space="preserve"> </t>
        </is>
      </c>
    </row>
    <row r="13">
      <c r="A13" s="4" t="inlineStr">
        <is>
          <t>Revenue</t>
        </is>
      </c>
      <c r="B13" s="5" t="n">
        <v>1145471</v>
      </c>
      <c r="C13" s="5" t="n">
        <v>972538</v>
      </c>
      <c r="D13" s="5" t="n">
        <v>1372674</v>
      </c>
    </row>
    <row r="14">
      <c r="A14" s="4" t="inlineStr">
        <is>
          <t>Additions to Property, Plant and Equipment</t>
        </is>
      </c>
      <c r="B14" s="5" t="n">
        <v>99681</v>
      </c>
      <c r="C14" s="5" t="n">
        <v>142951</v>
      </c>
      <c r="D14" s="5" t="n">
        <v>212942</v>
      </c>
    </row>
    <row r="15">
      <c r="A15" s="4" t="inlineStr">
        <is>
          <t>Operating segment</t>
        </is>
      </c>
      <c r="B15" s="4" t="inlineStr">
        <is>
          <t xml:space="preserve"> </t>
        </is>
      </c>
      <c r="C15" s="4" t="inlineStr">
        <is>
          <t xml:space="preserve"> </t>
        </is>
      </c>
      <c r="D15" s="4" t="inlineStr">
        <is>
          <t xml:space="preserve"> </t>
        </is>
      </c>
    </row>
    <row r="16">
      <c r="A16" s="3" t="inlineStr">
        <is>
          <t>Geographical segment information</t>
        </is>
      </c>
      <c r="B16" s="4" t="inlineStr">
        <is>
          <t xml:space="preserve"> </t>
        </is>
      </c>
      <c r="C16" s="4" t="inlineStr">
        <is>
          <t xml:space="preserve"> </t>
        </is>
      </c>
      <c r="D16" s="4" t="inlineStr">
        <is>
          <t xml:space="preserve"> </t>
        </is>
      </c>
    </row>
    <row r="17">
      <c r="A17" s="4" t="inlineStr">
        <is>
          <t>Revenue</t>
        </is>
      </c>
      <c r="B17" s="5" t="n">
        <v>62260864</v>
      </c>
      <c r="C17" s="5" t="n">
        <v>66222836</v>
      </c>
      <c r="D17" s="5" t="n">
        <v>68615768</v>
      </c>
    </row>
    <row r="18">
      <c r="A18" s="4" t="inlineStr">
        <is>
          <t>Assets</t>
        </is>
      </c>
      <c r="B18" s="5" t="n">
        <v>126885466</v>
      </c>
      <c r="C18" s="5" t="n">
        <v>158281619</v>
      </c>
      <c r="D18" s="5" t="n">
        <v>162661613</v>
      </c>
    </row>
    <row r="19">
      <c r="A19" s="4" t="inlineStr">
        <is>
          <t>Additions to Property, Plant and Equipment</t>
        </is>
      </c>
      <c r="B19" s="5" t="n">
        <v>9097397</v>
      </c>
      <c r="C19" s="5" t="n">
        <v>14708016</v>
      </c>
      <c r="D19" s="5" t="n">
        <v>17315387</v>
      </c>
    </row>
    <row r="20">
      <c r="A20" s="4" t="inlineStr">
        <is>
          <t>Operating segment | Mexico</t>
        </is>
      </c>
      <c r="B20" s="4" t="inlineStr">
        <is>
          <t xml:space="preserve"> </t>
        </is>
      </c>
      <c r="C20" s="4" t="inlineStr">
        <is>
          <t xml:space="preserve"> </t>
        </is>
      </c>
      <c r="D20" s="4" t="inlineStr">
        <is>
          <t xml:space="preserve"> </t>
        </is>
      </c>
    </row>
    <row r="21">
      <c r="A21" s="3" t="inlineStr">
        <is>
          <t>Geographical segment information</t>
        </is>
      </c>
      <c r="B21" s="4" t="inlineStr">
        <is>
          <t xml:space="preserve"> </t>
        </is>
      </c>
      <c r="C21" s="4" t="inlineStr">
        <is>
          <t xml:space="preserve"> </t>
        </is>
      </c>
      <c r="D21" s="4" t="inlineStr">
        <is>
          <t xml:space="preserve"> </t>
        </is>
      </c>
    </row>
    <row r="22">
      <c r="A22" s="4" t="inlineStr">
        <is>
          <t>Assets</t>
        </is>
      </c>
      <c r="B22" s="5" t="n">
        <v>110590724</v>
      </c>
      <c r="C22" s="5" t="n">
        <v>144856678</v>
      </c>
      <c r="D22" s="5" t="n">
        <v>149520957</v>
      </c>
    </row>
    <row r="23">
      <c r="A23" s="4" t="inlineStr">
        <is>
          <t>Operating segment | Other countries</t>
        </is>
      </c>
      <c r="B23" s="4" t="inlineStr">
        <is>
          <t xml:space="preserve"> </t>
        </is>
      </c>
      <c r="C23" s="4" t="inlineStr">
        <is>
          <t xml:space="preserve"> </t>
        </is>
      </c>
      <c r="D23" s="4" t="inlineStr">
        <is>
          <t xml:space="preserve"> </t>
        </is>
      </c>
    </row>
    <row r="24">
      <c r="A24" s="3" t="inlineStr">
        <is>
          <t>Geographical segment information</t>
        </is>
      </c>
      <c r="B24" s="4" t="inlineStr">
        <is>
          <t xml:space="preserve"> </t>
        </is>
      </c>
      <c r="C24" s="4" t="inlineStr">
        <is>
          <t xml:space="preserve"> </t>
        </is>
      </c>
      <c r="D24" s="4" t="inlineStr">
        <is>
          <t xml:space="preserve"> </t>
        </is>
      </c>
    </row>
    <row r="25">
      <c r="A25" s="4" t="inlineStr">
        <is>
          <t>Assets</t>
        </is>
      </c>
      <c r="B25" s="6" t="n">
        <v>16294742</v>
      </c>
      <c r="C25" s="6" t="n">
        <v>13424941</v>
      </c>
      <c r="D25" s="6" t="n">
        <v>13140656</v>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Total Revenues (Details) - MXN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Domestic revenue</t>
        </is>
      </c>
      <c r="B4" s="6" t="n">
        <v>61115393</v>
      </c>
      <c r="C4" s="6" t="n">
        <v>65250298</v>
      </c>
      <c r="D4" s="6" t="n">
        <v>67243094</v>
      </c>
    </row>
    <row r="5">
      <c r="A5" s="4" t="inlineStr">
        <is>
          <t>Abroad revenue</t>
        </is>
      </c>
      <c r="B5" s="5" t="n">
        <v>1145471</v>
      </c>
      <c r="C5" s="5" t="n">
        <v>972538</v>
      </c>
      <c r="D5" s="5" t="n">
        <v>1372674</v>
      </c>
    </row>
    <row r="6">
      <c r="A6" s="4" t="inlineStr">
        <is>
          <t>Total revenue</t>
        </is>
      </c>
      <c r="B6" s="5" t="n">
        <v>62260864</v>
      </c>
      <c r="C6" s="5" t="n">
        <v>66222836</v>
      </c>
      <c r="D6" s="5" t="n">
        <v>68615768</v>
      </c>
    </row>
    <row r="7">
      <c r="A7" s="4" t="inlineStr">
        <is>
          <t>Operating segment</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Total revenue</t>
        </is>
      </c>
      <c r="B9" s="5" t="n">
        <v>62260864</v>
      </c>
      <c r="C9" s="5" t="n">
        <v>66222836</v>
      </c>
      <c r="D9" s="5" t="n">
        <v>68615768</v>
      </c>
    </row>
    <row r="10">
      <c r="A10" s="4" t="inlineStr">
        <is>
          <t>Intersegment eliminations</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Domestic revenue</t>
        </is>
      </c>
      <c r="B12" s="5" t="n">
        <v>-469535</v>
      </c>
      <c r="C12" s="5" t="n">
        <v>-164883</v>
      </c>
      <c r="D12" s="5" t="n">
        <v>-135046</v>
      </c>
    </row>
    <row r="13">
      <c r="A13" s="4" t="inlineStr">
        <is>
          <t>Total revenue</t>
        </is>
      </c>
      <c r="B13" s="5" t="n">
        <v>-469535</v>
      </c>
      <c r="C13" s="5" t="n">
        <v>-164883</v>
      </c>
      <c r="D13" s="5" t="n">
        <v>-135046</v>
      </c>
    </row>
    <row r="14">
      <c r="A14" s="4" t="inlineStr">
        <is>
          <t>Reportable segment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Total revenue</t>
        </is>
      </c>
      <c r="B16" s="5" t="n">
        <v>62730399</v>
      </c>
      <c r="C16" s="5" t="n">
        <v>66387719</v>
      </c>
      <c r="D16" s="5" t="n">
        <v>68750814</v>
      </c>
    </row>
    <row r="17">
      <c r="A17" s="4" t="inlineStr">
        <is>
          <t>Reportable segments | Operating segment</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Domestic revenue</t>
        </is>
      </c>
      <c r="B19" s="5" t="n">
        <v>61584928</v>
      </c>
      <c r="C19" s="5" t="n">
        <v>65415181</v>
      </c>
      <c r="D19" s="5" t="n">
        <v>67378140</v>
      </c>
    </row>
    <row r="20">
      <c r="A20" s="4" t="inlineStr">
        <is>
          <t>Abroad revenue</t>
        </is>
      </c>
      <c r="B20" s="5" t="n">
        <v>1145471</v>
      </c>
      <c r="C20" s="5" t="n">
        <v>972538</v>
      </c>
      <c r="D20" s="5" t="n">
        <v>1372674</v>
      </c>
    </row>
    <row r="21">
      <c r="A21" s="4" t="inlineStr">
        <is>
          <t>Total revenue</t>
        </is>
      </c>
      <c r="B21" s="5" t="n">
        <v>62730399</v>
      </c>
      <c r="C21" s="5" t="n">
        <v>66387719</v>
      </c>
      <c r="D21" s="5" t="n">
        <v>68750814</v>
      </c>
    </row>
    <row r="22">
      <c r="A22" s="4" t="inlineStr">
        <is>
          <t>Reportable segments | Intersegment eliminations</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Total revenue</t>
        </is>
      </c>
      <c r="B24" s="5" t="n">
        <v>-469535</v>
      </c>
      <c r="C24" s="5" t="n">
        <v>-164883</v>
      </c>
      <c r="D24" s="5" t="n">
        <v>-135046</v>
      </c>
    </row>
    <row r="25">
      <c r="A25" s="4" t="inlineStr">
        <is>
          <t>Cable</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Total revenue</t>
        </is>
      </c>
      <c r="B27" s="5" t="n">
        <v>47393111</v>
      </c>
      <c r="C27" s="5" t="n">
        <v>48802544</v>
      </c>
      <c r="D27" s="5" t="n">
        <v>48411776</v>
      </c>
    </row>
    <row r="28">
      <c r="A28" s="4" t="inlineStr">
        <is>
          <t>Cable | Operating segment | Digital TV Service</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Domestic revenue</t>
        </is>
      </c>
      <c r="B30" s="5" t="n">
        <v>12988987</v>
      </c>
      <c r="C30" s="5" t="n">
        <v>15025051</v>
      </c>
      <c r="D30" s="5" t="n">
        <v>16054150</v>
      </c>
    </row>
    <row r="31">
      <c r="A31" s="4" t="inlineStr">
        <is>
          <t>Total revenue</t>
        </is>
      </c>
      <c r="B31" s="5" t="n">
        <v>12988987</v>
      </c>
      <c r="C31" s="5" t="n">
        <v>15025051</v>
      </c>
      <c r="D31" s="5" t="n">
        <v>16054150</v>
      </c>
    </row>
    <row r="32">
      <c r="A32" s="4" t="inlineStr">
        <is>
          <t>Cable | Operating segment | Advertising</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Domestic revenue</t>
        </is>
      </c>
      <c r="B34" s="5" t="n">
        <v>1958989</v>
      </c>
      <c r="C34" s="5" t="n">
        <v>2162410</v>
      </c>
      <c r="D34" s="5" t="n">
        <v>2073346</v>
      </c>
    </row>
    <row r="35">
      <c r="A35" s="4" t="inlineStr">
        <is>
          <t>Total revenue</t>
        </is>
      </c>
      <c r="B35" s="5" t="n">
        <v>1958989</v>
      </c>
      <c r="C35" s="5" t="n">
        <v>2162410</v>
      </c>
      <c r="D35" s="5" t="n">
        <v>2073346</v>
      </c>
    </row>
    <row r="36">
      <c r="A36" s="4" t="inlineStr">
        <is>
          <t>Cable | Operating segment | Broadband Services</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Domestic revenue</t>
        </is>
      </c>
      <c r="B38" s="5" t="n">
        <v>23991416</v>
      </c>
      <c r="C38" s="5" t="n">
        <v>21440699</v>
      </c>
      <c r="D38" s="5" t="n">
        <v>19197699</v>
      </c>
    </row>
    <row r="39">
      <c r="A39" s="4" t="inlineStr">
        <is>
          <t>Total revenue</t>
        </is>
      </c>
      <c r="B39" s="5" t="n">
        <v>23991416</v>
      </c>
      <c r="C39" s="5" t="n">
        <v>21440699</v>
      </c>
      <c r="D39" s="5" t="n">
        <v>19197699</v>
      </c>
    </row>
    <row r="40">
      <c r="A40" s="4" t="inlineStr">
        <is>
          <t>Cable | Operating segment | Telephony</t>
        </is>
      </c>
      <c r="B40" s="4" t="inlineStr">
        <is>
          <t xml:space="preserve"> </t>
        </is>
      </c>
      <c r="C40" s="4" t="inlineStr">
        <is>
          <t xml:space="preserve"> </t>
        </is>
      </c>
      <c r="D40" s="4" t="inlineStr">
        <is>
          <t xml:space="preserve"> </t>
        </is>
      </c>
    </row>
    <row r="41">
      <c r="A41" s="3" t="inlineStr">
        <is>
          <t>Segment Information</t>
        </is>
      </c>
      <c r="B41" s="4" t="inlineStr">
        <is>
          <t xml:space="preserve"> </t>
        </is>
      </c>
      <c r="C41" s="4" t="inlineStr">
        <is>
          <t xml:space="preserve"> </t>
        </is>
      </c>
      <c r="D41" s="4" t="inlineStr">
        <is>
          <t xml:space="preserve"> </t>
        </is>
      </c>
    </row>
    <row r="42">
      <c r="A42" s="4" t="inlineStr">
        <is>
          <t>Domestic revenue</t>
        </is>
      </c>
      <c r="B42" s="5" t="n">
        <v>2964230</v>
      </c>
      <c r="C42" s="5" t="n">
        <v>4464983</v>
      </c>
      <c r="D42" s="5" t="n">
        <v>5380078</v>
      </c>
    </row>
    <row r="43">
      <c r="A43" s="4" t="inlineStr">
        <is>
          <t>Total revenue</t>
        </is>
      </c>
      <c r="B43" s="5" t="n">
        <v>2964230</v>
      </c>
      <c r="C43" s="5" t="n">
        <v>4464983</v>
      </c>
      <c r="D43" s="5" t="n">
        <v>5380078</v>
      </c>
    </row>
    <row r="44">
      <c r="A44" s="4" t="inlineStr">
        <is>
          <t>Cable | Operating segment | Other Services</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Domestic revenue</t>
        </is>
      </c>
      <c r="B46" s="5" t="n">
        <v>1099988</v>
      </c>
      <c r="C46" s="5" t="n">
        <v>1023049</v>
      </c>
      <c r="D46" s="5" t="n">
        <v>627303</v>
      </c>
    </row>
    <row r="47">
      <c r="A47" s="4" t="inlineStr">
        <is>
          <t>Total revenue</t>
        </is>
      </c>
      <c r="B47" s="5" t="n">
        <v>1099988</v>
      </c>
      <c r="C47" s="5" t="n">
        <v>1023049</v>
      </c>
      <c r="D47" s="5" t="n">
        <v>627303</v>
      </c>
    </row>
    <row r="48">
      <c r="A48" s="4" t="inlineStr">
        <is>
          <t>Cable | Operating segment | Enterprise Operations</t>
        </is>
      </c>
      <c r="B48" s="4" t="inlineStr">
        <is>
          <t xml:space="preserve"> </t>
        </is>
      </c>
      <c r="C48" s="4" t="inlineStr">
        <is>
          <t xml:space="preserve"> </t>
        </is>
      </c>
      <c r="D48" s="4" t="inlineStr">
        <is>
          <t xml:space="preserve"> </t>
        </is>
      </c>
    </row>
    <row r="49">
      <c r="A49" s="3" t="inlineStr">
        <is>
          <t>Segment Information</t>
        </is>
      </c>
      <c r="B49" s="4" t="inlineStr">
        <is>
          <t xml:space="preserve"> </t>
        </is>
      </c>
      <c r="C49" s="4" t="inlineStr">
        <is>
          <t xml:space="preserve"> </t>
        </is>
      </c>
      <c r="D49" s="4" t="inlineStr">
        <is>
          <t xml:space="preserve"> </t>
        </is>
      </c>
    </row>
    <row r="50">
      <c r="A50" s="4" t="inlineStr">
        <is>
          <t>Domestic revenue</t>
        </is>
      </c>
      <c r="B50" s="5" t="n">
        <v>3914425</v>
      </c>
      <c r="C50" s="5" t="n">
        <v>4408885</v>
      </c>
      <c r="D50" s="5" t="n">
        <v>4820254</v>
      </c>
    </row>
    <row r="51">
      <c r="A51" s="4" t="inlineStr">
        <is>
          <t>Abroad revenue</t>
        </is>
      </c>
      <c r="B51" s="5" t="n">
        <v>475076</v>
      </c>
      <c r="C51" s="5" t="n">
        <v>277467</v>
      </c>
      <c r="D51" s="5" t="n">
        <v>258946</v>
      </c>
    </row>
    <row r="52">
      <c r="A52" s="4" t="inlineStr">
        <is>
          <t>Total revenue</t>
        </is>
      </c>
      <c r="B52" s="5" t="n">
        <v>4389501</v>
      </c>
      <c r="C52" s="5" t="n">
        <v>4686352</v>
      </c>
      <c r="D52" s="5" t="n">
        <v>5079200</v>
      </c>
    </row>
    <row r="53">
      <c r="A53" s="4" t="inlineStr">
        <is>
          <t>Cable | Operating segment | Leasing set-top equipment</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Total revenue</t>
        </is>
      </c>
      <c r="B55" s="5" t="n">
        <v>8131852</v>
      </c>
      <c r="C55" s="5" t="n">
        <v>5880517</v>
      </c>
      <c r="D55" s="5" t="n">
        <v>5899902</v>
      </c>
    </row>
    <row r="56">
      <c r="A56" s="4" t="inlineStr">
        <is>
          <t>Cable | Intersegment eliminations</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Total revenue</t>
        </is>
      </c>
      <c r="B58" s="5" t="n">
        <v>-166906</v>
      </c>
      <c r="C58" s="5" t="n">
        <v>-161937</v>
      </c>
      <c r="D58" s="5" t="n">
        <v>-131559</v>
      </c>
    </row>
    <row r="59">
      <c r="A59" s="4" t="inlineStr">
        <is>
          <t>Sky</t>
        </is>
      </c>
      <c r="B59" s="4" t="inlineStr">
        <is>
          <t xml:space="preserve"> </t>
        </is>
      </c>
      <c r="C59" s="4" t="inlineStr">
        <is>
          <t xml:space="preserve"> </t>
        </is>
      </c>
      <c r="D59" s="4" t="inlineStr">
        <is>
          <t xml:space="preserve"> </t>
        </is>
      </c>
    </row>
    <row r="60">
      <c r="A60" s="3" t="inlineStr">
        <is>
          <t>Segment Information</t>
        </is>
      </c>
      <c r="B60" s="4" t="inlineStr">
        <is>
          <t xml:space="preserve"> </t>
        </is>
      </c>
      <c r="C60" s="4" t="inlineStr">
        <is>
          <t xml:space="preserve"> </t>
        </is>
      </c>
      <c r="D60" s="4" t="inlineStr">
        <is>
          <t xml:space="preserve"> </t>
        </is>
      </c>
    </row>
    <row r="61">
      <c r="A61" s="4" t="inlineStr">
        <is>
          <t>Total revenue</t>
        </is>
      </c>
      <c r="B61" s="5" t="n">
        <v>15337288</v>
      </c>
      <c r="C61" s="5" t="n">
        <v>17585175</v>
      </c>
      <c r="D61" s="5" t="n">
        <v>20339038</v>
      </c>
    </row>
    <row r="62">
      <c r="A62" s="4" t="inlineStr">
        <is>
          <t>Sky | Operating segment | Advertising</t>
        </is>
      </c>
      <c r="B62" s="4" t="inlineStr">
        <is>
          <t xml:space="preserve"> </t>
        </is>
      </c>
      <c r="C62" s="4" t="inlineStr">
        <is>
          <t xml:space="preserve"> </t>
        </is>
      </c>
      <c r="D62" s="4" t="inlineStr">
        <is>
          <t xml:space="preserve"> </t>
        </is>
      </c>
    </row>
    <row r="63">
      <c r="A63" s="3" t="inlineStr">
        <is>
          <t>Segment Information</t>
        </is>
      </c>
      <c r="B63" s="4" t="inlineStr">
        <is>
          <t xml:space="preserve"> </t>
        </is>
      </c>
      <c r="C63" s="4" t="inlineStr">
        <is>
          <t xml:space="preserve"> </t>
        </is>
      </c>
      <c r="D63" s="4" t="inlineStr">
        <is>
          <t xml:space="preserve"> </t>
        </is>
      </c>
    </row>
    <row r="64">
      <c r="A64" s="4" t="inlineStr">
        <is>
          <t>Domestic revenue</t>
        </is>
      </c>
      <c r="B64" s="5" t="n">
        <v>906563</v>
      </c>
      <c r="C64" s="5" t="n">
        <v>1039011</v>
      </c>
      <c r="D64" s="5" t="n">
        <v>1183495</v>
      </c>
    </row>
    <row r="65">
      <c r="A65" s="4" t="inlineStr">
        <is>
          <t>Total revenue</t>
        </is>
      </c>
      <c r="B65" s="5" t="n">
        <v>906563</v>
      </c>
      <c r="C65" s="5" t="n">
        <v>1039011</v>
      </c>
      <c r="D65" s="5" t="n">
        <v>1183495</v>
      </c>
    </row>
    <row r="66">
      <c r="A66" s="4" t="inlineStr">
        <is>
          <t>Sky | Operating segment | DTH Broadcast Satellite TV</t>
        </is>
      </c>
      <c r="B66" s="4" t="inlineStr">
        <is>
          <t xml:space="preserve"> </t>
        </is>
      </c>
      <c r="C66" s="4" t="inlineStr">
        <is>
          <t xml:space="preserve"> </t>
        </is>
      </c>
      <c r="D66" s="4" t="inlineStr">
        <is>
          <t xml:space="preserve"> </t>
        </is>
      </c>
    </row>
    <row r="67">
      <c r="A67" s="3" t="inlineStr">
        <is>
          <t>Segment Information</t>
        </is>
      </c>
      <c r="B67" s="4" t="inlineStr">
        <is>
          <t xml:space="preserve"> </t>
        </is>
      </c>
      <c r="C67" s="4" t="inlineStr">
        <is>
          <t xml:space="preserve"> </t>
        </is>
      </c>
      <c r="D67" s="4" t="inlineStr">
        <is>
          <t xml:space="preserve"> </t>
        </is>
      </c>
    </row>
    <row r="68">
      <c r="A68" s="4" t="inlineStr">
        <is>
          <t>Domestic revenue</t>
        </is>
      </c>
      <c r="B68" s="5" t="n">
        <v>13722312</v>
      </c>
      <c r="C68" s="5" t="n">
        <v>15805972</v>
      </c>
      <c r="D68" s="5" t="n">
        <v>17970812</v>
      </c>
    </row>
    <row r="69">
      <c r="A69" s="4" t="inlineStr">
        <is>
          <t>Abroad revenue</t>
        </is>
      </c>
      <c r="B69" s="5" t="n">
        <v>665409</v>
      </c>
      <c r="C69" s="5" t="n">
        <v>687994</v>
      </c>
      <c r="D69" s="5" t="n">
        <v>1101419</v>
      </c>
    </row>
    <row r="70">
      <c r="A70" s="4" t="inlineStr">
        <is>
          <t>Total revenue</t>
        </is>
      </c>
      <c r="B70" s="5" t="n">
        <v>14387721</v>
      </c>
      <c r="C70" s="5" t="n">
        <v>16493966</v>
      </c>
      <c r="D70" s="5" t="n">
        <v>19072231</v>
      </c>
    </row>
    <row r="71">
      <c r="A71" s="4" t="inlineStr">
        <is>
          <t>Sky | Operating segment | Pay-Per-View</t>
        </is>
      </c>
      <c r="B71" s="4" t="inlineStr">
        <is>
          <t xml:space="preserve"> </t>
        </is>
      </c>
      <c r="C71" s="4" t="inlineStr">
        <is>
          <t xml:space="preserve"> </t>
        </is>
      </c>
      <c r="D71" s="4" t="inlineStr">
        <is>
          <t xml:space="preserve"> </t>
        </is>
      </c>
    </row>
    <row r="72">
      <c r="A72" s="3" t="inlineStr">
        <is>
          <t>Segment Information</t>
        </is>
      </c>
      <c r="B72" s="4" t="inlineStr">
        <is>
          <t xml:space="preserve"> </t>
        </is>
      </c>
      <c r="C72" s="4" t="inlineStr">
        <is>
          <t xml:space="preserve"> </t>
        </is>
      </c>
      <c r="D72" s="4" t="inlineStr">
        <is>
          <t xml:space="preserve"> </t>
        </is>
      </c>
    </row>
    <row r="73">
      <c r="A73" s="4" t="inlineStr">
        <is>
          <t>Domestic revenue</t>
        </is>
      </c>
      <c r="B73" s="5" t="n">
        <v>38018</v>
      </c>
      <c r="C73" s="5" t="n">
        <v>45121</v>
      </c>
      <c r="D73" s="5" t="n">
        <v>71003</v>
      </c>
    </row>
    <row r="74">
      <c r="A74" s="4" t="inlineStr">
        <is>
          <t>Abroad revenue</t>
        </is>
      </c>
      <c r="B74" s="5" t="n">
        <v>4986</v>
      </c>
      <c r="C74" s="5" t="n">
        <v>7077</v>
      </c>
      <c r="D74" s="5" t="n">
        <v>12309</v>
      </c>
    </row>
    <row r="75">
      <c r="A75" s="4" t="inlineStr">
        <is>
          <t>Total revenue</t>
        </is>
      </c>
      <c r="B75" s="5" t="n">
        <v>43004</v>
      </c>
      <c r="C75" s="5" t="n">
        <v>52198</v>
      </c>
      <c r="D75" s="5" t="n">
        <v>83312</v>
      </c>
    </row>
    <row r="76">
      <c r="A76" s="4" t="inlineStr">
        <is>
          <t>Sky | Operating segment | Leasing set-top equipment</t>
        </is>
      </c>
      <c r="B76" s="4" t="inlineStr">
        <is>
          <t xml:space="preserve"> </t>
        </is>
      </c>
      <c r="C76" s="4" t="inlineStr">
        <is>
          <t xml:space="preserve"> </t>
        </is>
      </c>
      <c r="D76" s="4" t="inlineStr">
        <is>
          <t xml:space="preserve"> </t>
        </is>
      </c>
    </row>
    <row r="77">
      <c r="A77" s="3" t="inlineStr">
        <is>
          <t>Segment Information</t>
        </is>
      </c>
      <c r="B77" s="4" t="inlineStr">
        <is>
          <t xml:space="preserve"> </t>
        </is>
      </c>
      <c r="C77" s="4" t="inlineStr">
        <is>
          <t xml:space="preserve"> </t>
        </is>
      </c>
      <c r="D77" s="4" t="inlineStr">
        <is>
          <t xml:space="preserve"> </t>
        </is>
      </c>
    </row>
    <row r="78">
      <c r="A78" s="4" t="inlineStr">
        <is>
          <t>Total revenue</t>
        </is>
      </c>
      <c r="B78" s="5" t="n">
        <v>3771384</v>
      </c>
      <c r="C78" s="5" t="n">
        <v>5950288</v>
      </c>
      <c r="D78" s="5" t="n">
        <v>7783254</v>
      </c>
    </row>
    <row r="79">
      <c r="A79" s="4" t="inlineStr">
        <is>
          <t>Sky | Intersegment eliminations</t>
        </is>
      </c>
      <c r="B79" s="4" t="inlineStr">
        <is>
          <t xml:space="preserve"> </t>
        </is>
      </c>
      <c r="C79" s="4" t="inlineStr">
        <is>
          <t xml:space="preserve"> </t>
        </is>
      </c>
      <c r="D79" s="4" t="inlineStr">
        <is>
          <t xml:space="preserve"> </t>
        </is>
      </c>
    </row>
    <row r="80">
      <c r="A80" s="3" t="inlineStr">
        <is>
          <t>Segment Information</t>
        </is>
      </c>
      <c r="B80" s="4" t="inlineStr">
        <is>
          <t xml:space="preserve"> </t>
        </is>
      </c>
      <c r="C80" s="4" t="inlineStr">
        <is>
          <t xml:space="preserve"> </t>
        </is>
      </c>
      <c r="D80" s="4" t="inlineStr">
        <is>
          <t xml:space="preserve"> </t>
        </is>
      </c>
    </row>
    <row r="81">
      <c r="A81" s="4" t="inlineStr">
        <is>
          <t>Total revenue</t>
        </is>
      </c>
      <c r="B81" s="6" t="n">
        <v>-302629</v>
      </c>
      <c r="C81" s="6" t="n">
        <v>-2946</v>
      </c>
      <c r="D81" s="6" t="n">
        <v>-3487</v>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from external customers (Details) - MXN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Services</t>
        </is>
      </c>
      <c r="B4" s="6" t="n">
        <v>50128039</v>
      </c>
      <c r="C4" s="6" t="n">
        <v>54088100</v>
      </c>
      <c r="D4" s="6" t="n">
        <v>54572404</v>
      </c>
    </row>
    <row r="5">
      <c r="A5" s="4" t="inlineStr">
        <is>
          <t>Goods</t>
        </is>
      </c>
      <c r="B5" s="5" t="n">
        <v>229589</v>
      </c>
      <c r="C5" s="5" t="n">
        <v>303931</v>
      </c>
      <c r="D5" s="5" t="n">
        <v>360208</v>
      </c>
    </row>
    <row r="6">
      <c r="A6" s="4" t="inlineStr">
        <is>
          <t>Leases</t>
        </is>
      </c>
      <c r="B6" s="5" t="n">
        <v>11903236</v>
      </c>
      <c r="C6" s="5" t="n">
        <v>11830805</v>
      </c>
      <c r="D6" s="5" t="n">
        <v>13683156</v>
      </c>
    </row>
    <row r="7">
      <c r="A7" s="4" t="inlineStr">
        <is>
          <t>Total revenue</t>
        </is>
      </c>
      <c r="B7" s="6" t="n">
        <v>62260864</v>
      </c>
      <c r="C7" s="6" t="n">
        <v>66222836</v>
      </c>
      <c r="D7" s="6" t="n">
        <v>68615768</v>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9"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Lawsuit Settlement Agreement and Contingencies - Commitments (Details) $ in Thousands, $ in Thousands</t>
        </is>
      </c>
      <c r="E1" s="2" t="inlineStr">
        <is>
          <t>3 Months Ended</t>
        </is>
      </c>
      <c r="G1" s="2" t="inlineStr">
        <is>
          <t>12 Months Ended</t>
        </is>
      </c>
    </row>
    <row r="2">
      <c r="B2" s="2" t="inlineStr">
        <is>
          <t>Jun. 21, 2024 item</t>
        </is>
      </c>
      <c r="C2" s="2" t="inlineStr">
        <is>
          <t>May 28, 2021 MXN ($)</t>
        </is>
      </c>
      <c r="D2" s="2" t="inlineStr">
        <is>
          <t>Jul. 16, 2020 MXN ($)</t>
        </is>
      </c>
      <c r="E2" s="2" t="inlineStr">
        <is>
          <t>Dec. 31, 2022 MXN ($)</t>
        </is>
      </c>
      <c r="F2" s="2" t="inlineStr">
        <is>
          <t>Dec. 31, 2022 USD ($)</t>
        </is>
      </c>
      <c r="G2" s="2" t="inlineStr">
        <is>
          <t>Dec. 31, 2024 MXN ($)</t>
        </is>
      </c>
      <c r="H2" s="2" t="inlineStr">
        <is>
          <t>Dec. 31, 2024 USD ($)</t>
        </is>
      </c>
      <c r="I2" s="2" t="inlineStr">
        <is>
          <t>Dec. 31, 2022 MXN ($)</t>
        </is>
      </c>
      <c r="J2" s="2" t="inlineStr">
        <is>
          <t>Dec. 31, 2022 USD ($)</t>
        </is>
      </c>
      <c r="K2" s="2" t="inlineStr">
        <is>
          <t>Dec. 31, 2024 USD ($)</t>
        </is>
      </c>
      <c r="L2" s="2" t="inlineStr">
        <is>
          <t>Aug. 23, 2024 MXN ($)</t>
        </is>
      </c>
      <c r="M2" s="2" t="inlineStr">
        <is>
          <t>Dec. 31, 2022 USD ($)</t>
        </is>
      </c>
      <c r="N2" s="2" t="inlineStr">
        <is>
          <t>Jun. 27, 2019 MXN ($)</t>
        </is>
      </c>
    </row>
    <row r="3">
      <c r="A3" s="3" t="inlineStr">
        <is>
          <t>Commitments, Lawsuit Settlement Agree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itments for transmission rights</t>
        </is>
      </c>
      <c r="B4" s="4" t="inlineStr">
        <is>
          <t xml:space="preserve"> </t>
        </is>
      </c>
      <c r="C4" s="4" t="inlineStr">
        <is>
          <t xml:space="preserve"> </t>
        </is>
      </c>
      <c r="D4" s="4" t="inlineStr">
        <is>
          <t xml:space="preserve"> </t>
        </is>
      </c>
      <c r="E4" s="4" t="inlineStr">
        <is>
          <t xml:space="preserve"> </t>
        </is>
      </c>
      <c r="F4" s="4" t="inlineStr">
        <is>
          <t xml:space="preserve"> </t>
        </is>
      </c>
      <c r="G4" s="6" t="n">
        <v>9613479</v>
      </c>
      <c r="H4" s="4" t="inlineStr">
        <is>
          <t xml:space="preserve"> </t>
        </is>
      </c>
      <c r="I4" s="4" t="inlineStr">
        <is>
          <t xml:space="preserve"> </t>
        </is>
      </c>
      <c r="J4" s="4" t="inlineStr">
        <is>
          <t xml:space="preserve"> </t>
        </is>
      </c>
      <c r="K4" s="6" t="n">
        <v>460700</v>
      </c>
      <c r="L4" s="4" t="inlineStr">
        <is>
          <t xml:space="preserve"> </t>
        </is>
      </c>
      <c r="M4" s="4" t="inlineStr">
        <is>
          <t xml:space="preserve"> </t>
        </is>
      </c>
      <c r="N4" s="4" t="inlineStr">
        <is>
          <t xml:space="preserve"> </t>
        </is>
      </c>
    </row>
    <row r="5">
      <c r="A5" s="4" t="inlineStr">
        <is>
          <t>Provision for the settlement agreement</t>
        </is>
      </c>
      <c r="B5" s="4" t="inlineStr">
        <is>
          <t xml:space="preserve"> </t>
        </is>
      </c>
      <c r="C5" s="4" t="inlineStr">
        <is>
          <t xml:space="preserve"> </t>
        </is>
      </c>
      <c r="D5" s="4" t="inlineStr">
        <is>
          <t xml:space="preserve"> </t>
        </is>
      </c>
      <c r="E5" s="4" t="inlineStr">
        <is>
          <t xml:space="preserve"> </t>
        </is>
      </c>
      <c r="F5" s="4" t="inlineStr">
        <is>
          <t xml:space="preserve"> </t>
        </is>
      </c>
      <c r="G5" s="5" t="n">
        <v>53701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struction commitments for technical facilities and building improvements</t>
        </is>
      </c>
      <c r="B6" s="4" t="inlineStr">
        <is>
          <t xml:space="preserve"> </t>
        </is>
      </c>
      <c r="C6" s="4" t="inlineStr">
        <is>
          <t xml:space="preserve"> </t>
        </is>
      </c>
      <c r="D6" s="4" t="inlineStr">
        <is>
          <t xml:space="preserve"> </t>
        </is>
      </c>
      <c r="E6" s="4" t="inlineStr">
        <is>
          <t xml:space="preserve"> </t>
        </is>
      </c>
      <c r="F6" s="4" t="inlineStr">
        <is>
          <t xml:space="preserve"> </t>
        </is>
      </c>
      <c r="G6" s="5" t="n">
        <v>6617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itments to acquire software and related services</t>
        </is>
      </c>
      <c r="B7" s="4" t="inlineStr">
        <is>
          <t xml:space="preserve"> </t>
        </is>
      </c>
      <c r="C7" s="4" t="inlineStr">
        <is>
          <t xml:space="preserve"> </t>
        </is>
      </c>
      <c r="D7" s="4" t="inlineStr">
        <is>
          <t xml:space="preserve"> </t>
        </is>
      </c>
      <c r="E7" s="4" t="inlineStr">
        <is>
          <t xml:space="preserve"> </t>
        </is>
      </c>
      <c r="F7" s="4" t="inlineStr">
        <is>
          <t xml:space="preserve"> </t>
        </is>
      </c>
      <c r="G7" s="5" t="n">
        <v>47084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of future financing expected to provide</t>
        </is>
      </c>
      <c r="B8" s="4" t="inlineStr">
        <is>
          <t xml:space="preserve"> </t>
        </is>
      </c>
      <c r="C8" s="4" t="inlineStr">
        <is>
          <t xml:space="preserve"> </t>
        </is>
      </c>
      <c r="D8" s="4" t="inlineStr">
        <is>
          <t xml:space="preserve"> </t>
        </is>
      </c>
      <c r="E8" s="4" t="inlineStr">
        <is>
          <t xml:space="preserve"> </t>
        </is>
      </c>
      <c r="F8" s="4" t="inlineStr">
        <is>
          <t xml:space="preserve"> </t>
        </is>
      </c>
      <c r="G8" s="6" t="n">
        <v>31304</v>
      </c>
      <c r="H8" s="6" t="n">
        <v>15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inimum annual commitments for the use of satellite transpon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438</v>
      </c>
      <c r="L9" s="4" t="inlineStr">
        <is>
          <t xml:space="preserve"> </t>
        </is>
      </c>
      <c r="M9" s="4" t="inlineStr">
        <is>
          <t xml:space="preserve"> </t>
        </is>
      </c>
      <c r="N9" s="4" t="inlineStr">
        <is>
          <t xml:space="preserve"> </t>
        </is>
      </c>
    </row>
    <row r="10">
      <c r="A10" s="4" t="inlineStr">
        <is>
          <t>Number of years in which the Preponderant Economic Agent can be upd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t>
        </is>
      </c>
      <c r="H10" s="4" t="inlineStr">
        <is>
          <t>2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inimum content of broadcast on daily basis to be offered</t>
        </is>
      </c>
      <c r="B11" s="4" t="inlineStr">
        <is>
          <t xml:space="preserve"> </t>
        </is>
      </c>
      <c r="C11" s="4" t="inlineStr">
        <is>
          <t xml:space="preserve"> </t>
        </is>
      </c>
      <c r="D11" s="4" t="inlineStr">
        <is>
          <t xml:space="preserve"> </t>
        </is>
      </c>
      <c r="E11" s="4" t="inlineStr">
        <is>
          <t xml:space="preserve"> </t>
        </is>
      </c>
      <c r="F11" s="4" t="inlineStr">
        <is>
          <t xml:space="preserve"> </t>
        </is>
      </c>
      <c r="G11" s="10" t="n">
        <v>0.5</v>
      </c>
      <c r="H11" s="10" t="n">
        <v>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relevant markets of restricted television and audio services | item</t>
        </is>
      </c>
      <c r="B12" s="5" t="n">
        <v>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vision for lawsuit settlement agreement</t>
        </is>
      </c>
      <c r="B13" s="4" t="inlineStr">
        <is>
          <t xml:space="preserve"> </t>
        </is>
      </c>
      <c r="C13" s="4" t="inlineStr">
        <is>
          <t xml:space="preserve"> </t>
        </is>
      </c>
      <c r="D13" s="4" t="inlineStr">
        <is>
          <t xml:space="preserve"> </t>
        </is>
      </c>
      <c r="E13" s="6" t="n">
        <v>1850220</v>
      </c>
      <c r="F13" s="4" t="inlineStr">
        <is>
          <t xml:space="preserve"> </t>
        </is>
      </c>
      <c r="G13" s="4" t="inlineStr">
        <is>
          <t xml:space="preserve"> </t>
        </is>
      </c>
      <c r="H13" s="4" t="inlineStr">
        <is>
          <t xml:space="preserve"> </t>
        </is>
      </c>
      <c r="I13" s="6" t="n">
        <v>1850220</v>
      </c>
      <c r="J13" s="4" t="inlineStr">
        <is>
          <t xml:space="preserve"> </t>
        </is>
      </c>
      <c r="K13" s="4" t="inlineStr">
        <is>
          <t xml:space="preserve"> </t>
        </is>
      </c>
      <c r="L13" s="4" t="inlineStr">
        <is>
          <t xml:space="preserve"> </t>
        </is>
      </c>
      <c r="M13" s="6" t="n">
        <v>95000</v>
      </c>
      <c r="N13" s="4" t="inlineStr">
        <is>
          <t xml:space="preserve"> </t>
        </is>
      </c>
    </row>
    <row r="14">
      <c r="A14" s="4" t="inlineStr">
        <is>
          <t>Reimbursement receivable</t>
        </is>
      </c>
      <c r="B14" s="4" t="inlineStr">
        <is>
          <t xml:space="preserve"> </t>
        </is>
      </c>
      <c r="C14" s="4" t="inlineStr">
        <is>
          <t xml:space="preserve"> </t>
        </is>
      </c>
      <c r="D14" s="4" t="inlineStr">
        <is>
          <t xml:space="preserve"> </t>
        </is>
      </c>
      <c r="E14" s="5" t="n">
        <v>1431486</v>
      </c>
      <c r="F14" s="4" t="inlineStr">
        <is>
          <t xml:space="preserve"> </t>
        </is>
      </c>
      <c r="G14" s="4" t="inlineStr">
        <is>
          <t xml:space="preserve"> </t>
        </is>
      </c>
      <c r="H14" s="4" t="inlineStr">
        <is>
          <t xml:space="preserve"> </t>
        </is>
      </c>
      <c r="I14" s="5" t="n">
        <v>1431486</v>
      </c>
      <c r="J14" s="4" t="inlineStr">
        <is>
          <t xml:space="preserve"> </t>
        </is>
      </c>
      <c r="K14" s="4" t="inlineStr">
        <is>
          <t xml:space="preserve"> </t>
        </is>
      </c>
      <c r="L14" s="4" t="inlineStr">
        <is>
          <t xml:space="preserve"> </t>
        </is>
      </c>
      <c r="M14" s="6" t="n">
        <v>73500</v>
      </c>
      <c r="N14" s="4" t="inlineStr">
        <is>
          <t xml:space="preserve"> </t>
        </is>
      </c>
    </row>
    <row r="15">
      <c r="A15" s="4" t="inlineStr">
        <is>
          <t>Lawsuit settlement agreement, expense</t>
        </is>
      </c>
      <c r="B15" s="4" t="inlineStr">
        <is>
          <t xml:space="preserve"> </t>
        </is>
      </c>
      <c r="C15" s="4" t="inlineStr">
        <is>
          <t xml:space="preserve"> </t>
        </is>
      </c>
      <c r="D15" s="4" t="inlineStr">
        <is>
          <t xml:space="preserve"> </t>
        </is>
      </c>
      <c r="E15" s="6" t="n">
        <v>-425762</v>
      </c>
      <c r="F15" s="6" t="n">
        <v>-21500</v>
      </c>
      <c r="G15" s="4" t="inlineStr">
        <is>
          <t xml:space="preserve"> </t>
        </is>
      </c>
      <c r="H15" s="4" t="inlineStr">
        <is>
          <t xml:space="preserve"> </t>
        </is>
      </c>
      <c r="I15" s="6" t="n">
        <v>425762</v>
      </c>
      <c r="J15" s="6" t="n">
        <v>21500</v>
      </c>
      <c r="K15" s="4" t="inlineStr">
        <is>
          <t xml:space="preserve"> </t>
        </is>
      </c>
      <c r="L15" s="4" t="inlineStr">
        <is>
          <t xml:space="preserve"> </t>
        </is>
      </c>
      <c r="M15" s="4" t="inlineStr">
        <is>
          <t xml:space="preserve"> </t>
        </is>
      </c>
      <c r="N15" s="4" t="inlineStr">
        <is>
          <t xml:space="preserve"> </t>
        </is>
      </c>
    </row>
    <row r="16">
      <c r="A16" s="4" t="inlineStr">
        <is>
          <t>Federal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itments, Lawsuit Settlement Agreement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nticipated total settlement amount</t>
        </is>
      </c>
      <c r="B18" s="4" t="inlineStr">
        <is>
          <t xml:space="preserve"> </t>
        </is>
      </c>
      <c r="C18" s="4" t="inlineStr">
        <is>
          <t xml:space="preserve"> </t>
        </is>
      </c>
      <c r="D18" s="4" t="inlineStr">
        <is>
          <t xml:space="preserve"> </t>
        </is>
      </c>
      <c r="E18" s="4" t="inlineStr">
        <is>
          <t xml:space="preserve"> </t>
        </is>
      </c>
      <c r="F18" s="4" t="inlineStr">
        <is>
          <t xml:space="preserve"> </t>
        </is>
      </c>
      <c r="G18" s="6" t="n">
        <v>9084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82000</v>
      </c>
    </row>
    <row r="19">
      <c r="A19" s="4" t="inlineStr">
        <is>
          <t>Cablebox. S.A. de C.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Lawsuit Settlement Agreement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ticipated total settlement amount</t>
        </is>
      </c>
      <c r="B21" s="4" t="inlineStr">
        <is>
          <t xml:space="preserve"> </t>
        </is>
      </c>
      <c r="C21" s="4" t="inlineStr">
        <is>
          <t xml:space="preserve"> </t>
        </is>
      </c>
      <c r="D21" s="6" t="n">
        <v>290000</v>
      </c>
      <c r="E21" s="4" t="inlineStr">
        <is>
          <t xml:space="preserve"> </t>
        </is>
      </c>
      <c r="F21" s="4" t="inlineStr">
        <is>
          <t xml:space="preserve"> </t>
        </is>
      </c>
      <c r="G21" s="5" t="n">
        <v>5462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n commercial rate on merchandise</t>
        </is>
      </c>
      <c r="B22" s="4" t="inlineStr">
        <is>
          <t xml:space="preserve"> </t>
        </is>
      </c>
      <c r="C22" s="4" t="inlineStr">
        <is>
          <t xml:space="preserve"> </t>
        </is>
      </c>
      <c r="D22" s="10" t="n">
        <v>0.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M Equipos y Soporte, S.A. de C.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mmitments, Lawsuit Settlement Agreement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nticipated total settlement amount</t>
        </is>
      </c>
      <c r="B25" s="4" t="inlineStr">
        <is>
          <t xml:space="preserve"> </t>
        </is>
      </c>
      <c r="C25" s="6" t="n">
        <v>256300</v>
      </c>
      <c r="D25" s="4" t="inlineStr">
        <is>
          <t xml:space="preserve"> </t>
        </is>
      </c>
      <c r="E25" s="4" t="inlineStr">
        <is>
          <t xml:space="preserve"> </t>
        </is>
      </c>
      <c r="F25" s="4" t="inlineStr">
        <is>
          <t xml:space="preserve"> </t>
        </is>
      </c>
      <c r="G25" s="5" t="n">
        <v>4771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n commercial rate on merchandise</t>
        </is>
      </c>
      <c r="B26" s="4" t="inlineStr">
        <is>
          <t xml:space="preserve"> </t>
        </is>
      </c>
      <c r="C26" s="10" t="n">
        <v>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blems Telecomunicaciones, S.A. de C.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mmitments, Lawsuit Settlement Agreement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ax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14300</v>
      </c>
      <c r="M29" s="4" t="inlineStr">
        <is>
          <t xml:space="preserve"> </t>
        </is>
      </c>
      <c r="N29" s="4" t="inlineStr">
        <is>
          <t xml:space="preserve"> </t>
        </is>
      </c>
    </row>
    <row r="30">
      <c r="A30" s="4" t="inlineStr">
        <is>
          <t>Anticipated total settlement amount</t>
        </is>
      </c>
      <c r="B30" s="4" t="inlineStr">
        <is>
          <t xml:space="preserve"> </t>
        </is>
      </c>
      <c r="C30" s="4" t="inlineStr">
        <is>
          <t xml:space="preserve"> </t>
        </is>
      </c>
      <c r="D30" s="4" t="inlineStr">
        <is>
          <t xml:space="preserve"> </t>
        </is>
      </c>
      <c r="E30" s="4" t="inlineStr">
        <is>
          <t xml:space="preserve"> </t>
        </is>
      </c>
      <c r="F30" s="4" t="inlineStr">
        <is>
          <t xml:space="preserve"> </t>
        </is>
      </c>
      <c r="G30" s="5" t="n">
        <v>2302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TA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s, Lawsuit Settlement Agreement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unt of future financing expected to provide</t>
        </is>
      </c>
      <c r="B33" s="4" t="inlineStr">
        <is>
          <t xml:space="preserve"> </t>
        </is>
      </c>
      <c r="C33" s="4" t="inlineStr">
        <is>
          <t xml:space="preserve"> </t>
        </is>
      </c>
      <c r="D33" s="4" t="inlineStr">
        <is>
          <t xml:space="preserve"> </t>
        </is>
      </c>
      <c r="E33" s="4" t="inlineStr">
        <is>
          <t xml:space="preserve"> </t>
        </is>
      </c>
      <c r="F33" s="4" t="inlineStr">
        <is>
          <t xml:space="preserve"> </t>
        </is>
      </c>
      <c r="G33" s="6" t="n">
        <v>3962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mmitments, Lawsuit Settlement Agreement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imum annual commitments for the use of satellite transpon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823</v>
      </c>
      <c r="L36" s="4" t="inlineStr">
        <is>
          <t xml:space="preserve"> </t>
        </is>
      </c>
      <c r="M36" s="4" t="inlineStr">
        <is>
          <t xml:space="preserve"> </t>
        </is>
      </c>
      <c r="N36" s="4" t="inlineStr">
        <is>
          <t xml:space="preserve"> </t>
        </is>
      </c>
    </row>
    <row r="37">
      <c r="A37" s="4" t="inlineStr">
        <is>
          <t>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mitments, Lawsuit Settlement Agreement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nimum annual commitments for the use of satellite transpon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123</v>
      </c>
      <c r="L39" s="4" t="inlineStr">
        <is>
          <t xml:space="preserve"> </t>
        </is>
      </c>
      <c r="M39" s="4" t="inlineStr">
        <is>
          <t xml:space="preserve"> </t>
        </is>
      </c>
      <c r="N39" s="4" t="inlineStr">
        <is>
          <t xml:space="preserve"> </t>
        </is>
      </c>
    </row>
    <row r="40">
      <c r="A40" s="4" t="inlineStr">
        <is>
          <t>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mmitments, Lawsuit Settlement Agreement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nimum annual commitments for the use of satellite transpon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091</v>
      </c>
      <c r="L42" s="4" t="inlineStr">
        <is>
          <t xml:space="preserve"> </t>
        </is>
      </c>
      <c r="M42" s="4" t="inlineStr">
        <is>
          <t xml:space="preserve"> </t>
        </is>
      </c>
      <c r="N42" s="4" t="inlineStr">
        <is>
          <t xml:space="preserve"> </t>
        </is>
      </c>
    </row>
    <row r="43">
      <c r="A43" s="4" t="inlineStr">
        <is>
          <t>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mmitments, Lawsuit Settlement Agreement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inimum annual commitments for the use of satellite transpon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031</v>
      </c>
      <c r="L45" s="4" t="inlineStr">
        <is>
          <t xml:space="preserve"> </t>
        </is>
      </c>
      <c r="M45" s="4" t="inlineStr">
        <is>
          <t xml:space="preserve"> </t>
        </is>
      </c>
      <c r="N45" s="4" t="inlineStr">
        <is>
          <t xml:space="preserve"> </t>
        </is>
      </c>
    </row>
    <row r="46">
      <c r="A46" s="4" t="inlineStr">
        <is>
          <t>2029 and thereaf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mmitments, Lawsuit Settlement Agreement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inimum annual commitments for the use of satellite transpon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370</v>
      </c>
      <c r="L48" s="4" t="inlineStr">
        <is>
          <t xml:space="preserve"> </t>
        </is>
      </c>
      <c r="M48" s="4" t="inlineStr">
        <is>
          <t xml:space="preserve"> </t>
        </is>
      </c>
      <c r="N48" s="4" t="inlineStr">
        <is>
          <t xml:space="preserve"> </t>
        </is>
      </c>
    </row>
  </sheetData>
  <mergeCells count="3">
    <mergeCell ref="E1:F1"/>
    <mergeCell ref="G1:J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from Discontinued Operations, Net - Total carrying amount of the consolidated net assets disposed (Details) - MXN ($) $ in Thousands</t>
        </is>
      </c>
      <c r="B1" s="2" t="inlineStr">
        <is>
          <t>Jan. 31, 2022</t>
        </is>
      </c>
      <c r="C1" s="2" t="inlineStr">
        <is>
          <t>Dec. 31, 2024</t>
        </is>
      </c>
      <c r="D1" s="2" t="inlineStr">
        <is>
          <t>Jan. 31, 2024</t>
        </is>
      </c>
      <c r="E1" s="2" t="inlineStr">
        <is>
          <t>Dec. 31, 2023</t>
        </is>
      </c>
      <c r="F1" s="2" t="inlineStr">
        <is>
          <t>Dec.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4" t="inlineStr">
        <is>
          <t xml:space="preserve"> </t>
        </is>
      </c>
      <c r="C3" s="6" t="n">
        <v>46193173</v>
      </c>
      <c r="D3" s="4" t="inlineStr">
        <is>
          <t xml:space="preserve"> </t>
        </is>
      </c>
      <c r="E3" s="6" t="n">
        <v>32586352</v>
      </c>
      <c r="F3" s="6" t="n">
        <v>51130992</v>
      </c>
      <c r="G3" s="6" t="n">
        <v>25828215</v>
      </c>
    </row>
    <row r="4">
      <c r="A4" s="4" t="inlineStr">
        <is>
          <t>Trade accounts and notes receivable, net</t>
        </is>
      </c>
      <c r="B4" s="4" t="inlineStr">
        <is>
          <t xml:space="preserve"> </t>
        </is>
      </c>
      <c r="C4" s="5" t="n">
        <v>6175819</v>
      </c>
      <c r="D4" s="4" t="inlineStr">
        <is>
          <t xml:space="preserve"> </t>
        </is>
      </c>
      <c r="E4" s="5" t="n">
        <v>8131458</v>
      </c>
      <c r="F4" s="4" t="inlineStr">
        <is>
          <t xml:space="preserve"> </t>
        </is>
      </c>
      <c r="G4" s="4" t="inlineStr">
        <is>
          <t xml:space="preserve"> </t>
        </is>
      </c>
    </row>
    <row r="5">
      <c r="A5" s="4" t="inlineStr">
        <is>
          <t>Other accounts, taxes receivable and notes receivable, net</t>
        </is>
      </c>
      <c r="B5" s="4" t="inlineStr">
        <is>
          <t xml:space="preserve"> </t>
        </is>
      </c>
      <c r="C5" s="5" t="n">
        <v>125486</v>
      </c>
      <c r="D5" s="4" t="inlineStr">
        <is>
          <t xml:space="preserve"> </t>
        </is>
      </c>
      <c r="E5" s="5" t="n">
        <v>339560</v>
      </c>
      <c r="F5" s="4" t="inlineStr">
        <is>
          <t xml:space="preserve"> </t>
        </is>
      </c>
      <c r="G5" s="4" t="inlineStr">
        <is>
          <t xml:space="preserve"> </t>
        </is>
      </c>
    </row>
    <row r="6">
      <c r="A6" s="4" t="inlineStr">
        <is>
          <t>Transmission rights and programming</t>
        </is>
      </c>
      <c r="B6" s="4" t="inlineStr">
        <is>
          <t xml:space="preserve"> </t>
        </is>
      </c>
      <c r="C6" s="5" t="n">
        <v>950751</v>
      </c>
      <c r="D6" s="4" t="inlineStr">
        <is>
          <t xml:space="preserve"> </t>
        </is>
      </c>
      <c r="E6" s="5" t="n">
        <v>1725630</v>
      </c>
      <c r="F6" s="4" t="inlineStr">
        <is>
          <t xml:space="preserve"> </t>
        </is>
      </c>
      <c r="G6" s="4" t="inlineStr">
        <is>
          <t xml:space="preserve"> </t>
        </is>
      </c>
    </row>
    <row r="7">
      <c r="A7" s="4" t="inlineStr">
        <is>
          <t>Inventories</t>
        </is>
      </c>
      <c r="B7" s="4" t="inlineStr">
        <is>
          <t xml:space="preserve"> </t>
        </is>
      </c>
      <c r="C7" s="5" t="n">
        <v>463225</v>
      </c>
      <c r="D7" s="4" t="inlineStr">
        <is>
          <t xml:space="preserve"> </t>
        </is>
      </c>
      <c r="E7" s="5" t="n">
        <v>1261304</v>
      </c>
      <c r="F7" s="4" t="inlineStr">
        <is>
          <t xml:space="preserve"> </t>
        </is>
      </c>
      <c r="G7" s="4" t="inlineStr">
        <is>
          <t xml:space="preserve"> </t>
        </is>
      </c>
    </row>
    <row r="8">
      <c r="A8" s="4" t="inlineStr">
        <is>
          <t>Other current assets</t>
        </is>
      </c>
      <c r="B8" s="4" t="inlineStr">
        <is>
          <t xml:space="preserve"> </t>
        </is>
      </c>
      <c r="C8" s="5" t="n">
        <v>1657507</v>
      </c>
      <c r="D8" s="4" t="inlineStr">
        <is>
          <t xml:space="preserve"> </t>
        </is>
      </c>
      <c r="E8" s="5" t="n">
        <v>1661644</v>
      </c>
      <c r="F8" s="4" t="inlineStr">
        <is>
          <t xml:space="preserve"> </t>
        </is>
      </c>
      <c r="G8" s="4" t="inlineStr">
        <is>
          <t xml:space="preserve"> </t>
        </is>
      </c>
    </row>
    <row r="9">
      <c r="A9" s="4" t="inlineStr">
        <is>
          <t>Total current assets</t>
        </is>
      </c>
      <c r="B9" s="4" t="inlineStr">
        <is>
          <t xml:space="preserve"> </t>
        </is>
      </c>
      <c r="C9" s="5" t="n">
        <v>68267506</v>
      </c>
      <c r="D9" s="4" t="inlineStr">
        <is>
          <t xml:space="preserve"> </t>
        </is>
      </c>
      <c r="E9" s="5" t="n">
        <v>62104543</v>
      </c>
      <c r="F9" s="4" t="inlineStr">
        <is>
          <t xml:space="preserve"> </t>
        </is>
      </c>
      <c r="G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in financial instruments</t>
        </is>
      </c>
      <c r="B11" s="4" t="inlineStr">
        <is>
          <t xml:space="preserve"> </t>
        </is>
      </c>
      <c r="C11" s="5" t="n">
        <v>2494711</v>
      </c>
      <c r="D11" s="4" t="inlineStr">
        <is>
          <t xml:space="preserve"> </t>
        </is>
      </c>
      <c r="E11" s="5" t="n">
        <v>2586601</v>
      </c>
      <c r="F11" s="4" t="inlineStr">
        <is>
          <t xml:space="preserve"> </t>
        </is>
      </c>
      <c r="G11" s="4" t="inlineStr">
        <is>
          <t xml:space="preserve"> </t>
        </is>
      </c>
    </row>
    <row r="12">
      <c r="A12" s="4" t="inlineStr">
        <is>
          <t>Property and equipment, net</t>
        </is>
      </c>
      <c r="B12" s="4" t="inlineStr">
        <is>
          <t xml:space="preserve"> </t>
        </is>
      </c>
      <c r="C12" s="5" t="n">
        <v>63664261</v>
      </c>
      <c r="D12" s="4" t="inlineStr">
        <is>
          <t xml:space="preserve"> </t>
        </is>
      </c>
      <c r="E12" s="5" t="n">
        <v>77848576</v>
      </c>
      <c r="F12" s="5" t="n">
        <v>82236399</v>
      </c>
      <c r="G12" s="4" t="inlineStr">
        <is>
          <t xml:space="preserve"> </t>
        </is>
      </c>
    </row>
    <row r="13">
      <c r="A13" s="4" t="inlineStr">
        <is>
          <t>Right-of-use assets, net</t>
        </is>
      </c>
      <c r="B13" s="4" t="inlineStr">
        <is>
          <t xml:space="preserve"> </t>
        </is>
      </c>
      <c r="C13" s="5" t="n">
        <v>3336917</v>
      </c>
      <c r="D13" s="4" t="inlineStr">
        <is>
          <t xml:space="preserve"> </t>
        </is>
      </c>
      <c r="E13" s="5" t="n">
        <v>6085861</v>
      </c>
      <c r="F13" s="6" t="n">
        <v>6670298</v>
      </c>
      <c r="G13" s="4" t="inlineStr">
        <is>
          <t xml:space="preserve"> </t>
        </is>
      </c>
    </row>
    <row r="14">
      <c r="A14" s="4" t="inlineStr">
        <is>
          <t>Intangible assets, net and goodwill</t>
        </is>
      </c>
      <c r="B14" s="4" t="inlineStr">
        <is>
          <t xml:space="preserve"> </t>
        </is>
      </c>
      <c r="C14" s="5" t="n">
        <v>38927089</v>
      </c>
      <c r="D14" s="4" t="inlineStr">
        <is>
          <t xml:space="preserve"> </t>
        </is>
      </c>
      <c r="E14" s="5" t="n">
        <v>40389842</v>
      </c>
      <c r="F14" s="4" t="inlineStr">
        <is>
          <t xml:space="preserve"> </t>
        </is>
      </c>
      <c r="G14" s="4" t="inlineStr">
        <is>
          <t xml:space="preserve"> </t>
        </is>
      </c>
    </row>
    <row r="15">
      <c r="A15" s="4" t="inlineStr">
        <is>
          <t>Deferred income tax assets</t>
        </is>
      </c>
      <c r="B15" s="4" t="inlineStr">
        <is>
          <t xml:space="preserve"> </t>
        </is>
      </c>
      <c r="C15" s="5" t="n">
        <v>20630753</v>
      </c>
      <c r="D15" s="4" t="inlineStr">
        <is>
          <t xml:space="preserve"> </t>
        </is>
      </c>
      <c r="E15" s="5" t="n">
        <v>18203133</v>
      </c>
      <c r="F15" s="4" t="inlineStr">
        <is>
          <t xml:space="preserve"> </t>
        </is>
      </c>
      <c r="G15" s="4" t="inlineStr">
        <is>
          <t xml:space="preserve"> </t>
        </is>
      </c>
    </row>
    <row r="16">
      <c r="A16" s="4" t="inlineStr">
        <is>
          <t>Other assets</t>
        </is>
      </c>
      <c r="B16" s="4" t="inlineStr">
        <is>
          <t xml:space="preserve"> </t>
        </is>
      </c>
      <c r="C16" s="5" t="n">
        <v>149060</v>
      </c>
      <c r="D16" s="4" t="inlineStr">
        <is>
          <t xml:space="preserve"> </t>
        </is>
      </c>
      <c r="E16" s="5" t="n">
        <v>214902</v>
      </c>
      <c r="F16" s="4" t="inlineStr">
        <is>
          <t xml:space="preserve"> </t>
        </is>
      </c>
      <c r="G16" s="4" t="inlineStr">
        <is>
          <t xml:space="preserve"> </t>
        </is>
      </c>
    </row>
    <row r="17">
      <c r="A17" s="4" t="inlineStr">
        <is>
          <t>Total non-current assets</t>
        </is>
      </c>
      <c r="B17" s="4" t="inlineStr">
        <is>
          <t xml:space="preserve"> </t>
        </is>
      </c>
      <c r="C17" s="5" t="n">
        <v>183390390</v>
      </c>
      <c r="D17" s="4" t="inlineStr">
        <is>
          <t xml:space="preserve"> </t>
        </is>
      </c>
      <c r="E17" s="5" t="n">
        <v>200565714</v>
      </c>
      <c r="F17" s="4" t="inlineStr">
        <is>
          <t xml:space="preserve"> </t>
        </is>
      </c>
      <c r="G17" s="4" t="inlineStr">
        <is>
          <t xml:space="preserve"> </t>
        </is>
      </c>
    </row>
    <row r="18">
      <c r="A18" s="4" t="inlineStr">
        <is>
          <t>Total assets</t>
        </is>
      </c>
      <c r="B18" s="4" t="inlineStr">
        <is>
          <t xml:space="preserve"> </t>
        </is>
      </c>
      <c r="C18" s="5" t="n">
        <v>251657896</v>
      </c>
      <c r="D18" s="4" t="inlineStr">
        <is>
          <t xml:space="preserve"> </t>
        </is>
      </c>
      <c r="E18" s="5" t="n">
        <v>262670257</v>
      </c>
      <c r="F18" s="4" t="inlineStr">
        <is>
          <t xml:space="preserve"> </t>
        </is>
      </c>
      <c r="G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portion of lease liabilities</t>
        </is>
      </c>
      <c r="B20" s="4" t="inlineStr">
        <is>
          <t xml:space="preserve"> </t>
        </is>
      </c>
      <c r="C20" s="5" t="n">
        <v>1242957</v>
      </c>
      <c r="D20" s="4" t="inlineStr">
        <is>
          <t xml:space="preserve"> </t>
        </is>
      </c>
      <c r="E20" s="5" t="n">
        <v>1280932</v>
      </c>
      <c r="F20" s="4" t="inlineStr">
        <is>
          <t xml:space="preserve"> </t>
        </is>
      </c>
      <c r="G20" s="4" t="inlineStr">
        <is>
          <t xml:space="preserve"> </t>
        </is>
      </c>
    </row>
    <row r="21">
      <c r="A21" s="4" t="inlineStr">
        <is>
          <t>Trade accounts payable and accrued expenses</t>
        </is>
      </c>
      <c r="B21" s="4" t="inlineStr">
        <is>
          <t xml:space="preserve"> </t>
        </is>
      </c>
      <c r="C21" s="5" t="n">
        <v>11329869</v>
      </c>
      <c r="D21" s="4" t="inlineStr">
        <is>
          <t xml:space="preserve"> </t>
        </is>
      </c>
      <c r="E21" s="5" t="n">
        <v>12861122</v>
      </c>
      <c r="F21" s="4" t="inlineStr">
        <is>
          <t xml:space="preserve"> </t>
        </is>
      </c>
      <c r="G21" s="4" t="inlineStr">
        <is>
          <t xml:space="preserve"> </t>
        </is>
      </c>
    </row>
    <row r="22">
      <c r="A22" s="4" t="inlineStr">
        <is>
          <t>Income taxes payable</t>
        </is>
      </c>
      <c r="B22" s="4" t="inlineStr">
        <is>
          <t xml:space="preserve"> </t>
        </is>
      </c>
      <c r="C22" s="5" t="n">
        <v>1320644</v>
      </c>
      <c r="D22" s="4" t="inlineStr">
        <is>
          <t xml:space="preserve"> </t>
        </is>
      </c>
      <c r="E22" s="5" t="n">
        <v>774433</v>
      </c>
      <c r="F22" s="4" t="inlineStr">
        <is>
          <t xml:space="preserve"> </t>
        </is>
      </c>
      <c r="G22" s="4" t="inlineStr">
        <is>
          <t xml:space="preserve"> </t>
        </is>
      </c>
    </row>
    <row r="23">
      <c r="A23" s="4" t="inlineStr">
        <is>
          <t>Employee benefits</t>
        </is>
      </c>
      <c r="B23" s="4" t="inlineStr">
        <is>
          <t xml:space="preserve"> </t>
        </is>
      </c>
      <c r="C23" s="5" t="n">
        <v>1258587</v>
      </c>
      <c r="D23" s="4" t="inlineStr">
        <is>
          <t xml:space="preserve"> </t>
        </is>
      </c>
      <c r="E23" s="5" t="n">
        <v>1563942</v>
      </c>
      <c r="F23" s="4" t="inlineStr">
        <is>
          <t xml:space="preserve"> </t>
        </is>
      </c>
      <c r="G23" s="4" t="inlineStr">
        <is>
          <t xml:space="preserve"> </t>
        </is>
      </c>
    </row>
    <row r="24">
      <c r="A24" s="4" t="inlineStr">
        <is>
          <t>Due from related parties</t>
        </is>
      </c>
      <c r="B24" s="4" t="inlineStr">
        <is>
          <t xml:space="preserve"> </t>
        </is>
      </c>
      <c r="C24" s="5" t="n">
        <v>202414</v>
      </c>
      <c r="D24" s="4" t="inlineStr">
        <is>
          <t xml:space="preserve"> </t>
        </is>
      </c>
      <c r="E24" s="5" t="n">
        <v>579023</v>
      </c>
      <c r="F24" s="4" t="inlineStr">
        <is>
          <t xml:space="preserve"> </t>
        </is>
      </c>
      <c r="G24" s="4" t="inlineStr">
        <is>
          <t xml:space="preserve"> </t>
        </is>
      </c>
    </row>
    <row r="25">
      <c r="A25" s="4" t="inlineStr">
        <is>
          <t>Other current liabilities</t>
        </is>
      </c>
      <c r="B25" s="4" t="inlineStr">
        <is>
          <t xml:space="preserve"> </t>
        </is>
      </c>
      <c r="C25" s="5" t="n">
        <v>1688913</v>
      </c>
      <c r="D25" s="4" t="inlineStr">
        <is>
          <t xml:space="preserve"> </t>
        </is>
      </c>
      <c r="E25" s="5" t="n">
        <v>1709357</v>
      </c>
      <c r="F25" s="4" t="inlineStr">
        <is>
          <t xml:space="preserve"> </t>
        </is>
      </c>
      <c r="G25" s="4" t="inlineStr">
        <is>
          <t xml:space="preserve"> </t>
        </is>
      </c>
    </row>
    <row r="26">
      <c r="A26" s="4" t="inlineStr">
        <is>
          <t>Total current liabilities</t>
        </is>
      </c>
      <c r="B26" s="4" t="inlineStr">
        <is>
          <t xml:space="preserve"> </t>
        </is>
      </c>
      <c r="C26" s="5" t="n">
        <v>27303096</v>
      </c>
      <c r="D26" s="4" t="inlineStr">
        <is>
          <t xml:space="preserve"> </t>
        </is>
      </c>
      <c r="E26" s="5" t="n">
        <v>34890862</v>
      </c>
      <c r="F26" s="4" t="inlineStr">
        <is>
          <t xml:space="preserve"> </t>
        </is>
      </c>
      <c r="G26" s="4" t="inlineStr">
        <is>
          <t xml:space="preserve"> </t>
        </is>
      </c>
    </row>
    <row r="27">
      <c r="A27" s="3" t="inlineStr">
        <is>
          <t>Non-currents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liabilities, net of current portion</t>
        </is>
      </c>
      <c r="B28" s="4" t="inlineStr">
        <is>
          <t xml:space="preserve"> </t>
        </is>
      </c>
      <c r="C28" s="5" t="n">
        <v>4143682</v>
      </c>
      <c r="D28" s="4" t="inlineStr">
        <is>
          <t xml:space="preserve"> </t>
        </is>
      </c>
      <c r="E28" s="5" t="n">
        <v>6010618</v>
      </c>
      <c r="F28" s="4" t="inlineStr">
        <is>
          <t xml:space="preserve"> </t>
        </is>
      </c>
      <c r="G28" s="4" t="inlineStr">
        <is>
          <t xml:space="preserve"> </t>
        </is>
      </c>
    </row>
    <row r="29">
      <c r="A29" s="4" t="inlineStr">
        <is>
          <t>Post-employment benefits</t>
        </is>
      </c>
      <c r="B29" s="4" t="inlineStr">
        <is>
          <t xml:space="preserve"> </t>
        </is>
      </c>
      <c r="C29" s="5" t="n">
        <v>772482</v>
      </c>
      <c r="D29" s="4" t="inlineStr">
        <is>
          <t xml:space="preserve"> </t>
        </is>
      </c>
      <c r="E29" s="5" t="n">
        <v>733049</v>
      </c>
      <c r="F29" s="4" t="inlineStr">
        <is>
          <t xml:space="preserve"> </t>
        </is>
      </c>
      <c r="G29" s="4" t="inlineStr">
        <is>
          <t xml:space="preserve"> </t>
        </is>
      </c>
    </row>
    <row r="30">
      <c r="A30" s="4" t="inlineStr">
        <is>
          <t>Other non-current liabilities</t>
        </is>
      </c>
      <c r="B30" s="4" t="inlineStr">
        <is>
          <t xml:space="preserve"> </t>
        </is>
      </c>
      <c r="C30" s="5" t="n">
        <v>3490669</v>
      </c>
      <c r="D30" s="4" t="inlineStr">
        <is>
          <t xml:space="preserve"> </t>
        </is>
      </c>
      <c r="E30" s="5" t="n">
        <v>1871478</v>
      </c>
      <c r="F30" s="4" t="inlineStr">
        <is>
          <t xml:space="preserve"> </t>
        </is>
      </c>
      <c r="G30" s="4" t="inlineStr">
        <is>
          <t xml:space="preserve"> </t>
        </is>
      </c>
    </row>
    <row r="31">
      <c r="A31" s="4" t="inlineStr">
        <is>
          <t>Total non-current liabilities</t>
        </is>
      </c>
      <c r="B31" s="4" t="inlineStr">
        <is>
          <t xml:space="preserve"> </t>
        </is>
      </c>
      <c r="C31" s="5" t="n">
        <v>112659175</v>
      </c>
      <c r="D31" s="4" t="inlineStr">
        <is>
          <t xml:space="preserve"> </t>
        </is>
      </c>
      <c r="E31" s="5" t="n">
        <v>93106962</v>
      </c>
      <c r="F31" s="4" t="inlineStr">
        <is>
          <t xml:space="preserve"> </t>
        </is>
      </c>
      <c r="G31" s="4" t="inlineStr">
        <is>
          <t xml:space="preserve"> </t>
        </is>
      </c>
    </row>
    <row r="32">
      <c r="A32" s="4" t="inlineStr">
        <is>
          <t>Total liabilities</t>
        </is>
      </c>
      <c r="B32" s="4" t="inlineStr">
        <is>
          <t xml:space="preserve"> </t>
        </is>
      </c>
      <c r="C32" s="6" t="n">
        <v>139962271</v>
      </c>
      <c r="D32" s="4" t="inlineStr">
        <is>
          <t xml:space="preserve"> </t>
        </is>
      </c>
      <c r="E32" s="6" t="n">
        <v>127997824</v>
      </c>
      <c r="F32" s="4" t="inlineStr">
        <is>
          <t xml:space="preserve"> </t>
        </is>
      </c>
      <c r="G32" s="4" t="inlineStr">
        <is>
          <t xml:space="preserve"> </t>
        </is>
      </c>
    </row>
    <row r="33">
      <c r="A33" s="4" t="inlineStr">
        <is>
          <t>Discontinued operations in connection with the TelevisaUnivision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6" t="n">
        <v>189014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de accounts and notes receivable, net</t>
        </is>
      </c>
      <c r="B36" s="5" t="n">
        <v>199786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accounts, taxes receivable and notes receivable, net</t>
        </is>
      </c>
      <c r="B37" s="5" t="n">
        <v>238893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nsmission rights and programming</t>
        </is>
      </c>
      <c r="B38" s="5" t="n">
        <v>716284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urrent assets</t>
        </is>
      </c>
      <c r="B39" s="5" t="n">
        <v>231294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current assets</t>
        </is>
      </c>
      <c r="B40" s="5" t="n">
        <v>15752729</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on-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ansmission rights and programming</t>
        </is>
      </c>
      <c r="B42" s="5" t="n">
        <v>851302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s in financial instruments</t>
        </is>
      </c>
      <c r="B43" s="5" t="n">
        <v>172165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and equipment, net</t>
        </is>
      </c>
      <c r="B44" s="5" t="n">
        <v>395568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ght-of-use assets, net</t>
        </is>
      </c>
      <c r="B45" s="5" t="n">
        <v>217970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 net and goodwill</t>
        </is>
      </c>
      <c r="B46" s="5" t="n">
        <v>62381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ferred income tax assets</t>
        </is>
      </c>
      <c r="B47" s="5" t="n">
        <v>784799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assets</t>
        </is>
      </c>
      <c r="B48" s="5" t="n">
        <v>971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non-current assets</t>
        </is>
      </c>
      <c r="B49" s="5" t="n">
        <v>2485159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assets</t>
        </is>
      </c>
      <c r="B50" s="5" t="n">
        <v>40604320</v>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portion of lease liabilities</t>
        </is>
      </c>
      <c r="B52" s="5" t="n">
        <v>47068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rade accounts payable and accrued expenses</t>
        </is>
      </c>
      <c r="B53" s="5" t="n">
        <v>685604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ustomer deposits and advances</t>
        </is>
      </c>
      <c r="B54" s="5" t="n">
        <v>207106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ue from related parties</t>
        </is>
      </c>
      <c r="B55" s="5" t="n">
        <v>538376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current liabilities</t>
        </is>
      </c>
      <c r="B56" s="5" t="n">
        <v>198399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current liabilities</t>
        </is>
      </c>
      <c r="B57" s="5" t="n">
        <v>16765545</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on-currents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ase liabilities, net of current portion</t>
        </is>
      </c>
      <c r="B59" s="5" t="n">
        <v>170374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ost-employment benefits</t>
        </is>
      </c>
      <c r="B60" s="5" t="n">
        <v>110537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non-current liabilities</t>
        </is>
      </c>
      <c r="B61" s="5" t="n">
        <v>424632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non-current liabilities</t>
        </is>
      </c>
      <c r="B62" s="5" t="n">
        <v>705545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iabilities</t>
        </is>
      </c>
      <c r="B63" s="5" t="n">
        <v>2382099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 net assets</t>
        </is>
      </c>
      <c r="B64" s="5" t="n">
        <v>3598567</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net assets</t>
        </is>
      </c>
      <c r="B65" s="5" t="n">
        <v>1318475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sideration received, satisfied in cash</t>
        </is>
      </c>
      <c r="B66" s="5" t="n">
        <v>67985597</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sh and cash equivalents disposed of</t>
        </is>
      </c>
      <c r="B67" s="5" t="n">
        <v>-189014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cash inflows</t>
        </is>
      </c>
      <c r="B68" s="6" t="n">
        <v>6609545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pun-off Busine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and cash equivalents</t>
        </is>
      </c>
      <c r="B71" s="4" t="inlineStr">
        <is>
          <t xml:space="preserve"> </t>
        </is>
      </c>
      <c r="C71" s="4" t="inlineStr">
        <is>
          <t xml:space="preserve"> </t>
        </is>
      </c>
      <c r="D71" s="6" t="n">
        <v>696916</v>
      </c>
      <c r="E71" s="4" t="inlineStr">
        <is>
          <t xml:space="preserve"> </t>
        </is>
      </c>
      <c r="F71" s="4" t="inlineStr">
        <is>
          <t xml:space="preserve"> </t>
        </is>
      </c>
      <c r="G71" s="4" t="inlineStr">
        <is>
          <t xml:space="preserve"> </t>
        </is>
      </c>
    </row>
    <row r="72">
      <c r="A72" s="4" t="inlineStr">
        <is>
          <t>Trade accounts and notes receivable, net</t>
        </is>
      </c>
      <c r="B72" s="4" t="inlineStr">
        <is>
          <t xml:space="preserve"> </t>
        </is>
      </c>
      <c r="C72" s="4" t="inlineStr">
        <is>
          <t xml:space="preserve"> </t>
        </is>
      </c>
      <c r="D72" s="5" t="n">
        <v>514284</v>
      </c>
      <c r="E72" s="4" t="inlineStr">
        <is>
          <t xml:space="preserve"> </t>
        </is>
      </c>
      <c r="F72" s="4" t="inlineStr">
        <is>
          <t xml:space="preserve"> </t>
        </is>
      </c>
      <c r="G72" s="4" t="inlineStr">
        <is>
          <t xml:space="preserve"> </t>
        </is>
      </c>
    </row>
    <row r="73">
      <c r="A73" s="4" t="inlineStr">
        <is>
          <t>Other accounts, taxes receivable and notes receivable, net</t>
        </is>
      </c>
      <c r="B73" s="4" t="inlineStr">
        <is>
          <t xml:space="preserve"> </t>
        </is>
      </c>
      <c r="C73" s="4" t="inlineStr">
        <is>
          <t xml:space="preserve"> </t>
        </is>
      </c>
      <c r="D73" s="5" t="n">
        <v>925632</v>
      </c>
      <c r="E73" s="4" t="inlineStr">
        <is>
          <t xml:space="preserve"> </t>
        </is>
      </c>
      <c r="F73" s="4" t="inlineStr">
        <is>
          <t xml:space="preserve"> </t>
        </is>
      </c>
      <c r="G73" s="4" t="inlineStr">
        <is>
          <t xml:space="preserve"> </t>
        </is>
      </c>
    </row>
    <row r="74">
      <c r="A74" s="4" t="inlineStr">
        <is>
          <t>Inventories</t>
        </is>
      </c>
      <c r="B74" s="4" t="inlineStr">
        <is>
          <t xml:space="preserve"> </t>
        </is>
      </c>
      <c r="C74" s="4" t="inlineStr">
        <is>
          <t xml:space="preserve"> </t>
        </is>
      </c>
      <c r="D74" s="5" t="n">
        <v>130645</v>
      </c>
      <c r="E74" s="4" t="inlineStr">
        <is>
          <t xml:space="preserve"> </t>
        </is>
      </c>
      <c r="F74" s="4" t="inlineStr">
        <is>
          <t xml:space="preserve"> </t>
        </is>
      </c>
      <c r="G74" s="4" t="inlineStr">
        <is>
          <t xml:space="preserve"> </t>
        </is>
      </c>
    </row>
    <row r="75">
      <c r="A75" s="4" t="inlineStr">
        <is>
          <t>Other current assets</t>
        </is>
      </c>
      <c r="B75" s="4" t="inlineStr">
        <is>
          <t xml:space="preserve"> </t>
        </is>
      </c>
      <c r="C75" s="4" t="inlineStr">
        <is>
          <t xml:space="preserve"> </t>
        </is>
      </c>
      <c r="D75" s="5" t="n">
        <v>587439</v>
      </c>
      <c r="E75" s="4" t="inlineStr">
        <is>
          <t xml:space="preserve"> </t>
        </is>
      </c>
      <c r="F75" s="4" t="inlineStr">
        <is>
          <t xml:space="preserve"> </t>
        </is>
      </c>
      <c r="G75" s="4" t="inlineStr">
        <is>
          <t xml:space="preserve"> </t>
        </is>
      </c>
    </row>
    <row r="76">
      <c r="A76" s="4" t="inlineStr">
        <is>
          <t>Total current assets</t>
        </is>
      </c>
      <c r="B76" s="4" t="inlineStr">
        <is>
          <t xml:space="preserve"> </t>
        </is>
      </c>
      <c r="C76" s="4" t="inlineStr">
        <is>
          <t xml:space="preserve"> </t>
        </is>
      </c>
      <c r="D76" s="5" t="n">
        <v>2854916</v>
      </c>
      <c r="E76" s="4" t="inlineStr">
        <is>
          <t xml:space="preserve"> </t>
        </is>
      </c>
      <c r="F76" s="4" t="inlineStr">
        <is>
          <t xml:space="preserve"> </t>
        </is>
      </c>
      <c r="G76" s="4" t="inlineStr">
        <is>
          <t xml:space="preserve"> </t>
        </is>
      </c>
    </row>
    <row r="77">
      <c r="A77" s="3" t="inlineStr">
        <is>
          <t>Non-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perty and equipment, net</t>
        </is>
      </c>
      <c r="B78" s="4" t="inlineStr">
        <is>
          <t xml:space="preserve"> </t>
        </is>
      </c>
      <c r="C78" s="4" t="inlineStr">
        <is>
          <t xml:space="preserve"> </t>
        </is>
      </c>
      <c r="D78" s="5" t="n">
        <v>4057271</v>
      </c>
      <c r="E78" s="4" t="inlineStr">
        <is>
          <t xml:space="preserve"> </t>
        </is>
      </c>
      <c r="F78" s="4" t="inlineStr">
        <is>
          <t xml:space="preserve"> </t>
        </is>
      </c>
      <c r="G78" s="4" t="inlineStr">
        <is>
          <t xml:space="preserve"> </t>
        </is>
      </c>
    </row>
    <row r="79">
      <c r="A79" s="4" t="inlineStr">
        <is>
          <t>Right-of-use assets, net</t>
        </is>
      </c>
      <c r="B79" s="4" t="inlineStr">
        <is>
          <t xml:space="preserve"> </t>
        </is>
      </c>
      <c r="C79" s="4" t="inlineStr">
        <is>
          <t xml:space="preserve"> </t>
        </is>
      </c>
      <c r="D79" s="5" t="n">
        <v>982190</v>
      </c>
      <c r="E79" s="4" t="inlineStr">
        <is>
          <t xml:space="preserve"> </t>
        </is>
      </c>
      <c r="F79" s="4" t="inlineStr">
        <is>
          <t xml:space="preserve"> </t>
        </is>
      </c>
      <c r="G79" s="4" t="inlineStr">
        <is>
          <t xml:space="preserve"> </t>
        </is>
      </c>
    </row>
    <row r="80">
      <c r="A80" s="4" t="inlineStr">
        <is>
          <t>Intangible assets, net and goodwill</t>
        </is>
      </c>
      <c r="B80" s="4" t="inlineStr">
        <is>
          <t xml:space="preserve"> </t>
        </is>
      </c>
      <c r="C80" s="4" t="inlineStr">
        <is>
          <t xml:space="preserve"> </t>
        </is>
      </c>
      <c r="D80" s="5" t="n">
        <v>583885</v>
      </c>
      <c r="E80" s="4" t="inlineStr">
        <is>
          <t xml:space="preserve"> </t>
        </is>
      </c>
      <c r="F80" s="4" t="inlineStr">
        <is>
          <t xml:space="preserve"> </t>
        </is>
      </c>
      <c r="G80" s="4" t="inlineStr">
        <is>
          <t xml:space="preserve"> </t>
        </is>
      </c>
    </row>
    <row r="81">
      <c r="A81" s="4" t="inlineStr">
        <is>
          <t>Deferred income tax assets</t>
        </is>
      </c>
      <c r="B81" s="4" t="inlineStr">
        <is>
          <t xml:space="preserve"> </t>
        </is>
      </c>
      <c r="C81" s="4" t="inlineStr">
        <is>
          <t xml:space="preserve"> </t>
        </is>
      </c>
      <c r="D81" s="5" t="n">
        <v>1619305</v>
      </c>
      <c r="E81" s="4" t="inlineStr">
        <is>
          <t xml:space="preserve"> </t>
        </is>
      </c>
      <c r="F81" s="4" t="inlineStr">
        <is>
          <t xml:space="preserve"> </t>
        </is>
      </c>
      <c r="G81" s="4" t="inlineStr">
        <is>
          <t xml:space="preserve"> </t>
        </is>
      </c>
    </row>
    <row r="82">
      <c r="A82" s="4" t="inlineStr">
        <is>
          <t>Other assets</t>
        </is>
      </c>
      <c r="B82" s="4" t="inlineStr">
        <is>
          <t xml:space="preserve"> </t>
        </is>
      </c>
      <c r="C82" s="4" t="inlineStr">
        <is>
          <t xml:space="preserve"> </t>
        </is>
      </c>
      <c r="D82" s="5" t="n">
        <v>15466</v>
      </c>
      <c r="E82" s="4" t="inlineStr">
        <is>
          <t xml:space="preserve"> </t>
        </is>
      </c>
      <c r="F82" s="4" t="inlineStr">
        <is>
          <t xml:space="preserve"> </t>
        </is>
      </c>
      <c r="G82" s="4" t="inlineStr">
        <is>
          <t xml:space="preserve"> </t>
        </is>
      </c>
    </row>
    <row r="83">
      <c r="A83" s="4" t="inlineStr">
        <is>
          <t>Total non-current assets</t>
        </is>
      </c>
      <c r="B83" s="4" t="inlineStr">
        <is>
          <t xml:space="preserve"> </t>
        </is>
      </c>
      <c r="C83" s="4" t="inlineStr">
        <is>
          <t xml:space="preserve"> </t>
        </is>
      </c>
      <c r="D83" s="5" t="n">
        <v>7258117</v>
      </c>
      <c r="E83" s="4" t="inlineStr">
        <is>
          <t xml:space="preserve"> </t>
        </is>
      </c>
      <c r="F83" s="4" t="inlineStr">
        <is>
          <t xml:space="preserve"> </t>
        </is>
      </c>
      <c r="G83" s="4" t="inlineStr">
        <is>
          <t xml:space="preserve"> </t>
        </is>
      </c>
    </row>
    <row r="84">
      <c r="A84" s="4" t="inlineStr">
        <is>
          <t>Total assets</t>
        </is>
      </c>
      <c r="B84" s="4" t="inlineStr">
        <is>
          <t xml:space="preserve"> </t>
        </is>
      </c>
      <c r="C84" s="4" t="inlineStr">
        <is>
          <t xml:space="preserve"> </t>
        </is>
      </c>
      <c r="D84" s="5" t="n">
        <v>10113033</v>
      </c>
      <c r="E84" s="4" t="inlineStr">
        <is>
          <t xml:space="preserve"> </t>
        </is>
      </c>
      <c r="F84" s="4" t="inlineStr">
        <is>
          <t xml:space="preserve"> </t>
        </is>
      </c>
      <c r="G84" s="4" t="inlineStr">
        <is>
          <t xml:space="preserve"> </t>
        </is>
      </c>
    </row>
    <row r="85">
      <c r="A85" s="3" t="inlineStr">
        <is>
          <t>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urrent portion of lease liabilities</t>
        </is>
      </c>
      <c r="B86" s="4" t="inlineStr">
        <is>
          <t xml:space="preserve"> </t>
        </is>
      </c>
      <c r="C86" s="4" t="inlineStr">
        <is>
          <t xml:space="preserve"> </t>
        </is>
      </c>
      <c r="D86" s="5" t="n">
        <v>99376</v>
      </c>
      <c r="E86" s="4" t="inlineStr">
        <is>
          <t xml:space="preserve"> </t>
        </is>
      </c>
      <c r="F86" s="4" t="inlineStr">
        <is>
          <t xml:space="preserve"> </t>
        </is>
      </c>
      <c r="G86" s="4" t="inlineStr">
        <is>
          <t xml:space="preserve"> </t>
        </is>
      </c>
    </row>
    <row r="87">
      <c r="A87" s="4" t="inlineStr">
        <is>
          <t>Trade accounts payable and accrued expenses</t>
        </is>
      </c>
      <c r="B87" s="4" t="inlineStr">
        <is>
          <t xml:space="preserve"> </t>
        </is>
      </c>
      <c r="C87" s="4" t="inlineStr">
        <is>
          <t xml:space="preserve"> </t>
        </is>
      </c>
      <c r="D87" s="5" t="n">
        <v>821530</v>
      </c>
      <c r="E87" s="4" t="inlineStr">
        <is>
          <t xml:space="preserve"> </t>
        </is>
      </c>
      <c r="F87" s="4" t="inlineStr">
        <is>
          <t xml:space="preserve"> </t>
        </is>
      </c>
      <c r="G87" s="4" t="inlineStr">
        <is>
          <t xml:space="preserve"> </t>
        </is>
      </c>
    </row>
    <row r="88">
      <c r="A88" s="4" t="inlineStr">
        <is>
          <t>Customer deposits and advances</t>
        </is>
      </c>
      <c r="B88" s="4" t="inlineStr">
        <is>
          <t xml:space="preserve"> </t>
        </is>
      </c>
      <c r="C88" s="4" t="inlineStr">
        <is>
          <t xml:space="preserve"> </t>
        </is>
      </c>
      <c r="D88" s="5" t="n">
        <v>26496</v>
      </c>
      <c r="E88" s="4" t="inlineStr">
        <is>
          <t xml:space="preserve"> </t>
        </is>
      </c>
      <c r="F88" s="4" t="inlineStr">
        <is>
          <t xml:space="preserve"> </t>
        </is>
      </c>
      <c r="G88" s="4" t="inlineStr">
        <is>
          <t xml:space="preserve"> </t>
        </is>
      </c>
    </row>
    <row r="89">
      <c r="A89" s="4" t="inlineStr">
        <is>
          <t>Income taxes payable</t>
        </is>
      </c>
      <c r="B89" s="4" t="inlineStr">
        <is>
          <t xml:space="preserve"> </t>
        </is>
      </c>
      <c r="C89" s="4" t="inlineStr">
        <is>
          <t xml:space="preserve"> </t>
        </is>
      </c>
      <c r="D89" s="5" t="n">
        <v>218003</v>
      </c>
      <c r="E89" s="4" t="inlineStr">
        <is>
          <t xml:space="preserve"> </t>
        </is>
      </c>
      <c r="F89" s="4" t="inlineStr">
        <is>
          <t xml:space="preserve"> </t>
        </is>
      </c>
      <c r="G89" s="4" t="inlineStr">
        <is>
          <t xml:space="preserve"> </t>
        </is>
      </c>
    </row>
    <row r="90">
      <c r="A90" s="4" t="inlineStr">
        <is>
          <t>Employee benefits</t>
        </is>
      </c>
      <c r="B90" s="4" t="inlineStr">
        <is>
          <t xml:space="preserve"> </t>
        </is>
      </c>
      <c r="C90" s="4" t="inlineStr">
        <is>
          <t xml:space="preserve"> </t>
        </is>
      </c>
      <c r="D90" s="5" t="n">
        <v>182394</v>
      </c>
      <c r="E90" s="4" t="inlineStr">
        <is>
          <t xml:space="preserve"> </t>
        </is>
      </c>
      <c r="F90" s="4" t="inlineStr">
        <is>
          <t xml:space="preserve"> </t>
        </is>
      </c>
      <c r="G90" s="4" t="inlineStr">
        <is>
          <t xml:space="preserve"> </t>
        </is>
      </c>
    </row>
    <row r="91">
      <c r="A91" s="4" t="inlineStr">
        <is>
          <t>Other current liabilities</t>
        </is>
      </c>
      <c r="B91" s="4" t="inlineStr">
        <is>
          <t xml:space="preserve"> </t>
        </is>
      </c>
      <c r="C91" s="4" t="inlineStr">
        <is>
          <t xml:space="preserve"> </t>
        </is>
      </c>
      <c r="D91" s="5" t="n">
        <v>47320</v>
      </c>
      <c r="E91" s="4" t="inlineStr">
        <is>
          <t xml:space="preserve"> </t>
        </is>
      </c>
      <c r="F91" s="4" t="inlineStr">
        <is>
          <t xml:space="preserve"> </t>
        </is>
      </c>
      <c r="G91" s="4" t="inlineStr">
        <is>
          <t xml:space="preserve"> </t>
        </is>
      </c>
    </row>
    <row r="92">
      <c r="A92" s="4" t="inlineStr">
        <is>
          <t>Total current liabilities</t>
        </is>
      </c>
      <c r="B92" s="4" t="inlineStr">
        <is>
          <t xml:space="preserve"> </t>
        </is>
      </c>
      <c r="C92" s="4" t="inlineStr">
        <is>
          <t xml:space="preserve"> </t>
        </is>
      </c>
      <c r="D92" s="5" t="n">
        <v>1395119</v>
      </c>
      <c r="E92" s="4" t="inlineStr">
        <is>
          <t xml:space="preserve"> </t>
        </is>
      </c>
      <c r="F92" s="4" t="inlineStr">
        <is>
          <t xml:space="preserve"> </t>
        </is>
      </c>
      <c r="G92" s="4" t="inlineStr">
        <is>
          <t xml:space="preserve"> </t>
        </is>
      </c>
    </row>
    <row r="93">
      <c r="A93" s="3" t="inlineStr">
        <is>
          <t>Non-currents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ease liabilities, net of current portion</t>
        </is>
      </c>
      <c r="B94" s="4" t="inlineStr">
        <is>
          <t xml:space="preserve"> </t>
        </is>
      </c>
      <c r="C94" s="4" t="inlineStr">
        <is>
          <t xml:space="preserve"> </t>
        </is>
      </c>
      <c r="D94" s="5" t="n">
        <v>1017781</v>
      </c>
      <c r="E94" s="4" t="inlineStr">
        <is>
          <t xml:space="preserve"> </t>
        </is>
      </c>
      <c r="F94" s="4" t="inlineStr">
        <is>
          <t xml:space="preserve"> </t>
        </is>
      </c>
      <c r="G94" s="4" t="inlineStr">
        <is>
          <t xml:space="preserve"> </t>
        </is>
      </c>
    </row>
    <row r="95">
      <c r="A95" s="4" t="inlineStr">
        <is>
          <t>Post-employment benefits</t>
        </is>
      </c>
      <c r="B95" s="4" t="inlineStr">
        <is>
          <t xml:space="preserve"> </t>
        </is>
      </c>
      <c r="C95" s="4" t="inlineStr">
        <is>
          <t xml:space="preserve"> </t>
        </is>
      </c>
      <c r="D95" s="5" t="n">
        <v>55000</v>
      </c>
      <c r="E95" s="4" t="inlineStr">
        <is>
          <t xml:space="preserve"> </t>
        </is>
      </c>
      <c r="F95" s="4" t="inlineStr">
        <is>
          <t xml:space="preserve"> </t>
        </is>
      </c>
      <c r="G95" s="4" t="inlineStr">
        <is>
          <t xml:space="preserve"> </t>
        </is>
      </c>
    </row>
    <row r="96">
      <c r="A96" s="4" t="inlineStr">
        <is>
          <t>Other non-current liabilities</t>
        </is>
      </c>
      <c r="B96" s="4" t="inlineStr">
        <is>
          <t xml:space="preserve"> </t>
        </is>
      </c>
      <c r="C96" s="4" t="inlineStr">
        <is>
          <t xml:space="preserve"> </t>
        </is>
      </c>
      <c r="D96" s="5" t="n">
        <v>340435</v>
      </c>
      <c r="E96" s="4" t="inlineStr">
        <is>
          <t xml:space="preserve"> </t>
        </is>
      </c>
      <c r="F96" s="4" t="inlineStr">
        <is>
          <t xml:space="preserve"> </t>
        </is>
      </c>
      <c r="G96" s="4" t="inlineStr">
        <is>
          <t xml:space="preserve"> </t>
        </is>
      </c>
    </row>
    <row r="97">
      <c r="A97" s="4" t="inlineStr">
        <is>
          <t>Total non-current liabilities</t>
        </is>
      </c>
      <c r="B97" s="4" t="inlineStr">
        <is>
          <t xml:space="preserve"> </t>
        </is>
      </c>
      <c r="C97" s="4" t="inlineStr">
        <is>
          <t xml:space="preserve"> </t>
        </is>
      </c>
      <c r="D97" s="5" t="n">
        <v>1413216</v>
      </c>
      <c r="E97" s="4" t="inlineStr">
        <is>
          <t xml:space="preserve"> </t>
        </is>
      </c>
      <c r="F97" s="4" t="inlineStr">
        <is>
          <t xml:space="preserve"> </t>
        </is>
      </c>
      <c r="G97" s="4" t="inlineStr">
        <is>
          <t xml:space="preserve"> </t>
        </is>
      </c>
    </row>
    <row r="98">
      <c r="A98" s="4" t="inlineStr">
        <is>
          <t>Total liabilities</t>
        </is>
      </c>
      <c r="B98" s="4" t="inlineStr">
        <is>
          <t xml:space="preserve"> </t>
        </is>
      </c>
      <c r="C98" s="4" t="inlineStr">
        <is>
          <t xml:space="preserve"> </t>
        </is>
      </c>
      <c r="D98" s="5" t="n">
        <v>2808335</v>
      </c>
      <c r="E98" s="4" t="inlineStr">
        <is>
          <t xml:space="preserve"> </t>
        </is>
      </c>
      <c r="F98" s="4" t="inlineStr">
        <is>
          <t xml:space="preserve"> </t>
        </is>
      </c>
      <c r="G98" s="4" t="inlineStr">
        <is>
          <t xml:space="preserve"> </t>
        </is>
      </c>
    </row>
    <row r="99">
      <c r="A99" s="4" t="inlineStr">
        <is>
          <t>Total net assets</t>
        </is>
      </c>
      <c r="B99" s="4" t="inlineStr">
        <is>
          <t xml:space="preserve"> </t>
        </is>
      </c>
      <c r="C99" s="4" t="inlineStr">
        <is>
          <t xml:space="preserve"> </t>
        </is>
      </c>
      <c r="D99" s="6" t="n">
        <v>7304698</v>
      </c>
      <c r="E99" s="4" t="inlineStr">
        <is>
          <t xml:space="preserve"> </t>
        </is>
      </c>
      <c r="F99" s="4" t="inlineStr">
        <is>
          <t xml:space="preserve"> </t>
        </is>
      </c>
      <c r="G99"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from Discontinued Operations, Net (Details) - MXN ($) $ in Thousands</t>
        </is>
      </c>
      <c r="B1" s="2" t="inlineStr">
        <is>
          <t>12 Months Ended</t>
        </is>
      </c>
    </row>
    <row r="2">
      <c r="B2" s="2" t="inlineStr">
        <is>
          <t>Dec. 31, 2024</t>
        </is>
      </c>
      <c r="C2" s="2" t="inlineStr">
        <is>
          <t>Dec. 31, 2023</t>
        </is>
      </c>
      <c r="D2" s="2" t="inlineStr">
        <is>
          <t>Dec. 31, 2022</t>
        </is>
      </c>
    </row>
    <row r="3">
      <c r="A3" s="3" t="inlineStr">
        <is>
          <t>Income from Discontinued Operations, Net</t>
        </is>
      </c>
      <c r="B3" s="4" t="inlineStr">
        <is>
          <t xml:space="preserve"> </t>
        </is>
      </c>
      <c r="C3" s="4" t="inlineStr">
        <is>
          <t xml:space="preserve"> </t>
        </is>
      </c>
      <c r="D3" s="4" t="inlineStr">
        <is>
          <t xml:space="preserve"> </t>
        </is>
      </c>
    </row>
    <row r="4">
      <c r="A4" s="4" t="inlineStr">
        <is>
          <t>Income from discontinued operations, net</t>
        </is>
      </c>
      <c r="B4" s="6" t="n">
        <v>56816</v>
      </c>
      <c r="C4" s="6" t="n">
        <v>628116</v>
      </c>
      <c r="D4" s="6" t="n">
        <v>56827807</v>
      </c>
    </row>
    <row r="5">
      <c r="A5" s="4" t="inlineStr">
        <is>
          <t>Discontinued operations</t>
        </is>
      </c>
      <c r="B5" s="4" t="inlineStr">
        <is>
          <t xml:space="preserve"> </t>
        </is>
      </c>
      <c r="C5" s="4" t="inlineStr">
        <is>
          <t xml:space="preserve"> </t>
        </is>
      </c>
      <c r="D5" s="4" t="inlineStr">
        <is>
          <t xml:space="preserve"> </t>
        </is>
      </c>
    </row>
    <row r="6">
      <c r="A6" s="3" t="inlineStr">
        <is>
          <t>Income from Discontinued Operations, Net</t>
        </is>
      </c>
      <c r="B6" s="4" t="inlineStr">
        <is>
          <t xml:space="preserve"> </t>
        </is>
      </c>
      <c r="C6" s="4" t="inlineStr">
        <is>
          <t xml:space="preserve"> </t>
        </is>
      </c>
      <c r="D6" s="4" t="inlineStr">
        <is>
          <t xml:space="preserve"> </t>
        </is>
      </c>
    </row>
    <row r="7">
      <c r="A7" s="4" t="inlineStr">
        <is>
          <t>Net income from discontinued operations</t>
        </is>
      </c>
      <c r="B7" s="5" t="n">
        <v>56816</v>
      </c>
      <c r="C7" s="5" t="n">
        <v>628116</v>
      </c>
      <c r="D7" s="5" t="n">
        <v>762277</v>
      </c>
    </row>
    <row r="8">
      <c r="A8" s="4" t="inlineStr">
        <is>
          <t>Gain on disposition of discontinued operations, net</t>
        </is>
      </c>
      <c r="B8" s="5" t="n">
        <v>56816</v>
      </c>
      <c r="C8" s="5" t="n">
        <v>628116</v>
      </c>
      <c r="D8" s="5" t="n">
        <v>56065530</v>
      </c>
    </row>
    <row r="9">
      <c r="A9" s="4" t="inlineStr">
        <is>
          <t>Income from discontinued operations, net</t>
        </is>
      </c>
      <c r="B9" s="6" t="n">
        <v>56816</v>
      </c>
      <c r="C9" s="6" t="n">
        <v>628116</v>
      </c>
      <c r="D9" s="6" t="n">
        <v>56827807</v>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Discontinued Operations, Net - Gain or loss on disposition of discontinued operations, net (Details) - Discontinued operations - MXN ($) $ in Thousands</t>
        </is>
      </c>
      <c r="B1" s="2" t="inlineStr">
        <is>
          <t>12 Months Ended</t>
        </is>
      </c>
    </row>
    <row r="2">
      <c r="B2" s="2" t="inlineStr">
        <is>
          <t>Dec. 31, 2024</t>
        </is>
      </c>
      <c r="C2" s="2" t="inlineStr">
        <is>
          <t>Dec. 31, 2023</t>
        </is>
      </c>
      <c r="D2" s="2" t="inlineStr">
        <is>
          <t>Dec. 31, 2022</t>
        </is>
      </c>
    </row>
    <row r="3">
      <c r="A3" s="3" t="inlineStr">
        <is>
          <t>Income from Discontinued Operations, Net</t>
        </is>
      </c>
      <c r="B3" s="4" t="inlineStr">
        <is>
          <t xml:space="preserve"> </t>
        </is>
      </c>
      <c r="C3" s="4" t="inlineStr">
        <is>
          <t xml:space="preserve"> </t>
        </is>
      </c>
      <c r="D3" s="4" t="inlineStr">
        <is>
          <t xml:space="preserve"> </t>
        </is>
      </c>
    </row>
    <row r="4">
      <c r="A4" s="4" t="inlineStr">
        <is>
          <t>Gain on disposition of discontinued operations before income taxes</t>
        </is>
      </c>
      <c r="B4" s="6" t="n">
        <v>70644</v>
      </c>
      <c r="C4" s="6" t="n">
        <v>945727</v>
      </c>
      <c r="D4" s="6" t="n">
        <v>75192421</v>
      </c>
    </row>
    <row r="5">
      <c r="A5" s="4" t="inlineStr">
        <is>
          <t>Income taxes</t>
        </is>
      </c>
      <c r="B5" s="5" t="n">
        <v>13828</v>
      </c>
      <c r="C5" s="5" t="n">
        <v>317611</v>
      </c>
      <c r="D5" s="5" t="n">
        <v>19126891</v>
      </c>
    </row>
    <row r="6">
      <c r="A6" s="4" t="inlineStr">
        <is>
          <t>Gain on disposition of discontinued operations, net</t>
        </is>
      </c>
      <c r="B6" s="6" t="n">
        <v>56816</v>
      </c>
      <c r="C6" s="6" t="n">
        <v>628116</v>
      </c>
      <c r="D6" s="6" t="n">
        <v>56065530</v>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from Discontinued Operations, Net - Net income from discontinued operations (Details) $ in Thousands, $ in Millions</t>
        </is>
      </c>
      <c r="D1" s="2" t="inlineStr">
        <is>
          <t>12 Months Ended</t>
        </is>
      </c>
    </row>
    <row r="2">
      <c r="B2" s="2" t="inlineStr">
        <is>
          <t>Jan. 31, 2024 MXN ($)</t>
        </is>
      </c>
      <c r="C2" s="2" t="inlineStr">
        <is>
          <t>Jan. 31, 2022 MXN ($)</t>
        </is>
      </c>
      <c r="D2" s="2" t="inlineStr">
        <is>
          <t>Dec. 31, 2024 MXN ($)</t>
        </is>
      </c>
      <c r="E2" s="2" t="inlineStr">
        <is>
          <t>Dec. 31, 2023 MXN ($)</t>
        </is>
      </c>
      <c r="F2" s="2" t="inlineStr">
        <is>
          <t>Dec. 31, 2022 MXN ($)</t>
        </is>
      </c>
      <c r="G2" s="2" t="inlineStr">
        <is>
          <t>Dec. 31, 2022 USD ($)</t>
        </is>
      </c>
      <c r="H2" s="2" t="inlineStr">
        <is>
          <t>Dec. 31, 2021 MXN ($)</t>
        </is>
      </c>
    </row>
    <row r="3">
      <c r="A3" s="3" t="inlineStr">
        <is>
          <t>Income from Discontinued Operation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6" t="n">
        <v>62260864</v>
      </c>
      <c r="E4" s="6" t="n">
        <v>66222836</v>
      </c>
      <c r="F4" s="6" t="n">
        <v>68615768</v>
      </c>
      <c r="G4" s="4" t="inlineStr">
        <is>
          <t xml:space="preserve"> </t>
        </is>
      </c>
      <c r="H4" s="4" t="inlineStr">
        <is>
          <t xml:space="preserve"> </t>
        </is>
      </c>
    </row>
    <row r="5">
      <c r="A5" s="4" t="inlineStr">
        <is>
          <t>Income before other expense</t>
        </is>
      </c>
      <c r="B5" s="4" t="inlineStr">
        <is>
          <t xml:space="preserve"> </t>
        </is>
      </c>
      <c r="C5" s="4" t="inlineStr">
        <is>
          <t xml:space="preserve"> </t>
        </is>
      </c>
      <c r="D5" s="5" t="n">
        <v>1736039</v>
      </c>
      <c r="E5" s="5" t="n">
        <v>2771596</v>
      </c>
      <c r="F5" s="5" t="n">
        <v>4760916</v>
      </c>
      <c r="G5" s="4" t="inlineStr">
        <is>
          <t xml:space="preserve"> </t>
        </is>
      </c>
      <c r="H5" s="4" t="inlineStr">
        <is>
          <t xml:space="preserve"> </t>
        </is>
      </c>
    </row>
    <row r="6">
      <c r="A6" s="4" t="inlineStr">
        <is>
          <t>Other (expense) income, net</t>
        </is>
      </c>
      <c r="B6" s="4" t="inlineStr">
        <is>
          <t xml:space="preserve"> </t>
        </is>
      </c>
      <c r="C6" s="4" t="inlineStr">
        <is>
          <t xml:space="preserve"> </t>
        </is>
      </c>
      <c r="D6" s="5" t="n">
        <v>-4554900</v>
      </c>
      <c r="E6" s="5" t="n">
        <v>-913801</v>
      </c>
      <c r="F6" s="5" t="n">
        <v>-1023169</v>
      </c>
      <c r="G6" s="4" t="inlineStr">
        <is>
          <t xml:space="preserve"> </t>
        </is>
      </c>
      <c r="H6" s="4" t="inlineStr">
        <is>
          <t xml:space="preserve"> </t>
        </is>
      </c>
    </row>
    <row r="7">
      <c r="A7" s="4" t="inlineStr">
        <is>
          <t>Operating (loss) income</t>
        </is>
      </c>
      <c r="B7" s="4" t="inlineStr">
        <is>
          <t xml:space="preserve"> </t>
        </is>
      </c>
      <c r="C7" s="4" t="inlineStr">
        <is>
          <t xml:space="preserve"> </t>
        </is>
      </c>
      <c r="D7" s="5" t="n">
        <v>-2818861</v>
      </c>
      <c r="E7" s="5" t="n">
        <v>1857795</v>
      </c>
      <c r="F7" s="5" t="n">
        <v>3737747</v>
      </c>
      <c r="G7" s="4" t="inlineStr">
        <is>
          <t xml:space="preserve"> </t>
        </is>
      </c>
      <c r="H7" s="4" t="inlineStr">
        <is>
          <t xml:space="preserve"> </t>
        </is>
      </c>
    </row>
    <row r="8">
      <c r="A8" s="4" t="inlineStr">
        <is>
          <t>Loss before income taxes</t>
        </is>
      </c>
      <c r="B8" s="4" t="inlineStr">
        <is>
          <t xml:space="preserve"> </t>
        </is>
      </c>
      <c r="C8" s="4" t="inlineStr">
        <is>
          <t xml:space="preserve"> </t>
        </is>
      </c>
      <c r="D8" s="5" t="n">
        <v>-7696609</v>
      </c>
      <c r="E8" s="5" t="n">
        <v>-7074734</v>
      </c>
      <c r="F8" s="5" t="n">
        <v>-12896872</v>
      </c>
      <c r="G8" s="4" t="inlineStr">
        <is>
          <t xml:space="preserve"> </t>
        </is>
      </c>
      <c r="H8" s="4" t="inlineStr">
        <is>
          <t xml:space="preserve"> </t>
        </is>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from Discontinued Operation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4" t="inlineStr">
        <is>
          <t xml:space="preserve"> </t>
        </is>
      </c>
      <c r="C11" s="4" t="inlineStr">
        <is>
          <t xml:space="preserve"> </t>
        </is>
      </c>
      <c r="D11" s="5" t="n">
        <v>439479</v>
      </c>
      <c r="E11" s="5" t="n">
        <v>6183398</v>
      </c>
      <c r="F11" s="5" t="n">
        <v>7984625</v>
      </c>
      <c r="G11" s="4" t="inlineStr">
        <is>
          <t xml:space="preserve"> </t>
        </is>
      </c>
      <c r="H11" s="4" t="inlineStr">
        <is>
          <t xml:space="preserve"> </t>
        </is>
      </c>
    </row>
    <row r="12">
      <c r="A12" s="4" t="inlineStr">
        <is>
          <t>Cost of revenues and operating expenses</t>
        </is>
      </c>
      <c r="B12" s="4" t="inlineStr">
        <is>
          <t xml:space="preserve"> </t>
        </is>
      </c>
      <c r="C12" s="4" t="inlineStr">
        <is>
          <t xml:space="preserve"> </t>
        </is>
      </c>
      <c r="D12" s="5" t="n">
        <v>375677</v>
      </c>
      <c r="E12" s="5" t="n">
        <v>5397390</v>
      </c>
      <c r="F12" s="5" t="n">
        <v>7112467</v>
      </c>
      <c r="G12" s="4" t="inlineStr">
        <is>
          <t xml:space="preserve"> </t>
        </is>
      </c>
      <c r="H12" s="4" t="inlineStr">
        <is>
          <t xml:space="preserve"> </t>
        </is>
      </c>
    </row>
    <row r="13">
      <c r="A13" s="4" t="inlineStr">
        <is>
          <t>Income before other expense</t>
        </is>
      </c>
      <c r="B13" s="4" t="inlineStr">
        <is>
          <t xml:space="preserve"> </t>
        </is>
      </c>
      <c r="C13" s="4" t="inlineStr">
        <is>
          <t xml:space="preserve"> </t>
        </is>
      </c>
      <c r="D13" s="5" t="n">
        <v>63802</v>
      </c>
      <c r="E13" s="5" t="n">
        <v>786008</v>
      </c>
      <c r="F13" s="5" t="n">
        <v>872158</v>
      </c>
      <c r="G13" s="4" t="inlineStr">
        <is>
          <t xml:space="preserve"> </t>
        </is>
      </c>
      <c r="H13" s="4" t="inlineStr">
        <is>
          <t xml:space="preserve"> </t>
        </is>
      </c>
    </row>
    <row r="14">
      <c r="A14" s="4" t="inlineStr">
        <is>
          <t>Other (expense) income, net</t>
        </is>
      </c>
      <c r="B14" s="4" t="inlineStr">
        <is>
          <t xml:space="preserve"> </t>
        </is>
      </c>
      <c r="C14" s="4" t="inlineStr">
        <is>
          <t xml:space="preserve"> </t>
        </is>
      </c>
      <c r="D14" s="5" t="n">
        <v>-2268</v>
      </c>
      <c r="E14" s="5" t="n">
        <v>20460</v>
      </c>
      <c r="F14" s="5" t="n">
        <v>170903</v>
      </c>
      <c r="G14" s="4" t="inlineStr">
        <is>
          <t xml:space="preserve"> </t>
        </is>
      </c>
      <c r="H14" s="4" t="inlineStr">
        <is>
          <t xml:space="preserve"> </t>
        </is>
      </c>
    </row>
    <row r="15">
      <c r="A15" s="4" t="inlineStr">
        <is>
          <t>Operating (loss) income</t>
        </is>
      </c>
      <c r="B15" s="4" t="inlineStr">
        <is>
          <t xml:space="preserve"> </t>
        </is>
      </c>
      <c r="C15" s="4" t="inlineStr">
        <is>
          <t xml:space="preserve"> </t>
        </is>
      </c>
      <c r="D15" s="5" t="n">
        <v>61534</v>
      </c>
      <c r="E15" s="5" t="n">
        <v>806468</v>
      </c>
      <c r="F15" s="5" t="n">
        <v>1043061</v>
      </c>
      <c r="G15" s="4" t="inlineStr">
        <is>
          <t xml:space="preserve"> </t>
        </is>
      </c>
      <c r="H15" s="4" t="inlineStr">
        <is>
          <t xml:space="preserve"> </t>
        </is>
      </c>
    </row>
    <row r="16">
      <c r="A16" s="4" t="inlineStr">
        <is>
          <t>Finance income (expense), net</t>
        </is>
      </c>
      <c r="B16" s="4" t="inlineStr">
        <is>
          <t xml:space="preserve"> </t>
        </is>
      </c>
      <c r="C16" s="4" t="inlineStr">
        <is>
          <t xml:space="preserve"> </t>
        </is>
      </c>
      <c r="D16" s="5" t="n">
        <v>9110</v>
      </c>
      <c r="E16" s="5" t="n">
        <v>139259</v>
      </c>
      <c r="F16" s="5" t="n">
        <v>-88219</v>
      </c>
      <c r="G16" s="4" t="inlineStr">
        <is>
          <t xml:space="preserve"> </t>
        </is>
      </c>
      <c r="H16" s="4" t="inlineStr">
        <is>
          <t xml:space="preserve"> </t>
        </is>
      </c>
    </row>
    <row r="17">
      <c r="A17" s="4" t="inlineStr">
        <is>
          <t>Loss before income taxes</t>
        </is>
      </c>
      <c r="B17" s="4" t="inlineStr">
        <is>
          <t xml:space="preserve"> </t>
        </is>
      </c>
      <c r="C17" s="4" t="inlineStr">
        <is>
          <t xml:space="preserve"> </t>
        </is>
      </c>
      <c r="D17" s="5" t="n">
        <v>70644</v>
      </c>
      <c r="E17" s="5" t="n">
        <v>945727</v>
      </c>
      <c r="F17" s="5" t="n">
        <v>954842</v>
      </c>
      <c r="G17" s="4" t="inlineStr">
        <is>
          <t xml:space="preserve"> </t>
        </is>
      </c>
      <c r="H17" s="4" t="inlineStr">
        <is>
          <t xml:space="preserve"> </t>
        </is>
      </c>
    </row>
    <row r="18">
      <c r="A18" s="4" t="inlineStr">
        <is>
          <t>Income taxes</t>
        </is>
      </c>
      <c r="B18" s="4" t="inlineStr">
        <is>
          <t xml:space="preserve"> </t>
        </is>
      </c>
      <c r="C18" s="4" t="inlineStr">
        <is>
          <t xml:space="preserve"> </t>
        </is>
      </c>
      <c r="D18" s="5" t="n">
        <v>-13828</v>
      </c>
      <c r="E18" s="5" t="n">
        <v>-317611</v>
      </c>
      <c r="F18" s="5" t="n">
        <v>-192565</v>
      </c>
      <c r="G18" s="4" t="inlineStr">
        <is>
          <t xml:space="preserve"> </t>
        </is>
      </c>
      <c r="H18" s="4" t="inlineStr">
        <is>
          <t xml:space="preserve"> </t>
        </is>
      </c>
    </row>
    <row r="19">
      <c r="A19" s="4" t="inlineStr">
        <is>
          <t>Income from discontinued operations, net</t>
        </is>
      </c>
      <c r="B19" s="4" t="inlineStr">
        <is>
          <t xml:space="preserve"> </t>
        </is>
      </c>
      <c r="C19" s="4" t="inlineStr">
        <is>
          <t xml:space="preserve"> </t>
        </is>
      </c>
      <c r="D19" s="5" t="n">
        <v>56816</v>
      </c>
      <c r="E19" s="5" t="n">
        <v>628116</v>
      </c>
      <c r="F19" s="5" t="n">
        <v>762277</v>
      </c>
      <c r="G19" s="4" t="inlineStr">
        <is>
          <t xml:space="preserve"> </t>
        </is>
      </c>
      <c r="H19" s="4" t="inlineStr">
        <is>
          <t xml:space="preserve"> </t>
        </is>
      </c>
    </row>
    <row r="20">
      <c r="A20" s="4" t="inlineStr">
        <is>
          <t>Gain on disposition of discontinued operations, net</t>
        </is>
      </c>
      <c r="B20" s="4" t="inlineStr">
        <is>
          <t xml:space="preserve"> </t>
        </is>
      </c>
      <c r="C20" s="4" t="inlineStr">
        <is>
          <t xml:space="preserve"> </t>
        </is>
      </c>
      <c r="D20" s="6" t="n">
        <v>56816</v>
      </c>
      <c r="E20" s="6" t="n">
        <v>628116</v>
      </c>
      <c r="F20" s="5" t="n">
        <v>56065530</v>
      </c>
      <c r="G20" s="4" t="inlineStr">
        <is>
          <t xml:space="preserve"> </t>
        </is>
      </c>
      <c r="H20" s="4" t="inlineStr">
        <is>
          <t xml:space="preserve"> </t>
        </is>
      </c>
    </row>
    <row r="21">
      <c r="A21" s="4" t="inlineStr">
        <is>
          <t>Discontinued operations in connection with the TelevisaUnivision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from Discontinued Operation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lue of transaction</t>
        </is>
      </c>
      <c r="B23" s="4" t="inlineStr">
        <is>
          <t xml:space="preserve"> </t>
        </is>
      </c>
      <c r="C23" s="4" t="inlineStr">
        <is>
          <t xml:space="preserve"> </t>
        </is>
      </c>
      <c r="D23" s="4" t="inlineStr">
        <is>
          <t xml:space="preserve"> </t>
        </is>
      </c>
      <c r="E23" s="4" t="inlineStr">
        <is>
          <t xml:space="preserve"> </t>
        </is>
      </c>
      <c r="F23" s="5" t="n">
        <v>93066741</v>
      </c>
      <c r="G23" s="4" t="inlineStr">
        <is>
          <t xml:space="preserve"> </t>
        </is>
      </c>
      <c r="H23" s="4" t="inlineStr">
        <is>
          <t xml:space="preserve"> </t>
        </is>
      </c>
    </row>
    <row r="24">
      <c r="A24" s="4" t="inlineStr">
        <is>
          <t>Cash consideration received</t>
        </is>
      </c>
      <c r="B24" s="4" t="inlineStr">
        <is>
          <t xml:space="preserve"> </t>
        </is>
      </c>
      <c r="C24" s="6" t="n">
        <v>6798559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on disposition of discontinued operations, net</t>
        </is>
      </c>
      <c r="B25" s="4" t="inlineStr">
        <is>
          <t xml:space="preserve"> </t>
        </is>
      </c>
      <c r="C25" s="4" t="inlineStr">
        <is>
          <t xml:space="preserve"> </t>
        </is>
      </c>
      <c r="D25" s="4" t="inlineStr">
        <is>
          <t xml:space="preserve"> </t>
        </is>
      </c>
      <c r="E25" s="4" t="inlineStr">
        <is>
          <t xml:space="preserve"> </t>
        </is>
      </c>
      <c r="F25" s="5" t="n">
        <v>56065530</v>
      </c>
      <c r="G25" s="4" t="inlineStr">
        <is>
          <t xml:space="preserve"> </t>
        </is>
      </c>
      <c r="H25" s="6" t="n">
        <v>-1943647</v>
      </c>
    </row>
    <row r="26">
      <c r="A26" s="4" t="inlineStr">
        <is>
          <t>Discontinued operations in connection with the TelevisaUnivision Transaction | TelevisaUni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from Discontinued Operation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consideration received</t>
        </is>
      </c>
      <c r="B28" s="4" t="inlineStr">
        <is>
          <t xml:space="preserve"> </t>
        </is>
      </c>
      <c r="C28" s="4" t="inlineStr">
        <is>
          <t xml:space="preserve"> </t>
        </is>
      </c>
      <c r="D28" s="4" t="inlineStr">
        <is>
          <t xml:space="preserve"> </t>
        </is>
      </c>
      <c r="E28" s="4" t="inlineStr">
        <is>
          <t xml:space="preserve"> </t>
        </is>
      </c>
      <c r="F28" s="5" t="n">
        <v>61214741</v>
      </c>
      <c r="G28" s="11" t="n">
        <v>2971.3</v>
      </c>
      <c r="H28" s="4" t="inlineStr">
        <is>
          <t xml:space="preserve"> </t>
        </is>
      </c>
    </row>
    <row r="29">
      <c r="A29" s="4" t="inlineStr">
        <is>
          <t>Consideration in common and preferred stock</t>
        </is>
      </c>
      <c r="B29" s="4" t="inlineStr">
        <is>
          <t xml:space="preserve"> </t>
        </is>
      </c>
      <c r="C29" s="4" t="inlineStr">
        <is>
          <t xml:space="preserve"> </t>
        </is>
      </c>
      <c r="D29" s="4" t="inlineStr">
        <is>
          <t xml:space="preserve"> </t>
        </is>
      </c>
      <c r="E29" s="4" t="inlineStr">
        <is>
          <t xml:space="preserve"> </t>
        </is>
      </c>
      <c r="F29" s="5" t="n">
        <v>30912000</v>
      </c>
      <c r="G29" s="6" t="n">
        <v>1500</v>
      </c>
      <c r="H29" s="4" t="inlineStr">
        <is>
          <t xml:space="preserve"> </t>
        </is>
      </c>
    </row>
    <row r="30">
      <c r="A30" s="4" t="inlineStr">
        <is>
          <t>Discontinued operations in connection with the TelevisaUnivision Transaction | Tritn Comunicaciones, S.A. de C.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from Discontinued Operation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consideration received</t>
        </is>
      </c>
      <c r="B32" s="4" t="inlineStr">
        <is>
          <t xml:space="preserve"> </t>
        </is>
      </c>
      <c r="C32" s="4" t="inlineStr">
        <is>
          <t xml:space="preserve"> </t>
        </is>
      </c>
      <c r="D32" s="4" t="inlineStr">
        <is>
          <t xml:space="preserve"> </t>
        </is>
      </c>
      <c r="E32" s="4" t="inlineStr">
        <is>
          <t xml:space="preserve"> </t>
        </is>
      </c>
      <c r="F32" s="6" t="n">
        <v>940000</v>
      </c>
      <c r="G32" s="4" t="inlineStr">
        <is>
          <t xml:space="preserve"> </t>
        </is>
      </c>
      <c r="H32" s="4" t="inlineStr">
        <is>
          <t xml:space="preserve"> </t>
        </is>
      </c>
    </row>
    <row r="33">
      <c r="A33" s="4" t="inlineStr">
        <is>
          <t>Spun-off Busine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from Discontinued Operation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crease in net assets</t>
        </is>
      </c>
      <c r="B35" s="6" t="n">
        <v>73046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D1:H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Investments in Associates and Joint Ventures</t>
        </is>
      </c>
      <c r="B3" s="4" t="inlineStr">
        <is>
          <t xml:space="preserve"> </t>
        </is>
      </c>
    </row>
    <row r="4">
      <c r="A4" s="4" t="inlineStr">
        <is>
          <t>Investments in Associates and Joint Ventures</t>
        </is>
      </c>
      <c r="B4" s="4" t="inlineStr">
        <is>
          <t>10. Investments in Associates and Joint Ventures At December 31, 2024 and 2023, the Group had the following investments in associates and joint ventures accounted for by the equity method: ​ ​ ​ ​ ​ ​ ​ ​ ​ ​ ​ ​ ​ ​ Ownership as of ​ ​ ​ ​ ​ ​ ​ ​ December 31, ​ ​ ​ ​ ​ ​ ​ 2024 2023 2024 2023 Associates: ​ ​ ​ ​ TelevisaUnivision and subsidiaries 43.0 % 43.7 % Ps. 43,220,986 ​ Ps. 42,326,344 Other ​ ​ ​ ​ 63,658 ​ 50,277 Joint ventures: ​ ​ ​ ​ ​ ​ ​ Grupo de Telecomunicaciones de Alta Capacidad, S.A.P.I. de C.V. and subsidiaries (collectively “GTAC”) (1) 33.3 % 33.3 % 952,721 ​ 844,728 Periódico Digital Sendero, S.A.P.I. de C.V. and subsidiary (collectively, “PDS”) (2) ​ 50.0 % 50.0 % ​ 199,332 ​ ​ 206,289 ​ ​ ​ ​ Ps. 44,436,697 ​ Ps. 43,427,638 ​ (1)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 A subsidiary of the Company entered into long-term loans to provide financing to GTAC for an aggregate principal amount of Ps. 1,527,898 , with an annual interest of the Mexican Interbank Interest Rate (“ Tasa de Interés Interbancaria de Equilibrio ” or “TIIE”) plus 200 basis points computed on a monthly basis and payable on an annual basis or at dates agreed by the parties. Under the terms of these long-term loans, principal amounts can be prepaid at dates agreed by the parties before their maturities between 2025 and 2034. During the years ended December 31, 2024 and 2023, GTAC paid principal and interest to the Group in connection with these long-term loans in the aggregate principal amount of Ps. 183,031 and Ps. 178,914 , respectively. The net investment in GTAC as of December 31, 2024 and 2023, included amounts receivable in connection with these long-term loans to GTAC in the aggregate amount of Ps. 1,024,371 and Ps. 948,549 , respectively. These amounts receivable are in substance a part of the Group’s net investment in this investee (see Note 15). (2) The Group accounts for its investment in PDS under the equity method, due to its 50% interest in this joint venture. As of December 31, 2024 and 2023, the Group’s investment in PDS included intangible assets and goodwill in the aggregate amount of Ps. 113,837 . TelevisaUnivision The Group accounts for its investment in common stock of TelevisaUnivision, the parent company of Univision Communications Inc. (“Univision”), under the equity method due to the Group’s ability to exercise significant influence, as defined under IFRS Accounting Standards, over TelevisaUnivision operations. The Group has the ability to exercise significant influence over the operating and financial policies of TelevisaUnivision because (i) it owned 9,290,999 Class A Common Stock shares and 750,000 Series B Preferred Stock shares of TelevisaUnivision as of December 31, 2024 and 2023, representing 43.0% and 43.7% of the outstanding common and preferred shares of TelevisaUnivision on an as-converted basis (excluding unvested and/or unsettled stock, restricted stock units and options of TelevisaUnivision), respectively, and 44.0% and 44.4% of the outstanding voting common shares of TelevisaUnivision, respectively; and (ii) it has designated three members of the Board of Directors of TelevisaUnivision, one of which serves as the Chairman. The Chairman does not presently have a tie-breaking vote or other similar power in connection with any decisions of the Board. The governing documents of TelevisaUnivision provide for an 11-member Board of Directors; however, the Board of Directors currently consists of nine members, and the Group has the right to appoint two additional members. The Series B Preferred Stock shares of TelevisaUnivision, with an annual preferred dividend of 5.5% payable on a quarterly basis, are entitled or permitted to vote on any matter required or permitted to be voted upon by the stockholders of TelevisaUnivision. The investment in Series B Preferred Stock shares of TelevisaUnivision has been classified by the Group as investments in associates and joint ventures because this investment has in substance potential voting rights and gives access to the returns associated with an ownership in TelevisaUnivision. In connection with this investment, the Group received from TelevisaUnivision a preferred dividend in cash in the aggregate amount of U.S.$41.3 million (Ps.777,838), U.S.$41.3 million (Ps.716,905) and U.S.$37.8 million (Ps.752,556) for the years ended December 31, 2024, 2023 and 2022, respectively, which was accounted for in share of income or loss of associates in the Group’s consolidated statement of income or loss for those years. In conjunction with the TelevisaUnivision Transaction, and other observable indications that the value of the Group’s net investment in TelevisaUnivision increased significantly during 2022 (including internal valuations of the recoverable amount of TelevisaUnivision), the Group recognized the reversal of a remaining impairment loss related to its net investment in shares of TelevisaUnivison, in the amount of U.S.$29.5 million (Ps.593,838) in share of income or loss of associates and joint ventures in the Group’s consolidated statement of income or loss for the year ended December 31, 2022. The Group recognized a share in loss of TelevisaUnivision for the years ended December 31, 2024, 2023 and 2022, primarily in connection with impairment adjustments for goodwill and indefinite-lived intangible assets recognized by TelevisaUnivision in the fourth quarter of 2024, 2023 and 2022 (see Notes 2 (a), 3, 20, 23 and 28). The Group recognized a dilution loss in its investment in capital stock of TelevisaUnivision for the years ended December 31, 2024 and 2023, resulting from a decrease in its share in TelevisaUnivision from 43.7% to 43.0%, and from 44.4% to 43.7%, respectively, on an as-converted basis (excluding unvested and/or unsettled stock, restricted stock units and options of TelevisaUnivision). A roll forward of investments in associates and joint ventures for the years ended December 31, 2024 and 2023, is presented as follows: ​ ​ ​ ​ ​ ​ ​ ​ ​ 2024 2023 At January 1 ​ Ps. 43,427,638 ​ Ps. 50,450,949 Share of loss of associates and joint ventures, net ​ (960,415) ​ (4,803,533) Share of other comprehensive income of associates ​ (7,061,676) ​ 4,278,531 Long-term loans granted to GTAC, net ​ 128,881 ​ 155,062 Foreign currency translation adjustments ​ 8,946,557 ​ (6,585,695) GTAC payments of principal and interest ​ ​ (183,031) ​ ​ (178,914) Dividends from PDS ​ ​ (10,000) ​ ​ (8,000) Investment in other associate ​ ​ 18,770 ​ ​ — Other ​ 129,973 ​ 119,238 At December 31 ​ Ps. 44,436,697 ​ Ps. 43,427,638 ​ IFRS Summarized Financial Information of TelevisaUnivision IFRS summarized financial information of TelevisaUnivision as of December 31, 2024 and 2023, respectively (amounts in thousands of U.S. dollars): ​ ​ ​ ​ ​ ​ ​ ​ ​ 2024 2023 Current assets (include cash and cash equivalents for U.S.$329,800 and U.S.$220,900, respectively) ​ U.S.$ 2,616,600 ​ U.S.$ 2,751,600 Non-current assets ​ 13,160,000 ​ 15,426,900 Total assets ​ 15,776,600 ​ 18,178,500 Current liabilities (include financial liabilities for U.S.$53,100 and U.S.$46,200, respectively) ​ 1,450,900 ​ 1,780,400 Non-current liabilities (include financial liabilities for U.S.$308,100 and U.S.$479,900, respectively) ​ 12,100,700 ​ 13,229,000 Total liabilities ​ 13,551,600 ​ 15,009,400 Total net assets ​ U.S.$ 2,225,000 ​ U.S.$ 3,169,100 ​ The table below reconciles the summarized financial information of TelevisaUnivision to the carrying amount of the Group’s interest TelevisaUnivision as of December 31, 2024 and 2023, respectively (amounts in thousands of U.S. dollars): ​ ​ ​ ​ ​ ​ ​ ​ ​ ​ 2024 2023 Ownership as of December 31 43.0 % ​ 43.7 % Group’s share of net assets U.S.$ 955,705 U.S.$ 1,384,364 ​ Group’s share of net assets Ps. 19,944,707 Ps. 23,440,738 ​ Goodwill and other indefinite-lived intangible assets ​ 7,624,454 ​ 6,186,231 ​ Group’s investment in preferred shares ​ ​ 15,651,825 ​ ​ 12,699,375 ​ Carrying amount of the Group´s interest in TelevisaUnivision Ps. 43,220,986 Ps. 42,326,344 ​ ​ ​ IFRS summarized financial information of TelevisaUnivision for the years ended December 31, 2024, 2023 and 2022 (amounts in thousands of U.S. dollars): ​ ​ ​ ​ ​ ​ ​ ​ ​ ​ ​ ​ 2024 2023 2022 Revenue U.S.$ 5,055,500 U.S.$ 4,928,000 U.S.$ 4,609,600 Depreciation and amortization ​ ​ 551,600 ​ ​ 570,700 ​ ​ 524,300 Finance income ​ ​ 212,200 ​ ​ 100,300 ​ ​ 11,400 Finance expense ​ ​ 791,600 ​ ​ 752,400 ​ ​ 652,600 Loss from continuing operations ​ ​ (62,500) ​ ​ (513,000) ​ ​ (1,203,200) Income tax expense ​ (31,400) ​ (129,200) ​ (232,400) Net loss ​ ​ (93,900) ​ ​ (642,200) ​ ​ (1,435,600) Other comprehensive (loss) income ​ (883,900) ​ 535,400 ​ 471,113 Total comprehensive loss ​ (977,800) ​ (106,800) ​ (964,487) Preferred dividends received from TelevisaUnivision ​ 41,250 ​ 41,250 ​ 37,812 ​ The table below reconciles the summarized financial information of TelevisaUnivision to the carrying amount of the Group´s interest in TelevisaUnivision for the years ended December 31, 2024, 2023 and 2022 (amounts in thousands of U.S. dollars): ​ ​ ​ ​ ​ ​ ​ ​ ​ ​ ​ ​ 2024 2023 2022 Net loss ​ U.S.$ (40,333) ​ U.S.$ (280,533) ​ U.S.$ (637,955) Other comprehensive (loss) income ​ (379,662) ​ 233,880 ​ 209,354 ​ ​ ​ ​ ​ ​ ​ ​ ​ ​ Net loss ​ Ps. (838,874) ​ Ps. (4,940,904) ​ Ps. (12,555,817) Other comprehensive (loss) income ​ (7,061,645) ​ 4,278,446 ​ 4,245,660 Purchase price allocation and other adjustments: ​ ​ ​ ​ ​ ​ Net (loss) income adjustments ​ (151,397) ​ 128,148 ​ 3,790,887 Group’s interest in TelevisaUnivision: ​ ​ ​ ​ ​ ​ Net loss ​ (990,271) ​ (4,812,756) ​ (8,764,930) Other comprehensive (loss) income ​ (7,061,645) ​ 4,278,446 ​ 4,245,660 Reversal of impairment ​ ​ — ​ ​ — ​ ​ 593,838 ​ Combined condensed balance sheet information related to the Group’s share in associates other than TelevisaUnivision as of December 31, 2024 and 2023, including adjustments made by the Group when using the equity method, such as fair value adjustments made at the time of acquisition, is set forth below: ​ ​ ​ ​ ​ ​ ​ ​ ​ 2024 2023 Current assets ​ Ps. 17,847 ​ Ps. 17,809 Non-current assets ​ ​ 43,983 ​ ​ 47,657 Total assets ​ ​ 61,830 ​ ​ 65,466 Current liabilities ​ ​ 13,849 ​ ​ 12,487 Non-current liabilities ​ ​ 26,095 ​ ​ 25,704 Total liabilities ​ ​ 39,944 ​ ​ 38,191 Net assets ​ Ps. 21,886 ​ Ps. 27,275 Goodwill, purchase price allocation and other adjustments ​ ​ 41,772 ​ ​ 23,002 Carrying amount of the Group’s interest in associates ​ Ps. 63,658 ​ Ps. 50,277 ​ Combined condensed balance sheet information related to the Group’s share in joint ventures as of December 31, 2024 and 2023, including adjustments made by the Group when using the equity method, such as fair value adjustments made at the time of acquisition, is set forth below: ​ ​ ​ ​ ​ ​ ​ ​ ​ 2024 2023 Current assets ​ Ps. 175,520 ​ Ps. 178,846 Non-current assets ​ ​ 1,065,472 ​ ​ 937,841 Total assets ​ ​ 1,240,992 ​ ​ 1,116,687 Current liabilities ​ ​ 56,799 ​ ​ 96,005 Non-current liabilities ​ ​ 1,170,348 ​ ​ 1,032,051 Total liabilities ​ ​ 1,227,147 ​ ​ 1,128,056 Net assets (liabilities) ​ Ps. 13,845 ​ Ps. (11,369) Goodwill, purchase price allocation and other adjustments ​ ​ 113,837 ​ ​ 113,837 Long-term loans granted to GTAC, net ​ ​ 1,024,371 ​ ​ 948,549 Carrying amount of the Group´s interest in joint ventures ​ Ps. 1,152,053 ​ Ps. 1,051,017 ​ The Group recognized its share of comprehensive income (loss) of associates and joint ventures other than TelevisaUnivision for the years ended December 31, 2024, 2023 and 2022, as follows: ​ ​ ​ ​ ​ ​ ​ ​ ​ ​ ​ ​ 2024 ​ 2023 2022 Share of income of associates and joint ventures, net ​ Ps. 29,856 ​ Ps. 9,223 ​ Ps. 40,287 Share of other comprehensive income of associates and joint ventures: ​ ​ ​ ​ ​ ​ ​ ​ ​ Other items of comprehensive (loss) income, net ​ ​ (31) ​ ​ 85 ​ ​ (114) ​ ​ ​ (31) ​ ​ 85 ​ ​ (114) Share of comprehensive income of associates and joint ventures ​ Ps. 29,825 ​ Ps. 9,308 ​ Ps. 40,17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Discontinued Operations, Net - Cash flows provided by (used in) discontinued operations (Details) - Discontinued operations - MXN ($) $ in Thousands</t>
        </is>
      </c>
      <c r="B1" s="2" t="inlineStr">
        <is>
          <t>12 Months Ended</t>
        </is>
      </c>
    </row>
    <row r="2">
      <c r="B2" s="2" t="inlineStr">
        <is>
          <t>Dec. 31, 2024</t>
        </is>
      </c>
      <c r="C2" s="2" t="inlineStr">
        <is>
          <t>Dec. 31, 2023</t>
        </is>
      </c>
      <c r="D2" s="2" t="inlineStr">
        <is>
          <t>Dec. 31, 2022</t>
        </is>
      </c>
    </row>
    <row r="3">
      <c r="A3" s="3" t="inlineStr">
        <is>
          <t>Income from Discontinued Operations, Net</t>
        </is>
      </c>
      <c r="B3" s="4" t="inlineStr">
        <is>
          <t xml:space="preserve"> </t>
        </is>
      </c>
      <c r="C3" s="4" t="inlineStr">
        <is>
          <t xml:space="preserve"> </t>
        </is>
      </c>
      <c r="D3" s="4" t="inlineStr">
        <is>
          <t xml:space="preserve"> </t>
        </is>
      </c>
    </row>
    <row r="4">
      <c r="A4" s="4" t="inlineStr">
        <is>
          <t>Net cash (used in) provided by operating activities</t>
        </is>
      </c>
      <c r="B4" s="6" t="n">
        <v>-170212</v>
      </c>
      <c r="C4" s="6" t="n">
        <v>791780</v>
      </c>
      <c r="D4" s="6" t="n">
        <v>1343914</v>
      </c>
    </row>
    <row r="5">
      <c r="A5" s="4" t="inlineStr">
        <is>
          <t>Net cash provided by investing activities</t>
        </is>
      </c>
      <c r="B5" s="5" t="n">
        <v>14955</v>
      </c>
      <c r="C5" s="5" t="n">
        <v>647555</v>
      </c>
      <c r="D5" s="5" t="n">
        <v>66162755</v>
      </c>
    </row>
    <row r="6">
      <c r="A6" s="4" t="inlineStr">
        <is>
          <t>Net cash used in financing activities</t>
        </is>
      </c>
      <c r="B6" s="5" t="n">
        <v>-304418</v>
      </c>
      <c r="C6" s="5" t="n">
        <v>-215965</v>
      </c>
      <c r="D6" s="5" t="n">
        <v>-253904</v>
      </c>
    </row>
    <row r="7">
      <c r="A7" s="4" t="inlineStr">
        <is>
          <t>Net cash flows</t>
        </is>
      </c>
      <c r="B7" s="6" t="n">
        <v>-459675</v>
      </c>
      <c r="C7" s="6" t="n">
        <v>1223370</v>
      </c>
      <c r="D7" s="6" t="n">
        <v>67252765</v>
      </c>
    </row>
  </sheetData>
  <mergeCells count="2">
    <mergeCell ref="B1:D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75" customWidth="1" min="1" max="1"/>
    <col width="36" customWidth="1" min="2" max="2"/>
    <col width="22" customWidth="1" min="3" max="3"/>
    <col width="28" customWidth="1" min="4" max="4"/>
    <col width="36"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s>
  <sheetData>
    <row r="1">
      <c r="A1" s="1" t="inlineStr">
        <is>
          <t>Events after the Reporting Period (Details) $ in Thousands, $ in Thousands</t>
        </is>
      </c>
      <c r="F1" s="2" t="inlineStr">
        <is>
          <t>12 Months Ended</t>
        </is>
      </c>
    </row>
    <row r="2">
      <c r="B2" s="2" t="inlineStr">
        <is>
          <t>Apr. 29, 2025 $ / EquityInstruments</t>
        </is>
      </c>
      <c r="C2" s="2" t="inlineStr">
        <is>
          <t>Apr. 03, 2025 MXN ($)</t>
        </is>
      </c>
      <c r="D2" s="2" t="inlineStr">
        <is>
          <t>Mar. 18, 2025 USD ($) $ / $</t>
        </is>
      </c>
      <c r="E2" s="2" t="inlineStr">
        <is>
          <t>Feb. 20, 2025 $ / EquityInstruments</t>
        </is>
      </c>
      <c r="F2" s="2" t="inlineStr">
        <is>
          <t>Dec. 31, 2023 USD ($)</t>
        </is>
      </c>
      <c r="G2" s="2" t="inlineStr">
        <is>
          <t>Mar. 18, 2025 MXN ($)</t>
        </is>
      </c>
      <c r="H2" s="2" t="inlineStr">
        <is>
          <t>Dec. 31, 2024 USD ($)</t>
        </is>
      </c>
      <c r="I2" s="2" t="inlineStr">
        <is>
          <t>Dec. 31, 2024 MXN ($)</t>
        </is>
      </c>
      <c r="J2" s="2" t="inlineStr">
        <is>
          <t>Dec. 31, 2023 MXN ($)</t>
        </is>
      </c>
      <c r="K2" s="2" t="inlineStr">
        <is>
          <t>Aug. 31, 2023 USD ($)</t>
        </is>
      </c>
      <c r="L2" s="2" t="inlineStr">
        <is>
          <t>Mar. 31, 2023</t>
        </is>
      </c>
      <c r="M2" s="2" t="inlineStr">
        <is>
          <t>Feb. 28, 2023</t>
        </is>
      </c>
    </row>
    <row r="3">
      <c r="A3" s="3" t="inlineStr">
        <is>
          <t>Events after the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 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08500000000000001</v>
      </c>
      <c r="M4" s="9" t="n">
        <v>0.008500000000000001</v>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57968</v>
      </c>
      <c r="I5" s="6" t="n">
        <v>104214190</v>
      </c>
      <c r="J5" s="4" t="inlineStr">
        <is>
          <t xml:space="preserve"> </t>
        </is>
      </c>
      <c r="K5" s="6" t="n">
        <v>300000</v>
      </c>
      <c r="L5" s="4" t="inlineStr">
        <is>
          <t xml:space="preserve"> </t>
        </is>
      </c>
      <c r="M5" s="4" t="inlineStr">
        <is>
          <t xml:space="preserve"> </t>
        </is>
      </c>
    </row>
    <row r="6">
      <c r="A6" s="4" t="inlineStr">
        <is>
          <t>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vents after the repor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6" t="n">
        <v>2539500</v>
      </c>
      <c r="G8" s="4" t="inlineStr">
        <is>
          <t xml:space="preserve"> </t>
        </is>
      </c>
      <c r="H8" s="6" t="n">
        <v>2108700</v>
      </c>
      <c r="I8" s="6" t="n">
        <v>44005755</v>
      </c>
      <c r="J8" s="6" t="n">
        <v>43000795</v>
      </c>
      <c r="K8" s="4" t="inlineStr">
        <is>
          <t xml:space="preserve"> </t>
        </is>
      </c>
      <c r="L8" s="4" t="inlineStr">
        <is>
          <t xml:space="preserve"> </t>
        </is>
      </c>
      <c r="M8" s="4" t="inlineStr">
        <is>
          <t xml:space="preserve"> </t>
        </is>
      </c>
    </row>
    <row r="9">
      <c r="A9" s="4" t="inlineStr">
        <is>
          <t>6.625% Senior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vents after the repor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7000</v>
      </c>
      <c r="L11" s="4" t="inlineStr">
        <is>
          <t xml:space="preserve"> </t>
        </is>
      </c>
      <c r="M11" s="4" t="inlineStr">
        <is>
          <t xml:space="preserve"> </t>
        </is>
      </c>
    </row>
    <row r="12">
      <c r="A12" s="4" t="inlineStr">
        <is>
          <t>8.165 % Senior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vents after the repor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orrowing interest rate (as a percent)</t>
        </is>
      </c>
      <c r="B14" s="4" t="inlineStr">
        <is>
          <t xml:space="preserve"> </t>
        </is>
      </c>
      <c r="C14" s="16" t="n">
        <v>0.081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ional amount</t>
        </is>
      </c>
      <c r="B15" s="4" t="inlineStr">
        <is>
          <t xml:space="preserve"> </t>
        </is>
      </c>
      <c r="C15" s="6" t="n">
        <v>26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days interest is payable</t>
        </is>
      </c>
      <c r="B16" s="4" t="inlineStr">
        <is>
          <t xml:space="preserve"> </t>
        </is>
      </c>
      <c r="C16" s="4" t="inlineStr">
        <is>
          <t>1 day</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e rate</t>
        </is>
      </c>
      <c r="B17" s="4" t="inlineStr">
        <is>
          <t xml:space="preserve"> </t>
        </is>
      </c>
      <c r="C17" s="4" t="inlineStr">
        <is>
          <t>TII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s points</t>
        </is>
      </c>
      <c r="B18" s="4" t="inlineStr">
        <is>
          <t xml:space="preserve"> </t>
        </is>
      </c>
      <c r="C18" s="20" t="n">
        <v>0.0001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xed interest rate | 8.165 % Senior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vents after the repor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ional amount</t>
        </is>
      </c>
      <c r="B21" s="4" t="inlineStr">
        <is>
          <t xml:space="preserve"> </t>
        </is>
      </c>
      <c r="C21" s="6" t="n">
        <v>13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pun-off Busine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vents after the repor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net assets consolidated equity</t>
        </is>
      </c>
      <c r="B24" s="4" t="inlineStr">
        <is>
          <t xml:space="preserve"> </t>
        </is>
      </c>
      <c r="C24" s="4" t="inlineStr">
        <is>
          <t xml:space="preserve"> </t>
        </is>
      </c>
      <c r="D24" s="4" t="inlineStr">
        <is>
          <t xml:space="preserve"> </t>
        </is>
      </c>
      <c r="E24" s="4" t="inlineStr">
        <is>
          <t xml:space="preserve"> </t>
        </is>
      </c>
      <c r="F24" s="9" t="n">
        <v>0.045</v>
      </c>
      <c r="G24" s="4" t="inlineStr">
        <is>
          <t xml:space="preserve"> </t>
        </is>
      </c>
      <c r="H24" s="4" t="inlineStr">
        <is>
          <t xml:space="preserve"> </t>
        </is>
      </c>
      <c r="I24" s="4" t="inlineStr">
        <is>
          <t xml:space="preserve"> </t>
        </is>
      </c>
      <c r="J24" s="9" t="n">
        <v>0.045</v>
      </c>
      <c r="K24" s="4" t="inlineStr">
        <is>
          <t xml:space="preserve"> </t>
        </is>
      </c>
      <c r="L24" s="4" t="inlineStr">
        <is>
          <t xml:space="preserve"> </t>
        </is>
      </c>
      <c r="M24" s="4" t="inlineStr">
        <is>
          <t xml:space="preserve"> </t>
        </is>
      </c>
    </row>
    <row r="25">
      <c r="A25" s="4" t="inlineStr">
        <is>
          <t>Spun-off Businesses | Other Busine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vents after the repor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total segment revenues</t>
        </is>
      </c>
      <c r="B27" s="4" t="inlineStr">
        <is>
          <t xml:space="preserve"> </t>
        </is>
      </c>
      <c r="C27" s="4" t="inlineStr">
        <is>
          <t xml:space="preserve"> </t>
        </is>
      </c>
      <c r="D27" s="4" t="inlineStr">
        <is>
          <t xml:space="preserve"> </t>
        </is>
      </c>
      <c r="E27" s="4" t="inlineStr">
        <is>
          <t xml:space="preserve"> </t>
        </is>
      </c>
      <c r="F27" s="9" t="n">
        <v>0.08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total segment income</t>
        </is>
      </c>
      <c r="B28" s="4" t="inlineStr">
        <is>
          <t xml:space="preserve"> </t>
        </is>
      </c>
      <c r="C28" s="4" t="inlineStr">
        <is>
          <t xml:space="preserve"> </t>
        </is>
      </c>
      <c r="D28" s="4" t="inlineStr">
        <is>
          <t xml:space="preserve"> </t>
        </is>
      </c>
      <c r="E28" s="4" t="inlineStr">
        <is>
          <t xml:space="preserve"> </t>
        </is>
      </c>
      <c r="F28" s="9" t="n">
        <v>0.04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repayment |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vents after the repor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change rate | $ / $</t>
        </is>
      </c>
      <c r="B31" s="4" t="inlineStr">
        <is>
          <t xml:space="preserve"> </t>
        </is>
      </c>
      <c r="C31" s="4" t="inlineStr">
        <is>
          <t xml:space="preserve"> </t>
        </is>
      </c>
      <c r="D31" s="12" t="n">
        <v>17.802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repayment | 6.625% Senior Notes due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vents after the repor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orrowing interest rate (as a percent)</t>
        </is>
      </c>
      <c r="B34" s="4" t="inlineStr">
        <is>
          <t xml:space="preserve"> </t>
        </is>
      </c>
      <c r="C34" s="4" t="inlineStr">
        <is>
          <t xml:space="preserve"> </t>
        </is>
      </c>
      <c r="D34" s="16" t="n">
        <v>0.06625</v>
      </c>
      <c r="E34" s="4" t="inlineStr">
        <is>
          <t xml:space="preserve"> </t>
        </is>
      </c>
      <c r="F34" s="4" t="inlineStr">
        <is>
          <t xml:space="preserve"> </t>
        </is>
      </c>
      <c r="G34" s="16" t="n">
        <v>0.066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amount</t>
        </is>
      </c>
      <c r="B35" s="4" t="inlineStr">
        <is>
          <t xml:space="preserve"> </t>
        </is>
      </c>
      <c r="C35" s="4" t="inlineStr">
        <is>
          <t xml:space="preserve"> </t>
        </is>
      </c>
      <c r="D35" s="6" t="n">
        <v>226700</v>
      </c>
      <c r="E35" s="4" t="inlineStr">
        <is>
          <t xml:space="preserve"> </t>
        </is>
      </c>
      <c r="F35" s="4" t="inlineStr">
        <is>
          <t xml:space="preserve"> </t>
        </is>
      </c>
      <c r="G35" s="6" t="n">
        <v>403601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ional amount</t>
        </is>
      </c>
      <c r="B36" s="4" t="inlineStr">
        <is>
          <t xml:space="preserve"> </t>
        </is>
      </c>
      <c r="C36" s="4" t="inlineStr">
        <is>
          <t xml:space="preserve"> </t>
        </is>
      </c>
      <c r="D36" s="6" t="n">
        <v>219400</v>
      </c>
      <c r="E36" s="4" t="inlineStr">
        <is>
          <t xml:space="preserve"> </t>
        </is>
      </c>
      <c r="F36" s="4" t="inlineStr">
        <is>
          <t xml:space="preserve"> </t>
        </is>
      </c>
      <c r="G36" s="6" t="n">
        <v>390665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 decla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vents after the repor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posed dividend | $ / EquityInstruments</t>
        </is>
      </c>
      <c r="B39" s="7" t="n">
        <v>0.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yments of dividends declared</t>
        </is>
      </c>
      <c r="B40" s="21" t="n">
        <v>0.00299145299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 declaration | CPO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Events after the repor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posed dividend | $ / EquityInstruments</t>
        </is>
      </c>
      <c r="B43" s="4" t="inlineStr">
        <is>
          <t xml:space="preserve"> </t>
        </is>
      </c>
      <c r="C43" s="4" t="inlineStr">
        <is>
          <t xml:space="preserve"> </t>
        </is>
      </c>
      <c r="D43" s="4" t="inlineStr">
        <is>
          <t xml:space="preserve"> </t>
        </is>
      </c>
      <c r="E43" s="7" t="n">
        <v>0.3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2">
    <mergeCell ref="H1:I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Net, and Investment Property, Net</t>
        </is>
      </c>
      <c r="B1" s="2" t="inlineStr">
        <is>
          <t>12 Months Ended</t>
        </is>
      </c>
    </row>
    <row r="2">
      <c r="B2" s="2" t="inlineStr">
        <is>
          <t>Dec. 31, 2024</t>
        </is>
      </c>
    </row>
    <row r="3">
      <c r="A3" s="3" t="inlineStr">
        <is>
          <t>Property, Plant and Equipment, Net, and Investment Property, Net</t>
        </is>
      </c>
      <c r="B3" s="4" t="inlineStr">
        <is>
          <t xml:space="preserve"> </t>
        </is>
      </c>
    </row>
    <row r="4">
      <c r="A4" s="4" t="inlineStr">
        <is>
          <t>Property, Plant and Equipment, Net, and Investment Property, Net</t>
        </is>
      </c>
      <c r="B4" s="4" t="inlineStr">
        <is>
          <t>11. Property, Plant and Equipment, Net, and Investment Property, Net Property, Plant and Equipment, Net Changes in the carrying amounts of property, plant and equipment for the years ended December 31, 2024 and 2023, are as follows: ​ ​ ​ ​ ​ ​ ​ ​ ​ ​ ​ ​ ​ ​ ​ ​ ​ ​ ​ ​ ​ ​ ​ ​ ​ ​ ​ ​ ​ ​ ​ ​ ​ Network and ​ ​ ​ ​ ​ ​ ​ ​ ​ ​ ​ Construction ​ ​ ​ ​ Buildings ​ Technical ​ Satellite ​ Furniture ​ Transportation ​ Computer ​ Leasehold ​ and Projects ​ ​ ​ and Land Equipment Transponders and Fixtures Equipment Equipment Improvements in Progress (1) Total Cost: ​ ​ ​ ​ ​ ​ ​ ​ ​ ​ ​ ​ ​ ​ ​ ​ ​ ​ ​ ​ ​ ​ ​ ​ ​ ​ ​ January 1, 2023 ​ Ps. 11,459,587 ​ Ps. 186,550,056 ​ Ps. 6,026,094 ​ Ps. 1,214,427 ​ Ps. 3,026,747 ​ Ps. 9,241,759 ​ Ps. 3,549,060 ​ Ps. 11,570,777 ​ Ps. 232,638,507 Additions ​ ​ 1,247 ​ ​ 11,569,757 ​ ​ — ​ ​ 11,260 ​ ​ 50,953 ​ ​ 232,867 ​ ​ 27,842 ​ ​ 2,814,090 ​ ​ 14,708,016 Dismantling cost ​ ​ — ​ ​ 5,536 ​ ​ — ​ ​ — ​ ​ — ​ ​ — ​ ​ — ​ ​ — ​ ​ 5,536 Retirements and reclassifications to other accounts ​ (224,357) ​ (4,592,708) ​ — ​ (1,724) ​ (130,966) ​ (14,512) ​ (25,292) ​ 828,399 ​ (4,161,160) Transfers from intangibles assets, net ​ ​ — ​ ​ — ​ ​ — ​ ​ — ​ ​ — ​ ​ — ​ ​ — ​ ​ (602,197) ​ ​ (602,197) Transfers investment property ​ ​ (268) ​ ​ — ​ ​ — ​ ​ — ​ ​ — ​ ​ — ​ ​ — ​ ​ — ​ ​ (268) Transfers and reclassifications ​ 378,264 ​ 4,682,990 ​ — ​ 38,053 ​ 18,735 ​ 223,467 ​ 323,662 ​ (5,665,171) ​ — Effect of translation ​ 4,974 ​ (421,510) ​ — ​ (124) ​ (1,642) ​ (1,515) ​ (617) ​ 4,594 ​ (415,840) December 31, 2023 ​ ​ 11,619,447 ​ ​ 197,794,121 ​ ​ 6,026,094 ​ ​ 1,261,892 ​ ​ 2,963,827 ​ ​ 9,682,066 ​ ​ 3,874,655 ​ ​ 8,950,492 ​ ​ 242,172,594 Additions ​ ​ 20,922 ​ ​ 5,013,043 ​ ​ — ​ ​ 8,206 ​ ​ 22,488 ​ ​ 32,133 ​ ​ 43,381 ​ ​ 3,957,224 ​ ​ 9,097,397 Dismantling cost ​ ​ — ​ ​ 12,122 ​ ​ — ​ ​ — ​ ​ — ​ ​ — ​ ​ — ​ ​ — ​ ​ 12,122 Retirements and reclassifications to other accounts ​ (5,535,721) ​ (9,541,826) ​ — ​ (122,101) ​ (1,242,130) ​ (2,951,681) ​ (1,347,560) ​ 1,194,187 ​ (19,546,832) Transfers from intangibles assets, net ​ ​ — ​ ​ — ​ ​ — ​ ​ — ​ ​ — ​ ​ — ​ ​ — ​ ​ (770,090) ​ ​ (770,090) Transfers investment property ​ ​ — ​ ​ — ​ ​ — ​ ​ — ​ ​ — ​ ​ — ​ ​ — ​ ​ — ​ ​ — Transfers and reclassifications ​ 21,292 ​ 5,907,840 ​ — ​ 25,154 ​ 4,894 ​ 75,477 ​ 106,827 ​ (6,141,484) ​ — Effect of translation ​ — ​ 946,672 ​ — ​ 494 ​ 3,818 ​ 2,978 ​ 1,274 ​ 1,150 ​ 956,386 December 31, 2024 ​ Ps. 6,125,940 ​ Ps. 200,131,972 ​ Ps. 6,026,094 ​ Ps. 1,173,645 ​ Ps. 1,752,897 ​ Ps. 6,840,973 ​ Ps. 2,678,577 ​ Ps. 7,191,479 ​ Ps. 231,921,577 ​ ​ ​ ​ ​ ​ ​ ​ ​ ​ ​ ​ ​ ​ ​ ​ ​ ​ ​ ​ ​ ​ ​ ​ ​ ​ ​ ​ Accumulated depreciation: ​ ​ ​ ​ ​ ​ ​ ​ ​ ​ ​ ​ ​ ​ ​ ​ ​ ​ January 1, 2023 ​ Ps. (4,506,426) ​ Ps. (128,026,045) ​ Ps. (4,535,897) ​ Ps. (800,016) ​ Ps. (1,969,282) ​ Ps. (7,676,900) ​ Ps. (2,887,542) ​ Ps. — ​ Ps. (150,402,108) Depreciation of the year ​ (357,525) ​ (16,085,521) ​ (282,414) ​ (84,874) ​ (199,009) ​ (405,514) ​ (219,376) ​ — ​ (17,634,233) Retirements ​ 291,328 ​ 3,041,980 ​ — ​ 1,462 ​ 78,311 ​ 5,385 ​ 3,708 ​ — ​ 3,422,174 Transfers investment property ​ (83,260) ​ — ​ — ​ — ​ — ​ — ​ — ​ — ​ (83,260) Effect of translation ​ ​ (543) ​ ​ 371,712 ​ ​ — ​ ​ 96 ​ ​ 361 ​ ​ 1,588 ​ ​ 195 ​ ​ — ​ ​ 373,409 December 31, 2023 ​ (4,656,426) ​ (140,697,874) ​ (4,818,311) ​ (883,332) ​ (2,089,619) ​ (8,075,441) ​ (3,103,015) ​ — ​ (164,324,018) Depreciation of the year ​ ​ (119,869) ​ ​ (15,299,488) ​ ​ (282,414) ​ ​ (69,291) ​ ​ (120,510) ​ ​ (184,693) ​ ​ (182,509) ​ ​ — ​ ​ (16,258,774) Impairment ​ — ​ — ​ (20,044) ​ — ​ — ​ — ​ — ​ — ​ (20,044) Retirements ​ 2,162,396 ​ 7,387,294 ​ — ​ 95,404 ​ 664,112 ​ 1,949,903 ​ 1,062,713 ​ — ​ 13,321,822 Transfers investment property ​ (83,645) ​ — ​ — ​ — ​ — ​ — ​ — ​ — ​ (83,645) Effect of translation ​ — ​ (887,584) ​ — ​ (148) ​ (1,728) ​ (2,623) ​ (574) ​ — ​ (892,657) December 31, 2024 ​ Ps. (2,697,544) ​ Ps. (149,497,652) ​ Ps. (5,120,769) ​ Ps. (857,367) ​ Ps. (1,547,745) ​ Ps. (6,312,854) ​ Ps. (2,223,385) ​ Ps. — ​ Ps. (168,257,316) ​ ​ ​ ​ ​ ​ ​ ​ ​ ​ ​ ​ ​ ​ ​ ​ ​ ​ ​ ​ ​ ​ ​ ​ ​ ​ ​ ​ Carrying amount: ​ ​ ​ ​ ​ ​ ​ ​ ​ ​ ​ ​ ​ ​ ​ ​ ​ ​ January 1, 2023 ​ Ps. 6,953,161 ​ Ps. 58,524,011 ​ Ps. 1,490,197 ​ Ps. 414,411 ​ Ps. 1,057,465 ​ Ps. 1,564,859 ​ Ps. 661,518 ​ Ps. 11,570,777 ​ Ps. 82,236,399 December 31, 2023 ​ Ps. 6,963,021 ​ Ps. 57,096,247 ​ Ps. 1,207,783 ​ Ps. 378,560 ​ Ps. 874,208 ​ Ps. 1,606,625 ​ Ps. 771,640 ​ Ps. 8,950,492 ​ Ps. 77,848,576 December 31, 2024 ​ Ps. 3,428,396 ​ Ps. 50,634,320 ​ Ps. 905,325 ​ Ps. 316,278 ​ Ps. 205,152 ​ Ps. 528,119 ​ Ps. 455,192 ​ Ps. 7,191,479 ​ Ps. 63,664,261 ​ (1) Retirements and reclassifications to other accounts include: (i) set-up box refurbishment projects that are subsequently reclassified to inventory in order to be assigned or sold to a customer; and (ii) projects in progress related to certain costs that are reclassified to programming when a specific program benefits from those costs. Depreciation charges are presented in Note 21. Depreciation charged to income for the years ended December 31, 2024 and 2023, was Ps.16,258,774 and Ps.17,634,233, respectively, which included Ps.21,340 and Ps.239,743, corresponding to the depreciation of discontinued operations, for the years ended December 31, 2024 and 2023. Derived from the annual impairment test of intangible assets with indefinite useful lives at the Sky CGU, in the fourth quarter of 2024 the Group recognized an impairment loss in satellite transponders in the aggregate amount of Ps.20,044 (see Note 22). Property, plant and equipment include the following carrying amounts of technical equipment leased to subscribers in the Cable and Sky segments as of December 31, 2024 and 2023: ​ ​ ​ ​ ​ ​ ​ ​ ​ 2024 2023 Subscriber leased set-top equipment ​ Ps. 60,963,692 ​ Ps. 60,104,574 Accumulated depreciation ​ (43,883,230) ​ (39,556,789) ​ ​ Ps. 17,080,462 ​ Ps. 20,547,785 ​ Property, plant and equipment include the following carrying amounts of dismantling costs (technical equipment) related to incurred obligations in the Cable segment as of December 31, 2024 and 2023: ​ ​ ​ ​ ​ ​ ​ ​ ​ 2024 2023 Dismantling costs Ps. 1,154,446 Ps. 1,138,606 Accumulated depreciation ​ (726,813) ​ (624,549) ​ Ps. 427,633 Ps. 514,057 ​ Investment Property, Net Beginning in the first quarter of 2022, in connection with the TelevisaUnivision Transaction, the Group leases some buildings and land to TelevisaUnivision under operating lease agreements. These operating lease agreements contain initial non-cancellable periods between 7 San Angel Chapultepec Changes in the carrying amount of investment property for the years ended December 31, 2024 and 2023, are as follows: ​ ​ ​ ​ ​ ​ Buildings and Land Cost: ​ ​ January 1, 2023 ​ Ps. 3,867,406 Additions — Retirements — December 31, 2023 ​ ​ 3,867,406 Transfers investment property ​ ​ — December 31, 2024 Ps. 3,867,406 ​ ​ ​ ​ Accumulated depreciation: ​ January 1, 2023 Ps. (993,973) Depreciation of the period (83,260) December 31, 2023 (1,077,233) Depreciation of the period ​ (83,645) December 31, 2024 ​ Ps. (1,160,878) ​ ​ ​ ​ Carrying amount: ​ December 31, 2023 ​ Ps. 2,790,173 December 31, 2024 Ps. 2,706,528 ​ Depreciation charges are presented in Note 21. As of December 31, 2024 and 2023, the fair value of the Group’s investment property amounted to Ps.11,264,339 and Ps.9,622,031, respectively, as measured by an independent appraiser who holds a recognized and relevant professional qualification and experience in the investment property being valued. Net lease income from investment property, net of direct operating expenses amounted to Ps.360,813,Ps.325,205 and Ps.311,343, for the years ended December 31, 2024, 2023 and 2022, respectively, and was accounted for as a reduction of the Group’s corporate expense included in administrative expenses (see Note 21). A maturity analysis of undiscounted contractual lease payments to be received by the Group as of December 31, 2024 for buildings and land subject to operating leases is presented as follows (Thousands of U.S. dollars): ​ ​ ​ ​ ​ ​ Undiscounted Year ​ Lease Payments 2025 ​ U.S.$ 22,604 2026 22,604 2027 22,604 2028 22,604 2029 21,042 Thereafter ​ 278,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12 Months Ended</t>
        </is>
      </c>
    </row>
    <row r="2">
      <c r="B2" s="2" t="inlineStr">
        <is>
          <t>Dec. 31, 2024</t>
        </is>
      </c>
    </row>
    <row r="3">
      <c r="A3" s="3" t="inlineStr">
        <is>
          <t>Right-of-use Assets, Net</t>
        </is>
      </c>
      <c r="B3" s="4" t="inlineStr">
        <is>
          <t xml:space="preserve"> </t>
        </is>
      </c>
    </row>
    <row r="4">
      <c r="A4" s="4" t="inlineStr">
        <is>
          <t>Right-of-use Assets, Net</t>
        </is>
      </c>
      <c r="B4" s="4" t="inlineStr">
        <is>
          <t>12. Right-of-use Assets, Net Changes in the carrying amounts of right-of-use assets, net for the years ended December 31, 2024 and 2023, are as follows: ​ ​ ​ ​ ​ ​ ​ ​ ​ ​ ​ ​ ​ ​ ​ ​ ​ ​ ​ ​ ​ ​ ​ ​ ​ Satellite ​ Technical ​ Computer ​ ​ ​ ​ ​ ​ ​ Buildings Transponders Equipment Equipment Others Total Cost: ​ ​ ​ ​ ​ ​ ​ January 1, 2023 ​ Ps. 5,939,460 ​ Ps. 4,275,619 ​ Ps. 2,098,782 ​ Ps. 118,648 ​ Ps. 531,005 ​ Ps. 12,963,514 Additions ​ ​ 516,674 ​ — ​ 131,422 ​ 24,004 ​ 35,538 ​ 707,638 Retirements ​ ​ (187,862) ​ ​ — ​ ​ (28) ​ ​ (449) ​ ​ (26,598) ​ ​ (214,937) Effect of translation ​ ​ (2,545) ​ — ​ — ​ — ​ — ​ (2,545) December 31, 2023 ​ ​ 6,265,727 ​ ​ 4,275,619 ​ ​ 2,230,176 ​ ​ 142,203 ​ ​ 539,945 ​ ​ 13,453,670 Additions ​ ​ 559,229 ​ ​ — ​ ​ 118,164 ​ ​ — ​ ​ 166,940 ​ ​ 844,333 Retirements ​ ​ (2,336,761) ​ ​ — ​ ​ — ​ ​ (39,562) ​ ​ (35,942) ​ ​ (2,412,265) Effect of translation ​ ​ 8,060 ​ ​ — ​ ​ — ​ ​ — ​ ​ — ​ ​ 8,060 December 31, 2024 ​ Ps. 4,496,255 ​ Ps. 4,275,619 ​ Ps. 2,348,340 ​ Ps. 102,641 ​ Ps. 670,943 ​ Ps. 11,893,798 ​ ​ ​ ​ ​ ​ ​ ​ ​ ​ ​ ​ ​ ​ ​ ​ ​ ​ ​ Accumulated depreciation: ​ ​ ​ ​ ​ ​ ​ ​ ​ ​ ​ ​ ​ January 1, 2023 ​ Ps. (1,812,859) ​ Ps. (2,921,673) ​ Ps. (1,255,968) ​ Ps. (37,039) ​ Ps. (265,677) ​ Ps. (6,293,216) Depreciation of the year ​ ​ (635,535) ​ ​ (285,041) ​ (145,592) ​ (45,663) ​ (92,258) ​ ​ (1,204,089) Retirements ​ ​ 94,191 ​ — ​ 28 ​ 27 ​ 33,939 ​ 128,185 Effect of translation ​ ​ 1,311 ​ — ​ — ​ — ​ — ​ 1,311 December 31, 2023 ​ ​ (2,352,892) ​ ​ (3,206,714) ​ ​ (1,401,532) ​ ​ (82,675) ​ ​ (323,996) ​ ​ (7,367,809) Depreciation of the year ​ ​ (481,146) ​ ​ (285,041) ​ ​ (182,738) ​ ​ (25,398) ​ ​ (105,417) ​ ​ (1,079,740) Retirements and impairment adjustments ​ ​ 658,778 ​ ​ (783,864) ​ ​ 8,962 ​ ​ 11,115 ​ ​ — ​ ​ (105,009) Effect of translation ​ ​ (4,323) ​ ​ — ​ ​ — ​ ​ — ​ ​ — ​ ​ (4,323) December 31, 2024 ​ Ps. (2,179,583) ​ Ps. (4,275,619) ​ Ps. (1,575,308) ​ Ps. (96,958) ​ Ps. (429,413) ​ Ps. (8,556,881) ​ ​ ​ ​ ​ ​ ​ ​ ​ ​ ​ ​ ​ ​ ​ ​ ​ ​ ​ Carrying amount: ​ ​ ​ ​ ​ ​ ​ ​ ​ ​ ​ ​ ​ January 1, 2023 ​ Ps. 4,126,601 ​ Ps. 1,353,946 ​ Ps. 842,814 ​ Ps. 81,609 ​ Ps. 265,328 ​ Ps. 6,670,298 December 31, 2023 ​ Ps. 3,912,835 ​ Ps. 1,068,905 ​ Ps. 828,644 ​ Ps. 59,528 ​ Ps. 215,949 ​ Ps. 6,085,861 December 31, 2024 ​ Ps. 2,316,672 ​ Ps. — ​ Ps. 773,032 ​ Ps. 5,683 ​ Ps. 241,530 ​ Ps. 3,336,917 ​ Depreciation charges are presented in Note 21. Depreciation charged to income or loss in relation to the right-of-use assets for the years ended December 31, 2024 and 2023, was Ps.1,079,740 and Ps.1,204,089, respectively, which included Ps.10,168 and Ps.112,481, corresponding to the depreciation of discontinued operations, for the years ended December 31, 2024 and 2023, respectively. ​ Derived from the annual impairment test of intangible assets with indefinite useful lives at the Sky CGU, in the fourth quarter of 2024 the Group recognized an impairment loss in right of use assets of satellite transponders in the aggregate amount of Ps.783,864 (see Note 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MXN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193173</v>
      </c>
      <c r="C3" s="6" t="n">
        <v>32586352</v>
      </c>
    </row>
    <row r="4">
      <c r="A4" s="4" t="inlineStr">
        <is>
          <t>Trade accounts receivable, net</t>
        </is>
      </c>
      <c r="B4" s="5" t="n">
        <v>6175819</v>
      </c>
      <c r="C4" s="5" t="n">
        <v>8131458</v>
      </c>
    </row>
    <row r="5">
      <c r="A5" s="4" t="inlineStr">
        <is>
          <t>Other accounts receivable, net</t>
        </is>
      </c>
      <c r="B5" s="5" t="n">
        <v>125486</v>
      </c>
      <c r="C5" s="5" t="n">
        <v>339560</v>
      </c>
    </row>
    <row r="6">
      <c r="A6" s="4" t="inlineStr">
        <is>
          <t>Income taxes receivable</t>
        </is>
      </c>
      <c r="B6" s="5" t="n">
        <v>6374140</v>
      </c>
      <c r="C6" s="5" t="n">
        <v>6380909</v>
      </c>
    </row>
    <row r="7">
      <c r="A7" s="4" t="inlineStr">
        <is>
          <t>Other recoverable taxes</t>
        </is>
      </c>
      <c r="B7" s="5" t="n">
        <v>3207830</v>
      </c>
      <c r="C7" s="5" t="n">
        <v>6304198</v>
      </c>
    </row>
    <row r="8">
      <c r="A8" s="4" t="inlineStr">
        <is>
          <t>Derivative financial instruments</t>
        </is>
      </c>
      <c r="B8" s="5" t="n">
        <v>1297000</v>
      </c>
      <c r="C8" s="5" t="n">
        <v>251738</v>
      </c>
    </row>
    <row r="9">
      <c r="A9" s="4" t="inlineStr">
        <is>
          <t>Due from related parties</t>
        </is>
      </c>
      <c r="B9" s="5" t="n">
        <v>339553</v>
      </c>
      <c r="C9" s="5" t="n">
        <v>1450238</v>
      </c>
    </row>
    <row r="10">
      <c r="A10" s="4" t="inlineStr">
        <is>
          <t>Transmission rights</t>
        </is>
      </c>
      <c r="B10" s="5" t="n">
        <v>950751</v>
      </c>
      <c r="C10" s="5" t="n">
        <v>1725630</v>
      </c>
    </row>
    <row r="11">
      <c r="A11" s="4" t="inlineStr">
        <is>
          <t>Inventories</t>
        </is>
      </c>
      <c r="B11" s="5" t="n">
        <v>463225</v>
      </c>
      <c r="C11" s="5" t="n">
        <v>1261304</v>
      </c>
    </row>
    <row r="12">
      <c r="A12" s="4" t="inlineStr">
        <is>
          <t>Contract costs</t>
        </is>
      </c>
      <c r="B12" s="5" t="n">
        <v>1483022</v>
      </c>
      <c r="C12" s="5" t="n">
        <v>2011512</v>
      </c>
    </row>
    <row r="13">
      <c r="A13" s="4" t="inlineStr">
        <is>
          <t>Other current assets</t>
        </is>
      </c>
      <c r="B13" s="5" t="n">
        <v>1657507</v>
      </c>
      <c r="C13" s="5" t="n">
        <v>1661644</v>
      </c>
    </row>
    <row r="14">
      <c r="A14" s="4" t="inlineStr">
        <is>
          <t>Total current assets</t>
        </is>
      </c>
      <c r="B14" s="5" t="n">
        <v>68267506</v>
      </c>
      <c r="C14" s="5" t="n">
        <v>62104543</v>
      </c>
    </row>
    <row r="15">
      <c r="A15" s="3" t="inlineStr">
        <is>
          <t>Non-current assets:</t>
        </is>
      </c>
      <c r="B15" s="4" t="inlineStr">
        <is>
          <t xml:space="preserve"> </t>
        </is>
      </c>
      <c r="C15" s="4" t="inlineStr">
        <is>
          <t xml:space="preserve"> </t>
        </is>
      </c>
    </row>
    <row r="16">
      <c r="A16" s="4" t="inlineStr">
        <is>
          <t>Trade accounts receivable, net of current portion</t>
        </is>
      </c>
      <c r="B16" s="5" t="n">
        <v>484506</v>
      </c>
      <c r="C16" s="5" t="n">
        <v>428701</v>
      </c>
    </row>
    <row r="17">
      <c r="A17" s="4" t="inlineStr">
        <is>
          <t>Due from related party</t>
        </is>
      </c>
      <c r="B17" s="5" t="n">
        <v>3293463</v>
      </c>
      <c r="C17" s="5" t="n">
        <v>4630459</v>
      </c>
    </row>
    <row r="18">
      <c r="A18" s="4" t="inlineStr">
        <is>
          <t>Derivative financial instruments</t>
        </is>
      </c>
      <c r="B18" s="5" t="n">
        <v>704051</v>
      </c>
      <c r="C18" s="4" t="inlineStr">
        <is>
          <t xml:space="preserve"> </t>
        </is>
      </c>
    </row>
    <row r="19">
      <c r="A19" s="4" t="inlineStr">
        <is>
          <t>Transmission rights</t>
        </is>
      </c>
      <c r="B19" s="5" t="n">
        <v>74234</v>
      </c>
      <c r="C19" s="5" t="n">
        <v>641154</v>
      </c>
    </row>
    <row r="20">
      <c r="A20" s="4" t="inlineStr">
        <is>
          <t>Investments in financial instruments</t>
        </is>
      </c>
      <c r="B20" s="5" t="n">
        <v>2494711</v>
      </c>
      <c r="C20" s="5" t="n">
        <v>2586601</v>
      </c>
    </row>
    <row r="21">
      <c r="A21" s="4" t="inlineStr">
        <is>
          <t>Investments in associates and joint ventures</t>
        </is>
      </c>
      <c r="B21" s="5" t="n">
        <v>44436697</v>
      </c>
      <c r="C21" s="5" t="n">
        <v>43427638</v>
      </c>
    </row>
    <row r="22">
      <c r="A22" s="4" t="inlineStr">
        <is>
          <t>Property, plant and equipment, net</t>
        </is>
      </c>
      <c r="B22" s="5" t="n">
        <v>63664261</v>
      </c>
      <c r="C22" s="5" t="n">
        <v>77848576</v>
      </c>
    </row>
    <row r="23">
      <c r="A23" s="4" t="inlineStr">
        <is>
          <t>Investment property, net</t>
        </is>
      </c>
      <c r="B23" s="5" t="n">
        <v>2706528</v>
      </c>
      <c r="C23" s="5" t="n">
        <v>2790173</v>
      </c>
    </row>
    <row r="24">
      <c r="A24" s="4" t="inlineStr">
        <is>
          <t>Right-of-use assets, net</t>
        </is>
      </c>
      <c r="B24" s="5" t="n">
        <v>3336917</v>
      </c>
      <c r="C24" s="5" t="n">
        <v>6085861</v>
      </c>
    </row>
    <row r="25">
      <c r="A25" s="4" t="inlineStr">
        <is>
          <t>Intangible assets, net and goodwill</t>
        </is>
      </c>
      <c r="B25" s="5" t="n">
        <v>38927089</v>
      </c>
      <c r="C25" s="5" t="n">
        <v>40389842</v>
      </c>
    </row>
    <row r="26">
      <c r="A26" s="4" t="inlineStr">
        <is>
          <t>Deferred income tax assets</t>
        </is>
      </c>
      <c r="B26" s="5" t="n">
        <v>20630753</v>
      </c>
      <c r="C26" s="5" t="n">
        <v>18203133</v>
      </c>
    </row>
    <row r="27">
      <c r="A27" s="4" t="inlineStr">
        <is>
          <t>Contract costs</t>
        </is>
      </c>
      <c r="B27" s="5" t="n">
        <v>2488120</v>
      </c>
      <c r="C27" s="5" t="n">
        <v>3318674</v>
      </c>
    </row>
    <row r="28">
      <c r="A28" s="4" t="inlineStr">
        <is>
          <t>Other non - current assets</t>
        </is>
      </c>
      <c r="B28" s="5" t="n">
        <v>149060</v>
      </c>
      <c r="C28" s="5" t="n">
        <v>214902</v>
      </c>
    </row>
    <row r="29">
      <c r="A29" s="4" t="inlineStr">
        <is>
          <t>Total non-current assets</t>
        </is>
      </c>
      <c r="B29" s="5" t="n">
        <v>183390390</v>
      </c>
      <c r="C29" s="5" t="n">
        <v>200565714</v>
      </c>
    </row>
    <row r="30">
      <c r="A30" s="4" t="inlineStr">
        <is>
          <t>Total assets</t>
        </is>
      </c>
      <c r="B30" s="5" t="n">
        <v>251657896</v>
      </c>
      <c r="C30" s="5" t="n">
        <v>262670257</v>
      </c>
    </row>
    <row r="31">
      <c r="A31" s="3" t="inlineStr">
        <is>
          <t>Current liabilities:</t>
        </is>
      </c>
      <c r="B31" s="4" t="inlineStr">
        <is>
          <t xml:space="preserve"> </t>
        </is>
      </c>
      <c r="C31" s="4" t="inlineStr">
        <is>
          <t xml:space="preserve"> </t>
        </is>
      </c>
    </row>
    <row r="32">
      <c r="A32" s="4" t="inlineStr">
        <is>
          <t>Current portion of long-term debt</t>
        </is>
      </c>
      <c r="B32" s="5" t="n">
        <v>4556950</v>
      </c>
      <c r="C32" s="5" t="n">
        <v>9987932</v>
      </c>
    </row>
    <row r="33">
      <c r="A33" s="4" t="inlineStr">
        <is>
          <t>Interest payable</t>
        </is>
      </c>
      <c r="B33" s="5" t="n">
        <v>1674544</v>
      </c>
      <c r="C33" s="5" t="n">
        <v>1506766</v>
      </c>
    </row>
    <row r="34">
      <c r="A34" s="4" t="inlineStr">
        <is>
          <t>Current portion of lease liabilities</t>
        </is>
      </c>
      <c r="B34" s="5" t="n">
        <v>1242957</v>
      </c>
      <c r="C34" s="5" t="n">
        <v>1280932</v>
      </c>
    </row>
    <row r="35">
      <c r="A35" s="4" t="inlineStr">
        <is>
          <t>Trade accounts payable and accrued expenses</t>
        </is>
      </c>
      <c r="B35" s="5" t="n">
        <v>11329869</v>
      </c>
      <c r="C35" s="5" t="n">
        <v>12861122</v>
      </c>
    </row>
    <row r="36">
      <c r="A36" s="4" t="inlineStr">
        <is>
          <t>Customer advances</t>
        </is>
      </c>
      <c r="B36" s="5" t="n">
        <v>1130479</v>
      </c>
      <c r="C36" s="5" t="n">
        <v>1391553</v>
      </c>
    </row>
    <row r="37">
      <c r="A37" s="4" t="inlineStr">
        <is>
          <t>Income taxes payable</t>
        </is>
      </c>
      <c r="B37" s="5" t="n">
        <v>1320644</v>
      </c>
      <c r="C37" s="5" t="n">
        <v>774433</v>
      </c>
    </row>
    <row r="38">
      <c r="A38" s="4" t="inlineStr">
        <is>
          <t>Other taxes payable</t>
        </is>
      </c>
      <c r="B38" s="5" t="n">
        <v>2610072</v>
      </c>
      <c r="C38" s="5" t="n">
        <v>2948135</v>
      </c>
    </row>
    <row r="39">
      <c r="A39" s="4" t="inlineStr">
        <is>
          <t>Employee benefits</t>
        </is>
      </c>
      <c r="B39" s="5" t="n">
        <v>1258587</v>
      </c>
      <c r="C39" s="5" t="n">
        <v>1563942</v>
      </c>
    </row>
    <row r="40">
      <c r="A40" s="4" t="inlineStr">
        <is>
          <t>Due to related parties</t>
        </is>
      </c>
      <c r="B40" s="5" t="n">
        <v>202414</v>
      </c>
      <c r="C40" s="5" t="n">
        <v>579023</v>
      </c>
    </row>
    <row r="41">
      <c r="A41" s="4" t="inlineStr">
        <is>
          <t>Current portion of deferred revenue</t>
        </is>
      </c>
      <c r="B41" s="5" t="n">
        <v>287667</v>
      </c>
      <c r="C41" s="5" t="n">
        <v>287667</v>
      </c>
    </row>
    <row r="42">
      <c r="A42" s="4" t="inlineStr">
        <is>
          <t>Other current liabilities</t>
        </is>
      </c>
      <c r="B42" s="5" t="n">
        <v>1688913</v>
      </c>
      <c r="C42" s="5" t="n">
        <v>1709357</v>
      </c>
    </row>
    <row r="43">
      <c r="A43" s="4" t="inlineStr">
        <is>
          <t>Total current liabilities</t>
        </is>
      </c>
      <c r="B43" s="5" t="n">
        <v>27303096</v>
      </c>
      <c r="C43" s="5" t="n">
        <v>34890862</v>
      </c>
    </row>
    <row r="44">
      <c r="A44" s="3" t="inlineStr">
        <is>
          <t>Non-current liabilities:</t>
        </is>
      </c>
      <c r="B44" s="4" t="inlineStr">
        <is>
          <t xml:space="preserve"> </t>
        </is>
      </c>
      <c r="C44" s="4" t="inlineStr">
        <is>
          <t xml:space="preserve"> </t>
        </is>
      </c>
    </row>
    <row r="45">
      <c r="A45" s="4" t="inlineStr">
        <is>
          <t>Long-term debt, net of current portion</t>
        </is>
      </c>
      <c r="B45" s="5" t="n">
        <v>98398223</v>
      </c>
      <c r="C45" s="5" t="n">
        <v>78547927</v>
      </c>
    </row>
    <row r="46">
      <c r="A46" s="4" t="inlineStr">
        <is>
          <t>Lease liabilities, net of current portion</t>
        </is>
      </c>
      <c r="B46" s="5" t="n">
        <v>4143682</v>
      </c>
      <c r="C46" s="5" t="n">
        <v>6010618</v>
      </c>
    </row>
    <row r="47">
      <c r="A47" s="4" t="inlineStr">
        <is>
          <t>Deferred revenue, net of current portion</t>
        </is>
      </c>
      <c r="B47" s="5" t="n">
        <v>4602679</v>
      </c>
      <c r="C47" s="5" t="n">
        <v>4890347</v>
      </c>
    </row>
    <row r="48">
      <c r="A48" s="4" t="inlineStr">
        <is>
          <t>Deferred income tax liabilities</t>
        </is>
      </c>
      <c r="B48" s="5" t="n">
        <v>1251440</v>
      </c>
      <c r="C48" s="5" t="n">
        <v>1053543</v>
      </c>
    </row>
    <row r="49">
      <c r="A49" s="4" t="inlineStr">
        <is>
          <t>Post-employment benefits</t>
        </is>
      </c>
      <c r="B49" s="5" t="n">
        <v>772482</v>
      </c>
      <c r="C49" s="5" t="n">
        <v>733049</v>
      </c>
    </row>
    <row r="50">
      <c r="A50" s="4" t="inlineStr">
        <is>
          <t>Other non-current liabilities</t>
        </is>
      </c>
      <c r="B50" s="5" t="n">
        <v>3490669</v>
      </c>
      <c r="C50" s="5" t="n">
        <v>1871478</v>
      </c>
    </row>
    <row r="51">
      <c r="A51" s="4" t="inlineStr">
        <is>
          <t>Total non-current liabilities</t>
        </is>
      </c>
      <c r="B51" s="5" t="n">
        <v>112659175</v>
      </c>
      <c r="C51" s="5" t="n">
        <v>93106962</v>
      </c>
    </row>
    <row r="52">
      <c r="A52" s="4" t="inlineStr">
        <is>
          <t>Total liabilities</t>
        </is>
      </c>
      <c r="B52" s="5" t="n">
        <v>139962271</v>
      </c>
      <c r="C52" s="5" t="n">
        <v>127997824</v>
      </c>
    </row>
    <row r="53">
      <c r="A53" s="3" t="inlineStr">
        <is>
          <t>EQUITY</t>
        </is>
      </c>
      <c r="B53" s="4" t="inlineStr">
        <is>
          <t xml:space="preserve"> </t>
        </is>
      </c>
      <c r="C53" s="4" t="inlineStr">
        <is>
          <t xml:space="preserve"> </t>
        </is>
      </c>
    </row>
    <row r="54">
      <c r="A54" s="4" t="inlineStr">
        <is>
          <t>Capital stock</t>
        </is>
      </c>
      <c r="B54" s="5" t="n">
        <v>3933549</v>
      </c>
      <c r="C54" s="5" t="n">
        <v>4722776</v>
      </c>
    </row>
    <row r="55">
      <c r="A55" s="4" t="inlineStr">
        <is>
          <t>Additional paid-in capital</t>
        </is>
      </c>
      <c r="B55" s="5" t="n">
        <v>13359470</v>
      </c>
      <c r="C55" s="5" t="n">
        <v>15889819</v>
      </c>
    </row>
    <row r="56">
      <c r="A56" s="4" t="inlineStr">
        <is>
          <t>Retained earnings</t>
        </is>
      </c>
      <c r="B56" s="5" t="n">
        <v>112041102</v>
      </c>
      <c r="C56" s="5" t="n">
        <v>120400302</v>
      </c>
    </row>
    <row r="57">
      <c r="A57" s="4" t="inlineStr">
        <is>
          <t>Accumulated other comprehensive loss, net</t>
        </is>
      </c>
      <c r="B57" s="5" t="n">
        <v>-12882775</v>
      </c>
      <c r="C57" s="5" t="n">
        <v>-9866793</v>
      </c>
    </row>
    <row r="58">
      <c r="A58" s="4" t="inlineStr">
        <is>
          <t>Shares repurchased</t>
        </is>
      </c>
      <c r="B58" s="5" t="n">
        <v>-13997290</v>
      </c>
      <c r="C58" s="5" t="n">
        <v>-11865735</v>
      </c>
    </row>
    <row r="59">
      <c r="A59" s="4" t="inlineStr">
        <is>
          <t>Equity attributable to stockholders of the Company</t>
        </is>
      </c>
      <c r="B59" s="5" t="n">
        <v>102454056</v>
      </c>
      <c r="C59" s="5" t="n">
        <v>119280369</v>
      </c>
    </row>
    <row r="60">
      <c r="A60" s="4" t="inlineStr">
        <is>
          <t>Non-controlling interests</t>
        </is>
      </c>
      <c r="B60" s="5" t="n">
        <v>9241569</v>
      </c>
      <c r="C60" s="5" t="n">
        <v>15392064</v>
      </c>
    </row>
    <row r="61">
      <c r="A61" s="4" t="inlineStr">
        <is>
          <t>Total equity</t>
        </is>
      </c>
      <c r="B61" s="5" t="n">
        <v>111695625</v>
      </c>
      <c r="C61" s="5" t="n">
        <v>134672433</v>
      </c>
    </row>
    <row r="62">
      <c r="A62" s="4" t="inlineStr">
        <is>
          <t>Total liabilities and equity</t>
        </is>
      </c>
      <c r="B62" s="6" t="n">
        <v>251657896</v>
      </c>
      <c r="C62" s="6" t="n">
        <v>262670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Intangible Assets, Net and Goodwill</t>
        </is>
      </c>
      <c r="B3" s="4" t="inlineStr">
        <is>
          <t xml:space="preserve"> </t>
        </is>
      </c>
    </row>
    <row r="4">
      <c r="A4" s="4" t="inlineStr">
        <is>
          <t>Intangible Assets, Net and Goodwill</t>
        </is>
      </c>
      <c r="B4" s="4" t="inlineStr">
        <is>
          <t xml:space="preserve">13. Intangible Assets, Net and Goodwill As of December 31, 2024 and 2023, intangible assets and goodwill are summarized as follows: ​ ​ ​ ​ ​ ​ ​ ​ ​ ​ ​ ​ ​ ​ ​ ​ ​ ​ ​ ​ ​ ​ 2024 ​ 2023 ​ ​ ​ Accumulated ​ ​ ​ ​ Accumulated ​ ​ ​ ​ Cost ​ Amortization ​ Carrying Amount ​ Cost ​ Amortization ​ Carrying Amount Intangible assets with indefinite useful lives and goodwill: ​ ​ ​ ​ ​ ​ Trademarks ​ Ps. 32,828 ​ Ps. — ​ Ps. 32,828 ​ Ps. 32,828 ​ Ps. — ​ Ps. 32,828 Concessions ​ 15,070,025 ​ — ​ 15,070,025 ​ 15,166,067 ​ — ​ 15,166,067 Goodwill ​ 13,454,998 ​ — ​ 13,454,998 ​ 13,904,998 ​ — ​ 13,904,998 ​ ​ ​ 28,557,851 ​ ​ — ​ ​ 28,557,851 ​ ​ 29,103,893 ​ ​ — ​ ​ 29,103,893 Intangible assets with finite useful lives: ​ ​ ​ ​ ​ ​ ​ ​ ​ ​ ​ ​ Trademarks ​ ​ 2,245,835 ​ ​ (2,245,835) ​ ​ — ​ ​ 2,236,012 ​ ​ (2,187,698) ​ ​ 48,314 Licenses and software ​ 21,320,603 ​ ​ (16,716,480) ​ 4,604,123 ​ 16,990,167 ​ ​ (12,594,645) ​ 4,395,522 Subscriber lists ​ 8,663,463 ​ ​ (8,468,156) ​ 195,307 ​ 8,779,649 ​ ​ (8,177,490) ​ 602,159 Payments for concessions ​ 5,824,365 ​ (863,002) ​ 4,961,363 ​ 5,824,365 ​ (575,335) ​ 5,249,030 Other intangible assets ​ 2,306,185 ​ (1,697,740) ​ 608,445 ​ 3,680,220 ​ (2,689,296) ​ 990,924 ​ ​ ​ 40,360,451 ​ ​ (29,991,213) ​ ​ 10,369,238 ​ ​ 37,510,413 ​ ​ (26,224,464) ​ ​ 11,285,949 ​ ​ Ps. 68,918,302 ​ Ps. (29,991,213) ​ Ps. 38,927,089 ​ Ps. 66,614,306 ​ Ps. (26,224,464) ​ Ps. 40,389,842 ​ Changes in intangible assets with indefinite useful lives and goodwill for the years ended December 31, 2024 and 2023, were as follows: ​ ​ ​ ​ ​ ​ ​ ​ ​ ​ ​ ​ ​ ​ ​ ​ 2024 ​ Trademarks Concessions Goodwill Total Cost: ​ ​ ​ ​ ​ ​ ​ ​ ​ ​ ​ ​ Balance at January 1, 2024 ​ Ps. 32,828 ​ Ps. 15,166,067 ​ Ps. 13,904,998 ​ Ps. 29,103,893 Acquisitions ​ ​ — ​ ​ 21,564 ​ ​ — ​ ​ 21,564 Retirements and impairment adjustments ​ ​ — ​ ​ (117,606) ​ ​ (450,000) ​ ​ (567,606) Effect of translation ​ ​ — ​ ​ — ​ ​ — ​ ​ — Balance at December 31, 2024 ​ Ps. 32,828 ​ Ps. 15,070,025 ​ Ps. 13,454,998 ​ Ps. 28,557,851 ​ ​ ​ ​ ​ ​ ​ ​ ​ ​ ​ ​ ​ ​ ​ ​ 2023 ​ Trademarks Concessions Goodwill Total Cost: ​ ​ ​ ​ ​ ​ ​ ​ ​ ​ ​ ​ Balance at January 1, 2023 ​ Ps. 32,828 ​ Ps. 15,166,067 ​ Ps. 13,904,998 ​ Ps. 29,103,893 Retirements ​ — ​ — ​ — ​ — Effect of translation ​ — ​ — ​ — ​ — Balance at December 31, 2023 ​ Ps. 32,828 ​ Ps. 15,166,067 ​ Ps. 13,904,998 ​ Ps. 29,103,893 ​ Changes in intangible assets with finite useful lives for the years ended December 31, 2024 and 2023, were as follows: ​ ​ ​ ​ ​ ​ ​ ​ ​ ​ ​ ​ ​ ​ ​ ​ ​ ​ ​ ​ ​ ​ 2024 ​ ​ ​ ​ ​ Licenses ​ ​ ​ ​ ​ ​ ​ Other ​ ​ ​ ​ ​ ​ ​ ​ and ​ Subscriber ​ Payments for ​ Intangible ​ ​ ​ ​ Trademarks Software Lists Concessions Assets Total Cost: ​ ​ ​ ​ ​ ​ Balance at January 1, 2024 ​ Ps. 2,236,012 ​ Ps. 16,990,167 ​ Ps. 8,779,649 ​ Ps. 5,824,365 ​ Ps. 3,680,220 ​ Ps. 37,510,413 Additions ​ 9,823 ​ 1,266,988 ​ — ​ — ​ 80,479 ​ 1,357,290 Transfers from property, plant and equipment ​ ​ — ​ ​ 770,090 ​ ​ — ​ ​ — ​ ​ — ​ ​ 770,090 Reclassifications from other accounts ​ ​ — ​ ​ 2,435,700 ​ ​ — ​ ​ — ​ ​ 356,674 ​ ​ 2,792,374 Retirements and impairment adjustments ​ — ​ (204,742) ​ (134,846) ​ — ​ (1,814,206) ​ (2,153,794) Effect of translation ​ — ​ 62,400 ​ 18,660 ​ — ​ 3,018 ​ 84,078 Balance at December 31, 2024 ​ ​ 2,245,835 ​ ​ 21,320,603 ​ ​ 8,663,463 ​ ​ 5,824,365 ​ ​ 2,306,185 ​ ​ 40,360,451 Accumulated amortization: ​ ​ ​ ​ ​ ​ ​ ​ ​ ​ ​ ​ ​ ​ ​ ​ ​ ​ Balance at January 1, 2024 ​ ​ (2,187,698) ​ ​ (12,594,645) ​ ​ (8,177,490) ​ ​ (575,335) ​ ​ (2,689,296) ​ ​ (26,224,464) Amortization of the year ​ ​ (58,137) ​ ​ (2,395,212) ​ ​ (312,184) ​ ​ (287,667) ​ ​ (67,002) ​ ​ (3,120,202) Other amortization of the year (1) ​ ​ — ​ ​ — ​ ​ — ​ ​ — ​ ​ (47,628) ​ ​ (47,628) Transfers and reclassifications ​ ​ — ​ ​ — ​ ​ 4,770 ​ ​ — ​ ​ (4,770) ​ ​ — Reclassifications from other accounts ​ ​ — ​ ​ (1,242,761) ​ ​ (79,806) ​ ​ — ​ ​ (83,289) ​ ​ (1,405,856) Retirements and impairment adjustments ​ ​ — ​ ​ (421,290) ​ ​ 115,214 ​ ​ — ​ ​ 1,196,395 ​ ​ 890,319 Effect of translation ​ ​ — ​ ​ (62,572) ​ ​ (18,660) ​ ​ — ​ ​ (2,150) ​ ​ (83,382) Balance at December 31, 2024 ​ ​ (2,245,835) ​ ​ (16,716,480) ​ ​ (8,468,156) ​ ​ (863,002) ​ ​ (1,697,740) ​ ​ (29,991,213) ​ ​ Ps. — ​ Ps. 4,604,123 ​ Ps. 195,307 ​ Ps. 4,961,363 ​ Ps. 608,445 ​ Ps. 10,369,238 ​ ​ ​ ​ ​ ​ ​ ​ ​ ​ ​ ​ ​ ​ ​ ​ ​ ​ ​ ​ ​ ​ 2023 ​ ​ ​ ​ ​ Licenses ​ ​ ​ ​ ​ ​ ​ Other ​ ​ ​ ​ ​ ​ ​ ​ and ​ Subscriber ​ Payments for ​ Intangible ​ ​ ​ ​ Trademarks Software Lists Concessions Assets Total Cost: ​ ​ ​ ​ ​ ​ Balance at January 1, 2023 ​ Ps. 2,227,096 ​ Ps. 15,111,644 ​ Ps. 8,791,701 ​ Ps. 5,824,365 ​ Ps. 6,252,593 ​ Ps. 38,207,399 Additions ​ 8,916 ​ 1,481,655 ​ — ​ — ​ 379,136 ​ 1,869,707 Transfers from property, plant and equipment ​ ​ — ​ ​ 602,197 ​ ​ — ​ ​ — ​ ​ — ​ ​ 602,197 Retirements and impairment adjustments ​ — ​ (165,029) ​ — ​ — ​ (2,943,956) ​ (3,108,985) Effect of translation ​ — ​ (40,300) ​ (12,052) ​ — ​ (7,553) ​ (59,905) Balance at December 31, 2023 ​ ​ 2,236,012 ​ ​ 16,990,167 ​ ​ 8,779,649 ​ ​ 5,824,365 ​ ​ 3,680,220 ​ ​ 37,510,413 Accumulated amortization: ​ ​ ​ ​ ​ ​ ​ ​ ​ ​ ​ ​ ​ ​ ​ ​ ​ ​ Balance at January 1, 2023 ​ ​ (2,115,570) ​ ​ (10,952,399) ​ ​ (7,874,480) ​ ​ (287,668) ​ ​ (4,957,588) ​ ​ (26,187,705) Amortization of the year ​ ​ (72,128) ​ ​ (1,820,411) ​ ​ (315,062) ​ ​ (287,667) ​ ​ (52,302) ​ ​ (2,547,570) Other amortization of the year (1) ​ ​ — ​ ​ — ​ ​ — ​ ​ — ​ ​ (422,065) ​ ​ (422,065) Retirements and impairment adjustments ​ ​ — ​ ​ 139,190 ​ ​ — ​ ​ — ​ ​ 2,740,671 ​ ​ 2,879,861 Effect of translation ​ ​ — ​ ​ 38,975 ​ ​ 12,052 ​ ​ — ​ ​ 1,988 ​ ​ 53,015 Balance at December 31, 2023 ​ ​ (2,187,698) ​ ​ (12,594,645) ​ ​ (8,177,490) ​ ​ (575,335) ​ ​ (2,689,296) ​ ​ (26,224,464) ​ ​ Ps. 48,314 ​ Ps. 4,395,522 ​ Ps. 602,159 ​ Ps. 5,249,030 ​ Ps. 990,924 ​ Ps. 11,285,949 ​ (1) Through January 31, 2024, other amortization of the year relates primarily to amortization of soccer player rights in the Group’s former Other Businesses segment, which is included in consolidated cost of revenues. Amortization charges are presented in Note 21. Amortization charged to income for the years ended December 31, 2024 and 2023, was Ps.3,120,202 and Ps.2,547,570, respectively, which included Ps.9,616, corresponding to the amortization of discontinued operations in December 2023. Additional amortization charged to income for the years ended December 31, 2024 and 2023 was Ps.47,628 and Ps.422,065, primarily in connection with amortization of soccer player rights. Derived from the annual impairment test of intangible assets with indefinite useful lives at the Sky CGU and Cable CGU in the fourth quarter of 2024 the Group recognized an impairment loss in goodwill and intangible assets with indefinite and finite useful lives in the aggregate amount of Ps.1,167,264 (see Note 22). The main events and circumstances that led to the recognition of impairment losses was primarily a decline in sales, this decline was influenced by market conditions and competitive pressures, resulting in lower-than-expected revenue. Management revised its future projections to reflect a more cautious outlook, considering the current economic environment and potential risks. The changes in the net carrying amount of goodwill, indefinite-lived trademarks and concessions for the years ended December 31, 2024 and 2023, were as follows: ​ ​ ​ ​ ​ ​ ​ ​ ​ ​ ​ ​ ​ ​ ​ ​ ​ ​ ​ ​ ​ ​ ​ ​ ​ ​ ​ ​ ​ ​ ​ ​ ​ Foreign ​ ​ ​ ​ ​ ​ ​ ​ ​ ​ ​ Balance as of ​ ​ ​ ​ ​ ​ ​ Currency ​ ​ ​ ​ ​ ​ ​ Balance as of ​ ​ January 1, ​ ​ ​ ​ ​ ​ ​ Translation ​ Impairment ​ ​ ​ ​ December 31, ​ 2024 Acquisitions Retirements Adjustments Adjustments Transfers 2024 Goodwill: ​ ​ ​ ​ ​ ​ ​ ​ ​ ​ ​ ​ ​ ​ Cable Ps. 13,794,684 Ps. — Ps. — Ps. — Ps. (450,000) Ps. — Ps. 13,344,684 Other 110,314 ​ — — ​ — — ​ — 110,314 ​ Ps. 13,904,998 Ps. — Ps. — Ps. — Ps. (450,000) Ps. — Ps. 13,454,998 ​ ​ ​ ​ ​ ​ ​ ​ ​ ​ ​ ​ ​ ​ ​ ​ ​ ​ ​ ​ ​ ​ Indefinite-lived trademarks: ​ ​ ​ ​ ​ ​ ​ ​ ​ ​ ​ ​ ​ ​ ​ ​ ​ ​ ​ ​ Cable Ps. 32,828 Ps. — Ps. — Ps. — Ps. — Ps. — Ps. 32,828 ​ Ps. 32,828 Ps. — Ps. — Ps. — Ps. — Ps. — Ps. 32,828 ​ ​ ​ ​ ​ ​ ​ ​ ​ ​ ​ ​ ​ ​ ​ ​ ​ ​ ​ ​ ​ ​ Indefinite-lived concessions: ​ ​ ​ ​ ​ ​ ​ ​ ​ ​ ​ ​ ​ ​ ​ ​ ​ ​ ​ ​ Cable Ps. 15,070,025 Ps. — Ps. — Ps. — Ps. — Ps. — Ps. 15,070,025 Sky 96,042 ​ 21,564 — ​ — (117,606) ​ — — ​ Ps. 15,166,067 Ps. 21,564 Ps. — Ps. — Ps. (117,606) Ps. — Ps. 15,070,025 ​ ​ ​ ​ ​ ​ ​ ​ ​ ​ ​ ​ ​ ​ ​ ​ ​ ​ ​ ​ ​ ​ ​ ​ ​ ​ ​ ​ ​ ​ ​ ​ ​ ​ Foreign ​ ​ ​ ​ ​ ​ ​ ​ ​ ​ ​ Balance as of ​ ​ ​ ​ ​ ​ ​ Currency ​ ​ ​ ​ ​ ​ ​ Balance as of ​ ​ January 1, ​ ​ ​ ​ ​ ​ ​ Translation ​ Impairment ​ ​ ​ ​ December 31, ​ 2023 Acquisitions Retirements Adjustments Adjustments Transfers 2023 Goodwill: ​ ​ ​ ​ ​ ​ ​ ​ ​ ​ ​ ​ ​ ​ Cable Ps. 13,794,684 Ps. — Ps. — Ps. — Ps. — Ps. — Ps. 13,794,684 Other ​ 110,314 ​ — ​ — ​ — ​ — ​ — ​ 110,314 ​ Ps. 13,904,998 Ps. — Ps. — Ps. — Ps. — Ps. — Ps. 13,904,998 ​ ​ ​ ​ ​ ​ ​ ​ ​ ​ ​ ​ ​ ​ ​ ​ ​ ​ ​ ​ ​ ​ Indefinite-lived trademarks: ​ ​ ​ ​ ​ ​ ​ ​ ​ ​ ​ ​ ​ ​ ​ ​ ​ ​ ​ ​ Cable Ps. 32,828 Ps. — Ps. — Ps. — Ps. — Ps. — Ps. 32,828 ​ Ps. 32,828 Ps. — Ps. — Ps. — Ps. — Ps. — Ps. 32,828 ​ ​ ​ ​ ​ ​ ​ ​ ​ ​ ​ ​ ​ ​ ​ ​ ​ ​ ​ ​ ​ ​ Indefinite-lived concessions: ​ ​ ​ ​ ​ ​ ​ ​ ​ ​ ​ ​ ​ ​ ​ ​ ​ ​ ​ ​ Cable Ps. 15,070,025 Ps. — Ps. — Ps. — Ps. — Ps. — Ps. 15,070,025 Sky 96,042 ​ — — ​ — — ​ — 96,042 ​ Ps. 15,166,067 Ps. — Ps. — Ps. — Ps. — Ps. — Ps. 15,166,067 ​ The Group had previously determined that for the Cable segment it had five CGUs. During 2024 the Group determined that there was a change in the CGU composition of this segment as a result of the following: (i) in prior year new CEO and CFO were designated for the Cable segment which led to the implementation of a restructure in the segment and a redefinition of the operating strategy; (ii) intercompany mergers to align to the strategy have taken place during 2024; (iii) “ ” “ ” The key assumptions used for either fair value less cost of disposal or value in use calculations of goodwill and intangible assets in 2024, were as follows (see Note 15): ​ ​ ​ ​ ​ ​ ​ ​ Cable and Sky ​ ​ Minimum Maximum ​ Value in use calculations: ​ ​ ​ ​ ​ Long-term growth rate ​ 2.0 % 3.7 % Post-tax discount rate ​ 11.0 % 11.3 % Pre-tax discount rate 14.0 % 14.3 % Fair value calculations: ​ ​ ​ ​ ​ Multiple of sales ​ 1.7 ​ 3.7 ​ Multiple of EBITDA (as defined) ​ 3.8 ​ 7.9 ​ ​ The key assumptions used for either fair value less cost of disposal or value in use calculations of goodwill and intangible assets in 2023, were as follows (see Note 15): ​ ​ ​ ​ ​ ​ ​ ​ ​ Cable ​ ​ Minimum Maximum ​ Value in use calculations: ​ ​ ​ ​ ​ Long-term growth rate ​ 3.7 % 3.7 % Post-tax discount rate ​ 11.4 % 12.2 % Pre-tax discount rate ​ 13.3 % 16.0 % Fair value calculations: ​ ​ ​ ​ ​ Multiple of sales ​ 2.0 ​ 2.8 ​ Multiple of EBITDA (as defined) ​ 6.1 ​ 7.4 ​ ​ Management has identified that a reasonable possible change in the key assumptions identified above could cause the carrying amount in 2024 to exceed the recoverable amount of one of the two CGUs with indefinite-life intangible assets tested for impairment. The change required for the carrying amount to equal the recoverable amount is a 0.02% decrease in the discount rate (equivalent to a 2 basis-point change) or a 1.7% decrease in the long-term growth rate (equivalent to a 170 basis-point change). ​ Management has identified that a reasonably possible change in the key assumptions identified above could cause the carrying amount in 2023 to exceed the recoverable amount of one of the five CGUs with indefinite-life intangible assets tested for impairment. The change required for the carrying amount to equal the recoverable amount is a 4.8% decrease in the multiple of EBITDA (equivalent to a 480 basis - point change) or a 2.4% decrease in the multiple of sales (equivalent to a 240 basis - point change). As described in Note 2 (l), in 2020, the Company’s management estimated the remaining useful life of four years for acquired trademarks in specific locations of Mexico, in connection with the migration to an internally developed trademark in the Group’s Cable se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Liabilities</t>
        </is>
      </c>
      <c r="B1" s="2" t="inlineStr">
        <is>
          <t>12 Months Ended</t>
        </is>
      </c>
    </row>
    <row r="2">
      <c r="B2" s="2" t="inlineStr">
        <is>
          <t>Dec. 31, 2024</t>
        </is>
      </c>
    </row>
    <row r="3">
      <c r="A3" s="3" t="inlineStr">
        <is>
          <t>Debt and Lease Liabilities</t>
        </is>
      </c>
      <c r="B3" s="4" t="inlineStr">
        <is>
          <t xml:space="preserve"> </t>
        </is>
      </c>
    </row>
    <row r="4">
      <c r="A4" s="4" t="inlineStr">
        <is>
          <t>Debt and Lease Liabilities</t>
        </is>
      </c>
      <c r="B4" s="4" t="inlineStr">
        <is>
          <t>14. Debt and Lease Liabilities ​ Debt and lease liabilities outstanding as of December 31, 2024 and 2023, were as follows: ​ ​ ​ ​ ​ ​ ​ ​ ​ ​ ​ ​ ​ ​ ​ ​ ​ ​ ​ ​ ​ ​ ​ ​ 2024 ​ ​ ​ 2023 ​ ​ ​ ​ ​ ​ ​ ​ Finance ​ Principal, Net ​ Effective ​ Interest ​ Principal, Net ​ U.S. Dollars ​ Principal Costs of Finance Costs Interest Rate Payable ​ of Finance Costs U.S. dollar Senior Notes: ​ ​ ​ ​ ​ ​ ​ ​ ​ ​ ​ ​ 6.625% Senior Notes due 2025 (1) ​ U.S.$ 219,438 ​ Ps. 4,579,474 Ps. (22,524) ​ Ps. 4,556,950 7.60 % Ps. 75,847 ​ Ps. 3,654,554 4.625% Senior Notes due 2026 (1) ​ 207,420 ​ ​ 4,328,669 ​ (5,147) ​ ​ 4,323,522 5.03 % ​ 100,100 ​ ​ 3,504,921 8.5% Senior Notes due 2032 (1) ​ 300,000 ​ ​ 6,260,730 ​ (34,468) ​ ​ 6,226,262 9.00 % ​ 162,605 ​ ​ 5,042,597 6.625% Senior Notes due 2040 (1) ​ 600,000 ​ ​ 12,521,460 ​ (141,613) ​ ​ 12,379,847 7.05 % ​ 377,905 ​ ​ 10,012,592 5% Senior Notes due 2045 (1) ​ 790,610 ​ ​ 16,499,319 ​ (453,662) ​ ​ 16,045,657 5.39 % ​ 119,162 ​ ​ 12,915,265 6.125% Senior Notes due 2046 (1) ​ 879,572 ​ ​ 18,355,876 ​ (126,566) ​ ​ 18,229,310 6.47 % ​ 562,149 ​ ​ 14,763,351 5.250% Senior Notes due 2049 (1) ​ ​ 660,928 ​ ​ 13,792,972 ​ ​ (315,577) ​ ​ 13,477,395 ​ 5.59 % ​ 72,413 ​ ​ 10,871,373 Total U.S. dollar debt ​ 3,657,968 ​ ​ 76,338,500 ​ (1,099,557) ​ ​ 75,238,943 ​ 1,470,181 ​ ​ 60,764,653 ​ ​ ​ ​ ​ ​ ​ ​ ​ ​ ​ ​ ​ ​ ​ ​ ​ ​ ​ ​ ​ Mexican peso debt: ​ ​ ​ ​ ​ ​ ​ ​ ​ ​ ​ ​ ​ ​ ​ 8.79% Notes due 2027 (2) ​ ​ — ​ ​ 4,500,000 ​ ​ (8,825) ​ ​ 4,491,175 ​ 8.84 % ​ 101,085 ​ ​ 4,488,372 8.49% Senior Notes due 2037 (1) ​ — ​ ​ 4,500,000 ​ (15,550) ​ ​ 4,484,450 8.94 % ​ 44,572 ​ ​ 4,483,755 7.25% Senior Notes due 2043 (1) ​ — ​ ​ 6,225,690 ​ (63,283) ​ ​ 6,162,407 7.92 % ​ 36,360 ​ ​ 6,161,147 Bank loans (3) ​ — ​ ​ 10,000,000 ​ (71,802) ​ ​ 9,928,198 11.69 % ​ — ​ ​ 9,987,932 Bank loans (Sky) (4) ​ — ​ ​ 2,650,000 ​ — ​ ​ 2,650,000 12.46 % ​ 22,346 ​ ​ 2,650,000 Total Mexican peso debt ​ — ​ ​ 27,875,690 ​ (159,460) ​ ​ 27,716,230 ​ 204,363 ​ ​ 27,771,206 Total debt (5) ​ 3,657,968 ​ ​ 104,214,190 ​ (1,259,017) ​ ​ 102,955,173 ​ 1,674,544 ​ ​ 88,535,859 Less: Current portion of long-term debt ​ 219,438 ​ 4,579,474 (22,524) ​ ​ 4,556,950 ​ 1,674,544 ​ 9,987,932 Long-term debt, net of current portion ​ U.S.$ 3,438,530 ​ Ps. 99,634,716 Ps. (1,236,493) ​ Ps. 98,398,223 Ps. — ​ Ps. 78,547,927 ​ ​ ​ ​ ​ ​ ​ ​ ​ ​ ​ ​ ​ ​ ​ ​ ​ ​ ​ ​ ​ ​ ​ ​ ​ ​ ​ ​ ​ ​ ​ ​ ​ ​ ​ ​ ​ 2024 ​ 2023 Lease liabilities: ​ ​ ​ ​ ​ ​ ​ ​ ​ ​ ​ ​ ​ ​ ​ ​ Satellite transponder lease agreement (6) ​ ​ ​ ​ ​ ​ ​ ​ ​ ​ ​ ​ ​ Ps. 1,866,747 ​ Ps. 1,994,437 Telecommunications network lease agreement (7) ​ ​ ​ ​ ​ ​ ​ ​ ​ ​ ​ ​ ​ ​ 538,356 ​ ​ 573,761 Other lease liabilities (8) ​ ​ ​ ​ ​ ​ ​ ​ ​ ​ ​ ​ ​ ​ 2,981,536 ​ ​ 4,723,352 Total lease liabilities ​ ​ ​ ​ ​ ​ ​ ​ ​ ​ ​ ​ ​ ​ ​ ​ 5,386,639 ​ ​ 7,291,550 Less: Current portion ​ ​ ​ ​ ​ ​ ​ ​ ​ ​ ​ ​ ​ ​ 1,242,957 ​ ​ 1,280,932 Lease liabilities, net of current portion ​ ​ ​ ​ ​ ​ ​ ​ ​ ​ ​ ​ ​ Ps. 4,143,682 ​ Ps. 6,010,618 ​ (1) The Senior Notes due between 2025 and 2049, in the aggregate outstanding principal amount of U.S. $3,658 million as of December 31, 2024 and 2023, and Ps. 10,725,690 , as of December 31, 2024 and 2023,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rate on the Senior Notes due 2025, 2026, 2032, 2037, 2040, 2043, 2045, 2046, and 2049 including additional amounts payable in respect of certain Mexican withholding taxes, is 6.97% , 4.86% , 8.94% , 8.93% , 6.97% , 7.62% , 5.26% , 6.44% and 5.52%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2046 and 2049,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2046 and 2049 were priced at 99.385% , 99.431% , 98.319% , 99.733% , 96.534% , 99.677% and 98.588% , respectively, for a yield to maturity of 4.70% , 8.553% , 6.755% , 7.27% , 5.227% , 6.147% and 5.345% , respectively. The Senior Notes due 2025 were issued in two aggregate principal amounts of U.S. $400 million and U.S. $200 million, and were priced at 98.081% and 98.632% , respectively, for a yield to maturity of 6.802% and 6.787% , respectively. The terms of these Senior Notes contain covenants that limit the ability of the Company and certain restricted subsidiaries to incur or assume liens, perform sale and leaseback transactions, and consummate certain mergers, consolidations, and similar transactions. The Senior Notes due 2025, 2026, 2032, 2037, 2040, 2045, 2046 and 2049, are registered with the U.S. Securities and Exchange Commission (“SEC”). The Senior Notes due 2043 are registered with both the SEC and the Mexican Banking and Securities Commission ( Comisión Nacional Bancaria y de Valores or “CNBV”). In the first, second and third quarters of 2023, the Company repurchased a portion of its outstanding Senior Notes due 2043 in the aggregate principal amount of Ps. 274,310 and recognized a gain on extinguishment of debt in the amount of Ps. 98,692 , which was recognized in finance expense, net, in the Group’s consolidated statement of income for the year ended December 31, 2023. In August 2023, the Company concluded tender offers to purchase for cash a portion of its Senior Notes due 2025, 2026, 2045, 2046 and 2049, in the principal amount of U.S. $47.0 million, U.S. $92.6 million, U.S. $98.7 million, U.S. $20.4 million and U.S. $41.3 million, respectively, for an aggregate principal amount of U.S. $300.0 million. The Company paid for these tender offers cash in the aggregate amount of U.S. $274.9 million (Ps. 4,718,251 ), plus related premiums of U.S. $6.2 million (Ps. 106,505 ) and recognized a gain on extinguishment of debt in the amount of U.S. $18.9 million (Ps. 324,512 ), which was recognized in finance expense, net, in the Group’s consolidated statement of income for the year ended December 31, 2023. In the second and third quarter of 2023, the Company repurchased a portion of its outstanding Senior Notes due 2043 in the aggregate principal amount of Ps. 274,310 , the Company paid for this repurchase an aggregate cash amount of Ps. 174,785 , plus related accrued interest of Ps. 6,946 , and recognized a gain on extinguishment of debt in the amount of Ps. 92,579 , which was recognized in finance expense, net, in the Group’s consolidated statement of income for the year ended December 31, 2023 (see Note 23). (2) In 2017, the Company issued Notes (“Certificados Bursátiles”) due 2027, through the BMV in the aggregate principal amount of Ps. 4,500,000 , with interest payable semi-annually at an annual rate of 8.79% . The Company may, at its own option, redeem the Notes due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terms of the Notes due 2027 contain covenants that limit the ability of the Company and certain restricted subsidiaries appointed by the Company’s Board of Directors, to incur or assume liens, perform sale and leaseback transactions, and consummate certain mergers, consolidations, and similar transactions. (3) In July 2019, the Company entered into a credit agreement for a five-year term loan with a syndicate of banks in the aggregate principal amount of Ps. 10,000,000 , with interest payable on a monthly basis at a floating rate based on a spread of 105 or 130 basis points over the 28-day TIIE rate depending on the Group’s net leverage ratio.In April 2024, the Company and two of its subsidiaries in the Group’s Cable segment (i) executed a credit agreement with a syndicate of banks (the “Credit Agreement”) for a five - year term loan in a principal amount of Ps. 10,000,000 , and a five - year revolving credit facility in the amount in Mexican pesos equivalent to U.S. $500 million; and (ii) terminated an unused revolving credit facility entered into 2022 with a syndicate of banks for up to an amount equivalent to U.S. $650 million, with an original maturity in 2025. The loans under the Credit Agreement bear interest at a floating rate based on a spread of 125 bps or 150 bps over the 28 - day TIIE rate depending on the Group’s leverage ratio. The Credit Agreement requires the maintenance of financial ratios related to indebtedness and interest expense. In April 2024, the Group used the proceeds of the term loan under the Credit Agreement to prepay in full amounts outstanding under the credit agreement entered into by the Company in 2019 with a syndicate of banks in the principal amount of Ps. 10,000,000 , with an original maturity in June 2024. (4) In December 2021, Sky entered into long-term credit agreement with a Mexican Bank in the aggregate principal amount of Ps. 2,650,000 , with interest payable on a monthly basis and maturity in December 2026, which included a Ps. 1,325,000 loan with an annual interest rate of 8.215%, and a Ps. 1,325,000 loan with an annual interest rate of 28-day TIIE plus 90 basis points. The funds from these loans were used for general corporate purposes, including the prepayment of Sky´s indebtedness. Under the terms of this credit agreement, Sky is required to: (a) maintain certain financial coverage ratios related to indebtedness and interest expense; and (b) comply with a restrictive covenant on spin-offs, mergers, and similar transactions. In March 2023, upon the maturity of loans with two Mexican banks, Sky repaid the remaining portions of these loans in the aggregate principal amount of Ps. 1,000,000 with (i) available cash on hand in the amount of Ps. 600,000 and (ii) funds from a revolving credit facility in the principal amount of Ps. 400,000 , plus interest payable on a monthly basis at the annual interest rate of TIIE plus 0.85%, with a maturity in 2028. In December 2023, Sky prepaid all of the used funds under its revolving credit facility plus unpaid accrued interest in the aggregate amount of Ps. 403,981 . (5) Principal amount of total debt as of December 31, 2023, is presented net of unamortized finance costs, in the aggregate amount of Ps. 1,278,374 . (6) In March 2010, Sky entered into a lease agreement with Intelsat Global Sales &amp; Marketing Ltd. (“Intelsat”) by which Sky is obligated to pay at an annual interest rate of 7.30% , a monthly fee of U.S. $3.0 million through 2027 for satellite signal reception and retransmission service from 24 KU-band transponders on satellite IS-21, which became operational in October 2012. The service term for IS-21 will end at the earlier of: (a) the end of 15 years ; or (b) the date IS-21 is taken out of service (see Note 12). (7) A subsidiary of the Company entered into a lease agreement with GTAC for the right to use certain capacity of a telecommunications network through 2030 (see Note 20). (8) Other lease liabilities recognized in accordance with IFRS 16 Leases , in the aggregate amount of Ps. 2,981,536 and Ps. 4,723,352 , as of December 31, 2024 and 2023, respectively. These lease liabilities have terms which will expire at various dates between 2025 and 2051. As of December 31, 2024 and 2023, the outstanding principal amounts of Senior Notes of the Company that have been designated as hedging instruments of the Group’s investment in TelevisaUnivision and Open-Ended Fund (hedged items), were as follows (see Notes 2 (e) and 4): ​ ​ ​ ​ ​ ​ ​ ​ ​ ​ ​ ​ ​ ​ ​ ​ December 31, 2024 ​ December 31, 2023 ​ ​ Millions of Thousands of Millions of Thousands of Hedged Items U.S. D ollars Mexican Pesos U.S. D ollars Mexican Pesos Investment in shares of TelevisaUnivision (net investment hedge) ​ U.S.$ 2,071.1 ​ Ps. 43,220,986 ​ U.S.$ 2,499.7 ​ Ps. 42,326,344 Open-Ended Fund (foreign currency fair value hedge) ​ ​ 37.6 ​ ​ 784,769 ​ ​ 39.8 ​ ​ 674,451 Total ​ U.S.$ 2,108.7 ​ Ps. 44,005,755 ​ U.S.$ 2,539.5 ​ Ps. 43,000,795 ​ The foreign exchange gain or loss derived from the Company’s U.S. dollar denominated long-term debt designated as a hedge, for the years ended December 31, 2024 and 2023, is analyzed as follows (see Notes 9 and 23): ​ ​ ​ ​ ​ ​ ​ ​ Foreign Exchange Gain or Loss Derived from Senior Notes Designated as Hedging Instruments 2024 2023 Recognized in: ​ ​ ​ ​ ​ ​ Comprehensive (loss) gain Ps. (9,122,973) Ps. 6,683,712 Total foreign exchange (loss) gain derived from hedging Senior Notes Ps. (9,122,973) Ps. 6,683,712 Offset against: ​ ​ Foreign currency translation gain (loss) derived from the hedged net investment in shares of TelevisaUnivision Ps. 8,946,557 Ps. (6,585,695) Foreign exchange gain (loss) derived from the hedged Open-Ended Fund ​ ​ 176,416 (98,017) Total foreign currency translation and foreign exchange gain (loss) derived from hedged assets Ps. 9,122,973 Ps. (6,683,712) ​ Maturities of Debt and Lease Liabilities Debt maturities for the years subsequent to December 31, 2024, are as follows: ​ ​ ​ ​ ​ ​ ​ ​ ​ ​ ​ ​ ​ Unamortized ​ Nominal Finance Costs 2025 ​ Ps. 4,579,474 ​ Ps. 22,524 2026 ​ 6,978,669 ​ ​ 5,147 2027 ​ 4,500,000 ​ ​ 8,825 2029 ​ 10,000,000 ​ ​ 71,802 Thereafter ​ 78,156,047 ​ ​ 1,150,719 ​ Ps. 104,214,190 ​ Ps. 1,259,017 ​ Future minimum payments under lease liabilities for the years subsequent to December 31, 2024, are as follows: ​ ​ ​ ​ ​ 2025 Ps. 1,705,869 2026 ​ 1,628,224 2027 ​ 1,377,845 2028 ​ ​ 686,894 2029 ​ 556,729 Thereafter ​ ​ 1,142,728 ​ ​ 7,098,289 Less: Amount representing interest ​ (1,711,650) ​ Ps. 5,386,639 ​ A reconciliation of long-term debt and lease liabilities arising from financing activities in the Group’s consolidated statement of cash flows for the years ended December 31, 2024 and 2023, is as follows: ​ ​ ​ ​ ​ ​ ​ ​ ​ ​ ​ ​ ​ ​ ​ ​ ​ ​ ​ ​ ​ ​ ​ ​ ​ ​ ​ ​ Cash Flow ​ Non-Cash Changes ​ ​ ​ ​ ​ ​ ​ ​ ​ ​ ​ ​ ​ ​ ​ ​ ​ Foreign ​ ​ ​ ​ ​ ​ Balance as of ​ ​ New Debt ​ Exchange ​ ​ Balance as of ​ January 1, 2024 Payments and Leases Spun-off Income Interest December 31, 2024 Debt ​ Ps. 89,814,233 ​ Ps. (10,000,000) ​ Ps. 10,000,000 ​ Ps. — ​ Ps. 14,399,957 ​ Ps. — ​ Ps. 104,214,190 Lease liabilities ​ ​ 7,291,550 ​ ​ (1,567,300) ​ ​ 87,890 ​ ​ (1,117,157) ​ ​ 391,372 ​ ​ 300,284 ​ ​ 5,386,639 Total debt and lease liabilities ​ Ps. 97,105,783 ​ Ps. (11,567,300) ​ Ps. 10,087,890 ​ Ps. (1,117,157) ​ Ps. 14,791,329 ​ Ps. 300,284 ​ Ps. 109,600,829 ​ ​ ​ ​ ​ ​ ​ ​ ​ ​ ​ ​ ​ ​ ​ ​ ​ ​ ​ ​ ​ ​ ​ ​ ​ ​ ​ ​ Cash Flow ​ Non-Cash Changes ​ ​ ​ ​ ​ ​ ​ ​ ​ ​ ​ ​ ​ ​ ​ ​ ​ Foreign ​ ​ ​ ​ ​ ​ Balance as of ​ New Debt ​ Net Gain of Exchange ​ Balance as of ​ January 1, 2023 Payments and Leases Prepayment Income Interest December 31, 2023 Debt ​ Ps. 106,235,385 ​ Ps. (5,899,981) ​ Ps. — ​ Ps. (523,628) ​ Ps. (9,997,543) ​ Ps. — ​ Ps. 89,814,233 Lease liabilities ​ ​ 8,369,072 ​ ​ (1,793,602) ​ ​ 619,652 ​ ​ — ​ ​ (352,172) ​ ​ 448,600 ​ ​ 7,291,550 Total debt and lease liabilities ​ Ps. 114,604,457 ​ Ps. (7,693,583) ​ Ps. 619,652 ​ Ps. (523,628) ​ Ps. (10,349,715) ​ Ps. 448,600 ​ Ps. 97,105,783 ​ Credit Facilities In February 2023, Sky executed a revolving credit facility with a Mexican bank for up to an amount of Ps.1,000,000, which funds may be used for general corporate purposes, including the repayment of debt, with a maturity in 2028. In March 2023, Sky used funds of this revolving facility in the principal amount of Ps.400,000 to repay a portion of its debt, plus interest payable on a monthly basis at the annual rate of TIIE plus 0.85%. In December 2023, Sky prepaid all of the used funds under this credit facility plus accrued interest in the aggregate amount of Ps.403,981. Under the terms of this revolving credit facility, Sky is required to comply with certain restrictive covenants and financial coverage ratios. As of December 31, 2024, the unused principal amount of this credit facility amounted to Ps.1,000,000. ​ As discussed above, in April 2024, the Company and two of its subsidiaries in the Grou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15. Financial Instruments The Group ’ ’ The fair value of long-term loans that the Group borrowed from leading Mexican banks (see Note 14), has been estimated using the borrowing rates currently available to the Group for bank loans with similar terms and average maturities. The fair value of non-current investments in financial instruments, and currency option and interest rate swap agreements were determined by using valuation techniques that maximize the use of observable market data. The carrying amount and estimated fair values of the Group’s non-derivative financial instruments as of December 31, 2024 and 2023, were as follows: ​ ​ ​ ​ ​ ​ ​ ​ ​ ​ ​ ​ ​ ​ ​ 2024 ​ 2023 ​ Carrying Amount Fair Value Carrying Amount Fair Value Assets: ​ ​ ​ ​ Cash and cash equivalents ​ Ps. 46,193,173 ​ Ps. 46,193,173 ​ Ps. 32,586,352 ​ Ps. 32,586,352 Trade accounts receivable, net ​ 6,175,819 ​ 6,175,819 ​ 8,131,458 ​ 8,131,458 Long-term loan and interest receivable from GTAC (see Note 10) ​ 1,024,371 ​ 1,031,497 ​ 948,549 ​ 953,423 Open-Ended Fund (see Note 9) ​ 784,769 ​ 784,769 ​ 674,451 ​ 674,451 Publicly traded equity instruments (see Note 9) ​ 1,709,942 ​ 1,709,942 ​ 1,912,150 ​ 1,912,150 ​ ​ ​ ​ ​ ​ ​ ​ ​ ​ ​ ​ ​ Liabilities: ​ ​ ​ ​ Senior Notes due 2025, 2032 and 2040 Ps. 23,361,664 Ps. 22,806,032 Ps. 18,954,884 Ps. 20,432,901 Senior Notes due 2045 ​ 16,499,319 ​ 11,969,101 ​ 13,387,004 ​ 11,542,810 Senior Notes due 2037 and 2043 ​ 10,725,690 ​ 6,794,877 ​ 10,725,690 ​ 8,090,190 Senior Notes due 2026 and 2046 ​ 22,684,545 ​ 19,734,233 ​ 18,405,492 ​ 18,379,439 Senior Notes due 2049 ​ 13,792,972 ​ 10,280,454 ​ 11,191,163 ​ 10,035,228 Notes due 2027 ​ 4,500,000 ​ 4,252,725 ​ 4,500,000 ​ 4,233,150 Long-term loans payable to Mexican banks ​ 12,650,000 ​ 12,777,242 ​ 12,650,000 ​ 12,789,686 Lease liabilities ​ ​ 5,386,639 ​ ​ 5,454,171 ​ ​ 7,291,550 ​ ​ 7,334,492 ​ The carrying amounts (based on estimated fair values), notional amounts, and maturity dates of the Group’s derivative financial instruments as of December 31, 2024 and 2023, were as follows: ​ ​ ​ ​ ​ ​ ​ ​ ​ ​ ​ ​ ​ Notional ​ ​ ​ ​ ​ Amount ​ December 31, 2024: ​ Carrying ​ (U.S. Dollars in ​ ​ Derivative Financial Instruments ​ Amount ​ Thousands) ​ Maturity Date Assets: ​ ​ ​ ​ Derivatives recorded as accounting hedges (cash flow hedges): ​ ​ ​ ​ Forwards (a) ​ Ps. 1,975,071 ​ U.S.$ 592,005 ​ January 2025 through January 2026 Derivatives not recorded as accounting hedges: ​ ​ ​ ​ ​ ​ ​ ​ TVI’s Forwards (b) ​ ​ 4,408 ​ U.S.$ 8,000 ​ January through March 2025 Empresas Cablevision’s Forwards (c) ​ ​ 2,502 ​ U.S.$ 4,000 ​ February through March 2025 Cablemás´s Forwards (d) ​ ​ 2,180 ​ U.S.$ 5,000 ​ January 2025 Sky’s Forwards (e) ​ ​ 8,072 ​ U.S.$ 15,000 ​ March 2025 Forwards (f) ​ ​ 8,818 ​ U.S.$ 14,000 ​ January through March 2025 Total assets ​ Ps. 2,001,051 ​ ​ ​ ​ ​ ​ ​ ​ ​ ​ ​ ​ ​ ​ ​ ​ ​ ​ ​ ​ ​ ​ ​ ​ ​ ​ ​ ​ ​ ​ ​ ​ ​ December 31, 2023: Carrying Notional ​ Derivative Financial Instruments Amount Amount Maturity Date Assets: ​ ​ ​ ​ Derivatives recorded as accounting hedges (cash flow hedges): ​ ​ ​ ​ ​ ​ ​ ​ Interest rate swaps (g) ​ Ps. 251,738 ​ Ps. 10,000,000 ​ June 2024 Total current assets ​ Ps. 251,738 ​ ​ ​ ​ ​ ​ (a) As of December 31, 2024, the Company had entered into derivative contracts of foreign currency (forwards) to fix the exchange rate for the purchase of U.S. $592 million, at an average exchange rate of Ps. 18.0059 . The Company has recognized the change in fair value of this transaction as an accounting hedge and recorded a cumulative income of Ps. 1,857,456 for this transaction agreement in other comprehensive income or loss as of December 31, 2024. As a result of the change in fair value of these agreements in the year ended December 31, 2024, the Company recorded an income of Ps. 456,559 in consolidated other finance income or expense. (b) As of December 31, 2024, TVI had foreign currency contracts (forwards) in the aggregate notional amount of U.S. $8 million at an average rate of Ps. 20.4503 . As a result of the change in fair value of these agreements in the year ended December 31, 2024, the Company recorded an income of Ps. 39,791 in consolidated other finance income or expense. (c) As of December 31, 2024, Empresas Cablevisi ó n had foreign currency contracts (forwards) in the aggregate notional amount of U.S. $4 million at an average rate of Ps. 20.4637 . As a result of the change in fair value of these agreements in the year ended December 31, 2024, the Company recorded an income of Ps. 36,474 in consolidated other finance income or expense. (d) As of December 31, 2024, Cablemás had foreign currency contracts (forwards) in the aggregate notional amount of U.S. $5 million at an average rate of Ps. 20.4915 . As a result of the change in fair value of these agreements in the year ended December 31, 2024, the Company recorded an income of Ps. 2,181 in consolidated other finance income or expense. (e) As of December 31, 2024, Sky had foreign currency contracts (forwards) in the aggregate notional amount of U.S. $15 million at an average rate of Ps. 20.4548 . As a result of the change in fair value of these agreements in the year ended December 31, 2024, the Company recorded an income of Ps. 82,065 in consolidated other finance income or expense. (f) As of December 31, 2024, the Company had foreign currency contracts (forwards) in the aggregate notional amount of U.S. $14 million at an average rate of Ps. 20.4645 . As a result of the change in fair value of these agreements, in the year ended December 31, 2024, the Company recorded an income of Ps. 149,593 in consolidated other finance income or expense. (g) In October 2020, the Company entered into derivative transaction agreements (interest rate swaps) through June 2024, to hedge the variable interest rate exposure resulting from a Mexican peso loan of a total principal amount of Ps. 10,000,000 as of December 31, 2023. Under these agreements, the Company receives monthly payments based on aggregate notional amounts of Ps. 10,000,000 as of December 31, 2023, at an annual variable rate of 28 days of TIIE and makes monthly payments based on the same notional amount at an annual weighted average fixed rate of 6.7620% .The Company has recognized the change in fair value of this transaction as an accounting hedge and recorded a cumulative income of Ps. 220,127 in other comprehensive income or loss as of December 31, 2023. In 2023, the Company recorded a gain of Ps. 457,522 in consolidated other finance income or expense. Fair Value Measurement Assets Measured at Fair Value on a Recurring Basis All fair value adjustments as of December 31, 2024 and 2023, represent assets or liabilities measured at fair value on a recurring basis. In determining fair value, the Group’s financial instruments are separated into two categories: investments in financial assets at FVOCIL and derivative financial instruments. Financial assets measured at fair value as of December 31, 2024 and 2023: ​ ​ ​ ​ ​ ​ ​ ​ ​ ​ ​ ​ ​ ​ ​ ​ ​ Quoted Prices in Internal Models Internal Models ​ ​ Balance as of ​ Active Markets ​ with Significant ​ with Significant ​ ​ December 31, ​ for Identical ​ Observable ​ Unobservable ​ 2024 Assets (Level 1) Inputs (Level 2) Inputs (Level 3) Assets: ​ ​ ​ ​ ​ ​ At FVOCIL: ​ ​ ​ ​ ​ ​ ​ ​ Open-Ended Fund ​ Ps. 784,769 ​ Ps. — ​ Ps. 784,769 ​ Ps. — Publicly traded equity instruments ​ ​ 1,709,942 ​ ​ 1,709,942 ​ ​ — ​ ​ — Derivative financial instruments ​ ​ 2,001,051 ​ ​ — ​ ​ 2,001,051 ​ ​ — Total ​ Ps. 4,495,762 ​ Ps. 1,709,942 ​ Ps. 2,785,820 ​ Ps. — ​ ​ ​ ​ ​ ​ ​ ​ ​ ​ ​ ​ ​ ​ ​ ​ ​ ​ ​ Quoted Prices in ​ Internal Models Internal Models ​ Balance as of Active Markets with Significant ​ with Significant ​ ​ December 31, ​ for Identical ​ Observable ​ Unobservable ​ 2023 Assets (Level 1) Inputs (Level 2) Inputs (Level 3) Assets: ​ ​ ​ ​ ​ ​ At FVOCIL: ​ ​ ​ ​ ​ ​ ​ ​ Open-Ended Fund ​ Ps. 674,451 ​ Ps. — ​ Ps. 674,451 ​ Ps. — Publicly traded equity instruments ​ ​ 1,912,150 ​ ​ 1,912,150 ​ ​ — ​ ​ — Derivative financial instruments ​ ​ 251,738 ​ ​ — ​ ​ 251,738 ​ ​ — Total ​ Ps. 2,838,339 ​ Ps. 1,912,150 ​ Ps. 926,189 ​ Ps. — ​ Non-current Financial Assets Investments in debt securities or with readily determinable fair values, are classified as non-current investments in financial instruments, and are recorded at fair value with unrealized gains and losses included in consolidated stockholders’ equity as accumulated other comprehensive result. Non-current financial assets are generally valued using quoted market prices or alternative pricing sources with reasonable levels of price transparency. Such instruments are classified in Level 1, Level 2, and Level 3, depending on the observability of the significant inputs. Open-Ended Fund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AV per share as of such redemption date (see Notes 4 and 9). Disclosures for Each Class of Assets and Liabilities Subject to Recurring Fair Value Measurements Categorized Within Level 3 The Corporate Finance Department of the Company has established rules for a proper portfolio asset classification according to the fair value hierarchy defined by the IFRS Accounting Standards. On a monthly basis, any new assets recognized in the portfolio are classified according to this criteria. Subsequently, there is a quarterly review of the portfolio in order to analyze the need for a change in classification of any of these assets. A sensitivity analysis is performed on the Group’s investments with significant unobservable inputs (Level 3) in order to obtain a reasonable range of possible alternative valuations. This analysis is carried out by the Corporate Finance Department of the Company. Derivative Financial Instruments Derivative financial instruments include swaps, forwards and options (see Notes 2 (w), 4 and 15). The Group’s derivative portfolio is entirely over-the-counter (“OTC”). The Group’s derivatives are valued using industry standard valuation models; projecting future cash flows discounted to present value, using market-based observable inputs including interest rate curves, foreign exchange rates, and forward and spot prices for currencies. When appropriate, valuations are adjusted for various factors such as liquidity, bid/offer spreads and credit spreads considerations. Such adjustments are generally based on available market evidence. In the absence of such evidence, management’s best estimate is used. All derivatives are classified in Level 2. Assets and Liabilities Measured at Fair Value on a Non-Recurring Basis The majority of the Group’s non-financial instruments, which include the investment in shares of TelevisaUnivision, goodwill, intangible assets, inventories, transmission rights, property, plant and equipment and right-of-use assets are not required to be carried at fair value on a recurring basis. However, if certain triggering events occur (or at least annually in the fourth quarter for goodwill and indefinite-lived intangible assets) such that a non-financial instrument is required to be evaluated for impairment, a resulting asset impairment would require that, the non-financial instrument be recorded at the lower of carrying amount or its recoverable amount. The impairment test for goodwill involves a comparison of the recoverable amount of each of the Group ’ Once an asset has been impaired, it is not remeasured at fair value on a recurring basis; however, it is still subject to recoverable amount measurements to test for recoverability of the carrying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4</t>
        </is>
      </c>
    </row>
    <row r="3">
      <c r="A3" s="3" t="inlineStr">
        <is>
          <t>Post-employment Benefits</t>
        </is>
      </c>
      <c r="B3" s="4" t="inlineStr">
        <is>
          <t xml:space="preserve"> </t>
        </is>
      </c>
    </row>
    <row r="4">
      <c r="A4" s="4" t="inlineStr">
        <is>
          <t>Post-employment Benefits</t>
        </is>
      </c>
      <c r="B4" s="4" t="inlineStr">
        <is>
          <t>16. Post-employment Benefits Certain companies in the Group have defined benefit pension plans for certain eligible executives and employees. All pension benefits are based on salary and years of service rendered. Under the provisions of the Mexican Labor Law, seniority premiums are payable based on salary and years of service to employees who resign or are terminated prior to reaching retirement age. Some companies in the Group have seniority premium benefits which are greater than the legal requirement. Post-employment benefits are actuarially determined by using nominal assumptions and attributing the present value of all future expected benefits proportionately over each year from date of hire to age 65. The Group used actuarial assumptions to determine the present value of defined benefit obligations, as follows: ​ ​ ​ ​ ​ ​ ​ ​ 2024 2023 Discount rate 10.5 % 10.4 % Salary increase 5.2 % 5.2 % Inflation rate 3.7 % 3.7 % ​ Had the discount rate of 10.5% used by the Group in 2024 been decreased by 50 basis points, the impact on defined benefit obligation would have been an increase to Ps.1,238,452 as of December 31, 2024. Had the discount rate of 10.4% used by the Group in 2023 been decreased by 50 basis points, the impact on defined benefit obligation would have been an increase to Ps.1,237,945 as of December 31, 2023. The reconciliation between defined benefit obligations and post-employment benefit liability in the consolidated statements of financial position as of December 31, 2024 and 2023, is presented as follows: ​ ​ ​ ​ ​ ​ ​ ​ ​ ​ ​ ​ ​ As of December 31, 2024 ​ ​ ​ ​ ​ Seniority ​ ​ ​ ​ Pensions Premiums 2024 Vested benefit obligations ​ Ps. 322,385 ​ Ps. 270,291 ​ Ps. 592,676 Unvested benefit obligations ​ ​ 239,811 ​ ​ 371,977 ​ ​ 611,788 Defined benefit obligations ​ ​ 562,196 ​ ​ 642,268 ​ ​ 1,204,464 Fair value of plan assets ​ ​ 389,703 ​ ​ 42,279 ​ ​ 431,982 Underfunded status of the plans ​ Ps. 172,493 ​ Ps. 599,989 ​ Ps. 772,482 Post-employment benefit liability ​ Ps. 172,493 ​ Ps. 599,989 ​ Ps. 772,482 ​ ​ ​ ​ ​ ​ ​ ​ ​ ​ ​ ​ ​ As of December 31, 2023 ​ ​ ​ ​ ​ Seniority ​ ​ ​ ​ Pensions Premiums 2023 Vested benefit obligations ​ Ps. 407,652 ​ Ps. 238,295 ​ Ps. 645,947 Unvested benefit obligations ​ ​ 271,570 ​ ​ 290,011 ​ ​ 561,581 Defined benefit obligations ​ ​ 679,222 ​ ​ 528,306 ​ ​ 1,207,528 Fair value of plan assets ​ ​ 436,091 ​ ​ 38,388 ​ ​ 474,479 Underfunded status of the plans ​ Ps. 243,131 ​ Ps. 489,918 ​ Ps. 733,049 Post-employment benefit liability ​ Ps. 243,131 ​ Ps. 489,918 ​ Ps. 733,049 ​ The components of net periodic pensions and seniority premiums cost for the years ended December 31, 2024 and 2023 consisted of the following: ​ ​ ​ ​ ​ ​ ​ ​ ​ 2024 2023 Service cost ​ Ps. 76,323 Ps. 82,190 Interest cost ​ 109,698 ​ 110,925 Prior service cost for plan amendments ​ (14,694) ​ (64,812) Interest on plan assets ​ (35,596) ​ (40,646) Net periodic cost Ps. 135,731 Ps. 87,657 ​ The Group’s defined benefit obligations, plan assets, funded status and balances in the consolidated statements of financial position as of December 31, 2024 and 2023, associated with post-employment benefits, are presented as follows: ​ ​ ​ ​ ​ ​ ​ ​ ​ ​ ​ ​ ​ ​ ​ ​ ​ ​ ​ Seniority ​ ​ ​ ​ ​ ​ ​ Pensions Premiums 2024 2023 Defined benefit obligations: ​ ​ ​ ​ ​ ​ ​ ​ ​ ​ ​ Beginning of year ​ Ps. 679,222 ​ Ps. 528,306 ​ Ps. 1,207,528 ​ Ps. 1,277,233 Retirement of spun-off businesses ​ ​ (65,049) ​ ​ (20,906) ​ ​ (85,955) ​ ​ — Service cost ​ ​ 23,696 ​ ​ 52,627 ​ ​ 76,323 ​ ​ 82,190 Interest cost ​ ​ 59,372 ​ ​ 50,326 ​ ​ 109,698 ​ ​ 110,925 Benefits paid ​ ​ (123,417) ​ ​ (35,108) ​ ​ (158,525) ​ ​ (73,644) Remeasurement of post-employment benefit obligations ​ ​ (4,724) ​ ​ 74,813 ​ ​ 70,089 ​ ​ (124,364) Past service cost ​ ​ (6,904) ​ ​ (7,790) ​ ​ (14,694) ​ ​ (64,812) End of year ​ ​ 562,196 ​ ​ 642,268 ​ ​ 1,204,464 ​ ​ 1,207,528 ​ ​ ​ ​ ​ ​ ​ ​ ​ ​ ​ ​ ​ Fair value of plan assets: ​ ​ ​ ​ ​ ​ ​ ​ ​ ​ ​ ​ Beginning of year ​ ​ 436,091 ​ ​ 38,388 ​ ​ 474,479 ​ ​ 505,765 Retirement of spun-off businesses ​ ​ (907) ​ ​ (981) ​ ​ (1,888) ​ ​ — Return on plan assets ​ ​ 32,003 ​ ​ 3,593 ​ ​ 35,596 ​ ​ 40,646 Remeasurement on plan assets ​ ​ 5,573 ​ ​ 1,737 ​ ​ 7,310 ​ ​ (40,429) Benefits paid ​ ​ (83,057) ​ ​ (458) ​ ​ (83,515) ​ ​ (31,503) End of year ​ ​ 389,703 ​ ​ 42,279 ​ ​ 431,982 ​ ​ 474,479 Unfunded status of the plans ​ Ps. 172,493 ​ Ps. 599,989 ​ Ps. 772,482 ​ Ps. 733,049 ​ The changes in the net post-employment liability in the consolidated statements of financial position as of December 31, 2024 and 2023, are as follows: ​ ​ ​ ​ ​ ​ ​ ​ ​ ​ ​ ​ ​ ​ ​ ​ ​ ​ ​ Seniority ​ ​ ​ ​ ​ ​ ​ Pensions Premiums 2024 2023 Net post-employment liability at beginning of year ​ Ps. 243,131 ​ Ps. 489,918 ​ Ps. 733,049 ​ Ps. 771,468 Retirement of spun-off businesses ​ ​ (64,142) ​ ​ (19,925) ​ ​ (84,067) ​ ​ — Net periodic cost ​ ​ 44,161 ​ ​ 91,570 ​ ​ 135,731 ​ ​ 87,657 Remeasurement of post-employment benefits ​ ​ (10,297) ​ ​ 73,076 ​ ​ 62,779 ​ ​ (83,935) Benefits paid ​ ​ (40,360) ​ ​ (34,650) ​ ​ (75,010) ​ ​ (42,141) Net post-employment liability at end of year ​ Ps. 172,493 ​ Ps. 599,989 ​ Ps. 772,482 ​ Ps. 733,049 ​ The post-employment benefits as of December 31, 2024 and 2023, and remeasurements adjustments for the years ended December 31, 2024 and 2023, are summarized as follows: ​ ​ ​ ​ ​ ​ ​ ​ ​ 2024 2023 Pensions: ​ ​ Defined benefit obligations ​ Ps. 562,196 ​ Ps. 679,222 Plan assets ​ ​ 389,703 ​ ​ 436,091 Unfunded status of plans ​ ​ 172,493 ​ ​ 243,131 Remeasurements adjustments (1) ​ ​ (10,297) ​ ​ (70,149) ​ ​ ​ ​ ​ ​ ​ Seniority premiums: ​ ​ ​ ​ ​ Defined benefit obligations ​ Ps. 642,268 ​ Ps. 528,306 Plan assets ​ ​ 42,279 ​ ​ 38,388 Unfunded status of plans ​ ​ 599,989 ​ ​ 489,918 Remeasurements adjustments (1) ​ ​ 73,076 ​ ​ (13,786) ​ (1) On defined benefit obligations and plan assets. Pensions and Seniority Premiums Plan Assets The plan assets are invested according to specific investment guidelines determined by the technical committees of the pension plan and seniority premiums trusts and in accordance with actuarial computations of funding requirements. These investment guidelines require a minimum investment of 30% of the plan assets in fixed rate instruments, or mutual funds comprised of fixed rate instruments. The plan assets that are invested in mutual funds are all rated “AA” or “AAA” by at least one of the main rating agencies. These mutual funds vary in liquidity characteristics ranging from one day to one month. The investment goals of the Group’s plan assets are to preserve principal amounts, diversify the portfolio, maintain a high degree of liquidity and credit quality, and deliver competitive returns subject to prevailing market conditions. Currently, the plan assets do not engage in the use of financial derivative instruments. The Group’s target allocation in the foreseeable future is to maintain approximately 30% in equity securities and 70% in fixed rate instruments. The weighted average asset allocation of the plan assets by asset category as of December 31, 2024 and 2023, was as follows: ​ ​ ​ ​ ​ ​ ​ ​ 2024 2023 Equity securities (1) 45.0 % 42.1 % Fixed rate instruments 55.0 % 57.9 % Total 100.0 % 100.0 % ​ (1) Included within plan assets at December 31, 2024 and 2023, are shares of the Company held by the trust with a fair value of Ps. 21,236 and Ps. 34,851 , respectively. The weighted average expected long-term rate of return of plan assets of 10.48% and 10.42% were used in determining net periodic pension cost in 2024 and 2023, respectively. The rate used reflected an estimate of long-term future returns for the plan assets. This estimate was primarily a function of the asset classes (equities versus fixed income) in which the plan assets were invested and the analysis of past performance of these asset classes over a long period of time. This analysis included expected long-term inflation, and the risk premiums associated with equity investments and fixed income investments. The following table summarizes the Group’s plan assets measured at fair value on a recurring basis as of December 31, 2024 and 2023: ​ ​ ​ ​ ​ ​ ​ ​ ​ ​ ​ ​ ​ ​ ​ ​ ​ ​ ​ Quoted Prices in ​ Internal Models ​ Internal Models ​ ​ Balance as of ​ Active Markets ​ with Significant ​ with Significant ​ ​ December 31, ​ for Identical ​ Observable ​ Unobservable ​ 2024 Assets (Level 1) Inputs (Level 2) Inputs (Level 3) Common Stocks (1) ​ Ps. 21,236 ​ Ps. 21,236 ​ Ps. — ​ Ps. — Mutual funds (fixed rate instruments) (2) ​ ​ 25,095 ​ ​ 25,095 ​ ​ — ​ ​ — Money market securities (3) ​ ​ 207,910 ​ ​ 207,910 ​ ​ — ​ ​ — Other equity securities ​ ​ 165,755 ​ ​ 165,755 ​ ​ — ​ ​ — Total investment assets ​ ​ 419,996 ​ ​ 419,996 ​ ​ — ​ ​ — Cash management ​ ​ 11,986 ​ ​ — ​ ​ — ​ ​ — Total investment assets and cash management ​ Ps. 431,982 ​ Ps. 419,996 ​ Ps. — ​ Ps. — ​ ​ ​ ​ ​ ​ ​ ​ ​ ​ ​ ​ ​ ​ ​ ​ ​ ​ ​ Quoted Prices in ​ Internal Models ​ Internal Models ​ ​ Balance as of ​ Active Markets ​ with Significant ​ with Significant ​ ​ December 31, ​ for Identical ​ Observable ​ Unobservable ​ 2023 Assets (Level 1) Inputs (Level 2) Inputs (Level 3) Common Stocks (1) ​ Ps. 34,851 ​ Ps. 34,851 ​ Ps. — ​ Ps. — Mutual funds (fixed rate instruments) (2) ​ ​ 23,703 ​ ​ 23,703 ​ ​ — ​ ​ — Money market securities (3) ​ ​ 238,556 ​ ​ 238,556 ​ ​ — ​ ​ — Other equity securities ​ ​ 163,698 ​ ​ 163,698 ​ ​ — ​ ​ — Total investment assets ​ ​ 460,808 ​ ​ 460,808 ​ ​ — ​ ​ — Cash management ​ ​ 13,671 ​ ​ — ​ ​ — ​ ​ — Total investment assets and cash management ​ Ps. 474,479 ​ Ps. 460,808 ​ Ps. — ​ Ps. —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 The Group did not make significant contributions to its plan assets in 2024 and 2023 and does not expect to make significant contributions to its plan assets in 2025. The weighted average duration of the defined benefit plans as of December 31, 2024 and 2023, were as follows: ​ ​ ​ ​ ​ ​ ​ 2024 2023 Seniority Premiums 8.8 years ​ 9.0 years Pensions 2.9 years ​ 3.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Long-term Retention Plan</t>
        </is>
      </c>
      <c r="B1" s="2" t="inlineStr">
        <is>
          <t>12 Months Ended</t>
        </is>
      </c>
    </row>
    <row r="2">
      <c r="B2" s="2" t="inlineStr">
        <is>
          <t>Dec. 31, 2024</t>
        </is>
      </c>
    </row>
    <row r="3">
      <c r="A3" s="3" t="inlineStr">
        <is>
          <t>Capital Stock and Long-term Retention Plan</t>
        </is>
      </c>
      <c r="B3" s="4" t="inlineStr">
        <is>
          <t xml:space="preserve"> </t>
        </is>
      </c>
    </row>
    <row r="4">
      <c r="A4" s="4" t="inlineStr">
        <is>
          <t>Capital Stock and Long-term Retention Plan</t>
        </is>
      </c>
      <c r="B4" s="4" t="inlineStr">
        <is>
          <t>17. Capital Stock The Company has four classes of capital stock: Series “A” Shares, Series “B” Shares, Series “D” Shares and Series par value The Company’s shares are publicly traded in Mexico, primarily in the form of Ordinary Participation Certificates (“CPOs”), each CPO representing 117 shares comprised of 25 Series “A” Shares, 22 Series “B” Shares, 35 Series “D” Shares and 35 Series “L” Shares; and in the United States in the form of Global Depositary Shares (“GDS”), each GDS representing five CPOs. Non-Mexican holders of CPOs do not have voting rights with respect to the Series “A”, Series “B” and Series “D” Shares. At December 31, 2024, shares of capital stock and CPOs consisted of (in millions): ​ ​ ​ ​ ​ ​ ​ ​ ​ ​ ​ ​ Repurchased ​ Held by a ​ ​ ​ Authorized and ​ by the ​ Company’s ​ ​ ​ Issued (1) Company (2) Trust (3) Outstanding Series “A” Shares 118,614.2 — ​ (6,993.9) 111,620.3 Series “B” Shares 54,882.2 — ​ (6,139.9) 48,742.3 Series “D” Shares 83,562.7 — ​ (6,018.1) 77,544.6 Series “L” Shares 83,562.7 — ​ (6,018.1) 77,544.6 Total 340,621.8 — ​ (25,170.0) 315,451.8 ​ ​ ​ ​ ​ ​ ​ ​ ​ Shares in the form of CPOs 279,337.5 — ​ (20,117.7) 259,219.8 Shares not in the form of CPOs 61,284.3 — ​ (5,052.3) 56,232.0 Total 340,621.8 ​ — ​ (25,170.0) 315,451.8 CPOs ​ 2,387.5 ​ — ​ (171.9) ​ 2,215.6 ​ (1) As of December 31, 2024, the authorized and issued capital stock amounted to Ps. 3,933,549 (nominal Ps. 1,970,999 ). In connection with the Spin-off carried out on January 31, 2024, and the Company’s distribution of the Spun-off Businesses to Ollamani, the Company reduced its capital stock on that date in the amount of Ps. 752,071 (nominal Ps. 376,844 ), without having modified the number of outstanding shares of the Company (see Notes 3 and 28). (2) In connection with a share repurchase program that was approved by the Company’s stockholders and is exercised at the discretion of management. During the year ended December 31, 2024, the Company did not buy any shares under this program. In April 2024, the Company´s stockholders approved the cancellation in May 2024 of 3,217.5 million shares of the Company’s capital stock in the form of 27.5 million CPOs, which were repurchased by the Company in 2023. (3) Primarily in connection with the Company’s Long - Term Retention Plan (“LTRP”) described below. A reconciliation of the number of shares and CPOs outstanding for the years ended December 31, 2024 and 2023, is presented as follows (in millions): ​ ​ ​ ​ ​ ​ ​ ​ ​ ​ ​ ​ ​ ​ ​ ​ Series “A” ​ Series “B” ​ Series “D” ​ Series “L” ​ Shares ​ CPOs ​ Shares Shares Shares Shares Outstanding Outstanding As of January 1, 2023 114,750.2 51,649.7 82,169.9 82,169.9 330,739.7 2,347.7 Acquired (1) ​ (1,742.5) ​ (1,533.4) ​ (2,439.5) ​ (2,439.5) ​ (8,154.9) ​ (69.7) Forfeited (2) (139.4) (122.7) (195.2) (195.2) (652.5) (5.6) Acquired (2) ​ (316.9) ​ (278.9) ​ (443.6) ​ (443.6) ​ (1,483.0) ​ (12.7) Released (2) 890.3 630.7 1,003.1 1,003.1 3,527.2 28.7 As of December 31, 2023 113,441.7 50,345.4 80,094.7 80,094.7 323,976.5 2,288.4 Acquired (2) ​ (976.2) ​ (859.2) ​ (1,366.8) ​ (1,366.8) ​ (4,569.0) ​ (39.0) Forfeited (2) (1,466.9) (1,290.9) (2,053.6) (2,053.6) (6,865.0) (58.7) Released (2) 621.7 547.0 870.3 870.3 2,909.3 24.9 As of December 31, 2024 111,620.3 48,742.3 77,544.6 77,544.6 315,451.8 2,215.6 ​ (1) Repurchased or cancelled by the Company in connection with a share repurchase program. (2) Acquired, released, cancelled or forfeited by a Company’s trust in connection with the Company’s LTRP described below. Under the Company’s bylaws, the Company’s Board of Directors consists of 20 members, of which the holders of Series “A” Shares, Series “B” Shares, Series “D” Shares and Series “L” Shares, each voting as a class, are entitled to elect eleven members, five members, two members and two members, respectively. Holders of Series “D” Shares are entitled to receive a preferred dividend equal to 5% of the nominal capital attributable to those Shares (nominal Ps.0.00028932372948 per share) before any dividends are payable in respect of Series “A” Shares, Series “B” Shares or Series “L” Shares. Holders of Series “A” Shares, Series “B” Shares and Series “L” Shares are entitled to receive the same dividends as holders of Series “D” Shares if stockholders declare dividends in addition to the preferred dividend that holders of Series “D” Shares are entitled to. If the Company is liquidated, Series “D” Shares are entitled to a liquidation preference equal to the nominal capital attributable to those Shares nominal Ps.0.00578647458969 per share before any distribution is made in respect of Series “A” Shares, Series “B” Shares and Series “L” Shares. At December 31, 2024, the restated for inflation tax value of the Company’s common stock was Ps.52,707,375 In the event of any capital reduction in excess of the tax value of the Company’s common stock, such excess will be treated as dividends for income tax purposes (see Note 18). Long-Term Retention Plan The Company has adopted a LTRP for the conditional sale of the Company’s capital stock to key Group officers and employees under a special purpose trust. At the Company’s annual general ordinary stockholders’ meeting held on April 2, 2013, the Company’s stockholders approved that the number of CPOs that may be granted annually under the LTRP shall be up to 1.5% of the capital of the Company. As of December 31, 2024, approximately 21.0 million CPOs or CPO equivalents that were transferred to LTRP participants were sold in the open market during 2022, 2023 and 2024. Additional sales will continue to take place during or after 2025. The special purpose trust created to implement the LTRP as of December 31, 2024 had approximately 208.1 million CPOs or CPO equivalents. This figure is net of approximately 38.5 million, 28.6 million and 20.4 million CPOs or CPO equivalents vested in 2022, 2023 and 2024, respectively. Of the 208.1 million CPOs or CPO equivalents approximately 79.3% are in the form of CPOs and the remaining 20.7% are in the form of Series “A”, Series “B”, Series “D” and Series “L” Shares, not in the form of CPO units. As of December 31, 2024, approximately 96.3 million CPOs or CPO equivalents were held by a Company trust and will become vested between 2024 and 2026 at prices ranging from Ps.38.32 to Ps.1.60 per CPO, which may be reduced by dividends, a liquidity discount and the growth of the consolidated or relevant segment Operating Income Before Depreciation and Amortization, or OIBDA (including OIBDA affected by acquisitions) between the date of award and the vesting date, among others. Historically, the price at which the conditional sales of the awards were made to beneficiaries was based on the lowest of (i) the closing price of the CPO on March 31 of the year of the relevant award, and (ii) the average price of the CPO during the first three months of the year of the relevant award. Beginning with the grants awarded in respect of fiscal year 2020 under the LTRP, a portion of such awards is granted at the sale price described before, and the remaining part of the relevant awards at a sale price equal to the nominal value of the CPO, which was determined at Ps.1.60 per CPO. During the year ended December 31, 2024, the trust for the LTRP increased the number of shares and CPOs held for the purposes of this Plan in the amount of (i) 4,569.0 million shares of the Company in the form of 39.0 million CPOs, which were acquired in the amount of Ps.378,894; (ii) 4,284.7 million shares in the form of 36.6 million CPOs, and 88.1 million shares in the form of 0.8 million CPOs which were cancelled in the third and fourth quarter of 2024, respectively, in connection with agreements entered into by the Company and certain officers for shares that were conditionally sold to these executives in 2019, which conditions had not yet been satisfied; and (iii) 2,492.2 million shares of the Company in the form of 21.3 million CPOs, in connection with forfeited rights under this Plan. Also, the trust for the LTRP released 2,909.3 million shares of the Company in the form of 24.9 million CPOs. Following the completion of the TelevisaUnivision Transaction, the Board of Directors of the Company approved the following actions: (i) cancelling certain sale contracts for 10.8 million CPOs, corresponding to unvested conditional to sales under the LTRP to certain officers and employees of the Company in 2019, 2020 and 2021; and (ii) releasing 8.0 million CPOs under the corresponding grants to such individuals. The CPOs released under such grants were sold at Ps.1.60 per CPO. In connection with this approval, the Company cancelled 10.8 million CPOs under such contracts and recognized the release of 7.1 million CPOs in the first half of 2022. In addition to the LTRP, the Company entered into conditional sale contracts with certain officers of the Group, primarily in February 2022, for 24.7 million CPOs, of which 23.9 million of CPOs and 0.8 million of CPOs were released as a share-based expense in the first quarter and second quarter of 2022, respectively. During the year ended December 31, 2023, the trust for the LTRP increased the number of shares and CPOs held for the purposes of this Plan in the amount of (i) 1,483.0 million shares of the Company in the form of 12.7 million CPOs, which were acquired in the amount of Ps.172,976; and (ii) 652.5 million shares of the Company in the form of 5.6 million CPOs, in connection with forfeited rights under this Plan. Also, the trust for the LTRP released 3,353.5 million shares of the Company in the form of 28.7 million CPOs and 173.7 million Series “A” Shares not in the form of CPOs. During the years ended December 31, 2024 and 2023, the Company made a funding for acquisition of shares in the aggregate amount of Ps.132,572 and Ps.86,000, respectively, to the trust held for the Company’s LTRP. The Group has determined its share-based compensation expense (see Note 2 (y)), by using the BSPM at the date on which the stock was conditionally sold to certain officers and employees of the Company under the Company’s LTRP, based on the following arrangements and weighted-average assumptions: ​ ​ ​ ​ ​ ​ ​ ​ ​ ​ ​ Long-Term Retention Plan Arrangements: ​ ​ Year of grant ​ 2022 2023 2024 ​ Number of CPOs or CPOs equivalent granted ​ 27,500 11,600 ​ 52,539 ​ Contractual life ​ 3.00 years ​ 3.00 years ​ 3.00 years ​ ​ ​ ​ ​ ​ ​ ​ ​ Assumptions: ​ ​ ​ ​ ​ ​ ​ Dividend yield ​ 0.92 % 2.5 % 3.21 % Expected volatility (1) ​ 45.75 % 45.51 % 42.83 % Risk-free interest rate ​ 9.17 % 9.05 % 9.57 % Expected average life of awards ​ 3.00 years ​ 3.00 years ​ 3.00 years ​ ​ (1) Volatility was determined by reference to historically observed prices of the Company’s CPOs. A summary of the stock conditionally sold to employees under the LTRP as of December 31, 2024 and 2023, is presented below (in Mexican pesos and thousands of CPOs): ​ ​ ​ ​ ​ ​ ​ ​ ​ ​ ​ ​ 2024 ​ 2023 ​ ​ CPOs or CPOs ​ Weighted-Average ​ CPOs or CPOs ​ Weighted-Average ​ Equivalent Exercise Price Equivalent Exercise Price Long-Term Retention Plan: ​ ​ ​ ​ Outstanding at beginning of year 176,898 23.72 170,731 30.68 Conditionally sold 52,539 6.25 11,600 9.38 Paid by employees (3,841) 1.60 (1,795) 1.60 Forfeited (65,643) 41.09 (3,638) 70.14 Outstanding at end of year 159,953 11.64 176,898 23.72 To be paid by employees at end of year 63,643 17.09 107,822 33.05 ​ As of December 31, 2024 and 2023, the weighted-average remaining contractual life of the stock conditionally sold to employees under the LTRP is 1.16 years and 1.18 In addition to the LTRP, the Company entered into conditional sale contracts with members of its Board of Directors for 1.7 and 4.5 million CPOs in July 2022 and October 2023, respectively, with vesting periods of n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tained Earnings and Accumulated Other Comprehensive Income or Loss</t>
        </is>
      </c>
      <c r="B1" s="2" t="inlineStr">
        <is>
          <t>12 Months Ended</t>
        </is>
      </c>
    </row>
    <row r="2">
      <c r="B2" s="2" t="inlineStr">
        <is>
          <t>Dec. 31, 2024</t>
        </is>
      </c>
    </row>
    <row r="3">
      <c r="A3" s="3" t="inlineStr">
        <is>
          <t>Retained Earnings and Accumulated Other Comprehensive Income or Loss</t>
        </is>
      </c>
      <c r="B3" s="4" t="inlineStr">
        <is>
          <t xml:space="preserve"> </t>
        </is>
      </c>
    </row>
    <row r="4">
      <c r="A4" s="4" t="inlineStr">
        <is>
          <t>Retained Earnings and Accumulated Other Comprehensive Income or Loss</t>
        </is>
      </c>
      <c r="B4" s="4" t="inlineStr">
        <is>
          <t>18. Retained Earnings and Accumulated Other Comprehensive Income or Loss (a) Retained Earnings: ​ ​ ​ ​ ​ ​ ​ ​ ​ ​ ​ ​ ​ ​ ​ ​ ​ ​ ​ ​ ​ ​ Net Income ​ ​ ​ ​ ​ Legal ​ Unappropriated ​ (Loss) ​ Retained ​ Reserve Earnings for the Year Earnings Balance at January 1, 2023 ​ Ps. 2,139,007 ​ 84,202,672 ​ 44,712,180 ​ 131,053,859 Appropriation of net income relating to 2022 ​ — ​ 44,712,180 ​ (44,712,180) ​ — Dividends ​ ​ — ​ ​ (1,027,354) ​ ​ — ​ ​ (1,027,354) Sale of repurchased shares ​ ​ — ​ ​ (692,062) ​ ​ — ​ ​ (692,062) Cancellation of sale of shares ​ ​ — ​ ​ 79,196 ​ ​ — ​ ​ 79,196 Share-based compensation ​ ​ — ​ ​ 748,500 ​ ​ — ​ ​ 748,500 Shares cancellation ​ ​ — ​ ​ (1,339,107) ​ ​ — ​ ​ (1,339,107) Net loss attributable to stockholders of the Company ​ — ​ — ​ (8,422,730) ​ (8,422,730) Balance at December 31, 2023 ​ 2,139,007 ​ 126,684,025 ​ (8,422,730) ​ 120,400,302 Spun-off Businesses to Ollamani ​ ​ (340,623) ​ ​ (5,560,995) ​ ​ — ​ ​ (5,901,618) Appropriation of net income relating to 2023 ​ — ​ (8,422,730) ​ 8,422,730 ​ — Dividends ​ ​ — ​ ​ (1,018,954) ​ ​ — ​ ​ (1,018,954) Sale of repurchased shares ​ ​ — ​ ​ 736,165 ​ ​ — ​ ​ 736,165 Cancellation of sale of shares ​ ​ — ​ ​ 1,636,187 ​ ​ — ​ ​ 1,636,187 Share-based compensation ​ ​ — ​ ​ 488,832 ​ ​ — ​ ​ 488,832 Shares cancellation ​ ​ — ​ ​ (336,213) ​ ​ — ​ ​ (336,213) Acquisition of non-controlling interests in Sky ​ ​ — ​ ​ 4,301,921 ​ ​ — ​ ​ 4,301,921 Net loss attributable to stockholders of the Company ​ — ​ — ​ (8,265,520) ​ (8,265,520) Balance at December 31, 2024 Ps. 1,798,384 Ps. 118,508,238 Ps. (8,265,520) Ps. 112,041,102 ​ In accordance with Mexican law, the legal reserve must be increased by 5% of annual net profits until it reaches 20% of the capital stock amount. As of December 31, 2024 and 2023, the Company’s legal reserve amounted to Ps. 1,798,384 and Ps. 2,139,007, respectively, and was classified into retained earnings in consolidated equity. As the legal reserve reached 20% of the capital stock amount, no additional increases were required in 2024, 2023 and 2022. This reserve is not available for dividends but may be used to reduce a deficit or may be transferred to stated capital. Other appropriations of profits require the vote of the Company’s stockholders. In April 2022, the Company’s stockholders approved the payment of a dividend of Ps.0.35 per CPO and Ps.0.002991452991 per share of Series “A,” “B,” “D” and “L” Shares, not in the form of a CPO unit, which was paid in cash in May 2022, in the aggregate amount of Ps.1,053,392. In April 2023, the Company’s stockholders approved the payment of a dividend of Ps.0.35 per CPO and Ps.0.002991452991 per share of Series “A,” “B,” “D” and “L” Shares, not in the form of a CPO unit, which was paid in cash in May 2023, in the aggregate amount of Ps.1,027,354. In April 2024, the Company’s stockholders approved the payment of a dividend of Ps.0.35 per CPO and Ps.0.002991452991 per share of Series “A,” “B,” “D” and “L” Shares, not in the form of a CPO unit, which was paid in cash in May 2024, in the aggregate amount of Ps.1,018,954. Dividends, either in cash or in other forms, paid by the Mexican companies in the Group will be subject to income tax if the dividends are paid from earnings that have not been subject to Mexican income tax computed on an individual company basis under the provisions of the Mexican Income Tax Law. In this case, dividends will be taxable by multiplying such dividends by a 1.4286 factor and applying to the resulting amount the income tax rate of 30%. This income tax will be paid by the company paying the dividends. In addition, the entities that distribute dividends to its stockholders who are individuals or foreign residents must withhold 10% thereof for income tax purposes, which will be paid in Mexico. The foregoing will not be applicable when distributed dividends arise from the “taxed net earnings account” computed on an individual company basis generated through December 31, 2013. As of December 31, 2024, cumulative earnings that have been subject to income tax and can be distributed by the Company free of Mexican income tax amounted to Ps.94,198,753. (b) Accumulated Other Comprehensive Income or Loss: ​ ​ ​ ​ ​ ​ ​ ​ ​ ​ ​ ​ ​ ​ ​ ​ ​ ​ ​ ​ ​ ​ ​ ​ ​ ​ ​ ​ ​ ​ ​ ​ ​ ​ ​ ​ ​ ​ ​ ​ Exchange ​ Remeasurement ​ Derivative ​ Share of ​ ​ ​ ​ ​ ​ ​ ​ ​ ​ ​ ​ ​ ​ Exercised ​ Differences on ​ of Post- ​ Financial ​ Income ​ ​ ​ ​ ​ ​ ​ ​ ​ ​ ​ Other ​ Warrants for ​ Translating ​ Employment ​ Instruments ​ of Associates ​ ​ ​ ​ ​ ​ ​ ​ Open-Ended ​ Equity ​ Common Stock ​ Foreign ​ Benefit ​ Cash Flow ​ and Joint ​ Income ​ ​ ​ ​ Fund Instruments of UHI (1) Operations Obligations Hedges Ventures Taxes Total Accumulated at January 1, 2023 Ps. 1,373,185 Ps. (391,611) ​ Ps. (23,602,220) Ps. 810,294 Ps. (908,411) Ps. 407,900 Ps. 4,354,812 ​ Ps. 7,132,173 Ps. (10,823,878) Changes in other comprehensive (loss) or income ​ (741) ​ (698,903) ​ ​ — ​ (711,843) ​ 81,616 ​ (287,536) ​ ​ 4,278,531 ​ ​ (1,704,039) ​ 957,085 Accumulated at December 31, 2023 ​ 1,372,444 ​ ​ (1,090,514) ​ ​ (23,602,220) ​ ​ 98,451 ​ (826,795) ​ 120,364 ​ 8,633,343 ​ ​ 5,428,134 ​ (9,866,793) Changes in other comprehensive (loss) or income ​ (66,098) ​ (202,208) ​ ​ — ​ 285,502 ​ (51,684) ​ 1,857,456 ​ ​ (7,061,676) ​ ​ 2,222,726 ​ (3,015,982) Accumulated at December 31, 2024 Ps. 1,306,346 Ps. (1,292,722) ​ Ps. (23,602,220) ​ Ps. 383,953 Ps. (878,479) Ps. 1,977,820 Ps. 1,571,667 ​ Ps. 7,650,860 Ps. (12,882,775) ​ (1) On December 29, 2020, the Group exercised its former investment in warrants issued by UHI, the predecessor company of TelevisaUnivision, for common stock of UH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19. Non-controlling Interests Non-controlling interests as of December 31, 2024 and 2023, consisted of: ​ ​ ​ ​ ​ ​ ​ ​ ​ 2024 2023 Capital stock ​ Ps. 771,485 Ps. 1,092,623 Additional paid-in capital ​ 2,952,806 ​ 2,970,693 Legal reserve ​ 149,970 ​ 214,198 Retained earnings from prior years (1) ​ 5,449,774 ​ 11,402,282 Net (loss) income for the year ​ (62,860) ​ (384,522) Accumulated other comprehensive income (loss): ​ ​ ​ ​ Cumulative result from foreign currency translation ​ — ​ 108,629 Remeasurement of post-employment benefit obligations on defined benefit plans ​ (19,606) ​ (11,839) ​ Ps. 9,241,569 Ps. 15,392,064 ​ (1) In the years ended December 31, 2024 and 2023, the Group did no t pay dividends to its non-controlling interests. In June 2024, the Group concluded an agreement for the acquisition of an interest in Sky previously held by AT&amp;T as a non - controlling interest and became owner of 100% of the equity of Sky. As a result of this transaction, the Group (i) reduced its non-controlling interests in consolidated equity; (ii) increased its consolidated retained earnings attributable to stockholders of the Company in the amount of Ps.4,301,921, which resulted primarily from the excess of the amount of the non-controlling interest acquired measured in accordance with IFRS over the fair value of the liability assumed by the Group; and (iii) accounted for the transaction price to be paid in 2027 and 2028, as part of other long-term liabilities in the Group’s consolidated statement of financial position as of December 31, 2024 (see Note 3). ​ Amounts of consolidated current assets, non-current assets, current liabilities and non-current liabilities of Empresas Cablevisión as of December 31, 2024 and 2023, and Sky as of December 31, 2023, are set forth as follows: ​ ​ ​ ​ ​ ​ ​ ​ ​ ​ ​ ​ ​ Empresas Cablevisión (1) ​ Sky (2) ​ 2024 2023 2023 Assets: ​ ​ ​ ​ ​ ​ ​ ​ ​ Current assets ​ Ps. 8,351,193 ​ Ps. 7,255,601 ​ Ps. 6,812,940 Non-current assets ​ 19,935,495 ​ 21,178,757 ​ 15,638,619 Total assets ​ 28,286,688 ​ 28,434,358 ​ 22,451,559 ​ ​ ​ ​ ​ ​ ​ ​ ​ ​ Liabilities: ​ ​ ​ ​ ​ ​ Current liabilities ​ 7,050,863 ​ 5,047,055 ​ 3,255,555 Non-current liabilities ​ 1,727,061 ​ 3,461,020 ​ 4,460,916 Total liabilities ​ 8,777,924 ​ 8,508,075 ​ 7,716,471 Net assets Ps. 19,508,764 Ps. 19,926,283 Ps. 14,735,088 ​ (1) Company’s non-controlling interest of 48.5% and 48.8% as of December 31, 2024, and 2023, respectively. (2) Company’s non-controlling interest of 41.3% as of December 31, 2023. ​ Amounts of consolidated revenues, net income and comprehensive income of Empresas Cablevisión and Sky for the years ended December 31, 2024 and 2023, are set forth as follows: ​ ​ ​ ​ ​ ​ ​ ​ ​ ​ ​ ​ ​ Empresas Cablevisión ​ Sky ​ 2024 2023 2023 Revenues ​ Ps. 14,628,084 ​ Ps. 15,125,879 ​ Ps. 17,585,229 Net (loss) income ​ (93,660) ​ (882,775) ​ ​ (61,224) Comprehensive (loss) income ​ (110,247) ​ (878,777) ​ ​ (175,719) ​ Amounts of consolidated summarized cash flows of Empresas Cablevisión and Sky for the years ended December 31, 2024 and 2023, are set forth as follows: ​ ​ ​ ​ ​ ​ ​ ​ ​ ​ ​ ​ ​ Empresas Cablevisión ​ Sky ​ 2024 2023 2023 Cash flows from operating activities ​ Ps. 5,037,835 ​ Ps. 3,205,302 ​ Ps. 4,963,930 Cash flows used in investing activities ​ (1,696,109) ​ (2,824,154) ​ (2,589,738) Cash flows used in financing activities ​ (1,575,575) ​ (543,845) ​ (2,104,214) Net increase (decrease) in cash and cash equivalents Ps. 1,766,151 Ps. (162,697) Ps. 269,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20. Related Parties The principal transactions carried out by the Group with related parties, including affiliated companies, equity investees, stockholders and entities in which stockholders have an equity interest, for the years ended December 31, 2024, 2023 and 2022, were as follows: ​ ​ ​ ​ ​ ​ ​ ​ ​ ​ ​ ​ 2024 2023 2022 Revenues, other income and interest income: ​ ​ ​ Royalties (a) Ps. 111,766 ​ Ps. — ​ Ps. 660,842 Programming production and transmission rights (b) ​ 1,312,319 ​ 1,516,369 ​ 1,453,105 Telecom services (c) ​ 650,197 ​ 466,957 ​ 205,591 Administrative services (d) ​ 220,027 ​ 73,430 ​ 105,127 Advertising (e) ​ 1,659,121 ​ 1,902,307 ​ 1,854,152 Interest income (f) ​ 540,488 ​ 685,098 ​ 618,921 Lease (i) ​ 529,716 ​ 412,329 ​ 408,893 ​ Ps. 5,023,634 ​ Ps. 5,056,490 ​ Ps. 5,306,631 Costs and expenses: ​ ​ ​ ​ ​ Donations Ps. 30,000 Ps. 30,000 Ps. 26,229 Advertising ​ ​ 167,079 ​ ​ 266,834 ​ ​ 297,497 Administrative services (d) ​ 83,870 ​ 66,597 ​ 125,053 Interests expense ​ ​ 12,798 ​ ​ — ​ ​ — Technical services (g) ​ — ​ 299,192 ​ 391,896 Programming production, transmission rights and telecom (h) ​ 4,412,001 ​ 5,176,944 ​ 4,499,464 ​ Ps. 4,705,748 Ps. 5,839,567 Ps. 5,340,139 ​ (a) Through January 31, 2022, the Group received royalties from Univision for programming provided pursuant to an amended PLA, pursuant to which Univision had the right to broadcast certain Group’s content in the United States. The amended PLA was terminated by the parties on January 31, 2022, in conjunction with the TelevisaUnivision Transaction. The amended PLA and the TelevisaUnivision Transaction included a provision for certain yearly minimum guaranteed advertising, with a value of U.S.$ 10.6 million (Ps. 180,331 ) and U.S.$ 10.8 million (Ps. 211,829 ), for the fiscal years 2023 and 2022, respectively, to provide by Univision, at no cost, for the promotion of certain businesses of the Group’s former Other Businesses segment. This advertising did not have commercial substance for the Group, as it was related to activities that were considered ancillary to Group’s normal operations in the United States. In 2024, royalties are included for use of brands provided to Ollamani (see Notes 3, 9 and 10). (b) Services rendered to Univision in 2024, 2023 and 2022. From 2022 include transmission costs of concession rights owned by the Group. (c) Services provided to Ollamani in 2024, to Univision in 2024, 2023 and 2022, and to a subsidiary of AT&amp;T in 2023 and 2022. Until June 2024, AT&amp;T was a related party (see Note 3). (d) The Group receives revenue from and is charged by affiliates for various services, such as: property and equipment rental, security and other services, at rates which are negotiated. The Group provides management services to affiliates, which reimburse the Group for the incurred payroll and related expenses. Includes administrative services to Triton, certain TelevisaUnivision and Ollamani companies. (e) In 2024, 2023 and 2022 the Cable and Sky segments recognized advertising revenue from TelevisaUnivision. (f) In 2024, 2023 and 2022, included interest income from GTAC and Televisa, S. de R.L. de C.V., the latter in connection with a long-term credit agreement with the Company, as described below. (g) In 2023 and 2022, Sky received services from a subsidiary of AT&amp;T for play-out, uplink and downlink of signals. (h) Paid mainly to Univision and GTAC in 2022. The Group paid royalties to Univision for programming provided pursuant to a Mexico License Agreement, under which the Group had the right to broadcast certain Univision content in Mexico for the same term as that of the PLA. The Group paid these royalties through January 31, 2022, as a result of the TelevisaUnivision Transaction, which was closed on that date (see Notes 3, 9 and 10). It also included payments for telecom services to GTAC, payments for transmission rights to AT&amp;T in 2023 and 2022, and the cost of programming of TelevisaUnivision for the Cable and Sky segments in 2024, 2023 and 2022. (i) Includes operating lease agreements with certain companies of TelevisaUnivision, Ollamani and Tritón. ​ Other transactions with related parties carried out by the Group in the normal course of business include the following: (1) Two Mexican banks have made loans to the Group. Some members of the Company’s Board serve or have served as Board members of these banks. (2) Several other current members of the Company’s Board serve as members of the Boards and/or are stockholders of other companies, some of which purchased advertising services from the Group in connection with the promotion of their respective products and services. (3) During 2024, 2023 and 2022, a professional services firm in which the current Secretary of the Company’s Board maintains an interest, provided legal advisory services to the Group in connection with various corporate matters. Total fees for such services amounted to Ps. 38,110 , Ps. 31,168 and Ps. 16,861 , respectively. (4) During 2024, 2023 and 2022, a professional services firm in which two current directors of the Company maintain an interest provided finance advisory services to the Group in connection with various corporate matters. Total fees for such services amounted to Ps. 18,815 , Ps. 17,068 and Ps. 18,021 , respectively. (5) In 2024, 2023 and 2022, the Group entered into contracts leasing office space directly or indirectly from certain of our directors and officers for an aggregate annual amount of Ps. 27,743 , Ps. 32,263 and Ps. 25,320 , respectively. During 2024, 2023 and 2022, the Group paid to its directors, alternate directors and officers an aggregate compensation of Ps.527,596, Ps.692,869 and Ps.963,254, respectively, for services in all capacities. This compensation included certain amounts related to the use of assets and services of the Group, as well as travel expenses reimbursed to directors and officers. Projected benefit obligations related to the Group’s directors, alternate directors and officers amounted to Ps.228,912, Ps.206,851 and Ps.178,340 as of December 31, 2024, 2023 and 2022, respectively. Cumulative contributions made by the Group to the pension and seniority premium plans on behalf of these directors and officers amounted to Ps.78,808, Ps.75,479 and Ps.64,042 as of December 31, 2024, 2023 and 2022, respectively. In addition, the Group has made conditional sales of the Company’s CPOs to its directors and officers under the LTRP. In 2021, the Group established a deferred compensation plan for certain key officers of its Cable segment, which would be payable if certain revenue and income targets (as defined by the five-year plan) were met. The present value of this long-term employee benefit obligation as of December 31, 2022, amounted to Ps.337,450 and was presented in other long-term liabilities in the Group’s consolidated statement of financial position as of that date, and the related service net cost for the year ended December 31, 2022, amounted to Ps.129,810, and was classified in other expense, net, in the Group’s consolidated statement of income for the year ended on that date. In the fourth quarter of 2023, the Group’s management decided to substitute this deferred compensation plan for a compensation to key officers to be paid if specific objectives are met on an annual basis, as a part of a continuing cost reduction plan, and recognized a cancellation of the deferred compensation plan liability as other income in the Group’s consolidated statement of income for the year ended December 31, 2023 (see Note 22). The balances of receivables and payables between the Group and related parties as of December 31, 2024 and 2023, were as follows: ​ ​ ​ ​ ​ ​ ​ ​ ​ 2024 2023 Current receivables: ​ ​ Televisa, S. de R.L. de C.V. (“Televisa”) (1) (2) ​ Ps. 200,156 Ps. 1,044,105 Ollamani ​ ​ 30,179 ​ ​ — Televisa Producciones, S.A. de C.V. (1) ​ 24,020 ​ 182,218 ECO Producciones, S.A. de C.V. (1) ​ 11,012 ​ 11,188 Tritón Comunicaciones, S.A. de C.V. ​ ​ 20,803 ​ ​ 20,136 TelevisaUnivision ​ 6,837 ​ 125,903 Cadena de las Américas, S.A. de C.V. (1) ​ ​ — ​ ​ 8,273 Other ​ 46,546 ​ 58,415 ​ Ps. 339,553 Ps. 1,450,238 ​ ​ ​ ​ ​ ​ ​ Non-current receivables: ​ ​ ​ ​ ​ ​ Televisa (1) (3) ​ Ps. 3,293,463 ​ Ps. 4,630,459 ​ ​ ​ ​ ​ ​ ​ Current payables: ​ ​ Televisa (1) (2) Ps. 195,820 Ps. 497,452 AT&amp;T ​ — ​ 29,384 TelevisaUnivision ​ — ​ 14,024 Desarrollo Vista Hermosa, S.A. de C.V. (1) ​ — ​ 7,631 Ollamani ​ ​ 4,841 ​ ​ — Other ​ ​ 1,753 ​ ​ 30,532 ​ ​ Ps. 202,414 ​ Ps. 579,023 ​ (1) An indirect subsidiary of TelevisaUnivision. (2) Receivables from Televisa included cost of transmission as of December 31, 2024 and 2023. Through December 31, 2023, receivables from Televisa were related primarily to transmission rights. Payables to Televisa were related primarily to programming services for our Cable and Sky segments. (3) In January 2022, Televisa entered into a long-term credit agreement with the Company in the principal amount of Ps. 5,738,832 , with a fixed annual interest rate of 10.2% through October 2023, and 12.8% thereafter. Under the terms of this agreement, principal and interest are payable at maturity on April 30, 2026, and prepayments of principal can be made by debtor at any time without any penalty . In 2023 and 2024, Televisa made prepayments of principal in the amounts of Ps. 2,374,640 and Ps. 1,817,076 , respectively. During the years 2024 and 2023, amounts receivable from Televisa in connection with this long-term credit amounted to Ps. 3,293,463 and Ps. 4,630,459 , respectively. In connection with the TelevisaUnivision Transaction closed on January 31, 2022, the Group recognized as deferred revenue a prepayment made by TelevisaUnivision in the aggregate amount of U.S.$276.2 million (Ps.5,729,377), for the use of concession rights owned by the Group over a period ending in January 2042. The current and non-current portions of this deferred revenue amounted to Ps.287,667 and Ps.4,602,679, and Ps.287,667 and Ps.4,890,347, as of December 31, 2024 and 2023, respectively (see Notes 2 and 3). All significant current account balances included in amounts due from related parties bear interest. In 2024 and 2023, the Group charged average interest rates of 12.0 % and 12.6%, respectively. Advances and receivables are short-term in nature; however, these current accounts do not have specific due dates. In 2012, a subsidiary of the Company entered into an amended lease contract with GTAC for the right to use certain capacity in a telecommunication network. This amended lease agreement contemplates annual payments to GTAC in the amount of Ps.41,400 through 2029, with an annual interest rate of the lower of TIIE plus 122 basis points or 6% (see Notes 10, 11 and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st of Revenues, Selling Expenses and Administrative Expenses</t>
        </is>
      </c>
      <c r="B1" s="2" t="inlineStr">
        <is>
          <t>12 Months Ended</t>
        </is>
      </c>
    </row>
    <row r="2">
      <c r="B2" s="2" t="inlineStr">
        <is>
          <t>Dec. 31, 2024</t>
        </is>
      </c>
    </row>
    <row r="3">
      <c r="A3" s="3" t="inlineStr">
        <is>
          <t>Cost of Revenues, Selling Expenses and Administrative Expenses</t>
        </is>
      </c>
      <c r="B3" s="4" t="inlineStr">
        <is>
          <t xml:space="preserve"> </t>
        </is>
      </c>
    </row>
    <row r="4">
      <c r="A4" s="4" t="inlineStr">
        <is>
          <t>Cost of Revenues, Selling Expenses and Administrative Expenses</t>
        </is>
      </c>
      <c r="B4" s="4" t="inlineStr">
        <is>
          <t>21. Cost of Revenues, Selling Expenses and Administrative Expenses Cost of revenues include cost of acquired transmission rights at the moment of broadcasting, benefits to employees and post-employment benefits, network maintenance and interconnections, satellite links, depreciation of property, plant and equipment, leases of real estate property, and amortization of intangible assets. Selling expenses and administrative expenses include primarily benefits to employees, sale commissions, post-employment benefits, share-based compensation to employees, depreciation of property, plant and equipment, leases of real estate property, and amortization of intangibles. The amounts of depreciation, amortization and other amortization included in cost of revenues, selling expenses, administrative expenses and discontinued operations for the years ended December 31, 2024, 2023 and 2022, were as follows: ​ ​ ​ ​ ​ ​ ​ ​ ​ ​ ​ ​ 2024 2023 2022 Cost of revenues ​ Ps. 16,403,197 ​ Ps. 17,938,429 ​ Ps. 17,545,471 Selling expenses ​ 160,392 ​ 237,581 ​ 353,937 Administrative expenses ​ 3,994,892 ​ 3,353,367 ​ 3,169,084 Discontinued operations ​ ​ 31,508 ​ ​ 361,840 ​ ​ 524,046 ​ Ps. 20,589,989 Ps. 21,891,217 Ps. 21,592,538 ​ The amounts of expenses related to IFRS 16 included in cost of revenues, selling expenses and administrative expenses for the years ended December 31, 2024 and 2023, were as follows: ​ ​ ​ ​ ​ ​ ​ ​ ​ 2024 2023 Expenses relating to variable lease payment not included in the measurement of the lease liability Ps. 281,709 ​ Ps. 746,404 Expenses relating to short-term leases and leases of low-value assets ​ ​ 177,946 ​ ​ 245,752 Total Ps. 459,655 ​ Ps. 992,156 ​ Expenses related to short-term employee benefits, share-based compensation and post-employment benefits and incurred by the Group for the years ended December 31, 2024, 2023 and 2022, were as follows: ​ ​ ​ ​ ​ ​ ​ ​ ​ ​ ​ ​ 2024 2023 2022 Short-term employee benefits ​ Ps. 12,768,333 ​ Ps. 14,066,490 ​ Ps. 13,616,440 Other short-term employee benefits ​ ​ 571,359 ​ 795,740 ​ 1,130,535 Share-based compensation 488,832 ​ 748,500 ​ 968,628 Post-employment benefits 135,731 ​ 87,657 ​ 151,389 Discontinued operations ​ ​ 2,044,661 ​ ​ 1,494,544 ​ ​ 1,699,381 ​ Ps. 16,008,916 Ps. 17,192,931 Ps. 17,566,373 ​ 2022 Labor Reform In December 2022, the final phase to amend Articles 76 and 78 of the Federal Labor Law was approved, under which employees will be entitled to more mandatory and paid vacation days. The amendment became effective on January 1, 2023. The amendment established that workers who have completed one year of service will enjoy an annual and continuous paid vacation period of at least twelve working days, and that it will increase by two working days, up to twenty, for each additional year of service. As of the sixth year, the vacation period will increase by two days for every five additional years of serv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Expense, Net</t>
        </is>
      </c>
      <c r="B1" s="2" t="inlineStr">
        <is>
          <t>12 Months Ended</t>
        </is>
      </c>
    </row>
    <row r="2">
      <c r="B2" s="2" t="inlineStr">
        <is>
          <t>Dec. 31, 2024</t>
        </is>
      </c>
    </row>
    <row r="3">
      <c r="A3" s="3" t="inlineStr">
        <is>
          <t>Other Expense, Net</t>
        </is>
      </c>
      <c r="B3" s="4" t="inlineStr">
        <is>
          <t xml:space="preserve"> </t>
        </is>
      </c>
    </row>
    <row r="4">
      <c r="A4" s="4" t="inlineStr">
        <is>
          <t>Other Expense, Net</t>
        </is>
      </c>
      <c r="B4" s="4" t="inlineStr">
        <is>
          <t>22. Other Expense, Net Other (expense) income for the years ended December 31, 2024, 2023 and 2022, is analyzed as follows: ​ ​ ​ ​ ​ ​ ​ ​ ​ ​ ​ ​ 2024 2023 2022 Impairment adjustments (1) ​ Ps. (3,064,319) ​ Ps. — ​ Ps. — Write-off of unrecoverable indirect taxes, net (2) ​ ​ (1,151,869) ​ ​ — ​ ​ — Legal and financial advisory and professional services (3) ​ (1,048,698) ​ (265,310) ​ (218,731) Dismissal severance expense (4) ​ ​ (776,069) ​ ​ (1,003,358) ​ ​ (115,974) (Loss) gain on disposition of property and equipment ​ (622,233) ​ 48,036 ​ 70,759 Surcharges for income taxes from prior years (5) ​ ​ (405,916) ​ ​ — ​ ​ — Donations (see Note 20) ​ ​ (30,000) ​ ​ (30,000) ​ ​ (26,229) Realized gain on sale of property (6) ​ ​ 2,582,339 ​ ​ — ​ ​ — Interest on Asset Tax recoverable from prior years ​ ​ 182,923 ​ ​ 315,778 ​ ​ — Expense related to Hurricane “Otis” (7) ​ ​ — ​ ​ (329,721) ​ ​ — Deferred compensation plan liability (8) ​ ​ — ​ ​ 337,450 ​ ​ (129,810) Gain on disposition of OCEN (9) ​ ​ — ​ ​ — ​ ​ 35,950 Lawsuit settlement agreement, net (10) ​ ​ — ​ ​ — ​ ​ (425,762) Other, net ​ (221,058) ​ 13,324 ​ (213,372) ​ Ps. (4,554,900) Ps. (913,801) Ps. (1,023,169) ​ (1) In 2024, included impairment adjustments of Ps. 450,000 of goodwill in the Cable segment and Ps. 2,614,319 , in connection with intangible assets with indefinite useful lives and other long-lived assets in the Sky segment (see Notes 2(s), 11,12 and 13). (2) In 2024 the Group made a net write-off of unrecoverable indirect taxes. (3) Included primarily advisory and professional services in connection with certain litigation, financial advisory, and other matters. In 2024, included a provision for legal expenses in the amount of Ps.772,157 (see Notes 3 and 20). (4) Included severance expense for dismissals of personnel in the Group´s Cable and Sky segments, as a part of a continued cost reduction plan. (5) In 2024, included surcharges for income taxes in connection with income tax assessments made by the Mexican Tax authority for prior years. (6) In 2023 some companies in the Group sold property to companies in the Group’s former Other Businesses segment, which gain on sale of property became realized on January 31, 2024, in connection with the Spin-off carried on by the Company on that date (see Note 3). (7) In 2023, includes non-recurring expense related to damage caused by Hurricane “Otis”. (8) In 2022, included the service cost of a long-term deferred compensation plan for certain officers of the Group’s Cable segment, which payment became payable when certain financial targets (as defined in the plan) were met. In the fourth quarter of 2023, the Group cancelled a deferred compensation plan for certain officers in the Group’s Cable segment and recognized an income for the write-off of the related liability (see Note 20). (9) In 2022, included a gain derived from an additional purchase price adjustment paid to the Company on disposition of its former 40% equity stake in OCESA Entretenimiento, S.A. de C.V. (10) In the fourth quarter 2022, the Company announced a settlement agreement for a class action lawsuit and recognized an expense of U.S.$21.5 million (Ps.425,762) resulting from a related provision for the amount to be paid by the Company, net of an expected insurance reimbursement (see Note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44" customWidth="1" min="2" max="2"/>
    <col width="44" customWidth="1" min="3" max="3"/>
    <col width="44" customWidth="1" min="4" max="4"/>
  </cols>
  <sheetData>
    <row r="1">
      <c r="A1" s="1" t="inlineStr">
        <is>
          <t>Consolidated Statements of Income or Loss $ in Thousands</t>
        </is>
      </c>
      <c r="B1" s="2" t="inlineStr">
        <is>
          <t>12 Months Ended</t>
        </is>
      </c>
    </row>
    <row r="2">
      <c r="B2" s="2" t="inlineStr">
        <is>
          <t>Dec. 31, 2024 MXN ($) $ / EquityInstruments</t>
        </is>
      </c>
      <c r="C2" s="2" t="inlineStr">
        <is>
          <t>Dec. 31, 2023 MXN ($) $ / EquityInstruments</t>
        </is>
      </c>
      <c r="D2" s="2" t="inlineStr">
        <is>
          <t>Dec. 31, 2022 MXN ($) $ / EquityInstruments</t>
        </is>
      </c>
    </row>
    <row r="3">
      <c r="A3" s="3" t="inlineStr">
        <is>
          <t>Consolidated Statements of Income or Loss</t>
        </is>
      </c>
      <c r="B3" s="4" t="inlineStr">
        <is>
          <t xml:space="preserve"> </t>
        </is>
      </c>
      <c r="C3" s="4" t="inlineStr">
        <is>
          <t xml:space="preserve"> </t>
        </is>
      </c>
      <c r="D3" s="4" t="inlineStr">
        <is>
          <t xml:space="preserve"> </t>
        </is>
      </c>
    </row>
    <row r="4">
      <c r="A4" s="4" t="inlineStr">
        <is>
          <t>Revenues</t>
        </is>
      </c>
      <c r="B4" s="6" t="n">
        <v>62260864</v>
      </c>
      <c r="C4" s="6" t="n">
        <v>66222836</v>
      </c>
      <c r="D4" s="6" t="n">
        <v>68615768</v>
      </c>
    </row>
    <row r="5">
      <c r="A5" s="4" t="inlineStr">
        <is>
          <t>Cost of revenues</t>
        </is>
      </c>
      <c r="B5" s="5" t="n">
        <v>-41117033</v>
      </c>
      <c r="C5" s="5" t="n">
        <v>-43297440</v>
      </c>
      <c r="D5" s="5" t="n">
        <v>-43357747</v>
      </c>
    </row>
    <row r="6">
      <c r="A6" s="4" t="inlineStr">
        <is>
          <t>Selling expenses</t>
        </is>
      </c>
      <c r="B6" s="5" t="n">
        <v>-8815211</v>
      </c>
      <c r="C6" s="5" t="n">
        <v>-8848181</v>
      </c>
      <c r="D6" s="5" t="n">
        <v>-9155448</v>
      </c>
    </row>
    <row r="7">
      <c r="A7" s="4" t="inlineStr">
        <is>
          <t>Administrative expenses</t>
        </is>
      </c>
      <c r="B7" s="5" t="n">
        <v>-10592581</v>
      </c>
      <c r="C7" s="5" t="n">
        <v>-11305619</v>
      </c>
      <c r="D7" s="5" t="n">
        <v>-11341657</v>
      </c>
    </row>
    <row r="8">
      <c r="A8" s="4" t="inlineStr">
        <is>
          <t>Income before other expense</t>
        </is>
      </c>
      <c r="B8" s="5" t="n">
        <v>1736039</v>
      </c>
      <c r="C8" s="5" t="n">
        <v>2771596</v>
      </c>
      <c r="D8" s="5" t="n">
        <v>4760916</v>
      </c>
    </row>
    <row r="9">
      <c r="A9" s="4" t="inlineStr">
        <is>
          <t>Other expense, net</t>
        </is>
      </c>
      <c r="B9" s="5" t="n">
        <v>-4554900</v>
      </c>
      <c r="C9" s="5" t="n">
        <v>-913801</v>
      </c>
      <c r="D9" s="5" t="n">
        <v>-1023169</v>
      </c>
    </row>
    <row r="10">
      <c r="A10" s="4" t="inlineStr">
        <is>
          <t>Operating (loss) income</t>
        </is>
      </c>
      <c r="B10" s="5" t="n">
        <v>-2818861</v>
      </c>
      <c r="C10" s="5" t="n">
        <v>1857795</v>
      </c>
      <c r="D10" s="5" t="n">
        <v>3737747</v>
      </c>
    </row>
    <row r="11">
      <c r="A11" s="4" t="inlineStr">
        <is>
          <t>Finance expense</t>
        </is>
      </c>
      <c r="B11" s="5" t="n">
        <v>-8812754</v>
      </c>
      <c r="C11" s="5" t="n">
        <v>-8026093</v>
      </c>
      <c r="D11" s="5" t="n">
        <v>-11385381</v>
      </c>
    </row>
    <row r="12">
      <c r="A12" s="4" t="inlineStr">
        <is>
          <t>Finance income</t>
        </is>
      </c>
      <c r="B12" s="5" t="n">
        <v>4117583</v>
      </c>
      <c r="C12" s="5" t="n">
        <v>3180192</v>
      </c>
      <c r="D12" s="5" t="n">
        <v>2129011</v>
      </c>
    </row>
    <row r="13">
      <c r="A13" s="4" t="inlineStr">
        <is>
          <t>Finance expense, net</t>
        </is>
      </c>
      <c r="B13" s="5" t="n">
        <v>-4695171</v>
      </c>
      <c r="C13" s="5" t="n">
        <v>-4845901</v>
      </c>
      <c r="D13" s="5" t="n">
        <v>-9256370</v>
      </c>
    </row>
    <row r="14">
      <c r="A14" s="4" t="inlineStr">
        <is>
          <t>Share of loss of associates and joint ventures, net</t>
        </is>
      </c>
      <c r="B14" s="5" t="n">
        <v>-182577</v>
      </c>
      <c r="C14" s="5" t="n">
        <v>-4086628</v>
      </c>
      <c r="D14" s="5" t="n">
        <v>-7378249</v>
      </c>
    </row>
    <row r="15">
      <c r="A15" s="4" t="inlineStr">
        <is>
          <t>Loss before income taxes</t>
        </is>
      </c>
      <c r="B15" s="5" t="n">
        <v>-7696609</v>
      </c>
      <c r="C15" s="5" t="n">
        <v>-7074734</v>
      </c>
      <c r="D15" s="5" t="n">
        <v>-12896872</v>
      </c>
    </row>
    <row r="16">
      <c r="A16" s="4" t="inlineStr">
        <is>
          <t>Income tax (expense) benefit</t>
        </is>
      </c>
      <c r="B16" s="5" t="n">
        <v>-688587</v>
      </c>
      <c r="C16" s="5" t="n">
        <v>-2360634</v>
      </c>
      <c r="D16" s="5" t="n">
        <v>1352889</v>
      </c>
    </row>
    <row r="17">
      <c r="A17" s="4" t="inlineStr">
        <is>
          <t>Net loss from continuing operations</t>
        </is>
      </c>
      <c r="B17" s="5" t="n">
        <v>-8385196</v>
      </c>
      <c r="C17" s="5" t="n">
        <v>-9435368</v>
      </c>
      <c r="D17" s="5" t="n">
        <v>-11543983</v>
      </c>
    </row>
    <row r="18">
      <c r="A18" s="4" t="inlineStr">
        <is>
          <t>Income from discontinued operations, net</t>
        </is>
      </c>
      <c r="B18" s="5" t="n">
        <v>56816</v>
      </c>
      <c r="C18" s="5" t="n">
        <v>628116</v>
      </c>
      <c r="D18" s="5" t="n">
        <v>56827807</v>
      </c>
    </row>
    <row r="19">
      <c r="A19" s="4" t="inlineStr">
        <is>
          <t>Net (loss) income</t>
        </is>
      </c>
      <c r="B19" s="5" t="n">
        <v>-8328380</v>
      </c>
      <c r="C19" s="5" t="n">
        <v>-8807252</v>
      </c>
      <c r="D19" s="5" t="n">
        <v>45283824</v>
      </c>
    </row>
    <row r="20">
      <c r="A20" s="3" t="inlineStr">
        <is>
          <t>Net (loss) income attributable to:</t>
        </is>
      </c>
      <c r="B20" s="4" t="inlineStr">
        <is>
          <t xml:space="preserve"> </t>
        </is>
      </c>
      <c r="C20" s="4" t="inlineStr">
        <is>
          <t xml:space="preserve"> </t>
        </is>
      </c>
      <c r="D20" s="4" t="inlineStr">
        <is>
          <t xml:space="preserve"> </t>
        </is>
      </c>
    </row>
    <row r="21">
      <c r="A21" s="4" t="inlineStr">
        <is>
          <t>Stockholders of the Company</t>
        </is>
      </c>
      <c r="B21" s="5" t="n">
        <v>-8265520</v>
      </c>
      <c r="C21" s="5" t="n">
        <v>-8422730</v>
      </c>
      <c r="D21" s="5" t="n">
        <v>44712180</v>
      </c>
    </row>
    <row r="22">
      <c r="A22" s="4" t="inlineStr">
        <is>
          <t>Non-controlling interests</t>
        </is>
      </c>
      <c r="B22" s="5" t="n">
        <v>-62860</v>
      </c>
      <c r="C22" s="5" t="n">
        <v>-384522</v>
      </c>
      <c r="D22" s="5" t="n">
        <v>571644</v>
      </c>
    </row>
    <row r="23">
      <c r="A23" s="4" t="inlineStr">
        <is>
          <t>Net (loss) income</t>
        </is>
      </c>
      <c r="B23" s="6" t="n">
        <v>-8328380</v>
      </c>
      <c r="C23" s="6" t="n">
        <v>-8807252</v>
      </c>
      <c r="D23" s="6" t="n">
        <v>45283824</v>
      </c>
    </row>
    <row r="24">
      <c r="A24" s="3" t="inlineStr">
        <is>
          <t>Basic (loss) earnings per CPO attributable to stockholders of the Company:</t>
        </is>
      </c>
      <c r="B24" s="4" t="inlineStr">
        <is>
          <t xml:space="preserve"> </t>
        </is>
      </c>
      <c r="C24" s="4" t="inlineStr">
        <is>
          <t xml:space="preserve"> </t>
        </is>
      </c>
      <c r="D24" s="4" t="inlineStr">
        <is>
          <t xml:space="preserve"> </t>
        </is>
      </c>
    </row>
    <row r="25">
      <c r="A25" s="4" t="inlineStr">
        <is>
          <t>Continuing operations | $ / EquityInstruments</t>
        </is>
      </c>
      <c r="B25" s="7" t="n">
        <v>-3.06</v>
      </c>
      <c r="C25" s="7" t="n">
        <v>-3.24</v>
      </c>
      <c r="D25" s="7" t="n">
        <v>-4.28</v>
      </c>
    </row>
    <row r="26">
      <c r="A26" s="4" t="inlineStr">
        <is>
          <t>Discontinued operations | $ / EquityInstruments</t>
        </is>
      </c>
      <c r="B26" s="7" t="n">
        <v>0.02</v>
      </c>
      <c r="C26" s="7" t="n">
        <v>0.23</v>
      </c>
      <c r="D26" s="7" t="n">
        <v>20.08</v>
      </c>
    </row>
    <row r="27">
      <c r="A27" s="4" t="inlineStr">
        <is>
          <t>Total | $ / EquityInstruments</t>
        </is>
      </c>
      <c r="B27" s="7" t="n">
        <v>-3.04</v>
      </c>
      <c r="C27" s="7" t="n">
        <v>-3.01</v>
      </c>
      <c r="D27" s="8" t="n">
        <v>15.8</v>
      </c>
    </row>
    <row r="28">
      <c r="A28" s="3" t="inlineStr">
        <is>
          <t>Diluted (loss) earnings per CPO attributable to stockholders of the Company:</t>
        </is>
      </c>
      <c r="B28" s="4" t="inlineStr">
        <is>
          <t xml:space="preserve"> </t>
        </is>
      </c>
      <c r="C28" s="4" t="inlineStr">
        <is>
          <t xml:space="preserve"> </t>
        </is>
      </c>
      <c r="D28" s="4" t="inlineStr">
        <is>
          <t xml:space="preserve"> </t>
        </is>
      </c>
    </row>
    <row r="29">
      <c r="A29" s="4" t="inlineStr">
        <is>
          <t>Continuing operations | $ / EquityInstruments</t>
        </is>
      </c>
      <c r="B29" s="7" t="n">
        <v>-3.06</v>
      </c>
      <c r="C29" s="7" t="n">
        <v>-3.24</v>
      </c>
      <c r="D29" s="7" t="n">
        <v>-4.28</v>
      </c>
    </row>
    <row r="30">
      <c r="A30" s="4" t="inlineStr">
        <is>
          <t>Discontinued operations | $ / EquityInstruments</t>
        </is>
      </c>
      <c r="B30" s="7" t="n">
        <v>0.02</v>
      </c>
      <c r="C30" s="7" t="n">
        <v>0.23</v>
      </c>
      <c r="D30" s="7" t="n">
        <v>20.08</v>
      </c>
    </row>
    <row r="31">
      <c r="A31" s="4" t="inlineStr">
        <is>
          <t>Total | $ / EquityInstruments</t>
        </is>
      </c>
      <c r="B31" s="7" t="n">
        <v>-3.04</v>
      </c>
      <c r="C31" s="7" t="n">
        <v>-3.01</v>
      </c>
      <c r="D31" s="8" t="n">
        <v>15.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e Expense, Net</t>
        </is>
      </c>
      <c r="B1" s="2" t="inlineStr">
        <is>
          <t>12 Months Ended</t>
        </is>
      </c>
    </row>
    <row r="2">
      <c r="B2" s="2" t="inlineStr">
        <is>
          <t>Dec. 31, 2024</t>
        </is>
      </c>
    </row>
    <row r="3">
      <c r="A3" s="3" t="inlineStr">
        <is>
          <t>Finance Expense, Net</t>
        </is>
      </c>
      <c r="B3" s="4" t="inlineStr">
        <is>
          <t xml:space="preserve"> </t>
        </is>
      </c>
    </row>
    <row r="4">
      <c r="A4" s="4" t="inlineStr">
        <is>
          <t>Finance Expense, Net</t>
        </is>
      </c>
      <c r="B4" s="4" t="inlineStr">
        <is>
          <t>23. Finance Expense, Net Finance (expense) income, net, for the years ended December 31, 2024, 2023 and 2022, included: ​ ​ ​ ​ ​ ​ ​ ​ ​ ​ ​ ​ 2024 2023 2022 Interest expense (1) ​ Ps. (7,975,554) ​ Ps. (7,742,095) ​ Ps. (9,529,207) Other finance expense, net (2) ​ — ​ (134,847) ​ (110,739) Foreign exchange loss, net (4) ​ (837,200) ​ (149,151) ​ (1,745,435) Finance expense ​ (8,812,754) ​ (8,026,093) ​ (11,385,381) Interest income (3) ​ 3,343,856 ​ 3,180,192 ​ 2,129,011 Other finance income, net (2) ​ ​ 773,727 ​ ​ — ​ ​ — Finance income ​ 4,117,583 ​ 3,180,192 ​ 2,129,011 Finance expense, net Ps. (4,695,171) Ps. (4,845,901) Ps. (9,256,370) ​ (1) Interest expense for the years ended December 31, 2024, 2023 and 2022 included: (i) interest related to lease liabilities in accordance with the guidelines of IFRS 16 Leases (2) Other finance income or expense, net, included fair value net gain or loss from derivative financial instruments (see Note 15). (3) Interest income included primarily interest from cash equivalents. (4) Foreign exchange loss, net, for the years ended December 31, 2024, 2023 and 2022, resulted primarily from the depreciation and appreciation of the Mexican peso against the U.S. dollar, respectively, on the Group’s average U.S. dollar-denominated net liability and asset position, respectively, excluding designated hedging long-term debt of the Group’s investments in TelevisaUnivision and Open-Ended Fund (see Notes 2(e), 4 and 14). The exchange rate of the Mexican peso against the U.S. dollar was of Ps. 20.8691 , Ps. 16.9325 and Ps. 19.4760 , as of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4. Income Taxes The income tax benefit (expense) for the years ended December 31, 2024, 2023 and 2022, was comprised of: ​ ​ ​ ​ ​ ​ ​ ​ ​ ​ ​ ​ ​ 2024 2023 2022 Income taxes, current (1) ​ Ps. (4,238,483) ​ Ps. (1,771,404) ​ Ps. (2,310,957) Income taxes, deferred ​ 3,549,896 ​ (589,230) ​ 3,663,846 ​ ​ Ps. (688,587) Ps. (2,360,634) Ps. 1,352,889 ​ (1) The current income tax of Mexican companies payable in Mexico represented 99 %, 96% and 90% of total current income taxes in 2024, 2023 and 2022, respectively. The Mexican corporate income tax rate was 30% in 2024, 2023 and 2022. The following items represent the principal differences between income taxes computed at the statutory rate and the Group’s provision for income taxes. ​ ​ ​ ​ ​ ​ ​ ​ ​ ​ % ​ % ​ % ​ 2024 2023 2022 Statutory income tax rate 30 30 30 Differences between accounting and tax bases, including tax inflation gain that is not recognized for accounting purposes 6 (15) (15) Taxes from prior years (6) (15) (2) Tax loss carryforwards (51) (21) 6 2014 Tax Reform — — (1) Foreign operations 14 (10) (7) Share of loss in associates and joint ventures, net (4) (20) (13) Reversal of impairment loss in investment in shares of TelevisaUnivision ​ — ​ — ​ 2 Discontinued operations — — 10 Recovery of asset tax from prior years ​ 2 ​ 7 ​ — Effective income tax rate (9) (44) 10 ​ The Group has recognized benefits from tax loss carryforwards of Mexican companies in the Group as of December 31, 2024 and 2023, for which it is expected that they will be used before expiration based on tax projections. The years of expiration of these tax loss carryforwards as of December 31, 2024, are as follows: ​ ​ ​ ​ ​ ​ ​ Tax Loss ​ ​ Carryforwards ​ ​ for Which ​ ​ Deferred Taxes Year of Expiration Were Recognized 2025 Ps. 11,897,746 2026 ​ 329,150 2027 ​ 236,307 2028 ​ ​ 1,173,961 2029 ​ ​ 1,971,490 Thereafter ​ 6,963,569 ​ Ps. 22,572,223 ​ As of December 31, 2024, tax loss carryforwards of Mexican companies in the Group for which deferred tax assets were not recognized amounted to Ps.20,429,815 and will expire between 2025 and 2034. As of December 31, 2024, tax loss carryforwards of subsidiaries in Central America, the United States and Europe amounted to Ps.1,820,292, of which Ps.1,521,595 have no expiration date, and the remaining will expire between 2026 and 2037. The Group has not recognized any deferred tax assets in connection with these tax loss carryforwards. During 2024, 2023 and 2022, certain Mexican subsidiaries utilized operating tax loss carryforwards in the amounts of Ps.2,848,729, Ps.1,656,195 and Ps.11,944,218, respectively. ​ The deferred income taxes as of December 31, 2024 and 2023, were principally derived from the following temporary differences and tax loss carryforwards: ​ ​ ​ ​ ​ ​ ​ ​ ​ 2024 2023 Deferred Income Tax Assets: ​ ​ Accrued liabilities (1) ​ Ps. 3,058,391 Ps. 3,115,699 Allowance for expected credit losses ​ 458,366 ​ 606,257 Customer advances ​ 1,820,602 ​ 1,583,352 Property, plant and equipment, net ​ ​ 6,798,230 ​ ​ 4,643,270 Financial expenses pending tax deduction ​ ​ 4,904,829 ​ ​ 1,112,726 Investments ​ ​ 398 ​ ​ — Tax loss carryforwards: ​ ​ ​ ​ Operating ​ 3,129,246 ​ 4,014,487 Capital (2) ​ 3,642,421 ​ 5,823,813 ​ ​ ​ ​ ​ ​ ​ Deferred Income Tax Liabilities: ​ ​ ​ ​ Investments ​ — ​ (722,530) Prepaid expenses and other items (1) ​ ​ (824,656) ​ ​ (476,430) Derivative financial instruments ​ (550,399) ​ (44,618) Intangible assets and transmission rights ​ (3,491,393) ​ (2,842,087) Deferred income tax assets of Mexican companies ​ 18,946,035 ​ 16,813,939 Deferred income tax assets of certain foreign subsidiaries ​ 433,278 ​ 335,651 Deferred income tax assets, net Ps. 19,379,313 Ps. 17,149,590 ​ (1) Includes deferred income taxes derived from right-of-use assets of Ps. 864,910 and lease liabilities of Ps. 147,618 . (2) Includes the benefit from tax loss carryforwards derived from the disposal in 2014 of the Group’s investment in GSF, in the amount of Ps. 2,925,086 and Ps. 4,678,136 , as of December 31, 2024 and 2023, respectively. The deferred tax assets are from tax jurisdictions in which the Group considers that based on financial projections of its cash flows, results of operations, and synergies among companies in the Group, will generate taxable income in subsequent periods. The gross roll-forward of deferred income tax assets, net, is as follows: ​ ​ ​ ​ ​ ​ ​ ​ ​ 2024 2023 At January 1 ​ Ps. 17,149,590 Ps. 17,520,493 Statement of income (charge) credit ​ 3,549,896 ​ (589,230) Other comprehensive income (“OCI”) credit ​ (457,913) ​ 270,973 Retained earnings credit ​ ​ (15,589) ​ ​ 55,004 Discontinued operations ​ ​ 5,151 ​ ​ (107,650) Spun-off Businesses ​ ​ (851,822) ​ ​ — At December 31 Ps. 19,379,313 Ps. 17,149,590 ​ The roll-forward of deferred income tax assets and liabilities for the year 2024, was as follows: ​ ​ ​ ​ ​ ​ ​ ​ ​ ​ ​ ​ ​ ​ ​ ​ ​ ​ ​ ​ ​ ​ ​ ​ ​ Credit ​ Credit ​ ​ ​ ​ ​ ​ ​ ​ ​ ​ ​ ​ ​ (Charge) to ​ (Charge) to ​ ​ ​ ​ ​ ​ ​ ​ ​ ​ ​ ​ ​ ​ Consolidated ​ Consolidated ​ ​ ​ ​ Credit ​ ​ ​ ​ ​ ​ ​ Statement of ​ Statement of ​ ​ ​ ​ (Charge) ​ ​ ​ ​ ​ ​ ​ Income ​ Income ​ ​ ​ ​ to OCI and ​ ​ ​ ​ At January 1, ​ (Continuing ​ (Discontinued ​ Spun-off ​ Retained ​ At December 31, ​ 2024 Operations) Operations) Businesses Earnings 2024 Deferred Income Tax Assets: ​ ​ ​ ​ ​ ​ ​ ​ ​ ​ ​ ​ Accrued liabilities ​ Ps. 3,115,699 ​ Ps. 220,536 ​ Ps. — ​ Ps. (277,844) ​ Ps. — ​ Ps. 3,058,391 Allowance for expected credit losses ​ ​ 606,257 ​ ​ (104,516) ​ ​ — ​ ​ (43,375) ​ ​ — ​ ​ 458,366 Customer advances ​ ​ 1,583,352 ​ ​ 239,752 ​ ​ — ​ ​ (2,502) ​ ​ — ​ ​ 1,820,602 Property, plant and equipment, net ​ ​ 4,643,270 ​ ​ 2,247,022 ​ ​ — ​ ​ (92,062) ​ ​ — ​ ​ 6,798,230 Financial expenses pending tax deduction ​ ​ 1,112,726 ​ ​ 3,850,444 ​ ​ — ​ ​ (58,341) ​ ​ — ​ ​ 4,904,829 Investments ​ ​ — ​ ​ 398 ​ ​ — ​ ​ — ​ ​ — ​ ​ 398 Tax loss carryforwards ​ ​ 9,838,300 ​ ​ (3,054,606) ​ ​ — ​ ​ (12,027) ​ ​ — ​ ​ 6,771,667 Deferred income tax assets of foreign subsidiaries ​ ​ 335,651 ​ ​ 97,627 ​ ​ — ​ ​ — ​ ​ — ​ ​ 433,278 ​ ​ ​ ​ ​ ​ ​ ​ ​ ​ ​ ​ ​ ​ ​ ​ ​ ​ ​ Deferred Income Tax Liabilities: ​ ​ ​ ​ ​ ​ ​ ​ ​ ​ ​ ​ ​ ​ ​ ​ ​ ​ Investments ​ ​ (722,530) ​ ​ 657,628 ​ ​ — ​ ​ — ​ ​ 64,902 ​ ​ — Prepaid expenses and other items ​ ​ (476,430) ​ ​ (340,671) ​ ​ 5,151 ​ ​ (31,539) ​ ​ 18,833 ​ ​ (824,656) Derivative financial instruments ​ ​ (44,618) ​ ​ 51,456 ​ ​ — ​ ​ — ​ ​ (557,237) ​ ​ (550,399) Intangible assets and transmission rights ​ ​ (2,842,087) ​ ​ (315,174) ​ ​ — ​ ​ (334,132) ​ ​ — ​ ​ (3,491,393) Deferred income tax assets, net ​ Ps. 17,149,590 ​ Ps. 3,549,896 ​ Ps. 5,151 ​ Ps. (851,822) ​ Ps. (473,502) ​ Ps. 19,379,313 ​ The roll-forward of deferred income tax assets and liabilities for the year 2023, was as follows: ​ ​ ​ ​ ​ ​ ​ ​ ​ ​ ​ ​ ​ ​ ​ ​ ​ ​ ​ (Charge) ​ ​ ​ ​ ​ ​ ​ ​ ​ ​ ​ Credit to ​ ​ ​ ​ ​ ​ ​ ​ ​ ​ ​ Consolidated ​ Credit ​ ​ ​ ​ ​ ​ ​ ​ Statement of ​ (Charge) ​ ​ ​ ​ ​ ​ ​ ​ Income ​ to OCI and ​ ​ ​ ​ ​ At January 1, ​ (Continuing ​ Retained ​ At December 31, ​ 2023 Operations) ​ Earnings ​ 2023 Deferred Income Tax Assets: ​ ​ ​ ​ ​ ​ ​ Accrued liabilities ​ Ps. 4,312,485 ​ Ps. (1,196,786) ​ Ps. — ​ Ps. 3,115,699 Allowance for expected credit losses ​ ​ 607,773 ​ ​ (1,516) ​ ​ — ​ ​ 606,257 Customer advances ​ ​ 2,335,751 ​ ​ (752,399) ​ ​ — ​ ​ 1,583,352 Property, plant and equipment, net ​ ​ 3,923,889 ​ ​ 719,381 ​ ​ — ​ ​ 4,643,270 Financial expenses pending tax deduction ​ ​ 1,040,210 ​ ​ 72,516 ​ ​ — ​ ​ 1,112,726 Tax loss carryforwards ​ ​ 10,116,568 ​ ​ (278,268) ​ ​ — ​ ​ 9,838,300 Deferred income tax assets of foreign subsidiaries ​ ​ 246,813 ​ ​ 88,838 ​ ​ — ​ ​ 335,651 ​ ​ ​ ​ ​ ​ ​ ​ ​ ​ ​ ​ ​ Deferred Income Tax Liabilities: ​ ​ ​ ​ ​ ​ ​ ​ ​ ​ ​ ​ Investments ​ ​ (700,285) ​ ​ (287,142) ​ ​ 264,897 ​ ​ (722,530) Prepaid expenses and other items ​ ​ (1,589,317) ​ ​ 1,138,068 ​ ​ (25,181) ​ ​ (476,430) Derivative financial instruments ​ ​ (130,879) ​ ​ — ​ ​ 86,261 ​ ​ (44,618) Intangible assets and transmission rights ​ ​ (2,642,515) ​ ​ (199,572) ​ ​ — ​ ​ (2,842,087) Deferred income tax assets, net ​ Ps. 17,520,493 ​ Ps. (696,880) ​ Ps. 325,977 ​ Ps. 17,149,590 ​ The tax (charge) credit of income taxes relating to components of other comprehensive income (loss), is as follows: ​ ​ ​ ​ ​ ​ ​ ​ ​ ​ ​ ​ ​ 2024 ​ ​ ​ ​ ​ Tax (Charge) ​ ​ ​ ​ Before Tax Credit After Tax Remeasurement of post-employment benefit obligations ​ Ps. (62,779) ​ Ps. 18,833 ​ Ps. (43,946) Exchange differences on translating foreign operations ​ 285,502 ​ ​ 2,683,967 ​ 2,969,469 Derivative financial instruments cash flow hedges ​ 1,857,456 ​ ​ (557,237) ​ 1,300,219 Open-Ended Fund ​ ​ (66,098) ​ ​ 19,829 ​ ​ (46,269) Other equity instruments ​ ​ (202,208) ​ ​ 60,662 ​ ​ (141,546) Share of income of associates and joint ventures ​ (7,061,676) ​ — ​ (7,061,676) Other comprehensive income Ps. (5,249,803) Ps. 2,226,054 Ps. (3,023,749) Current tax ​ Ps. 2,683,967 ​ ​ Deferred tax ​ ​ (457,913) ​ ​ ​ Ps. 2,226,054 ​ ​ ​ ​ ​ ​ ​ ​ ​ ​ ​ ​ ​ ​ ​ 2023 ​ ​ ​ ​ ​ Tax (Charge) ​ ​ ​ ​ Before Tax Credit After Tax Remeasurement of post-employment benefit obligations ​ Ps. 83,935 ​ Ps. (25,181) ​ Ps. 58,754 Exchange differences on translating foreign operations ​ (758,835) ​ (1,975,708) ​ (2,734,543) Derivative financial instruments cash flow hedges ​ (287,536) ​ 86,261 ​ (201,275) Open-Ended Fund ​ ​ (741) ​ ​ 222 ​ ​ (519) Other equity instruments ​ ​ (698,903) ​ ​ 209,671 ​ ​ (489,232) Share of income of associates and joint ventures ​ 4,278,531 ​ — ​ 4,278,531 Other comprehensive income Ps. 2,616,451 Ps. (1,704,735) Ps. 911,716 Current tax ​ Ps. (1,975,708) ​ ​ Deferred tax ​ ​ 270,973 ​ ​ ​ Ps. (1,704,735) ​ ​ ​ ​ ​ ​ ​ ​ ​ ​ ​ ​ ​ ​ ​ 2022 ​ ​ ​ ​ ​ Tax (Charge) ​ ​ ​ ​ Before Tax Credit After Tax Remeasurement of post-employment benefit obligations ​ Ps. 158,119 ​ Ps. (47,436) ​ Ps. 110,683 Exchange differences on translating foreign operations ​ (143,156) ​ (978,527) ​ (1,121,683) Derivative financial instruments cash flow hedges ​ 395,807 ​ (118,742) ​ 277,065 Open-Ended Fund ​ ​ (131,957) ​ ​ 39,587 ​ ​ (92,370) Other equity instruments ​ ​ (906,658) ​ ​ 271,997 ​ ​ (634,661) Share of income of associates and joint ventures ​ 4,245,546 ​ — ​ 4,245,546 Other comprehensive income Ps. 3,617,701 Ps. (833,121) Ps. 2,784,580 Current tax ​ Ps. (978,527) ​ ​ Deferred tax ​ ​ 145,406 ​ ​ ​ Ps. (833,121) ​ ​ ​ The Economic Plan for 2023 and for 2024 did not include any changes to the Mexican Income Tax Law, the Mexican Value Added Tax Law or the Mexican Federal Tax Code. In the Federal Income Law for 2023 and for 2024 approved by the Mexican Congress, the withholding income tax rate applicable to the payments of interest made by Mexican financial entities was increased from 0.08% to 0.15% for 2023 and from 0.15% to 0.50% for 2024. International Taxation In 2021, the Organization for Economic Co-operation and Development (the “OECD”) (i) announced the Inclusive Framework on Base Erosion and Profit Shifting which agreed to a two-pillar solution to address tax challenges arising from digitalization of the economy; and (ii) released Pillar Two Model Rules defining the global minimum tax, which calls for the taxation of large corporations at a minimum rate of 15%. The OECD continues to release additional guidance on the two-pillar framework with widespread implementation in 2024 and 2025. The Mexican government has not issued yet a legislation introducing a 15% global minimum corporate income tax rate to be in line with the OECD Pillar Two Model. Accordingly, it is not possible to accurately quantify the impact for the Group of this OECD taxation framework at this stage. However, it is not expected that this taxation framework will have a material impact on the Group tax expense as the jurisdictions in which the Group operates are either not material for the purposes of this taxation framework or pay effective rates of tax over 15%. The Group has applied the mandatory exception to the requirements in IAS 12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or Loss per CPO/Share</t>
        </is>
      </c>
      <c r="B1" s="2" t="inlineStr">
        <is>
          <t>12 Months Ended</t>
        </is>
      </c>
    </row>
    <row r="2">
      <c r="B2" s="2" t="inlineStr">
        <is>
          <t>Dec. 31, 2024</t>
        </is>
      </c>
    </row>
    <row r="3">
      <c r="A3" s="3" t="inlineStr">
        <is>
          <t>Earnings or Loss per CPO/Share</t>
        </is>
      </c>
      <c r="B3" s="4" t="inlineStr">
        <is>
          <t xml:space="preserve"> </t>
        </is>
      </c>
    </row>
    <row r="4">
      <c r="A4" s="4" t="inlineStr">
        <is>
          <t>Earnings or Loss per CPO/Share</t>
        </is>
      </c>
      <c r="B4" s="4" t="inlineStr">
        <is>
          <t>25. Earnings or Loss per CPO/Share Basic (Loss) Earnings per CPO/Share For the years ended December 31, 2024 and 2023, the weighted average for basic (loss) earnings per CPO/Share of outstanding total shares, CPOs and Series “A,” Series “B,” Series “D,” and Series “L” Shares (not in the form of CPO units), was as follows (in thousands): ​ ​ ​ ​ ​ ​ ​ 2024 2023 Total Shares 317,805,944 327,174,298 CPOs 2,235,675 2,316,161 Shares not in the form of CPO units: ​ ​ Series “A” Shares 56,231,339 56,182,809 Series “B” Shares 187 187 Series “D” Shares 239 239 Series “L” Shares 239 239 ​ Basic (loss) earnings per CPO and per each Series “A,” Series “B,” Series “D,” and Series “L” Share (not in the form of a CPO unit) attributable to stockholders of the Company for the years ended December 31, 2024, 2023 and 2022, are presented as follows: ​ ​ ​ ​ ​ ​ ​ ​ ​ ​ ​ ​ ​ ​ ​ ​ ​ ​ ​ ​ ​ ​ 2024 ​ 2023 ​ 2022 ​ ​ ​ ​ Per ​ ​ ​ Per ​ ​ ​ Per ​ Per CPO Share (*) Per CPO Share (*) Per CPO Share (*) Continuing operations ​ Ps. (3.06) ​ Ps. (0.03) ​ Ps. (3.24) ​ Ps. (0.03) ​ Ps. (4.28) ​ Ps. (0.03) Discontinued operations ​ ​ 0.02 ​ ​ 0.00 ​ ​ 0.23 ​ ​ 0.00 ​ ​ 20.08 ​ ​ 0.17 Basic (loss) earnings per CPO/Share attributable to stockholders of the Company ​ Ps. (3.04) ​ Ps. (0.03) ​ Ps. (3.01) ​ Ps. (0.03) ​ Ps. 15.80 ​ Ps. 0.14 ​ (*) Series “ A B, D, and L Shares of CPO units Diluted (Loss) Earnings per CPO/Share Diluted (loss) earnings per CPO and per Share attributable to stockholders of the Company are calculated in connection with CPOs and shares in the LTRP unless anti-dilutive. For the years ended December 31, 2024 and 2023, the weighted average for diluted (loss) earnings per CPO/Share of outstanding total shares, CPOs and Series “A,” Series “B,” Series “D,” and Series “L” Shares (not in the form of CPO units), was as follows (in thousands): ​ ​ ​ ​ ​ ​ ​ 2024 2023 Total Shares 340,621,798 343,520,658 CPOs 2,387,500 2,412,277 Shares not in the form of CPO units: ​ ​ Series “A” Shares 58,926,613 58,926,613 Series “B” Shares 2,357,208 2,357,208 Series “D” Shares 239 239 Series “L” Shares 239 239 ​ Diluted (loss) earnings per CPO and per each Series “A,” Series “B,” Series “D,” and Series “L” Share (not in the form of a CPO unit) attributable to stockholders of the Company for the years ended December 31, 2024, 2023 and 2022, are presented as follows: ​ ​ ​ ​ ​ ​ ​ ​ ​ ​ ​ ​ ​ ​ ​ ​ ​ ​ ​ ​ ​ ​ 2024 ​ 2023 ​ 2022 ​ ​ ​ ​ Per ​ ​ ​ Per ​ ​ ​ Per ​ Per CPO Share (*) Per CPO Share (*) Per CPO Share (*) Continuing operations ​ Ps. (3.06) ​ Ps. (0.03) ​ Ps. (3.24) ​ Ps. (0.03) ​ Ps. (4.28) ​ Ps. (0.03) Discontinued operations ​ ​ 0.02 ​ ​ 0.00 ​ ​ 0.23 ​ ​ 0.00 ​ ​ 20.08 ​ ​ 0.17 Diluted (loss) earnings per CPO/Share attributable to stockholders of the Company ​ Ps. (3.04) ​ Ps. (0.03) ​ Ps. (3.01) ​ Ps. (0.03) ​ Ps. 15.80 ​ Ps. 0.14 ​ (*) Series “ A, B, D, L Shares not of CPO un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6. Segment Information Reportable segments are those that are based on the Group’s method of internal reporting. The Group is organized on the basis of services and products. The Group’s segments are strategic business units that offer different entertainment services and products. On January 31, 2022, the Group’s former Content business and other related net assets were disposed of by the Group in conjunction with the TelevisaUnivision Transaction. Beginning in the first quarter of 2022, the Group’s operating results of its former Content business and other related net assets through January 31, 2022, were classified as discontinued operations, including the corresponding information for earlier periods . On January 31, 2024, the Company carried out the Spin-off of businesses and other related assets that were classified in the Group’s former Other Businesses segment. Beginning in the first quarter of 2024, the Group’s operating results of its Spun - off Businesses through January 31, 2024, were classified as discontinued operations, including the corresponding information for earlier periods (see Notes 3 and 28). Through December 31, 2024, the Group’s reportable segments were as follows: Cable The Cable segment includes the operation of cable multiple systems covering the Mexico City metropolitan area, Monterrey and suburban areas, and over 200 other cities of Mexico, as well as the operation of telecommunication facilities through a fiber-optic network that covers the most important cities and economic regions of Mexico and the cities of San Antonio and San Diego in the United States (Bestel). The cable multiple system businesses derive revenues from cable subscribers, principally from basic and premium television services subscription, pay-per-view fees, installation fees, internet services subscription, telephone and mobile services subscription as well as from local and national advertising sales. The telecommunication facilities business derives revenues from providing data and long-distance services solutions to carriers and other telecommunications service providers through its fiber-optic network. Sky The Sky segment includes DTH broadcast satellite pay television services in Mexico, Central America and the Dominican Republic. Sky revenues are primarily derived from program services, installation fees, equipment rental to subscribers, and national advertising sales. The table below presents information by segment and a reconciliation to consolidated total of continuing operations for the years ended December 31, 2024, 2023 and 2022: ​ ​ ​ ​ ​ ​ ​ ​ ​ ​ ​ ​ ​ ​ ​ ​ ​ ​ ​ ​ Intersegment ​ Consolidated ​ Segment ​ ​ Total Revenues Revenues Revenues Income ​ 2024: ​ ​ ​ ​ ​ ​ ​ ​ ​ ​ ​ ​ ​ Cable ​ Ps. 47,393,111 ​ Ps. 166,906 ​ Ps. 47,226,205 ​ Ps. 18,485,611 ​ Sky ​ ​ 15,337,288 ​ ​ 302,629 ​ ​ 15,034,659 ​ ​ 4,672,316 ​ Segment totals ​ ​ 62,730,399 ​ ​ 469,535 ​ ​ 62,260,864 ​ ​ 23,157,927 ​ Reconciliation to consolidated amounts: ​ ​ ​ ​ ​ ​ ​ ​ ​ ​ ​ ​ ​ Corporate expenses ​ ​ — ​ ​ — ​ ​ — ​ ​ (756,045) ​ Intersegment operations ​ ​ (469,535) ​ ​ (469,535) ​ ​ — ​ ​ (154,990) ​ Depreciation and amortization expense ​ ​ — ​ ​ — ​ ​ — ​ ​ (20,510,853) ​ Consolidated revenues and operating income before other expense ​ ​ 62,260,864 ​ ​ — ​ ​ 62,260,864 ​ ​ 1,736,039 (1) Other expense, net ​ ​ — ​ ​ — ​ ​ — ​ ​ (4,554,900) ​ Consolidated revenues and operating income ​ Ps. 62,260,864 ​ Ps. — ​ Ps. 62,260,864 ​ Ps. (2,818,861) (2) ​ ​ ​ ​ ​ ​ ​ ​ ​ ​ ​ ​ ​ ​ ​ ​ ​ ​ ​ ​ Intersegment ​ Consolidated ​ Segment ​ ​ Total Revenues Revenues Revenues Income ​ 2023: ​ ​ ​ ​ ​ ​ ​ ​ ​ ​ ​ ​ ​ Cable ​ Ps. 48,802,544 ​ Ps. 161,937 ​ Ps. 48,640,607 ​ Ps. 19,299,121 ​ Sky ​ ​ 17,585,175 ​ ​ 2,946 ​ ​ 17,582,229 ​ ​ 5,731,376 ​ Segment totals ​ ​ 66,387,719 ​ ​ 164,883 ​ ​ 66,222,836 ​ ​ 25,030,497 ​ Reconciliation to consolidated amounts: ​ ​ ​ ​ ​ ​ ​ ​ ​ ​ ​ ​ ​ Corporate expenses ​ ​ — ​ ​ — ​ ​ — ​ ​ (1,031,223) ​ Intersegment operations ​ ​ (164,883) ​ ​ (164,883) ​ ​ — ​ ​ (120,366) ​ Depreciation and amortization expense ​ ​ — ​ ​ — ​ ​ — ​ ​ (21,107,312) ​ Consolidated revenues and operating income before other expense ​ ​ 66,222,836 ​ ​ — ​ ​ 66,222,836 ​ ​ 2,771,596 (1) Other expense, net ​ ​ — ​ ​ — ​ ​ — ​ ​ (913,801) ​ Consolidated revenues and operating income ​ Ps. 66,222,836 ​ Ps. — ​ Ps. 66,222,836 ​ Ps. 1,857,795 (2) ​ ​ ​ ​ ​ ​ ​ ​ ​ ​ ​ ​ ​ ​ ​ ​ ​ ​ ​ ​ Intersegment ​ Consolidated ​ Segment ​ ​ Total Revenues Revenues Revenues Income ​ 2022: ​ ​ ​ ​ ​ ​ ​ ​ ​ ​ ​ ​ ​ Cable ​ Ps. 48,411,776 ​ Ps. 131,559 ​ Ps. 48,280,217 ​ Ps. 20,505,283 ​ Sky ​ ​ 20,339,038 ​ ​ 3,487 ​ ​ 20,335,551 ​ ​ 6,416,270 ​ Segment totals ​ ​ 68,750,814 ​ ​ 135,046 ​ ​ 68,615,768 ​ ​ 26,921,553 ​ Reconciliation to consolidated amounts: ​ ​ ​ ​ ​ ​ ​ ​ ​ ​ ​ ​ ​ Corporate expenses ​ ​ — ​ ​ — ​ ​ — ​ ​ (1,346,469) ​ Intersegment operations ​ ​ (135,046) ​ ​ (135,046) ​ ​ — ​ ​ (98,908) ​ Depreciation and amortization expense ​ ​ — ​ ​ — ​ ​ — ​ ​ (20,715,260) ​ Consolidated revenues and operating income before other expense ​ ​ 68,615,768 ​ ​ — ​ ​ 68,615,768 ​ ​ 4,760,916 (1) Other expense, net ​ ​ — ​ ​ — ​ ​ — ​ ​ (1,023,169) ​ Consolidated revenues and operating income ​ Ps. 68,615,768 ​ Ps. — ​ Ps. 68,615,768 ​ Ps. 3,737,747 (2) ​ (1) This amount represents income before other income or expense, net. (2) This amount represents consolidated operating income. Accounting Policies The accounting policies of the segments are the same as those described in the Group’s summary of material accounting policies (see Note 2). The Group evaluates the performance of its segments and allocates resources to them based on operating income before depreciation and amortization. Intersegment Revenue Intersegment revenue consists of revenues derived from each of the segments principal activities as provided to other segments. The Group accounts for intersegment revenues as if the revenues were from third parties, that is, at current market prices. Allocation of Corporate Expenses Non-allocated corporate expenses primarily include share-based compensation expense for certain key officers and employees in connection with the Company’s LTRP, as well as other general expenses that, because of their nature and characteristics, are not subject to be allocated within the Group’s business segments. The table below presents segment information about assets, liabilities, and additions to property, plant and equipment as of and for the years ended December 31, 2024, 2023 and 2022: ​ ​ ​ ​ ​ ​ ​ ​ ​ ​ ​ ​ ​ ​ ​ ​ Segment ​ Additions to ​ ​ Segment Assets ​ Liabilities ​ Property, Plant ​ at Year-End at Year-End and Equipment 2024: ​ ​ ​ ​ ​ ​ Continuing operations: ​ ​ ​ ​ ​ ​ Cable ​ Ps. 108,166,544 ​ Ps. 29,402,556 ​ Ps. 7,374,382 Sky ​ ​ 18,718,922 ​ ​ 8,758,504 ​ ​ 1,514,062 Corporate asset ​ ​ — ​ ​ — ​ ​ 208,953 Total ​ Ps. 126,885,466 ​ Ps. 38,161,060 ​ Ps. 9,097,397 ​ ​ ​ ​ ​ ​ ​ ​ ​ ​ 2023: ​ ​ ​ ​ ​ ​ Continuing operations: ​ ​ ​ ​ ​ ​ Cable ​ Ps. 115,906,063 ​ Ps. 19,944,547 ​ Ps. 11,243,950 Sky ​ ​ 22,737,294 ​ ​ 7,778,956 ​ ​ 2,657,041 Other Businesses ​ ​ 19,638,262 ​ ​ 3,547,916 ​ ​ 768,182 Corporate asset ​ ​ — ​ ​ — ​ ​ 38,843 Total ​ Ps. 158,281,619 ​ Ps. 31,271,419 ​ Ps. 14,708,016 ​ ​ ​ ​ ​ ​ ​ ​ ​ ​ 2022: ​ ​ ​ ​ ​ ​ Continuing operations: ​ ​ ​ ​ ​ ​ Cable ​ Ps. 121,786,224 ​ Ps. 23,278,943 ​ Ps. 13,011,456 Sky ​ ​ 24,590,186 ​ ​ 9,570,547 ​ ​ 3,891,684 Other Businesses ​ ​ 16,285,203 ​ ​ 3,779,852 ​ ​ 273,881 Corporate asset ​ ​ — ​ ​ — ​ ​ 68,750 Disposed operations ​ ​ — ​ ​ — ​ ​ 69,616 Total ​ Ps. 162,661,613 ​ Ps. 36,629,342 ​ Ps. 17,315,387 ​ Reconciliation of segment assets to total assets as of December 31, 2024 and 2023, is as follows: ​ ​ ​ ​ ​ ​ ​ ​ ​ 2024 2023 Segment assets: ​ Ps. 126,885,466 ​ Ps. 158,281,619 Equity investments attributable to: ​ ​ ​ ​ ​ ​ Cable 952,721 844,728 Other Businesses ​ — ​ 245,411 Others (1) ​ ​ 2,757,701 ​ ​ 2,597,756 ​ ​ ​ ​ ​ ​ Goodwill attributable to: ​ ​ ​ ​ ​ ​ Cable ​ ​ 13,344,684 ​ ​ 13,794,684 Others ​ 110,314 ​ 110,314 ​ ​ ​ ​ ​ ​ ​ Corporate assets: ​ ​ ​ ​ Cash and cash equivalents ​ ​ 36,364,456 ​ ​ 23,757,692 Other accounts receivable, net ​ ​ 3,827,795 ​ ​ 183,982 Income taxes receivable and other recoverable taxes ​ 1,593,254 ​ 5,006,836 Non-current account receivable due from related party ​ 3,538,497 ​ 5,089,608 Equity investment in TelevisaUnivision ​ ​ 43,220,986 ​ ​ 42,326,344 Property and equipment, net ​ ​ 2,700,730 ​ ​ 2,863,187 Investment property, net ​ ​ 2,706,528 ​ ​ 2,478,064 Intangible assets, net ​ ​ 5,013,835 ​ ​ 29,774 Deferred income tax assets ​ ​ 6,400,422 ​ ​ 4,115,297 Other corporate assets ​ ​ 2,240,507 ​ ​ 944,961 Total assets ​ Ps. 251,657,896 ​ Ps. 262,670,257 ​ (1) Includes investments that through January 31, 2024 were part of the Group’s former Other Businesses segment. Equity method gain (loss) recognized in income for the years ended December 31, 2024, 2023 and 2022 attributable to equity investments in Cable, was Ps.32,171, Ps.(827) and Ps.38,833, respectively. Equity method loss recognized in income for the years ended December 31, 2024, 2023 and 2022 attributable to equity investment in TelevisaUnivision, was Ps.(212,433), Ps.(4,095,851) and Ps.(7,418,536), respectively. Equity method (loss) gain recognized in income for the years ended December 31, 2024, 2023 and 2022 attributable to other equity investments, was Ps.(2,315), Ps.10,050 and Ps.1,454, respectively. Reconciliation of segment liabilities to total liabilities as of December 31, 2024 and 2023, is as follows: ​ ​ ​ ​ ​ ​ ​ ​ ​ 2024 2023 Segment liabilities ​ Ps. 38,161,060 Ps. 31,271,419 Debt not allocated to segments ​ 90,376,976 ​ 85,885,859 Other corporate liabilities ​ ​ 11,424,235 ​ ​ 10,840,546 Total liabilities Ps. 139,962,271 Ps. 127,997,824 ​ Geographical segment information: ​ ​ ​ ​ ​ ​ ​ ​ ​ ​ ​ ​ ​ ​ ​ ​ ​ ​ ​ Additions to ​ ​ ​ ​ ​ Segment Assets at ​ Property, Plant and ​ Total Revenues Year-End Equipment 2024: ​ ​ ​ ​ ​ ​ ​ ​ Mexico ​ Ps. 61,115,393 ​ Ps. 110,590,724 ​ Ps. 8,997,716 Other countries (1) ​ 1,145,471 ​ ​ 16,294,742 ​ 99,681 ​ ​ Ps. 62,260,864 ​ Ps. 126,885,466 ​ Ps. 9,097,397 2023: ​ ​ ​ ​ ​ ​ ​ Mexico ​ Ps. 65,250,298 ​ Ps. 144,856,678 ​ Ps. 14,565,065 Other countries (1) ​ 972,538 ​ ​ 13,424,941 ​ 142,951 ​ ​ Ps. 66,222,836 ​ Ps. 158,281,619 ​ Ps. 14,708,016 2022: ​ ​ ​ ​ ​ ​ ​ Mexico ​ Ps. 67,243,094 ​ Ps. 149,520,957 ​ Ps. 17,102,445 Other countries (1) ​ 1,372,674 ​ ​ 13,140,656 ​ 212,942 ​ ​ Ps. 68,615,768 ​ Ps. 162,661,613 ​ Ps. 17,315,387 ​ (1) Central America is from which this revenue is derived. Revenues are attributed to geographical segment based on the location of customers. Disaggregation of Total Revenues The table below presents total revenues of continuing operations for each reportable segment disaggregated by major service/product lines and primary geographical market for the years ended December 31, 2024, 2023 and 2022: ​ ​ ​ ​ ​ ​ ​ ​ ​ ​ ​ ​ Domestic Abroad Total 2024: ​ ​ ​ ​ ​ ​ ​ Cable: ​ ​ ​ ​ ​ ​ ​ ​ ​ Broadband Services (a) Ps. 23,991,416 ​ Ps. — ​ Ps. 23,991,416 Digital TV Service (a) ​ 12,988,987 ​ — ​ 12,988,987 Telephony (a) ​ 2,964,230 ​ — ​ 2,964,230 Enterprise Operations ​ 3,914,425 ​ 475,076 ​ 4,389,501 Advertising ​ 1,958,989 ​ — ​ 1,958,989 Other Services ​ 1,099,988 ​ — ​ 1,099,988 Sky: ​ ​ ​ ​ ​ ​ ​ ​ ​ DTH Broadcast Satellite TV (a) ​ ​ 13,722,312 ​ ​ 665,409 ​ ​ 14,387,721 Advertising ​ ​ 906,563 ​ ​ — ​ ​ 906,563 Pay-Per-View ​ ​ 38,018 ​ ​ 4,986 ​ ​ 43,004 Segment totals ​ 61,584,928 1,145,471 62,730,399 Intersegment eliminations ​ (469,535) ​ — ​ (469,535) Consolidated total revenues Ps. 61,115,393 Ps. 1,145,471 Ps. 62,260,864 ​ ​ ​ ​ ​ ​ ​ ​ ​ ​ ​ ​ Domestic Abroad Total 2023: ​ Cable: ​ ​ ​ ​ ​ ​ ​ ​ Broadband Services (a) Ps. 21,440,699 ​ Ps. — ​ Ps. 21,440,699 Digital TV Service (a) ​ 15,025,051 ​ ​ — ​ ​ 15,025,051 Telephony (a) ​ 4,464,983 ​ — ​ 4,464,983 Enterprise Operations ​ 4,408,885 ​ 277,467 ​ 4,686,352 Advertising ​ 2,162,410 ​ — ​ 2,162,410 Other Services ​ 1,023,049 ​ — ​ 1,023,049 Sky: ​ ​ ​ ​ ​ ​ ​ ​ ​ DTH Broadcast Satellite TV (a) ​ ​ 15,805,972 ​ ​ 687,994 ​ ​ 16,493,966 Advertising ​ ​ 1,039,011 ​ ​ — ​ ​ 1,039,011 Pay-Per-View ​ ​ 45,121 ​ ​ 7,077 ​ ​ 52,198 Segment totals ​ 65,415,181 972,538 66,387,719 Intersegment eliminations ​ (164,883) ​ — ​ (164,883) Consolidated total revenues Ps. 65,250,298 Ps. 972,538 Ps. 66,222,836 ​ ​ ​ ​ ​ ​ ​ ​ ​ ​ ​ ​ Domestic Abroad Total 2022: ​ ​ ​ ​ ​ ​ ​ ​ ​ Cable: ​ ​ ​ ​ ​ ​ ​ Broadband Services (a) ​ Ps. 19,197,699 ​ Ps. — ​ Ps. 19,197,699 Digital TV Service (a) ​ ​ 16,054,150 ​ ​ — ​ ​ 16,054,150 Telephony (a) ​ ​ 5,380,078 ​ — ​ 5,380,078 Enterprise Operations ​ ​ 4,820,254 ​ 258,946 ​ 5,079,200 Advertising ​ ​ 2,073,346 ​ — ​ 2,073,346 Other Services ​ ​ 627,303 ​ — ​ 627,303 Sky: ​ ​ ​ ​ ​ ​ ​ ​ ​ DTH Broadcast Satellite TV (a) ​ ​ 17,970,812 ​ ​ 1,101,419 ​ ​ 19,072,231 Advertising ​ ​ 1,183,495 ​ ​ — ​ ​ 1,183,495 Pay-Per-View ​ ​ 71,003 ​ ​ 12,309 ​ ​ 83,312 Segment totals ​ ​ 67,378,140 1,372,674 68,750,814 Intersegment eliminations ​ ​ (135,046) ​ — ​ (135,046) Consolidated total revenues ​ Ps. 67,243,094 Ps. 1,372,674 Ps. 68,615,768 ​ (a) Digital TV Service revenues include revenue from leasing set-top equipment to subscribers in the Cable segment in the amount of Ps. 8,131,852 , Ps. 5,880,517 and Ps. 5,899,902 , for the years ended December 31, 2024, 2023 and 2022, respectively. DTH Broadcast Satellite TV revenues include revenue from leasing set-top equipment to subscribers in the Sky segment in the amount of Ps. 3,771,384 , Ps. 5,950,288 and Ps. 7,783,254 , for the years ended December 31, 2024, 2023 and 2022, respectively. Revenue from leasing set-top equipment to subscribers is recognized when services are rendered to such subscribers. Set-top equipment is part of the Group’s property, plant and equipment and is leased to subscribers through operating lease contracts. Revenues from external customers for the years ended December 31, 2024, 2023 and 2022 are presented by sale source, as follows: ​ ​ ​ ​ ​ ​ ​ ​ ​ ​ ​ ​ 2024 2023 2022 Services Ps. 50,128,039 Ps. 54,088,100 Ps. 54,572,404 Royalties — ​ — ​ — Goods 229,589 ​ 303,931 ​ 360,208 Leases (1) 11,903,236 ​ 11,830,805 ​ 13,683,156 Total Ps. 62,260,864 Ps. 66,222,836 Ps. 68,615,768 ​ (1) This line includes primarily revenue from leasing set-top equipment to subscribers in the Cable and Sky segments, which is recognized when services are rendered to such subscribers. Set-top equipment is part of the Group’s property and equipment and is leased to subscribers through operating lease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Lawsuit Settlement Agreement and Contingencies</t>
        </is>
      </c>
      <c r="B1" s="2" t="inlineStr">
        <is>
          <t>12 Months Ended</t>
        </is>
      </c>
    </row>
    <row r="2">
      <c r="B2" s="2" t="inlineStr">
        <is>
          <t>Dec. 31, 2024</t>
        </is>
      </c>
    </row>
    <row r="3">
      <c r="A3" s="3" t="inlineStr">
        <is>
          <t>Commitments, Lawsuit Settlement Agreement and Contingencies</t>
        </is>
      </c>
      <c r="B3" s="4" t="inlineStr">
        <is>
          <t xml:space="preserve"> </t>
        </is>
      </c>
    </row>
    <row r="4">
      <c r="A4" s="4" t="inlineStr">
        <is>
          <t>Commitments, Lawsuit Settlement Agreement and Contingencies</t>
        </is>
      </c>
      <c r="B4" s="4" t="inlineStr">
        <is>
          <t>27. Commitments, Lawsuit Settlement Agreement and Contingencies Commitments As of December 31, 2024, the Group had commitments for transmission rights to be acquired, mainly related to special events, in the aggregate amount of U.S.$460.7 million (Ps.9,613,479) with various payment commitments to be made between 2025 and 2031. As of December 31, 2024, the Group had commitments in the aggregate amount of Ps.537,015, of which Ps.66,174, were construction commitments for technical facilities and building improvements, Ps.470,841, were commitments for the acquisition of software and related services. As of December 31, 2024, in connection with a long-term credit facility, the Group had commitments to provide financing to GTAC in the principal amounts of U.S.$1.5 million (Ps.31,304) and Ps.39,629 in 2025 (see Note 10). At December 31, 2024, the Group had the following aggregate minimum annual commitments (undiscounted) for the use of satellite transponders, which payments will be reimbursed by TelevisaUnivision as the final user of these satellite transponders: ​ ​ ​ ​ ​ ​ ​ Thousands of ​ U.S. Dollars 2025 ​ U.S.$ 5,823 2026 ​ 4,123 2027 ​ 4,091 2028 2,031 2029 and thereafter 2,370 ​ U.S.$ 18,438 ​ Preponderant Economic Agent On March 6, 2014, the IFT issued a decision whereby it determined that the Company, together with certain subsidiaries with concessions to provide broadcast television, are preponderant economic agents in the broadcasting sector in Mexico (together, the “Preponderant Economic Agent”). The preponderance decision imposes on the Preponderant Economic Agent various measures, terms, conditions and restrictive obligations, some of which may adversely affect the activities of the Group’s broadcasting businesses, as well as their results of operations and financial condition. Among these measures, terms, conditions and restrictive obligations are included the following: Infrastructure sharing – The Preponderant Economic Agent must make its passive broadcasting infrastructure (as defined in the preponderance decision) available to third-party concessionaires of broadcast television (as defined in the preponderance decision) for commercial purposes in a non-discriminatory and non-exclusive manner, with the exception of broadcasters that, at the time the measures enter into force, have 12 MHz or more of radio-electric spectrum in the geographic area concerned. Advertising sales – The Preponderant Economic Agent must deliver to IFT and publish the terms and conditions of certain broadcast advertising services and fee structures, including, without limitation, commercials, packages, bonuses and discount plans and any other commercial offerings, and publish them on its webpage. Prohibition on acquiring certain exclusive content – The Preponderant Economic Agent may not acquire transmission rights, on an exclusive basis, for any location within Mexico with respect to certain relevant content, determined by IFT in the Ruling whereby IFT identifies the relevant audiovisual contents in terms and for the purposes of the fourth measure and the second transitory article of the fourth attachment whereby the Preponderant Economic Agent in the telecommunication sector was resolved and the eighteenth and thirteenth transitory articles of the first attachment of the resolution whereby the Preponderant Economic Agent in the broadcasting sector as resolved (the “Relevant Content Ruling”), which may be updated every two years by IFT. Over-the-air channels – When the Preponderant Economic Agent offers any of its over-the-air channels, or channels that have at least 50% of the programming broadcasted between 6:00 a.m. and midnight on such channels in the same day, to its affiliates, subsidiaries, related parties and third parties, for distribution through a different technological platform than over the air broadcast television, the Preponderant Economic Agent must offer these channels to any other person that asks for distribution over the same platform as the Preponderant Economic Agent has offered, on the same terms and conditions. Prohibition on participating in “buyers’ clubs” or syndicates to acquire audiovisual content, without IFT’s prior approval – The Preponderant Economic Agent may not enter into or remain a member of any “buyers’ club” or syndicates of audiovisual content unless it has received the prior approval of IFT. There are currently no resolutions from the IFT, judgments or orders that would require the Group to divest any of the assets as a result of being declared a Preponderant Economic Agent in the broadcasting sector. On February 27, 2017, as part of the biannual review of the broadcasting sector preponderance rules, the IFT issued a ruling that amended some of the existing preponderance rules in broadcasting and included some additional obligations on the Company and some of its subsidiaries (the “New Preponderance Measures”), as follows: Infrastructure sharing – In addition to the previously imposed obligations regarding the sharing of passive infrastructure, the New Preponderance Measures have included the service of signal emissions only in the event that no passive infrastructure exists on the requested site. In addition, the New Preponderance Measures strengthen the supervision of the infrastructure services provided by the Group, including certain rules relating to the publicity of its tariffs. In addition, more specifications for the Electronic Management System ( Sistema Electrónico de Gestión Prohibition on acquiring certain exclusive content for broadcasting – This measure has been modified by enabling the Preponderant Economic Agent to acquire relevant content under certain circumstances, as long as it obtains the right to sublicense such transmission rights to the other broadcasters in Mexico on non-discriminatory terms. In December 2018, the Relevant Content Ruling was updated. Advertising sales – IFT modified this measure mainly by including specific requirements to the Preponderant Economic Agent in its provision of over the air advertising services, particularly, to telecommunications companies. Such requirements include, among others: a) publishing and delivering to IFT specific information regarding tariffs, discount plans, contracting and sales terms and conditions, contract forms and other relevant practices; and b) terms and conditions that prohibit discrimination, or refusals to deal, conditioned sales and other conditions that inhibit competition. The Preponderant Economic Agent began the process of providing very detailed information to IFT on a recurrent basis of over the air advertising services related to telecommunications companies. Accounting separation – The Group, as Preponderant Economic Agent, is required to implement an accounting separation methodology under the criteria defined by IFT, published in the Official Gazette of the Federation on December 29, 2017, as amended. On March 28, 2014, the Company, together with its subsidiaries determined to be the Preponderant Economic Agent in the broadcasting sector, filed an amparo amparo Additionally, on March 31, 2017, the Company, together with its subsidiaries, filed an amparo amparo The biannual review of the broadcasting sector preponderance rules that began in 2019 was concluded due to the resolution of the amparo The Company will continue to assess the extent and impact of the various measures, terms, conditions and restrictive obligations in connection with its designation by IFT as Preponderant Economic Agent, including the revised preponderance measures that may arise from the 2023 biannual review that concluded in 2024, and will analyze carefully any actions and/or remedies (legal, business and otherwise) that the Company should take and/or implement regarding these matters. Substantial Power Economic Agent On November 26, 2020, the IFT notified the Company of the final resolution confirming the existence of substantial power in the 35 relevant markets of restricted television and audio services. Consequently, on December 17, 2020, the Company filed three amparos amparos In October 2022, the Company, Televisa (an indirect subsidiary of TelevisaUnivision) and certain subsidiaries of the Company in the Group’s Cable and Sky segments (the “Complainants”) obtained favorable amparo amparos On June 21, 2024, the IFT notified the Company of a resolution through which such authority determined to repeal the determination that declared the Company, its concessionaires of restricted television and audio services and other entities as Economic Agent with Substantial Power in 35 relevant markets of restricted television and audio services. This, in compliance with guidelines issued by a federal court. With this resolution, a procedure initiated by the IFT to impose asymmetrical measures on the Company and its subsidiaries has also been repealed, and the measures provided in the current regulations for these purposes are no longer applicable. Lawsuit Settlement Agreement In the fourth quarter of 2022, the Company recognized a provision for the settlement of a class action lawsuit filed in 2018 in the U.S. District Court for the Southern District of New York, in the amount of U.S.$95.0 million (Ps.1,850,220), and a receivable for a related reimbursement in the amount of U.S.$73.5 million (Ps.1,431,486) to be funded by the Company’s insurance contracts. While the Company believed that the allegations in the case were without merit, it also believed that eliminating the distraction, expense and risk of continued litigation was in the best interest of the Company and its shareholders. The net amount of U.S.$21.5 million (Ps.425,762) was recognized in other expense in the Group’s consolidated statement of income for the year ended December 31, 2022, and paid by the Company in the second quarter of 2023 (see Note 22). Contingencies On April 27, 2017, the tax authorities initiated a tax audit to the Company, with the purpose of verifying compliance with tax provisions for the fiscal period from January 1 to December 31, 2011, regarding federal taxes as direct subject of Income Tax ( Impuesto sobre la Renta or ISR Impuesto Empresarial a Tasa Única Impuesto al Valor Agregado recurso de revocación juicio de nulidad Tribunal Federal de Justicia Administrativa On August 12, 2019, the tax authority initiated a Foreign Trade Audit of one of the Company’s indirect subsidiaries (Cablebox. S.A. de C.V.), with the purpose of verifying the correct payment of the contributions and levies on the import of the merchandise, as well as compliance with non-customs regulations and restrictions applicable to 26 foreign trade operations carried out during fiscal year 2016. On April 30, 2020, the tax authority released the observations determined as a result of the aforementioned review, which could lead to non-compliance with the payment of the referred contributions. On April 30, 2020, the tax authority informed the facts and omissions detected during the development of the verification process, that could entail a default on several provisions of the Customs Act ( Ley Aduanera Norma Oficial Mexicana recurso de revocación On July 29, 2019, the tax authority initiated a Foreign Trade Audit of one of the Company’s indirect subsidiaries (CM Equipos y Soporte, S.A. de C.V.), with the purpose of verifying the correct payment of the contributions and levies on the import of the merchandise, as well as compliance with non-customs regulations and restrictions applicable to 32 foreign trade operations carried out during fiscal year 2016. On July 10, 2020, the tax authority released the observations determined as a result of the aforementioned review, which could lead to a determination of non-compliance with the payment of the referred contributions. On August 21, 2020, through several documents submitted to the authorities, the Company’s subsidiary asserted arguments and offered evidence to undermine the facts and omissions included in the tax authority’s most recent partial record. On May 28, 2021, the subsidiary was notified of the outcome of the audit, in which a tax liability was determined for an amount of Ps.256.3 million for a fine consisting of 70% of the commercial value of the merchandise subject to review, due to the alleged failure to comply with the Normas Oficiales Mexicanas recurso de revocación On March 29, 2022, the tax authority initiated a tax audit of a subsidiary of the Company (Cablemás Telecomunicaciones, S.A. de C.V.). The purpose of the tax audit was to verify compliance with tax provisions for the period from January 1 to December 31, 2016, regarding income tax as a direct subject. On March 23, 2023, the authority informed the relevant entity of the facts and omissions detected during the development of the verification process that could entail a default on the payment of the tax. On April 25, 2023, through several documents submitted to the authorities, the Company’s subsidiary asserted arguments and offered evidence to undermine the facts and omissions included in the tax authority’s report. On August 23, 2024, the referred subsidiary was notified of the outcome of the audit, determining a tax credit in the amount of Ps.214.3 million. On October 8, 2024, an administrative proceeding ( recurso de revocación The contingencies discussed in the previous paragraphs did not require the recognition of a provision as of December 31, 2024. As the Company previously announced on August 30, 2024, a Department of Justice investigation of FIFA-related activity may have a material impact on the Company’s consolidated financial condition or results of operations. The Company cannot predict the outcome of the investigation or whether it will in fact have a material impact. The Company is cooperating with the investigation. There are several legal actions and claims pending against the Group, which are filed in the ordinary course of business. In the opinion of the Company’s management, none of these actions and claims is expected now to have a material adverse effect on the Group’s financial statements as a whole; however, the Company’s management is unable to predict the outcome of any of these legal actions and clai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from Discontinued Operations, Net</t>
        </is>
      </c>
      <c r="B1" s="2" t="inlineStr">
        <is>
          <t>12 Months Ended</t>
        </is>
      </c>
    </row>
    <row r="2">
      <c r="B2" s="2" t="inlineStr">
        <is>
          <t>Dec. 31, 2024</t>
        </is>
      </c>
    </row>
    <row r="3">
      <c r="A3" s="3" t="inlineStr">
        <is>
          <t>Income from Discontinued Operations, Net</t>
        </is>
      </c>
      <c r="B3" s="4" t="inlineStr">
        <is>
          <t xml:space="preserve"> </t>
        </is>
      </c>
    </row>
    <row r="4">
      <c r="A4" s="4" t="inlineStr">
        <is>
          <t>Income from Discontinued Operations, Net</t>
        </is>
      </c>
      <c r="B4" s="4" t="inlineStr">
        <is>
          <t>28. Income from Discontinued Operations, Net TelevisaUnivision Transaction The operations of the Group’s former Content segment and feature-film production and distribution business were discontinued on January 31, 2022, in connection with the closing of the TelevisaUnivision Transaction. As a result, the Group’s consolidated statement of income for the year ended December 31, 2022, present the results of operations of the Group’s former Content segment and feature-film production and distribution business for the month ended January 31, 2022, and the gain on disposition of these businesses, as income from discontinued operations, net, for the year ended December 31, 2022 (see Note 3). The total carrying amount of the consolidated net assets disposed of by the Group on January 31, 2022, in connection with the TelevisaUnivision Transaction is presented as follows: ​ ​ ​ ​ ​ ​ ​ January 31, ​ ​ 2022 ASSETS ​ ​ Current assets: ​ ​ Cash and cash equivalents Ps. 1,890,141 Trade accounts and notes receivable, net ​ 1,997,862 Other accounts, taxes receivable and notes receivable, net ​ 2,388,939 Transmission rights and programming ​ 7,162,846 Other current assets ​ ​ 2,312,941 Total current assets ​ 15,752,729 Non-current assets: ​ ​ Transmission rights and programming ​ 8,513,024 Investments in financial instruments ​ 1,721,654 Property, plant and equipment, net ​ 3,955,680 Right-of-use assets, net ​ 2,179,704 Intangible assets, net and goodwill ​ ​ 623,818 Deferred income tax assets ​ 7,847,995 Other assets ​ 9,716 Total non-current assets ​ 24,851,591 Total assets ​ 40,604,320 ​ ​ ​ ​ LIABILITIES ​ ​ ​ Current liabilities: ​ ​ ​ Current portion of lease liabilities ​ ​ 470,686 Trade accounts payable and accrued expenses ​ ​ 6,856,041 Customer deposits and advances ​ ​ 2,071,060 Due from related parties ​ ​ 5,383,763 Other current liabilities ​ ​ 1,983,995 Total current liabilities ​ ​ 16,765,545 Non-currents liabilities: ​ ​ ​ Lease liabilities, net of current portion ​ ​ 1,703,747 Post-employment benefits ​ ​ 1,105,376 Other non-current liabilities ​ ​ 4,246,327 Total non-current liabilities ​ ​ 7,055,450 Total liabilities ​ ​ 23,820,995 Other net assets ​ 3,598,567 Total net assets Ps. 13,184,758 ​ ​ ​ ​ Consideration received, satisfied in cash Ps. 67,985,597 Cash and cash equivalents disposed of ​ (1,890,143) Net cash inflows ​ Ps. 66,095,454 ​ In connection with the TelevisaUnivision Transaction, the Group recognized an income from disposition of discontinued operations in the aggregate amount of Ps.93,066,741 in its consolidated statement of income for the year ended December 31, 2022, comprising a consideration in cash from TelevisaUnivision in the aggregate amount of U.S.$2,971.3 million (Ps.61,214,741); consideration in the form of common and preferred stock of TelevisaUnivision, in the aggregate amount of U.S.$1,500.0 million (Ps.30,912,000); and a cash consideration received from Tritón Comunicaciones, S.A. de C.V., a company of the Azcárraga family, in the amount of Ps.940,000, related to the purchase of the rights for the production of news content in Mexico. The gain on disposition of discontinued operations related to the TelevisaUnivision Transaction, net of income taxes, amounted to Ps.56,065,530, for the year ended December 31, 2022, and consisted of the total consideration received by the Group for the shares of those companies that were disposed of by the Group on January 31, 2022, and certain other net assets and rights that were transferred by the Group to TelevisaUnivision and Tritón, less the carrying amounts of these consolidated net assets as of January 31, 2022, and related expenses and income taxes incurred by the Group in connection with the TelevisaUnivision Transaction for the year ended December 31, 2022 (see Note 3). Ollamani The operations of most of the Group’s former Other Businesses segment were discontinued on January 31, 2024, in connection with the Spin-off of the Company carried out on that date and the Company’s distribution of the related Spun-off Businesses to Ollamani. As a result, the Group’s consolidated statements of income for the years ended December 31, 2024, 2023 and 2022, present as income from discontinued operations, net, the results of operations of the Spun-off Businesses for the month ended January 31, 2024, and the years ended December 31, 2023 and 2022 (see Notes 2 and 3). The carrying amounts of the consolidated net assets distributed to Ollamani on January 31, 2024, in connection with the Company’s Spin-off carried out on that date, were as follows: ​ ​ ​ ​ ​ ​ January 31, 2024 ASSETS ​ ​ ​ Current assets: ​ ​ ​ Cash and cash equivalents Ps. 696,916 Trade accounts and notes receivable, net ​ ​ 514,284 Other accounts, taxes receivable and notes receivable, net ​ ​ 925,632 Inventories ​ ​ 130,645 Other current assets ​ ​ 587,439 Total current assets ​ ​ 2,854,916 Non-current assets: ​ ​ ​ Property and equipment, net ​ ​ 4,057,271 Right-of-use assets, net ​ ​ 982,190 Intangible assets, net ​ ​ 583,885 Deferred income tax assets ​ ​ 1,619,305 Other assets ​ ​ 15,466 Total non-current assets ​ ​ 7,258,117 Total assets ​ ​ 10,113,033 ​ ​ ​ ​ LIABILITIES ​ ​ ​ Current liabilities: ​ ​ ​ Current portion of lease liabilities ​ ​ 99,376 Trade accounts payable and accrued expenses ​ ​ 821,530 Customer deposits and advances ​ ​ 26,496 Income taxes payable ​ ​ 218,003 Employee benefits ​ ​ 182,394 Other current liabilities ​ ​ 47,320 Total current liabilities ​ ​ 1,395,119 Non-currents liabilities: ​ ​ ​ Lease liabilities, net of current portion ​ ​ 1,017,781 Post-employment benefits ​ ​ 55,000 Other non-current liabilities ​ ​ 340,435 Total non-current liabilities ​ ​ 1,413,216 Total liabilities ​ ​ 2,808,335 Total net assets Ps. 7,304,698 ​ The Group’s consolidated net assets of the Spun-off Businesses as of January 31, 2024, decreased the Group’s equity attributable to stockholders of the Company in the amount of Ps.7,304,698, as of that date (see Notes 17 and 18). Income from discontinued operations, net, for the year ended December 31, 2024, 2023 and 2022, are presented as follows: ​ ​ ​ ​ ​ ​ ​ ​ ​ ​ ​ ​ 2024 2023 2022 Net income from discontinued operations ​ Ps. 56,816 ​ Ps. 628,116 ​ Ps. 762,277 Gain on disposition of discontinued operations, net ​ — ​ ​ — ​ 56,065,530 Income from discontinued operations, net Ps. 56,816 ​ Ps. 628,116 ​ Ps. 56,827,807 ​ Gain on disposition of discontinued operations, net, for the year ended December 31, 2024, 2023 and 2022, is presented as follows: ​ ​ ​ ​ ​ ​ ​ ​ ​ ​ ​ ​ 2024 ​ 2023 2022 Gain on disposition of discontinued operations before income taxes Ps. 70,644 ​ Ps. 945,727 Ps. 75,192,421 Income taxes ​ 13,828 ​ ​ 317,611 ​ 19,126,891 Gain on disposition of discontinued operations, net Ps. 56,816 ​ Ps. 628,116 Ps. 56,065,530 ​ Income from discontinued operations, net, for the month ended January 31, 2024 and the years ended December 31, 2023 and 2022, are presented as follows: ​ ​ ​ ​ ​ ​ ​ ​ ​ ​ ​ ​ 2024 2023 2022 Revenues ​ Ps. 439,479 ​ Ps. 6,183,398 ​ Ps. 7,984,625 Cost of revenues and operating expenses ​ ​ 375,677 ​ ​ 5,397,390 ​ ​ 7,112,467 Income before other income ​ ​ 63,802 ​ ​ 786,008 ​ ​ 872,158 Other (expense) income, net ​ ​ (2,268) ​ ​ 20,460 ​ ​ 170,903 Operating income ​ ​ 61,534 ​ ​ 806,468 ​ ​ 1,043,061 Finance income (expense), net ​ ​ 9,110 ​ ​ 139,259 ​ ​ (88,219) Income before income taxes ​ ​ 70,644 ​ ​ 945,727 ​ ​ 954,842 Income taxes ​ (13,828) ​ (317,611) ​ (192,565) Income from discontinued operations, net Ps. 56,816 ​ Ps. 628,116 ​ Ps. 762,277 ​ Cash flows provided by (used in) discontinued operations for the month ended January 31, 2024 and the years ended December 31, 2023 and 2022: ​ ​ ​ ​ ​ ​ ​ ​ ​ ​ ​ 2024 2023 2022 Net cash (used in) provided by operating activities Ps. (170,212) Ps. 791,780 Ps. 1,343,914 Net cash provided by investing activities ​ 14,955 ​ 647,555 ​ 66,162,755 Net cash used in financing activities ​ (304,418) ​ (215,965) ​ (253,904) Net cash flows Ps. (459,675) Ps. 1,223,370 Ps. 67,252,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the Reporting Period</t>
        </is>
      </c>
      <c r="B3" s="4" t="inlineStr">
        <is>
          <t xml:space="preserve"> </t>
        </is>
      </c>
    </row>
    <row r="4">
      <c r="A4" s="4" t="inlineStr">
        <is>
          <t>Events after the Reporting Period</t>
        </is>
      </c>
      <c r="B4" s="4" t="inlineStr">
        <is>
          <t>29. Events after the Reporting Period On January 28, 2025, the CNBV published rules for public companies in Mexico requiring the preparation of an annual report containing sustainability information in accordance with applicable IFRS Sustainability Disclosure Standards issued by the International Sustainability Standards Board (the “ISSB”). In accordance with these regulatory disclosure rules, the annual sustainability information for the year ending December 31, 2025, will begin to be reported by the Company in the second quarter of 2026, with an optional limited assurance report issued by an external auditor. The annual sustainability information for the year ending December 31, 2026, and subsequent years, will be reported by the Company in the second quarter following each year, with a limited and reasonable assurance report, respectively, issued by an external auditor. The Company’s management is assessing the impact that these regulatory disclosure rules will have on its 2025 annual financial reports and began to implement the guidelines of current and effective IFRS Sustainability Disclosure Standards issued by the ISSB for the year ending December 31, 2025, which are included in IFRS S1 General Requirements for Disclosure of Sustainability-related Financial Information Climate-related Disclosures On February 20, 2025, the Company’s Board of Directors approved a proposed dividend of Ps.0.35 per CPO payable in the second quarter of 2025, subject to approval of the Company’s stockholders. On March 18, 2025, the Company repaid all of the amounts payable under the remaining 6.625% Senior Notes due 2025 in the aggregate amount of U.S.$226.7 million (Ps.4,036,014), including the principal amount of U.S.$219.4 million (Ps.3,906,655). This payment was hedged at an exchange rate of Ps.17.8028 per U.S. dollar. On April 3, 2025, Sky prepaid all of the amounts payable under its long-term credit agreement in the aggregate principal amount of Ps.2,650,000, and entered into a new credit agreement with the same Mexican bank, aggregate principal amount, and maturity in December 2026 (the “2025 Sky Credit Agreement”), which includes a Ps.1,325,000 loan with an annual interest rate of 8.165%, and a Ps.1,325,000 loan with an annual interest rate of one-day funding TIIE plus 109 On April 29, 2025, the Company’s stockholders approved, among other resolutions, (i) the audited consolidated financial statements of the Company as of December 31, 2024, and for the year ended on that date; and (ii) the payment of a dividend of Ps.0.35 per CPO and Ps.0.002991452991 per share of Series “A,” “B,” “D,” and “L” Shares, not in the form of a CPO, which will be paid in May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cybersecurity program is designed to protect our network and information systems from cybersecurity threats and to ensure the confidentiality, integrity, and availability of our systems and information. We place special weight on protecting sensitive information, such as the personal information of our clients, subscribers, and employees, and our digital content and other confidential information and intellectual property that could be leveraged by a malicious actor. This involves a comprehensive and ongoing effort to protect against, detect, and respond to cybersecurity threats and vulnerabilities. We maintain a multidisciplinary enterprise risk management process overseen by our office of Corporate Risk Management (“CRM”), which provides for the identification, evaluation, management, monitoring, and reporting of risks and opportunities within the Company, including cybersecurity risks. The CRM, with oversight from the Audit Committee of the Company, reviews the effectiveness of this process on an annual basis. With respect to cybersecurity, we employ a strategy, aligned with our business objectives and strategic risk management, based on the principles of the National Institute of Standards and Technology Internal Report 8286, “Integrating Cybersecurity and Enterprise Risk Management,” to identify and address internal and external risks. Our cybersecurity program includes a number of components, such as the adoption of information security protocols, standards, guidelines, and policies consistent with industry-standard practices; tools for threat detection, access controls, risk assessments related to cybersecurity and data privacy; vulnerability testing; and internal audits of the Company’s information security protocols. Our cybersecurity program is currently certified as compliant with International Organization for Standardization 27001 and the Payment Card Industry Data Security Standard. We maintain a training and security awareness program for all employees of the Company. This program consists of deploying training courses, information capsules, webinars, and anti-phishing tests to our employees. It also includes other elements, such as questionnaires, to evaluate the effectiveness of the program, strengthen the permanence of security knowledge within the Company, and increase security awareness in our employees. Our cybersecurity program includes the deployment of other preventive controls such as annual penetration tests and vulnerability assessments performed by specialized technical internal personnel on our systems, applications, and critical infrastructure. We also maintain an internal team that hunts, collects, monitors, and analyzes industry-specific, regional, and global cybersecurity threat intelligence for possible external threats to the Company. The Company relies on external security advisors and other third-party information security professionals, who perform annual threat hunting exercises on our infrastructure and critical systems to identify and remove any possible malicious artifacts and threats in our environments, manage a security operations center, and manage and monitor our information security tools. The external security advisors also provide an independent periodic assessment regarding the controls in our environments, which are aimed at strengthening and improving our security practices. We also maintain an incident response framework for the identification, evaluation, and management of cybersecurity incidents. This framework provides information on how personnel should prepare, detect, analyze, contain, eradicate, and recover from a security incident, including the monitoring of remediation efforts. It also contains an internal, risk-based escalation framework designed to ensure that all relevant individuals are promptly informed of any cybersecurity incident and dictates procedures for determining whether a cybersecurity incident is material, without unreasonable delay. In the ordinary course of our business, we rely on third-party service providers (“TPSPs”) to collect, process and store certain personal information and other data related to us, our clients and subscribers, and our digital content. We assess the cybersecurity practices of our TPSPs prior to onboarding through a variety of measures, including a due diligence process designed to assess and manage the potential cybersecurity risks posed by such TPSPs to the Company. This process involves the evaluation of security questionnaires and the performance of a business impact analysis, review of General Information Technology Controls reports, and periodic, risk-based monitoring and security reviews of TPSPs following onboarding. Despite these measures, we are reliant on the security practices of our TPSPs, which may be outside of our direct control. While we experience minor data and cybersecurity incidents from time to time, as of the date of this report and for the time period of January 1, 2024, through December 31, 2024, the Company has no evidence of any risks from cybersecurity threats that have materially affected or are reasonably likely to materially affect the Company, including its business strategy, results of operations, or financial condition. However, there can be no guarantee that we will not be materially affected by such risks in the future. For information on the cybersecurity threats and risks we face and the potential impacts on the business related thereto, see Item 3.D. Risk Factors – Any Incidents Affecting Our Network and Information Systems or Other Technologies Could Have an Adverse Impact on Our Business, Reputation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program is designed to protect our network and information systems from cybersecurity threats and to ensure the confidentiality, integrity, and availability of our systems and information. We place special weight on protecting sensitive information, such as the personal information of our clients, subscribers, and employees, and our digital content and other confidential information and intellectual property that could be leveraged by a malicious actor. This involves a comprehensive and ongoing effort to protect against, detect, and respond to cybersecurity threats and vulnerabilities. We maintain a multidisciplinary enterprise risk management process overseen by our office of Corporate Risk Management (“CRM”), which provides for the identification, evaluation, management, monitoring, and reporting of risks and opportunities within the Company, including cybersecurity risks. The CRM, with oversight from the Audit Committee of the Company, reviews the effectiveness of this process on an annual basis. With respect to cybersecurity, we employ a strategy, aligned with our business objectives and strategic risk management, based on the principles of the National Institute of Standards and Technology Internal Report 8286, “Integrating Cybersecurity and Enterprise Risk Management,” to identify and address internal and external risks. Our cybersecurity program includes a number of components, such as the adoption of information security protocols, standards, guidelines, and policies consistent with industry-standard practices; tools for threat detection, access controls, risk assessments related to cybersecurity and data privacy; vulnerability testing; and internal audits of the Company’s information security protocols. Our cybersecurity program is currently certified as compliant with International Organization for Standardization 27001 and the Payment Card Industry Data Security Standard. We maintain a training and security awareness program for all employees of the Company. This program consists of deploying training courses, information capsules, webinars, and anti-phishing tests to our employees. It also includes other elements, such as questionnaires, to evaluate the effectiveness of the program, strengthen the permanence of security knowledge within the Company, and increase security awareness in our employees. Our cybersecurity program includes the deployment of other preventive controls such as annual penetration tests and vulnerability assessments performed by specialized technical internal personnel on our systems, applications, and critical infrastructure. We also maintain an internal team that hunts, collects, monitors, and analyzes industry-specific, regional, and global cybersecurity threat intelligence for possible external threats to the Compan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akes an active role in overseeing the management of cybersecurity risks to the Company. Primary responsibility for cybersecurity oversight has been delegated to the Audit Committee. The Audit Committee receives regular updates from members of the Corporate Committee on cybersecurity matters, including information related to incidents (if any) that occurred during the reporting period, trending topics, and compliance with internal processes. The Audit Committee provides quarterly reports on cybersecurity issues to the Board.</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ceives regular updates from members of the Corporate Committee on cybersecurity matters, including information related to incidents (if any) that occurred during the reporting period, trending topics, and compliance with internal processes. The Audit Committee provides quarterly reports on cybersecurity issues to the Board</t>
        </is>
      </c>
    </row>
    <row r="13">
      <c r="A13" s="4" t="inlineStr">
        <is>
          <t>Cybersecurity Risk Role of Management [Text Block]</t>
        </is>
      </c>
      <c r="B13" s="4" t="inlineStr">
        <is>
          <t>Our cybersecurity program is led by our Chief Information Security Officer (“CISO”), with oversight from our Co-CEOs and CFO. Cybersecurity strategy is also reviewed and approved by the CEO of our subsidiaries, Sky and izzi. Our CISO, together with our Co-CEOs and CFO, are responsible for the coordination of our cybersecurity initiatives and the oversight of cybersecurity risk management across the Company. Our CISO has worked in executive positions related to cybersecurity in multinational financial companies and the telecommunications industry for more than 25 years. The CISO is primarily responsible for designing the strategy and ensuring the execution of the cybersecurity program. The CISO manages a cybersecurity team that hold international certifications related to cybersecurity, and manages the processes for identifying regional, global, and industry-related threats described above. See Risk management and strategy The CISO periodically provides reports on cybersecurity threats, reports of incidents (if any), projects, and risk management to the executive committees at the subsidiary level, as well as the Company’s enterprise-wide Corporate Committee on Information Technology and Security, which consists of Company senior personnel across the Company in the cybersecurity, information technology, risk management, and legal departments (the “Corporate Committee”). The Corporate Committee and Sky and izzi Executive Committees focus on decision making and monitoring compliance with the cybersecurity program. The Corporate Committee also aligns technology and information security strategies across the subsidiar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t>
        </is>
      </c>
    </row>
    <row r="16">
      <c r="A16" s="4" t="inlineStr">
        <is>
          <t>Cybersecurity Risk Management Expertise of Management Responsible [Text Block]</t>
        </is>
      </c>
      <c r="B16" s="4" t="inlineStr">
        <is>
          <t>Our CISO has worked in executive positions related to cybersecurity in multinational financial companies and the telecommunications industry for more than 25 years.</t>
        </is>
      </c>
    </row>
    <row r="17">
      <c r="A17" s="4" t="inlineStr">
        <is>
          <t>Cybersecurity Risk Process for Informing Management or Committees Responsible [Text Block]</t>
        </is>
      </c>
      <c r="B17" s="4" t="inlineStr">
        <is>
          <t>The CISO periodically provides reports on cybersecurity threats, reports of incidents (if any), projects, and risk management to the executive committees at the subsidiary level, as well as the Company’s enterprise-wide Corporate Committee on Information Technology and Security, which consists of Company senior personnel across the Company in the cybersecurity, information technology, risk management, and legal departments (the “Corporate Committee”). The Corporate Committee and Sky and izzi Executive Committees focus on decision making and monitoring compliance with the cybersecurity program. The Corporate Committee also aligns technology and information security strategies across the subsidiar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Presentation</t>
        </is>
      </c>
      <c r="B4" s="4" t="inlineStr">
        <is>
          <t>(a) Basis of Presentation The consolidated financial statements of the Group as of December 31, 2024 and 2023, and for the years ended December 31, 2024, 2023 and 2022, are presented in accordance with International Financial Reporting Standards (“IFRS Accounting Standards”), as issued by the International Accounting Standards Board (“IASB”). The consolidated financial statements have been prepared on a historical cost basis, except for the measurement at fair value of derivative financial instruments, certain financial assets, investments in equity financial instruments, plan assets of post-employment benefits and share-based payments, as described in the notes to the financial statements below. The preparation of consolidated financial statements in conformity with IFRS Accounting Standards requires the use of certain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material to the Group’s financial statements are disclosed in Note 5 to these consolidated financial statements. The consolidated statements of income or loss of the Group for the years ended December 31, 2024, 2023, and 2022 have been prepared to present the discontinued operations following the spin-off of most of the businesses of the Group’s former Other Businesses segment effective on January 31, 2024. Accordingly, the consolidated statements of income or loss of the Group for the years ended December 31, 2023 and 2022 have been re-presented from those originally reported by the Company, to present in those years the results from discontinued operations of the businesses that were spun-off by the Group on January 31, 2024 (see Notes 3 and 28). The consolidated statement of income or loss of the Group for the year ended December 31, 2022, has been prepared to present the discontinued operations following the transaction between the Company and TelevisaUnivision that was closed on January 31, 2022 (the “TelevisaUnivision Transaction”) (see Notes 3 and 28). These consolidated financial statements were authorized for issuance on March 28, 2025, and on April 29, 2025, for the events disclosed in Note 29, by the Group’s Corporate Vice President of Finance.</t>
        </is>
      </c>
    </row>
    <row r="5">
      <c r="A5" s="4" t="inlineStr">
        <is>
          <t>Consolidation</t>
        </is>
      </c>
      <c r="B5" s="4" t="inlineStr">
        <is>
          <t>(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Group’s consolidated financial statements. Subsidiaries Subsidiaries are all entities over which the Company has control. The Company controls an entity when it is exposed,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be consolidated from the date on which said control is lost.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that is, as transactions with the owners in their capacity as owners. The difference between fair value of any consideration paid and the interest acquired of the carrying amount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except for certain equity financial instruments designated irrevocably with changes in other comprehensive income or loss. Discontinued Operations A discontinued operation is a component of the Group that either has been disposed of or is classified as held for sale, for which its operations and cash flows can be clearly distinguished, operationally and for financial reporting purposes, from the rest of the Group and represents a separate major line of business or operations. Classification as a discontinued operation occurs at the earlier of disposal or when the operation meets the criteria to be classified as held for sale. When an operation is classified as a discontinued operation, the comparative consolidated statements of income are re-presented as if the operation had been discontinued from the start of the comparative period. Subsidiaries of the Company At December 31, 2024 and 2023, the main direct and indirect subsidiaries of the Company were as follows: ​ ​ ​ ​ ​ ​ ​ ​ ​ ​ Company’s ​ ​ ​ ​ Ownership ​ Business Subsidiaries Interest (1) ​ Segment ​ ​ 2024 ​ 2023 ​ ​ Empresas Cablevisión, S.A.B. de C.V. and subsidiaries (collectively, “Empresas Cablevisión”) (3) 51.5 % 51.2 % Cable Subsidiaries engaged in the Cablemás business (collectively, “Cablemás”) (3) 100 % 100 % Cable Televisión Internacional, S.A. de C.V. and subsidiaries (collectively, “TVI”) (3) 100 % 100 % Cable Cablestar, S.A. de C.V. and subsidiaries (collectively, “Bestel”) (3) 66.4 % 66.2 % Cable Arretis, S.A.P.I. de C.V. and subsidiaries (collectively, “Cablecom”) (3) 100 % 100 % Cable Subsidiaries engaged in the Telecable business (collectively, “Telecable”) (3) 100 % 100 % Cable Corporativo Vasco de Quiroga, S.A. de C.V. (“CVQ”) and subsidiaries (3) 100 % 100 % Cable and Sky Innova Holdings, S. de R.L. de C.V. (“Innova Holdings”) and Innova, S. de R.L. de C.V. (“Innova”) and subsidiaries (collectively, “Sky”) (3) (4) 100 % 58.7 % Sky Controladora de Juegos y Sorteos de México, S.A. de C.V. and subsidiaries (2) ​ — ​ 100 % ​ Editorial Televisa, S.A. de C.V. and subsidiaries (2) — ​ 100 % ​ Grupo Distribuidoras Intermex, S.A. de C.V. and subsidiaries (2) — ​ 100 % ​ Grupo Telesistema, S.A. de C.V. (“Grupo Telesistema”) and subsidiaries (5) — ​ 100 % ​ ​ (1) Percentage of equity interest directly or indirectly held by the Company as of December 31, 2024 and 2023. (2) See Note 26 for a description of each of the Group’s reportable business segments. Most of the operations of the Group’s former Other Businesses segment were discontinued following the spin-off of these businesses by the Company on January 31, 2024, to create a new controlling entity of the spun-off businesses listed in the Mexican Stock Exchange (see Notes 3 and 28). (3) CVQ is a direct subsidiary of the Company and the parent company of Empresas Cablevisión, Cablemás, TVI, Bestel, Cablecom, Telecable, and Sky. Cablestar, S.A. de C.V. is an indirect majority-owned subsidiary of Empresas Cablevisión. In September 2024, Arretis, S.A.P.I. de C.V. was merged into Televisión Internacional, S.A. de C.V., which became the surviving entity resulting from this merger, and the parent company of the Cablecom subsidiaries. (4) Innova is an indirect subsidiary of the Company, CVQ and Sky DTH, S.A. de C.V. (“Sky DTH”), and a direct wholly-owned subsidiary of Innova Holdings. Sky is a satellite television provider in Mexico, Central America and the Dominican Republic. Through May 2024, the Company held a 58.7% interest of Innova’s equity and designated a majority of the members of Innova’s Board of Directors, and the non-controlling interests had certain governance and veto rights in Innova, including the right to block certain transactions between the companies in the Group and Sky. These veto rights were protective in nature and did not affect decisions about relevant business activities of Innova. In June 2024, the Company acquired the remaining 41.3% non-controlling interest in the Sky segment held by AT&amp;T, by which the Company became an indirect owner of 100% of the capital stock of Innova Holdings and Innova (see Notes 3 and 19). (5) Grupo Telesistema is a direct subsidiary of the Company. As of December 31, 2024 and 2023, Grupo Telesistema and its subsidiaries, together with the Company, owned most of the Group’s corporate assets, including the Group’s aggregate investment in common and preferred shares of TelevisaUnivision (see Notes 3, 10 and 26). Concessions and Permits The Group’s Cable and Sky segments, as well as the concessions held by the Group to broadcast programming over television stations for the signals of TelevisaUnivision, require governmental concessions and special authorizations for the provision of telecommunications and broadcasting services in Mexico. Such concessions are granted by the Mexican Institute of Telecommunications ( Instituto Federal de Telecomunicaciones Ley Federal de Telecomunicaciones y Radiodifusión Renewal of concessions for the Cable and Sky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The Group holds a number of concessions by the Mexican government that authorizes it to broadcast programming over television stations for the signals of TelevisaUnivision. The payments made by the Group for these broadcasting concessions are accounted for as intangible assets in the Group’s consolidated statement of financial position (see Notes 3, 13, 20 and 26). Renewal of broadcasting concessions for the broadcast programming operations over television stations for the signals of TelevisaUnivision, requires,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the fee. The regulations of the broadcasting and the telecommunications concessions (including satellite pay -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 At December 31, 2024, the expiration dates of the Group’s concessions and permits were as follows: ​ ​ ​ ​ Segments Expiration Dates Cable ​ Various from 2026 to 2059 Sky ​ Various from 2025 to 2056 Corporate assets: ​ ​ Broadcasting concessions (1) ​ In 2042 and 2052 ​ (1) Broadcasting concessions that remained in the Group after the TelevisaUnivision Transaction closed on January 31, 2022, which include 23 concessions for the use of spectrum that comprise the Group’s 225 TV stations for the signals of TelevisaUnivision, for a term of 20 years, starting in January 2022 and ending in January 2042, and six concessions to provide digital broadcasting television services on such TV stations, for a term of 30 years, starting in January 2022 and ending in January 2052. In 2018, the Group paid an aggregate amount of Ps. 5,753,349 in cash for the broadcasting concessions for the use of spectrum and recognized this payment as an intangible asset in its consolidated statement of financial position. This amount is being amortized over a period of 20 years beginning on January 1, 2022, by using the straight-line method (see Notes 3, 13, 20 and 26). The concessions or permits held by the Group are not subject to any significant pricing regulations in the ordinary course of business.</t>
        </is>
      </c>
    </row>
    <row r="6">
      <c r="A6" s="4" t="inlineStr">
        <is>
          <t>Investments in Associates and Joint Ventures</t>
        </is>
      </c>
      <c r="B6" s="4" t="inlineStr">
        <is>
          <t>(c) Investments in Associates and Joint Ventures Associates are those entities over which the Group has significant influence but not control or joint control, over the financial and operating policies,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ne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investor’s income or loss includes its share of the investee’s income or loss and the investor’s other comprehensive income includes its share of the investee’s other comprehensive income. The Group’s investments in associates include an equity interest in TelevisaUnivision represented by 43.0% and 43.7% of the outstanding total common and preferred shares of TelevisaUnivision on an as-converted basis (excluding unvested and/or unsettled stock, restricted stock units and options of TelevisaUnivision) as of December 31, 2024 and 2023, respectively (see Notes 3 and 10).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 Any gain or loss resulting from a downstream transaction involving assets that constitute a business, as defined in IFRS 3 Business Combinations Sale or Contribution of Assets between an Investor and its Associate or Joint Venture</t>
        </is>
      </c>
    </row>
    <row r="7">
      <c r="A7" s="4" t="inlineStr">
        <is>
          <t>Segment Reporting</t>
        </is>
      </c>
      <c r="B7" s="4" t="inlineStr">
        <is>
          <t>(d) Segment Reporting Operating segments are reported in a manner consistent with the internal reporting provided to the Group’s Co-Chief Executive Officers (“chief operating decision makers”), who are responsible for allocating resources and assessing performance for each of the Group’s operating segments.</t>
        </is>
      </c>
    </row>
    <row r="8">
      <c r="A8" s="4" t="inlineStr">
        <is>
          <t>Foreign Currency Translation</t>
        </is>
      </c>
      <c r="B8" s="4" t="inlineStr">
        <is>
          <t>(e) Foreign Currency Translation Functional and Presentation Currency Items included in the financial statements of each of the Group’s entities are measured using the currency of the primary economic environment in which each of the Group´s entity operates (“functional currency”). The presentation currency of the Group’s consolidated financial statements is the Mexican peso.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statement of income as part of finance income or expense, except when recognized in other comprehensive income as qualifying cash flow hedges and qualifying net investment hedges. Changes in the fair value of monetary securities denominated in foreign currency classified as investments in financial instruments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c) stockholders’ equity accounts are translated at the prevailing exchange rate at the time capital contributions were made and earnings were generated and (d)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in foreign currencies of non-Mexican subsidiaries that have the Mexican Peso as a functional currency and that keep its books and records in a different currency are initially converted to Mexican Pesos by utilizing the exchange rate on the statement of financial position date for monetary assets and liabilities, and historical exchange rates for non-monetary items, with the related adjustment included in the consolidated statement of income as finance income or expense. A portion of the Group’s outstanding principal amount of its U.S. dollar denominated long-term debt (hedging instrument, disclosed in the line item “Long-term debt, net of current portion” of the consolidated statement of financial position) has been designated as a hedge of a net investment in a foreign operation in connection with the Group’s investment in shares of TelevisaUnivision (hedged item), which amounted to U.S.$2,071.1 million (Ps.43,220,986) and U.S.$2,499.7 million (Ps.42,326,344) as of December 31, 2024 and 2023, respectively. Consequently, any foreign exchange gain or loss attributable to this designated hedging long-term debt is credited or charged directly to other comprehensive income or loss as a cumulative result from foreign currency translation to the extent that the hedge is effective (see Notes 10, 14 and 18). A portion of the Group’s outstanding principal amount of its U.S. dollar denominated long-term debt (hedging instrument, disclosed in the line item “Long-term debt, net of current portion” of the consolidated statement of financial position) has been designated as a fair value hedge of foreign exchange exposure related to its investment in Open-Ended Fund (hedged item), which amounted to U.S.$37.6 million (Ps.784,769) and U.S.$39.8 million (Ps.674,451), as of December 31, 2024 and 2023, respectively. Consequently, any foreign exchange gain or loss attributable to this designated hedging long-term debt is credited or charged directly to other comprehensive income or loss to the extent that the hedge is effective, along with the recognition in the same line item of any foreign currency gain or loss of this investment in Open-Ended Fund (see Notes 9, 14 and 18).</t>
        </is>
      </c>
    </row>
    <row r="9">
      <c r="A9" s="4" t="inlineStr">
        <is>
          <t>Cash and Cash Equivalents</t>
        </is>
      </c>
      <c r="B9" s="4" t="inlineStr">
        <is>
          <t>(f) Cash and Cash Equival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statement of income. As of December 31, 2024 and 2023, cash equivalents primarily consisted of fixed short-term deposits and corporate fixed income securities denominated in U.S. dollars and Mexican pesos, with an average yield of approximately 4.99% for U.S. dollar deposits and 10.73% for Mexican peso deposits in 2024, and approximately 4.65% for U.S. dollar deposits and 11.09% for Mexican peso deposits in 2023.</t>
        </is>
      </c>
    </row>
    <row r="10">
      <c r="A10" s="4" t="inlineStr">
        <is>
          <t>Transmission Rights</t>
        </is>
      </c>
      <c r="B10" s="4" t="inlineStr">
        <is>
          <t>(g) Transmission Rights The Group incurs costs related to the license of the rights to use content owned by third parties and sports rights on its owned pay television platforms, which are described as transmission rights in the Group’s consolidated statement of financial position. The Group classifies transmission rights as current and non-current assets. Transmission rights are valued at the lesser of acquisition cost and net realizable value. Transmission rights are recognized from the point at which the legally enforceable license period begins. Until the license term commences and the transmission rights are available, payments made are recognized as prepayments. Cost of revenues is calculated and recorded for the month in which transmission rights are matched with related revenues. Transmission rights are recognized in income on a straight-line basis over the lives of the contracts.</t>
        </is>
      </c>
    </row>
    <row r="11">
      <c r="A11" s="4" t="inlineStr">
        <is>
          <t>Inventories</t>
        </is>
      </c>
      <c r="B11" s="4" t="inlineStr">
        <is>
          <t>(h) Inventories Inventories of paper, magazines, materials and supplies for maintenance of technical equipment are recorded at the lower of cost or its net realizable value. The net realizable value is the estimated selling price in the normal course of business, less estimated costs to conduct the sale. Cost is determined using the average cost method.</t>
        </is>
      </c>
    </row>
    <row r="12">
      <c r="A12" s="4" t="inlineStr">
        <is>
          <t>Financial Assets</t>
        </is>
      </c>
      <c r="B12" s="4" t="inlineStr">
        <is>
          <t>(i) Financial Assets The Group classifies its financial assets in accordance with IFRS 9 Financial Instruments Financial Assets Measured at Amortized Cost Financial assets are measured at amortized cost when the objective of holding such financial assets is to collect contractual cash flows, and the contractual terms of the financial asset give rise on specified dates to cash flows that are only payments of principal and interest on the principal amount outstanding. These financial assets are initially recognized at fair value plus transaction costs and subsequently carried at amortized cost using the effective interest rate method, with changes in carrying amount recognized in the consolidated statement of income in the line which most appropriately reflects the nature of the item or transaction. They are included in current assets, except for maturities greater than 12 months after the end of the reporting period that are included in non-current assets. The Group’s financial assets measured at amortized costs are primarily presented as “trade accounts receivable”, “other accounts receivable”, and “due from related parties” in the consolidated statement of financial position (see Note 7). Financial Assets Measured at FVOCIL Financial assets are measured at FVOCIL when the objective of holding such financial assets is both collecting contractual cash flows and selling financial assets, and the contractual terms of the financial asset give rise on specified dates to cash flows that are solely payments of principal and interest on the principal amount outstanding. The Group’s investments in certain equity instruments have been designated to be measured at FVOCIL, as permitted by IFRS 9. In connection with this designation, any amounts presented in consolidated other comprehensive income or loss are not subsequently transferred to consolidated income. Dividends from these equity instruments are recognized in consolidated income or loss when the right to receive payment of the dividend is established, and such dividend is probable to be paid to the Group. Financial Assets at FVIL Financial assets at FVIL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Impairment of Financial Assets The Group assesses on a forward-looking basis the expected credit losses associated with its financial assets carried at FVOCIL. The impairment methodology applied depends on whether there has been a significant increase in credit risk. For trade accounts receivables, the Group applies the simplified approach permitted by IFRS 9, which requires expected lifetime losses to be recognized from initial recognition of the trade accounts receivables (see Note 7). Offsetting of Financial Instruments Financial assets are offset against financial liabilities and the net amount reported in the consolidated statement of financial position if, and only when the Group: (i) currently has a legally enforceable right to set off the recognized amounts; and (ii) intends either to settle on a net basis, or to realize the assets and settle the liability simultaneously.</t>
        </is>
      </c>
    </row>
    <row r="13">
      <c r="A13" s="4" t="inlineStr">
        <is>
          <t>Property, Plant and Equipment, and Investment Property</t>
        </is>
      </c>
      <c r="B13" s="4" t="inlineStr">
        <is>
          <t>(j) Property, Plant and Equipment, and Investment Property Property, plant and equipment are recorded at acquisition cost. Subsequent costs are included in the asset’s carrying amount or recognized as a separate asset, as appropriate, only when it is probable that future economic benefits associated with the item will flow to the Group and the cost of the item can be measured reliably. The cost of replacing part of an item of property, plant and equipment is recognized in the carrying amount of such item. The carrying amount of the replaced part is derecognized. All other repairs and maintenance are charged to income or loss during the financial period in which they are incurred. The costs of dismantling items of property, plant and equipment are recognized at the present value of the expected cost related to the dismantling obligations. These dismantling obligations are primarily related to the use of the Group’s Cable segment networks during a particular period and presented as part of other long-term liabilities in the Group’s consolidated statements of financial position. As of December 31, 2024 and 2023, the present value of the Group’s dismantling obligations amounted to Ps.1,126,997 and Ps.1,133,379, respectively. Depreciation of property, plant and equipment is based upon the carrying amount of the assets or the estimated residual value of the assets, if any, and is computed using the straight-line method over the estimated useful lives of the asset, as follows: ​ ​ ​ ​ ​ ​ Estimated ​ Useful Lives Buildings 20-50 Networks and technical equipment 3-30 years Satellite transponders 15 years Furniture and fixtures 10-15 years Transportation equipment 4-8 years Computer equipment 3-6 years Leasehold improvements 5-30 years ​ The assets’ residual values and useful lives are reviewed, and adjusted if appropriate, at the end of each reporting period. An asset’s carrying amount is written down immediately to its recoverable amount if the asset’s carrying amount is higher than its estimated recoverable amount. Gains and losses on disposals of assets are determined by comparing the proceeds with the carrying amount and are recognized within other income or expense in the consolidated statement of income or loss. If significant parts of an item of property, plant and equipment have different useful lives, then they are classified as separate items (major components) of property, plant and equipment. Investment Property Beginning on February 1, 2022, the Group has investment property. Investment property is property of the Group (land or a building or part of a building or both) held to earn rentals rather than for use in the production or supply of goods or services, or for administrative purposes, or sale in the ordinary course of business. Depreciation of investment property is based upon the carrying amount of the assets in use and the estimated residual value of the assets, if any and is computed using the straight-line method over the estimated useful lives of the asset, as follows: ​ ​ ​ Estimated Useful Lives Buildings ​ 20 ​ The Group’s investment property is measured at cost less any accumulated depreciation and any accumulated impairment losses.</t>
        </is>
      </c>
    </row>
    <row r="14">
      <c r="A14" s="4" t="inlineStr">
        <is>
          <t>Lease Agreements</t>
        </is>
      </c>
      <c r="B14" s="4" t="inlineStr">
        <is>
          <t>(k) Lease Agreements As a lessee, the Group recognizes a right-of-use asset representing its right to use the underlying asset in a lease agreement, and a lease liability representing its obligation to make lease payments. Right-of-use assets are measured at cost comprising the following: the amount of the initial measurement of lease liability, any lease payments made at or before the commencement date, less any lease incentives received, any initial direct costs and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mostly leases of low-value assets are recognized on a straight-line basis as an expense in profit or loss. Short-term leases are leases with a lease term of 12 months or less. The Group recognizes a depreciation of right-of-use assets for long-term lease agreements, and a finance expense for interest from related lease liabilities. The Group leases its investment property consisting of certain owned building and land property (see Note 11). These lease agreements are classified as operating leases from a lessor perspective.</t>
        </is>
      </c>
    </row>
    <row r="15">
      <c r="A15" s="4" t="inlineStr">
        <is>
          <t>Intangible Assets and Goodwill</t>
        </is>
      </c>
      <c r="B15" s="4" t="inlineStr">
        <is>
          <t>(l) Intangible Assets and Goodwill Intangible assets and goodwill are recognized at acquisition cost. Intangible assets and goodwill acquired through business combinations are recorded at fair value at the date of acquisition. Intangible assets with indefinite useful lives, which include, trademarks, concessions, and goodwill, are not amortized, and subsequently recognized at cost less accumulated impairment losses. Intangible assets with finite useful lives are amortized on a straight-line basis over their estimated useful lives, as follows: ​ ​ ​ ​ ​ ​ Estimated ​ Useful Lives Trademarks with finite useful lives ​ 4 years Licenses 3-10 years Subscriber lists 4-5 years Payments for renewal of concessions 20 years Other intangible assets 3-20 years ​ Trademarks The Group determines its acquired trademarks to have an indefinite life when they are expected to generate net cash inflows for the Group indefinitely. Additionally, the Group considers that there are no legal, regulatory or contractual provisions that limit the useful lives of trademarks. The Group has not capitalized any amounts associated with internally developed trademarks. Concessions The Group defined concessions to have an indefinite useful life due to the fact that the Group has a history of renewing its concessions upon expiration, has maintained the concessions granted by the Mexican government, and has no foreseeable limit to the period over which the assets are expected to generate net cash inflows. In addition, the Group is committed to continue to invest for the long term to extend the period over which the broadcasting and telecommunications concessions are expected to continue to provide economic benefits. These concessions are not amortized, but instead they are subject to impairment testing at least annually. The useful life of concessions that is not being amortized is reviewed in each annual reporting period to determine whether events and circumstances continue to support an indefinite useful life for these concessions. Historically, the Group has renewed its telecommunications’ concessions upon expiration and generally all condition necessary to obtain renewal have been satisfied and the cost to renew these concessions has not been significant. Any fees paid by the Group to regulatory authorities for concessions renewed are determined to have finite useful lives and are amortized on a straight-line basis over the fixed term of the related concession. Goodwill Goodwill arises on the acquisition of a business and represents the excess of the consideration transferred over the Group’s interest in net fair value of the identifiable assets, liabilities and contingent liabilities of the acquiree and the fair value of the non-controlling interest in the acquiree. For the purpose of impairment testing, goodwill acquired in a business combination is allocated to each of the cash generating units (“CGUs”), or groups of CGUs, that are expected to benefit from the synergies of the combination. Each unit or group of units to which the goodwill is allocated represents the lowest level within the entity at which the goodwill is monitored for internal management purposes. Goodwill impairment reviews are undertaken annually or more frequently if events or changes in circumstances indicate a potential impairment. The carrying amount of goodwill is compared to the recoverable amount, which is the higher of the value in use and the fair value less costs to sell. Any impairment of goodwill is recognized as an expense in the consolidated statement of income or loss and is not subject to be reversed in subsequent periods.</t>
        </is>
      </c>
    </row>
    <row r="16">
      <c r="A16" s="4" t="inlineStr">
        <is>
          <t>Impairment of Long-lived Assets</t>
        </is>
      </c>
      <c r="B16" s="4" t="inlineStr">
        <is>
          <t>(m) Impairment of Long-lived Assets The Group reviews for impairment the carrying amounts of its long-lived assets, tangible and intangible, whenever events or changes in business circumstances indicate that these carrying amounts may not be recoverable. An impairment loss is recognized for the amount by which the asset’s carrying amount exceeds its recoverable amount. The recoverable amount is the higher of an asset’s fair value less costs to sell and value in use. To determine whether an impairment exists, the carrying amount of the cash generating unit is compared with its recoverable amount. Any impairment loss shall be allocated to reduce the carrying amount of any goodwill and intangible assets with indefinite useful-life of the cash-generating unit; and then, to the other long-lived assets of the CGUs. Fair value estimates are based on quoted market values in active markets, if available. If quoted market prices are not available, the estimate of fair value is based on various valuation techniques, including discounted value of estimated future cash flows, market multiples or third-party appraisal valuations. Any impairment of long-lived assets other than goodwill may be subsequently reversed under certain circumstances.</t>
        </is>
      </c>
    </row>
    <row r="17">
      <c r="A17" s="4" t="inlineStr">
        <is>
          <t>Trade Accounts Payable and Accrued Expenses</t>
        </is>
      </c>
      <c r="B17" s="4" t="inlineStr">
        <is>
          <t>(n) Trade Accounts Payable and Accrued Expenses Trade accounts payable and accrued expenses are obligations to pay for goods or services that have been acquired in the ordinary course of business from suppliers. Trade accounts payable and accrued expenses are classified as current liabilities if payment is due within one year or less (or in the normal operating cycle of the business if longer). If not, they are presented as non-current liabilities. Trade accounts payable and accrued expenses are recognized initially at fair value and subsequently measured at amortized cost using the effective interest method. Trade accounts payable and accrued expenses are presented as a single item of consolidated current liabilities in the consolidated statements of financial position as of December 31, 2024 and 2023.</t>
        </is>
      </c>
    </row>
    <row r="18">
      <c r="A18" s="4" t="inlineStr">
        <is>
          <t>Debt</t>
        </is>
      </c>
      <c r="B18" s="4" t="inlineStr">
        <is>
          <t>(o) Debt Debt is recognized initially at fair value, net of transaction costs incurred. Debt is subsequently carried at amortized cost; any difference between the proceeds (net of transaction costs) and the redemption value is recognized in the consolidated statement of income or loss over the period in which the debt is outstanding using the effective interest method. Fees paid on the establishment of debt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The fee is deducted from the amount of the financial liability when it is initially recognized, or recognized in the consolidated statement of income when the issue is no longer expected to be completed. Current portion of long-term debt and interest payable are presented as a separate line item in the consolidated statements of financial position as of December 31, 2024 and 2023. Debt early redemption costs are recognized as finance expense in the consolidated statement of income.</t>
        </is>
      </c>
    </row>
    <row r="19">
      <c r="A19" s="4" t="inlineStr">
        <is>
          <t>Customer Advances</t>
        </is>
      </c>
      <c r="B19" s="4" t="inlineStr">
        <is>
          <t>(p) Customer Advances Customer advance agreements are contract liabilities presented by the Group in the consolidated statement of financial position. The Group recognizes a contract liability when a customer pays consideration, or the Group has a right to an amount of consideration that is unconditional, before the Group transfers services or goods to the customer. A contract liability is a Group’s obligation to transfer services or goods to a customer for which the Group has received consideration (or an amount of consideration is due) to a customer. In addition, the Group recognizes contract assets upon the approval of non-cancellable contracts that generate an unconditional right to receive cash consideration prior to services being rendered. The Company’s management has consistently recognized that an amount of consideration is due, for legal, finance and accounting purposes, when a short-term non-interest bearing note is received from a customer in connection with an advance agreement entered into with the customer for services or goods to be provided by the Group in the short term.</t>
        </is>
      </c>
    </row>
    <row r="20">
      <c r="A20" s="4" t="inlineStr">
        <is>
          <t>Provisions</t>
        </is>
      </c>
      <c r="B20" s="4" t="inlineStr">
        <is>
          <t>(q) Provisions Provision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s due to passage of time is recognized as interest expense.</t>
        </is>
      </c>
    </row>
    <row r="21">
      <c r="A21" s="4" t="inlineStr">
        <is>
          <t>Equity</t>
        </is>
      </c>
      <c r="B21" s="4" t="inlineStr">
        <is>
          <t>(r) Equity The capital stock includes the effect of restatement through December 31, 1997, determined by applying a general price index that reflected changes in general purchasing power from the dates capital was contributed until December 31, 1997, the date through which the Mexican economy was considered hyperinflationary under the guidelines of IFRS Accounting Standards. Where any company in the Group purchases shares of the Company’s capital stock (shares repurchased), the consideration paid, including any directly attributable incremental costs is deducted from equity attributable to stockholders of the Company until the shares are cancelled, reissued, or sold. Where such shares repurchased are subsequently reissued or sold, any consideration received, net of any directly attributable incremental transaction costs, is included in equity attributable to stockholders of the Company.</t>
        </is>
      </c>
    </row>
    <row r="22">
      <c r="A22" s="4" t="inlineStr">
        <is>
          <t>Revenue Recognition and Contract Costs</t>
        </is>
      </c>
      <c r="B22" s="4" t="inlineStr">
        <is>
          <t>(s) Revenue Recognition and Contract Costs Revenue is measured at the fair value of the consideration received or receivable and represents amounts receivable for services provided. The Group recognizes revenue when the amount of revenue can be reliably measured; when it is probable that future economic benefits will flow to the entity; and when specific criteria have been met for each of the Group’s activities, as described below. The Group bases its estimate of return on historical results, taking into consideration the type of customer, the type of transaction and the specifics of each arrangement. The Group derives the majority of its revenues from telecommunications-related business activities, primarily from its Cable and Sky segment operations (see Notes 3 and 26). Revenues are recognized when the service is provided, and collection is probable. A summary of revenue recognition policies by significant activity is as follows: ● Cable television, internet and telephone subscription, and pay-per-view and installation fees are recognized in the period in which the services are rendered. ● Revenues from other telecommunications and data services are recognized in the period in which these services are provided. Other telecommunications services include long distance and local telephony, as well as leasing and maintenance of telecommunications facilities. ● In respect of revenues from multiple products or services, the Group evaluates whether it has fair value evidence for each deliverable in the transaction. The Group sells cable television, internet, and telephone subscription to subscribers in a bundled package at a rate lower than if the subscriber purchases each product on an individual basis. ● Sky program service revenues, including advances from customers for future direct-to-home (“DTH”) program services, are recognized at the time the service is provided. ● Revenues from magazine subscriptions are initially deferred and recognized proportionately as products are delivered to subscribers. Revenues from the sales of magazines are recognized on the date of circulation of delivered merchandise, net of a provision for estimated returns. These revenues were discontinued on January 31, 2024, in connection with the Spun-off Businesses (see Notes 3 and 26). ● Revenues from publishing distribution are recognized upon distribution of the products. These revenues were discontinued on January 31, 2024, in connection with the Spun-off Businesses (see Notes 3 and 26). ● Revenues from attendance to soccer games, including revenues from advance ticket sales for soccer games and other promotional events, are recognized on the date of the relevant event. These revenues were discontinued on January 31, 2024, in connection with the Spun-off Businesses (see Notes 3 and 26). ● Gaming revenues consist of the net win from gaming activities, which is the difference between amounts wagered and amounts paid to winning patrons and are recognized at the time of such net win. These revenues were discontinued on January 31, 2024, in connection with the Spun-off Businesses (see Notes 3 and 26). Contract Costs Incremental costs for obtaining contracts with customers in the Cable and Sky segments, primarily commissions, are recognized as contract costs (assets) in the Group’s consolidated statement of financial position and amortized in the expected life of contracts with customers. The Group has recognized assets from incremental costs of obtaining contracts with customers, primarily commissions, which were classified as current and non-current assets in its consolidated financial statements as of December 31, 2024 and 2023, as follows: ​ ​ ​ ​ ​ ​ ​ ​ ​ ​ ​ ​ Cable Sky Total Contract costs: At January 1, 2024 Ps. 3,815,535 Ps. 1,514,651 Ps. 5,330,186 Additions ​ ​ 1,345,315 ​ ​ 69,284 1,414,599 Amortization ​ ​ (1,258,992) ​ ​ (421,504) (1,680,496) Impairment ​ ​ — ​ ​ (1,093,147) ​ ​ (1,093,147) Total contract costs at December 31, 2024 ​ ​ 3,901,858 ​ ​ 69,284 3,971,142 Less: ​ ​ ​ ​ ​ ​ ​ ​ ​ Current Contract Costs ​ ​ 1,437,161 ​ ​ 45,861 1,483,022 Total non-current contract costs Ps. 2,464,697 Ps. 23,423 Ps. 2,488,120 ​ ​ ​ ​ ​ ​ ​ ​ ​ ​ ​ ​ Cable Sky Total Contract costs: ​ ​ ​ ​ ​ ​ ​ ​ ​ At January 1, 2023 Ps. 3,297,436 Ps. 2,020,790 Ps. 5,318,226 Additions ​ ​ 1,758,769 ​ ​ 408,555 2,167,324 Amount recognized in income ​ ​ (1,240,670) ​ ​ (914,694) (2,155,364) Total contract costs at December 31, 2023 ​ ​ 3,815,535 ​ ​ 1,514,651 5,330,186 Less: ​ ​ ​ ​ ​ ​ ​ ​ ​ Current Contract Costs ​ ​ 1,295,696 ​ ​ 715,816 2,011,512 Total non-current contract costs Ps. 2,519,839 Ps. 798,835 Ps. 3,318,674 ​ Amortization of contract costs is based upon the carrying amount of the assets in use and is computed using the straight-line method over estimated useful lives that range between 1.5</t>
        </is>
      </c>
    </row>
    <row r="23">
      <c r="A23" s="4" t="inlineStr">
        <is>
          <t>Interest Income</t>
        </is>
      </c>
      <c r="B23" s="4" t="inlineStr">
        <is>
          <t>(t) Interest Income Interest income is recognized using the effective interest method. When a loan and receivable is impaired, the Group reduces the carrying amount to its recoverable amount, being the estimated future cash flows discounted at the original effective interest rate of the instrument and continues unwinding the discount as interest income. Interest income on impaired loans and receivables is recognized using the original effective interest rate.</t>
        </is>
      </c>
    </row>
    <row r="24">
      <c r="A24" s="4" t="inlineStr">
        <is>
          <t>Employee Benefits</t>
        </is>
      </c>
      <c r="B24" s="4" t="inlineStr">
        <is>
          <t>(u) Employee Benefits Pension and Seniority Premium Obligations Plans exist for pensions and seniority premiums (post-employment benefits), for most of the Group’s employees, and are partially funded through irrevocable trusts. Increases or decreases in the consolidated liability for post-employment benefits are based upon actuarial calculations. Contributions to the trusts are determined at discretion of management based on actuarial estimates of funding requirements. Payments of post-employment benefits are made by the trust administrators. The defined benefit obligation is calculated annually using the projected unit credit method. The present value of the defined benefit obligation is determined by discounting the estimated future cash outflows using interest rates of government bonds that are denominated in the currency in which the benefits will be paid, and that have terms to maturity approximating to the terms of the related pension obligation. Remeasurement of post-employment benefit obligations related to experience adjustments and changes in actuarial assumptions of post-employment benefits are recognized in the period in which they are incurred as part of other comprehensive income or loss in consolidated equity. Profit Sharing The employees’ profit sharing required to be paid under certain circumstances in Mexico, is recognized as a direct benefit to employees in the consolidated statements of income in the period in which it is incurred. The profit sharing is paid to employees on a yearly basis and calculated by the Mexican companies in the Group at the statutory rate of 10% on their respective adjusted income in accordance with the Federal Labor Law. Beginning in 2021, there is a cap on the payment of profit sharing of up to three months of salary per employee (see Note 21). Termination Benefits Termination benefits, which mainly represent severance payments by law, are recorded in the consolidated statement of income. The Group recognizes termination benefits at the earlier of the following dates: (a) when the Group can no longer withdraw the offer of those benefits; and (b) when the entity recognizes costs for a restructuring plan that involves the payment of termination benefits.</t>
        </is>
      </c>
    </row>
    <row r="25">
      <c r="A25" s="4" t="inlineStr">
        <is>
          <t>Income Taxes</t>
        </is>
      </c>
      <c r="B25" s="4" t="inlineStr">
        <is>
          <t>(v) Income Taxes The income taxes for the period comprise current and deferred income taxes. Income taxes are recognized in the consolidated statement of income, except to the extent that they relate to items recognized in other comprehensive income or directly in equity. In this case, the income taxes are recognized in other comprehensive income. The current income tax charge is calculated on the basis of the tax laws enacted or substantively enacted at the statement of financial position date in the countries where the Company and its subsidiaries operate and generate taxable income. Management periodically evaluates positions taken in tax returns and establishes provisions where appropriate on the basis of amounts expected to be paid to the tax authorities. Deferred income taxes are recognized on temporary differences arising between the tax bases of assets and liabilities and their carrying amounts in the financial statements of the consolidated companies in the Group. However, deferred income tax liabilities are not recognized if they arise from the initial recognition of goodwill; deferred income taxes are not accounted for if they arise from initial recognition of an asset or liability in a transaction (other than in a business combination) that at the time of the transaction affects neither accounting nor taxable income or loss. Deferred income taxes are determined using tax rates (and laws) that have been enacted or substantively enacted by the statement of financial position date and are expected to apply when the related deferred income tax asset is recovered, or the deferred income tax liability is settled. Deferred income tax assets are recognized only to the extent that it is probable that future taxable profit will be available against which the temporary differences and tax loss carryforwards can be utilized. For this purpose, the Group takes into consideration all available positive and negative evidence, including factors such as market conditions, industry analysis, projected taxable income, carryforward periods, current tax structure, potential changes or adjustments in tax structure, and future reversals of existing temporary differences. Deferred income tax liabilities are provided on taxable temporary differences associated with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re provided on deductible temporary differences associated with investments in subsidiaries, joint ventures and associates, to the extent that it is probable that there will be sufficient taxable income against which to utilize the benefit of the temporary difference, and it is expected to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26">
      <c r="A26" s="4" t="inlineStr">
        <is>
          <t>Derivative Financial Instruments</t>
        </is>
      </c>
      <c r="B26" s="4" t="inlineStr">
        <is>
          <t>(w) Derivative Financial Instruments The Group recognizes derivative financial instruments as either assets or liabilities in the consolidated statements of financial position and measures such instruments at fair value. The accounting for changes in the fair value of a derivative financial instrument depends on the intended use of the derivative financial instrument and the resulting designation. For a derivative financial instrument designated as a cash flow hedge, the effective portion of such derivative’s gain or loss is initially reported as a component of other comprehensive income or loss and subsequently reclassified into income or loss when the hedged exposure affects income. The ineffective portion of the gain or loss is reported in income immediately. For a derivative financial instrument designated as a fair value hedge, the gain or loss is recognized in income or loss in the period of change together with the offsetting loss or gain on the hedged item attributed to the risk being hedged. When a hedging instrument expires or is sold, terminated or exercised, the cumulative gain or loss on the hedging instrument that has been recognized in other comprehensive income remains in equity until the forecast transaction occurs. When a forecast transaction is no longer expected to occur, the cumulative gain or loss that was reported in equity is immediately reclassified to income or loss. For derivative financial instruments that are not designated as accounting hedges, changes in fair value are recognized in income or loss in the period of change. During the years ended December 31, 2024, 2023 and 2022, certain derivative financial instruments qualified for hedge accounting (see Note 15).</t>
        </is>
      </c>
    </row>
    <row r="27">
      <c r="A27" s="4" t="inlineStr">
        <is>
          <t>Comprehensive Income</t>
        </is>
      </c>
      <c r="B27" s="4" t="inlineStr">
        <is>
          <t>(x) Comprehensive Income Comprehensive income for the period includes the net income for the period presented in the consolidated statement of income plus other comprehensive income for the period reflected in the consolidated statement of comprehensive income.</t>
        </is>
      </c>
    </row>
    <row r="28">
      <c r="A28" s="4" t="inlineStr">
        <is>
          <t>Share-based Payment Agreements</t>
        </is>
      </c>
      <c r="B28" s="4" t="inlineStr">
        <is>
          <t>(y) Share-based Payment Agreements Key officers and employees of certain subsidiaries of the Company have entered into agreements for the conditional sale of Company’s shares under the Company’s Long-Term Retention Plan (“LTRP”). The share-based compensation expense is measured at fair value at the date the equity benefits are conditionally sold to these officers and employees and recognized as a charge to consolidated income or loss (administrative expense) over the vesting period. The Group recognized a share-based compensation expense of Ps.488,832, Ps.748,500 and Ps.968,628 for the years ended December 31, 2024, 2023 and 2022, respectively, was credited in consolidated stockholders’ equity for each of those years, respectively (see Note 17).</t>
        </is>
      </c>
    </row>
    <row r="29">
      <c r="A29" s="4" t="inlineStr">
        <is>
          <t>New and Amended IFRS Accounting Standards</t>
        </is>
      </c>
      <c r="B29" s="4" t="inlineStr">
        <is>
          <t>(z) New and Amended IFRS Accounting Standards The Group adopted some amendments and improvements to certain IFRS Accounting Standards that became effective in 2024, 2023 and 2022, which did not have any significant impact on the Group’s consolidated financial statements. ​ Below is a list of the new and amended IFRS Accounting Standards that have been issued by the IASB and will be effective for annual reporting periods beginning on January 1, 2025, 2026 and 2027. ​ ​ ​ ​ ​ ​ ​ ​ Effective for Annual ​ ​ ​ ​ Reporting ​ ​ ​ ​ Periods Beginning New or Amended IFRS Accounting Standard Title of the IFRS Accounting Standard On or After Amendments to IAS 21 (1) ​ Lack of Exchangeability ​ January 1, 2025 Annual Improvements (1) ​ Annual Improvements to IFRS Accounting Standards – Volume 11 ​ January 1, 2026 Amendments to IFRS 9 and IFRS 7 (1) ​ Amendments to the classification and Measurement of Financial Instruments ​ January 1, 2026 IFRS 18 ​ Presentation and Disclosure in Financial Statements ​ January 1, 2027 IFRS 19 (1) ​ Subsidiaries without Public Accountability: Disclosures ​ January 1, 2027 (2) Amendments to IFRS 10 and IAS 28 ​ Sale or Contribution of Assets between an Investor and its Associate or Joint Venture ​ Postponed Amendments to IFRS 9 and IFRS 7 (1) ​ Contracts Referencing Nature-dependent Electricity ​ January 1, 2026 ​ (1) This new or amended IFRS Accounting Standard is not expected to have a significant impact on the Group’s consolidated financial statements. (2) An entity may elect to apply this IFRS Accounting Standard for reporting periods beginning on or after this date. Amendments to IAS 21 Lack of Exchangeability, Annual Improvements to IFRS Accounting Standards – Volume 11 ​ Amended IFRS Accounting Standard or Guidance Subject of Amendments IFRS 1 First-time Adoption of International Financial Reporting Standards ​ Hedge accounting by a first-time adopter IFRS 7 Financial Instruments: Disclosures ​ Gain or loss on derecognition Guidance on implementing IFRS 7 Financial Instruments: Disclosures ​ Introduction - Disclosure of deferred difference between fair value and transaction price - Credit risk disclosures IFRS 9 Financial Instruments ​ Derecognition of lease liabilities - Transaction price IFRS 10 Consolidated Financial Statements ​ Determination of a ‘de facto agent’ IAS 7 Statement of Cash Flows ​ Cost method ​ Amendments to IFRS 9 and IFRS 7 Amendments to the Classification and Measurement of Financial Instruments IFRS 18 Presentation and Disclosure in Financial Statements IFRS 19 Subsidiaries without Public Accountability: Disclosures ​ Amendments to IFRS 10 and IAS 28 Sale or Contribution of Assets between an Investor and its Associate or Joint Venture Consolidated Financial Statements Investments in Associates and Joint Ventures ​ Amendments to IFRS 9 and IFRS 7 Contracts Referencing Nature-dependent Electric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MXN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or Loss</t>
        </is>
      </c>
      <c r="B3" s="4" t="inlineStr">
        <is>
          <t xml:space="preserve"> </t>
        </is>
      </c>
      <c r="C3" s="4" t="inlineStr">
        <is>
          <t xml:space="preserve"> </t>
        </is>
      </c>
      <c r="D3" s="4" t="inlineStr">
        <is>
          <t xml:space="preserve"> </t>
        </is>
      </c>
    </row>
    <row r="4">
      <c r="A4" s="4" t="inlineStr">
        <is>
          <t>Net (loss) income</t>
        </is>
      </c>
      <c r="B4" s="6" t="n">
        <v>-8328380</v>
      </c>
      <c r="C4" s="6" t="n">
        <v>-8807252</v>
      </c>
      <c r="D4" s="6" t="n">
        <v>45283824</v>
      </c>
    </row>
    <row r="5">
      <c r="A5" s="3" t="inlineStr">
        <is>
          <t>Items that will not be reclassified to income or loss:</t>
        </is>
      </c>
      <c r="B5" s="4" t="inlineStr">
        <is>
          <t xml:space="preserve"> </t>
        </is>
      </c>
      <c r="C5" s="4" t="inlineStr">
        <is>
          <t xml:space="preserve"> </t>
        </is>
      </c>
      <c r="D5" s="4" t="inlineStr">
        <is>
          <t xml:space="preserve"> </t>
        </is>
      </c>
    </row>
    <row r="6">
      <c r="A6" s="4" t="inlineStr">
        <is>
          <t>Remeasurement of post-employment benefit obligations</t>
        </is>
      </c>
      <c r="B6" s="5" t="n">
        <v>-62779</v>
      </c>
      <c r="C6" s="5" t="n">
        <v>83935</v>
      </c>
      <c r="D6" s="5" t="n">
        <v>158119</v>
      </c>
    </row>
    <row r="7">
      <c r="A7" s="4" t="inlineStr">
        <is>
          <t>Open-Ended Fund, net of hedge</t>
        </is>
      </c>
      <c r="B7" s="5" t="n">
        <v>-66098</v>
      </c>
      <c r="C7" s="5" t="n">
        <v>-741</v>
      </c>
      <c r="D7" s="5" t="n">
        <v>-131957</v>
      </c>
    </row>
    <row r="8">
      <c r="A8" s="4" t="inlineStr">
        <is>
          <t>Publicly traded equity instruments</t>
        </is>
      </c>
      <c r="B8" s="5" t="n">
        <v>-202208</v>
      </c>
      <c r="C8" s="5" t="n">
        <v>-698903</v>
      </c>
      <c r="D8" s="5" t="n">
        <v>-906658</v>
      </c>
    </row>
    <row r="9">
      <c r="A9" s="3" t="inlineStr">
        <is>
          <t>Items that may be subsequently reclassified to income or loss:</t>
        </is>
      </c>
      <c r="B9" s="4" t="inlineStr">
        <is>
          <t xml:space="preserve"> </t>
        </is>
      </c>
      <c r="C9" s="4" t="inlineStr">
        <is>
          <t xml:space="preserve"> </t>
        </is>
      </c>
      <c r="D9" s="4" t="inlineStr">
        <is>
          <t xml:space="preserve"> </t>
        </is>
      </c>
    </row>
    <row r="10">
      <c r="A10" s="4" t="inlineStr">
        <is>
          <t>Exchange differences on translating foreign operations</t>
        </is>
      </c>
      <c r="B10" s="5" t="n">
        <v>285502</v>
      </c>
      <c r="C10" s="5" t="n">
        <v>-758835</v>
      </c>
      <c r="D10" s="5" t="n">
        <v>-143156</v>
      </c>
    </row>
    <row r="11">
      <c r="A11" s="4" t="inlineStr">
        <is>
          <t>Cash flow hedges</t>
        </is>
      </c>
      <c r="B11" s="5" t="n">
        <v>1857456</v>
      </c>
      <c r="C11" s="5" t="n">
        <v>-287536</v>
      </c>
      <c r="D11" s="5" t="n">
        <v>395807</v>
      </c>
    </row>
    <row r="12">
      <c r="A12" s="4" t="inlineStr">
        <is>
          <t>Share of other comprehensive (loss) income of associates and joint ventures</t>
        </is>
      </c>
      <c r="B12" s="5" t="n">
        <v>-7061676</v>
      </c>
      <c r="C12" s="5" t="n">
        <v>4278531</v>
      </c>
      <c r="D12" s="5" t="n">
        <v>4245546</v>
      </c>
    </row>
    <row r="13">
      <c r="A13" s="4" t="inlineStr">
        <is>
          <t>Other comprehensive (loss) income before income taxes</t>
        </is>
      </c>
      <c r="B13" s="5" t="n">
        <v>-5249803</v>
      </c>
      <c r="C13" s="5" t="n">
        <v>2616451</v>
      </c>
      <c r="D13" s="5" t="n">
        <v>3617701</v>
      </c>
    </row>
    <row r="14">
      <c r="A14" s="4" t="inlineStr">
        <is>
          <t>Income tax benefit (expense)</t>
        </is>
      </c>
      <c r="B14" s="5" t="n">
        <v>2226054</v>
      </c>
      <c r="C14" s="5" t="n">
        <v>-1704735</v>
      </c>
      <c r="D14" s="5" t="n">
        <v>-833121</v>
      </c>
    </row>
    <row r="15">
      <c r="A15" s="4" t="inlineStr">
        <is>
          <t>Other comprehensive (loss) income, net of income taxes</t>
        </is>
      </c>
      <c r="B15" s="5" t="n">
        <v>-3023749</v>
      </c>
      <c r="C15" s="5" t="n">
        <v>911716</v>
      </c>
      <c r="D15" s="5" t="n">
        <v>2784580</v>
      </c>
    </row>
    <row r="16">
      <c r="A16" s="4" t="inlineStr">
        <is>
          <t>Total Comprehensive (loss) income</t>
        </is>
      </c>
      <c r="B16" s="5" t="n">
        <v>-11352129</v>
      </c>
      <c r="C16" s="5" t="n">
        <v>-7895536</v>
      </c>
      <c r="D16" s="5" t="n">
        <v>48068404</v>
      </c>
    </row>
    <row r="17">
      <c r="A17" s="3" t="inlineStr">
        <is>
          <t>Total Comprehensive (loss) income attributable to:</t>
        </is>
      </c>
      <c r="B17" s="4" t="inlineStr">
        <is>
          <t xml:space="preserve"> </t>
        </is>
      </c>
      <c r="C17" s="4" t="inlineStr">
        <is>
          <t xml:space="preserve"> </t>
        </is>
      </c>
      <c r="D17" s="4" t="inlineStr">
        <is>
          <t xml:space="preserve"> </t>
        </is>
      </c>
    </row>
    <row r="18">
      <c r="A18" s="4" t="inlineStr">
        <is>
          <t>Stockholders of the Company</t>
        </is>
      </c>
      <c r="B18" s="5" t="n">
        <v>-11281502</v>
      </c>
      <c r="C18" s="5" t="n">
        <v>-7465645</v>
      </c>
      <c r="D18" s="5" t="n">
        <v>47510294</v>
      </c>
    </row>
    <row r="19">
      <c r="A19" s="4" t="inlineStr">
        <is>
          <t>Non-controlling interests</t>
        </is>
      </c>
      <c r="B19" s="5" t="n">
        <v>-70627</v>
      </c>
      <c r="C19" s="5" t="n">
        <v>-429891</v>
      </c>
      <c r="D19" s="5" t="n">
        <v>558110</v>
      </c>
    </row>
    <row r="20">
      <c r="A20" s="4" t="inlineStr">
        <is>
          <t>Total Comprehensive (loss) income</t>
        </is>
      </c>
      <c r="B20" s="6" t="n">
        <v>-11352129</v>
      </c>
      <c r="C20" s="6" t="n">
        <v>-7895536</v>
      </c>
      <c r="D20" s="6" t="n">
        <v>4806840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interests in direct and indirect subsidiaries</t>
        </is>
      </c>
      <c r="B4" s="4" t="inlineStr">
        <is>
          <t>At December 31, 2024 and 2023, the main direct and indirect subsidiaries of the Company were as follows: ​ ​ ​ ​ ​ ​ ​ ​ ​ ​ Company’s ​ ​ ​ ​ Ownership ​ Business Subsidiaries Interest (1) ​ Segment ​ ​ 2024 ​ 2023 ​ ​ Empresas Cablevisión, S.A.B. de C.V. and subsidiaries (collectively, “Empresas Cablevisión”) (3) 51.5 % 51.2 % Cable Subsidiaries engaged in the Cablemás business (collectively, “Cablemás”) (3) 100 % 100 % Cable Televisión Internacional, S.A. de C.V. and subsidiaries (collectively, “TVI”) (3) 100 % 100 % Cable Cablestar, S.A. de C.V. and subsidiaries (collectively, “Bestel”) (3) 66.4 % 66.2 % Cable Arretis, S.A.P.I. de C.V. and subsidiaries (collectively, “Cablecom”) (3) 100 % 100 % Cable Subsidiaries engaged in the Telecable business (collectively, “Telecable”) (3) 100 % 100 % Cable Corporativo Vasco de Quiroga, S.A. de C.V. (“CVQ”) and subsidiaries (3) 100 % 100 % Cable and Sky Innova Holdings, S. de R.L. de C.V. (“Innova Holdings”) and Innova, S. de R.L. de C.V. (“Innova”) and subsidiaries (collectively, “Sky”) (3) (4) 100 % 58.7 % Sky Controladora de Juegos y Sorteos de México, S.A. de C.V. and subsidiaries (2) ​ — ​ 100 % ​ Editorial Televisa, S.A. de C.V. and subsidiaries (2) — ​ 100 % ​ Grupo Distribuidoras Intermex, S.A. de C.V. and subsidiaries (2) — ​ 100 % ​ Grupo Telesistema, S.A. de C.V. (“Grupo Telesistema”) and subsidiaries (5) — ​ 100 % ​ ​ (1) Percentage of equity interest directly or indirectly held by the Company as of December 31, 2024 and 2023. (2) See Note 26 for a description of each of the Group’s reportable business segments. Most of the operations of the Group’s former Other Businesses segment were discontinued following the spin-off of these businesses by the Company on January 31, 2024, to create a new controlling entity of the spun-off businesses listed in the Mexican Stock Exchange (see Notes 3 and 28). (3) CVQ is a direct subsidiary of the Company and the parent company of Empresas Cablevisión, Cablemás, TVI, Bestel, Cablecom, Telecable, and Sky. Cablestar, S.A. de C.V. is an indirect majority-owned subsidiary of Empresas Cablevisión. In September 2024, Arretis, S.A.P.I. de C.V. was merged into Televisión Internacional, S.A. de C.V., which became the surviving entity resulting from this merger, and the parent company of the Cablecom subsidiaries. (4) Innova is an indirect subsidiary of the Company, CVQ and Sky DTH, S.A. de C.V. (“Sky DTH”), and a direct wholly-owned subsidiary of Innova Holdings. Sky is a satellite television provider in Mexico, Central America and the Dominican Republic. Through May 2024, the Company held a 58.7% interest of Innova’s equity and designated a majority of the members of Innova’s Board of Directors, and the non-controlling interests had certain governance and veto rights in Innova, including the right to block certain transactions between the companies in the Group and Sky. These veto rights were protective in nature and did not affect decisions about relevant business activities of Innova. In June 2024, the Company acquired the remaining 41.3% non-controlling interest in the Sky segment held by AT&amp;T, by which the Company became an indirect owner of 100% of the capital stock of Innova Holdings and Innova (see Notes 3 and 19). (5) Grupo Telesistema is a direct subsidiary of the Company. As of December 31, 2024 and 2023, Grupo Telesistema and its subsidiaries, together with the Company, owned most of the Group’s corporate assets, including the Group’s aggregate investment in common and preferred shares of TelevisaUnivision (see Notes 3, 10 and 26).</t>
        </is>
      </c>
    </row>
    <row r="5">
      <c r="A5" s="4" t="inlineStr">
        <is>
          <t>Schedule of expiration dates of the Group's concessions and permits</t>
        </is>
      </c>
      <c r="B5" s="4" t="inlineStr">
        <is>
          <t>At December 31, 2024, the expiration dates of the Group’s concessions and permits were as follows: ​ ​ ​ ​ Segments Expiration Dates Cable ​ Various from 2026 to 2059 Sky ​ Various from 2025 to 2056 Corporate assets: ​ ​ Broadcasting concessions (1) ​ In 2042 and 2052 ​ (1) Broadcasting concessions that remained in the Group after the TelevisaUnivision Transaction closed on January 31, 2022, which include 23 concessions for the use of spectrum that comprise the Group’s 225 TV stations for the signals of TelevisaUnivision, for a term of 20 years, starting in January 2022 and ending in January 2042, and six concessions to provide digital broadcasting television services on such TV stations, for a term of 30 years, starting in January 2022 and ending in January 2052. In 2018, the Group paid an aggregate amount of Ps. 5,753,349 in cash for the broadcasting concessions for the use of spectrum and recognized this payment as an intangible asset in its consolidated statement of financial position. This amount is being amortized over a period of 20 years beginning on January 1, 2022, by using the straight-line method (see Notes 3, 13, 20 and 26).</t>
        </is>
      </c>
    </row>
    <row r="6">
      <c r="A6" s="4" t="inlineStr">
        <is>
          <t>Schedule of property, plant and equipment, estimated useful lives</t>
        </is>
      </c>
      <c r="B6" s="4" t="inlineStr">
        <is>
          <t>​ ​ ​ ​ ​ ​ Estimated ​ Useful Lives Buildings 20-50 Networks and technical equipment 3-30 years Satellite transponders 15 years Furniture and fixtures 10-15 years Transportation equipment 4-8 years Computer equipment 3-6 years Leasehold improvements 5-30 years</t>
        </is>
      </c>
    </row>
    <row r="7">
      <c r="A7" s="4" t="inlineStr">
        <is>
          <t>Schedule of useful life of investment property</t>
        </is>
      </c>
      <c r="B7" s="4" t="inlineStr">
        <is>
          <t>​ ​ ​ Estimated Useful Lives Buildings ​ 20 ​</t>
        </is>
      </c>
    </row>
    <row r="8">
      <c r="A8" s="4" t="inlineStr">
        <is>
          <t>Schedule of intangible assets, estimated useful lives</t>
        </is>
      </c>
      <c r="B8" s="4" t="inlineStr">
        <is>
          <t>​ ​ ​ ​ ​ ​ Estimated ​ Useful Lives Trademarks with finite useful lives ​ 4 years Licenses 3-10 years Subscriber lists 4-5 years Payments for renewal of concessions 20 years Other intangible assets 3-20 years</t>
        </is>
      </c>
    </row>
    <row r="9">
      <c r="A9" s="4" t="inlineStr">
        <is>
          <t>Schedule of costs to obtain contracts with customers</t>
        </is>
      </c>
      <c r="B9" s="4" t="inlineStr">
        <is>
          <t>​ ​ ​ ​ ​ ​ ​ ​ ​ ​ ​ ​ Cable Sky Total Contract costs: At January 1, 2024 Ps. 3,815,535 Ps. 1,514,651 Ps. 5,330,186 Additions ​ ​ 1,345,315 ​ ​ 69,284 1,414,599 Amortization ​ ​ (1,258,992) ​ ​ (421,504) (1,680,496) Impairment ​ ​ — ​ ​ (1,093,147) ​ ​ (1,093,147) Total contract costs at December 31, 2024 ​ ​ 3,901,858 ​ ​ 69,284 3,971,142 Less: ​ ​ ​ ​ ​ ​ ​ ​ ​ Current Contract Costs ​ ​ 1,437,161 ​ ​ 45,861 1,483,022 Total non-current contract costs Ps. 2,464,697 Ps. 23,423 Ps. 2,488,120 ​ ​ ​ ​ ​ ​ ​ ​ ​ ​ ​ ​ Cable Sky Total Contract costs: ​ ​ ​ ​ ​ ​ ​ ​ ​ At January 1, 2023 Ps. 3,297,436 Ps. 2,020,790 Ps. 5,318,226 Additions ​ ​ 1,758,769 ​ ​ 408,555 2,167,324 Amount recognized in income ​ ​ (1,240,670) ​ ​ (914,694) (2,155,364) Total contract costs at December 31, 2023 ​ ​ 3,815,535 ​ ​ 1,514,651 5,330,186 Less: ​ ​ ​ ​ ​ ​ ​ ​ ​ Current Contract Costs ​ ​ 1,295,696 ​ ​ 715,816 2,011,512 Total non-current contract costs Ps. 2,519,839 Ps. 798,835 Ps. 3,318,674</t>
        </is>
      </c>
    </row>
    <row r="10">
      <c r="A10" s="4" t="inlineStr">
        <is>
          <t>Schedule of new or amended standards issued by IASB</t>
        </is>
      </c>
      <c r="B10" s="4" t="inlineStr">
        <is>
          <t xml:space="preserve">​ ​ ​ ​ ​ ​ ​ ​ Effective for Annual ​ ​ ​ ​ Reporting ​ ​ ​ ​ Periods Beginning New or Amended IFRS Accounting Standard Title of the IFRS Accounting Standard On or After Amendments to IAS 21 (1) ​ Lack of Exchangeability ​ January 1, 2025 Annual Improvements (1) ​ Annual Improvements to IFRS Accounting Standards – Volume 11 ​ January 1, 2026 Amendments to IFRS 9 and IFRS 7 (1) ​ Amendments to the classification and Measurement of Financial Instruments ​ January 1, 2026 IFRS 18 ​ Presentation and Disclosure in Financial Statements ​ January 1, 2027 IFRS 19 (1) ​ Subsidiaries without Public Accountability: Disclosures ​ January 1, 2027 (2) Amendments to IFRS 10 and IAS 28 ​ Sale or Contribution of Assets between an Investor and its Associate or Joint Venture ​ Postponed Amendments to IFRS 9 and IFRS 7 (1) ​ Contracts Referencing Nature-dependent Electricity ​ January 1, 2026 ​ (1) This new or amended IFRS Accounting Standard is not expected to have a significant impact on the Group’s consolidated financial statements. (2) An entity may elect to apply this IFRS Accounting Standard for reporting periods beginning on or after this date. ​ Amended IFRS Accounting Standard or Guidance Subject of Amendments IFRS 1 First-time Adoption of International Financial Reporting Standards ​ Hedge accounting by a first-time adopter IFRS 7 Financial Instruments: Disclosures ​ Gain or loss on derecognition Guidance on implementing IFRS 7 Financial Instruments: Disclosures ​ Introduction - Disclosure of deferred difference between fair value and transaction price - Credit risk disclosures IFRS 9 Financial Instruments ​ Derecognition of lease liabilities - Transaction price IFRS 10 Consolidated Financial Statements ​ Determination of a ‘de facto agent’ IAS 7 Statement of Cash Flows ​ Cost metho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foreign currency position of monetary items</t>
        </is>
      </c>
      <c r="B4" s="4" t="inlineStr">
        <is>
          <t>The foreign currency position of monetary items of the Group at December 31, 2024, was as follows: ​ ​ ​ ​ ​ ​ ​ ​ ​ ​ ​ ​ Foreign ​ ​ ​ ​ ​ ​ ​ ​ Currency ​ ​ ​ ​ ​ ​ ​ ​ Amounts ​ Year-End ​ ​ ​ ​ (Thousands) Exchange Rate Mexican Pesos Assets: ​ ​ U.S. dollars 1,318,668 Ps. 20.8691 Ps. 27,519,414 Euros 32,919 ​ 21.6510 ​ 712,729 Swiss francs 219 ​ 23.0485 ​ 5,048 Other currencies — ​ — ​ 15 ​ ​ ​ ​ ​ ​ ​ ​ ​ Liabilities: ​ ​ ​ ​ ​ U.S. dollars (1) 3,942,186 Ps. 20.8691 Ps. 82,269,874 Euros ​ 3,626 ​ ​ 21.6510 ​ ​ 78,507 Swiss francs 41 ​ 23.0485 ​ 945 Other currencies — ​ — ​ 80 ​ The foreign currency position of monetary items of the Group at December 31, 2023, was as follows: ​ ​ ​ ​ ​ ​ ​ ​ ​ ​ ​ ​ Foreign ​ ​ ​ ​ ​ ​ ​ ​ Currency ​ ​ ​ ​ ​ ​ ​ ​ Amounts ​ Year-End ​ ​ ​ ​ (Thousands) Exchange Rate Mexican Pesos Assets: ​ ​ U.S. dollars 1,367,231 Ps. 16.9325 Ps. 23,150,639 Euros 31,976 ​ 18.7219 ​ 598,651 Swiss francs 1,891 ​ 20.1657 ​ 38,133 Other currencies — ​ — ​ 3,383 ​ ​ ​ ​ ​ ​ ​ ​ ​ Liabilities: ​ ​ ​ ​ ​ U.S. dollars (1) 3,996,913 Ps. 16.9325 Ps. 67,677,729 Euros 18,087 ​ ​ 18.7219 ​ ​ 338,623 Swiss francs 142 ​ 20.1657 ​ 2,864 Other currencies — ​ — ​ 854 ​ (1) As of December 31, 2024 and 2023, monetary liabilities include U.S. $2,108.7 million (Ps. 44,005,755 ) and U.S. $2,539.5 million (Ps. 43,000,795 ), respectively, related to long-term debt designated as a hedging instrument of the Group’s investments in TelevisaUnivision and Open-Ended Fund (see Note 14).</t>
        </is>
      </c>
    </row>
    <row r="5">
      <c r="A5" s="4" t="inlineStr">
        <is>
          <t>Schedule of foreign currency of monetary items with net position</t>
        </is>
      </c>
      <c r="B5" s="4" t="inlineStr">
        <is>
          <t>The Group is subject to the risk of foreign currency exchange rate fluctuations, resulting primarily from the net monetary position in U.S. dollars and U.S. dollar equivalent amounts of the Group’s Mexican operations, as follows (in millions of U.S. dollars): ​ ​ ​ ​ ​ ​ ​ ​ ​ ​ December 31, ​ 2024 2023 U.S. dollar-denominated and U.S. dollar-equivalent monetary assets, primarily cash and cash equivalents, and non-current investments in financial instruments (1) U.S.$ 1,352.0 U.S.$ 1,398.5 U.S. dollar-denominated and U.S. dollar-equivalent monetary liabilities, primarily trade accounts payable, Senior debt securities, lease liabilities, and other liabilities (2) (3) ​ (3,942.2) ​ (4,010.2) Net liability position U.S.$ (2,590.2) U.S.$ (2,611.7) ​ (1) As of December 31, 2024 and 2023, this line includes U.S. dollar equivalent amounts of U.S. $33.4 million and U.S. $36.0 million, respectively, related to other foreign currencies, primarily Euros. (2) As of December 31, 2024 and 2023, this line includes U.S. dollar equivalent amounts of U.S. $0.1 million and U.S. $20.1 million, respectively, related to other foreign currencies, primarily Euros. (3) As of December 31, 2024 and 2023, monetary liabilities include U.S. $2,108.7 million (Ps. 44,005,755 ) and U.S. $2,539.5 million (Ps. 43,000,795 ), respectively, related to long-term debt designated as a hedging instrument of the Group’s investments in TelevisaUnivision and the investment in Open-Ended Fund (see Note 14).</t>
        </is>
      </c>
    </row>
    <row r="6">
      <c r="A6" s="4" t="inlineStr">
        <is>
          <t>Schedule of hypothetical changes in fair value or losses in earnings</t>
        </is>
      </c>
      <c r="B6" s="4" t="inlineStr">
        <is>
          <t>​ ​ ​ ​ ​ ​ ​ ​ ​ ​ ​ ​ ​ ​ ​ ​ ​ ​ ​ ​ ​ ​ ​ ​ ​ Difference between ​ ​ ​ ​ ​ ​ ​ ​ ​ ​ ​ Fair Value and ​ ​ ​ ​ ​ ​ ​ ​ ​ ​ ​ Carrying Amount ​ ​ ​ ​ ​ ​ ​ ​ ​ ​ Assuming a ​ ​ ​ ​ ​ ​ ​ ​ Difference between ​ Hypothetical ​ ​ ​ ​ ​ ​ ​ Fair Value and ​ 10% Increase in December 31, 2024 Carrying Amount Fair Value Carrying Amount Fair Value Assets: ​ ​ ​ ​ Long-term loan and interest receivable from GTAC Ps. 1,024,371 ​ Ps. 1,031,497 Ps. 7,126 Ps. 110,276 Open-Ended Fund ​ ​ 784,769 ​ ​ 784,769 ​ ​ — ​ ​ 78,477 Publicly traded equity instruments ​ ​ 1,709,942 ​ ​ 1,709,942 ​ ​ — ​ ​ 170,994 Derivative financial instruments (1) ​ ​ 2,001,051 ​ ​ 2,001,051 ​ — ​ 200,105 ​ ​ ​ ​ ​ ​ ​ ​ ​ ​ ​ ​ ​ Liabilities (2) (3) ​ ​ ​ ​ ​ ​ ​ ​ ​ U.S. dollar-denominated debt: ​ ​ ​ ​ ​ ​ ​ ​ ​ Senior Notes due 2025 ​ 4,579,474 ​ ​ 4,577,917 ​ (1,557) ​ 456,235 Senior Notes due 2026 ​ 4,328,669 ​ ​ 4,254,172 ​ (74,497) ​ 350,920 Senior Notes due 2032 ​ 6,260,730 ​ ​ 6,838,345 ​ 577,615 ​ 1,261,450 Senior Notes due 2040 ​ 12,521,460 ​ ​ 11,389,770 ​ (1,131,690) ​ 7,287 Senior Notes due 2045 ​ 16,499,319 ​ ​ 11,969,101 ​ (4,530,218) ​ (3,333,308) Senior Notes due 2046 ​ 18,355,876 ​ ​ 15,480,061 ​ (2,875,815) ​ (1,327,809) Senior Notes due 2049 ​ ​ 13,792,972 ​ ​ 10,280,454 ​ ​ (3,512,518) ​ ​ (2,484,473) Peso-denominated debt: ​ ​ ​ ​ ​ ​ ​ ​ ​ Notes due 2027 ​ ​ 4,500,000 ​ ​ 4,252,725 ​ (247,275) ​ ​ 177,998 Senior Notes due 2037 ​ 4,500,000 ​ ​ 3,186,405 ​ (1,313,595) ​ ​ (994,955) Senior Notes due 2043 ​ 6,225,690 ​ ​ 3,608,472 ​ (2,617,218) ​ ​ (2,256,371) Long-term loans payable to Mexican banks ​ 12,650,000 ​ ​ 12,777,242 ​ 127,242 ​ ​ 1,404,966 Lease liabilities ​ ​ 5,386,639 ​ ​ 5,454,171 ​ ​ 67,532 ​ ​ 612,949 ​ ​ ​ ​ ​ ​ ​ ​ ​ ​ ​ ​ ​ ​ ​ ​ ​ ​ ​ ​ ​ ​ ​ ​ ​ ​ ​ Difference between ​ ​ ​ ​ ​ ​ ​ ​ ​ ​ ​ Fair Value and ​ ​ ​ ​ ​ ​ ​ ​ ​ ​ ​ Carrying Amount ​ ​ ​ ​ ​ ​ ​ ​ ​ ​ Assuming a ​ ​ ​ ​ ​ ​ ​ ​ Difference between ​ Hypothetical ​ ​ ​ ​ ​ ​ ​ Fair Value and ​ 10% Increase in December 31, 2023 Carrying Amount Fair Value Carrying Amount Fair Value Assets: ​ ​ ​ ​ Long-term loan and interest receivable from GTAC Ps. 948,549 ​ Ps. 953,423 Ps. 4,874 Ps. 100,216 Open-Ended Fund ​ 674,451 ​ ​ 674,451 ​ — ​ — Publicly traded equity instruments ​ ​ 1,912,150 ​ ​ 1,912,150 ​ — ​ — Derivative financial instruments (1) ​ ​ 251,738 ​ ​ 251,738 ​ ​ — ​ ​ — ​ ​ ​ ​ ​ ​ ​ ​ ​ ​ ​ ​ ​ Liabilities (2) (3) ​ ​ ​ ​ ​ ​ ​ ​ ​ U.S. dollar-denominated debt: ​ ​ ​ ​ ​ ​ ​ ​ ​ Senior Notes due 2025 ​ 3,715,634 ​ ​ 3,762,228 ​ 46,594 ​ 422,817 Senior Notes due 2026 ​ 3,512,139 ​ ​ 3,465,533 ​ (46,606) ​ 299,947 Senior Notes due 2032 ​ 5,079,750 ​ ​ 5,969,062 ​ 889,312 ​ 1,486,218 Senior Notes due 2040 ​ 10,159,500 ​ ​ 10,701,611 ​ 542,111 ​ 1,612,272 Senior Notes due 2045 ​ 13,387,004 ​ ​ 11,542,810 ​ (1,844,194) ​ (689,913) Senior Notes due 2046 ​ 14,893,353 ​ ​ 14,913,906 ​ 20,553 ​ 1,511,944 Senior Notes due 2049 ​ ​ 11,191,163 ​ ​ 10,035,228 ​ ​ (1,155,935) ​ ​ (152,412) Peso-denominated debt: ​ ​ ​ ​ ​ ​ ​ ​ ​ Notes due 2027 ​ ​ 4,500,000 ​ ​ 4,233,150 ​ (266,850) ​ ​ 156,465 Senior Notes due 2037 ​ 4,500,000 ​ ​ 4,026,060 ​ (473,940) ​ ​ (71,334) Senior Notes due 2043 ​ 6,225,690 ​ ​ 4,064,130 ​ (2,161,560) ​ ​ (1,755,147) Long-term loans payable to Mexican banks ​ 12,650,000 ​ ​ 12,789,686 ​ 139,686 ​ ​ 1,418,655 Lease liabilities ​ ​ 7,291,550 ​ ​ 7,334,492 ​ ​ 42,942 ​ ​ 776,391 ​ (1) Given the nature and the tenor of these derivative financial instruments, an increase of 10% in interest and/or exchange rates would not be an accurate sensitivity analysis on the fair value of these financial instruments. (2) The carrying amount of debt is stated in this table at its principal amount. (3) The fair value of the Senior Notes and Notes issued by the Group are within Level 1 of the fair value hierarchy as there are quoted market prices for such notes. The fair value of the lease liabilities is within Level 2 of the fair value hierarchy and has been estimated based on cash flows discounted using an estimated weighted average cost of capital. The fair value of held-to-maturity securities are within Level 1 of the fair value hierarchy and were based on market interest rates to the listed securities.</t>
        </is>
      </c>
    </row>
    <row r="7">
      <c r="A7" s="4" t="inlineStr">
        <is>
          <t>Schedule of contractual undiscounted cash flows</t>
        </is>
      </c>
      <c r="B7" s="4" t="inlineStr">
        <is>
          <t>​ ​ ​ ​ ​ ​ ​ ​ ​ ​ ​ ​ ​ ​ ​ ​ ​ ​ ​ Less Than 12 Months ​ 12-36 Months ​ 36-60 Months ​ Maturities ​ ​ ​ ​ ​ January 1, 2025 to ​ January 1, 2026 to ​ January 1, 2028 to ​ Subsequent to ​ ​ ​ ​ December 31, 2025 December 31, 2027 December 31, 2029 December 31, 2029 Total At December 31, 2024 ​ ​ ​ ​ ​ ​ ​ Debt (1) ​ Ps. 4,579,474 ​ Ps. 11,478,669 ​ Ps. 10,000,000 ​ Ps. 78,156,047 ​ Ps. 104,214,190 Lease liabilities ​ 1,242,957 ​ 2,387,918 ​ 865,556 ​ 890,208 ​ 5,386,639 Trade and other liabilities ​ 18,410,499 ​ 84,453 ​ 32,503 ​ 4,146,195 ​ 22,673,650 Interest on debt (2) ​ 5,428,409 ​ 12,561,501 ​ 10,787,915 ​ 58,559,426 ​ 87,337,251 Interest on lease liabilities ​ 462,912 ​ 618,152 ​ 378,067 ​ 252,519 ​ 1,711,650 ​ ​ ​ ​ ​ ​ ​ ​ ​ ​ ​ ​ ​ ​ ​ ​ ​ ​ ​ Less Than 12 Months ​ 12-36 Months ​ 36-60 Months ​ Maturities ​ ​ ​ ​ ​ January 1, 2024 to ​ January 1, 2025 to ​ January 1, 2027 to ​ Subsequent to ​ ​ ​ ​ December 31, 2024 December 31, 2026 December 31, 2028 December 31, 2028 Total At December 31, 2023 ​ ​ ​ ​ ​ Debt (1) ​ Ps. 10,000,000 ​ Ps. 9,877,773 ​ Ps. 4,500,000 ​ Ps. 65,436,460 ​ Ps. 89,814,233 Lease liabilities ​ 1,280,932 ​ 2,551,747 ​ 1,660,370 ​ 1,798,501 ​ 7,291,550 Trade and other liabilities ​ 20,436,012 ​ — ​ — ​ 2,604,527 ​ 23,040,539 Interest on debt (2) ​ 4,116,602 ​ 9,358,169 ​ 7,967,272 ​ 51,916,580 ​ 73,358,623 Interest on lease liabilities ​ 598,223 ​ 942,270 ​ 607,096 ​ 630,669 ​ 2,778,258 ​ (1) The amounts of debt are disclosed on a principal amount basis (see Note 14). (2) Interest to be paid in future years on outstanding debt as of December 31, 2024 and 2023, based on contractual interest rates and exchange rates as of tha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xml:space="preserve">​ ​ ​ ​ ​ ​ ​ ​ ​ 2024 2023 Cash and bank accounts ​ Ps. 3,905,893 ​ Ps. 2,316,842 Short-term investments (1) ​ 42,287,280 ​ 30,269,510 Total cash and cash equivalents ​ Ps. 46,193,173 ​ Ps. 32,586,352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12 Months Ended</t>
        </is>
      </c>
    </row>
    <row r="2">
      <c r="B2" s="2" t="inlineStr">
        <is>
          <t>Dec. 31, 2024</t>
        </is>
      </c>
    </row>
    <row r="3">
      <c r="A3" s="3" t="inlineStr">
        <is>
          <t>Trade Accounts Receivable, Net</t>
        </is>
      </c>
      <c r="B3" s="4" t="inlineStr">
        <is>
          <t xml:space="preserve"> </t>
        </is>
      </c>
    </row>
    <row r="4">
      <c r="A4" s="4" t="inlineStr">
        <is>
          <t>Schedule of trade accounts and notes receivable, net</t>
        </is>
      </c>
      <c r="B4" s="4" t="inlineStr">
        <is>
          <t>​ ​ ​ ​ ​ ​ ​ ​ ​ 2024 2023 Trade accounts receivable ​ Ps. 7,854,322 ​ Ps. 9,905,609 Allowance for expected credit losses ​ (1,678,503) ​ (1,774,151) ​ ​ Ps. 6,175,819 ​ Ps. 8,131,458</t>
        </is>
      </c>
    </row>
    <row r="5">
      <c r="A5" s="4" t="inlineStr">
        <is>
          <t>Schedule of aging of analysis of the trade account and notes receivable past due</t>
        </is>
      </c>
      <c r="B5" s="4" t="inlineStr">
        <is>
          <t>​ ​ ​ ​ ​ ​ ​ ​ ​ 2024 2023 1 to 90 days ​ Ps. 1,615,364 ​ Ps. 1,748,442 91 to 180 days ​ 805,530 ​ 1,062,010 More than 180 days ​ 1,608,244 ​ 1,593,684</t>
        </is>
      </c>
    </row>
    <row r="6">
      <c r="A6" s="4" t="inlineStr">
        <is>
          <t>Schedule of carrying amount of trade accounts and notes receivable in foreign currencies</t>
        </is>
      </c>
      <c r="B6" s="4" t="inlineStr">
        <is>
          <t>​ ​ ​ ​ ​ ​ ​ ​ ​ 2024 2023 U.S. dollar ​ Ps. 437,959 ​ Ps. 330,912 Other currencies ​ — ​ 660 ​ ​ Ps. 437,959 ​ Ps. 331,572</t>
        </is>
      </c>
    </row>
    <row r="7">
      <c r="A7" s="4" t="inlineStr">
        <is>
          <t>Schedule of loss allowance of trade accounts and notes receivables</t>
        </is>
      </c>
      <c r="B7" s="4" t="inlineStr">
        <is>
          <t>​ ​ ​ ​ ​ ​ ​ ​ ​ 2024 2023 At January 1 ​ Ps. (1,774,151) ​ Ps. (2,032,034) Expected credit losses ​ (1,294,362) ​ (1,063,651) Write-off of receivables ​ 1,313,016 ​ 1,321,534 Spun-off Businesses ​ ​ 76,994 ​ ​ — At December 31 ​ Ps. (1,678,503) ​ Ps. (1,774,1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mission Rights (Tables)</t>
        </is>
      </c>
      <c r="B1" s="2" t="inlineStr">
        <is>
          <t>12 Months Ended</t>
        </is>
      </c>
    </row>
    <row r="2">
      <c r="B2" s="2" t="inlineStr">
        <is>
          <t>Dec. 31, 2024</t>
        </is>
      </c>
    </row>
    <row r="3">
      <c r="A3" s="3" t="inlineStr">
        <is>
          <t>Transmission Rights</t>
        </is>
      </c>
      <c r="B3" s="4" t="inlineStr">
        <is>
          <t xml:space="preserve"> </t>
        </is>
      </c>
    </row>
    <row r="4">
      <c r="A4" s="4" t="inlineStr">
        <is>
          <t>Schedule of transmission rights and programming</t>
        </is>
      </c>
      <c r="B4" s="4" t="inlineStr">
        <is>
          <t>​ ​ ​ ​ ​ ​ ​ ​ ​ 2024 2023 Transmission rights ​ Ps. 1,024,985 ​ Ps. 2,366,784 Non-current portion of: ​ ​ ​ ​ Transmission rights ​ 74,234 ​ 641,154 Current portion of transmission rights ​ Ps. 950,751 ​ Ps. 1,725,6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Financial Instruments (Tables)</t>
        </is>
      </c>
      <c r="B1" s="2" t="inlineStr">
        <is>
          <t>12 Months Ended</t>
        </is>
      </c>
    </row>
    <row r="2">
      <c r="B2" s="2" t="inlineStr">
        <is>
          <t>Dec. 31, 2024</t>
        </is>
      </c>
    </row>
    <row r="3">
      <c r="A3" s="3" t="inlineStr">
        <is>
          <t>Investments in Financial Instruments</t>
        </is>
      </c>
      <c r="B3" s="4" t="inlineStr">
        <is>
          <t xml:space="preserve"> </t>
        </is>
      </c>
    </row>
    <row r="4">
      <c r="A4" s="4" t="inlineStr">
        <is>
          <t>Schedule of investments in financial instruments</t>
        </is>
      </c>
      <c r="B4" s="4" t="inlineStr">
        <is>
          <t>​ ​ ​ ​ ​ ​ ​ ​ ​ 2024 2023 Equity instruments measured at FVOCIL: ​ ​ Open-Ended Fund (1) ​ Ps. 784,769 ​ Ps. 674,451 Publicly traded equity instruments (2) ​ ​ 1,709,942 ​ 1,912,150 ​ ​ Ps. 2,494,711 ​ Ps. 2,586,601 ​ (1)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ll of which are measured at fair value, and subtracting all of the fund liabilities and dividing the result by the total number of issued shares. (2) The fair value of publicly traded equity instruments is determined by using quoted market prices at the measurement date.</t>
        </is>
      </c>
    </row>
    <row r="5">
      <c r="A5" s="4" t="inlineStr">
        <is>
          <t>Schedule of roll forward of investments in financial assets at FVOCIL</t>
        </is>
      </c>
      <c r="B5" s="4" t="inlineStr">
        <is>
          <t>​ ​ ​ ​ ​ ​ ​ ​ ​ ​ ​ ​ ​ ​ ​ ​ Publicly Traded ​ ​ ​ ​ Open-Ended ​ Equity ​ ​ ​ Fund (1) Instruments Total At January 1, 2024 ​ Ps. 674,451 ​ Ps. 1,912,150 ​ Ps. 2,586,601 Change in fair value in other comprehensive income (loss) ​ 110,318 ​ (202,208) ​ ​ (91,890) At December 31, 2024 ​ Ps. 784,769 ​ Ps. 1,709,942 ​ Ps. 2,494,711 ​ ​ ​ ​ ​ ​ ​ ​ ​ ​ ​ ​ ​ ​ ​ Publicly Traded ​ ​ ​ ​ ​ Open-Ended ​ Equity ​ ​ ​ ​ Fund (1) Instruments Total At January 1, 2023 ​ Ps. 773,209 ​ Ps. 2,611,053 ​ Ps. 3,384,262 Change in fair value in other comprehensive loss ​ ​ (98,758) ​ ​ (698,903) ​ (797,661) At December 31, 2023 ​ Ps. 674,451 ​ Ps. 1,912,150 ​ Ps. 2,586,601 ​ (1) The foreign exchange gain or loss derived from the investment in the Open-Ended Fund for the years ended December 31, 2024 and 2023, respectively, was hedged by a foreign exchange loss or gain derived from Senior Notes of the Company designated as hedging instruments for the years ended December 31, 2024 and 2023, respectively, in the amount of Ps. 176,416 and Ps. 98,017 , respectively (see Notes 14 and 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Disclosure of Associates And Joint Ventures [Line Items]</t>
        </is>
      </c>
      <c r="B3" s="4" t="inlineStr">
        <is>
          <t xml:space="preserve"> </t>
        </is>
      </c>
    </row>
    <row r="4">
      <c r="A4" s="4" t="inlineStr">
        <is>
          <t>Schedule of investments in associates and joint ventures accounted for by the equity method</t>
        </is>
      </c>
      <c r="B4" s="4" t="inlineStr">
        <is>
          <t>​ ​ ​ ​ ​ ​ ​ ​ ​ ​ ​ ​ ​ ​ Ownership as of ​ ​ ​ ​ ​ ​ ​ ​ December 31, ​ ​ ​ ​ ​ ​ ​ 2024 2023 2024 2023 Associates: ​ ​ ​ ​ TelevisaUnivision and subsidiaries 43.0 % 43.7 % Ps. 43,220,986 ​ Ps. 42,326,344 Other ​ ​ ​ ​ 63,658 ​ 50,277 Joint ventures: ​ ​ ​ ​ ​ ​ ​ Grupo de Telecomunicaciones de Alta Capacidad, S.A.P.I. de C.V. and subsidiaries (collectively “GTAC”) (1) 33.3 % 33.3 % 952,721 ​ 844,728 Periódico Digital Sendero, S.A.P.I. de C.V. and subsidiary (collectively, “PDS”) (2) ​ 50.0 % 50.0 % ​ 199,332 ​ ​ 206,289 ​ ​ ​ ​ Ps. 44,436,697 ​ Ps. 43,427,638 ​ (1)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 A subsidiary of the Company entered into long-term loans to provide financing to GTAC for an aggregate principal amount of Ps. 1,527,898 , with an annual interest of the Mexican Interbank Interest Rate (“ Tasa de Interés Interbancaria de Equilibrio ” or “TIIE”) plus 200 basis points computed on a monthly basis and payable on an annual basis or at dates agreed by the parties. Under the terms of these long-term loans, principal amounts can be prepaid at dates agreed by the parties before their maturities between 2025 and 2034. During the years ended December 31, 2024 and 2023, GTAC paid principal and interest to the Group in connection with these long-term loans in the aggregate principal amount of Ps. 183,031 and Ps. 178,914 , respectively. The net investment in GTAC as of December 31, 2024 and 2023, included amounts receivable in connection with these long-term loans to GTAC in the aggregate amount of Ps. 1,024,371 and Ps. 948,549 , respectively. These amounts receivable are in substance a part of the Group’s net investment in this investee (see Note 15). (2) The Group accounts for its investment in PDS under the equity method, due to its 50% interest in this joint venture. As of December 31, 2024 and 2023, the Group’s investment in PDS included intangible assets and goodwill in the aggregate amount of Ps. 113,837 .</t>
        </is>
      </c>
    </row>
    <row r="5">
      <c r="A5" s="4" t="inlineStr">
        <is>
          <t>Schedule of roll forward of investments in associates and joint ventures</t>
        </is>
      </c>
      <c r="B5" s="4" t="inlineStr">
        <is>
          <t>​ ​ ​ ​ ​ ​ ​ ​ ​ 2024 2023 At January 1 ​ Ps. 43,427,638 ​ Ps. 50,450,949 Share of loss of associates and joint ventures, net ​ (960,415) ​ (4,803,533) Share of other comprehensive income of associates ​ (7,061,676) ​ 4,278,531 Long-term loans granted to GTAC, net ​ 128,881 ​ 155,062 Foreign currency translation adjustments ​ 8,946,557 ​ (6,585,695) GTAC payments of principal and interest ​ ​ (183,031) ​ ​ (178,914) Dividends from PDS ​ ​ (10,000) ​ ​ (8,000) Investment in other associate ​ ​ 18,770 ​ ​ — Other ​ 129,973 ​ 119,238 At December 31 ​ Ps. 44,436,697 ​ Ps. 43,427,638</t>
        </is>
      </c>
    </row>
    <row r="6">
      <c r="A6" s="4" t="inlineStr">
        <is>
          <t>Summarized of reconciles the summarized financial information of TelevisaUnivision (formerly known as UH II) to the carrying amount of the Group's interest TelevisaUnivision</t>
        </is>
      </c>
      <c r="B6" s="4" t="inlineStr">
        <is>
          <t>The table below reconciles the summarized financial information of TelevisaUnivision to the carrying amount of the Group’s interest TelevisaUnivision as of December 31, 2024 and 2023, respectively (amounts in thousands of U.S. dollars): ​ ​ ​ ​ ​ ​ ​ ​ ​ ​ 2024 2023 Ownership as of December 31 43.0 % ​ 43.7 % Group’s share of net assets U.S.$ 955,705 U.S.$ 1,384,364 ​ Group’s share of net assets Ps. 19,944,707 Ps. 23,440,738 ​ Goodwill and other indefinite-lived intangible assets ​ 7,624,454 ​ 6,186,231 ​ Group’s investment in preferred shares ​ ​ 15,651,825 ​ ​ 12,699,375 ​ Carrying amount of the Group´s interest in TelevisaUnivision Ps. 43,220,986 Ps. 42,326,344 ​ ​ ​ IFRS summarized financial information of TelevisaUnivision for the years ended December 31, 2024, 2023 and 2022 (amounts in thousands of U.S. dollars): ​ ​ ​ ​ ​ ​ ​ ​ ​ ​ ​ ​ 2024 2023 2022 Revenue U.S.$ 5,055,500 U.S.$ 4,928,000 U.S.$ 4,609,600 Depreciation and amortization ​ ​ 551,600 ​ ​ 570,700 ​ ​ 524,300 Finance income ​ ​ 212,200 ​ ​ 100,300 ​ ​ 11,400 Finance expense ​ ​ 791,600 ​ ​ 752,400 ​ ​ 652,600 Loss from continuing operations ​ ​ (62,500) ​ ​ (513,000) ​ ​ (1,203,200) Income tax expense ​ (31,400) ​ (129,200) ​ (232,400) Net loss ​ ​ (93,900) ​ ​ (642,200) ​ ​ (1,435,600) Other comprehensive (loss) income ​ (883,900) ​ 535,400 ​ 471,113 Total comprehensive loss ​ (977,800) ​ (106,800) ​ (964,487) Preferred dividends received from TelevisaUnivision ​ 41,250 ​ 41,250 ​ 37,812</t>
        </is>
      </c>
    </row>
    <row r="7">
      <c r="A7" s="4" t="inlineStr">
        <is>
          <t>Summarized of reconcilies the summarized financial information of TelevisaUnivision (formerly known as UH II) to the carrying amount of the Group's interest in Televisaunivision</t>
        </is>
      </c>
      <c r="B7" s="4" t="inlineStr">
        <is>
          <t>The table below reconciles the summarized financial information of TelevisaUnivision to the carrying amount of the Group´s interest in TelevisaUnivision for the years ended December 31, 2024, 2023 and 2022 (amounts in thousands of U.S. dollars): ​ ​ ​ ​ ​ ​ ​ ​ ​ ​ ​ ​ 2024 2023 2022 Net loss ​ U.S.$ (40,333) ​ U.S.$ (280,533) ​ U.S.$ (637,955) Other comprehensive (loss) income ​ (379,662) ​ 233,880 ​ 209,354 ​ ​ ​ ​ ​ ​ ​ ​ ​ ​ Net loss ​ Ps. (838,874) ​ Ps. (4,940,904) ​ Ps. (12,555,817) Other comprehensive (loss) income ​ (7,061,645) ​ 4,278,446 ​ 4,245,660 Purchase price allocation and other adjustments: ​ ​ ​ ​ ​ ​ Net (loss) income adjustments ​ (151,397) ​ 128,148 ​ 3,790,887 Group’s interest in TelevisaUnivision: ​ ​ ​ ​ ​ ​ Net loss ​ (990,271) ​ (4,812,756) ​ (8,764,930) Other comprehensive (loss) income ​ (7,061,645) ​ 4,278,446 ​ 4,245,660 Reversal of impairment ​ ​ — ​ ​ — ​ ​ 593,838</t>
        </is>
      </c>
    </row>
    <row r="8">
      <c r="A8" s="4" t="inlineStr">
        <is>
          <t>Schedule of combined condensed balance sheet information related to the Group's share in associates other than TelevisaUnivision (formerly known as UH II)</t>
        </is>
      </c>
      <c r="B8" s="4" t="inlineStr">
        <is>
          <t>​ ​ ​ ​ ​ ​ ​ ​ ​ 2024 2023 Current assets ​ Ps. 17,847 ​ Ps. 17,809 Non-current assets ​ ​ 43,983 ​ ​ 47,657 Total assets ​ ​ 61,830 ​ ​ 65,466 Current liabilities ​ ​ 13,849 ​ ​ 12,487 Non-current liabilities ​ ​ 26,095 ​ ​ 25,704 Total liabilities ​ ​ 39,944 ​ ​ 38,191 Net assets ​ Ps. 21,886 ​ Ps. 27,275 Goodwill, purchase price allocation and other adjustments ​ ​ 41,772 ​ ​ 23,002 Carrying amount of the Group’s interest in associates ​ Ps. 63,658 ​ Ps. 50,277 ​ ​ ​ ​ ​ ​ ​ ​ ​ 2024 2023 Current assets ​ Ps. 175,520 ​ Ps. 178,846 Non-current assets ​ ​ 1,065,472 ​ ​ 937,841 Total assets ​ ​ 1,240,992 ​ ​ 1,116,687 Current liabilities ​ ​ 56,799 ​ ​ 96,005 Non-current liabilities ​ ​ 1,170,348 ​ ​ 1,032,051 Total liabilities ​ ​ 1,227,147 ​ ​ 1,128,056 Net assets (liabilities) ​ Ps. 13,845 ​ Ps. (11,369) Goodwill, purchase price allocation and other adjustments ​ ​ 113,837 ​ ​ 113,837 Long-term loans granted to GTAC, net ​ ​ 1,024,371 ​ ​ 948,549 Carrying amount of the Group´s interest in joint ventures ​ Ps. 1,152,053 ​ Ps. 1,051,017</t>
        </is>
      </c>
    </row>
    <row r="9">
      <c r="A9" s="4" t="inlineStr">
        <is>
          <t>Schedule of share of comprehensive income (loss) of associates and joint ventures other than TelevisaUnivision (formerly known as UH II)</t>
        </is>
      </c>
      <c r="B9" s="4" t="inlineStr">
        <is>
          <t>​ ​ ​ ​ ​ ​ ​ ​ ​ ​ ​ ​ 2024 ​ 2023 2022 Share of income of associates and joint ventures, net ​ Ps. 29,856 ​ Ps. 9,223 ​ Ps. 40,287 Share of other comprehensive income of associates and joint ventures: ​ ​ ​ ​ ​ ​ ​ ​ ​ Other items of comprehensive (loss) income, net ​ ​ (31) ​ ​ 85 ​ ​ (114) ​ ​ ​ (31) ​ ​ 85 ​ ​ (114) Share of comprehensive income of associates and joint ventures ​ Ps. 29,825 ​ Ps. 9,308 ​ Ps. 40,173 ​</t>
        </is>
      </c>
    </row>
    <row r="10">
      <c r="A10" s="4" t="inlineStr">
        <is>
          <t>TelevisaUnivision</t>
        </is>
      </c>
      <c r="B10" s="4" t="inlineStr">
        <is>
          <t xml:space="preserve"> </t>
        </is>
      </c>
    </row>
    <row r="11">
      <c r="A11" s="3" t="inlineStr">
        <is>
          <t>Disclosure of Associates And Joint Ventures [Line Items]</t>
        </is>
      </c>
      <c r="B11" s="4" t="inlineStr">
        <is>
          <t xml:space="preserve"> </t>
        </is>
      </c>
    </row>
    <row r="12">
      <c r="A12" s="4" t="inlineStr">
        <is>
          <t>Schedule of combined condensed balance sheet information related to the Group's share in associates other than TelevisaUnivision (formerly known as UH II)</t>
        </is>
      </c>
      <c r="B12" s="4" t="inlineStr">
        <is>
          <t>IFRS summarized financial information of TelevisaUnivision as of December 31, 2024 and 2023, respectively (amounts in thousands of U.S. dollars): ​ ​ ​ ​ ​ ​ ​ ​ ​ 2024 2023 Current assets (include cash and cash equivalents for U.S.$329,800 and U.S.$220,900, respectively) ​ U.S.$ 2,616,600 ​ U.S.$ 2,751,600 Non-current assets ​ 13,160,000 ​ 15,426,900 Total assets ​ 15,776,600 ​ 18,178,500 Current liabilities (include financial liabilities for U.S.$53,100 and U.S.$46,200, respectively) ​ 1,450,900 ​ 1,780,400 Non-current liabilities (include financial liabilities for U.S.$308,100 and U.S.$479,900, respectively) ​ 12,100,700 ​ 13,229,000 Total liabilities ​ 13,551,600 ​ 15,009,400 Total net assets ​ U.S.$ 2,225,000 ​ U.S.$ 3,169,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Net, and Investment Property, Net (Tables)</t>
        </is>
      </c>
      <c r="B1" s="2" t="inlineStr">
        <is>
          <t>12 Months Ended</t>
        </is>
      </c>
    </row>
    <row r="2">
      <c r="B2" s="2" t="inlineStr">
        <is>
          <t>Dec. 31, 2024</t>
        </is>
      </c>
    </row>
    <row r="3">
      <c r="A3" s="3" t="inlineStr">
        <is>
          <t>Property, Plant and Equipment, Net, and Investment Property, Net</t>
        </is>
      </c>
      <c r="B3" s="4" t="inlineStr">
        <is>
          <t xml:space="preserve"> </t>
        </is>
      </c>
    </row>
    <row r="4">
      <c r="A4" s="4" t="inlineStr">
        <is>
          <t>Schedule of analysis of changes in property, plant and equipment</t>
        </is>
      </c>
      <c r="B4" s="4" t="inlineStr">
        <is>
          <t>​ ​ ​ ​ ​ ​ ​ ​ ​ ​ ​ ​ ​ ​ ​ ​ ​ ​ ​ ​ ​ ​ ​ ​ ​ ​ ​ ​ ​ ​ ​ ​ ​ Network and ​ ​ ​ ​ ​ ​ ​ ​ ​ ​ ​ Construction ​ ​ ​ ​ Buildings ​ Technical ​ Satellite ​ Furniture ​ Transportation ​ Computer ​ Leasehold ​ and Projects ​ ​ ​ and Land Equipment Transponders and Fixtures Equipment Equipment Improvements in Progress (1) Total Cost: ​ ​ ​ ​ ​ ​ ​ ​ ​ ​ ​ ​ ​ ​ ​ ​ ​ ​ ​ ​ ​ ​ ​ ​ ​ ​ ​ January 1, 2023 ​ Ps. 11,459,587 ​ Ps. 186,550,056 ​ Ps. 6,026,094 ​ Ps. 1,214,427 ​ Ps. 3,026,747 ​ Ps. 9,241,759 ​ Ps. 3,549,060 ​ Ps. 11,570,777 ​ Ps. 232,638,507 Additions ​ ​ 1,247 ​ ​ 11,569,757 ​ ​ — ​ ​ 11,260 ​ ​ 50,953 ​ ​ 232,867 ​ ​ 27,842 ​ ​ 2,814,090 ​ ​ 14,708,016 Dismantling cost ​ ​ — ​ ​ 5,536 ​ ​ — ​ ​ — ​ ​ — ​ ​ — ​ ​ — ​ ​ — ​ ​ 5,536 Retirements and reclassifications to other accounts ​ (224,357) ​ (4,592,708) ​ — ​ (1,724) ​ (130,966) ​ (14,512) ​ (25,292) ​ 828,399 ​ (4,161,160) Transfers from intangibles assets, net ​ ​ — ​ ​ — ​ ​ — ​ ​ — ​ ​ — ​ ​ — ​ ​ — ​ ​ (602,197) ​ ​ (602,197) Transfers investment property ​ ​ (268) ​ ​ — ​ ​ — ​ ​ — ​ ​ — ​ ​ — ​ ​ — ​ ​ — ​ ​ (268) Transfers and reclassifications ​ 378,264 ​ 4,682,990 ​ — ​ 38,053 ​ 18,735 ​ 223,467 ​ 323,662 ​ (5,665,171) ​ — Effect of translation ​ 4,974 ​ (421,510) ​ — ​ (124) ​ (1,642) ​ (1,515) ​ (617) ​ 4,594 ​ (415,840) December 31, 2023 ​ ​ 11,619,447 ​ ​ 197,794,121 ​ ​ 6,026,094 ​ ​ 1,261,892 ​ ​ 2,963,827 ​ ​ 9,682,066 ​ ​ 3,874,655 ​ ​ 8,950,492 ​ ​ 242,172,594 Additions ​ ​ 20,922 ​ ​ 5,013,043 ​ ​ — ​ ​ 8,206 ​ ​ 22,488 ​ ​ 32,133 ​ ​ 43,381 ​ ​ 3,957,224 ​ ​ 9,097,397 Dismantling cost ​ ​ — ​ ​ 12,122 ​ ​ — ​ ​ — ​ ​ — ​ ​ — ​ ​ — ​ ​ — ​ ​ 12,122 Retirements and reclassifications to other accounts ​ (5,535,721) ​ (9,541,826) ​ — ​ (122,101) ​ (1,242,130) ​ (2,951,681) ​ (1,347,560) ​ 1,194,187 ​ (19,546,832) Transfers from intangibles assets, net ​ ​ — ​ ​ — ​ ​ — ​ ​ — ​ ​ — ​ ​ — ​ ​ — ​ ​ (770,090) ​ ​ (770,090) Transfers investment property ​ ​ — ​ ​ — ​ ​ — ​ ​ — ​ ​ — ​ ​ — ​ ​ — ​ ​ — ​ ​ — Transfers and reclassifications ​ 21,292 ​ 5,907,840 ​ — ​ 25,154 ​ 4,894 ​ 75,477 ​ 106,827 ​ (6,141,484) ​ — Effect of translation ​ — ​ 946,672 ​ — ​ 494 ​ 3,818 ​ 2,978 ​ 1,274 ​ 1,150 ​ 956,386 December 31, 2024 ​ Ps. 6,125,940 ​ Ps. 200,131,972 ​ Ps. 6,026,094 ​ Ps. 1,173,645 ​ Ps. 1,752,897 ​ Ps. 6,840,973 ​ Ps. 2,678,577 ​ Ps. 7,191,479 ​ Ps. 231,921,577 ​ ​ ​ ​ ​ ​ ​ ​ ​ ​ ​ ​ ​ ​ ​ ​ ​ ​ ​ ​ ​ ​ ​ ​ ​ ​ ​ ​ Accumulated depreciation: ​ ​ ​ ​ ​ ​ ​ ​ ​ ​ ​ ​ ​ ​ ​ ​ ​ ​ January 1, 2023 ​ Ps. (4,506,426) ​ Ps. (128,026,045) ​ Ps. (4,535,897) ​ Ps. (800,016) ​ Ps. (1,969,282) ​ Ps. (7,676,900) ​ Ps. (2,887,542) ​ Ps. — ​ Ps. (150,402,108) Depreciation of the year ​ (357,525) ​ (16,085,521) ​ (282,414) ​ (84,874) ​ (199,009) ​ (405,514) ​ (219,376) ​ — ​ (17,634,233) Retirements ​ 291,328 ​ 3,041,980 ​ — ​ 1,462 ​ 78,311 ​ 5,385 ​ 3,708 ​ — ​ 3,422,174 Transfers investment property ​ (83,260) ​ — ​ — ​ — ​ — ​ — ​ — ​ — ​ (83,260) Effect of translation ​ ​ (543) ​ ​ 371,712 ​ ​ — ​ ​ 96 ​ ​ 361 ​ ​ 1,588 ​ ​ 195 ​ ​ — ​ ​ 373,409 December 31, 2023 ​ (4,656,426) ​ (140,697,874) ​ (4,818,311) ​ (883,332) ​ (2,089,619) ​ (8,075,441) ​ (3,103,015) ​ — ​ (164,324,018) Depreciation of the year ​ ​ (119,869) ​ ​ (15,299,488) ​ ​ (282,414) ​ ​ (69,291) ​ ​ (120,510) ​ ​ (184,693) ​ ​ (182,509) ​ ​ — ​ ​ (16,258,774) Impairment ​ — ​ — ​ (20,044) ​ — ​ — ​ — ​ — ​ — ​ (20,044) Retirements ​ 2,162,396 ​ 7,387,294 ​ — ​ 95,404 ​ 664,112 ​ 1,949,903 ​ 1,062,713 ​ — ​ 13,321,822 Transfers investment property ​ (83,645) ​ — ​ — ​ — ​ — ​ — ​ — ​ — ​ (83,645) Effect of translation ​ — ​ (887,584) ​ — ​ (148) ​ (1,728) ​ (2,623) ​ (574) ​ — ​ (892,657) December 31, 2024 ​ Ps. (2,697,544) ​ Ps. (149,497,652) ​ Ps. (5,120,769) ​ Ps. (857,367) ​ Ps. (1,547,745) ​ Ps. (6,312,854) ​ Ps. (2,223,385) ​ Ps. — ​ Ps. (168,257,316) ​ ​ ​ ​ ​ ​ ​ ​ ​ ​ ​ ​ ​ ​ ​ ​ ​ ​ ​ ​ ​ ​ ​ ​ ​ ​ ​ ​ Carrying amount: ​ ​ ​ ​ ​ ​ ​ ​ ​ ​ ​ ​ ​ ​ ​ ​ ​ ​ January 1, 2023 ​ Ps. 6,953,161 ​ Ps. 58,524,011 ​ Ps. 1,490,197 ​ Ps. 414,411 ​ Ps. 1,057,465 ​ Ps. 1,564,859 ​ Ps. 661,518 ​ Ps. 11,570,777 ​ Ps. 82,236,399 December 31, 2023 ​ Ps. 6,963,021 ​ Ps. 57,096,247 ​ Ps. 1,207,783 ​ Ps. 378,560 ​ Ps. 874,208 ​ Ps. 1,606,625 ​ Ps. 771,640 ​ Ps. 8,950,492 ​ Ps. 77,848,576 December 31, 2024 ​ Ps. 3,428,396 ​ Ps. 50,634,320 ​ Ps. 905,325 ​ Ps. 316,278 ​ Ps. 205,152 ​ Ps. 528,119 ​ Ps. 455,192 ​ Ps. 7,191,479 ​ Ps. 63,664,261 ​ (1) Retirements and reclassifications to other accounts include: (i) set-up box refurbishment projects that are subsequently reclassified to inventory in order to be assigned or sold to a customer; and (ii) projects in progress related to certain costs that are reclassified to programming when a specific program benefits from those costs.</t>
        </is>
      </c>
    </row>
    <row r="5">
      <c r="A5" s="4" t="inlineStr">
        <is>
          <t>Schedule of leased technical equipment</t>
        </is>
      </c>
      <c r="B5" s="4" t="inlineStr">
        <is>
          <t>​ ​ ​ ​ ​ ​ ​ ​ ​ 2024 2023 Subscriber leased set-top equipment ​ Ps. 60,963,692 ​ Ps. 60,104,574 Accumulated depreciation ​ (43,883,230) ​ (39,556,789) ​ ​ Ps. 17,080,462 ​ Ps. 20,547,785 ​ ​ ​ ​ ​ ​ ​ ​ ​ 2024 2023 Dismantling costs Ps. 1,154,446 Ps. 1,138,606 Accumulated depreciation ​ (726,813) ​ (624,549) ​ Ps. 427,633 Ps. 514,057</t>
        </is>
      </c>
    </row>
    <row r="6">
      <c r="A6" s="4" t="inlineStr">
        <is>
          <t>Schedule of changes in the carrying amount of investment property</t>
        </is>
      </c>
      <c r="B6" s="4" t="inlineStr">
        <is>
          <t>​ ​ ​ ​ ​ ​ Buildings and Land Cost: ​ ​ January 1, 2023 ​ Ps. 3,867,406 Additions — Retirements — December 31, 2023 ​ ​ 3,867,406 Transfers investment property ​ ​ — December 31, 2024 Ps. 3,867,406 ​ ​ ​ ​ Accumulated depreciation: ​ January 1, 2023 Ps. (993,973) Depreciation of the period (83,260) December 31, 2023 (1,077,233) Depreciation of the period ​ (83,645) December 31, 2024 ​ Ps. (1,160,878) ​ ​ ​ ​ Carrying amount: ​ December 31, 2023 ​ Ps. 2,790,173 December 31, 2024 Ps. 2,706,528</t>
        </is>
      </c>
    </row>
    <row r="7">
      <c r="A7" s="4" t="inlineStr">
        <is>
          <t>Schedule of maturity analysis of undiscounted lease payments to be received</t>
        </is>
      </c>
      <c r="B7" s="4" t="inlineStr">
        <is>
          <t>​ ​ ​ ​ ​ ​ Undiscounted Year ​ Lease Payments 2025 ​ U.S.$ 22,604 2026 22,604 2027 22,604 2028 22,604 2029 21,042 Thereafter ​ 278,9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of-use Assets, Net (Tables)</t>
        </is>
      </c>
      <c r="B1" s="2" t="inlineStr">
        <is>
          <t>12 Months Ended</t>
        </is>
      </c>
    </row>
    <row r="2">
      <c r="B2" s="2" t="inlineStr">
        <is>
          <t>Dec. 31, 2024</t>
        </is>
      </c>
    </row>
    <row r="3">
      <c r="A3" s="3" t="inlineStr">
        <is>
          <t>Right-of-use Assets, Net</t>
        </is>
      </c>
      <c r="B3" s="4" t="inlineStr">
        <is>
          <t xml:space="preserve"> </t>
        </is>
      </c>
    </row>
    <row r="4">
      <c r="A4" s="4" t="inlineStr">
        <is>
          <t>Schedule of right of use assets, net</t>
        </is>
      </c>
      <c r="B4" s="4" t="inlineStr">
        <is>
          <t>​ ​ ​ ​ ​ ​ ​ ​ ​ ​ ​ ​ ​ ​ ​ ​ ​ ​ ​ ​ ​ ​ ​ ​ ​ Satellite ​ Technical ​ Computer ​ ​ ​ ​ ​ ​ ​ Buildings Transponders Equipment Equipment Others Total Cost: ​ ​ ​ ​ ​ ​ ​ January 1, 2023 ​ Ps. 5,939,460 ​ Ps. 4,275,619 ​ Ps. 2,098,782 ​ Ps. 118,648 ​ Ps. 531,005 ​ Ps. 12,963,514 Additions ​ ​ 516,674 ​ — ​ 131,422 ​ 24,004 ​ 35,538 ​ 707,638 Retirements ​ ​ (187,862) ​ ​ — ​ ​ (28) ​ ​ (449) ​ ​ (26,598) ​ ​ (214,937) Effect of translation ​ ​ (2,545) ​ — ​ — ​ — ​ — ​ (2,545) December 31, 2023 ​ ​ 6,265,727 ​ ​ 4,275,619 ​ ​ 2,230,176 ​ ​ 142,203 ​ ​ 539,945 ​ ​ 13,453,670 Additions ​ ​ 559,229 ​ ​ — ​ ​ 118,164 ​ ​ — ​ ​ 166,940 ​ ​ 844,333 Retirements ​ ​ (2,336,761) ​ ​ — ​ ​ — ​ ​ (39,562) ​ ​ (35,942) ​ ​ (2,412,265) Effect of translation ​ ​ 8,060 ​ ​ — ​ ​ — ​ ​ — ​ ​ — ​ ​ 8,060 December 31, 2024 ​ Ps. 4,496,255 ​ Ps. 4,275,619 ​ Ps. 2,348,340 ​ Ps. 102,641 ​ Ps. 670,943 ​ Ps. 11,893,798 ​ ​ ​ ​ ​ ​ ​ ​ ​ ​ ​ ​ ​ ​ ​ ​ ​ ​ ​ Accumulated depreciation: ​ ​ ​ ​ ​ ​ ​ ​ ​ ​ ​ ​ ​ January 1, 2023 ​ Ps. (1,812,859) ​ Ps. (2,921,673) ​ Ps. (1,255,968) ​ Ps. (37,039) ​ Ps. (265,677) ​ Ps. (6,293,216) Depreciation of the year ​ ​ (635,535) ​ ​ (285,041) ​ (145,592) ​ (45,663) ​ (92,258) ​ ​ (1,204,089) Retirements ​ ​ 94,191 ​ — ​ 28 ​ 27 ​ 33,939 ​ 128,185 Effect of translation ​ ​ 1,311 ​ — ​ — ​ — ​ — ​ 1,311 December 31, 2023 ​ ​ (2,352,892) ​ ​ (3,206,714) ​ ​ (1,401,532) ​ ​ (82,675) ​ ​ (323,996) ​ ​ (7,367,809) Depreciation of the year ​ ​ (481,146) ​ ​ (285,041) ​ ​ (182,738) ​ ​ (25,398) ​ ​ (105,417) ​ ​ (1,079,740) Retirements and impairment adjustments ​ ​ 658,778 ​ ​ (783,864) ​ ​ 8,962 ​ ​ 11,115 ​ ​ — ​ ​ (105,009) Effect of translation ​ ​ (4,323) ​ ​ — ​ ​ — ​ ​ — ​ ​ — ​ ​ (4,323) December 31, 2024 ​ Ps. (2,179,583) ​ Ps. (4,275,619) ​ Ps. (1,575,308) ​ Ps. (96,958) ​ Ps. (429,413) ​ Ps. (8,556,881) ​ ​ ​ ​ ​ ​ ​ ​ ​ ​ ​ ​ ​ ​ ​ ​ ​ ​ ​ Carrying amount: ​ ​ ​ ​ ​ ​ ​ ​ ​ ​ ​ ​ ​ January 1, 2023 ​ Ps. 4,126,601 ​ Ps. 1,353,946 ​ Ps. 842,814 ​ Ps. 81,609 ​ Ps. 265,328 ​ Ps. 6,670,298 December 31, 2023 ​ Ps. 3,912,835 ​ Ps. 1,068,905 ​ Ps. 828,644 ​ Ps. 59,528 ​ Ps. 215,949 ​ Ps. 6,085,861 December 31, 2024 ​ Ps. 2,316,672 ​ Ps. — ​ Ps. 773,032 ​ Ps. 5,683 ​ Ps. 241,530 ​ Ps. 3,336,9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Intangible Assets, Net and Goodwill</t>
        </is>
      </c>
      <c r="B3" s="4" t="inlineStr">
        <is>
          <t xml:space="preserve"> </t>
        </is>
      </c>
    </row>
    <row r="4">
      <c r="A4" s="4" t="inlineStr">
        <is>
          <t>Schedule of intangible assets and goodwill</t>
        </is>
      </c>
      <c r="B4" s="4" t="inlineStr">
        <is>
          <t>​ ​ ​ ​ ​ ​ ​ ​ ​ ​ ​ ​ ​ ​ ​ ​ ​ ​ ​ ​ ​ ​ 2024 ​ 2023 ​ ​ ​ Accumulated ​ ​ ​ ​ Accumulated ​ ​ ​ ​ Cost ​ Amortization ​ Carrying Amount ​ Cost ​ Amortization ​ Carrying Amount Intangible assets with indefinite useful lives and goodwill: ​ ​ ​ ​ ​ ​ Trademarks ​ Ps. 32,828 ​ Ps. — ​ Ps. 32,828 ​ Ps. 32,828 ​ Ps. — ​ Ps. 32,828 Concessions ​ 15,070,025 ​ — ​ 15,070,025 ​ 15,166,067 ​ — ​ 15,166,067 Goodwill ​ 13,454,998 ​ — ​ 13,454,998 ​ 13,904,998 ​ — ​ 13,904,998 ​ ​ ​ 28,557,851 ​ ​ — ​ ​ 28,557,851 ​ ​ 29,103,893 ​ ​ — ​ ​ 29,103,893 Intangible assets with finite useful lives: ​ ​ ​ ​ ​ ​ ​ ​ ​ ​ ​ ​ Trademarks ​ ​ 2,245,835 ​ ​ (2,245,835) ​ ​ — ​ ​ 2,236,012 ​ ​ (2,187,698) ​ ​ 48,314 Licenses and software ​ 21,320,603 ​ ​ (16,716,480) ​ 4,604,123 ​ 16,990,167 ​ ​ (12,594,645) ​ 4,395,522 Subscriber lists ​ 8,663,463 ​ ​ (8,468,156) ​ 195,307 ​ 8,779,649 ​ ​ (8,177,490) ​ 602,159 Payments for concessions ​ 5,824,365 ​ (863,002) ​ 4,961,363 ​ 5,824,365 ​ (575,335) ​ 5,249,030 Other intangible assets ​ 2,306,185 ​ (1,697,740) ​ 608,445 ​ 3,680,220 ​ (2,689,296) ​ 990,924 ​ ​ ​ 40,360,451 ​ ​ (29,991,213) ​ ​ 10,369,238 ​ ​ 37,510,413 ​ ​ (26,224,464) ​ ​ 11,285,949 ​ ​ Ps. 68,918,302 ​ Ps. (29,991,213) ​ Ps. 38,927,089 ​ Ps. 66,614,306 ​ Ps. (26,224,464) ​ Ps. 40,389,842</t>
        </is>
      </c>
    </row>
    <row r="5">
      <c r="A5" s="4" t="inlineStr">
        <is>
          <t>Schedule of changes in net carrying amount of goodwill, indefinite-lived trademarks and concessions</t>
        </is>
      </c>
      <c r="B5" s="4" t="inlineStr">
        <is>
          <t>​ ​ ​ ​ ​ ​ ​ ​ ​ ​ ​ ​ ​ ​ ​ ​ ​ ​ ​ ​ ​ ​ ​ ​ ​ ​ ​ ​ ​ ​ ​ ​ ​ Foreign ​ ​ ​ ​ ​ ​ ​ ​ ​ ​ ​ Balance as of ​ ​ ​ ​ ​ ​ ​ Currency ​ ​ ​ ​ ​ ​ ​ Balance as of ​ ​ January 1, ​ ​ ​ ​ ​ ​ ​ Translation ​ Impairment ​ ​ ​ ​ December 31, ​ 2024 Acquisitions Retirements Adjustments Adjustments Transfers 2024 Goodwill: ​ ​ ​ ​ ​ ​ ​ ​ ​ ​ ​ ​ ​ ​ Cable Ps. 13,794,684 Ps. — Ps. — Ps. — Ps. (450,000) Ps. — Ps. 13,344,684 Other 110,314 ​ — — ​ — — ​ — 110,314 ​ Ps. 13,904,998 Ps. — Ps. — Ps. — Ps. (450,000) Ps. — Ps. 13,454,998 ​ ​ ​ ​ ​ ​ ​ ​ ​ ​ ​ ​ ​ ​ ​ ​ ​ ​ ​ ​ ​ ​ Indefinite-lived trademarks: ​ ​ ​ ​ ​ ​ ​ ​ ​ ​ ​ ​ ​ ​ ​ ​ ​ ​ ​ ​ Cable Ps. 32,828 Ps. — Ps. — Ps. — Ps. — Ps. — Ps. 32,828 ​ Ps. 32,828 Ps. — Ps. — Ps. — Ps. — Ps. — Ps. 32,828 ​ ​ ​ ​ ​ ​ ​ ​ ​ ​ ​ ​ ​ ​ ​ ​ ​ ​ ​ ​ ​ ​ Indefinite-lived concessions: ​ ​ ​ ​ ​ ​ ​ ​ ​ ​ ​ ​ ​ ​ ​ ​ ​ ​ ​ ​ Cable Ps. 15,070,025 Ps. — Ps. — Ps. — Ps. — Ps. — Ps. 15,070,025 Sky 96,042 ​ 21,564 — ​ — (117,606) ​ — — ​ Ps. 15,166,067 Ps. 21,564 Ps. — Ps. — Ps. (117,606) Ps. — Ps. 15,070,025 ​ ​ ​ ​ ​ ​ ​ ​ ​ ​ ​ ​ ​ ​ ​ ​ ​ ​ ​ ​ ​ ​ ​ ​ ​ ​ ​ ​ ​ ​ ​ ​ ​ ​ Foreign ​ ​ ​ ​ ​ ​ ​ ​ ​ ​ ​ Balance as of ​ ​ ​ ​ ​ ​ ​ Currency ​ ​ ​ ​ ​ ​ ​ Balance as of ​ ​ January 1, ​ ​ ​ ​ ​ ​ ​ Translation ​ Impairment ​ ​ ​ ​ December 31, ​ 2023 Acquisitions Retirements Adjustments Adjustments Transfers 2023 Goodwill: ​ ​ ​ ​ ​ ​ ​ ​ ​ ​ ​ ​ ​ ​ Cable Ps. 13,794,684 Ps. — Ps. — Ps. — Ps. — Ps. — Ps. 13,794,684 Other ​ 110,314 ​ — ​ — ​ — ​ — ​ — ​ 110,314 ​ Ps. 13,904,998 Ps. — Ps. — Ps. — Ps. — Ps. — Ps. 13,904,998 ​ ​ ​ ​ ​ ​ ​ ​ ​ ​ ​ ​ ​ ​ ​ ​ ​ ​ ​ ​ ​ ​ Indefinite-lived trademarks: ​ ​ ​ ​ ​ ​ ​ ​ ​ ​ ​ ​ ​ ​ ​ ​ ​ ​ ​ ​ Cable Ps. 32,828 Ps. — Ps. — Ps. — Ps. — Ps. — Ps. 32,828 ​ Ps. 32,828 Ps. — Ps. — Ps. — Ps. — Ps. — Ps. 32,828 ​ ​ ​ ​ ​ ​ ​ ​ ​ ​ ​ ​ ​ ​ ​ ​ ​ ​ ​ ​ ​ ​ Indefinite-lived concessions: ​ ​ ​ ​ ​ ​ ​ ​ ​ ​ ​ ​ ​ ​ ​ ​ ​ ​ ​ ​ Cable Ps. 15,070,025 Ps. — Ps. — Ps. — Ps. — Ps. — Ps. 15,070,025 Sky 96,042 ​ — — ​ — — ​ — 96,042 ​ Ps. 15,166,067 Ps. — Ps. — Ps. — Ps. — Ps. — Ps. 15,166,067</t>
        </is>
      </c>
    </row>
    <row r="6">
      <c r="A6" s="4" t="inlineStr">
        <is>
          <t>Schedule of key assumptions used for fair value or value in use calculations of goodwill and intabgible assets</t>
        </is>
      </c>
      <c r="B6" s="4" t="inlineStr">
        <is>
          <t>The key assumptions used for either fair value less cost of disposal or value in use calculations of goodwill and intangible assets in 2024, were as follows (see Note 15): ​ ​ ​ ​ ​ ​ ​ ​ Cable and Sky ​ ​ Minimum Maximum ​ Value in use calculations: ​ ​ ​ ​ ​ Long-term growth rate ​ 2.0 % 3.7 % Post-tax discount rate ​ 11.0 % 11.3 % Pre-tax discount rate 14.0 % 14.3 % Fair value calculations: ​ ​ ​ ​ ​ Multiple of sales ​ 1.7 ​ 3.7 ​ Multiple of EBITDA (as defined) ​ 3.8 ​ 7.9 ​ ​ The key assumptions used for either fair value less cost of disposal or value in use calculations of goodwill and intangible assets in 2023, were as follows (see Note 15): ​ ​ ​ ​ ​ ​ ​ ​ ​ Cable ​ ​ Minimum Maximum ​ Value in use calculations: ​ ​ ​ ​ ​ Long-term growth rate ​ 3.7 % 3.7 % Post-tax discount rate ​ 11.4 % 12.2 % Pre-tax discount rate ​ 13.3 % 16.0 % Fair value calculations: ​ ​ ​ ​ ​ Multiple of sales ​ 2.0 ​ 2.8 ​ Multiple of EBITDA (as defined) ​ 6.1 ​ 7.4 ​</t>
        </is>
      </c>
    </row>
    <row r="7">
      <c r="A7" s="4" t="inlineStr">
        <is>
          <t>Intangible Assets with Indefinite Useful Lives</t>
        </is>
      </c>
      <c r="B7" s="4" t="inlineStr">
        <is>
          <t xml:space="preserve"> </t>
        </is>
      </c>
    </row>
    <row r="8">
      <c r="A8" s="3" t="inlineStr">
        <is>
          <t>Intangible Assets, Net and Goodwill</t>
        </is>
      </c>
      <c r="B8" s="4" t="inlineStr">
        <is>
          <t xml:space="preserve"> </t>
        </is>
      </c>
    </row>
    <row r="9">
      <c r="A9" s="4" t="inlineStr">
        <is>
          <t>Schedule of intangible assets and goodwill</t>
        </is>
      </c>
      <c r="B9" s="4" t="inlineStr">
        <is>
          <t>​ ​ ​ ​ ​ ​ ​ ​ ​ ​ ​ ​ ​ ​ ​ ​ 2024 ​ Trademarks Concessions Goodwill Total Cost: ​ ​ ​ ​ ​ ​ ​ ​ ​ ​ ​ ​ Balance at January 1, 2024 ​ Ps. 32,828 ​ Ps. 15,166,067 ​ Ps. 13,904,998 ​ Ps. 29,103,893 Acquisitions ​ ​ — ​ ​ 21,564 ​ ​ — ​ ​ 21,564 Retirements and impairment adjustments ​ ​ — ​ ​ (117,606) ​ ​ (450,000) ​ ​ (567,606) Effect of translation ​ ​ — ​ ​ — ​ ​ — ​ ​ — Balance at December 31, 2024 ​ Ps. 32,828 ​ Ps. 15,070,025 ​ Ps. 13,454,998 ​ Ps. 28,557,851 ​ ​ ​ ​ ​ ​ ​ ​ ​ ​ ​ ​ ​ ​ ​ ​ 2023 ​ Trademarks Concessions Goodwill Total Cost: ​ ​ ​ ​ ​ ​ ​ ​ ​ ​ ​ ​ Balance at January 1, 2023 ​ Ps. 32,828 ​ Ps. 15,166,067 ​ Ps. 13,904,998 ​ Ps. 29,103,893 Retirements ​ — ​ — ​ — ​ — Effect of translation ​ — ​ — ​ — ​ — Balance at December 31, 2023 ​ Ps. 32,828 ​ Ps. 15,166,067 ​ Ps. 13,904,998 ​ Ps. 29,103,893</t>
        </is>
      </c>
    </row>
    <row r="10">
      <c r="A10" s="4" t="inlineStr">
        <is>
          <t>Intangible Assets with Finite Useful Lives</t>
        </is>
      </c>
      <c r="B10" s="4" t="inlineStr">
        <is>
          <t xml:space="preserve"> </t>
        </is>
      </c>
    </row>
    <row r="11">
      <c r="A11" s="3" t="inlineStr">
        <is>
          <t>Intangible Assets, Net and Goodwill</t>
        </is>
      </c>
      <c r="B11" s="4" t="inlineStr">
        <is>
          <t xml:space="preserve"> </t>
        </is>
      </c>
    </row>
    <row r="12">
      <c r="A12" s="4" t="inlineStr">
        <is>
          <t>Schedule of intangible assets and goodwill</t>
        </is>
      </c>
      <c r="B12" s="4" t="inlineStr">
        <is>
          <t>​ ​ ​ ​ ​ ​ ​ ​ ​ ​ ​ ​ ​ ​ ​ ​ ​ ​ ​ ​ ​ ​ 2024 ​ ​ ​ ​ ​ Licenses ​ ​ ​ ​ ​ ​ ​ Other ​ ​ ​ ​ ​ ​ ​ ​ and ​ Subscriber ​ Payments for ​ Intangible ​ ​ ​ ​ Trademarks Software Lists Concessions Assets Total Cost: ​ ​ ​ ​ ​ ​ Balance at January 1, 2024 ​ Ps. 2,236,012 ​ Ps. 16,990,167 ​ Ps. 8,779,649 ​ Ps. 5,824,365 ​ Ps. 3,680,220 ​ Ps. 37,510,413 Additions ​ 9,823 ​ 1,266,988 ​ — ​ — ​ 80,479 ​ 1,357,290 Transfers from property, plant and equipment ​ ​ — ​ ​ 770,090 ​ ​ — ​ ​ — ​ ​ — ​ ​ 770,090 Reclassifications from other accounts ​ ​ — ​ ​ 2,435,700 ​ ​ — ​ ​ — ​ ​ 356,674 ​ ​ 2,792,374 Retirements and impairment adjustments ​ — ​ (204,742) ​ (134,846) ​ — ​ (1,814,206) ​ (2,153,794) Effect of translation ​ — ​ 62,400 ​ 18,660 ​ — ​ 3,018 ​ 84,078 Balance at December 31, 2024 ​ ​ 2,245,835 ​ ​ 21,320,603 ​ ​ 8,663,463 ​ ​ 5,824,365 ​ ​ 2,306,185 ​ ​ 40,360,451 Accumulated amortization: ​ ​ ​ ​ ​ ​ ​ ​ ​ ​ ​ ​ ​ ​ ​ ​ ​ ​ Balance at January 1, 2024 ​ ​ (2,187,698) ​ ​ (12,594,645) ​ ​ (8,177,490) ​ ​ (575,335) ​ ​ (2,689,296) ​ ​ (26,224,464) Amortization of the year ​ ​ (58,137) ​ ​ (2,395,212) ​ ​ (312,184) ​ ​ (287,667) ​ ​ (67,002) ​ ​ (3,120,202) Other amortization of the year (1) ​ ​ — ​ ​ — ​ ​ — ​ ​ — ​ ​ (47,628) ​ ​ (47,628) Transfers and reclassifications ​ ​ — ​ ​ — ​ ​ 4,770 ​ ​ — ​ ​ (4,770) ​ ​ — Reclassifications from other accounts ​ ​ — ​ ​ (1,242,761) ​ ​ (79,806) ​ ​ — ​ ​ (83,289) ​ ​ (1,405,856) Retirements and impairment adjustments ​ ​ — ​ ​ (421,290) ​ ​ 115,214 ​ ​ — ​ ​ 1,196,395 ​ ​ 890,319 Effect of translation ​ ​ — ​ ​ (62,572) ​ ​ (18,660) ​ ​ — ​ ​ (2,150) ​ ​ (83,382) Balance at December 31, 2024 ​ ​ (2,245,835) ​ ​ (16,716,480) ​ ​ (8,468,156) ​ ​ (863,002) ​ ​ (1,697,740) ​ ​ (29,991,213) ​ ​ Ps. — ​ Ps. 4,604,123 ​ Ps. 195,307 ​ Ps. 4,961,363 ​ Ps. 608,445 ​ Ps. 10,369,238 ​ ​ ​ ​ ​ ​ ​ ​ ​ ​ ​ ​ ​ ​ ​ ​ ​ ​ ​ ​ ​ ​ 2023 ​ ​ ​ ​ ​ Licenses ​ ​ ​ ​ ​ ​ ​ Other ​ ​ ​ ​ ​ ​ ​ ​ and ​ Subscriber ​ Payments for ​ Intangible ​ ​ ​ ​ Trademarks Software Lists Concessions Assets Total Cost: ​ ​ ​ ​ ​ ​ Balance at January 1, 2023 ​ Ps. 2,227,096 ​ Ps. 15,111,644 ​ Ps. 8,791,701 ​ Ps. 5,824,365 ​ Ps. 6,252,593 ​ Ps. 38,207,399 Additions ​ 8,916 ​ 1,481,655 ​ — ​ — ​ 379,136 ​ 1,869,707 Transfers from property, plant and equipment ​ ​ — ​ ​ 602,197 ​ ​ — ​ ​ — ​ ​ — ​ ​ 602,197 Retirements and impairment adjustments ​ — ​ (165,029) ​ — ​ — ​ (2,943,956) ​ (3,108,985) Effect of translation ​ — ​ (40,300) ​ (12,052) ​ — ​ (7,553) ​ (59,905) Balance at December 31, 2023 ​ ​ 2,236,012 ​ ​ 16,990,167 ​ ​ 8,779,649 ​ ​ 5,824,365 ​ ​ 3,680,220 ​ ​ 37,510,413 Accumulated amortization: ​ ​ ​ ​ ​ ​ ​ ​ ​ ​ ​ ​ ​ ​ ​ ​ ​ ​ Balance at January 1, 2023 ​ ​ (2,115,570) ​ ​ (10,952,399) ​ ​ (7,874,480) ​ ​ (287,668) ​ ​ (4,957,588) ​ ​ (26,187,705) Amortization of the year ​ ​ (72,128) ​ ​ (1,820,411) ​ ​ (315,062) ​ ​ (287,667) ​ ​ (52,302) ​ ​ (2,547,570) Other amortization of the year (1) ​ ​ — ​ ​ — ​ ​ — ​ ​ — ​ ​ (422,065) ​ ​ (422,065) Retirements and impairment adjustments ​ ​ — ​ ​ 139,190 ​ ​ — ​ ​ — ​ ​ 2,740,671 ​ ​ 2,879,861 Effect of translation ​ ​ — ​ ​ 38,975 ​ ​ 12,052 ​ ​ — ​ ​ 1,988 ​ ​ 53,015 Balance at December 31, 2023 ​ ​ (2,187,698) ​ ​ (12,594,645) ​ ​ (8,177,490) ​ ​ (575,335) ​ ​ (2,689,296) ​ ​ (26,224,464) ​ ​ Ps. 48,314 ​ Ps. 4,395,522 ​ Ps. 602,159 ​ Ps. 5,249,030 ​ Ps. 990,924 ​ Ps. 11,285,949 ​ (1) Through January 31, 2024, other amortization of the year relates primarily to amortization of soccer player rights in the Group’s former Other Businesses segment, which is included in consolidated cost of revenu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0" customWidth="1" min="1" max="1"/>
    <col width="14" customWidth="1" min="2" max="2"/>
    <col width="27" customWidth="1" min="3" max="3"/>
    <col width="18" customWidth="1" min="4" max="4"/>
    <col width="42" customWidth="1" min="5" max="5"/>
    <col width="19" customWidth="1" min="6" max="6"/>
    <col width="51" customWidth="1" min="7" max="7"/>
    <col width="26" customWidth="1" min="8" max="8"/>
    <col width="14" customWidth="1" min="9" max="9"/>
  </cols>
  <sheetData>
    <row r="1">
      <c r="A1" s="1" t="inlineStr">
        <is>
          <t>Consolidated Statements of Changes in Equity - MXN ($) $ in Thousands</t>
        </is>
      </c>
      <c r="B1" s="2" t="inlineStr">
        <is>
          <t>Capital Stock</t>
        </is>
      </c>
      <c r="C1" s="2" t="inlineStr">
        <is>
          <t>Additional Paid-in Capital</t>
        </is>
      </c>
      <c r="D1" s="2" t="inlineStr">
        <is>
          <t>Retained Earnings</t>
        </is>
      </c>
      <c r="E1" s="2" t="inlineStr">
        <is>
          <t>Accumulated Other Comprehensive Loss, Net</t>
        </is>
      </c>
      <c r="F1" s="2" t="inlineStr">
        <is>
          <t>Shares Repurchased</t>
        </is>
      </c>
      <c r="G1" s="2" t="inlineStr">
        <is>
          <t>Equity Attributable to Stockholders of the Company</t>
        </is>
      </c>
      <c r="H1" s="2" t="inlineStr">
        <is>
          <t>Non-controlling Interests</t>
        </is>
      </c>
      <c r="I1" s="2" t="inlineStr">
        <is>
          <t>Total</t>
        </is>
      </c>
    </row>
    <row r="2">
      <c r="A2" s="4" t="inlineStr">
        <is>
          <t>Beginning Balance of period at Dec. 31, 2021</t>
        </is>
      </c>
      <c r="B2" s="6" t="n">
        <v>4836708</v>
      </c>
      <c r="C2" s="6" t="n">
        <v>15889819</v>
      </c>
      <c r="D2" s="6" t="n">
        <v>88218188</v>
      </c>
      <c r="E2" s="6" t="n">
        <v>-13621992</v>
      </c>
      <c r="F2" s="6" t="n">
        <v>-14205061</v>
      </c>
      <c r="G2" s="6" t="n">
        <v>81117662</v>
      </c>
      <c r="H2" s="6" t="n">
        <v>15406402</v>
      </c>
      <c r="I2" s="6" t="n">
        <v>96524064</v>
      </c>
    </row>
    <row r="3">
      <c r="A3" s="4" t="inlineStr">
        <is>
          <t>Funding for acquisition of shares under the Long-term Retention Plan</t>
        </is>
      </c>
      <c r="B3" s="4" t="inlineStr">
        <is>
          <t xml:space="preserve"> </t>
        </is>
      </c>
      <c r="C3" s="4" t="inlineStr">
        <is>
          <t xml:space="preserve"> </t>
        </is>
      </c>
      <c r="D3" s="4" t="inlineStr">
        <is>
          <t xml:space="preserve"> </t>
        </is>
      </c>
      <c r="E3" s="4" t="inlineStr">
        <is>
          <t xml:space="preserve"> </t>
        </is>
      </c>
      <c r="F3" s="5" t="n">
        <v>-648242</v>
      </c>
      <c r="G3" s="5" t="n">
        <v>-648242</v>
      </c>
      <c r="H3" s="4" t="inlineStr">
        <is>
          <t xml:space="preserve"> </t>
        </is>
      </c>
      <c r="I3" s="5" t="n">
        <v>-648242</v>
      </c>
    </row>
    <row r="4">
      <c r="A4" s="4" t="inlineStr">
        <is>
          <t>Disposition of non-controlling interests of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2071</v>
      </c>
      <c r="I4" s="5" t="n">
        <v>-142071</v>
      </c>
    </row>
    <row r="5">
      <c r="A5" s="4" t="inlineStr">
        <is>
          <t>Dividends</t>
        </is>
      </c>
      <c r="B5" s="4" t="inlineStr">
        <is>
          <t xml:space="preserve"> </t>
        </is>
      </c>
      <c r="C5" s="4" t="inlineStr">
        <is>
          <t xml:space="preserve"> </t>
        </is>
      </c>
      <c r="D5" s="5" t="n">
        <v>-1053392</v>
      </c>
      <c r="E5" s="4" t="inlineStr">
        <is>
          <t xml:space="preserve"> </t>
        </is>
      </c>
      <c r="F5" s="4" t="inlineStr">
        <is>
          <t xml:space="preserve"> </t>
        </is>
      </c>
      <c r="G5" s="5" t="n">
        <v>-1053392</v>
      </c>
      <c r="H5" s="4" t="inlineStr">
        <is>
          <t xml:space="preserve"> </t>
        </is>
      </c>
      <c r="I5" s="5" t="n">
        <v>-1053392</v>
      </c>
    </row>
    <row r="6">
      <c r="A6" s="4" t="inlineStr">
        <is>
          <t>Repurchase of CPOs</t>
        </is>
      </c>
      <c r="B6" s="4" t="inlineStr">
        <is>
          <t xml:space="preserve"> </t>
        </is>
      </c>
      <c r="C6" s="4" t="inlineStr">
        <is>
          <t xml:space="preserve"> </t>
        </is>
      </c>
      <c r="D6" s="4" t="inlineStr">
        <is>
          <t xml:space="preserve"> </t>
        </is>
      </c>
      <c r="E6" s="4" t="inlineStr">
        <is>
          <t xml:space="preserve"> </t>
        </is>
      </c>
      <c r="F6" s="5" t="n">
        <v>-629326</v>
      </c>
      <c r="G6" s="5" t="n">
        <v>-629326</v>
      </c>
      <c r="H6" s="4" t="inlineStr">
        <is>
          <t xml:space="preserve"> </t>
        </is>
      </c>
      <c r="I6" s="5" t="n">
        <v>-629326</v>
      </c>
    </row>
    <row r="7">
      <c r="A7" s="4" t="inlineStr">
        <is>
          <t>Shares repurchased</t>
        </is>
      </c>
      <c r="B7" s="4" t="inlineStr">
        <is>
          <t xml:space="preserve"> </t>
        </is>
      </c>
      <c r="C7" s="4" t="inlineStr">
        <is>
          <t xml:space="preserve"> </t>
        </is>
      </c>
      <c r="D7" s="4" t="inlineStr">
        <is>
          <t xml:space="preserve"> </t>
        </is>
      </c>
      <c r="E7" s="4" t="inlineStr">
        <is>
          <t xml:space="preserve"> </t>
        </is>
      </c>
      <c r="F7" s="5" t="n">
        <v>-980410</v>
      </c>
      <c r="G7" s="5" t="n">
        <v>-980410</v>
      </c>
      <c r="H7" s="4" t="inlineStr">
        <is>
          <t xml:space="preserve"> </t>
        </is>
      </c>
      <c r="I7" s="5" t="n">
        <v>-980410</v>
      </c>
    </row>
    <row r="8">
      <c r="A8" s="4" t="inlineStr">
        <is>
          <t>Sale of shares</t>
        </is>
      </c>
      <c r="B8" s="4" t="inlineStr">
        <is>
          <t xml:space="preserve"> </t>
        </is>
      </c>
      <c r="C8" s="4" t="inlineStr">
        <is>
          <t xml:space="preserve"> </t>
        </is>
      </c>
      <c r="D8" s="5" t="n">
        <v>-3080729</v>
      </c>
      <c r="E8" s="4" t="inlineStr">
        <is>
          <t xml:space="preserve"> </t>
        </is>
      </c>
      <c r="F8" s="5" t="n">
        <v>4061139</v>
      </c>
      <c r="G8" s="5" t="n">
        <v>980410</v>
      </c>
      <c r="H8" s="4" t="inlineStr">
        <is>
          <t xml:space="preserve"> </t>
        </is>
      </c>
      <c r="I8" s="5" t="n">
        <v>980410</v>
      </c>
    </row>
    <row r="9">
      <c r="A9" s="4" t="inlineStr">
        <is>
          <t>Cancellation of sale of shares</t>
        </is>
      </c>
      <c r="B9" s="4" t="inlineStr">
        <is>
          <t xml:space="preserve"> </t>
        </is>
      </c>
      <c r="C9" s="4" t="inlineStr">
        <is>
          <t xml:space="preserve"> </t>
        </is>
      </c>
      <c r="D9" s="5" t="n">
        <v>246658</v>
      </c>
      <c r="E9" s="4" t="inlineStr">
        <is>
          <t xml:space="preserve"> </t>
        </is>
      </c>
      <c r="F9" s="5" t="n">
        <v>-246658</v>
      </c>
      <c r="G9" s="4" t="inlineStr">
        <is>
          <t xml:space="preserve"> </t>
        </is>
      </c>
      <c r="H9" s="4" t="inlineStr">
        <is>
          <t xml:space="preserve"> </t>
        </is>
      </c>
      <c r="I9" s="4" t="inlineStr">
        <is>
          <t xml:space="preserve"> </t>
        </is>
      </c>
    </row>
    <row r="10">
      <c r="A10" s="4" t="inlineStr">
        <is>
          <t>Share-based compensation</t>
        </is>
      </c>
      <c r="B10" s="4" t="inlineStr">
        <is>
          <t xml:space="preserve"> </t>
        </is>
      </c>
      <c r="C10" s="4" t="inlineStr">
        <is>
          <t xml:space="preserve"> </t>
        </is>
      </c>
      <c r="D10" s="5" t="n">
        <v>2009304</v>
      </c>
      <c r="E10" s="4" t="inlineStr">
        <is>
          <t xml:space="preserve"> </t>
        </is>
      </c>
      <c r="F10" s="4" t="inlineStr">
        <is>
          <t xml:space="preserve"> </t>
        </is>
      </c>
      <c r="G10" s="5" t="n">
        <v>2009304</v>
      </c>
      <c r="H10" s="4" t="inlineStr">
        <is>
          <t xml:space="preserve"> </t>
        </is>
      </c>
      <c r="I10" s="5" t="n">
        <v>2009304</v>
      </c>
    </row>
    <row r="11">
      <c r="A11" s="4" t="inlineStr">
        <is>
          <t>Other</t>
        </is>
      </c>
      <c r="B11" s="4" t="inlineStr">
        <is>
          <t xml:space="preserve"> </t>
        </is>
      </c>
      <c r="C11" s="4" t="inlineStr">
        <is>
          <t xml:space="preserve"> </t>
        </is>
      </c>
      <c r="D11" s="5" t="n">
        <v>1650</v>
      </c>
      <c r="E11" s="4" t="inlineStr">
        <is>
          <t xml:space="preserve"> </t>
        </is>
      </c>
      <c r="F11" s="4" t="inlineStr">
        <is>
          <t xml:space="preserve"> </t>
        </is>
      </c>
      <c r="G11" s="5" t="n">
        <v>1650</v>
      </c>
      <c r="H11" s="5" t="n">
        <v>-486</v>
      </c>
      <c r="I11" s="5" t="n">
        <v>1164</v>
      </c>
    </row>
    <row r="12">
      <c r="A12" s="4" t="inlineStr">
        <is>
          <t>Comprehensive (loss) income</t>
        </is>
      </c>
      <c r="B12" s="4" t="inlineStr">
        <is>
          <t xml:space="preserve"> </t>
        </is>
      </c>
      <c r="C12" s="4" t="inlineStr">
        <is>
          <t xml:space="preserve"> </t>
        </is>
      </c>
      <c r="D12" s="5" t="n">
        <v>44712180</v>
      </c>
      <c r="E12" s="5" t="n">
        <v>2798114</v>
      </c>
      <c r="F12" s="4" t="inlineStr">
        <is>
          <t xml:space="preserve"> </t>
        </is>
      </c>
      <c r="G12" s="5" t="n">
        <v>47510294</v>
      </c>
      <c r="H12" s="5" t="n">
        <v>558110</v>
      </c>
      <c r="I12" s="5" t="n">
        <v>48068404</v>
      </c>
    </row>
    <row r="13">
      <c r="A13" s="4" t="inlineStr">
        <is>
          <t>End balance of period at Dec. 31, 2022</t>
        </is>
      </c>
      <c r="B13" s="5" t="n">
        <v>4836708</v>
      </c>
      <c r="C13" s="5" t="n">
        <v>15889819</v>
      </c>
      <c r="D13" s="5" t="n">
        <v>131053859</v>
      </c>
      <c r="E13" s="5" t="n">
        <v>-10823878</v>
      </c>
      <c r="F13" s="5" t="n">
        <v>-12648558</v>
      </c>
      <c r="G13" s="5" t="n">
        <v>128307950</v>
      </c>
      <c r="H13" s="5" t="n">
        <v>15821955</v>
      </c>
      <c r="I13" s="5" t="n">
        <v>144129905</v>
      </c>
    </row>
    <row r="14">
      <c r="A14" s="4" t="inlineStr">
        <is>
          <t>Funding for acquisition of shares under the Long-term Retention Plan</t>
        </is>
      </c>
      <c r="B14" s="4" t="inlineStr">
        <is>
          <t xml:space="preserve"> </t>
        </is>
      </c>
      <c r="C14" s="4" t="inlineStr">
        <is>
          <t xml:space="preserve"> </t>
        </is>
      </c>
      <c r="D14" s="4" t="inlineStr">
        <is>
          <t xml:space="preserve"> </t>
        </is>
      </c>
      <c r="E14" s="4" t="inlineStr">
        <is>
          <t xml:space="preserve"> </t>
        </is>
      </c>
      <c r="F14" s="5" t="n">
        <v>-86000</v>
      </c>
      <c r="G14" s="5" t="n">
        <v>-86000</v>
      </c>
      <c r="H14" s="4" t="inlineStr">
        <is>
          <t xml:space="preserve"> </t>
        </is>
      </c>
      <c r="I14" s="5" t="n">
        <v>-86000</v>
      </c>
    </row>
    <row r="15">
      <c r="A15" s="4" t="inlineStr">
        <is>
          <t>Dividends</t>
        </is>
      </c>
      <c r="B15" s="4" t="inlineStr">
        <is>
          <t xml:space="preserve"> </t>
        </is>
      </c>
      <c r="C15" s="4" t="inlineStr">
        <is>
          <t xml:space="preserve"> </t>
        </is>
      </c>
      <c r="D15" s="5" t="n">
        <v>-1027354</v>
      </c>
      <c r="E15" s="4" t="inlineStr">
        <is>
          <t xml:space="preserve"> </t>
        </is>
      </c>
      <c r="F15" s="4" t="inlineStr">
        <is>
          <t xml:space="preserve"> </t>
        </is>
      </c>
      <c r="G15" s="5" t="n">
        <v>-1027354</v>
      </c>
      <c r="H15" s="4" t="inlineStr">
        <is>
          <t xml:space="preserve"> </t>
        </is>
      </c>
      <c r="I15" s="5" t="n">
        <v>-1027354</v>
      </c>
    </row>
    <row r="16">
      <c r="A16" s="4" t="inlineStr">
        <is>
          <t>Share cancellation</t>
        </is>
      </c>
      <c r="B16" s="5" t="n">
        <v>-113932</v>
      </c>
      <c r="C16" s="4" t="inlineStr">
        <is>
          <t xml:space="preserve"> </t>
        </is>
      </c>
      <c r="D16" s="5" t="n">
        <v>-1339107</v>
      </c>
      <c r="E16" s="4" t="inlineStr">
        <is>
          <t xml:space="preserve"> </t>
        </is>
      </c>
      <c r="F16" s="5" t="n">
        <v>1453039</v>
      </c>
      <c r="G16" s="4" t="inlineStr">
        <is>
          <t xml:space="preserve"> </t>
        </is>
      </c>
      <c r="H16" s="4" t="inlineStr">
        <is>
          <t xml:space="preserve"> </t>
        </is>
      </c>
      <c r="I16" s="4" t="inlineStr">
        <is>
          <t xml:space="preserve"> </t>
        </is>
      </c>
    </row>
    <row r="17">
      <c r="A17" s="4" t="inlineStr">
        <is>
          <t>Repurchase of CPOs</t>
        </is>
      </c>
      <c r="B17" s="4" t="inlineStr">
        <is>
          <t xml:space="preserve"> </t>
        </is>
      </c>
      <c r="C17" s="4" t="inlineStr">
        <is>
          <t xml:space="preserve"> </t>
        </is>
      </c>
      <c r="D17" s="4" t="inlineStr">
        <is>
          <t xml:space="preserve"> </t>
        </is>
      </c>
      <c r="E17" s="4" t="inlineStr">
        <is>
          <t xml:space="preserve"> </t>
        </is>
      </c>
      <c r="F17" s="5" t="n">
        <v>-1197082</v>
      </c>
      <c r="G17" s="5" t="n">
        <v>-1197082</v>
      </c>
      <c r="H17" s="4" t="inlineStr">
        <is>
          <t xml:space="preserve"> </t>
        </is>
      </c>
      <c r="I17" s="5" t="n">
        <v>-1197082</v>
      </c>
    </row>
    <row r="18">
      <c r="A18" s="4" t="inlineStr">
        <is>
          <t>Shares repurchased</t>
        </is>
      </c>
      <c r="B18" s="4" t="inlineStr">
        <is>
          <t xml:space="preserve"> </t>
        </is>
      </c>
      <c r="C18" s="4" t="inlineStr">
        <is>
          <t xml:space="preserve"> </t>
        </is>
      </c>
      <c r="D18" s="4" t="inlineStr">
        <is>
          <t xml:space="preserve"> </t>
        </is>
      </c>
      <c r="E18" s="4" t="inlineStr">
        <is>
          <t xml:space="preserve"> </t>
        </is>
      </c>
      <c r="F18" s="5" t="n">
        <v>-172976</v>
      </c>
      <c r="G18" s="5" t="n">
        <v>-172976</v>
      </c>
      <c r="H18" s="4" t="inlineStr">
        <is>
          <t xml:space="preserve"> </t>
        </is>
      </c>
      <c r="I18" s="5" t="n">
        <v>-172976</v>
      </c>
    </row>
    <row r="19">
      <c r="A19" s="4" t="inlineStr">
        <is>
          <t>Sale of shares</t>
        </is>
      </c>
      <c r="B19" s="4" t="inlineStr">
        <is>
          <t xml:space="preserve"> </t>
        </is>
      </c>
      <c r="C19" s="4" t="inlineStr">
        <is>
          <t xml:space="preserve"> </t>
        </is>
      </c>
      <c r="D19" s="5" t="n">
        <v>-692062</v>
      </c>
      <c r="E19" s="4" t="inlineStr">
        <is>
          <t xml:space="preserve"> </t>
        </is>
      </c>
      <c r="F19" s="5" t="n">
        <v>865038</v>
      </c>
      <c r="G19" s="5" t="n">
        <v>172976</v>
      </c>
      <c r="H19" s="4" t="inlineStr">
        <is>
          <t xml:space="preserve"> </t>
        </is>
      </c>
      <c r="I19" s="5" t="n">
        <v>172976</v>
      </c>
    </row>
    <row r="20">
      <c r="A20" s="4" t="inlineStr">
        <is>
          <t>Cancellation of sale of shares</t>
        </is>
      </c>
      <c r="B20" s="4" t="inlineStr">
        <is>
          <t xml:space="preserve"> </t>
        </is>
      </c>
      <c r="C20" s="4" t="inlineStr">
        <is>
          <t xml:space="preserve"> </t>
        </is>
      </c>
      <c r="D20" s="5" t="n">
        <v>79196</v>
      </c>
      <c r="E20" s="4" t="inlineStr">
        <is>
          <t xml:space="preserve"> </t>
        </is>
      </c>
      <c r="F20" s="5" t="n">
        <v>-79196</v>
      </c>
      <c r="G20" s="4" t="inlineStr">
        <is>
          <t xml:space="preserve"> </t>
        </is>
      </c>
      <c r="H20" s="4" t="inlineStr">
        <is>
          <t xml:space="preserve"> </t>
        </is>
      </c>
      <c r="I20" s="4" t="inlineStr">
        <is>
          <t xml:space="preserve"> </t>
        </is>
      </c>
    </row>
    <row r="21">
      <c r="A21" s="4" t="inlineStr">
        <is>
          <t>Share-based compensation</t>
        </is>
      </c>
      <c r="B21" s="4" t="inlineStr">
        <is>
          <t xml:space="preserve"> </t>
        </is>
      </c>
      <c r="C21" s="4" t="inlineStr">
        <is>
          <t xml:space="preserve"> </t>
        </is>
      </c>
      <c r="D21" s="5" t="n">
        <v>748500</v>
      </c>
      <c r="E21" s="4" t="inlineStr">
        <is>
          <t xml:space="preserve"> </t>
        </is>
      </c>
      <c r="F21" s="4" t="inlineStr">
        <is>
          <t xml:space="preserve"> </t>
        </is>
      </c>
      <c r="G21" s="5" t="n">
        <v>748500</v>
      </c>
      <c r="H21" s="4" t="inlineStr">
        <is>
          <t xml:space="preserve"> </t>
        </is>
      </c>
      <c r="I21" s="5" t="n">
        <v>748500</v>
      </c>
    </row>
    <row r="22">
      <c r="A22" s="4" t="inlineStr">
        <is>
          <t>Comprehensive (loss) income</t>
        </is>
      </c>
      <c r="B22" s="4" t="inlineStr">
        <is>
          <t xml:space="preserve"> </t>
        </is>
      </c>
      <c r="C22" s="4" t="inlineStr">
        <is>
          <t xml:space="preserve"> </t>
        </is>
      </c>
      <c r="D22" s="5" t="n">
        <v>-8422730</v>
      </c>
      <c r="E22" s="5" t="n">
        <v>957085</v>
      </c>
      <c r="F22" s="4" t="inlineStr">
        <is>
          <t xml:space="preserve"> </t>
        </is>
      </c>
      <c r="G22" s="5" t="n">
        <v>-7465645</v>
      </c>
      <c r="H22" s="5" t="n">
        <v>-429891</v>
      </c>
      <c r="I22" s="5" t="n">
        <v>-7895536</v>
      </c>
    </row>
    <row r="23">
      <c r="A23" s="4" t="inlineStr">
        <is>
          <t>End balance of period at Dec. 31, 2023</t>
        </is>
      </c>
      <c r="B23" s="5" t="n">
        <v>4722776</v>
      </c>
      <c r="C23" s="5" t="n">
        <v>15889819</v>
      </c>
      <c r="D23" s="5" t="n">
        <v>120400302</v>
      </c>
      <c r="E23" s="5" t="n">
        <v>-9866793</v>
      </c>
      <c r="F23" s="5" t="n">
        <v>-11865735</v>
      </c>
      <c r="G23" s="5" t="n">
        <v>119280369</v>
      </c>
      <c r="H23" s="5" t="n">
        <v>15392064</v>
      </c>
      <c r="I23" s="5" t="n">
        <v>134672433</v>
      </c>
    </row>
    <row r="24">
      <c r="A24" s="4" t="inlineStr">
        <is>
          <t>Funding for acquisition of shares under the Long-term Retention Plan</t>
        </is>
      </c>
      <c r="B24" s="4" t="inlineStr">
        <is>
          <t xml:space="preserve"> </t>
        </is>
      </c>
      <c r="C24" s="4" t="inlineStr">
        <is>
          <t xml:space="preserve"> </t>
        </is>
      </c>
      <c r="D24" s="4" t="inlineStr">
        <is>
          <t xml:space="preserve"> </t>
        </is>
      </c>
      <c r="E24" s="4" t="inlineStr">
        <is>
          <t xml:space="preserve"> </t>
        </is>
      </c>
      <c r="F24" s="5" t="n">
        <v>-132572</v>
      </c>
      <c r="G24" s="5" t="n">
        <v>-132572</v>
      </c>
      <c r="H24" s="4" t="inlineStr">
        <is>
          <t xml:space="preserve"> </t>
        </is>
      </c>
      <c r="I24" s="5" t="n">
        <v>-132572</v>
      </c>
    </row>
    <row r="25">
      <c r="A25" s="4" t="inlineStr">
        <is>
          <t>Equity distribution of Spun-off Businesses</t>
        </is>
      </c>
      <c r="B25" s="5" t="n">
        <v>-752071</v>
      </c>
      <c r="C25" s="5" t="n">
        <v>-2530349</v>
      </c>
      <c r="D25" s="5" t="n">
        <v>-5901618</v>
      </c>
      <c r="E25" s="4" t="inlineStr">
        <is>
          <t xml:space="preserve"> </t>
        </is>
      </c>
      <c r="F25" s="4" t="inlineStr">
        <is>
          <t xml:space="preserve"> </t>
        </is>
      </c>
      <c r="G25" s="5" t="n">
        <v>-9184038</v>
      </c>
      <c r="H25" s="4" t="inlineStr">
        <is>
          <t xml:space="preserve"> </t>
        </is>
      </c>
      <c r="I25" s="5" t="n">
        <v>-9184038</v>
      </c>
    </row>
    <row r="26">
      <c r="A26" s="4" t="inlineStr">
        <is>
          <t>Dividends</t>
        </is>
      </c>
      <c r="B26" s="4" t="inlineStr">
        <is>
          <t xml:space="preserve"> </t>
        </is>
      </c>
      <c r="C26" s="4" t="inlineStr">
        <is>
          <t xml:space="preserve"> </t>
        </is>
      </c>
      <c r="D26" s="5" t="n">
        <v>-1018954</v>
      </c>
      <c r="E26" s="4" t="inlineStr">
        <is>
          <t xml:space="preserve"> </t>
        </is>
      </c>
      <c r="F26" s="4" t="inlineStr">
        <is>
          <t xml:space="preserve"> </t>
        </is>
      </c>
      <c r="G26" s="5" t="n">
        <v>-1018954</v>
      </c>
      <c r="H26" s="4" t="inlineStr">
        <is>
          <t xml:space="preserve"> </t>
        </is>
      </c>
      <c r="I26" s="5" t="n">
        <v>-1018954</v>
      </c>
    </row>
    <row r="27">
      <c r="A27" s="4" t="inlineStr">
        <is>
          <t>Share cancellation</t>
        </is>
      </c>
      <c r="B27" s="5" t="n">
        <v>-37156</v>
      </c>
      <c r="C27" s="4" t="inlineStr">
        <is>
          <t xml:space="preserve"> </t>
        </is>
      </c>
      <c r="D27" s="5" t="n">
        <v>-336213</v>
      </c>
      <c r="E27" s="4" t="inlineStr">
        <is>
          <t xml:space="preserve"> </t>
        </is>
      </c>
      <c r="F27" s="5" t="n">
        <v>373369</v>
      </c>
      <c r="G27" s="4" t="inlineStr">
        <is>
          <t xml:space="preserve"> </t>
        </is>
      </c>
      <c r="H27" s="4" t="inlineStr">
        <is>
          <t xml:space="preserve"> </t>
        </is>
      </c>
      <c r="I27" s="4" t="inlineStr">
        <is>
          <t xml:space="preserve"> </t>
        </is>
      </c>
    </row>
    <row r="28">
      <c r="A28" s="4" t="inlineStr">
        <is>
          <t>Shares repurchased</t>
        </is>
      </c>
      <c r="B28" s="4" t="inlineStr">
        <is>
          <t xml:space="preserve"> </t>
        </is>
      </c>
      <c r="C28" s="4" t="inlineStr">
        <is>
          <t xml:space="preserve"> </t>
        </is>
      </c>
      <c r="D28" s="4" t="inlineStr">
        <is>
          <t xml:space="preserve"> </t>
        </is>
      </c>
      <c r="E28" s="4" t="inlineStr">
        <is>
          <t xml:space="preserve"> </t>
        </is>
      </c>
      <c r="F28" s="5" t="n">
        <v>-378894</v>
      </c>
      <c r="G28" s="5" t="n">
        <v>-378894</v>
      </c>
      <c r="H28" s="4" t="inlineStr">
        <is>
          <t xml:space="preserve"> </t>
        </is>
      </c>
      <c r="I28" s="5" t="n">
        <v>-378894</v>
      </c>
    </row>
    <row r="29">
      <c r="A29" s="4" t="inlineStr">
        <is>
          <t>Sale of shares</t>
        </is>
      </c>
      <c r="B29" s="4" t="inlineStr">
        <is>
          <t xml:space="preserve"> </t>
        </is>
      </c>
      <c r="C29" s="4" t="inlineStr">
        <is>
          <t xml:space="preserve"> </t>
        </is>
      </c>
      <c r="D29" s="5" t="n">
        <v>736165</v>
      </c>
      <c r="E29" s="4" t="inlineStr">
        <is>
          <t xml:space="preserve"> </t>
        </is>
      </c>
      <c r="F29" s="5" t="n">
        <v>-357271</v>
      </c>
      <c r="G29" s="5" t="n">
        <v>378894</v>
      </c>
      <c r="H29" s="4" t="inlineStr">
        <is>
          <t xml:space="preserve"> </t>
        </is>
      </c>
      <c r="I29" s="5" t="n">
        <v>378894</v>
      </c>
    </row>
    <row r="30">
      <c r="A30" s="4" t="inlineStr">
        <is>
          <t>Cancellation of sale of shares</t>
        </is>
      </c>
      <c r="B30" s="4" t="inlineStr">
        <is>
          <t xml:space="preserve"> </t>
        </is>
      </c>
      <c r="C30" s="4" t="inlineStr">
        <is>
          <t xml:space="preserve"> </t>
        </is>
      </c>
      <c r="D30" s="5" t="n">
        <v>1636187</v>
      </c>
      <c r="E30" s="4" t="inlineStr">
        <is>
          <t xml:space="preserve"> </t>
        </is>
      </c>
      <c r="F30" s="5" t="n">
        <v>-1636187</v>
      </c>
      <c r="G30" s="4" t="inlineStr">
        <is>
          <t xml:space="preserve"> </t>
        </is>
      </c>
      <c r="H30" s="4" t="inlineStr">
        <is>
          <t xml:space="preserve"> </t>
        </is>
      </c>
      <c r="I30" s="4" t="inlineStr">
        <is>
          <t xml:space="preserve"> </t>
        </is>
      </c>
    </row>
    <row r="31">
      <c r="A31" s="4" t="inlineStr">
        <is>
          <t>Share-based compensation</t>
        </is>
      </c>
      <c r="B31" s="4" t="inlineStr">
        <is>
          <t xml:space="preserve"> </t>
        </is>
      </c>
      <c r="C31" s="4" t="inlineStr">
        <is>
          <t xml:space="preserve"> </t>
        </is>
      </c>
      <c r="D31" s="5" t="n">
        <v>488832</v>
      </c>
      <c r="E31" s="4" t="inlineStr">
        <is>
          <t xml:space="preserve"> </t>
        </is>
      </c>
      <c r="F31" s="4" t="inlineStr">
        <is>
          <t xml:space="preserve"> </t>
        </is>
      </c>
      <c r="G31" s="5" t="n">
        <v>488832</v>
      </c>
      <c r="H31" s="4" t="inlineStr">
        <is>
          <t xml:space="preserve"> </t>
        </is>
      </c>
      <c r="I31" s="5" t="n">
        <v>488832</v>
      </c>
    </row>
    <row r="32">
      <c r="A32" s="4" t="inlineStr">
        <is>
          <t>Acquisition of non-controlling interests in Sky</t>
        </is>
      </c>
      <c r="B32" s="4" t="inlineStr">
        <is>
          <t xml:space="preserve"> </t>
        </is>
      </c>
      <c r="C32" s="4" t="inlineStr">
        <is>
          <t xml:space="preserve"> </t>
        </is>
      </c>
      <c r="D32" s="5" t="n">
        <v>4301921</v>
      </c>
      <c r="E32" s="4" t="inlineStr">
        <is>
          <t xml:space="preserve"> </t>
        </is>
      </c>
      <c r="F32" s="4" t="inlineStr">
        <is>
          <t xml:space="preserve"> </t>
        </is>
      </c>
      <c r="G32" s="5" t="n">
        <v>4301921</v>
      </c>
      <c r="H32" s="5" t="n">
        <v>-6075488</v>
      </c>
      <c r="I32" s="5" t="n">
        <v>-1773567</v>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380</v>
      </c>
      <c r="I33" s="5" t="n">
        <v>-4380</v>
      </c>
    </row>
    <row r="34">
      <c r="A34" s="4" t="inlineStr">
        <is>
          <t>Comprehensive (loss) income</t>
        </is>
      </c>
      <c r="B34" s="4" t="inlineStr">
        <is>
          <t xml:space="preserve"> </t>
        </is>
      </c>
      <c r="C34" s="4" t="inlineStr">
        <is>
          <t xml:space="preserve"> </t>
        </is>
      </c>
      <c r="D34" s="5" t="n">
        <v>-8265520</v>
      </c>
      <c r="E34" s="5" t="n">
        <v>-3015982</v>
      </c>
      <c r="F34" s="4" t="inlineStr">
        <is>
          <t xml:space="preserve"> </t>
        </is>
      </c>
      <c r="G34" s="5" t="n">
        <v>-11281502</v>
      </c>
      <c r="H34" s="5" t="n">
        <v>-70627</v>
      </c>
      <c r="I34" s="5" t="n">
        <v>-11352129</v>
      </c>
    </row>
    <row r="35">
      <c r="A35" s="4" t="inlineStr">
        <is>
          <t>End balance of period at Dec. 31, 2024</t>
        </is>
      </c>
      <c r="B35" s="6" t="n">
        <v>3933549</v>
      </c>
      <c r="C35" s="6" t="n">
        <v>13359470</v>
      </c>
      <c r="D35" s="6" t="n">
        <v>112041102</v>
      </c>
      <c r="E35" s="6" t="n">
        <v>-12882775</v>
      </c>
      <c r="F35" s="6" t="n">
        <v>-13997290</v>
      </c>
      <c r="G35" s="6" t="n">
        <v>102454056</v>
      </c>
      <c r="H35" s="6" t="n">
        <v>9241569</v>
      </c>
      <c r="I35" s="6" t="n">
        <v>111695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Lease Liabilities (Tables)</t>
        </is>
      </c>
      <c r="B1" s="2" t="inlineStr">
        <is>
          <t>12 Months Ended</t>
        </is>
      </c>
    </row>
    <row r="2">
      <c r="B2" s="2" t="inlineStr">
        <is>
          <t>Dec. 31, 2024</t>
        </is>
      </c>
    </row>
    <row r="3">
      <c r="A3" s="3" t="inlineStr">
        <is>
          <t>Debt and Lease Liabilities</t>
        </is>
      </c>
      <c r="B3" s="4" t="inlineStr">
        <is>
          <t xml:space="preserve"> </t>
        </is>
      </c>
    </row>
    <row r="4">
      <c r="A4" s="4" t="inlineStr">
        <is>
          <t>Schedule of debt and lease liabilities outstanding</t>
        </is>
      </c>
      <c r="B4" s="4" t="inlineStr">
        <is>
          <t>​ ​ ​ ​ ​ ​ ​ ​ ​ ​ ​ ​ ​ ​ ​ ​ ​ ​ ​ ​ ​ ​ ​ ​ 2024 ​ ​ ​ 2023 ​ ​ ​ ​ ​ ​ ​ ​ Finance ​ Principal, Net ​ Effective ​ Interest ​ Principal, Net ​ U.S. Dollars ​ Principal Costs of Finance Costs Interest Rate Payable ​ of Finance Costs U.S. dollar Senior Notes: ​ ​ ​ ​ ​ ​ ​ ​ ​ ​ ​ ​ 6.625% Senior Notes due 2025 (1) ​ U.S.$ 219,438 ​ Ps. 4,579,474 Ps. (22,524) ​ Ps. 4,556,950 7.60 % Ps. 75,847 ​ Ps. 3,654,554 4.625% Senior Notes due 2026 (1) ​ 207,420 ​ ​ 4,328,669 ​ (5,147) ​ ​ 4,323,522 5.03 % ​ 100,100 ​ ​ 3,504,921 8.5% Senior Notes due 2032 (1) ​ 300,000 ​ ​ 6,260,730 ​ (34,468) ​ ​ 6,226,262 9.00 % ​ 162,605 ​ ​ 5,042,597 6.625% Senior Notes due 2040 (1) ​ 600,000 ​ ​ 12,521,460 ​ (141,613) ​ ​ 12,379,847 7.05 % ​ 377,905 ​ ​ 10,012,592 5% Senior Notes due 2045 (1) ​ 790,610 ​ ​ 16,499,319 ​ (453,662) ​ ​ 16,045,657 5.39 % ​ 119,162 ​ ​ 12,915,265 6.125% Senior Notes due 2046 (1) ​ 879,572 ​ ​ 18,355,876 ​ (126,566) ​ ​ 18,229,310 6.47 % ​ 562,149 ​ ​ 14,763,351 5.250% Senior Notes due 2049 (1) ​ ​ 660,928 ​ ​ 13,792,972 ​ ​ (315,577) ​ ​ 13,477,395 ​ 5.59 % ​ 72,413 ​ ​ 10,871,373 Total U.S. dollar debt ​ 3,657,968 ​ ​ 76,338,500 ​ (1,099,557) ​ ​ 75,238,943 ​ 1,470,181 ​ ​ 60,764,653 ​ ​ ​ ​ ​ ​ ​ ​ ​ ​ ​ ​ ​ ​ ​ ​ ​ ​ ​ ​ ​ Mexican peso debt: ​ ​ ​ ​ ​ ​ ​ ​ ​ ​ ​ ​ ​ ​ ​ 8.79% Notes due 2027 (2) ​ ​ — ​ ​ 4,500,000 ​ ​ (8,825) ​ ​ 4,491,175 ​ 8.84 % ​ 101,085 ​ ​ 4,488,372 8.49% Senior Notes due 2037 (1) ​ — ​ ​ 4,500,000 ​ (15,550) ​ ​ 4,484,450 8.94 % ​ 44,572 ​ ​ 4,483,755 7.25% Senior Notes due 2043 (1) ​ — ​ ​ 6,225,690 ​ (63,283) ​ ​ 6,162,407 7.92 % ​ 36,360 ​ ​ 6,161,147 Bank loans (3) ​ — ​ ​ 10,000,000 ​ (71,802) ​ ​ 9,928,198 11.69 % ​ — ​ ​ 9,987,932 Bank loans (Sky) (4) ​ — ​ ​ 2,650,000 ​ — ​ ​ 2,650,000 12.46 % ​ 22,346 ​ ​ 2,650,000 Total Mexican peso debt ​ — ​ ​ 27,875,690 ​ (159,460) ​ ​ 27,716,230 ​ 204,363 ​ ​ 27,771,206 Total debt (5) ​ 3,657,968 ​ ​ 104,214,190 ​ (1,259,017) ​ ​ 102,955,173 ​ 1,674,544 ​ ​ 88,535,859 Less: Current portion of long-term debt ​ 219,438 ​ 4,579,474 (22,524) ​ ​ 4,556,950 ​ 1,674,544 ​ 9,987,932 Long-term debt, net of current portion ​ U.S.$ 3,438,530 ​ Ps. 99,634,716 Ps. (1,236,493) ​ Ps. 98,398,223 Ps. — ​ Ps. 78,547,927 ​ ​ ​ ​ ​ ​ ​ ​ ​ ​ ​ ​ ​ ​ ​ ​ ​ ​ ​ ​ ​ ​ ​ ​ ​ ​ ​ ​ ​ ​ ​ ​ ​ ​ ​ ​ ​ 2024 ​ 2023 Lease liabilities: ​ ​ ​ ​ ​ ​ ​ ​ ​ ​ ​ ​ ​ ​ ​ ​ Satellite transponder lease agreement (6) ​ ​ ​ ​ ​ ​ ​ ​ ​ ​ ​ ​ ​ Ps. 1,866,747 ​ Ps. 1,994,437 Telecommunications network lease agreement (7) ​ ​ ​ ​ ​ ​ ​ ​ ​ ​ ​ ​ ​ ​ 538,356 ​ ​ 573,761 Other lease liabilities (8) ​ ​ ​ ​ ​ ​ ​ ​ ​ ​ ​ ​ ​ ​ 2,981,536 ​ ​ 4,723,352 Total lease liabilities ​ ​ ​ ​ ​ ​ ​ ​ ​ ​ ​ ​ ​ ​ ​ ​ 5,386,639 ​ ​ 7,291,550 Less: Current portion ​ ​ ​ ​ ​ ​ ​ ​ ​ ​ ​ ​ ​ ​ 1,242,957 ​ ​ 1,280,932 Lease liabilities, net of current portion ​ ​ ​ ​ ​ ​ ​ ​ ​ ​ ​ ​ ​ Ps. 4,143,682 ​ Ps. 6,010,618 ​ (1) The Senior Notes due between 2025 and 2049, in the aggregate outstanding principal amount of U.S. $3,658 million as of December 31, 2024 and 2023, and Ps. 10,725,690 , as of December 31, 2024 and 2023,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rate on the Senior Notes due 2025, 2026, 2032, 2037, 2040, 2043, 2045, 2046, and 2049 including additional amounts payable in respect of certain Mexican withholding taxes, is 6.97% , 4.86% , 8.94% , 8.93% , 6.97% , 7.62% , 5.26% , 6.44% and 5.52%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2046 and 2049,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2046 and 2049 were priced at 99.385% , 99.431% , 98.319% , 99.733% , 96.534% , 99.677% and 98.588% , respectively, for a yield to maturity of 4.70% , 8.553% , 6.755% , 7.27% , 5.227% , 6.147% and 5.345% , respectively. The Senior Notes due 2025 were issued in two aggregate principal amounts of U.S. $400 million and U.S. $200 million, and were priced at 98.081% and 98.632% , respectively, for a yield to maturity of 6.802% and 6.787% , respectively. The terms of these Senior Notes contain covenants that limit the ability of the Company and certain restricted subsidiaries to incur or assume liens, perform sale and leaseback transactions, and consummate certain mergers, consolidations, and similar transactions. The Senior Notes due 2025, 2026, 2032, 2037, 2040, 2045, 2046 and 2049, are registered with the U.S. Securities and Exchange Commission (“SEC”). The Senior Notes due 2043 are registered with both the SEC and the Mexican Banking and Securities Commission ( Comisión Nacional Bancaria y de Valores or “CNBV”). In the first, second and third quarters of 2023, the Company repurchased a portion of its outstanding Senior Notes due 2043 in the aggregate principal amount of Ps. 274,310 and recognized a gain on extinguishment of debt in the amount of Ps. 98,692 , which was recognized in finance expense, net, in the Group’s consolidated statement of income for the year ended December 31, 2023. In August 2023, the Company concluded tender offers to purchase for cash a portion of its Senior Notes due 2025, 2026, 2045, 2046 and 2049, in the principal amount of U.S. $47.0 million, U.S. $92.6 million, U.S. $98.7 million, U.S. $20.4 million and U.S. $41.3 million, respectively, for an aggregate principal amount of U.S. $300.0 million. The Company paid for these tender offers cash in the aggregate amount of U.S. $274.9 million (Ps. 4,718,251 ), plus related premiums of U.S. $6.2 million (Ps. 106,505 ) and recognized a gain on extinguishment of debt in the amount of U.S. $18.9 million (Ps. 324,512 ), which was recognized in finance expense, net, in the Group’s consolidated statement of income for the year ended December 31, 2023. In the second and third quarter of 2023, the Company repurchased a portion of its outstanding Senior Notes due 2043 in the aggregate principal amount of Ps. 274,310 , the Company paid for this repurchase an aggregate cash amount of Ps. 174,785 , plus related accrued interest of Ps. 6,946 , and recognized a gain on extinguishment of debt in the amount of Ps. 92,579 , which was recognized in finance expense, net, in the Group’s consolidated statement of income for the year ended December 31, 2023 (see Note 23). (2) In 2017, the Company issued Notes (“Certificados Bursátiles”) due 2027, through the BMV in the aggregate principal amount of Ps. 4,500,000 , with interest payable semi-annually at an annual rate of 8.79% . The Company may, at its own option, redeem the Notes due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terms of the Notes due 2027 contain covenants that limit the ability of the Company and certain restricted subsidiaries appointed by the Company’s Board of Directors, to incur or assume liens, perform sale and leaseback transactions, and consummate certain mergers, consolidations, and similar transactions. (3) In July 2019, the Company entered into a credit agreement for a five-year term loan with a syndicate of banks in the aggregate principal amount of Ps. 10,000,000 , with interest payable on a monthly basis at a floating rate based on a spread of 105 or 130 basis points over the 28-day TIIE rate depending on the Group’s net leverage ratio.In April 2024, the Company and two of its subsidiaries in the Group’s Cable segment (i) executed a credit agreement with a syndicate of banks (the “Credit Agreement”) for a five - year term loan in a principal amount of Ps. 10,000,000 , and a five - year revolving credit facility in the amount in Mexican pesos equivalent to U.S. $500 million; and (ii) terminated an unused revolving credit facility entered into 2022 with a syndicate of banks for up to an amount equivalent to U.S. $650 million, with an original maturity in 2025. The loans under the Credit Agreement bear interest at a floating rate based on a spread of 125 bps or 150 bps over the 28 - day TIIE rate depending on the Group’s leverage ratio. The Credit Agreement requires the maintenance of financial ratios related to indebtedness and interest expense. In April 2024, the Group used the proceeds of the term loan under the Credit Agreement to prepay in full amounts outstanding under the credit agreement entered into by the Company in 2019 with a syndicate of banks in the principal amount of Ps. 10,000,000 , with an original maturity in June 2024. (4) In December 2021, Sky entered into long-term credit agreement with a Mexican Bank in the aggregate principal amount of Ps. 2,650,000 , with interest payable on a monthly basis and maturity in December 2026, which included a Ps. 1,325,000 loan with an annual interest rate of 8.215%, and a Ps. 1,325,000 loan with an annual interest rate of 28-day TIIE plus 90 basis points. The funds from these loans were used for general corporate purposes, including the prepayment of Sky´s indebtedness. Under the terms of this credit agreement, Sky is required to: (a) maintain certain financial coverage ratios related to indebtedness and interest expense; and (b) comply with a restrictive covenant on spin-offs, mergers, and similar transactions. In March 2023, upon the maturity of loans with two Mexican banks, Sky repaid the remaining portions of these loans in the aggregate principal amount of Ps. 1,000,000 with (i) available cash on hand in the amount of Ps. 600,000 and (ii) funds from a revolving credit facility in the principal amount of Ps. 400,000 , plus interest payable on a monthly basis at the annual interest rate of TIIE plus 0.85%, with a maturity in 2028. In December 2023, Sky prepaid all of the used funds under its revolving credit facility plus unpaid accrued interest in the aggregate amount of Ps. 403,981 . (5) Principal amount of total debt as of December 31, 2023, is presented net of unamortized finance costs, in the aggregate amount of Ps. 1,278,374 . (6) In March 2010, Sky entered into a lease agreement with Intelsat Global Sales &amp; Marketing Ltd. (“Intelsat”) by which Sky is obligated to pay at an annual interest rate of 7.30% , a monthly fee of U.S. $3.0 million through 2027 for satellite signal reception and retransmission service from 24 KU-band transponders on satellite IS-21, which became operational in October 2012. The service term for IS-21 will end at the earlier of: (a) the end of 15 years ; or (b) the date IS-21 is taken out of service (see Note 12). (7) A subsidiary of the Company entered into a lease agreement with GTAC for the right to use certain capacity of a telecommunications network through 2030 (see Note 20). (8) Other lease liabilities recognized in accordance with IFRS 16 Leases , in the aggregate amount of Ps. 2,981,536 and Ps. 4,723,352 , as of December 31, 2024 and 2023, respectively. These lease liabilities have terms which will expire at various dates between 2025 and 2051.</t>
        </is>
      </c>
    </row>
    <row r="5">
      <c r="A5" s="4" t="inlineStr">
        <is>
          <t>Schedule of outstanding principal amounts of hedged items</t>
        </is>
      </c>
      <c r="B5" s="4" t="inlineStr">
        <is>
          <t>​ ​ ​ ​ ​ ​ ​ ​ ​ ​ ​ ​ ​ ​ ​ ​ December 31, 2024 ​ December 31, 2023 ​ ​ Millions of Thousands of Millions of Thousands of Hedged Items U.S. D ollars Mexican Pesos U.S. D ollars Mexican Pesos Investment in shares of TelevisaUnivision (net investment hedge) ​ U.S.$ 2,071.1 ​ Ps. 43,220,986 ​ U.S.$ 2,499.7 ​ Ps. 42,326,344 Open-Ended Fund (foreign currency fair value hedge) ​ ​ 37.6 ​ ​ 784,769 ​ ​ 39.8 ​ ​ 674,451 Total ​ U.S.$ 2,108.7 ​ Ps. 44,005,755 ​ U.S.$ 2,539.5 ​ Ps. 43,000,795</t>
        </is>
      </c>
    </row>
    <row r="6">
      <c r="A6" s="4" t="inlineStr">
        <is>
          <t>Schedule of foreign exchange gain or loss derived from senior notes designated as a hedge</t>
        </is>
      </c>
      <c r="B6" s="4" t="inlineStr">
        <is>
          <t>​ ​ ​ ​ ​ ​ ​ ​ Foreign Exchange Gain or Loss Derived from Senior Notes Designated as Hedging Instruments 2024 2023 Recognized in: ​ ​ ​ ​ ​ ​ Comprehensive (loss) gain Ps. (9,122,973) Ps. 6,683,712 Total foreign exchange (loss) gain derived from hedging Senior Notes Ps. (9,122,973) Ps. 6,683,712 Offset against: ​ ​ Foreign currency translation gain (loss) derived from the hedged net investment in shares of TelevisaUnivision Ps. 8,946,557 Ps. (6,585,695) Foreign exchange gain (loss) derived from the hedged Open-Ended Fund ​ ​ 176,416 (98,017) Total foreign currency translation and foreign exchange gain (loss) derived from hedged assets Ps. 9,122,973 Ps. (6,683,712) ​</t>
        </is>
      </c>
    </row>
    <row r="7">
      <c r="A7" s="4" t="inlineStr">
        <is>
          <t>Schedule of debt maturities</t>
        </is>
      </c>
      <c r="B7" s="4" t="inlineStr">
        <is>
          <t>Debt maturities for the years subsequent to December 31, 2024, are as follows: ​ ​ ​ ​ ​ ​ ​ ​ ​ ​ ​ ​ ​ Unamortized ​ Nominal Finance Costs 2025 ​ Ps. 4,579,474 ​ Ps. 22,524 2026 ​ 6,978,669 ​ ​ 5,147 2027 ​ 4,500,000 ​ ​ 8,825 2029 ​ 10,000,000 ​ ​ 71,802 Thereafter ​ 78,156,047 ​ ​ 1,150,719 ​ Ps. 104,214,190 ​ Ps. 1,259,017</t>
        </is>
      </c>
    </row>
    <row r="8">
      <c r="A8" s="4" t="inlineStr">
        <is>
          <t>Schedule of future minimum payments under lease liabilities</t>
        </is>
      </c>
      <c r="B8" s="4" t="inlineStr">
        <is>
          <t>Future minimum payments under lease liabilities for the years subsequent to December 31, 2024, are as follows: ​ ​ ​ ​ ​ 2025 Ps. 1,705,869 2026 ​ 1,628,224 2027 ​ 1,377,845 2028 ​ ​ 686,894 2029 ​ 556,729 Thereafter ​ ​ 1,142,728 ​ ​ 7,098,289 Less: Amount representing interest ​ (1,711,650) ​ Ps. 5,386,639</t>
        </is>
      </c>
    </row>
    <row r="9">
      <c r="A9" s="4" t="inlineStr">
        <is>
          <t>Schedule of reconciliation of long-term debt and lease liabilities arising from financing activities</t>
        </is>
      </c>
      <c r="B9" s="4" t="inlineStr">
        <is>
          <t>​ ​ ​ ​ ​ ​ ​ ​ ​ ​ ​ ​ ​ ​ ​ ​ ​ ​ ​ ​ ​ ​ ​ ​ ​ ​ ​ ​ Cash Flow ​ Non-Cash Changes ​ ​ ​ ​ ​ ​ ​ ​ ​ ​ ​ ​ ​ ​ ​ ​ ​ Foreign ​ ​ ​ ​ ​ ​ Balance as of ​ ​ New Debt ​ Exchange ​ ​ Balance as of ​ January 1, 2024 Payments and Leases Spun-off Income Interest December 31, 2024 Debt ​ Ps. 89,814,233 ​ Ps. (10,000,000) ​ Ps. 10,000,000 ​ Ps. — ​ Ps. 14,399,957 ​ Ps. — ​ Ps. 104,214,190 Lease liabilities ​ ​ 7,291,550 ​ ​ (1,567,300) ​ ​ 87,890 ​ ​ (1,117,157) ​ ​ 391,372 ​ ​ 300,284 ​ ​ 5,386,639 Total debt and lease liabilities ​ Ps. 97,105,783 ​ Ps. (11,567,300) ​ Ps. 10,087,890 ​ Ps. (1,117,157) ​ Ps. 14,791,329 ​ Ps. 300,284 ​ Ps. 109,600,829 ​ ​ ​ ​ ​ ​ ​ ​ ​ ​ ​ ​ ​ ​ ​ ​ ​ ​ ​ ​ ​ ​ ​ ​ ​ ​ ​ ​ Cash Flow ​ Non-Cash Changes ​ ​ ​ ​ ​ ​ ​ ​ ​ ​ ​ ​ ​ ​ ​ ​ ​ Foreign ​ ​ ​ ​ ​ ​ Balance as of ​ New Debt ​ Net Gain of Exchange ​ Balance as of ​ January 1, 2023 Payments and Leases Prepayment Income Interest December 31, 2023 Debt ​ Ps. 106,235,385 ​ Ps. (5,899,981) ​ Ps. — ​ Ps. (523,628) ​ Ps. (9,997,543) ​ Ps. — ​ Ps. 89,814,233 Lease liabilities ​ ​ 8,369,072 ​ ​ (1,793,602) ​ ​ 619,652 ​ ​ — ​ ​ (352,172) ​ ​ 448,600 ​ ​ 7,291,550 Total debt and lease liabilities ​ Ps. 114,604,457 ​ Ps. (7,693,583) ​ Ps. 619,652 ​ Ps. (523,628) ​ Ps. (10,349,715) ​ Ps. 448,600 ​ Ps. 97,105,78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in Financial Instruments</t>
        </is>
      </c>
      <c r="B3" s="4" t="inlineStr">
        <is>
          <t xml:space="preserve"> </t>
        </is>
      </c>
    </row>
    <row r="4">
      <c r="A4" s="4" t="inlineStr">
        <is>
          <t>Schedule of carrying value and estimated fair value of financial instruments</t>
        </is>
      </c>
      <c r="B4" s="4" t="inlineStr">
        <is>
          <t>​ ​ ​ ​ ​ ​ ​ ​ ​ ​ ​ ​ ​ ​ ​ 2024 ​ 2023 ​ Carrying Amount Fair Value Carrying Amount Fair Value Assets: ​ ​ ​ ​ Cash and cash equivalents ​ Ps. 46,193,173 ​ Ps. 46,193,173 ​ Ps. 32,586,352 ​ Ps. 32,586,352 Trade accounts receivable, net ​ 6,175,819 ​ 6,175,819 ​ 8,131,458 ​ 8,131,458 Long-term loan and interest receivable from GTAC (see Note 10) ​ 1,024,371 ​ 1,031,497 ​ 948,549 ​ 953,423 Open-Ended Fund (see Note 9) ​ 784,769 ​ 784,769 ​ 674,451 ​ 674,451 Publicly traded equity instruments (see Note 9) ​ 1,709,942 ​ 1,709,942 ​ 1,912,150 ​ 1,912,150 ​ ​ ​ ​ ​ ​ ​ ​ ​ ​ ​ ​ ​ Liabilities: ​ ​ ​ ​ Senior Notes due 2025, 2032 and 2040 Ps. 23,361,664 Ps. 22,806,032 Ps. 18,954,884 Ps. 20,432,901 Senior Notes due 2045 ​ 16,499,319 ​ 11,969,101 ​ 13,387,004 ​ 11,542,810 Senior Notes due 2037 and 2043 ​ 10,725,690 ​ 6,794,877 ​ 10,725,690 ​ 8,090,190 Senior Notes due 2026 and 2046 ​ 22,684,545 ​ 19,734,233 ​ 18,405,492 ​ 18,379,439 Senior Notes due 2049 ​ 13,792,972 ​ 10,280,454 ​ 11,191,163 ​ 10,035,228 Notes due 2027 ​ 4,500,000 ​ 4,252,725 ​ 4,500,000 ​ 4,233,150 Long-term loans payable to Mexican banks ​ 12,650,000 ​ 12,777,242 ​ 12,650,000 ​ 12,789,686 Lease liabilities ​ ​ 5,386,639 ​ ​ 5,454,171 ​ ​ 7,291,550 ​ ​ 7,334,492</t>
        </is>
      </c>
    </row>
    <row r="5">
      <c r="A5" s="4" t="inlineStr">
        <is>
          <t>Schedule of financial assets and liabilities measured at fair value</t>
        </is>
      </c>
      <c r="B5" s="4" t="inlineStr">
        <is>
          <t>Financial assets measured at fair value as of December 31, 2024 and 2023: ​ ​ ​ ​ ​ ​ ​ ​ ​ ​ ​ ​ ​ ​ ​ ​ ​ Quoted Prices in Internal Models Internal Models ​ ​ Balance as of ​ Active Markets ​ with Significant ​ with Significant ​ ​ December 31, ​ for Identical ​ Observable ​ Unobservable ​ 2024 Assets (Level 1) Inputs (Level 2) Inputs (Level 3) Assets: ​ ​ ​ ​ ​ ​ At FVOCIL: ​ ​ ​ ​ ​ ​ ​ ​ Open-Ended Fund ​ Ps. 784,769 ​ Ps. — ​ Ps. 784,769 ​ Ps. — Publicly traded equity instruments ​ ​ 1,709,942 ​ ​ 1,709,942 ​ ​ — ​ ​ — Derivative financial instruments ​ ​ 2,001,051 ​ ​ — ​ ​ 2,001,051 ​ ​ — Total ​ Ps. 4,495,762 ​ Ps. 1,709,942 ​ Ps. 2,785,820 ​ Ps. — ​ ​ ​ ​ ​ ​ ​ ​ ​ ​ ​ ​ ​ ​ ​ ​ ​ ​ ​ Quoted Prices in ​ Internal Models Internal Models ​ Balance as of Active Markets with Significant ​ with Significant ​ ​ December 31, ​ for Identical ​ Observable ​ Unobservable ​ 2023 Assets (Level 1) Inputs (Level 2) Inputs (Level 3) Assets: ​ ​ ​ ​ ​ ​ At FVOCIL: ​ ​ ​ ​ ​ ​ ​ ​ Open-Ended Fund ​ Ps. 674,451 ​ Ps. — ​ Ps. 674,451 ​ Ps. — Publicly traded equity instruments ​ ​ 1,912,150 ​ ​ 1,912,150 ​ ​ — ​ ​ — Derivative financial instruments ​ ​ 251,738 ​ ​ — ​ ​ 251,738 ​ ​ — Total ​ Ps. 2,838,339 ​ Ps. 1,912,150 ​ Ps. 926,189 ​ Ps. — ​</t>
        </is>
      </c>
    </row>
    <row r="6">
      <c r="A6" s="4" t="inlineStr">
        <is>
          <t>Derivatives</t>
        </is>
      </c>
      <c r="B6" s="4" t="inlineStr">
        <is>
          <t xml:space="preserve"> </t>
        </is>
      </c>
    </row>
    <row r="7">
      <c r="A7" s="3" t="inlineStr">
        <is>
          <t>Investments in Financial Instruments</t>
        </is>
      </c>
      <c r="B7" s="4" t="inlineStr">
        <is>
          <t xml:space="preserve"> </t>
        </is>
      </c>
    </row>
    <row r="8">
      <c r="A8" s="4" t="inlineStr">
        <is>
          <t>Schedule of carrying value and estimated fair value of financial instruments</t>
        </is>
      </c>
      <c r="B8" s="4" t="inlineStr">
        <is>
          <t>​ ​ ​ ​ ​ ​ ​ ​ ​ ​ ​ ​ ​ Notional ​ ​ ​ ​ ​ Amount ​ December 31, 2024: ​ Carrying ​ (U.S. Dollars in ​ ​ Derivative Financial Instruments ​ Amount ​ Thousands) ​ Maturity Date Assets: ​ ​ ​ ​ Derivatives recorded as accounting hedges (cash flow hedges): ​ ​ ​ ​ Forwards (a) ​ Ps. 1,975,071 ​ U.S.$ 592,005 ​ January 2025 through January 2026 Derivatives not recorded as accounting hedges: ​ ​ ​ ​ ​ ​ ​ ​ TVI’s Forwards (b) ​ ​ 4,408 ​ U.S.$ 8,000 ​ January through March 2025 Empresas Cablevision’s Forwards (c) ​ ​ 2,502 ​ U.S.$ 4,000 ​ February through March 2025 Cablemás´s Forwards (d) ​ ​ 2,180 ​ U.S.$ 5,000 ​ January 2025 Sky’s Forwards (e) ​ ​ 8,072 ​ U.S.$ 15,000 ​ March 2025 Forwards (f) ​ ​ 8,818 ​ U.S.$ 14,000 ​ January through March 2025 Total assets ​ Ps. 2,001,051 ​ ​ ​ ​ ​ ​ ​ ​ ​ ​ ​ ​ ​ ​ ​ ​ ​ ​ ​ ​ ​ ​ ​ ​ ​ ​ ​ ​ ​ ​ ​ ​ ​ December 31, 2023: Carrying Notional ​ Derivative Financial Instruments Amount Amount Maturity Date Assets: ​ ​ ​ ​ Derivatives recorded as accounting hedges (cash flow hedges): ​ ​ ​ ​ ​ ​ ​ ​ Interest rate swaps (g) ​ Ps. 251,738 ​ Ps. 10,000,000 ​ June 2024 Total current assets ​ Ps. 251,738 ​ ​ ​ ​ ​ ​ (a) As of December 31, 2024, the Company had entered into derivative contracts of foreign currency (forwards) to fix the exchange rate for the purchase of U.S. $592 million, at an average exchange rate of Ps. 18.0059 . The Company has recognized the change in fair value of this transaction as an accounting hedge and recorded a cumulative income of Ps. 1,857,456 for this transaction agreement in other comprehensive income or loss as of December 31, 2024. As a result of the change in fair value of these agreements in the year ended December 31, 2024, the Company recorded an income of Ps. 456,559 in consolidated other finance income or expense. (b) As of December 31, 2024, TVI had foreign currency contracts (forwards) in the aggregate notional amount of U.S. $8 million at an average rate of Ps. 20.4503 . As a result of the change in fair value of these agreements in the year ended December 31, 2024, the Company recorded an income of Ps. 39,791 in consolidated other finance income or expense. (c) As of December 31, 2024, Empresas Cablevisi ó n had foreign currency contracts (forwards) in the aggregate notional amount of U.S. $4 million at an average rate of Ps. 20.4637 . As a result of the change in fair value of these agreements in the year ended December 31, 2024, the Company recorded an income of Ps. 36,474 in consolidated other finance income or expense. (d) As of December 31, 2024, Cablemás had foreign currency contracts (forwards) in the aggregate notional amount of U.S. $5 million at an average rate of Ps. 20.4915 . As a result of the change in fair value of these agreements in the year ended December 31, 2024, the Company recorded an income of Ps. 2,181 in consolidated other finance income or expense. (e) As of December 31, 2024, Sky had foreign currency contracts (forwards) in the aggregate notional amount of U.S. $15 million at an average rate of Ps. 20.4548 . As a result of the change in fair value of these agreements in the year ended December 31, 2024, the Company recorded an income of Ps. 82,065 in consolidated other finance income or expense. (f) As of December 31, 2024, the Company had foreign currency contracts (forwards) in the aggregate notional amount of U.S. $14 million at an average rate of Ps. 20.4645 . As a result of the change in fair value of these agreements, in the year ended December 31, 2024, the Company recorded an income of Ps. 149,593 in consolidated other finance income or expense. (g) In October 2020, the Company entered into derivative transaction agreements (interest rate swaps) through June 2024, to hedge the variable interest rate exposure resulting from a Mexican peso loan of a total principal amount of Ps. 10,000,000 as of December 31, 2023. Under these agreements, the Company receives monthly payments based on aggregate notional amounts of Ps. 10,000,000 as of December 31, 2023, at an annual variable rate of 28 days of TIIE and makes monthly payments based on the same notional amount at an annual weighted average fixed rate of 6.7620% .The Company has recognized the change in fair value of this transaction as an accounting hedge and recorded a cumulative income of Ps. 220,127 in other comprehensive income or loss as of December 31, 2023. In 2023, the Company recorded a gain of Ps. 457,522 in consolidated other finance income or expen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4</t>
        </is>
      </c>
    </row>
    <row r="3">
      <c r="A3" s="3" t="inlineStr">
        <is>
          <t>Post-employment Benefits</t>
        </is>
      </c>
      <c r="B3" s="4" t="inlineStr">
        <is>
          <t xml:space="preserve"> </t>
        </is>
      </c>
    </row>
    <row r="4">
      <c r="A4" s="4" t="inlineStr">
        <is>
          <t>Schedule of actuarial assumptions-present value of defined benefit obligations</t>
        </is>
      </c>
      <c r="B4" s="4" t="inlineStr">
        <is>
          <t>​ ​ ​ ​ ​ ​ ​ ​ 2024 2023 Discount rate 10.5 % 10.4 % Salary increase 5.2 % 5.2 % Inflation rate 3.7 % 3.7 %</t>
        </is>
      </c>
    </row>
    <row r="5">
      <c r="A5" s="4" t="inlineStr">
        <is>
          <t>Schedule of reconciliation between defined benefit obligations and post-employment benefit liability (asset)</t>
        </is>
      </c>
      <c r="B5" s="4" t="inlineStr">
        <is>
          <t>​ ​ ​ ​ ​ ​ ​ ​ ​ ​ ​ ​ ​ As of December 31, 2024 ​ ​ ​ ​ ​ Seniority ​ ​ ​ ​ Pensions Premiums 2024 Vested benefit obligations ​ Ps. 322,385 ​ Ps. 270,291 ​ Ps. 592,676 Unvested benefit obligations ​ ​ 239,811 ​ ​ 371,977 ​ ​ 611,788 Defined benefit obligations ​ ​ 562,196 ​ ​ 642,268 ​ ​ 1,204,464 Fair value of plan assets ​ ​ 389,703 ​ ​ 42,279 ​ ​ 431,982 Underfunded status of the plans ​ Ps. 172,493 ​ Ps. 599,989 ​ Ps. 772,482 Post-employment benefit liability ​ Ps. 172,493 ​ Ps. 599,989 ​ Ps. 772,482 ​ ​ ​ ​ ​ ​ ​ ​ ​ ​ ​ ​ ​ As of December 31, 2023 ​ ​ ​ ​ ​ Seniority ​ ​ ​ ​ Pensions Premiums 2023 Vested benefit obligations ​ Ps. 407,652 ​ Ps. 238,295 ​ Ps. 645,947 Unvested benefit obligations ​ ​ 271,570 ​ ​ 290,011 ​ ​ 561,581 Defined benefit obligations ​ ​ 679,222 ​ ​ 528,306 ​ ​ 1,207,528 Fair value of plan assets ​ ​ 436,091 ​ ​ 38,388 ​ ​ 474,479 Underfunded status of the plans ​ Ps. 243,131 ​ Ps. 489,918 ​ Ps. 733,049 Post-employment benefit liability ​ Ps. 243,131 ​ Ps. 489,918 ​ Ps. 733,049</t>
        </is>
      </c>
    </row>
    <row r="6">
      <c r="A6" s="4" t="inlineStr">
        <is>
          <t>Schedule of the components of net periodic pension and seniority premium cost</t>
        </is>
      </c>
      <c r="B6" s="4" t="inlineStr">
        <is>
          <t>​ ​ ​ ​ ​ ​ ​ ​ ​ 2024 2023 Service cost ​ Ps. 76,323 Ps. 82,190 Interest cost ​ 109,698 ​ 110,925 Prior service cost for plan amendments ​ (14,694) ​ (64,812) Interest on plan assets ​ (35,596) ​ (40,646) Net periodic cost Ps. 135,731 Ps. 87,657</t>
        </is>
      </c>
    </row>
    <row r="7">
      <c r="A7" s="4" t="inlineStr">
        <is>
          <t>Schedule of defined benefit obligations, plan assets and funded status</t>
        </is>
      </c>
      <c r="B7" s="4" t="inlineStr">
        <is>
          <t>​ ​ ​ ​ ​ ​ ​ ​ ​ ​ ​ ​ ​ ​ ​ ​ ​ ​ ​ Seniority ​ ​ ​ ​ ​ ​ ​ Pensions Premiums 2024 2023 Defined benefit obligations: ​ ​ ​ ​ ​ ​ ​ ​ ​ ​ ​ Beginning of year ​ Ps. 679,222 ​ Ps. 528,306 ​ Ps. 1,207,528 ​ Ps. 1,277,233 Retirement of spun-off businesses ​ ​ (65,049) ​ ​ (20,906) ​ ​ (85,955) ​ ​ — Service cost ​ ​ 23,696 ​ ​ 52,627 ​ ​ 76,323 ​ ​ 82,190 Interest cost ​ ​ 59,372 ​ ​ 50,326 ​ ​ 109,698 ​ ​ 110,925 Benefits paid ​ ​ (123,417) ​ ​ (35,108) ​ ​ (158,525) ​ ​ (73,644) Remeasurement of post-employment benefit obligations ​ ​ (4,724) ​ ​ 74,813 ​ ​ 70,089 ​ ​ (124,364) Past service cost ​ ​ (6,904) ​ ​ (7,790) ​ ​ (14,694) ​ ​ (64,812) End of year ​ ​ 562,196 ​ ​ 642,268 ​ ​ 1,204,464 ​ ​ 1,207,528 ​ ​ ​ ​ ​ ​ ​ ​ ​ ​ ​ ​ ​ Fair value of plan assets: ​ ​ ​ ​ ​ ​ ​ ​ ​ ​ ​ ​ Beginning of year ​ ​ 436,091 ​ ​ 38,388 ​ ​ 474,479 ​ ​ 505,765 Retirement of spun-off businesses ​ ​ (907) ​ ​ (981) ​ ​ (1,888) ​ ​ — Return on plan assets ​ ​ 32,003 ​ ​ 3,593 ​ ​ 35,596 ​ ​ 40,646 Remeasurement on plan assets ​ ​ 5,573 ​ ​ 1,737 ​ ​ 7,310 ​ ​ (40,429) Benefits paid ​ ​ (83,057) ​ ​ (458) ​ ​ (83,515) ​ ​ (31,503) End of year ​ ​ 389,703 ​ ​ 42,279 ​ ​ 431,982 ​ ​ 474,479 Unfunded status of the plans ​ Ps. 172,493 ​ Ps. 599,989 ​ Ps. 772,482 ​ Ps. 733,049</t>
        </is>
      </c>
    </row>
    <row r="8">
      <c r="A8" s="4" t="inlineStr">
        <is>
          <t>Schedule of changes in the net post-employment benefit liability and remeasurement adjustments</t>
        </is>
      </c>
      <c r="B8" s="4" t="inlineStr">
        <is>
          <t>​ ​ ​ ​ ​ ​ ​ ​ ​ ​ ​ ​ ​ ​ ​ ​ ​ ​ ​ Seniority ​ ​ ​ ​ ​ ​ ​ Pensions Premiums 2024 2023 Net post-employment liability at beginning of year ​ Ps. 243,131 ​ Ps. 489,918 ​ Ps. 733,049 ​ Ps. 771,468 Retirement of spun-off businesses ​ ​ (64,142) ​ ​ (19,925) ​ ​ (84,067) ​ ​ — Net periodic cost ​ ​ 44,161 ​ ​ 91,570 ​ ​ 135,731 ​ ​ 87,657 Remeasurement of post-employment benefits ​ ​ (10,297) ​ ​ 73,076 ​ ​ 62,779 ​ ​ (83,935) Benefits paid ​ ​ (40,360) ​ ​ (34,650) ​ ​ (75,010) ​ ​ (42,141) Net post-employment liability at end of year ​ Ps. 172,493 ​ Ps. 599,989 ​ Ps. 772,482 ​ Ps. 733,049 ​ ​ ​ ​ ​ ​ ​ ​ ​ 2024 2023 Pensions: ​ ​ Defined benefit obligations ​ Ps. 562,196 ​ Ps. 679,222 Plan assets ​ ​ 389,703 ​ ​ 436,091 Unfunded status of plans ​ ​ 172,493 ​ ​ 243,131 Remeasurements adjustments (1) ​ ​ (10,297) ​ ​ (70,149) ​ ​ ​ ​ ​ ​ ​ Seniority premiums: ​ ​ ​ ​ ​ Defined benefit obligations ​ Ps. 642,268 ​ Ps. 528,306 Plan assets ​ ​ 42,279 ​ ​ 38,388 Unfunded status of plans ​ ​ 599,989 ​ ​ 489,918 Remeasurements adjustments (1) ​ ​ 73,076 ​ ​ (13,786) ​ (1) On defined benefit obligations and plan assets.</t>
        </is>
      </c>
    </row>
    <row r="9">
      <c r="A9" s="4" t="inlineStr">
        <is>
          <t>Schedule of the weighted average assets allocation by assets category</t>
        </is>
      </c>
      <c r="B9" s="4" t="inlineStr">
        <is>
          <t>​ ​ ​ ​ ​ ​ ​ ​ 2024 2023 Equity securities (1) 45.0 % 42.1 % Fixed rate instruments 55.0 % 57.9 % Total 100.0 % 100.0 % ​ (1) Included within plan assets at December 31, 2024 and 2023, are shares of the Company held by the trust with a fair value of Ps. 21,236 and Ps. 34,851 , respectively.</t>
        </is>
      </c>
    </row>
    <row r="10">
      <c r="A10" s="4" t="inlineStr">
        <is>
          <t>Schedule of plan assets measured at fair value</t>
        </is>
      </c>
      <c r="B10" s="4" t="inlineStr">
        <is>
          <t>​ ​ ​ ​ ​ ​ ​ ​ ​ ​ ​ ​ ​ ​ ​ ​ ​ ​ ​ Quoted Prices in ​ Internal Models ​ Internal Models ​ ​ Balance as of ​ Active Markets ​ with Significant ​ with Significant ​ ​ December 31, ​ for Identical ​ Observable ​ Unobservable ​ 2024 Assets (Level 1) Inputs (Level 2) Inputs (Level 3) Common Stocks (1) ​ Ps. 21,236 ​ Ps. 21,236 ​ Ps. — ​ Ps. — Mutual funds (fixed rate instruments) (2) ​ ​ 25,095 ​ ​ 25,095 ​ ​ — ​ ​ — Money market securities (3) ​ ​ 207,910 ​ ​ 207,910 ​ ​ — ​ ​ — Other equity securities ​ ​ 165,755 ​ ​ 165,755 ​ ​ — ​ ​ — Total investment assets ​ ​ 419,996 ​ ​ 419,996 ​ ​ — ​ ​ — Cash management ​ ​ 11,986 ​ ​ — ​ ​ — ​ ​ — Total investment assets and cash management ​ Ps. 431,982 ​ Ps. 419,996 ​ Ps. — ​ Ps. — ​ ​ ​ ​ ​ ​ ​ ​ ​ ​ ​ ​ ​ ​ ​ ​ ​ ​ ​ Quoted Prices in ​ Internal Models ​ Internal Models ​ ​ Balance as of ​ Active Markets ​ with Significant ​ with Significant ​ ​ December 31, ​ for Identical ​ Observable ​ Unobservable ​ 2023 Assets (Level 1) Inputs (Level 2) Inputs (Level 3) Common Stocks (1) ​ Ps. 34,851 ​ Ps. 34,851 ​ Ps. — ​ Ps. — Mutual funds (fixed rate instruments) (2) ​ ​ 23,703 ​ ​ 23,703 ​ ​ — ​ ​ — Money market securities (3) ​ ​ 238,556 ​ ​ 238,556 ​ ​ — ​ ​ — Other equity securities ​ ​ 163,698 ​ ​ 163,698 ​ ​ — ​ ​ — Total investment assets ​ ​ 460,808 ​ ​ 460,808 ​ ​ — ​ ​ — Cash management ​ ​ 13,671 ​ ​ — ​ ​ — ​ ​ — Total investment assets and cash management ​ Ps. 474,479 ​ Ps. 460,808 ​ Ps. — ​ Ps. —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t>
        </is>
      </c>
    </row>
    <row r="11">
      <c r="A11" s="4" t="inlineStr">
        <is>
          <t>Schedule of the weighted average durations of the defined benefit plans</t>
        </is>
      </c>
      <c r="B11" s="4" t="inlineStr">
        <is>
          <t>​ ​ ​ ​ ​ ​ ​ 2024 2023 Seniority Premiums 8.8 years ​ 9.0 years Pensions 2.9 years ​ 3.0 yea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apital Stock and Long-term Retention Plan (Tables)</t>
        </is>
      </c>
      <c r="B1" s="2" t="inlineStr">
        <is>
          <t>12 Months Ended</t>
        </is>
      </c>
    </row>
    <row r="2">
      <c r="B2" s="2" t="inlineStr">
        <is>
          <t>Dec. 31, 2024</t>
        </is>
      </c>
    </row>
    <row r="3">
      <c r="A3" s="3" t="inlineStr">
        <is>
          <t>Capital Stock and Long-term Retention Plan</t>
        </is>
      </c>
      <c r="B3" s="4" t="inlineStr">
        <is>
          <t xml:space="preserve"> </t>
        </is>
      </c>
    </row>
    <row r="4">
      <c r="A4" s="4" t="inlineStr">
        <is>
          <t>Schedule of shares of capital stock and CPOs</t>
        </is>
      </c>
      <c r="B4" s="4" t="inlineStr">
        <is>
          <t>At December 31, 2024, shares of capital stock and CPOs consisted of (in millions): ​ ​ ​ ​ ​ ​ ​ ​ ​ ​ ​ ​ Repurchased ​ Held by a ​ ​ ​ Authorized and ​ by the ​ Company’s ​ ​ ​ Issued (1) Company (2) Trust (3) Outstanding Series “A” Shares 118,614.2 — ​ (6,993.9) 111,620.3 Series “B” Shares 54,882.2 — ​ (6,139.9) 48,742.3 Series “D” Shares 83,562.7 — ​ (6,018.1) 77,544.6 Series “L” Shares 83,562.7 — ​ (6,018.1) 77,544.6 Total 340,621.8 — ​ (25,170.0) 315,451.8 ​ ​ ​ ​ ​ ​ ​ ​ ​ Shares in the form of CPOs 279,337.5 — ​ (20,117.7) 259,219.8 Shares not in the form of CPOs 61,284.3 — ​ (5,052.3) 56,232.0 Total 340,621.8 ​ — ​ (25,170.0) 315,451.8 CPOs ​ 2,387.5 ​ — ​ (171.9) ​ 2,215.6 ​ (1) As of December 31, 2024, the authorized and issued capital stock amounted to Ps. 3,933,549 (nominal Ps. 1,970,999 ). In connection with the Spin-off carried out on January 31, 2024, and the Company’s distribution of the Spun-off Businesses to Ollamani, the Company reduced its capital stock on that date in the amount of Ps. 752,071 (nominal Ps. 376,844 ), without having modified the number of outstanding shares of the Company (see Notes 3 and 28). (2) In connection with a share repurchase program that was approved by the Company’s stockholders and is exercised at the discretion of management. During the year ended December 31, 2024, the Company did not buy any shares under this program. In April 2024, the Company´s stockholders approved the cancellation in May 2024 of 3,217.5 million shares of the Company’s capital stock in the form of 27.5 million CPOs, which were repurchased by the Company in 2023. (3) Primarily in connection with the Company’s Long - Term Retention Plan (“LTRP”) described below.</t>
        </is>
      </c>
    </row>
    <row r="5">
      <c r="A5" s="4" t="inlineStr">
        <is>
          <t>Schedule of reconciliation of the number of shares and CPOs outstanding</t>
        </is>
      </c>
      <c r="B5" s="4" t="inlineStr">
        <is>
          <t>A reconciliation of the number of shares and CPOs outstanding for the years ended December 31, 2024 and 2023, is presented as follows (in millions): ​ ​ ​ ​ ​ ​ ​ ​ ​ ​ ​ ​ ​ ​ ​ ​ Series “A” ​ Series “B” ​ Series “D” ​ Series “L” ​ Shares ​ CPOs ​ Shares Shares Shares Shares Outstanding Outstanding As of January 1, 2023 114,750.2 51,649.7 82,169.9 82,169.9 330,739.7 2,347.7 Acquired (1) ​ (1,742.5) ​ (1,533.4) ​ (2,439.5) ​ (2,439.5) ​ (8,154.9) ​ (69.7) Forfeited (2) (139.4) (122.7) (195.2) (195.2) (652.5) (5.6) Acquired (2) ​ (316.9) ​ (278.9) ​ (443.6) ​ (443.6) ​ (1,483.0) ​ (12.7) Released (2) 890.3 630.7 1,003.1 1,003.1 3,527.2 28.7 As of December 31, 2023 113,441.7 50,345.4 80,094.7 80,094.7 323,976.5 2,288.4 Acquired (2) ​ (976.2) ​ (859.2) ​ (1,366.8) ​ (1,366.8) ​ (4,569.0) ​ (39.0) Forfeited (2) (1,466.9) (1,290.9) (2,053.6) (2,053.6) (6,865.0) (58.7) Released (2) 621.7 547.0 870.3 870.3 2,909.3 24.9 As of December 31, 2024 111,620.3 48,742.3 77,544.6 77,544.6 315,451.8 2,215.6 ​ (1) Repurchased or cancelled by the Company in connection with a share repurchase program. (2) Acquired, released, cancelled or forfeited by a Company’s trust in connection with the Company’s LTRP described below.</t>
        </is>
      </c>
    </row>
    <row r="6">
      <c r="A6" s="4" t="inlineStr">
        <is>
          <t>Schedule of arrangements and weighted-average assumptions</t>
        </is>
      </c>
      <c r="B6" s="4" t="inlineStr">
        <is>
          <t>​ ​ ​ ​ ​ ​ ​ ​ ​ ​ ​ Long-Term Retention Plan Arrangements: ​ ​ Year of grant ​ 2022 2023 2024 ​ Number of CPOs or CPOs equivalent granted ​ 27,500 11,600 ​ 52,539 ​ Contractual life ​ 3.00 years ​ 3.00 years ​ 3.00 years ​ ​ ​ ​ ​ ​ ​ ​ ​ Assumptions: ​ ​ ​ ​ ​ ​ ​ Dividend yield ​ 0.92 % 2.5 % 3.21 % Expected volatility (1) ​ 45.75 % 45.51 % 42.83 % Risk-free interest rate ​ 9.17 % 9.05 % 9.57 % Expected average life of awards ​ 3.00 years ​ 3.00 years ​ 3.00 years ​ ​ (1) Volatility was determined by reference to historically observed prices of the Company’s CPOs.</t>
        </is>
      </c>
    </row>
    <row r="7">
      <c r="A7" s="4" t="inlineStr">
        <is>
          <t>Summary of the stock awards for employees</t>
        </is>
      </c>
      <c r="B7" s="4" t="inlineStr">
        <is>
          <t>A summary of the stock conditionally sold to employees under the LTRP as of December 31, 2024 and 2023, is presented below (in Mexican pesos and thousands of CPOs): ​ ​ ​ ​ ​ ​ ​ ​ ​ ​ ​ ​ 2024 ​ 2023 ​ ​ CPOs or CPOs ​ Weighted-Average ​ CPOs or CPOs ​ Weighted-Average ​ Equivalent Exercise Price Equivalent Exercise Price Long-Term Retention Plan: ​ ​ ​ ​ Outstanding at beginning of year 176,898 23.72 170,731 30.68 Conditionally sold 52,539 6.25 11,600 9.38 Paid by employees (3,841) 1.60 (1,795) 1.60 Forfeited (65,643) 41.09 (3,638) 70.14 Outstanding at end of year 159,953 11.64 176,898 23.72 To be paid by employees at end of year 63,643 17.09 107,822 33.0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tained Earnings and Accumulated Other Comprehensive Income or Loss (Tables)</t>
        </is>
      </c>
      <c r="B1" s="2" t="inlineStr">
        <is>
          <t>12 Months Ended</t>
        </is>
      </c>
    </row>
    <row r="2">
      <c r="B2" s="2" t="inlineStr">
        <is>
          <t>Dec. 31, 2024</t>
        </is>
      </c>
    </row>
    <row r="3">
      <c r="A3" s="3" t="inlineStr">
        <is>
          <t>Retained Earnings and Accumulated Other Comprehensive Income or Loss</t>
        </is>
      </c>
      <c r="B3" s="4" t="inlineStr">
        <is>
          <t xml:space="preserve"> </t>
        </is>
      </c>
    </row>
    <row r="4">
      <c r="A4" s="4" t="inlineStr">
        <is>
          <t>Schedule of retained earnings</t>
        </is>
      </c>
      <c r="B4" s="4" t="inlineStr">
        <is>
          <t>​ ​ ​ ​ ​ ​ ​ ​ ​ ​ ​ ​ ​ ​ ​ ​ ​ ​ ​ ​ ​ ​ Net Income ​ ​ ​ ​ ​ Legal ​ Unappropriated ​ (Loss) ​ Retained ​ Reserve Earnings for the Year Earnings Balance at January 1, 2023 ​ Ps. 2,139,007 ​ 84,202,672 ​ 44,712,180 ​ 131,053,859 Appropriation of net income relating to 2022 ​ — ​ 44,712,180 ​ (44,712,180) ​ — Dividends ​ ​ — ​ ​ (1,027,354) ​ ​ — ​ ​ (1,027,354) Sale of repurchased shares ​ ​ — ​ ​ (692,062) ​ ​ — ​ ​ (692,062) Cancellation of sale of shares ​ ​ — ​ ​ 79,196 ​ ​ — ​ ​ 79,196 Share-based compensation ​ ​ — ​ ​ 748,500 ​ ​ — ​ ​ 748,500 Shares cancellation ​ ​ — ​ ​ (1,339,107) ​ ​ — ​ ​ (1,339,107) Net loss attributable to stockholders of the Company ​ — ​ — ​ (8,422,730) ​ (8,422,730) Balance at December 31, 2023 ​ 2,139,007 ​ 126,684,025 ​ (8,422,730) ​ 120,400,302 Spun-off Businesses to Ollamani ​ ​ (340,623) ​ ​ (5,560,995) ​ ​ — ​ ​ (5,901,618) Appropriation of net income relating to 2023 ​ — ​ (8,422,730) ​ 8,422,730 ​ — Dividends ​ ​ — ​ ​ (1,018,954) ​ ​ — ​ ​ (1,018,954) Sale of repurchased shares ​ ​ — ​ ​ 736,165 ​ ​ — ​ ​ 736,165 Cancellation of sale of shares ​ ​ — ​ ​ 1,636,187 ​ ​ — ​ ​ 1,636,187 Share-based compensation ​ ​ — ​ ​ 488,832 ​ ​ — ​ ​ 488,832 Shares cancellation ​ ​ — ​ ​ (336,213) ​ ​ — ​ ​ (336,213) Acquisition of non-controlling interests in Sky ​ ​ — ​ ​ 4,301,921 ​ ​ — ​ ​ 4,301,921 Net loss attributable to stockholders of the Company ​ — ​ — ​ (8,265,520) ​ (8,265,520) Balance at December 31, 2024 Ps. 1,798,384 Ps. 118,508,238 Ps. (8,265,520) Ps. 112,041,102</t>
        </is>
      </c>
    </row>
    <row r="5">
      <c r="A5" s="4" t="inlineStr">
        <is>
          <t>Schedule of accumulated other comprehensive income or loss</t>
        </is>
      </c>
      <c r="B5" s="4" t="inlineStr">
        <is>
          <t>​ ​ ​ ​ ​ ​ ​ ​ ​ ​ ​ ​ ​ ​ ​ ​ ​ ​ ​ ​ ​ ​ ​ ​ ​ ​ ​ ​ ​ ​ ​ ​ ​ ​ ​ ​ ​ ​ ​ ​ Exchange ​ Remeasurement ​ Derivative ​ Share of ​ ​ ​ ​ ​ ​ ​ ​ ​ ​ ​ ​ ​ ​ Exercised ​ Differences on ​ of Post- ​ Financial ​ Income ​ ​ ​ ​ ​ ​ ​ ​ ​ ​ ​ Other ​ Warrants for ​ Translating ​ Employment ​ Instruments ​ of Associates ​ ​ ​ ​ ​ ​ ​ ​ Open-Ended ​ Equity ​ Common Stock ​ Foreign ​ Benefit ​ Cash Flow ​ and Joint ​ Income ​ ​ ​ ​ Fund Instruments of UHI (1) Operations Obligations Hedges Ventures Taxes Total Accumulated at January 1, 2023 Ps. 1,373,185 Ps. (391,611) ​ Ps. (23,602,220) Ps. 810,294 Ps. (908,411) Ps. 407,900 Ps. 4,354,812 ​ Ps. 7,132,173 Ps. (10,823,878) Changes in other comprehensive (loss) or income ​ (741) ​ (698,903) ​ ​ — ​ (711,843) ​ 81,616 ​ (287,536) ​ ​ 4,278,531 ​ ​ (1,704,039) ​ 957,085 Accumulated at December 31, 2023 ​ 1,372,444 ​ ​ (1,090,514) ​ ​ (23,602,220) ​ ​ 98,451 ​ (826,795) ​ 120,364 ​ 8,633,343 ​ ​ 5,428,134 ​ (9,866,793) Changes in other comprehensive (loss) or income ​ (66,098) ​ (202,208) ​ ​ — ​ 285,502 ​ (51,684) ​ 1,857,456 ​ ​ (7,061,676) ​ ​ 2,222,726 ​ (3,015,982) Accumulated at December 31, 2024 Ps. 1,306,346 Ps. (1,292,722) ​ Ps. (23,602,220) ​ Ps. 383,953 Ps. (878,479) Ps. 1,977,820 Ps. 1,571,667 ​ Ps. 7,650,860 Ps. (12,882,775) ​ (1) On December 29, 2020, the Group exercised its former investment in warrants issued by UHI, the predecessor company of TelevisaUnivision, for common stock of UHI.</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information about non-controlling interests</t>
        </is>
      </c>
      <c r="B4" s="4" t="inlineStr">
        <is>
          <t>​ ​ ​ ​ ​ ​ ​ ​ ​ 2024 2023 Capital stock ​ Ps. 771,485 Ps. 1,092,623 Additional paid-in capital ​ 2,952,806 ​ 2,970,693 Legal reserve ​ 149,970 ​ 214,198 Retained earnings from prior years (1) ​ 5,449,774 ​ 11,402,282 Net (loss) income for the year ​ (62,860) ​ (384,522) Accumulated other comprehensive income (loss): ​ ​ ​ ​ Cumulative result from foreign currency translation ​ — ​ 108,629 Remeasurement of post-employment benefit obligations on defined benefit plans ​ (19,606) ​ (11,839) ​ Ps. 9,241,569 Ps. 15,392,064 ​ (1) In the years ended December 31, 2024 and 2023, the Group did no t pay dividends to its non-controlling interests.</t>
        </is>
      </c>
    </row>
    <row r="5">
      <c r="A5" s="4" t="inlineStr">
        <is>
          <t>Schedule of consolidated assets and liabilities of subsidiaries</t>
        </is>
      </c>
      <c r="B5" s="4" t="inlineStr">
        <is>
          <t>​ ​ ​ ​ ​ ​ ​ ​ ​ ​ ​ ​ ​ Empresas Cablevisión (1) ​ Sky (2) ​ 2024 2023 2023 Assets: ​ ​ ​ ​ ​ ​ ​ ​ ​ Current assets ​ Ps. 8,351,193 ​ Ps. 7,255,601 ​ Ps. 6,812,940 Non-current assets ​ 19,935,495 ​ 21,178,757 ​ 15,638,619 Total assets ​ 28,286,688 ​ 28,434,358 ​ 22,451,559 ​ ​ ​ ​ ​ ​ ​ ​ ​ ​ Liabilities: ​ ​ ​ ​ ​ ​ Current liabilities ​ 7,050,863 ​ 5,047,055 ​ 3,255,555 Non-current liabilities ​ 1,727,061 ​ 3,461,020 ​ 4,460,916 Total liabilities ​ 8,777,924 ​ 8,508,075 ​ 7,716,471 Net assets Ps. 19,508,764 Ps. 19,926,283 Ps. 14,735,088 ​ (1) Company’s non-controlling interest of 48.5% and 48.8% as of December 31, 2024, and 2023, respectively. (2) Company’s non-controlling interest of 41.3% as of December 31, 2023.</t>
        </is>
      </c>
    </row>
    <row r="6">
      <c r="A6" s="4" t="inlineStr">
        <is>
          <t>Schedule of consolidated revenues, net income and total comprehensive income of subsidiaries</t>
        </is>
      </c>
      <c r="B6" s="4" t="inlineStr">
        <is>
          <t>​ ​ ​ ​ ​ ​ ​ ​ ​ ​ ​ ​ ​ Empresas Cablevisión ​ Sky ​ 2024 2023 2023 Revenues ​ Ps. 14,628,084 ​ Ps. 15,125,879 ​ Ps. 17,585,229 Net (loss) income ​ (93,660) ​ (882,775) ​ ​ (61,224) Comprehensive (loss) income ​ (110,247) ​ (878,777) ​ ​ (175,719)</t>
        </is>
      </c>
    </row>
    <row r="7">
      <c r="A7" s="4" t="inlineStr">
        <is>
          <t>Summary of consolidated cash flows of subsidiaries</t>
        </is>
      </c>
      <c r="B7" s="4" t="inlineStr">
        <is>
          <t>​ ​ ​ ​ ​ ​ ​ ​ ​ ​ ​ ​ ​ Empresas Cablevisión ​ Sky ​ 2024 2023 2023 Cash flows from operating activities ​ Ps. 5,037,835 ​ Ps. 3,205,302 ​ Ps. 4,963,930 Cash flows used in investing activities ​ (1,696,109) ​ (2,824,154) ​ (2,589,738) Cash flows used in financing activities ​ (1,575,575) ​ (543,845) ​ (2,104,214) Net increase (decrease) in cash and cash equivalents Ps. 1,766,151 Ps. (162,697) Ps. 269,9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ummary of principal transactions carried out by Group with affiliated companies, including equity investees, stockholders and entities in which stockholders have an equity interest</t>
        </is>
      </c>
      <c r="B4" s="4" t="inlineStr">
        <is>
          <t>​ ​ ​ ​ ​ ​ ​ ​ ​ ​ ​ ​ 2024 2023 2022 Revenues, other income and interest income: ​ ​ ​ Royalties (a) Ps. 111,766 ​ Ps. — ​ Ps. 660,842 Programming production and transmission rights (b) ​ 1,312,319 ​ 1,516,369 ​ 1,453,105 Telecom services (c) ​ 650,197 ​ 466,957 ​ 205,591 Administrative services (d) ​ 220,027 ​ 73,430 ​ 105,127 Advertising (e) ​ 1,659,121 ​ 1,902,307 ​ 1,854,152 Interest income (f) ​ 540,488 ​ 685,098 ​ 618,921 Lease (i) ​ 529,716 ​ 412,329 ​ 408,893 ​ Ps. 5,023,634 ​ Ps. 5,056,490 ​ Ps. 5,306,631 Costs and expenses: ​ ​ ​ ​ ​ Donations Ps. 30,000 Ps. 30,000 Ps. 26,229 Advertising ​ ​ 167,079 ​ ​ 266,834 ​ ​ 297,497 Administrative services (d) ​ 83,870 ​ 66,597 ​ 125,053 Interests expense ​ ​ 12,798 ​ ​ — ​ ​ — Technical services (g) ​ — ​ 299,192 ​ 391,896 Programming production, transmission rights and telecom (h) ​ 4,412,001 ​ 5,176,944 ​ 4,499,464 ​ Ps. 4,705,748 Ps. 5,839,567 Ps. 5,340,139 ​ (a) Through January 31, 2022, the Group received royalties from Univision for programming provided pursuant to an amended PLA, pursuant to which Univision had the right to broadcast certain Group’s content in the United States. The amended PLA was terminated by the parties on January 31, 2022, in conjunction with the TelevisaUnivision Transaction. The amended PLA and the TelevisaUnivision Transaction included a provision for certain yearly minimum guaranteed advertising, with a value of U.S.$ 10.6 million (Ps. 180,331 ) and U.S.$ 10.8 million (Ps. 211,829 ), for the fiscal years 2023 and 2022, respectively, to provide by Univision, at no cost, for the promotion of certain businesses of the Group’s former Other Businesses segment. This advertising did not have commercial substance for the Group, as it was related to activities that were considered ancillary to Group’s normal operations in the United States. In 2024, royalties are included for use of brands provided to Ollamani (see Notes 3, 9 and 10). (b) Services rendered to Univision in 2024, 2023 and 2022. From 2022 include transmission costs of concession rights owned by the Group. (c) Services provided to Ollamani in 2024, to Univision in 2024, 2023 and 2022, and to a subsidiary of AT&amp;T in 2023 and 2022. Until June 2024, AT&amp;T was a related party (see Note 3). (d) The Group receives revenue from and is charged by affiliates for various services, such as: property and equipment rental, security and other services, at rates which are negotiated. The Group provides management services to affiliates, which reimburse the Group for the incurred payroll and related expenses. Includes administrative services to Triton, certain TelevisaUnivision and Ollamani companies. (e) In 2024, 2023 and 2022 the Cable and Sky segments recognized advertising revenue from TelevisaUnivision. (f) In 2024, 2023 and 2022, included interest income from GTAC and Televisa, S. de R.L. de C.V., the latter in connection with a long-term credit agreement with the Company, as described below. (g) In 2023 and 2022, Sky received services from a subsidiary of AT&amp;T for play-out, uplink and downlink of signals. (h) Paid mainly to Univision and GTAC in 2022. The Group paid royalties to Univision for programming provided pursuant to a Mexico License Agreement, under which the Group had the right to broadcast certain Univision content in Mexico for the same term as that of the PLA. The Group paid these royalties through January 31, 2022, as a result of the TelevisaUnivision Transaction, which was closed on that date (see Notes 3, 9 and 10). It also included payments for telecom services to GTAC, payments for transmission rights to AT&amp;T in 2023 and 2022, and the cost of programming of TelevisaUnivision for the Cable and Sky segments in 2024, 2023 and 2022. (i) Includes operating lease agreements with certain companies of TelevisaUnivision, Ollamani and Tritón. ​</t>
        </is>
      </c>
    </row>
    <row r="5">
      <c r="A5" s="4" t="inlineStr">
        <is>
          <t>Summary of balances of receivables and payables between the Group and related parties</t>
        </is>
      </c>
      <c r="B5" s="4" t="inlineStr">
        <is>
          <t>​ ​ ​ ​ ​ ​ ​ ​ ​ 2024 2023 Current receivables: ​ ​ Televisa, S. de R.L. de C.V. (“Televisa”) (1) (2) ​ Ps. 200,156 Ps. 1,044,105 Ollamani ​ ​ 30,179 ​ ​ — Televisa Producciones, S.A. de C.V. (1) ​ 24,020 ​ 182,218 ECO Producciones, S.A. de C.V. (1) ​ 11,012 ​ 11,188 Tritón Comunicaciones, S.A. de C.V. ​ ​ 20,803 ​ ​ 20,136 TelevisaUnivision ​ 6,837 ​ 125,903 Cadena de las Américas, S.A. de C.V. (1) ​ ​ — ​ ​ 8,273 Other ​ 46,546 ​ 58,415 ​ Ps. 339,553 Ps. 1,450,238 ​ ​ ​ ​ ​ ​ ​ Non-current receivables: ​ ​ ​ ​ ​ ​ Televisa (1) (3) ​ Ps. 3,293,463 ​ Ps. 4,630,459 ​ ​ ​ ​ ​ ​ ​ Current payables: ​ ​ Televisa (1) (2) Ps. 195,820 Ps. 497,452 AT&amp;T ​ — ​ 29,384 TelevisaUnivision ​ — ​ 14,024 Desarrollo Vista Hermosa, S.A. de C.V. (1) ​ — ​ 7,631 Ollamani ​ ​ 4,841 ​ ​ — Other ​ ​ 1,753 ​ ​ 30,532 ​ ​ Ps. 202,414 ​ Ps. 579,023 ​ (1) An indirect subsidiary of TelevisaUnivision. (2) Receivables from Televisa included cost of transmission as of December 31, 2024 and 2023. Through December 31, 2023, receivables from Televisa were related primarily to transmission rights. Payables to Televisa were related primarily to programming services for our Cable and Sky segments. (3) In January 2022, Televisa entered into a long-term credit agreement with the Company in the principal amount of Ps. 5,738,832 , with a fixed annual interest rate of 10.2% through October 2023, and 12.8% thereafter. Under the terms of this agreement, principal and interest are payable at maturity on April 30, 2026, and prepayments of principal can be made by debtor at any time without any penalty . In 2023 and 2024, Televisa made prepayments of principal in the amounts of Ps. 2,374,640 and Ps. 1,817,076 , respectively. During the years 2024 and 2023, amounts receivable from Televisa in connection with this long-term credit amounted to Ps. 3,293,463 and Ps. 4,630,459 ,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 of Revenues, Selling Expenses and Administrative Expenses (Tables)</t>
        </is>
      </c>
      <c r="B1" s="2" t="inlineStr">
        <is>
          <t>12 Months Ended</t>
        </is>
      </c>
    </row>
    <row r="2">
      <c r="B2" s="2" t="inlineStr">
        <is>
          <t>Dec. 31, 2024</t>
        </is>
      </c>
    </row>
    <row r="3">
      <c r="A3" s="3" t="inlineStr">
        <is>
          <t>Cost of Revenues, Selling Expenses and Administrative Expenses</t>
        </is>
      </c>
      <c r="B3" s="4" t="inlineStr">
        <is>
          <t xml:space="preserve"> </t>
        </is>
      </c>
    </row>
    <row r="4">
      <c r="A4" s="4" t="inlineStr">
        <is>
          <t>Schedule of depreciation, amortization and other amortization included in cost of revenues, selling expenses, administrative expenses and discontinued operations</t>
        </is>
      </c>
      <c r="B4" s="4" t="inlineStr">
        <is>
          <t>​ ​ ​ ​ ​ ​ ​ ​ ​ ​ ​ ​ 2024 2023 2022 Cost of revenues ​ Ps. 16,403,197 ​ Ps. 17,938,429 ​ Ps. 17,545,471 Selling expenses ​ 160,392 ​ 237,581 ​ 353,937 Administrative expenses ​ 3,994,892 ​ 3,353,367 ​ 3,169,084 Discontinued operations ​ ​ 31,508 ​ ​ 361,840 ​ ​ 524,046 ​ Ps. 20,589,989 Ps. 21,891,217 Ps. 21,592,538</t>
        </is>
      </c>
    </row>
    <row r="5">
      <c r="A5" s="4" t="inlineStr">
        <is>
          <t>Schedule of expenses related to IFRS 16 included in cost of revenues, selling expenses and administrative expenses</t>
        </is>
      </c>
      <c r="B5" s="4" t="inlineStr">
        <is>
          <t>​ ​ ​ ​ ​ ​ ​ ​ ​ 2024 2023 Expenses relating to variable lease payment not included in the measurement of the lease liability Ps. 281,709 ​ Ps. 746,404 Expenses relating to short-term leases and leases of low-value assets ​ ​ 177,946 ​ ​ 245,752 Total Ps. 459,655 ​ Ps. 992,156</t>
        </is>
      </c>
    </row>
    <row r="6">
      <c r="A6" s="4" t="inlineStr">
        <is>
          <t>Schedule of expenses related to short-term employee benefits, share-based compensation and post-employment benefits and incurred</t>
        </is>
      </c>
      <c r="B6" s="4" t="inlineStr">
        <is>
          <t>​ ​ ​ ​ ​ ​ ​ ​ ​ ​ ​ ​ 2024 2023 2022 Short-term employee benefits ​ Ps. 12,768,333 ​ Ps. 14,066,490 ​ Ps. 13,616,440 Other short-term employee benefits ​ ​ 571,359 ​ 795,740 ​ 1,130,535 Share-based compensation 488,832 ​ 748,500 ​ 968,628 Post-employment benefits 135,731 ​ 87,657 ​ 151,389 Discontinued operations ​ ​ 2,044,661 ​ ​ 1,494,544 ​ ​ 1,699,381 ​ Ps. 16,008,916 Ps. 17,192,931 Ps. 17,566,37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xpense, Net (Tables)</t>
        </is>
      </c>
      <c r="B1" s="2" t="inlineStr">
        <is>
          <t>12 Months Ended</t>
        </is>
      </c>
    </row>
    <row r="2">
      <c r="B2" s="2" t="inlineStr">
        <is>
          <t>Dec. 31, 2024</t>
        </is>
      </c>
    </row>
    <row r="3">
      <c r="A3" s="3" t="inlineStr">
        <is>
          <t>Other Expense, Net</t>
        </is>
      </c>
      <c r="B3" s="4" t="inlineStr">
        <is>
          <t xml:space="preserve"> </t>
        </is>
      </c>
    </row>
    <row r="4">
      <c r="A4" s="4" t="inlineStr">
        <is>
          <t>Schedule of other (expense) income</t>
        </is>
      </c>
      <c r="B4" s="4" t="inlineStr">
        <is>
          <t>​ ​ ​ ​ ​ ​ ​ ​ ​ ​ ​ ​ 2024 2023 2022 Impairment adjustments (1) ​ Ps. (3,064,319) ​ Ps. — ​ Ps. — Write-off of unrecoverable indirect taxes, net (2) ​ ​ (1,151,869) ​ ​ — ​ ​ — Legal and financial advisory and professional services (3) ​ (1,048,698) ​ (265,310) ​ (218,731) Dismissal severance expense (4) ​ ​ (776,069) ​ ​ (1,003,358) ​ ​ (115,974) (Loss) gain on disposition of property and equipment ​ (622,233) ​ 48,036 ​ 70,759 Surcharges for income taxes from prior years (5) ​ ​ (405,916) ​ ​ — ​ ​ — Donations (see Note 20) ​ ​ (30,000) ​ ​ (30,000) ​ ​ (26,229) Realized gain on sale of property (6) ​ ​ 2,582,339 ​ ​ — ​ ​ — Interest on Asset Tax recoverable from prior years ​ ​ 182,923 ​ ​ 315,778 ​ ​ — Expense related to Hurricane “Otis” (7) ​ ​ — ​ ​ (329,721) ​ ​ — Deferred compensation plan liability (8) ​ ​ — ​ ​ 337,450 ​ ​ (129,810) Gain on disposition of OCEN (9) ​ ​ — ​ ​ — ​ ​ 35,950 Lawsuit settlement agreement, net (10) ​ ​ — ​ ​ — ​ ​ (425,762) Other, net ​ (221,058) ​ 13,324 ​ (213,372) ​ Ps. (4,554,900) Ps. (913,801) Ps. (1,023,169) ​ (1) In 2024, included impairment adjustments of Ps. 450,000 of goodwill in the Cable segment and Ps. 2,614,319 , in connection with intangible assets with indefinite useful lives and other long-lived assets in the Sky segment (see Notes 2(s), 11,12 and 13). (2) In 2024 the Group made a net write-off of unrecoverable indirect taxes. (3) Included primarily advisory and professional services in connection with certain litigation, financial advisory, and other matters. In 2024, included a provision for legal expenses in the amount of Ps.772,157 (see Notes 3 and 20). (4) Included severance expense for dismissals of personnel in the Group´s Cable and Sky segments, as a part of a continued cost reduction plan. (5) In 2024, included surcharges for income taxes in connection with income tax assessments made by the Mexican Tax authority for prior years. (6) In 2023 some companies in the Group sold property to companies in the Group’s former Other Businesses segment, which gain on sale of property became realized on January 31, 2024, in connection with the Spin-off carried on by the Company on that date (see Note 3). (7) In 2023, includes non-recurring expense related to damage caused by Hurricane “Otis”. (8) In 2022, included the service cost of a long-term deferred compensation plan for certain officers of the Group’s Cable segment, which payment became payable when certain financial targets (as defined in the plan) were met. In the fourth quarter of 2023, the Group cancelled a deferred compensation plan for certain officers in the Group’s Cable segment and recognized an income for the write-off of the related liability (see Note 20). (9) In 2022, included a gain derived from an additional purchase price adjustment paid to the Company on disposition of its former 40% equity stake in OCESA Entretenimiento, S.A. de C.V. (10) In the fourth quarter 2022, the Company announced a settlement agreement for a class action lawsuit and recognized an expense of U.S.$21.5 million (Ps.425,762) resulting from a related provision for the amount to be paid by the Company, net of an expected insurance reimbursement (see Note 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 (Tables)</t>
        </is>
      </c>
      <c r="B1" s="2" t="inlineStr">
        <is>
          <t>12 Months Ended</t>
        </is>
      </c>
    </row>
    <row r="2">
      <c r="B2" s="2" t="inlineStr">
        <is>
          <t>Dec. 31, 2024</t>
        </is>
      </c>
    </row>
    <row r="3">
      <c r="A3" s="3" t="inlineStr">
        <is>
          <t>Finance Expense, Net</t>
        </is>
      </c>
      <c r="B3" s="4" t="inlineStr">
        <is>
          <t xml:space="preserve"> </t>
        </is>
      </c>
    </row>
    <row r="4">
      <c r="A4" s="4" t="inlineStr">
        <is>
          <t>Schedule of finance (expense) income, net</t>
        </is>
      </c>
      <c r="B4" s="4" t="inlineStr">
        <is>
          <t>​ ​ ​ ​ ​ ​ ​ ​ ​ ​ ​ ​ 2024 2023 2022 Interest expense (1) ​ Ps. (7,975,554) ​ Ps. (7,742,095) ​ Ps. (9,529,207) Other finance expense, net (2) ​ — ​ (134,847) ​ (110,739) Foreign exchange loss, net (4) ​ (837,200) ​ (149,151) ​ (1,745,435) Finance expense ​ (8,812,754) ​ (8,026,093) ​ (11,385,381) Interest income (3) ​ 3,343,856 ​ 3,180,192 ​ 2,129,011 Other finance income, net (2) ​ ​ 773,727 ​ ​ — ​ ​ — Finance income ​ 4,117,583 ​ 3,180,192 ​ 2,129,011 Finance expense, net Ps. (4,695,171) Ps. (4,845,901) Ps. (9,256,370) ​ (1) Interest expense for the years ended December 31, 2024, 2023 and 2022 included: (i) interest related to lease liabilities in accordance with the guidelines of IFRS 16 Leases (2) Other finance income or expense, net, included fair value net gain or loss from derivative financial instruments (see Note 15). (3) Interest income included primarily interest from cash equivalents. (4) Foreign exchange loss, net, for the years ended December 31, 2024, 2023 and 2022, resulted primarily from the depreciation and appreciation of the Mexican peso against the U.S. dollar, respectively, on the Group’s average U.S. dollar-denominated net liability and asset position, respectively, excluding designated hedging long-term debt of the Group’s investments in TelevisaUnivision and Open-Ended Fund (see Notes 2(e), 4 and 14). The exchange rate of the Mexican peso against the U.S. dollar was of Ps. 20.8691 , Ps. 16.9325 and Ps. 19.4760 , as of December 31, 2024, 2023 and 2022,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s of Cash Flows $ in Thousands, $ in Millions</t>
        </is>
      </c>
      <c r="C1" s="2" t="inlineStr">
        <is>
          <t>12 Months Ended</t>
        </is>
      </c>
    </row>
    <row r="2">
      <c r="C2" s="2" t="inlineStr">
        <is>
          <t>Dec. 31, 2024 MXN ($)</t>
        </is>
      </c>
      <c r="D2" s="2" t="inlineStr">
        <is>
          <t>Dec. 31, 2023 MXN ($)</t>
        </is>
      </c>
      <c r="E2" s="2" t="inlineStr">
        <is>
          <t>Dec. 31, 2022 MXN ($)</t>
        </is>
      </c>
    </row>
    <row r="3">
      <c r="A3" s="3" t="inlineStr">
        <is>
          <t>Operating Activities:</t>
        </is>
      </c>
      <c r="C3" s="4" t="inlineStr">
        <is>
          <t xml:space="preserve"> </t>
        </is>
      </c>
      <c r="D3" s="4" t="inlineStr">
        <is>
          <t xml:space="preserve"> </t>
        </is>
      </c>
      <c r="E3" s="4" t="inlineStr">
        <is>
          <t xml:space="preserve"> </t>
        </is>
      </c>
    </row>
    <row r="4">
      <c r="A4" s="4" t="inlineStr">
        <is>
          <t>Loss before income taxes from continuing operations</t>
        </is>
      </c>
      <c r="C4" s="6" t="n">
        <v>-7696609</v>
      </c>
      <c r="D4" s="6" t="n">
        <v>-7074734</v>
      </c>
      <c r="E4" s="6" t="n">
        <v>-12896872</v>
      </c>
    </row>
    <row r="5">
      <c r="A5" s="4" t="inlineStr">
        <is>
          <t>Income before income taxes from discontinued operations</t>
        </is>
      </c>
      <c r="C5" s="5" t="n">
        <v>70644</v>
      </c>
      <c r="D5" s="5" t="n">
        <v>945727</v>
      </c>
      <c r="E5" s="5" t="n">
        <v>76147263</v>
      </c>
    </row>
    <row r="6">
      <c r="A6" s="3" t="inlineStr">
        <is>
          <t>Adjustments to reconcile income or loss before income taxes to net cash provided by operating activities:</t>
        </is>
      </c>
      <c r="C6" s="4" t="inlineStr">
        <is>
          <t xml:space="preserve"> </t>
        </is>
      </c>
      <c r="D6" s="4" t="inlineStr">
        <is>
          <t xml:space="preserve"> </t>
        </is>
      </c>
      <c r="E6" s="4" t="inlineStr">
        <is>
          <t xml:space="preserve"> </t>
        </is>
      </c>
    </row>
    <row r="7">
      <c r="A7" s="4" t="inlineStr">
        <is>
          <t>Share of loss of associates and joint ventures</t>
        </is>
      </c>
      <c r="C7" s="5" t="n">
        <v>182577</v>
      </c>
      <c r="D7" s="5" t="n">
        <v>4086628</v>
      </c>
      <c r="E7" s="5" t="n">
        <v>7378249</v>
      </c>
    </row>
    <row r="8">
      <c r="A8" s="4" t="inlineStr">
        <is>
          <t>Depreciation and amortization</t>
        </is>
      </c>
      <c r="C8" s="5" t="n">
        <v>20542361</v>
      </c>
      <c r="D8" s="5" t="n">
        <v>21469152</v>
      </c>
      <c r="E8" s="5" t="n">
        <v>21239306</v>
      </c>
    </row>
    <row r="9">
      <c r="A9" s="4" t="inlineStr">
        <is>
          <t>Other amortization of assets</t>
        </is>
      </c>
      <c r="C9" s="5" t="n">
        <v>47628</v>
      </c>
      <c r="D9" s="5" t="n">
        <v>422065</v>
      </c>
      <c r="E9" s="5" t="n">
        <v>353232</v>
      </c>
    </row>
    <row r="10">
      <c r="A10" s="4" t="inlineStr">
        <is>
          <t>Impairment of long-lived assets</t>
        </is>
      </c>
      <c r="C10" s="5" t="n">
        <v>3064319</v>
      </c>
      <c r="D10" s="5" t="n">
        <v>69467</v>
      </c>
      <c r="E10" s="4" t="inlineStr">
        <is>
          <t xml:space="preserve"> </t>
        </is>
      </c>
    </row>
    <row r="11">
      <c r="A11" s="4" t="inlineStr">
        <is>
          <t>(Gain) loss on disposition of property and equipment</t>
        </is>
      </c>
      <c r="B11" s="4" t="inlineStr">
        <is>
          <t>[1]</t>
        </is>
      </c>
      <c r="C11" s="5" t="n">
        <v>-2321248</v>
      </c>
      <c r="D11" s="5" t="n">
        <v>233612</v>
      </c>
      <c r="E11" s="5" t="n">
        <v>-131683</v>
      </c>
    </row>
    <row r="12">
      <c r="A12" s="4" t="inlineStr">
        <is>
          <t>Impairment loss of trade accounts receivable and other receivables</t>
        </is>
      </c>
      <c r="C12" s="5" t="n">
        <v>1294125</v>
      </c>
      <c r="D12" s="5" t="n">
        <v>1107996</v>
      </c>
      <c r="E12" s="5" t="n">
        <v>1172555</v>
      </c>
    </row>
    <row r="13">
      <c r="A13" s="4" t="inlineStr">
        <is>
          <t>Post-employment benefits</t>
        </is>
      </c>
      <c r="C13" s="5" t="n">
        <v>135731</v>
      </c>
      <c r="D13" s="5" t="n">
        <v>87657</v>
      </c>
      <c r="E13" s="5" t="n">
        <v>151389</v>
      </c>
    </row>
    <row r="14">
      <c r="A14" s="4" t="inlineStr">
        <is>
          <t>Interest income</t>
        </is>
      </c>
      <c r="C14" s="5" t="n">
        <v>-685846</v>
      </c>
      <c r="D14" s="5" t="n">
        <v>-675550</v>
      </c>
      <c r="E14" s="5" t="n">
        <v>-89268</v>
      </c>
    </row>
    <row r="15">
      <c r="A15" s="4" t="inlineStr">
        <is>
          <t>Share-based compensation expense</t>
        </is>
      </c>
      <c r="C15" s="5" t="n">
        <v>488832</v>
      </c>
      <c r="D15" s="5" t="n">
        <v>748500</v>
      </c>
      <c r="E15" s="5" t="n">
        <v>1665909</v>
      </c>
    </row>
    <row r="16">
      <c r="A16" s="4" t="inlineStr">
        <is>
          <t>Other finance (gain) loss, net</t>
        </is>
      </c>
      <c r="C16" s="5" t="n">
        <v>-773727</v>
      </c>
      <c r="D16" s="5" t="n">
        <v>134847</v>
      </c>
      <c r="E16" s="5" t="n">
        <v>110739</v>
      </c>
    </row>
    <row r="17">
      <c r="A17" s="4" t="inlineStr">
        <is>
          <t>Gain on disposition of discontinued operations</t>
        </is>
      </c>
      <c r="C17" s="4" t="inlineStr">
        <is>
          <t xml:space="preserve"> </t>
        </is>
      </c>
      <c r="D17" s="4" t="inlineStr">
        <is>
          <t xml:space="preserve"> </t>
        </is>
      </c>
      <c r="E17" s="5" t="n">
        <v>-75192421</v>
      </c>
    </row>
    <row r="18">
      <c r="A18" s="4" t="inlineStr">
        <is>
          <t>Other expense (income)</t>
        </is>
      </c>
      <c r="C18" s="5" t="n">
        <v>1259756</v>
      </c>
      <c r="D18" s="5" t="n">
        <v>-734421</v>
      </c>
      <c r="E18" s="4" t="inlineStr">
        <is>
          <t xml:space="preserve"> </t>
        </is>
      </c>
    </row>
    <row r="19">
      <c r="A19" s="4" t="inlineStr">
        <is>
          <t>Interest expense</t>
        </is>
      </c>
      <c r="C19" s="5" t="n">
        <v>7984754</v>
      </c>
      <c r="D19" s="5" t="n">
        <v>7654334</v>
      </c>
      <c r="E19" s="5" t="n">
        <v>9459377</v>
      </c>
    </row>
    <row r="20">
      <c r="A20" s="4" t="inlineStr">
        <is>
          <t>Lawsuit settlement agreement</t>
        </is>
      </c>
      <c r="C20" s="4" t="inlineStr">
        <is>
          <t xml:space="preserve"> </t>
        </is>
      </c>
      <c r="D20" s="4" t="inlineStr">
        <is>
          <t xml:space="preserve"> </t>
        </is>
      </c>
      <c r="E20" s="5" t="n">
        <v>418734</v>
      </c>
    </row>
    <row r="21">
      <c r="A21" s="4" t="inlineStr">
        <is>
          <t>Unrealized foreign exchange loss (gain), net</t>
        </is>
      </c>
      <c r="C21" s="5" t="n">
        <v>5664559</v>
      </c>
      <c r="D21" s="5" t="n">
        <v>-3740149</v>
      </c>
      <c r="E21" s="5" t="n">
        <v>-999499</v>
      </c>
    </row>
    <row r="22">
      <c r="A22" s="4" t="inlineStr">
        <is>
          <t>Total</t>
        </is>
      </c>
      <c r="C22" s="5" t="n">
        <v>29257856</v>
      </c>
      <c r="D22" s="5" t="n">
        <v>24735131</v>
      </c>
      <c r="E22" s="5" t="n">
        <v>28787010</v>
      </c>
    </row>
    <row r="23">
      <c r="A23" s="4" t="inlineStr">
        <is>
          <t>Decrease (increase) in trade accounts receivable</t>
        </is>
      </c>
      <c r="C23" s="5" t="n">
        <v>142995</v>
      </c>
      <c r="D23" s="5" t="n">
        <v>523619</v>
      </c>
      <c r="E23" s="5" t="n">
        <v>-4176638</v>
      </c>
    </row>
    <row r="24">
      <c r="A24" s="4" t="inlineStr">
        <is>
          <t>Decrease (increase) in transmission rights</t>
        </is>
      </c>
      <c r="C24" s="5" t="n">
        <v>1344981</v>
      </c>
      <c r="D24" s="5" t="n">
        <v>-456857</v>
      </c>
      <c r="E24" s="5" t="n">
        <v>1241568</v>
      </c>
    </row>
    <row r="25">
      <c r="A25" s="4" t="inlineStr">
        <is>
          <t>Decrease in due from related parties, net</t>
        </is>
      </c>
      <c r="C25" s="5" t="n">
        <v>2306030</v>
      </c>
      <c r="D25" s="5" t="n">
        <v>1708178</v>
      </c>
      <c r="E25" s="5" t="n">
        <v>4987868</v>
      </c>
    </row>
    <row r="26">
      <c r="A26" s="4" t="inlineStr">
        <is>
          <t>Decrease (increase) in inventories</t>
        </is>
      </c>
      <c r="C26" s="5" t="n">
        <v>1099637</v>
      </c>
      <c r="D26" s="5" t="n">
        <v>564745</v>
      </c>
      <c r="E26" s="5" t="n">
        <v>-588954</v>
      </c>
    </row>
    <row r="27">
      <c r="A27" s="4" t="inlineStr">
        <is>
          <t>Decrease (increase) in other accounts receivable and other current assets</t>
        </is>
      </c>
      <c r="C27" s="5" t="n">
        <v>1456804</v>
      </c>
      <c r="D27" s="5" t="n">
        <v>1271583</v>
      </c>
      <c r="E27" s="5" t="n">
        <v>-2217989</v>
      </c>
    </row>
    <row r="28">
      <c r="A28" s="4" t="inlineStr">
        <is>
          <t>Decrease in trade accounts payable and accrued expenses</t>
        </is>
      </c>
      <c r="C28" s="5" t="n">
        <v>-738598</v>
      </c>
      <c r="D28" s="5" t="n">
        <v>-3216450</v>
      </c>
      <c r="E28" s="5" t="n">
        <v>-122945</v>
      </c>
    </row>
    <row r="29">
      <c r="A29" s="4" t="inlineStr">
        <is>
          <t>(Decrease) increase in deferred revenue and customer advances</t>
        </is>
      </c>
      <c r="C29" s="5" t="n">
        <v>-526698</v>
      </c>
      <c r="D29" s="5" t="n">
        <v>-734349</v>
      </c>
      <c r="E29" s="5" t="n">
        <v>267237</v>
      </c>
    </row>
    <row r="30">
      <c r="A30" s="4" t="inlineStr">
        <is>
          <t>(Decrease) increase in other liabilities and taxes payable</t>
        </is>
      </c>
      <c r="C30" s="5" t="n">
        <v>-748232</v>
      </c>
      <c r="D30" s="5" t="n">
        <v>-2316886</v>
      </c>
      <c r="E30" s="5" t="n">
        <v>-3027186</v>
      </c>
    </row>
    <row r="31">
      <c r="A31" s="4" t="inlineStr">
        <is>
          <t>(Decrease) increase in post-employment benefits</t>
        </is>
      </c>
      <c r="C31" s="5" t="n">
        <v>-228444</v>
      </c>
      <c r="D31" s="5" t="n">
        <v>136993</v>
      </c>
      <c r="E31" s="5" t="n">
        <v>-564382</v>
      </c>
    </row>
    <row r="32">
      <c r="A32" s="4" t="inlineStr">
        <is>
          <t>Income taxes paid</t>
        </is>
      </c>
      <c r="B32" s="4" t="inlineStr">
        <is>
          <t>[2]</t>
        </is>
      </c>
      <c r="C32" s="5" t="n">
        <v>-812215</v>
      </c>
      <c r="D32" s="5" t="n">
        <v>-7014309</v>
      </c>
      <c r="E32" s="5" t="n">
        <v>-12118014</v>
      </c>
    </row>
    <row r="33">
      <c r="A33" s="4" t="inlineStr">
        <is>
          <t>Total</t>
        </is>
      </c>
      <c r="C33" s="5" t="n">
        <v>3296260</v>
      </c>
      <c r="D33" s="5" t="n">
        <v>-9533733</v>
      </c>
      <c r="E33" s="5" t="n">
        <v>-16319435</v>
      </c>
    </row>
    <row r="34">
      <c r="A34" s="4" t="inlineStr">
        <is>
          <t>Net cash provided by operating activities</t>
        </is>
      </c>
      <c r="C34" s="5" t="n">
        <v>32554116</v>
      </c>
      <c r="D34" s="5" t="n">
        <v>15201398</v>
      </c>
      <c r="E34" s="5" t="n">
        <v>12467575</v>
      </c>
    </row>
    <row r="35">
      <c r="A35" s="3" t="inlineStr">
        <is>
          <t>Investing activities:</t>
        </is>
      </c>
      <c r="C35" s="4" t="inlineStr">
        <is>
          <t xml:space="preserve"> </t>
        </is>
      </c>
      <c r="D35" s="4" t="inlineStr">
        <is>
          <t xml:space="preserve"> </t>
        </is>
      </c>
      <c r="E35" s="4" t="inlineStr">
        <is>
          <t xml:space="preserve"> </t>
        </is>
      </c>
    </row>
    <row r="36">
      <c r="A36" s="4" t="inlineStr">
        <is>
          <t>Proceeds from disposition of discontinued operations</t>
        </is>
      </c>
      <c r="C36" s="4" t="inlineStr">
        <is>
          <t xml:space="preserve"> </t>
        </is>
      </c>
      <c r="D36" s="4" t="inlineStr">
        <is>
          <t xml:space="preserve"> </t>
        </is>
      </c>
      <c r="E36" s="5" t="n">
        <v>66095454</v>
      </c>
    </row>
    <row r="37">
      <c r="A37" s="4" t="inlineStr">
        <is>
          <t>Long-term credit with related party</t>
        </is>
      </c>
      <c r="C37" s="4" t="inlineStr">
        <is>
          <t xml:space="preserve"> </t>
        </is>
      </c>
      <c r="D37" s="4" t="inlineStr">
        <is>
          <t xml:space="preserve"> </t>
        </is>
      </c>
      <c r="E37" s="5" t="n">
        <v>-5738832</v>
      </c>
    </row>
    <row r="38">
      <c r="A38" s="4" t="inlineStr">
        <is>
          <t>Disposition or investment in associate and joint ventures</t>
        </is>
      </c>
      <c r="C38" s="5" t="n">
        <v>50767</v>
      </c>
      <c r="D38" s="5" t="n">
        <v>45556</v>
      </c>
      <c r="E38" s="5" t="n">
        <v>-7922</v>
      </c>
    </row>
    <row r="39">
      <c r="A39" s="4" t="inlineStr">
        <is>
          <t>Dividends from preferred shares</t>
        </is>
      </c>
      <c r="C39" s="5" t="n">
        <v>777838</v>
      </c>
      <c r="D39" s="5" t="n">
        <v>716905</v>
      </c>
      <c r="E39" s="5" t="n">
        <v>752556</v>
      </c>
    </row>
    <row r="40">
      <c r="A40" s="4" t="inlineStr">
        <is>
          <t>Release of holdback payment of OCEN</t>
        </is>
      </c>
      <c r="C40" s="4" t="inlineStr">
        <is>
          <t xml:space="preserve"> </t>
        </is>
      </c>
      <c r="D40" s="4" t="inlineStr">
        <is>
          <t xml:space="preserve"> </t>
        </is>
      </c>
      <c r="E40" s="5" t="n">
        <v>364420</v>
      </c>
    </row>
    <row r="41">
      <c r="A41" s="4" t="inlineStr">
        <is>
          <t>Dividends received</t>
        </is>
      </c>
      <c r="C41" s="5" t="n">
        <v>10000</v>
      </c>
      <c r="D41" s="5" t="n">
        <v>8000</v>
      </c>
      <c r="E41" s="5" t="n">
        <v>10000</v>
      </c>
    </row>
    <row r="42">
      <c r="A42" s="4" t="inlineStr">
        <is>
          <t>Investments in property, plant and equipment</t>
        </is>
      </c>
      <c r="C42" s="5" t="n">
        <v>-9097397</v>
      </c>
      <c r="D42" s="5" t="n">
        <v>-14708016</v>
      </c>
      <c r="E42" s="5" t="n">
        <v>-17315387</v>
      </c>
    </row>
    <row r="43">
      <c r="A43" s="4" t="inlineStr">
        <is>
          <t>Disposition of property, plant and equipment</t>
        </is>
      </c>
      <c r="C43" s="5" t="n">
        <v>627973</v>
      </c>
      <c r="D43" s="5" t="n">
        <v>48873</v>
      </c>
      <c r="E43" s="5" t="n">
        <v>264163</v>
      </c>
    </row>
    <row r="44">
      <c r="A44" s="4" t="inlineStr">
        <is>
          <t>Non-current trade account receivable</t>
        </is>
      </c>
      <c r="C44" s="4" t="inlineStr">
        <is>
          <t xml:space="preserve"> </t>
        </is>
      </c>
      <c r="D44" s="4" t="inlineStr">
        <is>
          <t xml:space="preserve"> </t>
        </is>
      </c>
      <c r="E44" s="5" t="n">
        <v>87663</v>
      </c>
    </row>
    <row r="45">
      <c r="A45" s="4" t="inlineStr">
        <is>
          <t>Other investments in intangible assets</t>
        </is>
      </c>
      <c r="C45" s="5" t="n">
        <v>-1378854</v>
      </c>
      <c r="D45" s="5" t="n">
        <v>-1869707</v>
      </c>
      <c r="E45" s="5" t="n">
        <v>-1807183</v>
      </c>
    </row>
    <row r="46">
      <c r="A46" s="4" t="inlineStr">
        <is>
          <t>Net cash (used in) provided by investing activities</t>
        </is>
      </c>
      <c r="C46" s="5" t="n">
        <v>-9009673</v>
      </c>
      <c r="D46" s="5" t="n">
        <v>-15758389</v>
      </c>
      <c r="E46" s="5" t="n">
        <v>42704932</v>
      </c>
    </row>
    <row r="47">
      <c r="A47" s="3" t="inlineStr">
        <is>
          <t>Financing activities:</t>
        </is>
      </c>
      <c r="C47" s="4" t="inlineStr">
        <is>
          <t xml:space="preserve"> </t>
        </is>
      </c>
      <c r="D47" s="4" t="inlineStr">
        <is>
          <t xml:space="preserve"> </t>
        </is>
      </c>
      <c r="E47" s="4" t="inlineStr">
        <is>
          <t xml:space="preserve"> </t>
        </is>
      </c>
    </row>
    <row r="48">
      <c r="A48" s="4" t="inlineStr">
        <is>
          <t>Partial prepayment of Senior Notes due 2025, 2026, 2045, 2046 and 2049</t>
        </is>
      </c>
      <c r="C48" s="4" t="inlineStr">
        <is>
          <t xml:space="preserve"> </t>
        </is>
      </c>
      <c r="D48" s="5" t="n">
        <v>-4718250</v>
      </c>
      <c r="E48" s="5" t="n">
        <v>-10099581</v>
      </c>
    </row>
    <row r="49">
      <c r="A49" s="4" t="inlineStr">
        <is>
          <t>Repurchase of Senior Notes due 2043</t>
        </is>
      </c>
      <c r="C49" s="4" t="inlineStr">
        <is>
          <t xml:space="preserve"> </t>
        </is>
      </c>
      <c r="D49" s="5" t="n">
        <v>-181731</v>
      </c>
      <c r="E49" s="4" t="inlineStr">
        <is>
          <t xml:space="preserve"> </t>
        </is>
      </c>
    </row>
    <row r="50">
      <c r="A50" s="4" t="inlineStr">
        <is>
          <t>Prepayment of long-term loans from Mexican banks</t>
        </is>
      </c>
      <c r="C50" s="4" t="inlineStr">
        <is>
          <t xml:space="preserve"> </t>
        </is>
      </c>
      <c r="D50" s="4" t="inlineStr">
        <is>
          <t xml:space="preserve"> </t>
        </is>
      </c>
      <c r="E50" s="5" t="n">
        <v>-6000000</v>
      </c>
    </row>
    <row r="51">
      <c r="A51" s="4" t="inlineStr">
        <is>
          <t>Payment of long-term loans from Mexican banks</t>
        </is>
      </c>
      <c r="C51" s="5" t="n">
        <v>-10000000</v>
      </c>
      <c r="D51" s="4" t="inlineStr">
        <is>
          <t xml:space="preserve"> </t>
        </is>
      </c>
      <c r="E51" s="4" t="inlineStr">
        <is>
          <t xml:space="preserve"> </t>
        </is>
      </c>
    </row>
    <row r="52">
      <c r="A52" s="4" t="inlineStr">
        <is>
          <t>Proceeds from Mexican banks long-term loans</t>
        </is>
      </c>
      <c r="C52" s="5" t="n">
        <v>10000000</v>
      </c>
      <c r="D52" s="5" t="n">
        <v>400000</v>
      </c>
      <c r="E52" s="4" t="inlineStr">
        <is>
          <t xml:space="preserve"> </t>
        </is>
      </c>
    </row>
    <row r="53">
      <c r="A53" s="4" t="inlineStr">
        <is>
          <t>Repayment of Mexican peso debt</t>
        </is>
      </c>
      <c r="C53" s="4" t="inlineStr">
        <is>
          <t xml:space="preserve"> </t>
        </is>
      </c>
      <c r="D53" s="4" t="inlineStr">
        <is>
          <t xml:space="preserve"> </t>
        </is>
      </c>
      <c r="E53" s="5" t="n">
        <v>-610403</v>
      </c>
    </row>
    <row r="54">
      <c r="A54" s="4" t="inlineStr">
        <is>
          <t>Prepayment of Mexican peso debt related to Sky</t>
        </is>
      </c>
      <c r="C54" s="4" t="inlineStr">
        <is>
          <t xml:space="preserve"> </t>
        </is>
      </c>
      <c r="D54" s="5" t="n">
        <v>-1400000</v>
      </c>
      <c r="E54" s="4" t="inlineStr">
        <is>
          <t xml:space="preserve"> </t>
        </is>
      </c>
    </row>
    <row r="55">
      <c r="A55" s="4" t="inlineStr">
        <is>
          <t>Payments of lease liabilities</t>
        </is>
      </c>
      <c r="C55" s="5" t="n">
        <v>-1567300</v>
      </c>
      <c r="D55" s="5" t="n">
        <v>-1793602</v>
      </c>
      <c r="E55" s="5" t="n">
        <v>-1690311</v>
      </c>
    </row>
    <row r="56">
      <c r="A56" s="4" t="inlineStr">
        <is>
          <t>Interest paid</t>
        </is>
      </c>
      <c r="C56" s="5" t="n">
        <v>-7417915</v>
      </c>
      <c r="D56" s="5" t="n">
        <v>-7553938</v>
      </c>
      <c r="E56" s="5" t="n">
        <v>-8893000</v>
      </c>
    </row>
    <row r="57">
      <c r="A57" s="4" t="inlineStr">
        <is>
          <t>Funding for acquisition of shares under the Long-term Retention Plan</t>
        </is>
      </c>
      <c r="C57" s="5" t="n">
        <v>-132572</v>
      </c>
      <c r="D57" s="5" t="n">
        <v>-86000</v>
      </c>
      <c r="E57" s="5" t="n">
        <v>-648242</v>
      </c>
    </row>
    <row r="58">
      <c r="A58" s="4" t="inlineStr">
        <is>
          <t>Repurchases of CPOs under a share repurchase program</t>
        </is>
      </c>
      <c r="C58" s="4" t="inlineStr">
        <is>
          <t xml:space="preserve"> </t>
        </is>
      </c>
      <c r="D58" s="5" t="n">
        <v>-1197082</v>
      </c>
      <c r="E58" s="5" t="n">
        <v>-629326</v>
      </c>
    </row>
    <row r="59">
      <c r="A59" s="4" t="inlineStr">
        <is>
          <t>Repurchase of capital stock</t>
        </is>
      </c>
      <c r="C59" s="5" t="n">
        <v>-378894</v>
      </c>
      <c r="D59" s="5" t="n">
        <v>-172976</v>
      </c>
      <c r="E59" s="5" t="n">
        <v>-980410</v>
      </c>
    </row>
    <row r="60">
      <c r="A60" s="4" t="inlineStr">
        <is>
          <t>Sale of capital stock</t>
        </is>
      </c>
      <c r="C60" s="5" t="n">
        <v>378894</v>
      </c>
      <c r="D60" s="5" t="n">
        <v>172976</v>
      </c>
      <c r="E60" s="5" t="n">
        <v>980410</v>
      </c>
    </row>
    <row r="61">
      <c r="A61" s="4" t="inlineStr">
        <is>
          <t>Dividends paid</t>
        </is>
      </c>
      <c r="C61" s="5" t="n">
        <v>-1018954</v>
      </c>
      <c r="D61" s="5" t="n">
        <v>-1027354</v>
      </c>
      <c r="E61" s="5" t="n">
        <v>-1053392</v>
      </c>
    </row>
    <row r="62">
      <c r="A62" s="4" t="inlineStr">
        <is>
          <t>Derivative financial instruments</t>
        </is>
      </c>
      <c r="C62" s="5" t="n">
        <v>747746</v>
      </c>
      <c r="D62" s="5" t="n">
        <v>-195055</v>
      </c>
      <c r="E62" s="5" t="n">
        <v>-145131</v>
      </c>
    </row>
    <row r="63">
      <c r="A63" s="4" t="inlineStr">
        <is>
          <t>Net cash used in financing activities</t>
        </is>
      </c>
      <c r="C63" s="5" t="n">
        <v>-9388995</v>
      </c>
      <c r="D63" s="5" t="n">
        <v>-17753012</v>
      </c>
      <c r="E63" s="5" t="n">
        <v>-29769386</v>
      </c>
    </row>
    <row r="64">
      <c r="A64" s="4" t="inlineStr">
        <is>
          <t>Foreign currency translation on cash and cash equivalents</t>
        </is>
      </c>
      <c r="C64" s="5" t="n">
        <v>148289</v>
      </c>
      <c r="D64" s="5" t="n">
        <v>-234637</v>
      </c>
      <c r="E64" s="5" t="n">
        <v>-100344</v>
      </c>
    </row>
    <row r="65">
      <c r="A65" s="4" t="inlineStr">
        <is>
          <t>Net increase (decrease) in cash and cash equivalents</t>
        </is>
      </c>
      <c r="C65" s="5" t="n">
        <v>14303737</v>
      </c>
      <c r="D65" s="5" t="n">
        <v>-18544640</v>
      </c>
      <c r="E65" s="5" t="n">
        <v>25302777</v>
      </c>
    </row>
    <row r="66">
      <c r="A66" s="4" t="inlineStr">
        <is>
          <t>Cash and cash equivalents at beginning of year</t>
        </is>
      </c>
      <c r="C66" s="5" t="n">
        <v>32586352</v>
      </c>
      <c r="D66" s="5" t="n">
        <v>51130992</v>
      </c>
      <c r="E66" s="5" t="n">
        <v>25828215</v>
      </c>
    </row>
    <row r="67">
      <c r="A67" s="4" t="inlineStr">
        <is>
          <t>Cash and cash equivalents of Spun-off Businesses</t>
        </is>
      </c>
      <c r="C67" s="5" t="n">
        <v>-696916</v>
      </c>
      <c r="D67" s="4" t="inlineStr">
        <is>
          <t xml:space="preserve"> </t>
        </is>
      </c>
      <c r="E67" s="4" t="inlineStr">
        <is>
          <t xml:space="preserve"> </t>
        </is>
      </c>
    </row>
    <row r="68">
      <c r="A68" s="4" t="inlineStr">
        <is>
          <t>Cash and cash equivalents at end of year</t>
        </is>
      </c>
      <c r="C68" s="6" t="n">
        <v>46193173</v>
      </c>
      <c r="D68" s="6" t="n">
        <v>32586352</v>
      </c>
      <c r="E68" s="6" t="n">
        <v>51130992</v>
      </c>
    </row>
    <row r="69"/>
    <row r="70">
      <c r="A70" s="4" t="inlineStr">
        <is>
          <t xml:space="preserve">[1] Includes a realized gain on sale of property of Ps. 2,582,339 , in connection with the Spun-off Businesses (see Notes 3 and 22). In 2024, income taxes paid are net of income tax reimbursements of $1,324,442 . </t>
        </is>
      </c>
    </row>
  </sheetData>
  <mergeCells count="4">
    <mergeCell ref="A1:B2"/>
    <mergeCell ref="A69:D69"/>
    <mergeCell ref="C1:E1"/>
    <mergeCell ref="A70:D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provision</t>
        </is>
      </c>
      <c r="B4" s="4" t="inlineStr">
        <is>
          <t>​ ​ ​ ​ ​ ​ ​ ​ ​ ​ ​ ​ ​ 2024 2023 2022 Income taxes, current (1) ​ Ps. (4,238,483) ​ Ps. (1,771,404) ​ Ps. (2,310,957) Income taxes, deferred ​ 3,549,896 ​ (589,230) ​ 3,663,846 ​ ​ Ps. (688,587) Ps. (2,360,634) Ps. 1,352,889 ​ (1) The current income tax of Mexican companies payable in Mexico represented 99 %, 96% and 90% of total current income taxes in 2024, 2023 and 2022, respectively.</t>
        </is>
      </c>
    </row>
    <row r="5">
      <c r="A5" s="4" t="inlineStr">
        <is>
          <t>Schedule of principal differences between income taxes computed at the statutory rate and the Group's provision for income taxes</t>
        </is>
      </c>
      <c r="B5" s="4" t="inlineStr">
        <is>
          <t>​ ​ ​ ​ ​ ​ ​ ​ ​ ​ % ​ % ​ % ​ 2024 2023 2022 Statutory income tax rate 30 30 30 Differences between accounting and tax bases, including tax inflation gain that is not recognized for accounting purposes 6 (15) (15) Taxes from prior years (6) (15) (2) Tax loss carryforwards (51) (21) 6 2014 Tax Reform — — (1) Foreign operations 14 (10) (7) Share of loss in associates and joint ventures, net (4) (20) (13) Reversal of impairment loss in investment in shares of TelevisaUnivision ​ — ​ — ​ 2 Discontinued operations — — 10 Recovery of asset tax from prior years ​ 2 ​ 7 ​ — Effective income tax rate (9) (44) 10</t>
        </is>
      </c>
    </row>
    <row r="6">
      <c r="A6" s="4" t="inlineStr">
        <is>
          <t>Schedule of years of expiration of tax loss carry forwards</t>
        </is>
      </c>
      <c r="B6" s="4" t="inlineStr">
        <is>
          <t>​ ​ ​ ​ ​ ​ ​ Tax Loss ​ ​ Carryforwards ​ ​ for Which ​ ​ Deferred Taxes Year of Expiration Were Recognized 2025 Ps. 11,897,746 2026 ​ 329,150 2027 ​ 236,307 2028 ​ ​ 1,173,961 2029 ​ ​ 1,971,490 Thereafter ​ 6,963,569 ​ Ps. 22,572,223</t>
        </is>
      </c>
    </row>
    <row r="7">
      <c r="A7" s="4" t="inlineStr">
        <is>
          <t>Schedule of deferred income taxes</t>
        </is>
      </c>
      <c r="B7" s="4" t="inlineStr">
        <is>
          <t>​ ​ ​ ​ ​ ​ ​ ​ ​ 2024 2023 Deferred Income Tax Assets: ​ ​ Accrued liabilities (1) ​ Ps. 3,058,391 Ps. 3,115,699 Allowance for expected credit losses ​ 458,366 ​ 606,257 Customer advances ​ 1,820,602 ​ 1,583,352 Property, plant and equipment, net ​ ​ 6,798,230 ​ ​ 4,643,270 Financial expenses pending tax deduction ​ ​ 4,904,829 ​ ​ 1,112,726 Investments ​ ​ 398 ​ ​ — Tax loss carryforwards: ​ ​ ​ ​ Operating ​ 3,129,246 ​ 4,014,487 Capital (2) ​ 3,642,421 ​ 5,823,813 ​ ​ ​ ​ ​ ​ ​ Deferred Income Tax Liabilities: ​ ​ ​ ​ Investments ​ — ​ (722,530) Prepaid expenses and other items (1) ​ ​ (824,656) ​ ​ (476,430) Derivative financial instruments ​ (550,399) ​ (44,618) Intangible assets and transmission rights ​ (3,491,393) ​ (2,842,087) Deferred income tax assets of Mexican companies ​ 18,946,035 ​ 16,813,939 Deferred income tax assets of certain foreign subsidiaries ​ 433,278 ​ 335,651 Deferred income tax assets, net Ps. 19,379,313 Ps. 17,149,590 ​ (1) Includes deferred income taxes derived from right-of-use assets of Ps. 864,910 and lease liabilities of Ps. 147,618 . (2) Includes the benefit from tax loss carryforwards derived from the disposal in 2014 of the Group’s investment in GSF, in the amount of Ps. 2,925,086 and Ps. 4,678,136 , as of December 31, 2024 and 2023, respectively. The gross roll-forward of deferred income tax assets, net, is as follows: ​ ​ ​ ​ ​ ​ ​ ​ ​ 2024 2023 At January 1 ​ Ps. 17,149,590 Ps. 17,520,493 Statement of income (charge) credit ​ 3,549,896 ​ (589,230) Other comprehensive income (“OCI”) credit ​ (457,913) ​ 270,973 Retained earnings credit ​ ​ (15,589) ​ ​ 55,004 Discontinued operations ​ ​ 5,151 ​ ​ (107,650) Spun-off Businesses ​ ​ (851,822) ​ ​ — At December 31 Ps. 19,379,313 Ps. 17,149,590 ​ The roll-forward of deferred income tax assets and liabilities for the year 2024, was as follows: ​ ​ ​ ​ ​ ​ ​ ​ ​ ​ ​ ​ ​ ​ ​ ​ ​ ​ ​ ​ ​ ​ ​ ​ ​ Credit ​ Credit ​ ​ ​ ​ ​ ​ ​ ​ ​ ​ ​ ​ ​ (Charge) to ​ (Charge) to ​ ​ ​ ​ ​ ​ ​ ​ ​ ​ ​ ​ ​ ​ Consolidated ​ Consolidated ​ ​ ​ ​ Credit ​ ​ ​ ​ ​ ​ ​ Statement of ​ Statement of ​ ​ ​ ​ (Charge) ​ ​ ​ ​ ​ ​ ​ Income ​ Income ​ ​ ​ ​ to OCI and ​ ​ ​ ​ At January 1, ​ (Continuing ​ (Discontinued ​ Spun-off ​ Retained ​ At December 31, ​ 2024 Operations) Operations) Businesses Earnings 2024 Deferred Income Tax Assets: ​ ​ ​ ​ ​ ​ ​ ​ ​ ​ ​ ​ Accrued liabilities ​ Ps. 3,115,699 ​ Ps. 220,536 ​ Ps. — ​ Ps. (277,844) ​ Ps. — ​ Ps. 3,058,391 Allowance for expected credit losses ​ ​ 606,257 ​ ​ (104,516) ​ ​ — ​ ​ (43,375) ​ ​ — ​ ​ 458,366 Customer advances ​ ​ 1,583,352 ​ ​ 239,752 ​ ​ — ​ ​ (2,502) ​ ​ — ​ ​ 1,820,602 Property, plant and equipment, net ​ ​ 4,643,270 ​ ​ 2,247,022 ​ ​ — ​ ​ (92,062) ​ ​ — ​ ​ 6,798,230 Financial expenses pending tax deduction ​ ​ 1,112,726 ​ ​ 3,850,444 ​ ​ — ​ ​ (58,341) ​ ​ — ​ ​ 4,904,829 Investments ​ ​ — ​ ​ 398 ​ ​ — ​ ​ — ​ ​ — ​ ​ 398 Tax loss carryforwards ​ ​ 9,838,300 ​ ​ (3,054,606) ​ ​ — ​ ​ (12,027) ​ ​ — ​ ​ 6,771,667 Deferred income tax assets of foreign subsidiaries ​ ​ 335,651 ​ ​ 97,627 ​ ​ — ​ ​ — ​ ​ — ​ ​ 433,278 ​ ​ ​ ​ ​ ​ ​ ​ ​ ​ ​ ​ ​ ​ ​ ​ ​ ​ ​ Deferred Income Tax Liabilities: ​ ​ ​ ​ ​ ​ ​ ​ ​ ​ ​ ​ ​ ​ ​ ​ ​ ​ Investments ​ ​ (722,530) ​ ​ 657,628 ​ ​ — ​ ​ — ​ ​ 64,902 ​ ​ — Prepaid expenses and other items ​ ​ (476,430) ​ ​ (340,671) ​ ​ 5,151 ​ ​ (31,539) ​ ​ 18,833 ​ ​ (824,656) Derivative financial instruments ​ ​ (44,618) ​ ​ 51,456 ​ ​ — ​ ​ — ​ ​ (557,237) ​ ​ (550,399) Intangible assets and transmission rights ​ ​ (2,842,087) ​ ​ (315,174) ​ ​ — ​ ​ (334,132) ​ ​ — ​ ​ (3,491,393) Deferred income tax assets, net ​ Ps. 17,149,590 ​ Ps. 3,549,896 ​ Ps. 5,151 ​ Ps. (851,822) ​ Ps. (473,502) ​ Ps. 19,379,313 ​ The roll-forward of deferred income tax assets and liabilities for the year 2023, was as follows: ​ ​ ​ ​ ​ ​ ​ ​ ​ ​ ​ ​ ​ ​ ​ ​ ​ ​ ​ (Charge) ​ ​ ​ ​ ​ ​ ​ ​ ​ ​ ​ Credit to ​ ​ ​ ​ ​ ​ ​ ​ ​ ​ ​ Consolidated ​ Credit ​ ​ ​ ​ ​ ​ ​ ​ Statement of ​ (Charge) ​ ​ ​ ​ ​ ​ ​ ​ Income ​ to OCI and ​ ​ ​ ​ ​ At January 1, ​ (Continuing ​ Retained ​ At December 31, ​ 2023 Operations) ​ Earnings ​ 2023 Deferred Income Tax Assets: ​ ​ ​ ​ ​ ​ ​ Accrued liabilities ​ Ps. 4,312,485 ​ Ps. (1,196,786) ​ Ps. — ​ Ps. 3,115,699 Allowance for expected credit losses ​ ​ 607,773 ​ ​ (1,516) ​ ​ — ​ ​ 606,257 Customer advances ​ ​ 2,335,751 ​ ​ (752,399) ​ ​ — ​ ​ 1,583,352 Property, plant and equipment, net ​ ​ 3,923,889 ​ ​ 719,381 ​ ​ — ​ ​ 4,643,270 Financial expenses pending tax deduction ​ ​ 1,040,210 ​ ​ 72,516 ​ ​ — ​ ​ 1,112,726 Tax loss carryforwards ​ ​ 10,116,568 ​ ​ (278,268) ​ ​ — ​ ​ 9,838,300 Deferred income tax assets of foreign subsidiaries ​ ​ 246,813 ​ ​ 88,838 ​ ​ — ​ ​ 335,651 ​ ​ ​ ​ ​ ​ ​ ​ ​ ​ ​ ​ ​ Deferred Income Tax Liabilities: ​ ​ ​ ​ ​ ​ ​ ​ ​ ​ ​ ​ Investments ​ ​ (700,285) ​ ​ (287,142) ​ ​ 264,897 ​ ​ (722,530) Prepaid expenses and other items ​ ​ (1,589,317) ​ ​ 1,138,068 ​ ​ (25,181) ​ ​ (476,430) Derivative financial instruments ​ ​ (130,879) ​ ​ — ​ ​ 86,261 ​ ​ (44,618) Intangible assets and transmission rights ​ ​ (2,642,515) ​ ​ (199,572) ​ ​ — ​ ​ (2,842,087) Deferred income tax assets, net ​ Ps. 17,520,493 ​ Ps. (696,880) ​ Ps. 325,977 ​ Ps. 17,149,590 ​ The tax (charge) credit of income taxes relating to components of other comprehensive income (loss), is as follows: ​ ​ ​ ​ ​ ​ ​ ​ ​ ​ ​ ​ ​ 2024 ​ ​ ​ ​ ​ Tax (Charge) ​ ​ ​ ​ Before Tax Credit After Tax Remeasurement of post-employment benefit obligations ​ Ps. (62,779) ​ Ps. 18,833 ​ Ps. (43,946) Exchange differences on translating foreign operations ​ 285,502 ​ ​ 2,683,967 ​ 2,969,469 Derivative financial instruments cash flow hedges ​ 1,857,456 ​ ​ (557,237) ​ 1,300,219 Open-Ended Fund ​ ​ (66,098) ​ ​ 19,829 ​ ​ (46,269) Other equity instruments ​ ​ (202,208) ​ ​ 60,662 ​ ​ (141,546) Share of income of associates and joint ventures ​ (7,061,676) ​ — ​ (7,061,676) Other comprehensive income Ps. (5,249,803) Ps. 2,226,054 Ps. (3,023,749) Current tax ​ Ps. 2,683,967 ​ ​ Deferred tax ​ ​ (457,913) ​ ​ ​ Ps. 2,226,054 ​ ​ ​ ​ ​ ​ ​ ​ ​ ​ ​ ​ ​ ​ ​ 2023 ​ ​ ​ ​ ​ Tax (Charge) ​ ​ ​ ​ Before Tax Credit After Tax Remeasurement of post-employment benefit obligations ​ Ps. 83,935 ​ Ps. (25,181) ​ Ps. 58,754 Exchange differences on translating foreign operations ​ (758,835) ​ (1,975,708) ​ (2,734,543) Derivative financial instruments cash flow hedges ​ (287,536) ​ 86,261 ​ (201,275) Open-Ended Fund ​ ​ (741) ​ ​ 222 ​ ​ (519) Other equity instruments ​ ​ (698,903) ​ ​ 209,671 ​ ​ (489,232) Share of income of associates and joint ventures ​ 4,278,531 ​ — ​ 4,278,531 Other comprehensive income Ps. 2,616,451 Ps. (1,704,735) Ps. 911,716 Current tax ​ Ps. (1,975,708) ​ ​ Deferred tax ​ ​ 270,973 ​ ​ ​ Ps. (1,704,735) ​ ​ ​ ​ ​ ​ ​ ​ ​ ​ ​ ​ ​ ​ ​ 2022 ​ ​ ​ ​ ​ Tax (Charge) ​ ​ ​ ​ Before Tax Credit After Tax Remeasurement of post-employment benefit obligations ​ Ps. 158,119 ​ Ps. (47,436) ​ Ps. 110,683 Exchange differences on translating foreign operations ​ (143,156) ​ (978,527) ​ (1,121,683) Derivative financial instruments cash flow hedges ​ 395,807 ​ (118,742) ​ 277,065 Open-Ended Fund ​ ​ (131,957) ​ ​ 39,587 ​ ​ (92,370) Other equity instruments ​ ​ (906,658) ​ ​ 271,997 ​ ​ (634,661) Share of income of associates and joint ventures ​ 4,245,546 ​ — ​ 4,245,546 Other comprehensive income Ps. 3,617,701 Ps. (833,121) Ps. 2,784,580 Current tax ​ Ps. (978,527) ​ ​ Deferred tax ​ ​ 145,406 ​ ​ ​ Ps. (833,121)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or Loss per CPO/Share (Tables)</t>
        </is>
      </c>
      <c r="B1" s="2" t="inlineStr">
        <is>
          <t>12 Months Ended</t>
        </is>
      </c>
    </row>
    <row r="2">
      <c r="B2" s="2" t="inlineStr">
        <is>
          <t>Dec. 31, 2024</t>
        </is>
      </c>
    </row>
    <row r="3">
      <c r="A3" s="3" t="inlineStr">
        <is>
          <t>Earnings or Loss per CPO/Share</t>
        </is>
      </c>
      <c r="B3" s="4" t="inlineStr">
        <is>
          <t xml:space="preserve"> </t>
        </is>
      </c>
    </row>
    <row r="4">
      <c r="A4" s="4" t="inlineStr">
        <is>
          <t>Summary of weighted average for basic (loss) earnings per CPO/Share of outstanding total shares, CPOs and Series "A," Series "B," Series "D," and Series "L" Shares (not in the form of CPO units)</t>
        </is>
      </c>
      <c r="B4" s="4" t="inlineStr">
        <is>
          <t>For the years ended December 31, 2024 and 2023, the weighted average for basic (loss) earnings per CPO/Share of outstanding total shares, CPOs and Series “A,” Series “B,” Series “D,” and Series “L” Shares (not in the form of CPO units), was as follows (in thousands): ​ ​ ​ ​ ​ ​ ​ 2024 2023 Total Shares 317,805,944 327,174,298 CPOs 2,235,675 2,316,161 Shares not in the form of CPO units: ​ ​ Series “A” Shares 56,231,339 56,182,809 Series “B” Shares 187 187 Series “D” Shares 239 239 Series “L” Shares 239 239</t>
        </is>
      </c>
    </row>
    <row r="5">
      <c r="A5" s="4" t="inlineStr">
        <is>
          <t>Summary of basic (loss) earnings per CPO and per each Series "A," Series "B," Series "D," and Series "L" Share (not in the form of a CPO unit) attributable to stockholders of the company</t>
        </is>
      </c>
      <c r="B5" s="4" t="inlineStr">
        <is>
          <t>​ ​ ​ ​ ​ ​ ​ ​ ​ ​ ​ ​ ​ ​ ​ ​ ​ ​ ​ ​ ​ ​ 2024 ​ 2023 ​ 2022 ​ ​ ​ ​ Per ​ ​ ​ Per ​ ​ ​ Per ​ Per CPO Share (*) Per CPO Share (*) Per CPO Share (*) Continuing operations ​ Ps. (3.06) ​ Ps. (0.03) ​ Ps. (3.24) ​ Ps. (0.03) ​ Ps. (4.28) ​ Ps. (0.03) Discontinued operations ​ ​ 0.02 ​ ​ 0.00 ​ ​ 0.23 ​ ​ 0.00 ​ ​ 20.08 ​ ​ 0.17 Basic (loss) earnings per CPO/Share attributable to stockholders of the Company ​ Ps. (3.04) ​ Ps. (0.03) ​ Ps. (3.01) ​ Ps. (0.03) ​ Ps. 15.80 ​ Ps. 0.14 ​ (*) Series “ A B, D, and L Shares of CPO units</t>
        </is>
      </c>
    </row>
    <row r="6">
      <c r="A6" s="4" t="inlineStr">
        <is>
          <t>Summary of weighted average for diluted (loss) earnings per CPO/Share of outstanding total shares, CPOs and Series "A," Series "B," Series "D," and Series "L" Shares</t>
        </is>
      </c>
      <c r="B6" s="4" t="inlineStr">
        <is>
          <t>For the years ended December 31, 2024 and 2023, the weighted average for diluted (loss) earnings per CPO/Share of outstanding total shares, CPOs and Series “A,” Series “B,” Series “D,” and Series “L” Shares (not in the form of CPO units), was as follows (in thousands): ​ ​ ​ ​ ​ ​ ​ 2024 2023 Total Shares 340,621,798 343,520,658 CPOs 2,387,500 2,412,277 Shares not in the form of CPO units: ​ ​ Series “A” Shares 58,926,613 58,926,613 Series “B” Shares 2,357,208 2,357,208 Series “D” Shares 239 239 Series “L” Shares 239 239</t>
        </is>
      </c>
    </row>
    <row r="7">
      <c r="A7" s="4" t="inlineStr">
        <is>
          <t>Summary of diluted (loss) earnings per CPO and per each Series "A," Series "B," Series "D," and Series "L" Share (not in the form of a CPO unit) attributable to stockholders of the company</t>
        </is>
      </c>
      <c r="B7" s="4" t="inlineStr">
        <is>
          <t>​ ​ ​ ​ ​ ​ ​ ​ ​ ​ ​ ​ ​ ​ ​ ​ ​ ​ ​ ​ ​ ​ 2024 ​ 2023 ​ 2022 ​ ​ ​ ​ Per ​ ​ ​ Per ​ ​ ​ Per ​ Per CPO Share (*) Per CPO Share (*) Per CPO Share (*) Continuing operations ​ Ps. (3.06) ​ Ps. (0.03) ​ Ps. (3.24) ​ Ps. (0.03) ​ Ps. (4.28) ​ Ps. (0.03) Discontinued operations ​ ​ 0.02 ​ ​ 0.00 ​ ​ 0.23 ​ ​ 0.00 ​ ​ 20.08 ​ ​ 0.17 Diluted (loss) earnings per CPO/Share attributable to stockholders of the Company ​ Ps. (3.04) ​ Ps. (0.03) ​ Ps. (3.01) ​ Ps. (0.03) ​ Ps. 15.80 ​ Ps. 0.14 ​ (*) Series “ A, B, D, L Shares not of CPO uni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information by segment and a reconciliation to consolidated total of continuing operations</t>
        </is>
      </c>
      <c r="B4" s="4" t="inlineStr">
        <is>
          <t xml:space="preserve">​ ​ ​ ​ ​ ​ ​ ​ ​ ​ ​ ​ ​ ​ ​ ​ ​ ​ ​ ​ Intersegment ​ Consolidated ​ Segment ​ ​ Total Revenues Revenues Revenues Income ​ 2024: ​ ​ ​ ​ ​ ​ ​ ​ ​ ​ ​ ​ ​ Cable ​ Ps. 47,393,111 ​ Ps. 166,906 ​ Ps. 47,226,205 ​ Ps. 18,485,611 ​ Sky ​ ​ 15,337,288 ​ ​ 302,629 ​ ​ 15,034,659 ​ ​ 4,672,316 ​ Segment totals ​ ​ 62,730,399 ​ ​ 469,535 ​ ​ 62,260,864 ​ ​ 23,157,927 ​ Reconciliation to consolidated amounts: ​ ​ ​ ​ ​ ​ ​ ​ ​ ​ ​ ​ ​ Corporate expenses ​ ​ — ​ ​ — ​ ​ — ​ ​ (756,045) ​ Intersegment operations ​ ​ (469,535) ​ ​ (469,535) ​ ​ — ​ ​ (154,990) ​ Depreciation and amortization expense ​ ​ — ​ ​ — ​ ​ — ​ ​ (20,510,853) ​ Consolidated revenues and operating income before other expense ​ ​ 62,260,864 ​ ​ — ​ ​ 62,260,864 ​ ​ 1,736,039 (1) Other expense, net ​ ​ — ​ ​ — ​ ​ — ​ ​ (4,554,900) ​ Consolidated revenues and operating income ​ Ps. 62,260,864 ​ Ps. — ​ Ps. 62,260,864 ​ Ps. (2,818,861) (2) ​ ​ ​ ​ ​ ​ ​ ​ ​ ​ ​ ​ ​ ​ ​ ​ ​ ​ ​ ​ Intersegment ​ Consolidated ​ Segment ​ ​ Total Revenues Revenues Revenues Income ​ 2023: ​ ​ ​ ​ ​ ​ ​ ​ ​ ​ ​ ​ ​ Cable ​ Ps. 48,802,544 ​ Ps. 161,937 ​ Ps. 48,640,607 ​ Ps. 19,299,121 ​ Sky ​ ​ 17,585,175 ​ ​ 2,946 ​ ​ 17,582,229 ​ ​ 5,731,376 ​ Segment totals ​ ​ 66,387,719 ​ ​ 164,883 ​ ​ 66,222,836 ​ ​ 25,030,497 ​ Reconciliation to consolidated amounts: ​ ​ ​ ​ ​ ​ ​ ​ ​ ​ ​ ​ ​ Corporate expenses ​ ​ — ​ ​ — ​ ​ — ​ ​ (1,031,223) ​ Intersegment operations ​ ​ (164,883) ​ ​ (164,883) ​ ​ — ​ ​ (120,366) ​ Depreciation and amortization expense ​ ​ — ​ ​ — ​ ​ — ​ ​ (21,107,312) ​ Consolidated revenues and operating income before other expense ​ ​ 66,222,836 ​ ​ — ​ ​ 66,222,836 ​ ​ 2,771,596 (1) Other expense, net ​ ​ — ​ ​ — ​ ​ — ​ ​ (913,801) ​ Consolidated revenues and operating income ​ Ps. 66,222,836 ​ Ps. — ​ Ps. 66,222,836 ​ Ps. 1,857,795 (2) ​ ​ ​ ​ ​ ​ ​ ​ ​ ​ ​ ​ ​ ​ ​ ​ ​ ​ ​ ​ Intersegment ​ Consolidated ​ Segment ​ ​ Total Revenues Revenues Revenues Income ​ 2022: ​ ​ ​ ​ ​ ​ ​ ​ ​ ​ ​ ​ ​ Cable ​ Ps. 48,411,776 ​ Ps. 131,559 ​ Ps. 48,280,217 ​ Ps. 20,505,283 ​ Sky ​ ​ 20,339,038 ​ ​ 3,487 ​ ​ 20,335,551 ​ ​ 6,416,270 ​ Segment totals ​ ​ 68,750,814 ​ ​ 135,046 ​ ​ 68,615,768 ​ ​ 26,921,553 ​ Reconciliation to consolidated amounts: ​ ​ ​ ​ ​ ​ ​ ​ ​ ​ ​ ​ ​ Corporate expenses ​ ​ — ​ ​ — ​ ​ — ​ ​ (1,346,469) ​ Intersegment operations ​ ​ (135,046) ​ ​ (135,046) ​ ​ — ​ ​ (98,908) ​ Depreciation and amortization expense ​ ​ — ​ ​ — ​ ​ — ​ ​ (20,715,260) ​ Consolidated revenues and operating income before other expense ​ ​ 68,615,768 ​ ​ — ​ ​ 68,615,768 ​ ​ 4,760,916 (1) Other expense, net ​ ​ — ​ ​ — ​ ​ — ​ ​ (1,023,169) ​ Consolidated revenues and operating income ​ Ps. 68,615,768 ​ Ps. — ​ Ps. 68,615,768 ​ Ps. 3,737,747 (2) ​ (1) This amount represents income before other income or expense, net. (2) This amount represents consolidated operating income. </t>
        </is>
      </c>
    </row>
    <row r="5">
      <c r="A5" s="4" t="inlineStr">
        <is>
          <t>Schedule of segment information about assets, liabilities, and additions to property, plant and equipment</t>
        </is>
      </c>
      <c r="B5" s="4" t="inlineStr">
        <is>
          <t>​ ​ ​ ​ ​ ​ ​ ​ ​ ​ ​ ​ ​ ​ ​ ​ Segment ​ Additions to ​ ​ Segment Assets ​ Liabilities ​ Property, Plant ​ at Year-End at Year-End and Equipment 2024: ​ ​ ​ ​ ​ ​ Continuing operations: ​ ​ ​ ​ ​ ​ Cable ​ Ps. 108,166,544 ​ Ps. 29,402,556 ​ Ps. 7,374,382 Sky ​ ​ 18,718,922 ​ ​ 8,758,504 ​ ​ 1,514,062 Corporate asset ​ ​ — ​ ​ — ​ ​ 208,953 Total ​ Ps. 126,885,466 ​ Ps. 38,161,060 ​ Ps. 9,097,397 ​ ​ ​ ​ ​ ​ ​ ​ ​ ​ 2023: ​ ​ ​ ​ ​ ​ Continuing operations: ​ ​ ​ ​ ​ ​ Cable ​ Ps. 115,906,063 ​ Ps. 19,944,547 ​ Ps. 11,243,950 Sky ​ ​ 22,737,294 ​ ​ 7,778,956 ​ ​ 2,657,041 Other Businesses ​ ​ 19,638,262 ​ ​ 3,547,916 ​ ​ 768,182 Corporate asset ​ ​ — ​ ​ — ​ ​ 38,843 Total ​ Ps. 158,281,619 ​ Ps. 31,271,419 ​ Ps. 14,708,016 ​ ​ ​ ​ ​ ​ ​ ​ ​ ​ 2022: ​ ​ ​ ​ ​ ​ Continuing operations: ​ ​ ​ ​ ​ ​ Cable ​ Ps. 121,786,224 ​ Ps. 23,278,943 ​ Ps. 13,011,456 Sky ​ ​ 24,590,186 ​ ​ 9,570,547 ​ ​ 3,891,684 Other Businesses ​ ​ 16,285,203 ​ ​ 3,779,852 ​ ​ 273,881 Corporate asset ​ ​ — ​ ​ — ​ ​ 68,750 Disposed operations ​ ​ — ​ ​ — ​ ​ 69,616 Total ​ Ps. 162,661,613 ​ Ps. 36,629,342 ​ Ps. 17,315,387</t>
        </is>
      </c>
    </row>
    <row r="6">
      <c r="A6" s="4" t="inlineStr">
        <is>
          <t>Schedule of segment assets reconciliation to total assets</t>
        </is>
      </c>
      <c r="B6" s="4" t="inlineStr">
        <is>
          <t>​ ​ ​ ​ ​ ​ ​ ​ ​ 2024 2023 Segment assets: ​ Ps. 126,885,466 ​ Ps. 158,281,619 Equity investments attributable to: ​ ​ ​ ​ ​ ​ Cable 952,721 844,728 Other Businesses ​ — ​ 245,411 Others (1) ​ ​ 2,757,701 ​ ​ 2,597,756 ​ ​ ​ ​ ​ ​ Goodwill attributable to: ​ ​ ​ ​ ​ ​ Cable ​ ​ 13,344,684 ​ ​ 13,794,684 Others ​ 110,314 ​ 110,314 ​ ​ ​ ​ ​ ​ ​ Corporate assets: ​ ​ ​ ​ Cash and cash equivalents ​ ​ 36,364,456 ​ ​ 23,757,692 Other accounts receivable, net ​ ​ 3,827,795 ​ ​ 183,982 Income taxes receivable and other recoverable taxes ​ 1,593,254 ​ 5,006,836 Non-current account receivable due from related party ​ 3,538,497 ​ 5,089,608 Equity investment in TelevisaUnivision ​ ​ 43,220,986 ​ ​ 42,326,344 Property and equipment, net ​ ​ 2,700,730 ​ ​ 2,863,187 Investment property, net ​ ​ 2,706,528 ​ ​ 2,478,064 Intangible assets, net ​ ​ 5,013,835 ​ ​ 29,774 Deferred income tax assets ​ ​ 6,400,422 ​ ​ 4,115,297 Other corporate assets ​ ​ 2,240,507 ​ ​ 944,961 Total assets ​ Ps. 251,657,896 ​ Ps. 262,670,257 ​ (1) Includes investments that through January 31, 2024 were part of the Group’s former Other Businesses segment.</t>
        </is>
      </c>
    </row>
    <row r="7">
      <c r="A7" s="4" t="inlineStr">
        <is>
          <t>Schedule of segment liabilities reconciliation to total liabilities</t>
        </is>
      </c>
      <c r="B7" s="4" t="inlineStr">
        <is>
          <t>​ ​ ​ ​ ​ ​ ​ ​ ​ 2024 2023 Segment liabilities ​ Ps. 38,161,060 Ps. 31,271,419 Debt not allocated to segments ​ 90,376,976 ​ 85,885,859 Other corporate liabilities ​ ​ 11,424,235 ​ ​ 10,840,546 Total liabilities Ps. 139,962,271 Ps. 127,997,824</t>
        </is>
      </c>
    </row>
    <row r="8">
      <c r="A8" s="4" t="inlineStr">
        <is>
          <t>Schedule of geographical segment information</t>
        </is>
      </c>
      <c r="B8" s="4" t="inlineStr">
        <is>
          <t>​ ​ ​ ​ ​ ​ ​ ​ ​ ​ ​ ​ ​ ​ ​ ​ ​ ​ ​ Additions to ​ ​ ​ ​ ​ Segment Assets at ​ Property, Plant and ​ Total Revenues Year-End Equipment 2024: ​ ​ ​ ​ ​ ​ ​ ​ Mexico ​ Ps. 61,115,393 ​ Ps. 110,590,724 ​ Ps. 8,997,716 Other countries (1) ​ 1,145,471 ​ ​ 16,294,742 ​ 99,681 ​ ​ Ps. 62,260,864 ​ Ps. 126,885,466 ​ Ps. 9,097,397 2023: ​ ​ ​ ​ ​ ​ ​ Mexico ​ Ps. 65,250,298 ​ Ps. 144,856,678 ​ Ps. 14,565,065 Other countries (1) ​ 972,538 ​ ​ 13,424,941 ​ 142,951 ​ ​ Ps. 66,222,836 ​ Ps. 158,281,619 ​ Ps. 14,708,016 2022: ​ ​ ​ ​ ​ ​ ​ Mexico ​ Ps. 67,243,094 ​ Ps. 149,520,957 ​ Ps. 17,102,445 Other countries (1) ​ 1,372,674 ​ ​ 13,140,656 ​ 212,942 ​ ​ Ps. 68,615,768 ​ Ps. 162,661,613 ​ Ps. 17,315,387 ​ (1) Central America is from which this revenue is derived. ​ ​ ​ ​ ​ ​ ​ ​ ​ ​ ​ ​ Domestic Abroad Total 2024: ​ ​ ​ ​ ​ ​ ​ Cable: ​ ​ ​ ​ ​ ​ ​ ​ ​ Broadband Services (a) Ps. 23,991,416 ​ Ps. — ​ Ps. 23,991,416 Digital TV Service (a) ​ 12,988,987 ​ — ​ 12,988,987 Telephony (a) ​ 2,964,230 ​ — ​ 2,964,230 Enterprise Operations ​ 3,914,425 ​ 475,076 ​ 4,389,501 Advertising ​ 1,958,989 ​ — ​ 1,958,989 Other Services ​ 1,099,988 ​ — ​ 1,099,988 Sky: ​ ​ ​ ​ ​ ​ ​ ​ ​ DTH Broadcast Satellite TV (a) ​ ​ 13,722,312 ​ ​ 665,409 ​ ​ 14,387,721 Advertising ​ ​ 906,563 ​ ​ — ​ ​ 906,563 Pay-Per-View ​ ​ 38,018 ​ ​ 4,986 ​ ​ 43,004 Segment totals ​ 61,584,928 1,145,471 62,730,399 Intersegment eliminations ​ (469,535) ​ — ​ (469,535) Consolidated total revenues Ps. 61,115,393 Ps. 1,145,471 Ps. 62,260,864 ​ ​ ​ ​ ​ ​ ​ ​ ​ ​ ​ ​ Domestic Abroad Total 2023: ​ Cable: ​ ​ ​ ​ ​ ​ ​ ​ Broadband Services (a) Ps. 21,440,699 ​ Ps. — ​ Ps. 21,440,699 Digital TV Service (a) ​ 15,025,051 ​ ​ — ​ ​ 15,025,051 Telephony (a) ​ 4,464,983 ​ — ​ 4,464,983 Enterprise Operations ​ 4,408,885 ​ 277,467 ​ 4,686,352 Advertising ​ 2,162,410 ​ — ​ 2,162,410 Other Services ​ 1,023,049 ​ — ​ 1,023,049 Sky: ​ ​ ​ ​ ​ ​ ​ ​ ​ DTH Broadcast Satellite TV (a) ​ ​ 15,805,972 ​ ​ 687,994 ​ ​ 16,493,966 Advertising ​ ​ 1,039,011 ​ ​ — ​ ​ 1,039,011 Pay-Per-View ​ ​ 45,121 ​ ​ 7,077 ​ ​ 52,198 Segment totals ​ 65,415,181 972,538 66,387,719 Intersegment eliminations ​ (164,883) ​ — ​ (164,883) Consolidated total revenues Ps. 65,250,298 Ps. 972,538 Ps. 66,222,836 ​ ​ ​ ​ ​ ​ ​ ​ ​ ​ ​ ​ Domestic Abroad Total 2022: ​ ​ ​ ​ ​ ​ ​ ​ ​ Cable: ​ ​ ​ ​ ​ ​ ​ Broadband Services (a) ​ Ps. 19,197,699 ​ Ps. — ​ Ps. 19,197,699 Digital TV Service (a) ​ ​ 16,054,150 ​ ​ — ​ ​ 16,054,150 Telephony (a) ​ ​ 5,380,078 ​ — ​ 5,380,078 Enterprise Operations ​ ​ 4,820,254 ​ 258,946 ​ 5,079,200 Advertising ​ ​ 2,073,346 ​ — ​ 2,073,346 Other Services ​ ​ 627,303 ​ — ​ 627,303 Sky: ​ ​ ​ ​ ​ ​ ​ ​ ​ DTH Broadcast Satellite TV (a) ​ ​ 17,970,812 ​ ​ 1,101,419 ​ ​ 19,072,231 Advertising ​ ​ 1,183,495 ​ ​ — ​ ​ 1,183,495 Pay-Per-View ​ ​ 71,003 ​ ​ 12,309 ​ ​ 83,312 Segment totals ​ ​ 67,378,140 1,372,674 68,750,814 Intersegment eliminations ​ ​ (135,046) ​ — ​ (135,046) Consolidated total revenues ​ Ps. 67,243,094 Ps. 1,372,674 Ps. 68,615,768 ​ (a) Digital TV Service revenues include revenue from leasing set-top equipment to subscribers in the Cable segment in the amount of Ps. 8,131,852 , Ps. 5,880,517 and Ps. 5,899,902 , for the years ended December 31, 2024, 2023 and 2022, respectively. DTH Broadcast Satellite TV revenues include revenue from leasing set-top equipment to subscribers in the Sky segment in the amount of Ps. 3,771,384 , Ps. 5,950,288 and Ps. 7,783,254 , for the years ended December 31, 2024, 2023 and 2022, respectively. Revenue from leasing set-top equipment to subscribers is recognized when services are rendered to such subscribers. Set-top equipment is part of the Group’s property, plant and equipment and is leased to subscribers through operating lease contracts.</t>
        </is>
      </c>
    </row>
    <row r="9">
      <c r="A9" s="4" t="inlineStr">
        <is>
          <t>Schedule of net sales from external customers</t>
        </is>
      </c>
      <c r="B9" s="4" t="inlineStr">
        <is>
          <t>​ ​ ​ ​ ​ ​ ​ ​ ​ ​ ​ ​ 2024 2023 2022 Services Ps. 50,128,039 Ps. 54,088,100 Ps. 54,572,404 Royalties — ​ — ​ — Goods 229,589 ​ 303,931 ​ 360,208 Leases (1) 11,903,236 ​ 11,830,805 ​ 13,683,156 Total Ps. 62,260,864 Ps. 66,222,836 Ps. 68,615,768 ​ (1) This line includes primarily revenue from leasing set-top equipment to subscribers in the Cable and Sky segments, which is recognized when services are rendered to such subscribers. Set-top equipment is part of the Group’s property and equipment and is leased to subscribers through operating lease contrac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Lawsuit Settlement Agreement and Contingencies (Tables)</t>
        </is>
      </c>
      <c r="B1" s="2" t="inlineStr">
        <is>
          <t>12 Months Ended</t>
        </is>
      </c>
    </row>
    <row r="2">
      <c r="B2" s="2" t="inlineStr">
        <is>
          <t>Dec. 31, 2024</t>
        </is>
      </c>
    </row>
    <row r="3">
      <c r="A3" s="3" t="inlineStr">
        <is>
          <t>Commitments, Lawsuit Settlement Agreement and Contingencies</t>
        </is>
      </c>
      <c r="B3" s="4" t="inlineStr">
        <is>
          <t xml:space="preserve"> </t>
        </is>
      </c>
    </row>
    <row r="4">
      <c r="A4" s="4" t="inlineStr">
        <is>
          <t>Schedule of aggregate minimum annual commitments (undiscounted)</t>
        </is>
      </c>
      <c r="B4" s="4" t="inlineStr">
        <is>
          <t>At December 31, 2024, the Group had the following aggregate minimum annual commitments (undiscounted) for the use of satellite transponders, which payments will be reimbursed by TelevisaUnivision as the final user of these satellite transponders: ​ ​ ​ ​ ​ ​ ​ Thousands of ​ U.S. Dollars 2025 ​ U.S.$ 5,823 2026 ​ 4,123 2027 ​ 4,091 2028 2,031 2029 and thereafter 2,370 ​ U.S.$ 18,43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from Discontinued Operations, Net (Tables)</t>
        </is>
      </c>
      <c r="B1" s="2" t="inlineStr">
        <is>
          <t>12 Months Ended</t>
        </is>
      </c>
    </row>
    <row r="2">
      <c r="B2" s="2" t="inlineStr">
        <is>
          <t>Dec. 31, 2024</t>
        </is>
      </c>
    </row>
    <row r="3">
      <c r="A3" s="3" t="inlineStr">
        <is>
          <t>Income from Discontinued Operations, Net</t>
        </is>
      </c>
      <c r="B3" s="4" t="inlineStr">
        <is>
          <t xml:space="preserve"> </t>
        </is>
      </c>
    </row>
    <row r="4">
      <c r="A4" s="4" t="inlineStr">
        <is>
          <t>Schedule of Income from discontinued operations, net, Net income from discontinued operations, Gain or loss on disposition of discontinued operations, net and total carrying amount of the consolidated net assets disposed of by the Group</t>
        </is>
      </c>
      <c r="B4" s="4" t="inlineStr">
        <is>
          <t>Income from discontinued operations, net, for the year ended December 31, 2024, 2023 and 2022, are presented as follows: ​ ​ ​ ​ ​ ​ ​ ​ ​ ​ ​ ​ 2024 2023 2022 Net income from discontinued operations ​ Ps. 56,816 ​ Ps. 628,116 ​ Ps. 762,277 Gain on disposition of discontinued operations, net ​ — ​ ​ — ​ 56,065,530 Income from discontinued operations, net Ps. 56,816 ​ Ps. 628,116 ​ Ps. 56,827,807 ​ Gain on disposition of discontinued operations, net, for the year ended December 31, 2024, 2023 and 2022, is presented as follows: ​ ​ ​ ​ ​ ​ ​ ​ ​ ​ ​ ​ 2024 ​ 2023 2022 Gain on disposition of discontinued operations before income taxes Ps. 70,644 ​ Ps. 945,727 Ps. 75,192,421 Income taxes ​ 13,828 ​ ​ 317,611 ​ 19,126,891 Gain on disposition of discontinued operations, net Ps. 56,816 ​ Ps. 628,116 Ps. 56,065,530 ​ Income from discontinued operations, net, for the month ended January 31, 2024 and the years ended December 31, 2023 and 2022, are presented as follows: ​ ​ ​ ​ ​ ​ ​ ​ ​ ​ ​ ​ 2024 2023 2022 Revenues ​ Ps. 439,479 ​ Ps. 6,183,398 ​ Ps. 7,984,625 Cost of revenues and operating expenses ​ ​ 375,677 ​ ​ 5,397,390 ​ ​ 7,112,467 Income before other income ​ ​ 63,802 ​ ​ 786,008 ​ ​ 872,158 Other (expense) income, net ​ ​ (2,268) ​ ​ 20,460 ​ ​ 170,903 Operating income ​ ​ 61,534 ​ ​ 806,468 ​ ​ 1,043,061 Finance income (expense), net ​ ​ 9,110 ​ ​ 139,259 ​ ​ (88,219) Income before income taxes ​ ​ 70,644 ​ ​ 945,727 ​ ​ 954,842 Income taxes ​ (13,828) ​ (317,611) ​ (192,565) Income from discontinued operations, net Ps. 56,816 ​ Ps. 628,116 ​ Ps. 762,277 ​ Cash flows provided by (used in) discontinued operations for the month ended January 31, 2024 and the years ended December 31, 2023 and 2022: ​ ​ ​ ​ ​ ​ ​ ​ ​ ​ ​ 2024 2023 2022 Net cash (used in) provided by operating activities Ps. (170,212) Ps. 791,780 Ps. 1,343,914 Net cash provided by investing activities ​ 14,955 ​ 647,555 ​ 66,162,755 Net cash used in financing activities ​ (304,418) ​ (215,965) ​ (253,904) Net cash flows Ps. (459,675) Ps. 1,223,370 Ps. 67,252,765 ​</t>
        </is>
      </c>
    </row>
    <row r="5">
      <c r="A5" s="4" t="inlineStr">
        <is>
          <t>Discontinued operations in connection with the TelevisaUnivision Transaction</t>
        </is>
      </c>
      <c r="B5" s="4" t="inlineStr">
        <is>
          <t xml:space="preserve"> </t>
        </is>
      </c>
    </row>
    <row r="6">
      <c r="A6" s="3" t="inlineStr">
        <is>
          <t>Income from Discontinued Operations, Net</t>
        </is>
      </c>
      <c r="B6" s="4" t="inlineStr">
        <is>
          <t xml:space="preserve"> </t>
        </is>
      </c>
    </row>
    <row r="7">
      <c r="A7" s="4" t="inlineStr">
        <is>
          <t>Schedule of Income from discontinued operations, net, Net income from discontinued operations, Gain or loss on disposition of discontinued operations, net and total carrying amount of the consolidated net assets disposed of by the Group</t>
        </is>
      </c>
      <c r="B7" s="4" t="inlineStr">
        <is>
          <t>​ ​ ​ ​ ​ ​ ​ January 31, ​ ​ 2022 ASSETS ​ ​ Current assets: ​ ​ Cash and cash equivalents Ps. 1,890,141 Trade accounts and notes receivable, net ​ 1,997,862 Other accounts, taxes receivable and notes receivable, net ​ 2,388,939 Transmission rights and programming ​ 7,162,846 Other current assets ​ ​ 2,312,941 Total current assets ​ 15,752,729 Non-current assets: ​ ​ Transmission rights and programming ​ 8,513,024 Investments in financial instruments ​ 1,721,654 Property, plant and equipment, net ​ 3,955,680 Right-of-use assets, net ​ 2,179,704 Intangible assets, net and goodwill ​ ​ 623,818 Deferred income tax assets ​ 7,847,995 Other assets ​ 9,716 Total non-current assets ​ 24,851,591 Total assets ​ 40,604,320 ​ ​ ​ ​ LIABILITIES ​ ​ ​ Current liabilities: ​ ​ ​ Current portion of lease liabilities ​ ​ 470,686 Trade accounts payable and accrued expenses ​ ​ 6,856,041 Customer deposits and advances ​ ​ 2,071,060 Due from related parties ​ ​ 5,383,763 Other current liabilities ​ ​ 1,983,995 Total current liabilities ​ ​ 16,765,545 Non-currents liabilities: ​ ​ ​ Lease liabilities, net of current portion ​ ​ 1,703,747 Post-employment benefits ​ ​ 1,105,376 Other non-current liabilities ​ ​ 4,246,327 Total non-current liabilities ​ ​ 7,055,450 Total liabilities ​ ​ 23,820,995 Other net assets ​ 3,598,567 Total net assets Ps. 13,184,758 ​ ​ ​ ​ Consideration received, satisfied in cash Ps. 67,985,597 Cash and cash equivalents disposed of ​ (1,890,143) Net cash inflows ​ Ps. 66,095,454</t>
        </is>
      </c>
    </row>
    <row r="8">
      <c r="A8" s="4" t="inlineStr">
        <is>
          <t>Spun-off Businesses</t>
        </is>
      </c>
      <c r="B8" s="4" t="inlineStr">
        <is>
          <t xml:space="preserve"> </t>
        </is>
      </c>
    </row>
    <row r="9">
      <c r="A9" s="3" t="inlineStr">
        <is>
          <t>Income from Discontinued Operations, Net</t>
        </is>
      </c>
      <c r="B9" s="4" t="inlineStr">
        <is>
          <t xml:space="preserve"> </t>
        </is>
      </c>
    </row>
    <row r="10">
      <c r="A10" s="4" t="inlineStr">
        <is>
          <t>Schedule of Income from discontinued operations, net, Net income from discontinued operations, Gain or loss on disposition of discontinued operations, net and total carrying amount of the consolidated net assets disposed of by the Group</t>
        </is>
      </c>
      <c r="B10" s="4" t="inlineStr">
        <is>
          <t>​ ​ ​ ​ ​ ​ January 31, 2024 ASSETS ​ ​ ​ Current assets: ​ ​ ​ Cash and cash equivalents Ps. 696,916 Trade accounts and notes receivable, net ​ ​ 514,284 Other accounts, taxes receivable and notes receivable, net ​ ​ 925,632 Inventories ​ ​ 130,645 Other current assets ​ ​ 587,439 Total current assets ​ ​ 2,854,916 Non-current assets: ​ ​ ​ Property and equipment, net ​ ​ 4,057,271 Right-of-use assets, net ​ ​ 982,190 Intangible assets, net ​ ​ 583,885 Deferred income tax assets ​ ​ 1,619,305 Other assets ​ ​ 15,466 Total non-current assets ​ ​ 7,258,117 Total assets ​ ​ 10,113,033 ​ ​ ​ ​ LIABILITIES ​ ​ ​ Current liabilities: ​ ​ ​ Current portion of lease liabilities ​ ​ 99,376 Trade accounts payable and accrued expenses ​ ​ 821,530 Customer deposits and advances ​ ​ 26,496 Income taxes payable ​ ​ 218,003 Employee benefits ​ ​ 182,394 Other current liabilities ​ ​ 47,320 Total current liabilities ​ ​ 1,395,119 Non-currents liabilities: ​ ​ ​ Lease liabilities, net of current portion ​ ​ 1,017,781 Post-employment benefits ​ ​ 55,000 Other non-current liabilities ​ ​ 340,435 Total non-current liabilities ​ ​ 1,413,216 Total liabilities ​ ​ 2,808,335 Total net assets Ps. 7,304,69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Corporate Information (Details)</t>
        </is>
      </c>
      <c r="B1" s="2" t="inlineStr">
        <is>
          <t>12 Months Ended</t>
        </is>
      </c>
    </row>
    <row r="2">
      <c r="B2" s="2" t="inlineStr">
        <is>
          <t>Dec. 31, 2024 country</t>
        </is>
      </c>
    </row>
    <row r="3">
      <c r="A3" s="3" t="inlineStr">
        <is>
          <t>Corporate Information</t>
        </is>
      </c>
      <c r="B3" s="4" t="inlineStr">
        <is>
          <t xml:space="preserve"> </t>
        </is>
      </c>
    </row>
    <row r="4">
      <c r="A4" s="4" t="inlineStr">
        <is>
          <t>Countries content is distributed</t>
        </is>
      </c>
      <c r="B4" s="5" t="n">
        <v>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Accounting Policies - Subsidiaries (Details) - MXN ($) $ in Thousands</t>
        </is>
      </c>
      <c r="B1" s="2" t="inlineStr">
        <is>
          <t>1 Months Ended</t>
        </is>
      </c>
      <c r="D1" s="2" t="inlineStr">
        <is>
          <t>5 Months Ended</t>
        </is>
      </c>
      <c r="E1" s="2" t="inlineStr">
        <is>
          <t>12 Months Ended</t>
        </is>
      </c>
    </row>
    <row r="2">
      <c r="B2" s="2" t="inlineStr">
        <is>
          <t>Jun. 30, 2024</t>
        </is>
      </c>
      <c r="C2" s="2" t="inlineStr">
        <is>
          <t>Apr. 30, 2024</t>
        </is>
      </c>
      <c r="D2" s="2" t="inlineStr">
        <is>
          <t>May 31, 2024</t>
        </is>
      </c>
      <c r="E2" s="2" t="inlineStr">
        <is>
          <t>Dec. 31, 2024</t>
        </is>
      </c>
      <c r="F2" s="2" t="inlineStr">
        <is>
          <t>Dec. 31, 2023</t>
        </is>
      </c>
      <c r="G2" s="2" t="inlineStr">
        <is>
          <t>Dec. 31, 2018</t>
        </is>
      </c>
    </row>
    <row r="3">
      <c r="A3" s="4" t="inlineStr">
        <is>
          <t>Sk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solidated subsidiaries inform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voting equity interests acquired</t>
        </is>
      </c>
      <c r="B5" s="9" t="n">
        <v>0.4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roadcasting conce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ed subsidiaries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eful L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20 years</t>
        </is>
      </c>
    </row>
    <row r="9">
      <c r="A9" s="4" t="inlineStr">
        <is>
          <t>Period for grant the authorization to 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30 years</t>
        </is>
      </c>
    </row>
    <row r="10">
      <c r="A10" s="4" t="inlineStr">
        <is>
          <t>Renewal cost for concession</t>
        </is>
      </c>
      <c r="B10" s="4" t="inlineStr">
        <is>
          <t xml:space="preserve"> </t>
        </is>
      </c>
      <c r="C10" s="4" t="inlineStr">
        <is>
          <t xml:space="preserve"> </t>
        </is>
      </c>
      <c r="D10" s="4" t="inlineStr">
        <is>
          <t xml:space="preserve"> </t>
        </is>
      </c>
      <c r="E10" s="4" t="inlineStr">
        <is>
          <t xml:space="preserve"> </t>
        </is>
      </c>
      <c r="F10" s="4" t="inlineStr">
        <is>
          <t xml:space="preserve"> </t>
        </is>
      </c>
      <c r="G10" s="6" t="n">
        <v>5753349</v>
      </c>
    </row>
    <row r="11">
      <c r="A11" s="4" t="inlineStr">
        <is>
          <t>Empresas Cablevision | C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olidated subsidiaries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any's ownership interest</t>
        </is>
      </c>
      <c r="B13" s="4" t="inlineStr">
        <is>
          <t xml:space="preserve"> </t>
        </is>
      </c>
      <c r="C13" s="4" t="inlineStr">
        <is>
          <t xml:space="preserve"> </t>
        </is>
      </c>
      <c r="D13" s="4" t="inlineStr">
        <is>
          <t xml:space="preserve"> </t>
        </is>
      </c>
      <c r="E13" s="9" t="n">
        <v>0.515</v>
      </c>
      <c r="F13" s="9" t="n">
        <v>0.512</v>
      </c>
      <c r="G13" s="4" t="inlineStr">
        <is>
          <t xml:space="preserve"> </t>
        </is>
      </c>
    </row>
    <row r="14">
      <c r="A14" s="4" t="inlineStr">
        <is>
          <t>Cablemas | C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olidated subsidiaries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any's ownership interest</t>
        </is>
      </c>
      <c r="B16" s="4" t="inlineStr">
        <is>
          <t xml:space="preserve"> </t>
        </is>
      </c>
      <c r="C16" s="4" t="inlineStr">
        <is>
          <t xml:space="preserve"> </t>
        </is>
      </c>
      <c r="D16" s="4" t="inlineStr">
        <is>
          <t xml:space="preserve"> </t>
        </is>
      </c>
      <c r="E16" s="10" t="n">
        <v>1</v>
      </c>
      <c r="F16" s="10" t="n">
        <v>1</v>
      </c>
      <c r="G16" s="4" t="inlineStr">
        <is>
          <t xml:space="preserve"> </t>
        </is>
      </c>
    </row>
    <row r="17">
      <c r="A17" s="4" t="inlineStr">
        <is>
          <t>Collectively TVI | C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ed subsidiaries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any's ownership interest</t>
        </is>
      </c>
      <c r="B19" s="4" t="inlineStr">
        <is>
          <t xml:space="preserve"> </t>
        </is>
      </c>
      <c r="C19" s="4" t="inlineStr">
        <is>
          <t xml:space="preserve"> </t>
        </is>
      </c>
      <c r="D19" s="4" t="inlineStr">
        <is>
          <t xml:space="preserve"> </t>
        </is>
      </c>
      <c r="E19" s="10" t="n">
        <v>1</v>
      </c>
      <c r="F19" s="10" t="n">
        <v>1</v>
      </c>
      <c r="G19" s="4" t="inlineStr">
        <is>
          <t xml:space="preserve"> </t>
        </is>
      </c>
    </row>
    <row r="20">
      <c r="A20" s="4" t="inlineStr">
        <is>
          <t>Bestel | C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ed subsidiaries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any's ownership interest</t>
        </is>
      </c>
      <c r="B22" s="4" t="inlineStr">
        <is>
          <t xml:space="preserve"> </t>
        </is>
      </c>
      <c r="C22" s="4" t="inlineStr">
        <is>
          <t xml:space="preserve"> </t>
        </is>
      </c>
      <c r="D22" s="4" t="inlineStr">
        <is>
          <t xml:space="preserve"> </t>
        </is>
      </c>
      <c r="E22" s="9" t="n">
        <v>0.664</v>
      </c>
      <c r="F22" s="9" t="n">
        <v>0.662</v>
      </c>
      <c r="G22" s="4" t="inlineStr">
        <is>
          <t xml:space="preserve"> </t>
        </is>
      </c>
    </row>
    <row r="23">
      <c r="A23" s="4" t="inlineStr">
        <is>
          <t>Cablecom | C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ed subsidiaries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pany's ownership interest</t>
        </is>
      </c>
      <c r="B25" s="4" t="inlineStr">
        <is>
          <t xml:space="preserve"> </t>
        </is>
      </c>
      <c r="C25" s="4" t="inlineStr">
        <is>
          <t xml:space="preserve"> </t>
        </is>
      </c>
      <c r="D25" s="4" t="inlineStr">
        <is>
          <t xml:space="preserve"> </t>
        </is>
      </c>
      <c r="E25" s="10" t="n">
        <v>1</v>
      </c>
      <c r="F25" s="10" t="n">
        <v>1</v>
      </c>
      <c r="G25" s="4" t="inlineStr">
        <is>
          <t xml:space="preserve"> </t>
        </is>
      </c>
    </row>
    <row r="26">
      <c r="A26" s="4" t="inlineStr">
        <is>
          <t>Telecable | C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solidated subsidiaries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any's ownership interest</t>
        </is>
      </c>
      <c r="B28" s="4" t="inlineStr">
        <is>
          <t xml:space="preserve"> </t>
        </is>
      </c>
      <c r="C28" s="4" t="inlineStr">
        <is>
          <t xml:space="preserve"> </t>
        </is>
      </c>
      <c r="D28" s="4" t="inlineStr">
        <is>
          <t xml:space="preserve"> </t>
        </is>
      </c>
      <c r="E28" s="10" t="n">
        <v>1</v>
      </c>
      <c r="F28" s="10" t="n">
        <v>1</v>
      </c>
      <c r="G28" s="4" t="inlineStr">
        <is>
          <t xml:space="preserve"> </t>
        </is>
      </c>
    </row>
    <row r="29">
      <c r="A29" s="4" t="inlineStr">
        <is>
          <t>CVQ | Cable and Sk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solidated subsidiaries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any's ownership interest</t>
        </is>
      </c>
      <c r="B31" s="4" t="inlineStr">
        <is>
          <t xml:space="preserve"> </t>
        </is>
      </c>
      <c r="C31" s="4" t="inlineStr">
        <is>
          <t xml:space="preserve"> </t>
        </is>
      </c>
      <c r="D31" s="4" t="inlineStr">
        <is>
          <t xml:space="preserve"> </t>
        </is>
      </c>
      <c r="E31" s="10" t="n">
        <v>1</v>
      </c>
      <c r="F31" s="10" t="n">
        <v>1</v>
      </c>
      <c r="G31" s="4" t="inlineStr">
        <is>
          <t xml:space="preserve"> </t>
        </is>
      </c>
    </row>
    <row r="32">
      <c r="A32" s="4" t="inlineStr">
        <is>
          <t>Sk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solidated subsidiaries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any's ownership interest</t>
        </is>
      </c>
      <c r="B34" s="10" t="n">
        <v>1</v>
      </c>
      <c r="C34" s="10" t="n">
        <v>1</v>
      </c>
      <c r="D34" s="9" t="n">
        <v>0.587</v>
      </c>
      <c r="E34" s="4" t="inlineStr">
        <is>
          <t xml:space="preserve"> </t>
        </is>
      </c>
      <c r="F34" s="4" t="inlineStr">
        <is>
          <t xml:space="preserve"> </t>
        </is>
      </c>
      <c r="G34" s="4" t="inlineStr">
        <is>
          <t xml:space="preserve"> </t>
        </is>
      </c>
    </row>
    <row r="35">
      <c r="A35" s="4" t="inlineStr">
        <is>
          <t>Sky | Sk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solidated subsidiaries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any's ownership interest</t>
        </is>
      </c>
      <c r="B37" s="4" t="inlineStr">
        <is>
          <t xml:space="preserve"> </t>
        </is>
      </c>
      <c r="C37" s="4" t="inlineStr">
        <is>
          <t xml:space="preserve"> </t>
        </is>
      </c>
      <c r="D37" s="4" t="inlineStr">
        <is>
          <t xml:space="preserve"> </t>
        </is>
      </c>
      <c r="E37" s="10" t="n">
        <v>1</v>
      </c>
      <c r="F37" s="9" t="n">
        <v>0.587</v>
      </c>
      <c r="G37" s="4" t="inlineStr">
        <is>
          <t xml:space="preserve"> </t>
        </is>
      </c>
    </row>
    <row r="38">
      <c r="A38" s="4" t="inlineStr">
        <is>
          <t>Controladora de Juegos y Sorteos de Mxico | Other Busine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solidated subsidiaries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any's ownership interest</t>
        </is>
      </c>
      <c r="B40" s="4" t="inlineStr">
        <is>
          <t xml:space="preserve"> </t>
        </is>
      </c>
      <c r="C40" s="4" t="inlineStr">
        <is>
          <t xml:space="preserve"> </t>
        </is>
      </c>
      <c r="D40" s="4" t="inlineStr">
        <is>
          <t xml:space="preserve"> </t>
        </is>
      </c>
      <c r="E40" s="4" t="inlineStr">
        <is>
          <t xml:space="preserve"> </t>
        </is>
      </c>
      <c r="F40" s="10" t="n">
        <v>1</v>
      </c>
      <c r="G40" s="4" t="inlineStr">
        <is>
          <t xml:space="preserve"> </t>
        </is>
      </c>
    </row>
    <row r="41">
      <c r="A41" s="4" t="inlineStr">
        <is>
          <t>Editorial Televisa | Other Busine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solidated subsidiaries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pany's ownership interest</t>
        </is>
      </c>
      <c r="B43" s="4" t="inlineStr">
        <is>
          <t xml:space="preserve"> </t>
        </is>
      </c>
      <c r="C43" s="4" t="inlineStr">
        <is>
          <t xml:space="preserve"> </t>
        </is>
      </c>
      <c r="D43" s="4" t="inlineStr">
        <is>
          <t xml:space="preserve"> </t>
        </is>
      </c>
      <c r="E43" s="4" t="inlineStr">
        <is>
          <t xml:space="preserve"> </t>
        </is>
      </c>
      <c r="F43" s="10" t="n">
        <v>1</v>
      </c>
      <c r="G43" s="4" t="inlineStr">
        <is>
          <t xml:space="preserve"> </t>
        </is>
      </c>
    </row>
    <row r="44">
      <c r="A44" s="4" t="inlineStr">
        <is>
          <t>Grupo Distribuidoras Intermex | Other Busine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solidated subsidiaries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pany's ownership interest</t>
        </is>
      </c>
      <c r="B46" s="4" t="inlineStr">
        <is>
          <t xml:space="preserve"> </t>
        </is>
      </c>
      <c r="C46" s="4" t="inlineStr">
        <is>
          <t xml:space="preserve"> </t>
        </is>
      </c>
      <c r="D46" s="4" t="inlineStr">
        <is>
          <t xml:space="preserve"> </t>
        </is>
      </c>
      <c r="E46" s="4" t="inlineStr">
        <is>
          <t xml:space="preserve"> </t>
        </is>
      </c>
      <c r="F46" s="10" t="n">
        <v>1</v>
      </c>
      <c r="G46" s="4" t="inlineStr">
        <is>
          <t xml:space="preserve"> </t>
        </is>
      </c>
    </row>
    <row r="47">
      <c r="A47" s="4" t="inlineStr">
        <is>
          <t>Grupo Telesistema | Content and Other Busine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solidated subsidiaries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pany's ownership interest</t>
        </is>
      </c>
      <c r="B49" s="4" t="inlineStr">
        <is>
          <t xml:space="preserve"> </t>
        </is>
      </c>
      <c r="C49" s="4" t="inlineStr">
        <is>
          <t xml:space="preserve"> </t>
        </is>
      </c>
      <c r="D49" s="4" t="inlineStr">
        <is>
          <t xml:space="preserve"> </t>
        </is>
      </c>
      <c r="E49" s="4" t="inlineStr">
        <is>
          <t xml:space="preserve"> </t>
        </is>
      </c>
      <c r="F49" s="10" t="n">
        <v>1</v>
      </c>
      <c r="G49" s="4" t="inlineStr">
        <is>
          <t xml:space="preserve"> </t>
        </is>
      </c>
    </row>
  </sheetData>
  <mergeCells count="3">
    <mergeCell ref="B1:C1"/>
    <mergeCell ref="E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ounting Policies - Investments in Associates and Joint Ventures (Details)</t>
        </is>
      </c>
      <c r="B1" s="2" t="inlineStr">
        <is>
          <t>12 Months Ended</t>
        </is>
      </c>
    </row>
    <row r="2">
      <c r="B2" s="2" t="inlineStr">
        <is>
          <t>Dec. 31, 2024</t>
        </is>
      </c>
      <c r="C2" s="2" t="inlineStr">
        <is>
          <t>Dec. 31, 2023</t>
        </is>
      </c>
    </row>
    <row r="3">
      <c r="A3" s="4" t="inlineStr">
        <is>
          <t>TelevisaUnivision</t>
        </is>
      </c>
      <c r="B3" s="4" t="inlineStr">
        <is>
          <t xml:space="preserve"> </t>
        </is>
      </c>
      <c r="C3" s="4" t="inlineStr">
        <is>
          <t xml:space="preserve"> </t>
        </is>
      </c>
    </row>
    <row r="4">
      <c r="A4" s="3" t="inlineStr">
        <is>
          <t>Corporate information:</t>
        </is>
      </c>
      <c r="B4" s="4" t="inlineStr">
        <is>
          <t xml:space="preserve"> </t>
        </is>
      </c>
      <c r="C4" s="4" t="inlineStr">
        <is>
          <t xml:space="preserve"> </t>
        </is>
      </c>
    </row>
    <row r="5">
      <c r="A5" s="4" t="inlineStr">
        <is>
          <t>Ownership interest in associate</t>
        </is>
      </c>
      <c r="B5" s="10" t="n">
        <v>0.43</v>
      </c>
      <c r="C5" s="9" t="n">
        <v>0.43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ing Policies - Translation of Foreign Operations (Details) - Hedge of a net investment in a foreign operation $ in Thousands, $ in Millions</t>
        </is>
      </c>
      <c r="B1" s="2" t="inlineStr">
        <is>
          <t>Dec. 31, 2024 USD ($)</t>
        </is>
      </c>
      <c r="C1" s="2" t="inlineStr">
        <is>
          <t>Dec. 31, 2024 MXN ($)</t>
        </is>
      </c>
      <c r="D1" s="2" t="inlineStr">
        <is>
          <t>Dec. 31, 2023 USD ($)</t>
        </is>
      </c>
      <c r="E1" s="2" t="inlineStr">
        <is>
          <t>Dec. 31, 2023 MXN ($)</t>
        </is>
      </c>
    </row>
    <row r="2">
      <c r="A2" s="4" t="inlineStr">
        <is>
          <t>TelevisaUnivision</t>
        </is>
      </c>
      <c r="B2" s="4" t="inlineStr">
        <is>
          <t xml:space="preserve"> </t>
        </is>
      </c>
      <c r="C2" s="4" t="inlineStr">
        <is>
          <t xml:space="preserve"> </t>
        </is>
      </c>
      <c r="D2" s="4" t="inlineStr">
        <is>
          <t xml:space="preserve"> </t>
        </is>
      </c>
      <c r="E2" s="4" t="inlineStr">
        <is>
          <t xml:space="preserve"> </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Hedging instrument</t>
        </is>
      </c>
      <c r="B4" s="11" t="n">
        <v>2071.1</v>
      </c>
      <c r="C4" s="6" t="n">
        <v>43220986</v>
      </c>
      <c r="D4" s="11" t="n">
        <v>2499.7</v>
      </c>
      <c r="E4" s="6" t="n">
        <v>42326344</v>
      </c>
    </row>
    <row r="5">
      <c r="A5" s="4" t="inlineStr">
        <is>
          <t>Open-Ended Fund</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Hedging instrument</t>
        </is>
      </c>
      <c r="B7" s="11" t="n">
        <v>37.6</v>
      </c>
      <c r="C7" s="6" t="n">
        <v>784769</v>
      </c>
      <c r="D7" s="11" t="n">
        <v>39.8</v>
      </c>
      <c r="E7" s="6" t="n">
        <v>6744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ounting Policies - Cash and Cash Equivalents (Details)</t>
        </is>
      </c>
      <c r="B1" s="2" t="inlineStr">
        <is>
          <t>12 Months Ended</t>
        </is>
      </c>
    </row>
    <row r="2">
      <c r="B2" s="2" t="inlineStr">
        <is>
          <t>Dec. 31, 2024</t>
        </is>
      </c>
      <c r="C2" s="2" t="inlineStr">
        <is>
          <t>Dec. 31, 2023</t>
        </is>
      </c>
    </row>
    <row r="3">
      <c r="A3" s="4" t="inlineStr">
        <is>
          <t>U.S. Dollar</t>
        </is>
      </c>
      <c r="B3" s="4" t="inlineStr">
        <is>
          <t xml:space="preserve"> </t>
        </is>
      </c>
      <c r="C3" s="4" t="inlineStr">
        <is>
          <t xml:space="preserve"> </t>
        </is>
      </c>
    </row>
    <row r="4">
      <c r="A4" s="3" t="inlineStr">
        <is>
          <t>Cash and Cash Equivalents and Temporary Investments</t>
        </is>
      </c>
      <c r="B4" s="4" t="inlineStr">
        <is>
          <t xml:space="preserve"> </t>
        </is>
      </c>
      <c r="C4" s="4" t="inlineStr">
        <is>
          <t xml:space="preserve"> </t>
        </is>
      </c>
    </row>
    <row r="5">
      <c r="A5" s="4" t="inlineStr">
        <is>
          <t>Yield on cash and cash equivalents (as percent)</t>
        </is>
      </c>
      <c r="B5" s="9" t="n">
        <v>0.0499</v>
      </c>
      <c r="C5" s="9" t="n">
        <v>0.0465</v>
      </c>
    </row>
    <row r="6">
      <c r="A6" s="4" t="inlineStr">
        <is>
          <t>Mexican Peso</t>
        </is>
      </c>
      <c r="B6" s="4" t="inlineStr">
        <is>
          <t xml:space="preserve"> </t>
        </is>
      </c>
      <c r="C6" s="4" t="inlineStr">
        <is>
          <t xml:space="preserve"> </t>
        </is>
      </c>
    </row>
    <row r="7">
      <c r="A7" s="3" t="inlineStr">
        <is>
          <t>Cash and Cash Equivalents and Temporary Investments</t>
        </is>
      </c>
      <c r="B7" s="4" t="inlineStr">
        <is>
          <t xml:space="preserve"> </t>
        </is>
      </c>
      <c r="C7" s="4" t="inlineStr">
        <is>
          <t xml:space="preserve"> </t>
        </is>
      </c>
    </row>
    <row r="8">
      <c r="A8" s="4" t="inlineStr">
        <is>
          <t>Yield on cash and cash equivalents (as percent)</t>
        </is>
      </c>
      <c r="B8" s="9" t="n">
        <v>0.1073</v>
      </c>
      <c r="C8" s="9" t="n">
        <v>0.110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4 MXN ($)</t>
        </is>
      </c>
    </row>
    <row r="3">
      <c r="A3" s="3" t="inlineStr">
        <is>
          <t>Consolidated Statements of Cash Flows</t>
        </is>
      </c>
      <c r="B3" s="4" t="inlineStr">
        <is>
          <t xml:space="preserve"> </t>
        </is>
      </c>
    </row>
    <row r="4">
      <c r="A4" s="4" t="inlineStr">
        <is>
          <t>Realized gain on sale of property</t>
        </is>
      </c>
      <c r="B4" s="6" t="n">
        <v>2582339</v>
      </c>
    </row>
    <row r="5">
      <c r="A5" s="4" t="inlineStr">
        <is>
          <t>Income tax reimbursements</t>
        </is>
      </c>
      <c r="B5" s="5" t="n">
        <v>1324442</v>
      </c>
    </row>
    <row r="6">
      <c r="A6" s="4" t="inlineStr">
        <is>
          <t>Spun-off Businesses</t>
        </is>
      </c>
      <c r="B6" s="4" t="inlineStr">
        <is>
          <t xml:space="preserve"> </t>
        </is>
      </c>
    </row>
    <row r="7">
      <c r="A7" s="3" t="inlineStr">
        <is>
          <t>Consolidated Statements of Cash Flows</t>
        </is>
      </c>
      <c r="B7" s="4" t="inlineStr">
        <is>
          <t xml:space="preserve"> </t>
        </is>
      </c>
    </row>
    <row r="8">
      <c r="A8" s="4" t="inlineStr">
        <is>
          <t>Realized gain on sale of property</t>
        </is>
      </c>
      <c r="B8" s="6" t="n">
        <v>258233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ounting Policies - Property, Plant and Equipment (Details) - MXN ($) $ in Thousands</t>
        </is>
      </c>
      <c r="C1" s="2" t="inlineStr">
        <is>
          <t>12 Months Ended</t>
        </is>
      </c>
    </row>
    <row r="2">
      <c r="B2" s="2" t="inlineStr">
        <is>
          <t>Feb. 01, 2022</t>
        </is>
      </c>
      <c r="C2" s="2" t="inlineStr">
        <is>
          <t>Dec. 31, 2024</t>
        </is>
      </c>
      <c r="D2" s="2" t="inlineStr">
        <is>
          <t>Dec. 31, 2023</t>
        </is>
      </c>
    </row>
    <row r="3">
      <c r="A3" s="3" t="inlineStr">
        <is>
          <t>Property, plant and equipment</t>
        </is>
      </c>
      <c r="B3" s="4" t="inlineStr">
        <is>
          <t xml:space="preserve"> </t>
        </is>
      </c>
      <c r="C3" s="4" t="inlineStr">
        <is>
          <t xml:space="preserve"> </t>
        </is>
      </c>
      <c r="D3" s="4" t="inlineStr">
        <is>
          <t xml:space="preserve"> </t>
        </is>
      </c>
    </row>
    <row r="4">
      <c r="A4" s="4" t="inlineStr">
        <is>
          <t>Dismantling obligations amounted</t>
        </is>
      </c>
      <c r="B4" s="4" t="inlineStr">
        <is>
          <t xml:space="preserve"> </t>
        </is>
      </c>
      <c r="C4" s="6" t="n">
        <v>1126997</v>
      </c>
      <c r="D4" s="6" t="n">
        <v>1133379</v>
      </c>
    </row>
    <row r="5">
      <c r="A5" s="4" t="inlineStr">
        <is>
          <t>Minimum</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Estimated useful lives</t>
        </is>
      </c>
      <c r="B7" s="4" t="inlineStr">
        <is>
          <t>20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ves</t>
        </is>
      </c>
      <c r="B10" s="4" t="inlineStr">
        <is>
          <t>65 years</t>
        </is>
      </c>
      <c r="C10" s="4" t="inlineStr">
        <is>
          <t xml:space="preserve"> </t>
        </is>
      </c>
      <c r="D10" s="4" t="inlineStr">
        <is>
          <t xml:space="preserve"> </t>
        </is>
      </c>
    </row>
    <row r="11">
      <c r="A11" s="4" t="inlineStr">
        <is>
          <t>Buildings | Min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Estimated useful lives</t>
        </is>
      </c>
      <c r="B13" s="4" t="inlineStr">
        <is>
          <t xml:space="preserve"> </t>
        </is>
      </c>
      <c r="C13" s="4" t="inlineStr">
        <is>
          <t>20 years</t>
        </is>
      </c>
      <c r="D13" s="4" t="inlineStr">
        <is>
          <t xml:space="preserve"> </t>
        </is>
      </c>
    </row>
    <row r="14">
      <c r="A14" s="4" t="inlineStr">
        <is>
          <t>Buildings | Max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Estimated useful lives</t>
        </is>
      </c>
      <c r="B16" s="4" t="inlineStr">
        <is>
          <t xml:space="preserve"> </t>
        </is>
      </c>
      <c r="C16" s="4" t="inlineStr">
        <is>
          <t>50 years</t>
        </is>
      </c>
      <c r="D16" s="4" t="inlineStr">
        <is>
          <t xml:space="preserve"> </t>
        </is>
      </c>
    </row>
    <row r="17">
      <c r="A17" s="4" t="inlineStr">
        <is>
          <t>Networks and technical equipment | Min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Estimated useful lives</t>
        </is>
      </c>
      <c r="B19" s="4" t="inlineStr">
        <is>
          <t xml:space="preserve"> </t>
        </is>
      </c>
      <c r="C19" s="4" t="inlineStr">
        <is>
          <t>3 years</t>
        </is>
      </c>
      <c r="D19" s="4" t="inlineStr">
        <is>
          <t xml:space="preserve"> </t>
        </is>
      </c>
    </row>
    <row r="20">
      <c r="A20" s="4" t="inlineStr">
        <is>
          <t>Networks and technical equipment | Max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Estimated useful lives</t>
        </is>
      </c>
      <c r="B22" s="4" t="inlineStr">
        <is>
          <t xml:space="preserve"> </t>
        </is>
      </c>
      <c r="C22" s="4" t="inlineStr">
        <is>
          <t>30 years</t>
        </is>
      </c>
      <c r="D22" s="4" t="inlineStr">
        <is>
          <t xml:space="preserve"> </t>
        </is>
      </c>
    </row>
    <row r="23">
      <c r="A23" s="4" t="inlineStr">
        <is>
          <t>Satellite Transponder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Estimated useful lives</t>
        </is>
      </c>
      <c r="B25" s="4" t="inlineStr">
        <is>
          <t xml:space="preserve"> </t>
        </is>
      </c>
      <c r="C25" s="4" t="inlineStr">
        <is>
          <t>15 years</t>
        </is>
      </c>
      <c r="D25" s="4" t="inlineStr">
        <is>
          <t xml:space="preserve"> </t>
        </is>
      </c>
    </row>
    <row r="26">
      <c r="A26" s="4" t="inlineStr">
        <is>
          <t>Furniture and Fixtures | Min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Estimated useful lives</t>
        </is>
      </c>
      <c r="B28" s="4" t="inlineStr">
        <is>
          <t xml:space="preserve"> </t>
        </is>
      </c>
      <c r="C28" s="4" t="inlineStr">
        <is>
          <t>10 years</t>
        </is>
      </c>
      <c r="D28" s="4" t="inlineStr">
        <is>
          <t xml:space="preserve"> </t>
        </is>
      </c>
    </row>
    <row r="29">
      <c r="A29" s="4" t="inlineStr">
        <is>
          <t>Furniture and Fixtures | Maximum</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Estimated useful lives</t>
        </is>
      </c>
      <c r="B31" s="4" t="inlineStr">
        <is>
          <t xml:space="preserve"> </t>
        </is>
      </c>
      <c r="C31" s="4" t="inlineStr">
        <is>
          <t>15 years</t>
        </is>
      </c>
      <c r="D31" s="4" t="inlineStr">
        <is>
          <t xml:space="preserve"> </t>
        </is>
      </c>
    </row>
    <row r="32">
      <c r="A32" s="4" t="inlineStr">
        <is>
          <t>Transportation Equipment | Minimum</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Estimated useful lives</t>
        </is>
      </c>
      <c r="B34" s="4" t="inlineStr">
        <is>
          <t xml:space="preserve"> </t>
        </is>
      </c>
      <c r="C34" s="4" t="inlineStr">
        <is>
          <t>4 years</t>
        </is>
      </c>
      <c r="D34" s="4" t="inlineStr">
        <is>
          <t xml:space="preserve"> </t>
        </is>
      </c>
    </row>
    <row r="35">
      <c r="A35" s="4" t="inlineStr">
        <is>
          <t>Transportation Equipment | Maximum</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Estimated useful lives</t>
        </is>
      </c>
      <c r="B37" s="4" t="inlineStr">
        <is>
          <t xml:space="preserve"> </t>
        </is>
      </c>
      <c r="C37" s="4" t="inlineStr">
        <is>
          <t>8 years</t>
        </is>
      </c>
      <c r="D37" s="4" t="inlineStr">
        <is>
          <t xml:space="preserve"> </t>
        </is>
      </c>
    </row>
    <row r="38">
      <c r="A38" s="4" t="inlineStr">
        <is>
          <t>Computer Equipment | Minimum</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Estimated useful lives</t>
        </is>
      </c>
      <c r="B40" s="4" t="inlineStr">
        <is>
          <t xml:space="preserve"> </t>
        </is>
      </c>
      <c r="C40" s="4" t="inlineStr">
        <is>
          <t>3 years</t>
        </is>
      </c>
      <c r="D40" s="4" t="inlineStr">
        <is>
          <t xml:space="preserve"> </t>
        </is>
      </c>
    </row>
    <row r="41">
      <c r="A41" s="4" t="inlineStr">
        <is>
          <t>Computer Equipment | Maximum</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Estimated useful lives</t>
        </is>
      </c>
      <c r="B43" s="4" t="inlineStr">
        <is>
          <t xml:space="preserve"> </t>
        </is>
      </c>
      <c r="C43" s="4" t="inlineStr">
        <is>
          <t>6 years</t>
        </is>
      </c>
      <c r="D43" s="4" t="inlineStr">
        <is>
          <t xml:space="preserve"> </t>
        </is>
      </c>
    </row>
    <row r="44">
      <c r="A44" s="4" t="inlineStr">
        <is>
          <t>Leasehold Improvements | Minimum</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Estimated useful lives</t>
        </is>
      </c>
      <c r="B46" s="4" t="inlineStr">
        <is>
          <t xml:space="preserve"> </t>
        </is>
      </c>
      <c r="C46" s="4" t="inlineStr">
        <is>
          <t>5 years</t>
        </is>
      </c>
      <c r="D46" s="4" t="inlineStr">
        <is>
          <t xml:space="preserve"> </t>
        </is>
      </c>
    </row>
    <row r="47">
      <c r="A47" s="4" t="inlineStr">
        <is>
          <t>Leasehold Improvements | Maximum</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Estimated useful lives</t>
        </is>
      </c>
      <c r="B49" s="4" t="inlineStr">
        <is>
          <t xml:space="preserve"> </t>
        </is>
      </c>
      <c r="C49" s="4" t="inlineStr">
        <is>
          <t>30 years</t>
        </is>
      </c>
      <c r="D4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16" customWidth="1" min="2" max="2"/>
  </cols>
  <sheetData>
    <row r="1">
      <c r="A1" s="1" t="inlineStr">
        <is>
          <t>Accounting Policies - Intangible Assets (Details)</t>
        </is>
      </c>
      <c r="B1" s="2" t="inlineStr">
        <is>
          <t>12 Months Ended</t>
        </is>
      </c>
    </row>
    <row r="2">
      <c r="B2" s="2" t="inlineStr">
        <is>
          <t>Dec. 31, 2024</t>
        </is>
      </c>
    </row>
    <row r="3">
      <c r="A3" s="4" t="inlineStr">
        <is>
          <t>Trademarks with finite useful lives</t>
        </is>
      </c>
      <c r="B3" s="4" t="inlineStr">
        <is>
          <t xml:space="preserve"> </t>
        </is>
      </c>
    </row>
    <row r="4">
      <c r="A4" s="3" t="inlineStr">
        <is>
          <t>Intangible Assets and Goodwill</t>
        </is>
      </c>
      <c r="B4" s="4" t="inlineStr">
        <is>
          <t xml:space="preserve"> </t>
        </is>
      </c>
    </row>
    <row r="5">
      <c r="A5" s="4" t="inlineStr">
        <is>
          <t>Estimated useful lives</t>
        </is>
      </c>
      <c r="B5" s="4" t="inlineStr">
        <is>
          <t>4 years</t>
        </is>
      </c>
    </row>
    <row r="6">
      <c r="A6" s="4" t="inlineStr">
        <is>
          <t>Licenses | Minimum</t>
        </is>
      </c>
      <c r="B6" s="4" t="inlineStr">
        <is>
          <t xml:space="preserve"> </t>
        </is>
      </c>
    </row>
    <row r="7">
      <c r="A7" s="3" t="inlineStr">
        <is>
          <t>Intangible Assets and Goodwill</t>
        </is>
      </c>
      <c r="B7" s="4" t="inlineStr">
        <is>
          <t xml:space="preserve"> </t>
        </is>
      </c>
    </row>
    <row r="8">
      <c r="A8" s="4" t="inlineStr">
        <is>
          <t>Estimated useful lives</t>
        </is>
      </c>
      <c r="B8" s="4" t="inlineStr">
        <is>
          <t>3 years</t>
        </is>
      </c>
    </row>
    <row r="9">
      <c r="A9" s="4" t="inlineStr">
        <is>
          <t>Licenses | Maximum</t>
        </is>
      </c>
      <c r="B9" s="4" t="inlineStr">
        <is>
          <t xml:space="preserve"> </t>
        </is>
      </c>
    </row>
    <row r="10">
      <c r="A10" s="3" t="inlineStr">
        <is>
          <t>Intangible Assets and Goodwill</t>
        </is>
      </c>
      <c r="B10" s="4" t="inlineStr">
        <is>
          <t xml:space="preserve"> </t>
        </is>
      </c>
    </row>
    <row r="11">
      <c r="A11" s="4" t="inlineStr">
        <is>
          <t>Estimated useful lives</t>
        </is>
      </c>
      <c r="B11" s="4" t="inlineStr">
        <is>
          <t>10 years</t>
        </is>
      </c>
    </row>
    <row r="12">
      <c r="A12" s="4" t="inlineStr">
        <is>
          <t>Subscriber lists | Minimum</t>
        </is>
      </c>
      <c r="B12" s="4" t="inlineStr">
        <is>
          <t xml:space="preserve"> </t>
        </is>
      </c>
    </row>
    <row r="13">
      <c r="A13" s="3" t="inlineStr">
        <is>
          <t>Intangible Assets and Goodwill</t>
        </is>
      </c>
      <c r="B13" s="4" t="inlineStr">
        <is>
          <t xml:space="preserve"> </t>
        </is>
      </c>
    </row>
    <row r="14">
      <c r="A14" s="4" t="inlineStr">
        <is>
          <t>Estimated useful lives</t>
        </is>
      </c>
      <c r="B14" s="4" t="inlineStr">
        <is>
          <t>4 years</t>
        </is>
      </c>
    </row>
    <row r="15">
      <c r="A15" s="4" t="inlineStr">
        <is>
          <t>Subscriber lists | Maximum</t>
        </is>
      </c>
      <c r="B15" s="4" t="inlineStr">
        <is>
          <t xml:space="preserve"> </t>
        </is>
      </c>
    </row>
    <row r="16">
      <c r="A16" s="3" t="inlineStr">
        <is>
          <t>Intangible Assets and Goodwill</t>
        </is>
      </c>
      <c r="B16" s="4" t="inlineStr">
        <is>
          <t xml:space="preserve"> </t>
        </is>
      </c>
    </row>
    <row r="17">
      <c r="A17" s="4" t="inlineStr">
        <is>
          <t>Estimated useful lives</t>
        </is>
      </c>
      <c r="B17" s="4" t="inlineStr">
        <is>
          <t>5 years</t>
        </is>
      </c>
    </row>
    <row r="18">
      <c r="A18" s="4" t="inlineStr">
        <is>
          <t>Payments for renewal of concessions</t>
        </is>
      </c>
      <c r="B18" s="4" t="inlineStr">
        <is>
          <t xml:space="preserve"> </t>
        </is>
      </c>
    </row>
    <row r="19">
      <c r="A19" s="3" t="inlineStr">
        <is>
          <t>Intangible Assets and Goodwill</t>
        </is>
      </c>
      <c r="B19" s="4" t="inlineStr">
        <is>
          <t xml:space="preserve"> </t>
        </is>
      </c>
    </row>
    <row r="20">
      <c r="A20" s="4" t="inlineStr">
        <is>
          <t>Estimated useful lives</t>
        </is>
      </c>
      <c r="B20" s="4" t="inlineStr">
        <is>
          <t>20 years</t>
        </is>
      </c>
    </row>
    <row r="21">
      <c r="A21" s="4" t="inlineStr">
        <is>
          <t>Other intangible assets | Minimum</t>
        </is>
      </c>
      <c r="B21" s="4" t="inlineStr">
        <is>
          <t xml:space="preserve"> </t>
        </is>
      </c>
    </row>
    <row r="22">
      <c r="A22" s="3" t="inlineStr">
        <is>
          <t>Intangible Assets and Goodwill</t>
        </is>
      </c>
      <c r="B22" s="4" t="inlineStr">
        <is>
          <t xml:space="preserve"> </t>
        </is>
      </c>
    </row>
    <row r="23">
      <c r="A23" s="4" t="inlineStr">
        <is>
          <t>Estimated useful lives</t>
        </is>
      </c>
      <c r="B23" s="4" t="inlineStr">
        <is>
          <t>3 years</t>
        </is>
      </c>
    </row>
    <row r="24">
      <c r="A24" s="4" t="inlineStr">
        <is>
          <t>Other intangible assets | Maximum</t>
        </is>
      </c>
      <c r="B24" s="4" t="inlineStr">
        <is>
          <t xml:space="preserve"> </t>
        </is>
      </c>
    </row>
    <row r="25">
      <c r="A25" s="3" t="inlineStr">
        <is>
          <t>Intangible Assets and Goodwill</t>
        </is>
      </c>
      <c r="B25" s="4" t="inlineStr">
        <is>
          <t xml:space="preserve"> </t>
        </is>
      </c>
    </row>
    <row r="26">
      <c r="A26" s="4" t="inlineStr">
        <is>
          <t>Estimated useful lives</t>
        </is>
      </c>
      <c r="B26"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Contract Costs (Details) - Contract costs - MXN ($) $ in Thousands</t>
        </is>
      </c>
      <c r="B1" s="2" t="inlineStr">
        <is>
          <t>12 Months Ended</t>
        </is>
      </c>
    </row>
    <row r="2">
      <c r="B2" s="2" t="inlineStr">
        <is>
          <t>Dec. 31, 2024</t>
        </is>
      </c>
      <c r="C2" s="2" t="inlineStr">
        <is>
          <t>Dec. 31, 2023</t>
        </is>
      </c>
    </row>
    <row r="3">
      <c r="A3" s="3" t="inlineStr">
        <is>
          <t>Contract Costs</t>
        </is>
      </c>
      <c r="B3" s="4" t="inlineStr">
        <is>
          <t xml:space="preserve"> </t>
        </is>
      </c>
      <c r="C3" s="4" t="inlineStr">
        <is>
          <t xml:space="preserve"> </t>
        </is>
      </c>
    </row>
    <row r="4">
      <c r="A4" s="4" t="inlineStr">
        <is>
          <t>Beginning balance</t>
        </is>
      </c>
      <c r="B4" s="6" t="n">
        <v>5330186</v>
      </c>
      <c r="C4" s="6" t="n">
        <v>5318226</v>
      </c>
    </row>
    <row r="5">
      <c r="A5" s="4" t="inlineStr">
        <is>
          <t>Additions</t>
        </is>
      </c>
      <c r="B5" s="5" t="n">
        <v>1414599</v>
      </c>
      <c r="C5" s="5" t="n">
        <v>2167324</v>
      </c>
    </row>
    <row r="6">
      <c r="A6" s="4" t="inlineStr">
        <is>
          <t>Amortization</t>
        </is>
      </c>
      <c r="B6" s="5" t="n">
        <v>-1680496</v>
      </c>
      <c r="C6" s="5" t="n">
        <v>-2155364</v>
      </c>
    </row>
    <row r="7">
      <c r="A7" s="4" t="inlineStr">
        <is>
          <t>Impairment</t>
        </is>
      </c>
      <c r="B7" s="5" t="n">
        <v>-1093147</v>
      </c>
      <c r="C7" s="4" t="inlineStr">
        <is>
          <t xml:space="preserve"> </t>
        </is>
      </c>
    </row>
    <row r="8">
      <c r="A8" s="4" t="inlineStr">
        <is>
          <t>Ending balance</t>
        </is>
      </c>
      <c r="B8" s="5" t="n">
        <v>3971142</v>
      </c>
      <c r="C8" s="5" t="n">
        <v>5330186</v>
      </c>
    </row>
    <row r="9">
      <c r="A9" s="4" t="inlineStr">
        <is>
          <t>Current Contract Costs</t>
        </is>
      </c>
      <c r="B9" s="5" t="n">
        <v>1483022</v>
      </c>
      <c r="C9" s="5" t="n">
        <v>2011512</v>
      </c>
    </row>
    <row r="10">
      <c r="A10" s="4" t="inlineStr">
        <is>
          <t>Total non-current contract costs</t>
        </is>
      </c>
      <c r="B10" s="6" t="n">
        <v>2488120</v>
      </c>
      <c r="C10" s="5" t="n">
        <v>3318674</v>
      </c>
    </row>
    <row r="11">
      <c r="A11" s="4" t="inlineStr">
        <is>
          <t>Minimum</t>
        </is>
      </c>
      <c r="B11" s="4" t="inlineStr">
        <is>
          <t xml:space="preserve"> </t>
        </is>
      </c>
      <c r="C11" s="4" t="inlineStr">
        <is>
          <t xml:space="preserve"> </t>
        </is>
      </c>
    </row>
    <row r="12">
      <c r="A12" s="3" t="inlineStr">
        <is>
          <t>Contract Costs</t>
        </is>
      </c>
      <c r="B12" s="4" t="inlineStr">
        <is>
          <t xml:space="preserve"> </t>
        </is>
      </c>
      <c r="C12" s="4" t="inlineStr">
        <is>
          <t xml:space="preserve"> </t>
        </is>
      </c>
    </row>
    <row r="13">
      <c r="A13" s="4" t="inlineStr">
        <is>
          <t>Estimated useful lives</t>
        </is>
      </c>
      <c r="B13" s="4" t="inlineStr">
        <is>
          <t>1 year 6 months</t>
        </is>
      </c>
      <c r="C13" s="4" t="inlineStr">
        <is>
          <t xml:space="preserve"> </t>
        </is>
      </c>
    </row>
    <row r="14">
      <c r="A14" s="4" t="inlineStr">
        <is>
          <t>Maximum</t>
        </is>
      </c>
      <c r="B14" s="4" t="inlineStr">
        <is>
          <t xml:space="preserve"> </t>
        </is>
      </c>
      <c r="C14" s="4" t="inlineStr">
        <is>
          <t xml:space="preserve"> </t>
        </is>
      </c>
    </row>
    <row r="15">
      <c r="A15" s="3" t="inlineStr">
        <is>
          <t>Contract Costs</t>
        </is>
      </c>
      <c r="B15" s="4" t="inlineStr">
        <is>
          <t xml:space="preserve"> </t>
        </is>
      </c>
      <c r="C15" s="4" t="inlineStr">
        <is>
          <t xml:space="preserve"> </t>
        </is>
      </c>
    </row>
    <row r="16">
      <c r="A16" s="4" t="inlineStr">
        <is>
          <t>Estimated useful lives</t>
        </is>
      </c>
      <c r="B16" s="4" t="inlineStr">
        <is>
          <t>5 years</t>
        </is>
      </c>
      <c r="C16" s="4" t="inlineStr">
        <is>
          <t xml:space="preserve"> </t>
        </is>
      </c>
    </row>
    <row r="17">
      <c r="A17" s="4" t="inlineStr">
        <is>
          <t>Cable</t>
        </is>
      </c>
      <c r="B17" s="4" t="inlineStr">
        <is>
          <t xml:space="preserve"> </t>
        </is>
      </c>
      <c r="C17" s="4" t="inlineStr">
        <is>
          <t xml:space="preserve"> </t>
        </is>
      </c>
    </row>
    <row r="18">
      <c r="A18" s="3" t="inlineStr">
        <is>
          <t>Contract Costs</t>
        </is>
      </c>
      <c r="B18" s="4" t="inlineStr">
        <is>
          <t xml:space="preserve"> </t>
        </is>
      </c>
      <c r="C18" s="4" t="inlineStr">
        <is>
          <t xml:space="preserve"> </t>
        </is>
      </c>
    </row>
    <row r="19">
      <c r="A19" s="4" t="inlineStr">
        <is>
          <t>Beginning balance</t>
        </is>
      </c>
      <c r="B19" s="6" t="n">
        <v>3815535</v>
      </c>
      <c r="C19" s="5" t="n">
        <v>3297436</v>
      </c>
    </row>
    <row r="20">
      <c r="A20" s="4" t="inlineStr">
        <is>
          <t>Additions</t>
        </is>
      </c>
      <c r="B20" s="5" t="n">
        <v>1345315</v>
      </c>
      <c r="C20" s="5" t="n">
        <v>1758769</v>
      </c>
    </row>
    <row r="21">
      <c r="A21" s="4" t="inlineStr">
        <is>
          <t>Amortization</t>
        </is>
      </c>
      <c r="B21" s="5" t="n">
        <v>-1258992</v>
      </c>
      <c r="C21" s="5" t="n">
        <v>-1240670</v>
      </c>
    </row>
    <row r="22">
      <c r="A22" s="4" t="inlineStr">
        <is>
          <t>Ending balance</t>
        </is>
      </c>
      <c r="B22" s="5" t="n">
        <v>3901858</v>
      </c>
      <c r="C22" s="5" t="n">
        <v>3815535</v>
      </c>
    </row>
    <row r="23">
      <c r="A23" s="4" t="inlineStr">
        <is>
          <t>Current Contract Costs</t>
        </is>
      </c>
      <c r="B23" s="5" t="n">
        <v>1437161</v>
      </c>
      <c r="C23" s="5" t="n">
        <v>1295696</v>
      </c>
    </row>
    <row r="24">
      <c r="A24" s="4" t="inlineStr">
        <is>
          <t>Total non-current contract costs</t>
        </is>
      </c>
      <c r="B24" s="5" t="n">
        <v>2464697</v>
      </c>
      <c r="C24" s="5" t="n">
        <v>2519839</v>
      </c>
    </row>
    <row r="25">
      <c r="A25" s="4" t="inlineStr">
        <is>
          <t>Sky</t>
        </is>
      </c>
      <c r="B25" s="4" t="inlineStr">
        <is>
          <t xml:space="preserve"> </t>
        </is>
      </c>
      <c r="C25" s="4" t="inlineStr">
        <is>
          <t xml:space="preserve"> </t>
        </is>
      </c>
    </row>
    <row r="26">
      <c r="A26" s="3" t="inlineStr">
        <is>
          <t>Contract Costs</t>
        </is>
      </c>
      <c r="B26" s="4" t="inlineStr">
        <is>
          <t xml:space="preserve"> </t>
        </is>
      </c>
      <c r="C26" s="4" t="inlineStr">
        <is>
          <t xml:space="preserve"> </t>
        </is>
      </c>
    </row>
    <row r="27">
      <c r="A27" s="4" t="inlineStr">
        <is>
          <t>Beginning balance</t>
        </is>
      </c>
      <c r="B27" s="5" t="n">
        <v>1514651</v>
      </c>
      <c r="C27" s="5" t="n">
        <v>2020790</v>
      </c>
    </row>
    <row r="28">
      <c r="A28" s="4" t="inlineStr">
        <is>
          <t>Additions</t>
        </is>
      </c>
      <c r="B28" s="5" t="n">
        <v>69284</v>
      </c>
      <c r="C28" s="5" t="n">
        <v>408555</v>
      </c>
    </row>
    <row r="29">
      <c r="A29" s="4" t="inlineStr">
        <is>
          <t>Amortization</t>
        </is>
      </c>
      <c r="B29" s="5" t="n">
        <v>-421504</v>
      </c>
      <c r="C29" s="5" t="n">
        <v>-914694</v>
      </c>
    </row>
    <row r="30">
      <c r="A30" s="4" t="inlineStr">
        <is>
          <t>Impairment</t>
        </is>
      </c>
      <c r="B30" s="5" t="n">
        <v>-1093147</v>
      </c>
      <c r="C30" s="4" t="inlineStr">
        <is>
          <t xml:space="preserve"> </t>
        </is>
      </c>
    </row>
    <row r="31">
      <c r="A31" s="4" t="inlineStr">
        <is>
          <t>Ending balance</t>
        </is>
      </c>
      <c r="B31" s="5" t="n">
        <v>69284</v>
      </c>
      <c r="C31" s="5" t="n">
        <v>1514651</v>
      </c>
    </row>
    <row r="32">
      <c r="A32" s="4" t="inlineStr">
        <is>
          <t>Current Contract Costs</t>
        </is>
      </c>
      <c r="B32" s="5" t="n">
        <v>45861</v>
      </c>
      <c r="C32" s="5" t="n">
        <v>715816</v>
      </c>
    </row>
    <row r="33">
      <c r="A33" s="4" t="inlineStr">
        <is>
          <t>Total non-current contract costs</t>
        </is>
      </c>
      <c r="B33" s="6" t="n">
        <v>23423</v>
      </c>
      <c r="C33" s="6" t="n">
        <v>79883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hare Based payment agreements (Details) - MXN ($) $ in Thousands</t>
        </is>
      </c>
      <c r="B1" s="2" t="inlineStr">
        <is>
          <t>12 Months Ended</t>
        </is>
      </c>
    </row>
    <row r="2">
      <c r="B2" s="2" t="inlineStr">
        <is>
          <t>Dec. 31, 2024</t>
        </is>
      </c>
      <c r="C2" s="2" t="inlineStr">
        <is>
          <t>Dec. 31, 2023</t>
        </is>
      </c>
      <c r="D2" s="2" t="inlineStr">
        <is>
          <t>Dec. 31, 2022</t>
        </is>
      </c>
    </row>
    <row r="3">
      <c r="A3" s="3" t="inlineStr">
        <is>
          <t>Share based payment arrangements</t>
        </is>
      </c>
      <c r="B3" s="4" t="inlineStr">
        <is>
          <t xml:space="preserve"> </t>
        </is>
      </c>
      <c r="C3" s="4" t="inlineStr">
        <is>
          <t xml:space="preserve"> </t>
        </is>
      </c>
      <c r="D3" s="4" t="inlineStr">
        <is>
          <t xml:space="preserve"> </t>
        </is>
      </c>
    </row>
    <row r="4">
      <c r="A4" s="4" t="inlineStr">
        <is>
          <t>Share-based compensation</t>
        </is>
      </c>
      <c r="B4" s="6" t="n">
        <v>488832</v>
      </c>
      <c r="C4" s="6" t="n">
        <v>748500</v>
      </c>
      <c r="D4" s="6" t="n">
        <v>968628</v>
      </c>
    </row>
    <row r="5">
      <c r="A5" s="4" t="inlineStr">
        <is>
          <t>LTRP</t>
        </is>
      </c>
      <c r="B5" s="4" t="inlineStr">
        <is>
          <t xml:space="preserve"> </t>
        </is>
      </c>
      <c r="C5" s="4" t="inlineStr">
        <is>
          <t xml:space="preserve"> </t>
        </is>
      </c>
      <c r="D5" s="4" t="inlineStr">
        <is>
          <t xml:space="preserve"> </t>
        </is>
      </c>
    </row>
    <row r="6">
      <c r="A6" s="3" t="inlineStr">
        <is>
          <t>Share based payment arrangements</t>
        </is>
      </c>
      <c r="B6" s="4" t="inlineStr">
        <is>
          <t xml:space="preserve"> </t>
        </is>
      </c>
      <c r="C6" s="4" t="inlineStr">
        <is>
          <t xml:space="preserve"> </t>
        </is>
      </c>
      <c r="D6" s="4" t="inlineStr">
        <is>
          <t xml:space="preserve"> </t>
        </is>
      </c>
    </row>
    <row r="7">
      <c r="A7" s="4" t="inlineStr">
        <is>
          <t>Share-based compensation</t>
        </is>
      </c>
      <c r="B7" s="6" t="n">
        <v>488832</v>
      </c>
      <c r="C7" s="6" t="n">
        <v>748500</v>
      </c>
      <c r="D7" s="6" t="n">
        <v>968628</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15"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TelevisaUnivision Transaction, Spun-off Businesses, and Acquisition of Non-controlling Interest in Sky (Details) $ in Thousands, $ in Millions</t>
        </is>
      </c>
      <c r="D1" s="2" t="inlineStr">
        <is>
          <t>1 Months Ended</t>
        </is>
      </c>
      <c r="F1" s="2" t="inlineStr">
        <is>
          <t>5 Months Ended</t>
        </is>
      </c>
      <c r="G1" s="2" t="inlineStr">
        <is>
          <t>12 Months Ended</t>
        </is>
      </c>
    </row>
    <row r="2">
      <c r="B2" s="2" t="inlineStr">
        <is>
          <t>Jan. 31, 2022 MXN ($)</t>
        </is>
      </c>
      <c r="C2" s="2" t="inlineStr">
        <is>
          <t>Apr. 13, 2021 USD ($)</t>
        </is>
      </c>
      <c r="D2" s="2" t="inlineStr">
        <is>
          <t>Jun. 30, 2024</t>
        </is>
      </c>
      <c r="E2" s="2" t="inlineStr">
        <is>
          <t>Apr. 30, 2024</t>
        </is>
      </c>
      <c r="F2" s="2" t="inlineStr">
        <is>
          <t>May 31, 2024</t>
        </is>
      </c>
      <c r="G2" s="2" t="inlineStr">
        <is>
          <t>Dec. 31, 2024 MXN ($)</t>
        </is>
      </c>
      <c r="H2" s="2" t="inlineStr">
        <is>
          <t>Dec. 31, 2023 MXN ($)</t>
        </is>
      </c>
      <c r="I2" s="2" t="inlineStr">
        <is>
          <t>Dec. 31, 2022 MXN ($)</t>
        </is>
      </c>
      <c r="J2" s="2" t="inlineStr">
        <is>
          <t>Dec. 31, 2022 USD ($)</t>
        </is>
      </c>
      <c r="K2" s="2" t="inlineStr">
        <is>
          <t>Dec. 31, 2021 MXN ($)</t>
        </is>
      </c>
      <c r="L2" s="2" t="inlineStr">
        <is>
          <t>Dec. 31, 2022 USD ($)</t>
        </is>
      </c>
    </row>
    <row r="3">
      <c r="A3" s="3" t="inlineStr">
        <is>
          <t>Consolidated subsidiaries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vestment in TelevisaUnivision</t>
        </is>
      </c>
      <c r="B4" s="4" t="inlineStr">
        <is>
          <t xml:space="preserve"> </t>
        </is>
      </c>
      <c r="C4" s="4" t="inlineStr">
        <is>
          <t xml:space="preserve"> </t>
        </is>
      </c>
      <c r="D4" s="4" t="inlineStr">
        <is>
          <t xml:space="preserve"> </t>
        </is>
      </c>
      <c r="E4" s="4" t="inlineStr">
        <is>
          <t xml:space="preserve"> </t>
        </is>
      </c>
      <c r="F4" s="4" t="inlineStr">
        <is>
          <t xml:space="preserve"> </t>
        </is>
      </c>
      <c r="G4" s="6" t="n">
        <v>44436697</v>
      </c>
      <c r="H4" s="6" t="n">
        <v>43427638</v>
      </c>
      <c r="I4" s="6" t="n">
        <v>50450949</v>
      </c>
      <c r="J4" s="4" t="inlineStr">
        <is>
          <t xml:space="preserve"> </t>
        </is>
      </c>
      <c r="K4" s="4" t="inlineStr">
        <is>
          <t xml:space="preserve"> </t>
        </is>
      </c>
      <c r="L4" s="4" t="inlineStr">
        <is>
          <t xml:space="preserve"> </t>
        </is>
      </c>
    </row>
    <row r="5">
      <c r="A5" s="4" t="inlineStr">
        <is>
          <t>Sk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solidated subsidiaries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voting equity interests acquired</t>
        </is>
      </c>
      <c r="B7" s="4" t="inlineStr">
        <is>
          <t xml:space="preserve"> </t>
        </is>
      </c>
      <c r="C7" s="4" t="inlineStr">
        <is>
          <t xml:space="preserve"> </t>
        </is>
      </c>
      <c r="D7" s="9" t="n">
        <v>0.4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k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solidated subsidiaries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any's ownership interest</t>
        </is>
      </c>
      <c r="B10" s="4" t="inlineStr">
        <is>
          <t xml:space="preserve"> </t>
        </is>
      </c>
      <c r="C10" s="4" t="inlineStr">
        <is>
          <t xml:space="preserve"> </t>
        </is>
      </c>
      <c r="D10" s="10" t="n">
        <v>1</v>
      </c>
      <c r="E10" s="10" t="n">
        <v>1</v>
      </c>
      <c r="F10" s="9" t="n">
        <v>0.58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solidated subsidiaries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loss) on disposition of discontinued operations, net</t>
        </is>
      </c>
      <c r="B13" s="4" t="inlineStr">
        <is>
          <t xml:space="preserve"> </t>
        </is>
      </c>
      <c r="C13" s="4" t="inlineStr">
        <is>
          <t xml:space="preserve"> </t>
        </is>
      </c>
      <c r="D13" s="4" t="inlineStr">
        <is>
          <t xml:space="preserve"> </t>
        </is>
      </c>
      <c r="E13" s="4" t="inlineStr">
        <is>
          <t xml:space="preserve"> </t>
        </is>
      </c>
      <c r="F13" s="4" t="inlineStr">
        <is>
          <t xml:space="preserve"> </t>
        </is>
      </c>
      <c r="G13" s="6" t="n">
        <v>56816</v>
      </c>
      <c r="H13" s="6" t="n">
        <v>628116</v>
      </c>
      <c r="I13" s="5" t="n">
        <v>56065530</v>
      </c>
      <c r="J13" s="4" t="inlineStr">
        <is>
          <t xml:space="preserve"> </t>
        </is>
      </c>
      <c r="K13" s="4" t="inlineStr">
        <is>
          <t xml:space="preserve"> </t>
        </is>
      </c>
      <c r="L13" s="4" t="inlineStr">
        <is>
          <t xml:space="preserve"> </t>
        </is>
      </c>
    </row>
    <row r="14">
      <c r="A14" s="4" t="inlineStr">
        <is>
          <t>Discontinued operations in connection with the TelevisaUnivisio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solidated subsidiaries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lue of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3066741</v>
      </c>
      <c r="J16" s="4" t="inlineStr">
        <is>
          <t xml:space="preserve"> </t>
        </is>
      </c>
      <c r="K16" s="4" t="inlineStr">
        <is>
          <t xml:space="preserve"> </t>
        </is>
      </c>
      <c r="L16" s="4" t="inlineStr">
        <is>
          <t xml:space="preserve"> </t>
        </is>
      </c>
    </row>
    <row r="17">
      <c r="A17" s="4" t="inlineStr">
        <is>
          <t>Cash consideration received</t>
        </is>
      </c>
      <c r="B17" s="6" t="n">
        <v>679855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loss) on disposition of discontinued operation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6065530</v>
      </c>
      <c r="J18" s="4" t="inlineStr">
        <is>
          <t xml:space="preserve"> </t>
        </is>
      </c>
      <c r="K18" s="6" t="n">
        <v>-1943647</v>
      </c>
      <c r="L18" s="4" t="inlineStr">
        <is>
          <t xml:space="preserve"> </t>
        </is>
      </c>
    </row>
    <row r="19">
      <c r="A19" s="4" t="inlineStr">
        <is>
          <t>Discontinued operations in connection with the TelevisaUnivision Transaction | TelevisaUni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solidated subsidiaries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consideration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1214741</v>
      </c>
      <c r="J21" s="11" t="n">
        <v>2971.3</v>
      </c>
      <c r="K21" s="4" t="inlineStr">
        <is>
          <t xml:space="preserve"> </t>
        </is>
      </c>
      <c r="L21" s="4" t="inlineStr">
        <is>
          <t xml:space="preserve"> </t>
        </is>
      </c>
    </row>
    <row r="22">
      <c r="A22" s="4" t="inlineStr">
        <is>
          <t>Consideration in common an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912000</v>
      </c>
      <c r="J22" s="6" t="n">
        <v>1500</v>
      </c>
      <c r="K22" s="4" t="inlineStr">
        <is>
          <t xml:space="preserve"> </t>
        </is>
      </c>
      <c r="L22" s="4" t="inlineStr">
        <is>
          <t xml:space="preserve"> </t>
        </is>
      </c>
    </row>
    <row r="23">
      <c r="A23" s="4" t="inlineStr">
        <is>
          <t>Deferred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729377</v>
      </c>
      <c r="J23" s="4" t="inlineStr">
        <is>
          <t xml:space="preserve"> </t>
        </is>
      </c>
      <c r="K23" s="4" t="inlineStr">
        <is>
          <t xml:space="preserve"> </t>
        </is>
      </c>
      <c r="L23" s="11" t="n">
        <v>276.2</v>
      </c>
    </row>
    <row r="24">
      <c r="A24" s="4" t="inlineStr">
        <is>
          <t>Discontinued operations in connection with the TelevisaUnivision Transaction | TelevisaUnivision | Grupo Telesistem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solidated subsidiaries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consideration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1214741</v>
      </c>
      <c r="J26" s="4" t="inlineStr">
        <is>
          <t xml:space="preserve"> </t>
        </is>
      </c>
      <c r="K26" s="4" t="inlineStr">
        <is>
          <t xml:space="preserve"> </t>
        </is>
      </c>
      <c r="L26" s="4" t="inlineStr">
        <is>
          <t xml:space="preserve"> </t>
        </is>
      </c>
    </row>
    <row r="27">
      <c r="A27" s="4" t="inlineStr">
        <is>
          <t>Discontinued operations in connection with the TelevisaUnivision Transaction | Tritn Comunicaciones, S.A. de C.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solidated subsidiaries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consideration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40000</v>
      </c>
      <c r="J29" s="4" t="inlineStr">
        <is>
          <t xml:space="preserve"> </t>
        </is>
      </c>
      <c r="K29" s="4" t="inlineStr">
        <is>
          <t xml:space="preserve"> </t>
        </is>
      </c>
      <c r="L29" s="4" t="inlineStr">
        <is>
          <t xml:space="preserve"> </t>
        </is>
      </c>
    </row>
    <row r="30">
      <c r="A30" s="4" t="inlineStr">
        <is>
          <t>Spun-off Busine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nsolidated subsidiaries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net assets consolidated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45</v>
      </c>
      <c r="I32" s="4" t="inlineStr">
        <is>
          <t xml:space="preserve"> </t>
        </is>
      </c>
      <c r="J32" s="4" t="inlineStr">
        <is>
          <t xml:space="preserve"> </t>
        </is>
      </c>
      <c r="K32" s="4" t="inlineStr">
        <is>
          <t xml:space="preserve"> </t>
        </is>
      </c>
      <c r="L32" s="4" t="inlineStr">
        <is>
          <t xml:space="preserve"> </t>
        </is>
      </c>
    </row>
    <row r="33">
      <c r="A33" s="4" t="inlineStr">
        <is>
          <t>Spun-off Businesses | Other Busine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solidated subsidiaries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total segment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83</v>
      </c>
      <c r="I35" s="4" t="inlineStr">
        <is>
          <t xml:space="preserve"> </t>
        </is>
      </c>
      <c r="J35" s="4" t="inlineStr">
        <is>
          <t xml:space="preserve"> </t>
        </is>
      </c>
      <c r="K35" s="4" t="inlineStr">
        <is>
          <t xml:space="preserve"> </t>
        </is>
      </c>
      <c r="L35" s="4" t="inlineStr">
        <is>
          <t xml:space="preserve"> </t>
        </is>
      </c>
    </row>
    <row r="36">
      <c r="A36" s="4" t="inlineStr">
        <is>
          <t>Percentage of total segmen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47</v>
      </c>
      <c r="I36" s="4" t="inlineStr">
        <is>
          <t xml:space="preserve"> </t>
        </is>
      </c>
      <c r="J36" s="4" t="inlineStr">
        <is>
          <t xml:space="preserve"> </t>
        </is>
      </c>
      <c r="K36" s="4" t="inlineStr">
        <is>
          <t xml:space="preserve"> </t>
        </is>
      </c>
      <c r="L36" s="4" t="inlineStr">
        <is>
          <t xml:space="preserve"> </t>
        </is>
      </c>
    </row>
    <row r="37">
      <c r="A37" s="4" t="inlineStr">
        <is>
          <t>Univi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solidated subsidiaries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pany's ownership interest</t>
        </is>
      </c>
      <c r="B39" s="4" t="inlineStr">
        <is>
          <t xml:space="preserve"> </t>
        </is>
      </c>
      <c r="C39" s="10" t="n">
        <v>0.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H 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nsolidated subsidiaries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 investment in TelevisaUnivision</t>
        </is>
      </c>
      <c r="B42" s="4" t="inlineStr">
        <is>
          <t xml:space="preserve"> </t>
        </is>
      </c>
      <c r="C42" s="6" t="n">
        <v>4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sh consideration</t>
        </is>
      </c>
      <c r="B43" s="4" t="inlineStr">
        <is>
          <t xml:space="preserve"> </t>
        </is>
      </c>
      <c r="C43" s="5" t="n">
        <v>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hares | UH I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nsolidated subsidiaries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alue in common stocks</t>
        </is>
      </c>
      <c r="B46" s="4" t="inlineStr">
        <is>
          <t xml:space="preserve"> </t>
        </is>
      </c>
      <c r="C46" s="5" t="n">
        <v>7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ence shares | UH I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nsolidated subsidiaries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alue in common stocks</t>
        </is>
      </c>
      <c r="B49" s="4" t="inlineStr">
        <is>
          <t xml:space="preserve"> </t>
        </is>
      </c>
      <c r="C49" s="6" t="n">
        <v>7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dividend percentage</t>
        </is>
      </c>
      <c r="B50" s="4" t="inlineStr">
        <is>
          <t xml:space="preserve"> </t>
        </is>
      </c>
      <c r="C50" s="9" t="n">
        <v>0.05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D1:E1"/>
    <mergeCell ref="G1:K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0" customWidth="1" min="2" max="2"/>
    <col width="53" customWidth="1" min="3" max="3"/>
    <col width="53" customWidth="1" min="4" max="4"/>
    <col width="53" customWidth="1" min="5" max="5"/>
    <col width="55" customWidth="1" min="6" max="6"/>
    <col width="53" customWidth="1" min="7" max="7"/>
    <col width="53" customWidth="1" min="8" max="8"/>
    <col width="53" customWidth="1" min="9" max="9"/>
    <col width="55" customWidth="1" min="10" max="10"/>
    <col width="20" customWidth="1" min="11" max="11"/>
  </cols>
  <sheetData>
    <row r="1">
      <c r="A1" s="1" t="inlineStr">
        <is>
          <t>Financial Risk Management (Details) € in Thousands, SFr in Thousands, $ in Thousands, $ in Thousands</t>
        </is>
      </c>
      <c r="B1" s="2" t="inlineStr">
        <is>
          <t>Mar. 28, 2025 $ / $</t>
        </is>
      </c>
      <c r="C1" s="2" t="inlineStr">
        <is>
          <t>Dec. 31, 2024 MXN ($) $ / shares $ / SFr $ / $ $ / €</t>
        </is>
      </c>
      <c r="D1" s="2" t="inlineStr">
        <is>
          <t>Dec. 31, 2024 USD ($) $ / shares $ / SFr $ / $ $ / €</t>
        </is>
      </c>
      <c r="E1" s="2" t="inlineStr">
        <is>
          <t>Dec. 31, 2024 EUR (€) $ / shares $ / SFr $ / $ $ / €</t>
        </is>
      </c>
      <c r="F1" s="2" t="inlineStr">
        <is>
          <t>Dec. 31, 2024 CHF (SFr) $ / shares $ / SFr $ / $ $ / €</t>
        </is>
      </c>
      <c r="G1" s="2" t="inlineStr">
        <is>
          <t>Dec. 31, 2023 MXN ($) $ / $ $ / shares $ / SFr $ / €</t>
        </is>
      </c>
      <c r="H1" s="2" t="inlineStr">
        <is>
          <t>Dec. 31, 2023 USD ($) $ / $ $ / shares $ / SFr $ / €</t>
        </is>
      </c>
      <c r="I1" s="2" t="inlineStr">
        <is>
          <t>Dec. 31, 2023 EUR (€) $ / $ $ / shares $ / SFr $ / €</t>
        </is>
      </c>
      <c r="J1" s="2" t="inlineStr">
        <is>
          <t>Dec. 31, 2023 CHF (SFr) $ / $ $ / shares $ / SFr $ / €</t>
        </is>
      </c>
      <c r="K1" s="2" t="inlineStr">
        <is>
          <t>Dec. 31, 2022 $ / $</t>
        </is>
      </c>
    </row>
    <row r="2">
      <c r="A2" s="3" t="inlineStr">
        <is>
          <t>Financial 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Foreign exchange rate</t>
        </is>
      </c>
      <c r="B3" s="4" t="inlineStr">
        <is>
          <t xml:space="preserve"> </t>
        </is>
      </c>
      <c r="C3" s="12" t="n">
        <v>20.8691</v>
      </c>
      <c r="D3" s="12" t="n">
        <v>20.8691</v>
      </c>
      <c r="E3" s="12" t="n">
        <v>20.8691</v>
      </c>
      <c r="F3" s="12" t="n">
        <v>20.8691</v>
      </c>
      <c r="G3" s="12" t="n">
        <v>16.9325</v>
      </c>
      <c r="H3" s="12" t="n">
        <v>16.9325</v>
      </c>
      <c r="I3" s="12" t="n">
        <v>16.9325</v>
      </c>
      <c r="J3" s="12" t="n">
        <v>16.9325</v>
      </c>
      <c r="K3" s="13" t="n">
        <v>19.476</v>
      </c>
    </row>
    <row r="4">
      <c r="A4" s="4" t="inlineStr">
        <is>
          <t>Assets</t>
        </is>
      </c>
      <c r="B4" s="4" t="inlineStr">
        <is>
          <t xml:space="preserve"> </t>
        </is>
      </c>
      <c r="C4" s="6" t="n">
        <v>251657896</v>
      </c>
      <c r="D4" s="4" t="inlineStr">
        <is>
          <t xml:space="preserve"> </t>
        </is>
      </c>
      <c r="E4" s="4" t="inlineStr">
        <is>
          <t xml:space="preserve"> </t>
        </is>
      </c>
      <c r="F4" s="4" t="inlineStr">
        <is>
          <t xml:space="preserve"> </t>
        </is>
      </c>
      <c r="G4" s="6" t="n">
        <v>262670257</v>
      </c>
      <c r="H4" s="4" t="inlineStr">
        <is>
          <t xml:space="preserve"> </t>
        </is>
      </c>
      <c r="I4" s="4" t="inlineStr">
        <is>
          <t xml:space="preserve"> </t>
        </is>
      </c>
      <c r="J4" s="4" t="inlineStr">
        <is>
          <t xml:space="preserve"> </t>
        </is>
      </c>
      <c r="K4" s="4" t="inlineStr">
        <is>
          <t xml:space="preserve"> </t>
        </is>
      </c>
    </row>
    <row r="5">
      <c r="A5" s="4" t="inlineStr">
        <is>
          <t>Liabilities</t>
        </is>
      </c>
      <c r="B5" s="4" t="inlineStr">
        <is>
          <t xml:space="preserve"> </t>
        </is>
      </c>
      <c r="C5" s="5" t="n">
        <v>139962271</v>
      </c>
      <c r="D5" s="4" t="inlineStr">
        <is>
          <t xml:space="preserve"> </t>
        </is>
      </c>
      <c r="E5" s="4" t="inlineStr">
        <is>
          <t xml:space="preserve"> </t>
        </is>
      </c>
      <c r="F5" s="4" t="inlineStr">
        <is>
          <t xml:space="preserve"> </t>
        </is>
      </c>
      <c r="G5" s="5" t="n">
        <v>127997824</v>
      </c>
      <c r="H5" s="4" t="inlineStr">
        <is>
          <t xml:space="preserve"> </t>
        </is>
      </c>
      <c r="I5" s="4" t="inlineStr">
        <is>
          <t xml:space="preserve"> </t>
        </is>
      </c>
      <c r="J5" s="4" t="inlineStr">
        <is>
          <t xml:space="preserve"> </t>
        </is>
      </c>
      <c r="K5" s="4" t="inlineStr">
        <is>
          <t xml:space="preserve"> </t>
        </is>
      </c>
    </row>
    <row r="6">
      <c r="A6" s="4" t="inlineStr">
        <is>
          <t>Foreign currency risk | U.S. D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ancial Risk Mana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isk exposure on assets</t>
        </is>
      </c>
      <c r="B8" s="4" t="inlineStr">
        <is>
          <t xml:space="preserve"> </t>
        </is>
      </c>
      <c r="C8" s="6" t="n">
        <v>27519414</v>
      </c>
      <c r="D8" s="6" t="n">
        <v>1318668</v>
      </c>
      <c r="E8" s="4" t="inlineStr">
        <is>
          <t xml:space="preserve"> </t>
        </is>
      </c>
      <c r="F8" s="4" t="inlineStr">
        <is>
          <t xml:space="preserve"> </t>
        </is>
      </c>
      <c r="G8" s="6" t="n">
        <v>23150639</v>
      </c>
      <c r="H8" s="6" t="n">
        <v>1367231</v>
      </c>
      <c r="I8" s="4" t="inlineStr">
        <is>
          <t xml:space="preserve"> </t>
        </is>
      </c>
      <c r="J8" s="4" t="inlineStr">
        <is>
          <t xml:space="preserve"> </t>
        </is>
      </c>
      <c r="K8" s="4" t="inlineStr">
        <is>
          <t xml:space="preserve"> </t>
        </is>
      </c>
    </row>
    <row r="9">
      <c r="A9" s="4" t="inlineStr">
        <is>
          <t>Foreign exchange rate | $ / $</t>
        </is>
      </c>
      <c r="B9" s="12" t="n">
        <v>20.4089</v>
      </c>
      <c r="C9" s="12" t="n">
        <v>20.8691</v>
      </c>
      <c r="D9" s="12" t="n">
        <v>20.8691</v>
      </c>
      <c r="E9" s="12" t="n">
        <v>20.8691</v>
      </c>
      <c r="F9" s="12" t="n">
        <v>20.8691</v>
      </c>
      <c r="G9" s="12" t="n">
        <v>16.9325</v>
      </c>
      <c r="H9" s="12" t="n">
        <v>16.9325</v>
      </c>
      <c r="I9" s="12" t="n">
        <v>16.9325</v>
      </c>
      <c r="J9" s="12" t="n">
        <v>16.9325</v>
      </c>
      <c r="K9" s="4" t="inlineStr">
        <is>
          <t xml:space="preserve"> </t>
        </is>
      </c>
    </row>
    <row r="10">
      <c r="A10" s="4" t="inlineStr">
        <is>
          <t>Risk exposure on liabilities</t>
        </is>
      </c>
      <c r="B10" s="4" t="inlineStr">
        <is>
          <t xml:space="preserve"> </t>
        </is>
      </c>
      <c r="C10" s="6" t="n">
        <v>82269874</v>
      </c>
      <c r="D10" s="6" t="n">
        <v>3942186</v>
      </c>
      <c r="E10" s="4" t="inlineStr">
        <is>
          <t xml:space="preserve"> </t>
        </is>
      </c>
      <c r="F10" s="4" t="inlineStr">
        <is>
          <t xml:space="preserve"> </t>
        </is>
      </c>
      <c r="G10" s="6" t="n">
        <v>67677729</v>
      </c>
      <c r="H10" s="6" t="n">
        <v>3996913</v>
      </c>
      <c r="I10" s="4" t="inlineStr">
        <is>
          <t xml:space="preserve"> </t>
        </is>
      </c>
      <c r="J10" s="4" t="inlineStr">
        <is>
          <t xml:space="preserve"> </t>
        </is>
      </c>
      <c r="K10" s="4" t="inlineStr">
        <is>
          <t xml:space="preserve"> </t>
        </is>
      </c>
    </row>
    <row r="11">
      <c r="A11" s="4" t="inlineStr">
        <is>
          <t>Foreign currency risk | U.S. Dollar | Long-term debt designated as a hedging instrument of the Group's investments in TelevisaUnivision (formerly known as UH II) and the investment in Open-Ended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isk exposure associated with instruments</t>
        </is>
      </c>
      <c r="B13" s="4" t="inlineStr">
        <is>
          <t xml:space="preserve"> </t>
        </is>
      </c>
      <c r="C13" s="5" t="n">
        <v>44005755</v>
      </c>
      <c r="D13" s="6" t="n">
        <v>2108700</v>
      </c>
      <c r="E13" s="4" t="inlineStr">
        <is>
          <t xml:space="preserve"> </t>
        </is>
      </c>
      <c r="F13" s="4" t="inlineStr">
        <is>
          <t xml:space="preserve"> </t>
        </is>
      </c>
      <c r="G13" s="5" t="n">
        <v>43000795</v>
      </c>
      <c r="H13" s="6" t="n">
        <v>2539500</v>
      </c>
      <c r="I13" s="4" t="inlineStr">
        <is>
          <t xml:space="preserve"> </t>
        </is>
      </c>
      <c r="J13" s="4" t="inlineStr">
        <is>
          <t xml:space="preserve"> </t>
        </is>
      </c>
      <c r="K13" s="4" t="inlineStr">
        <is>
          <t xml:space="preserve"> </t>
        </is>
      </c>
    </row>
    <row r="14">
      <c r="A14" s="4" t="inlineStr">
        <is>
          <t>Foreign currency risk | Eur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isk exposure on assets</t>
        </is>
      </c>
      <c r="B16" s="4" t="inlineStr">
        <is>
          <t xml:space="preserve"> </t>
        </is>
      </c>
      <c r="C16" s="6" t="n">
        <v>712729</v>
      </c>
      <c r="D16" s="4" t="inlineStr">
        <is>
          <t xml:space="preserve"> </t>
        </is>
      </c>
      <c r="E16" s="14" t="n">
        <v>32919</v>
      </c>
      <c r="F16" s="4" t="inlineStr">
        <is>
          <t xml:space="preserve"> </t>
        </is>
      </c>
      <c r="G16" s="6" t="n">
        <v>598651</v>
      </c>
      <c r="H16" s="4" t="inlineStr">
        <is>
          <t xml:space="preserve"> </t>
        </is>
      </c>
      <c r="I16" s="14" t="n">
        <v>31976</v>
      </c>
      <c r="J16" s="4" t="inlineStr">
        <is>
          <t xml:space="preserve"> </t>
        </is>
      </c>
      <c r="K16" s="4" t="inlineStr">
        <is>
          <t xml:space="preserve"> </t>
        </is>
      </c>
    </row>
    <row r="17">
      <c r="A17" s="4" t="inlineStr">
        <is>
          <t>Foreign exchange rate | $ / €</t>
        </is>
      </c>
      <c r="B17" s="4" t="inlineStr">
        <is>
          <t xml:space="preserve"> </t>
        </is>
      </c>
      <c r="C17" s="13" t="n">
        <v>21.651</v>
      </c>
      <c r="D17" s="13" t="n">
        <v>21.651</v>
      </c>
      <c r="E17" s="13" t="n">
        <v>21.651</v>
      </c>
      <c r="F17" s="13" t="n">
        <v>21.651</v>
      </c>
      <c r="G17" s="12" t="n">
        <v>18.7219</v>
      </c>
      <c r="H17" s="12" t="n">
        <v>18.7219</v>
      </c>
      <c r="I17" s="12" t="n">
        <v>18.7219</v>
      </c>
      <c r="J17" s="12" t="n">
        <v>18.7219</v>
      </c>
      <c r="K17" s="4" t="inlineStr">
        <is>
          <t xml:space="preserve"> </t>
        </is>
      </c>
    </row>
    <row r="18">
      <c r="A18" s="4" t="inlineStr">
        <is>
          <t>Risk exposure on liabilities</t>
        </is>
      </c>
      <c r="B18" s="4" t="inlineStr">
        <is>
          <t xml:space="preserve"> </t>
        </is>
      </c>
      <c r="C18" s="6" t="n">
        <v>78507</v>
      </c>
      <c r="D18" s="4" t="inlineStr">
        <is>
          <t xml:space="preserve"> </t>
        </is>
      </c>
      <c r="E18" s="14" t="n">
        <v>3626</v>
      </c>
      <c r="F18" s="4" t="inlineStr">
        <is>
          <t xml:space="preserve"> </t>
        </is>
      </c>
      <c r="G18" s="6" t="n">
        <v>338623</v>
      </c>
      <c r="H18" s="4" t="inlineStr">
        <is>
          <t xml:space="preserve"> </t>
        </is>
      </c>
      <c r="I18" s="14" t="n">
        <v>18087</v>
      </c>
      <c r="J18" s="4" t="inlineStr">
        <is>
          <t xml:space="preserve"> </t>
        </is>
      </c>
      <c r="K18" s="4" t="inlineStr">
        <is>
          <t xml:space="preserve"> </t>
        </is>
      </c>
    </row>
    <row r="19">
      <c r="A19" s="4" t="inlineStr">
        <is>
          <t>Foreign currency risk | Swiss fran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ancial Risk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isk exposure on assets</t>
        </is>
      </c>
      <c r="B21" s="4" t="inlineStr">
        <is>
          <t xml:space="preserve"> </t>
        </is>
      </c>
      <c r="C21" s="6" t="n">
        <v>5048</v>
      </c>
      <c r="D21" s="4" t="inlineStr">
        <is>
          <t xml:space="preserve"> </t>
        </is>
      </c>
      <c r="E21" s="4" t="inlineStr">
        <is>
          <t xml:space="preserve"> </t>
        </is>
      </c>
      <c r="F21" s="15" t="n">
        <v>219</v>
      </c>
      <c r="G21" s="6" t="n">
        <v>38133</v>
      </c>
      <c r="H21" s="4" t="inlineStr">
        <is>
          <t xml:space="preserve"> </t>
        </is>
      </c>
      <c r="I21" s="4" t="inlineStr">
        <is>
          <t xml:space="preserve"> </t>
        </is>
      </c>
      <c r="J21" s="15" t="n">
        <v>1891</v>
      </c>
      <c r="K21" s="4" t="inlineStr">
        <is>
          <t xml:space="preserve"> </t>
        </is>
      </c>
    </row>
    <row r="22">
      <c r="A22" s="4" t="inlineStr">
        <is>
          <t>Foreign exchange rate | $ / SFr</t>
        </is>
      </c>
      <c r="B22" s="4" t="inlineStr">
        <is>
          <t xml:space="preserve"> </t>
        </is>
      </c>
      <c r="C22" s="12" t="n">
        <v>23.0485</v>
      </c>
      <c r="D22" s="12" t="n">
        <v>23.0485</v>
      </c>
      <c r="E22" s="12" t="n">
        <v>23.0485</v>
      </c>
      <c r="F22" s="12" t="n">
        <v>23.0485</v>
      </c>
      <c r="G22" s="12" t="n">
        <v>20.1657</v>
      </c>
      <c r="H22" s="12" t="n">
        <v>20.1657</v>
      </c>
      <c r="I22" s="12" t="n">
        <v>20.1657</v>
      </c>
      <c r="J22" s="12" t="n">
        <v>20.1657</v>
      </c>
      <c r="K22" s="4" t="inlineStr">
        <is>
          <t xml:space="preserve"> </t>
        </is>
      </c>
    </row>
    <row r="23">
      <c r="A23" s="4" t="inlineStr">
        <is>
          <t>Risk exposure on liabilities</t>
        </is>
      </c>
      <c r="B23" s="4" t="inlineStr">
        <is>
          <t xml:space="preserve"> </t>
        </is>
      </c>
      <c r="C23" s="6" t="n">
        <v>945</v>
      </c>
      <c r="D23" s="4" t="inlineStr">
        <is>
          <t xml:space="preserve"> </t>
        </is>
      </c>
      <c r="E23" s="4" t="inlineStr">
        <is>
          <t xml:space="preserve"> </t>
        </is>
      </c>
      <c r="F23" s="15" t="n">
        <v>41</v>
      </c>
      <c r="G23" s="6" t="n">
        <v>2864</v>
      </c>
      <c r="H23" s="4" t="inlineStr">
        <is>
          <t xml:space="preserve"> </t>
        </is>
      </c>
      <c r="I23" s="4" t="inlineStr">
        <is>
          <t xml:space="preserve"> </t>
        </is>
      </c>
      <c r="J23" s="15" t="n">
        <v>142</v>
      </c>
      <c r="K23" s="4" t="inlineStr">
        <is>
          <t xml:space="preserve"> </t>
        </is>
      </c>
    </row>
    <row r="24">
      <c r="A24" s="4" t="inlineStr">
        <is>
          <t>Foreign currency risk | Other curr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inancial Risk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sk exposure on assets</t>
        </is>
      </c>
      <c r="B26" s="4" t="inlineStr">
        <is>
          <t xml:space="preserve"> </t>
        </is>
      </c>
      <c r="C26" s="4" t="inlineStr">
        <is>
          <t xml:space="preserve"> </t>
        </is>
      </c>
      <c r="D26" s="4" t="inlineStr">
        <is>
          <t xml:space="preserve"> </t>
        </is>
      </c>
      <c r="E26" s="4" t="inlineStr">
        <is>
          <t xml:space="preserve"> </t>
        </is>
      </c>
      <c r="F26" s="4" t="inlineStr">
        <is>
          <t xml:space="preserve"> </t>
        </is>
      </c>
      <c r="G26" s="5" t="n">
        <v>3383</v>
      </c>
      <c r="H26" s="4" t="inlineStr">
        <is>
          <t xml:space="preserve"> </t>
        </is>
      </c>
      <c r="I26" s="4" t="inlineStr">
        <is>
          <t xml:space="preserve"> </t>
        </is>
      </c>
      <c r="J26" s="4" t="inlineStr">
        <is>
          <t xml:space="preserve"> </t>
        </is>
      </c>
      <c r="K26" s="4" t="inlineStr">
        <is>
          <t xml:space="preserve"> </t>
        </is>
      </c>
    </row>
    <row r="27">
      <c r="A27" s="4" t="inlineStr">
        <is>
          <t>Risk exposure on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854</v>
      </c>
      <c r="H27" s="4" t="inlineStr">
        <is>
          <t xml:space="preserve"> </t>
        </is>
      </c>
      <c r="I27" s="4" t="inlineStr">
        <is>
          <t xml:space="preserve"> </t>
        </is>
      </c>
      <c r="J27" s="4" t="inlineStr">
        <is>
          <t xml:space="preserve"> </t>
        </is>
      </c>
      <c r="K27" s="4" t="inlineStr">
        <is>
          <t xml:space="preserve"> </t>
        </is>
      </c>
    </row>
    <row r="28">
      <c r="A28" s="4" t="inlineStr">
        <is>
          <t>Assets</t>
        </is>
      </c>
      <c r="B28" s="4" t="inlineStr">
        <is>
          <t xml:space="preserve"> </t>
        </is>
      </c>
      <c r="C28" s="5" t="n">
        <v>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abilities</t>
        </is>
      </c>
      <c r="B29" s="4" t="inlineStr">
        <is>
          <t xml:space="preserve"> </t>
        </is>
      </c>
      <c r="C29" s="6" t="n">
        <v>8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Net Monetary Position (Details) $ in Thousands, $ in Millions</t>
        </is>
      </c>
      <c r="B1" s="2" t="inlineStr">
        <is>
          <t>12 Months Ended</t>
        </is>
      </c>
    </row>
    <row r="2">
      <c r="B2" s="2" t="inlineStr">
        <is>
          <t>Dec. 31, 2024 MXN ($)</t>
        </is>
      </c>
      <c r="C2" s="2" t="inlineStr">
        <is>
          <t>Dec. 31, 2023 MXN ($)</t>
        </is>
      </c>
      <c r="D2" s="2" t="inlineStr">
        <is>
          <t>Dec. 31, 2024 USD ($)</t>
        </is>
      </c>
      <c r="E2" s="2" t="inlineStr">
        <is>
          <t>Dec. 31, 2024 MXN ($)</t>
        </is>
      </c>
      <c r="F2" s="2" t="inlineStr">
        <is>
          <t>Dec. 31, 2023 USD ($)</t>
        </is>
      </c>
      <c r="G2" s="2" t="inlineStr">
        <is>
          <t>Dec. 31, 2023 MXN ($)</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easonably possible increase in risk assumption</t>
        </is>
      </c>
      <c r="B4" s="4" t="inlineStr">
        <is>
          <t xml:space="preserve"> </t>
        </is>
      </c>
      <c r="C4" s="4" t="inlineStr">
        <is>
          <t xml:space="preserve"> </t>
        </is>
      </c>
      <c r="D4" s="10" t="n">
        <v>0.1</v>
      </c>
      <c r="E4" s="10" t="n">
        <v>0.1</v>
      </c>
      <c r="F4" s="4" t="inlineStr">
        <is>
          <t xml:space="preserve"> </t>
        </is>
      </c>
      <c r="G4" s="4" t="inlineStr">
        <is>
          <t xml:space="preserve"> </t>
        </is>
      </c>
    </row>
    <row r="5">
      <c r="A5" s="4" t="inlineStr">
        <is>
          <t>Hypothetical foreign exchange gain</t>
        </is>
      </c>
      <c r="B5" s="6" t="n">
        <v>1004917</v>
      </c>
      <c r="C5" s="6" t="n">
        <v>122159</v>
      </c>
      <c r="D5" s="4" t="inlineStr">
        <is>
          <t xml:space="preserve"> </t>
        </is>
      </c>
      <c r="E5" s="4" t="inlineStr">
        <is>
          <t xml:space="preserve"> </t>
        </is>
      </c>
      <c r="F5" s="4" t="inlineStr">
        <is>
          <t xml:space="preserve"> </t>
        </is>
      </c>
      <c r="G5" s="4" t="inlineStr">
        <is>
          <t xml:space="preserve"> </t>
        </is>
      </c>
    </row>
    <row r="6">
      <c r="A6" s="4" t="inlineStr">
        <is>
          <t>Percentage of reasonably possible decrease in risk assumption</t>
        </is>
      </c>
      <c r="B6" s="4" t="inlineStr">
        <is>
          <t xml:space="preserve"> </t>
        </is>
      </c>
      <c r="C6" s="4" t="inlineStr">
        <is>
          <t xml:space="preserve"> </t>
        </is>
      </c>
      <c r="D6" s="4" t="inlineStr">
        <is>
          <t xml:space="preserve"> </t>
        </is>
      </c>
      <c r="E6" s="4" t="inlineStr">
        <is>
          <t xml:space="preserve"> </t>
        </is>
      </c>
      <c r="F6" s="10" t="n">
        <v>0.1</v>
      </c>
      <c r="G6" s="10" t="n">
        <v>0.1</v>
      </c>
    </row>
    <row r="7">
      <c r="A7" s="4" t="inlineStr">
        <is>
          <t>Eur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 dollar equivalent monetary assets</t>
        </is>
      </c>
      <c r="B9" s="4" t="inlineStr">
        <is>
          <t xml:space="preserve"> </t>
        </is>
      </c>
      <c r="C9" s="4" t="inlineStr">
        <is>
          <t xml:space="preserve"> </t>
        </is>
      </c>
      <c r="D9" s="11" t="n">
        <v>33.4</v>
      </c>
      <c r="E9" s="4" t="inlineStr">
        <is>
          <t xml:space="preserve"> </t>
        </is>
      </c>
      <c r="F9" s="6" t="n">
        <v>36</v>
      </c>
      <c r="G9" s="4" t="inlineStr">
        <is>
          <t xml:space="preserve"> </t>
        </is>
      </c>
    </row>
    <row r="10">
      <c r="A10" s="4" t="inlineStr">
        <is>
          <t>U.S. dollar equivalent monetary liabilities</t>
        </is>
      </c>
      <c r="B10" s="4" t="inlineStr">
        <is>
          <t xml:space="preserve"> </t>
        </is>
      </c>
      <c r="C10" s="4" t="inlineStr">
        <is>
          <t xml:space="preserve"> </t>
        </is>
      </c>
      <c r="D10" s="8" t="n">
        <v>-0.1</v>
      </c>
      <c r="E10" s="4" t="inlineStr">
        <is>
          <t xml:space="preserve"> </t>
        </is>
      </c>
      <c r="F10" s="8" t="n">
        <v>-20.1</v>
      </c>
      <c r="G10" s="4" t="inlineStr">
        <is>
          <t xml:space="preserve"> </t>
        </is>
      </c>
    </row>
    <row r="11">
      <c r="A11" s="4" t="inlineStr">
        <is>
          <t>Foreign currency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 dollar equivalent monetary assets</t>
        </is>
      </c>
      <c r="B13" s="4" t="inlineStr">
        <is>
          <t xml:space="preserve"> </t>
        </is>
      </c>
      <c r="C13" s="4" t="inlineStr">
        <is>
          <t xml:space="preserve"> </t>
        </is>
      </c>
      <c r="D13" s="5" t="n">
        <v>1352</v>
      </c>
      <c r="E13" s="4" t="inlineStr">
        <is>
          <t xml:space="preserve"> </t>
        </is>
      </c>
      <c r="F13" s="8" t="n">
        <v>1398.5</v>
      </c>
      <c r="G13" s="4" t="inlineStr">
        <is>
          <t xml:space="preserve"> </t>
        </is>
      </c>
    </row>
    <row r="14">
      <c r="A14" s="4" t="inlineStr">
        <is>
          <t>U.S. dollar equivalent monetary liabilities</t>
        </is>
      </c>
      <c r="B14" s="4" t="inlineStr">
        <is>
          <t xml:space="preserve"> </t>
        </is>
      </c>
      <c r="C14" s="4" t="inlineStr">
        <is>
          <t xml:space="preserve"> </t>
        </is>
      </c>
      <c r="D14" s="8" t="n">
        <v>-3942.2</v>
      </c>
      <c r="E14" s="4" t="inlineStr">
        <is>
          <t xml:space="preserve"> </t>
        </is>
      </c>
      <c r="F14" s="8" t="n">
        <v>-4010.2</v>
      </c>
      <c r="G14" s="4" t="inlineStr">
        <is>
          <t xml:space="preserve"> </t>
        </is>
      </c>
    </row>
    <row r="15">
      <c r="A15" s="4" t="inlineStr">
        <is>
          <t>Net liability position</t>
        </is>
      </c>
      <c r="B15" s="4" t="inlineStr">
        <is>
          <t xml:space="preserve"> </t>
        </is>
      </c>
      <c r="C15" s="4" t="inlineStr">
        <is>
          <t xml:space="preserve"> </t>
        </is>
      </c>
      <c r="D15" s="8" t="n">
        <v>-2590.2</v>
      </c>
      <c r="E15" s="4" t="inlineStr">
        <is>
          <t xml:space="preserve"> </t>
        </is>
      </c>
      <c r="F15" s="8" t="n">
        <v>-2611.7</v>
      </c>
      <c r="G15" s="4" t="inlineStr">
        <is>
          <t xml:space="preserve"> </t>
        </is>
      </c>
    </row>
    <row r="16">
      <c r="A16" s="4" t="inlineStr">
        <is>
          <t>Long-term debt designated as a hedging instrument of the Group's investments in TelevisaUnivision (formerly known as UH II) and the investment in Open-Ended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Risk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S. dollar equivalent monetary liabilities</t>
        </is>
      </c>
      <c r="B18" s="4" t="inlineStr">
        <is>
          <t xml:space="preserve"> </t>
        </is>
      </c>
      <c r="C18" s="4" t="inlineStr">
        <is>
          <t xml:space="preserve"> </t>
        </is>
      </c>
      <c r="D18" s="11" t="n">
        <v>-2108.7</v>
      </c>
      <c r="E18" s="6" t="n">
        <v>-44005755</v>
      </c>
      <c r="F18" s="11" t="n">
        <v>-2539.5</v>
      </c>
      <c r="G18" s="6" t="n">
        <v>-43000795</v>
      </c>
    </row>
  </sheetData>
  <mergeCells count="4">
    <mergeCell ref="B1:C1"/>
    <mergeCell ref="F1:G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ash Flow Interest Rate Risk (Details) - MXN ($) $ in Thousands</t>
        </is>
      </c>
      <c r="B1" s="2" t="inlineStr">
        <is>
          <t>12 Months Ended</t>
        </is>
      </c>
    </row>
    <row r="2">
      <c r="B2" s="2" t="inlineStr">
        <is>
          <t>Dec. 31, 2024</t>
        </is>
      </c>
      <c r="C2" s="2" t="inlineStr">
        <is>
          <t>Dec. 31, 2023</t>
        </is>
      </c>
    </row>
    <row r="3">
      <c r="A3" s="4" t="inlineStr">
        <is>
          <t>Long-term loan and interest receivable from GTAC</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Carrying value of assets</t>
        </is>
      </c>
      <c r="B5" s="6" t="n">
        <v>1024371</v>
      </c>
      <c r="C5" s="6" t="n">
        <v>948549</v>
      </c>
    </row>
    <row r="6">
      <c r="A6" s="4" t="inlineStr">
        <is>
          <t>Assets at fair value</t>
        </is>
      </c>
      <c r="B6" s="5" t="n">
        <v>1031497</v>
      </c>
      <c r="C6" s="5" t="n">
        <v>953423</v>
      </c>
    </row>
    <row r="7">
      <c r="A7" s="4" t="inlineStr">
        <is>
          <t>Increase (Decrease) of Fair Value Over Carrying Value of assets</t>
        </is>
      </c>
      <c r="B7" s="5" t="n">
        <v>7126</v>
      </c>
      <c r="C7" s="5" t="n">
        <v>4874</v>
      </c>
    </row>
    <row r="8">
      <c r="A8" s="4" t="inlineStr">
        <is>
          <t>Increase (Decrease) of Fair Value Over Carrying Value of Assets Assuming a Hypothetical 10% Increase in Fair Value</t>
        </is>
      </c>
      <c r="B8" s="5" t="n">
        <v>110276</v>
      </c>
      <c r="C8" s="5" t="n">
        <v>100216</v>
      </c>
    </row>
    <row r="9">
      <c r="A9" s="4" t="inlineStr">
        <is>
          <t>Open-Ended Fund</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Carrying value of assets</t>
        </is>
      </c>
      <c r="B11" s="5" t="n">
        <v>784769</v>
      </c>
      <c r="C11" s="5" t="n">
        <v>674451</v>
      </c>
    </row>
    <row r="12">
      <c r="A12" s="4" t="inlineStr">
        <is>
          <t>Assets at fair value</t>
        </is>
      </c>
      <c r="B12" s="5" t="n">
        <v>784769</v>
      </c>
      <c r="C12" s="5" t="n">
        <v>674451</v>
      </c>
    </row>
    <row r="13">
      <c r="A13" s="4" t="inlineStr">
        <is>
          <t>Increase (Decrease) of Fair Value Over Carrying Value of Assets Assuming a Hypothetical 10% Increase in Fair Value</t>
        </is>
      </c>
      <c r="B13" s="5" t="n">
        <v>78477</v>
      </c>
      <c r="C13" s="4" t="inlineStr">
        <is>
          <t xml:space="preserve"> </t>
        </is>
      </c>
    </row>
    <row r="14">
      <c r="A14" s="4" t="inlineStr">
        <is>
          <t>Publicly traded equity instruments</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Carrying value of assets</t>
        </is>
      </c>
      <c r="B16" s="5" t="n">
        <v>1709942</v>
      </c>
      <c r="C16" s="5" t="n">
        <v>1912150</v>
      </c>
    </row>
    <row r="17">
      <c r="A17" s="4" t="inlineStr">
        <is>
          <t>Assets at fair value</t>
        </is>
      </c>
      <c r="B17" s="5" t="n">
        <v>1709942</v>
      </c>
      <c r="C17" s="5" t="n">
        <v>1912150</v>
      </c>
    </row>
    <row r="18">
      <c r="A18" s="4" t="inlineStr">
        <is>
          <t>Increase (Decrease) of Fair Value Over Carrying Value of Assets Assuming a Hypothetical 10% Increase in Fair Value</t>
        </is>
      </c>
      <c r="B18" s="5" t="n">
        <v>170994</v>
      </c>
      <c r="C18" s="4" t="inlineStr">
        <is>
          <t xml:space="preserve"> </t>
        </is>
      </c>
    </row>
    <row r="19">
      <c r="A19" s="4" t="inlineStr">
        <is>
          <t>Derivative financial instruments</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Carrying value of assets</t>
        </is>
      </c>
      <c r="B21" s="5" t="n">
        <v>2001051</v>
      </c>
      <c r="C21" s="5" t="n">
        <v>251738</v>
      </c>
    </row>
    <row r="22">
      <c r="A22" s="4" t="inlineStr">
        <is>
          <t>Assets at fair value</t>
        </is>
      </c>
      <c r="B22" s="5" t="n">
        <v>2001051</v>
      </c>
      <c r="C22" s="5" t="n">
        <v>251738</v>
      </c>
    </row>
    <row r="23">
      <c r="A23" s="4" t="inlineStr">
        <is>
          <t>Increase (Decrease) of Fair Value Over Carrying Value of Assets Assuming a Hypothetical 10% Increase in Fair Value</t>
        </is>
      </c>
      <c r="B23" s="5" t="n">
        <v>200105</v>
      </c>
      <c r="C23" s="4" t="inlineStr">
        <is>
          <t xml:space="preserve"> </t>
        </is>
      </c>
    </row>
    <row r="24">
      <c r="A24" s="4" t="inlineStr">
        <is>
          <t>Senior Notes Due 2049</t>
        </is>
      </c>
      <c r="B24" s="4" t="inlineStr">
        <is>
          <t xml:space="preserve"> </t>
        </is>
      </c>
      <c r="C24" s="4" t="inlineStr">
        <is>
          <t xml:space="preserve"> </t>
        </is>
      </c>
    </row>
    <row r="25">
      <c r="A25" s="3" t="inlineStr">
        <is>
          <t>Financial Risk Management</t>
        </is>
      </c>
      <c r="B25" s="4" t="inlineStr">
        <is>
          <t xml:space="preserve"> </t>
        </is>
      </c>
      <c r="C25" s="4" t="inlineStr">
        <is>
          <t xml:space="preserve"> </t>
        </is>
      </c>
    </row>
    <row r="26">
      <c r="A26" s="4" t="inlineStr">
        <is>
          <t>Carrying value of liabilities</t>
        </is>
      </c>
      <c r="B26" s="5" t="n">
        <v>13792972</v>
      </c>
      <c r="C26" s="5" t="n">
        <v>11191163</v>
      </c>
    </row>
    <row r="27">
      <c r="A27" s="4" t="inlineStr">
        <is>
          <t>Liabilities at fair value</t>
        </is>
      </c>
      <c r="B27" s="5" t="n">
        <v>10280454</v>
      </c>
      <c r="C27" s="5" t="n">
        <v>10035228</v>
      </c>
    </row>
    <row r="28">
      <c r="A28" s="4" t="inlineStr">
        <is>
          <t>Notes due 2027</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Carrying value of liabilities</t>
        </is>
      </c>
      <c r="B30" s="5" t="n">
        <v>4500000</v>
      </c>
      <c r="C30" s="5" t="n">
        <v>4500000</v>
      </c>
    </row>
    <row r="31">
      <c r="A31" s="4" t="inlineStr">
        <is>
          <t>Liabilities at fair value</t>
        </is>
      </c>
      <c r="B31" s="5" t="n">
        <v>4252725</v>
      </c>
      <c r="C31" s="5" t="n">
        <v>4233150</v>
      </c>
    </row>
    <row r="32">
      <c r="A32" s="4" t="inlineStr">
        <is>
          <t>Long-term loans payable to Mexican banks</t>
        </is>
      </c>
      <c r="B32" s="4" t="inlineStr">
        <is>
          <t xml:space="preserve"> </t>
        </is>
      </c>
      <c r="C32" s="4" t="inlineStr">
        <is>
          <t xml:space="preserve"> </t>
        </is>
      </c>
    </row>
    <row r="33">
      <c r="A33" s="3" t="inlineStr">
        <is>
          <t>Financial Risk Management</t>
        </is>
      </c>
      <c r="B33" s="4" t="inlineStr">
        <is>
          <t xml:space="preserve"> </t>
        </is>
      </c>
      <c r="C33" s="4" t="inlineStr">
        <is>
          <t xml:space="preserve"> </t>
        </is>
      </c>
    </row>
    <row r="34">
      <c r="A34" s="4" t="inlineStr">
        <is>
          <t>Carrying value of liabilities</t>
        </is>
      </c>
      <c r="B34" s="5" t="n">
        <v>12650000</v>
      </c>
      <c r="C34" s="5" t="n">
        <v>12650000</v>
      </c>
    </row>
    <row r="35">
      <c r="A35" s="4" t="inlineStr">
        <is>
          <t>Liabilities at fair value</t>
        </is>
      </c>
      <c r="B35" s="5" t="n">
        <v>12777242</v>
      </c>
      <c r="C35" s="5" t="n">
        <v>12789686</v>
      </c>
    </row>
    <row r="36">
      <c r="A36" s="4" t="inlineStr">
        <is>
          <t>U.S. Dollar | 6.625% Senior Notes due 2025</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Carrying value of liabilities</t>
        </is>
      </c>
      <c r="B38" s="5" t="n">
        <v>4579474</v>
      </c>
      <c r="C38" s="5" t="n">
        <v>3715634</v>
      </c>
    </row>
    <row r="39">
      <c r="A39" s="4" t="inlineStr">
        <is>
          <t>Liabilities at fair value</t>
        </is>
      </c>
      <c r="B39" s="5" t="n">
        <v>4577917</v>
      </c>
      <c r="C39" s="5" t="n">
        <v>3762228</v>
      </c>
    </row>
    <row r="40">
      <c r="A40" s="4" t="inlineStr">
        <is>
          <t>Increase (Decrease) of Fair Value Over Carrying Value of liabilities</t>
        </is>
      </c>
      <c r="B40" s="5" t="n">
        <v>-1557</v>
      </c>
      <c r="C40" s="5" t="n">
        <v>46594</v>
      </c>
    </row>
    <row r="41">
      <c r="A41" s="4" t="inlineStr">
        <is>
          <t>Increase (Decrease) of Fair Value Over Carrying Value of Liabilities Assuming a Hypothetical 10% Increase in Fair Value</t>
        </is>
      </c>
      <c r="B41" s="5" t="n">
        <v>456235</v>
      </c>
      <c r="C41" s="5" t="n">
        <v>422817</v>
      </c>
    </row>
    <row r="42">
      <c r="A42" s="4" t="inlineStr">
        <is>
          <t>U.S. Dollar | 4.625% Senior Notes due 2026</t>
        </is>
      </c>
      <c r="B42" s="4" t="inlineStr">
        <is>
          <t xml:space="preserve"> </t>
        </is>
      </c>
      <c r="C42" s="4" t="inlineStr">
        <is>
          <t xml:space="preserve"> </t>
        </is>
      </c>
    </row>
    <row r="43">
      <c r="A43" s="3" t="inlineStr">
        <is>
          <t>Financial Risk Management</t>
        </is>
      </c>
      <c r="B43" s="4" t="inlineStr">
        <is>
          <t xml:space="preserve"> </t>
        </is>
      </c>
      <c r="C43" s="4" t="inlineStr">
        <is>
          <t xml:space="preserve"> </t>
        </is>
      </c>
    </row>
    <row r="44">
      <c r="A44" s="4" t="inlineStr">
        <is>
          <t>Carrying value of liabilities</t>
        </is>
      </c>
      <c r="B44" s="5" t="n">
        <v>4328669</v>
      </c>
      <c r="C44" s="5" t="n">
        <v>3512139</v>
      </c>
    </row>
    <row r="45">
      <c r="A45" s="4" t="inlineStr">
        <is>
          <t>Liabilities at fair value</t>
        </is>
      </c>
      <c r="B45" s="5" t="n">
        <v>4254172</v>
      </c>
      <c r="C45" s="5" t="n">
        <v>3465533</v>
      </c>
    </row>
    <row r="46">
      <c r="A46" s="4" t="inlineStr">
        <is>
          <t>Increase (Decrease) of Fair Value Over Carrying Value of liabilities</t>
        </is>
      </c>
      <c r="B46" s="5" t="n">
        <v>-74497</v>
      </c>
      <c r="C46" s="5" t="n">
        <v>-46606</v>
      </c>
    </row>
    <row r="47">
      <c r="A47" s="4" t="inlineStr">
        <is>
          <t>Increase (Decrease) of Fair Value Over Carrying Value of Liabilities Assuming a Hypothetical 10% Increase in Fair Value</t>
        </is>
      </c>
      <c r="B47" s="5" t="n">
        <v>350920</v>
      </c>
      <c r="C47" s="5" t="n">
        <v>299947</v>
      </c>
    </row>
    <row r="48">
      <c r="A48" s="4" t="inlineStr">
        <is>
          <t>U.S. Dollar | 8.50% Senior Notes due 2032</t>
        </is>
      </c>
      <c r="B48" s="4" t="inlineStr">
        <is>
          <t xml:space="preserve"> </t>
        </is>
      </c>
      <c r="C48" s="4" t="inlineStr">
        <is>
          <t xml:space="preserve"> </t>
        </is>
      </c>
    </row>
    <row r="49">
      <c r="A49" s="3" t="inlineStr">
        <is>
          <t>Financial Risk Management</t>
        </is>
      </c>
      <c r="B49" s="4" t="inlineStr">
        <is>
          <t xml:space="preserve"> </t>
        </is>
      </c>
      <c r="C49" s="4" t="inlineStr">
        <is>
          <t xml:space="preserve"> </t>
        </is>
      </c>
    </row>
    <row r="50">
      <c r="A50" s="4" t="inlineStr">
        <is>
          <t>Carrying value of liabilities</t>
        </is>
      </c>
      <c r="B50" s="5" t="n">
        <v>6260730</v>
      </c>
      <c r="C50" s="5" t="n">
        <v>5079750</v>
      </c>
    </row>
    <row r="51">
      <c r="A51" s="4" t="inlineStr">
        <is>
          <t>Liabilities at fair value</t>
        </is>
      </c>
      <c r="B51" s="5" t="n">
        <v>6838345</v>
      </c>
      <c r="C51" s="5" t="n">
        <v>5969062</v>
      </c>
    </row>
    <row r="52">
      <c r="A52" s="4" t="inlineStr">
        <is>
          <t>Increase (Decrease) of Fair Value Over Carrying Value of liabilities</t>
        </is>
      </c>
      <c r="B52" s="5" t="n">
        <v>577615</v>
      </c>
      <c r="C52" s="5" t="n">
        <v>889312</v>
      </c>
    </row>
    <row r="53">
      <c r="A53" s="4" t="inlineStr">
        <is>
          <t>Increase (Decrease) of Fair Value Over Carrying Value of Liabilities Assuming a Hypothetical 10% Increase in Fair Value</t>
        </is>
      </c>
      <c r="B53" s="5" t="n">
        <v>1261450</v>
      </c>
      <c r="C53" s="5" t="n">
        <v>1486218</v>
      </c>
    </row>
    <row r="54">
      <c r="A54" s="4" t="inlineStr">
        <is>
          <t>U.S. Dollar | 6.625% Senior Notes due 2040</t>
        </is>
      </c>
      <c r="B54" s="4" t="inlineStr">
        <is>
          <t xml:space="preserve"> </t>
        </is>
      </c>
      <c r="C54" s="4" t="inlineStr">
        <is>
          <t xml:space="preserve"> </t>
        </is>
      </c>
    </row>
    <row r="55">
      <c r="A55" s="3" t="inlineStr">
        <is>
          <t>Financial Risk Management</t>
        </is>
      </c>
      <c r="B55" s="4" t="inlineStr">
        <is>
          <t xml:space="preserve"> </t>
        </is>
      </c>
      <c r="C55" s="4" t="inlineStr">
        <is>
          <t xml:space="preserve"> </t>
        </is>
      </c>
    </row>
    <row r="56">
      <c r="A56" s="4" t="inlineStr">
        <is>
          <t>Carrying value of liabilities</t>
        </is>
      </c>
      <c r="B56" s="5" t="n">
        <v>12521460</v>
      </c>
      <c r="C56" s="5" t="n">
        <v>10159500</v>
      </c>
    </row>
    <row r="57">
      <c r="A57" s="4" t="inlineStr">
        <is>
          <t>Liabilities at fair value</t>
        </is>
      </c>
      <c r="B57" s="5" t="n">
        <v>11389770</v>
      </c>
      <c r="C57" s="5" t="n">
        <v>10701611</v>
      </c>
    </row>
    <row r="58">
      <c r="A58" s="4" t="inlineStr">
        <is>
          <t>Increase (Decrease) of Fair Value Over Carrying Value of liabilities</t>
        </is>
      </c>
      <c r="B58" s="5" t="n">
        <v>-1131690</v>
      </c>
      <c r="C58" s="5" t="n">
        <v>542111</v>
      </c>
    </row>
    <row r="59">
      <c r="A59" s="4" t="inlineStr">
        <is>
          <t>Increase (Decrease) of Fair Value Over Carrying Value of Liabilities Assuming a Hypothetical 10% Increase in Fair Value</t>
        </is>
      </c>
      <c r="B59" s="5" t="n">
        <v>7287</v>
      </c>
      <c r="C59" s="5" t="n">
        <v>1612272</v>
      </c>
    </row>
    <row r="60">
      <c r="A60" s="4" t="inlineStr">
        <is>
          <t>U.S. Dollar | 5% Senior Notes due 2045</t>
        </is>
      </c>
      <c r="B60" s="4" t="inlineStr">
        <is>
          <t xml:space="preserve"> </t>
        </is>
      </c>
      <c r="C60" s="4" t="inlineStr">
        <is>
          <t xml:space="preserve"> </t>
        </is>
      </c>
    </row>
    <row r="61">
      <c r="A61" s="3" t="inlineStr">
        <is>
          <t>Financial Risk Management</t>
        </is>
      </c>
      <c r="B61" s="4" t="inlineStr">
        <is>
          <t xml:space="preserve"> </t>
        </is>
      </c>
      <c r="C61" s="4" t="inlineStr">
        <is>
          <t xml:space="preserve"> </t>
        </is>
      </c>
    </row>
    <row r="62">
      <c r="A62" s="4" t="inlineStr">
        <is>
          <t>Carrying value of liabilities</t>
        </is>
      </c>
      <c r="B62" s="5" t="n">
        <v>16499319</v>
      </c>
      <c r="C62" s="5" t="n">
        <v>13387004</v>
      </c>
    </row>
    <row r="63">
      <c r="A63" s="4" t="inlineStr">
        <is>
          <t>Liabilities at fair value</t>
        </is>
      </c>
      <c r="B63" s="5" t="n">
        <v>11969101</v>
      </c>
      <c r="C63" s="5" t="n">
        <v>11542810</v>
      </c>
    </row>
    <row r="64">
      <c r="A64" s="4" t="inlineStr">
        <is>
          <t>Increase (Decrease) of Fair Value Over Carrying Value of liabilities</t>
        </is>
      </c>
      <c r="B64" s="5" t="n">
        <v>-4530218</v>
      </c>
      <c r="C64" s="5" t="n">
        <v>-1844194</v>
      </c>
    </row>
    <row r="65">
      <c r="A65" s="4" t="inlineStr">
        <is>
          <t>Increase (Decrease) of Fair Value Over Carrying Value of Liabilities Assuming a Hypothetical 10% Increase in Fair Value</t>
        </is>
      </c>
      <c r="B65" s="5" t="n">
        <v>-3333308</v>
      </c>
      <c r="C65" s="5" t="n">
        <v>-689913</v>
      </c>
    </row>
    <row r="66">
      <c r="A66" s="4" t="inlineStr">
        <is>
          <t>U.S. Dollar | 6.125% Senior Notes due 2046</t>
        </is>
      </c>
      <c r="B66" s="4" t="inlineStr">
        <is>
          <t xml:space="preserve"> </t>
        </is>
      </c>
      <c r="C66" s="4" t="inlineStr">
        <is>
          <t xml:space="preserve"> </t>
        </is>
      </c>
    </row>
    <row r="67">
      <c r="A67" s="3" t="inlineStr">
        <is>
          <t>Financial Risk Management</t>
        </is>
      </c>
      <c r="B67" s="4" t="inlineStr">
        <is>
          <t xml:space="preserve"> </t>
        </is>
      </c>
      <c r="C67" s="4" t="inlineStr">
        <is>
          <t xml:space="preserve"> </t>
        </is>
      </c>
    </row>
    <row r="68">
      <c r="A68" s="4" t="inlineStr">
        <is>
          <t>Carrying value of liabilities</t>
        </is>
      </c>
      <c r="B68" s="5" t="n">
        <v>18355876</v>
      </c>
      <c r="C68" s="5" t="n">
        <v>14893353</v>
      </c>
    </row>
    <row r="69">
      <c r="A69" s="4" t="inlineStr">
        <is>
          <t>Liabilities at fair value</t>
        </is>
      </c>
      <c r="B69" s="5" t="n">
        <v>15480061</v>
      </c>
      <c r="C69" s="5" t="n">
        <v>14913906</v>
      </c>
    </row>
    <row r="70">
      <c r="A70" s="4" t="inlineStr">
        <is>
          <t>Increase (Decrease) of Fair Value Over Carrying Value of liabilities</t>
        </is>
      </c>
      <c r="B70" s="5" t="n">
        <v>-2875815</v>
      </c>
      <c r="C70" s="5" t="n">
        <v>20553</v>
      </c>
    </row>
    <row r="71">
      <c r="A71" s="4" t="inlineStr">
        <is>
          <t>Increase (Decrease) of Fair Value Over Carrying Value of Liabilities Assuming a Hypothetical 10% Increase in Fair Value</t>
        </is>
      </c>
      <c r="B71" s="5" t="n">
        <v>-1327809</v>
      </c>
      <c r="C71" s="5" t="n">
        <v>1511944</v>
      </c>
    </row>
    <row r="72">
      <c r="A72" s="4" t="inlineStr">
        <is>
          <t>U.S. Dollar | Senior Notes Due 2049</t>
        </is>
      </c>
      <c r="B72" s="4" t="inlineStr">
        <is>
          <t xml:space="preserve"> </t>
        </is>
      </c>
      <c r="C72" s="4" t="inlineStr">
        <is>
          <t xml:space="preserve"> </t>
        </is>
      </c>
    </row>
    <row r="73">
      <c r="A73" s="3" t="inlineStr">
        <is>
          <t>Financial Risk Management</t>
        </is>
      </c>
      <c r="B73" s="4" t="inlineStr">
        <is>
          <t xml:space="preserve"> </t>
        </is>
      </c>
      <c r="C73" s="4" t="inlineStr">
        <is>
          <t xml:space="preserve"> </t>
        </is>
      </c>
    </row>
    <row r="74">
      <c r="A74" s="4" t="inlineStr">
        <is>
          <t>Carrying value of liabilities</t>
        </is>
      </c>
      <c r="B74" s="5" t="n">
        <v>13792972</v>
      </c>
      <c r="C74" s="5" t="n">
        <v>11191163</v>
      </c>
    </row>
    <row r="75">
      <c r="A75" s="4" t="inlineStr">
        <is>
          <t>Liabilities at fair value</t>
        </is>
      </c>
      <c r="B75" s="5" t="n">
        <v>10280454</v>
      </c>
      <c r="C75" s="5" t="n">
        <v>10035228</v>
      </c>
    </row>
    <row r="76">
      <c r="A76" s="4" t="inlineStr">
        <is>
          <t>Increase (Decrease) of Fair Value Over Carrying Value of liabilities</t>
        </is>
      </c>
      <c r="B76" s="5" t="n">
        <v>-3512518</v>
      </c>
      <c r="C76" s="5" t="n">
        <v>-1155935</v>
      </c>
    </row>
    <row r="77">
      <c r="A77" s="4" t="inlineStr">
        <is>
          <t>Increase (Decrease) of Fair Value Over Carrying Value of Liabilities Assuming a Hypothetical 10% Increase in Fair Value</t>
        </is>
      </c>
      <c r="B77" s="5" t="n">
        <v>-2484473</v>
      </c>
      <c r="C77" s="5" t="n">
        <v>-152412</v>
      </c>
    </row>
    <row r="78">
      <c r="A78" s="4" t="inlineStr">
        <is>
          <t>Mexican Peso | Notes due 2027</t>
        </is>
      </c>
      <c r="B78" s="4" t="inlineStr">
        <is>
          <t xml:space="preserve"> </t>
        </is>
      </c>
      <c r="C78" s="4" t="inlineStr">
        <is>
          <t xml:space="preserve"> </t>
        </is>
      </c>
    </row>
    <row r="79">
      <c r="A79" s="3" t="inlineStr">
        <is>
          <t>Financial Risk Management</t>
        </is>
      </c>
      <c r="B79" s="4" t="inlineStr">
        <is>
          <t xml:space="preserve"> </t>
        </is>
      </c>
      <c r="C79" s="4" t="inlineStr">
        <is>
          <t xml:space="preserve"> </t>
        </is>
      </c>
    </row>
    <row r="80">
      <c r="A80" s="4" t="inlineStr">
        <is>
          <t>Carrying value of liabilities</t>
        </is>
      </c>
      <c r="B80" s="5" t="n">
        <v>4500000</v>
      </c>
      <c r="C80" s="5" t="n">
        <v>4500000</v>
      </c>
    </row>
    <row r="81">
      <c r="A81" s="4" t="inlineStr">
        <is>
          <t>Liabilities at fair value</t>
        </is>
      </c>
      <c r="B81" s="5" t="n">
        <v>4252725</v>
      </c>
      <c r="C81" s="5" t="n">
        <v>4233150</v>
      </c>
    </row>
    <row r="82">
      <c r="A82" s="4" t="inlineStr">
        <is>
          <t>Increase (Decrease) of Fair Value Over Carrying Value of liabilities</t>
        </is>
      </c>
      <c r="B82" s="5" t="n">
        <v>-247275</v>
      </c>
      <c r="C82" s="5" t="n">
        <v>-266850</v>
      </c>
    </row>
    <row r="83">
      <c r="A83" s="4" t="inlineStr">
        <is>
          <t>Increase (Decrease) of Fair Value Over Carrying Value of Liabilities Assuming a Hypothetical 10% Increase in Fair Value</t>
        </is>
      </c>
      <c r="B83" s="5" t="n">
        <v>177998</v>
      </c>
      <c r="C83" s="5" t="n">
        <v>156465</v>
      </c>
    </row>
    <row r="84">
      <c r="A84" s="4" t="inlineStr">
        <is>
          <t>Mexican Peso | 8.49% Senior Notes due 2037</t>
        </is>
      </c>
      <c r="B84" s="4" t="inlineStr">
        <is>
          <t xml:space="preserve"> </t>
        </is>
      </c>
      <c r="C84" s="4" t="inlineStr">
        <is>
          <t xml:space="preserve"> </t>
        </is>
      </c>
    </row>
    <row r="85">
      <c r="A85" s="3" t="inlineStr">
        <is>
          <t>Financial Risk Management</t>
        </is>
      </c>
      <c r="B85" s="4" t="inlineStr">
        <is>
          <t xml:space="preserve"> </t>
        </is>
      </c>
      <c r="C85" s="4" t="inlineStr">
        <is>
          <t xml:space="preserve"> </t>
        </is>
      </c>
    </row>
    <row r="86">
      <c r="A86" s="4" t="inlineStr">
        <is>
          <t>Carrying value of liabilities</t>
        </is>
      </c>
      <c r="B86" s="5" t="n">
        <v>4500000</v>
      </c>
      <c r="C86" s="5" t="n">
        <v>4500000</v>
      </c>
    </row>
    <row r="87">
      <c r="A87" s="4" t="inlineStr">
        <is>
          <t>Liabilities at fair value</t>
        </is>
      </c>
      <c r="B87" s="5" t="n">
        <v>3186405</v>
      </c>
      <c r="C87" s="5" t="n">
        <v>4026060</v>
      </c>
    </row>
    <row r="88">
      <c r="A88" s="4" t="inlineStr">
        <is>
          <t>Increase (Decrease) of Fair Value Over Carrying Value of liabilities</t>
        </is>
      </c>
      <c r="B88" s="5" t="n">
        <v>-1313595</v>
      </c>
      <c r="C88" s="5" t="n">
        <v>-473940</v>
      </c>
    </row>
    <row r="89">
      <c r="A89" s="4" t="inlineStr">
        <is>
          <t>Increase (Decrease) of Fair Value Over Carrying Value of Liabilities Assuming a Hypothetical 10% Increase in Fair Value</t>
        </is>
      </c>
      <c r="B89" s="5" t="n">
        <v>-994955</v>
      </c>
      <c r="C89" s="5" t="n">
        <v>-71334</v>
      </c>
    </row>
    <row r="90">
      <c r="A90" s="4" t="inlineStr">
        <is>
          <t>Mexican Peso | 7.25% Senior Notes due 2043</t>
        </is>
      </c>
      <c r="B90" s="4" t="inlineStr">
        <is>
          <t xml:space="preserve"> </t>
        </is>
      </c>
      <c r="C90" s="4" t="inlineStr">
        <is>
          <t xml:space="preserve"> </t>
        </is>
      </c>
    </row>
    <row r="91">
      <c r="A91" s="3" t="inlineStr">
        <is>
          <t>Financial Risk Management</t>
        </is>
      </c>
      <c r="B91" s="4" t="inlineStr">
        <is>
          <t xml:space="preserve"> </t>
        </is>
      </c>
      <c r="C91" s="4" t="inlineStr">
        <is>
          <t xml:space="preserve"> </t>
        </is>
      </c>
    </row>
    <row r="92">
      <c r="A92" s="4" t="inlineStr">
        <is>
          <t>Carrying value of liabilities</t>
        </is>
      </c>
      <c r="B92" s="5" t="n">
        <v>6225690</v>
      </c>
      <c r="C92" s="5" t="n">
        <v>6225690</v>
      </c>
    </row>
    <row r="93">
      <c r="A93" s="4" t="inlineStr">
        <is>
          <t>Liabilities at fair value</t>
        </is>
      </c>
      <c r="B93" s="5" t="n">
        <v>3608472</v>
      </c>
      <c r="C93" s="5" t="n">
        <v>4064130</v>
      </c>
    </row>
    <row r="94">
      <c r="A94" s="4" t="inlineStr">
        <is>
          <t>Increase (Decrease) of Fair Value Over Carrying Value of liabilities</t>
        </is>
      </c>
      <c r="B94" s="5" t="n">
        <v>-2617218</v>
      </c>
      <c r="C94" s="5" t="n">
        <v>-2161560</v>
      </c>
    </row>
    <row r="95">
      <c r="A95" s="4" t="inlineStr">
        <is>
          <t>Increase (Decrease) of Fair Value Over Carrying Value of Liabilities Assuming a Hypothetical 10% Increase in Fair Value</t>
        </is>
      </c>
      <c r="B95" s="5" t="n">
        <v>-2256371</v>
      </c>
      <c r="C95" s="5" t="n">
        <v>-1755147</v>
      </c>
    </row>
    <row r="96">
      <c r="A96" s="4" t="inlineStr">
        <is>
          <t>Mexican Peso | Long-term loans payable to Mexican banks</t>
        </is>
      </c>
      <c r="B96" s="4" t="inlineStr">
        <is>
          <t xml:space="preserve"> </t>
        </is>
      </c>
      <c r="C96" s="4" t="inlineStr">
        <is>
          <t xml:space="preserve"> </t>
        </is>
      </c>
    </row>
    <row r="97">
      <c r="A97" s="3" t="inlineStr">
        <is>
          <t>Financial Risk Management</t>
        </is>
      </c>
      <c r="B97" s="4" t="inlineStr">
        <is>
          <t xml:space="preserve"> </t>
        </is>
      </c>
      <c r="C97" s="4" t="inlineStr">
        <is>
          <t xml:space="preserve"> </t>
        </is>
      </c>
    </row>
    <row r="98">
      <c r="A98" s="4" t="inlineStr">
        <is>
          <t>Carrying value of liabilities</t>
        </is>
      </c>
      <c r="B98" s="5" t="n">
        <v>12650000</v>
      </c>
      <c r="C98" s="5" t="n">
        <v>12650000</v>
      </c>
    </row>
    <row r="99">
      <c r="A99" s="4" t="inlineStr">
        <is>
          <t>Liabilities at fair value</t>
        </is>
      </c>
      <c r="B99" s="5" t="n">
        <v>12777242</v>
      </c>
      <c r="C99" s="5" t="n">
        <v>12789686</v>
      </c>
    </row>
    <row r="100">
      <c r="A100" s="4" t="inlineStr">
        <is>
          <t>Increase (Decrease) of Fair Value Over Carrying Value of liabilities</t>
        </is>
      </c>
      <c r="B100" s="5" t="n">
        <v>127242</v>
      </c>
      <c r="C100" s="5" t="n">
        <v>139686</v>
      </c>
    </row>
    <row r="101">
      <c r="A101" s="4" t="inlineStr">
        <is>
          <t>Increase (Decrease) of Fair Value Over Carrying Value of Liabilities Assuming a Hypothetical 10% Increase in Fair Value</t>
        </is>
      </c>
      <c r="B101" s="5" t="n">
        <v>1404966</v>
      </c>
      <c r="C101" s="5" t="n">
        <v>1418655</v>
      </c>
    </row>
    <row r="102">
      <c r="A102" s="4" t="inlineStr">
        <is>
          <t>Mexican Peso | Lease liabilities</t>
        </is>
      </c>
      <c r="B102" s="4" t="inlineStr">
        <is>
          <t xml:space="preserve"> </t>
        </is>
      </c>
      <c r="C102" s="4" t="inlineStr">
        <is>
          <t xml:space="preserve"> </t>
        </is>
      </c>
    </row>
    <row r="103">
      <c r="A103" s="3" t="inlineStr">
        <is>
          <t>Financial Risk Management</t>
        </is>
      </c>
      <c r="B103" s="4" t="inlineStr">
        <is>
          <t xml:space="preserve"> </t>
        </is>
      </c>
      <c r="C103" s="4" t="inlineStr">
        <is>
          <t xml:space="preserve"> </t>
        </is>
      </c>
    </row>
    <row r="104">
      <c r="A104" s="4" t="inlineStr">
        <is>
          <t>Carrying value of liabilities</t>
        </is>
      </c>
      <c r="B104" s="5" t="n">
        <v>5386639</v>
      </c>
      <c r="C104" s="5" t="n">
        <v>7291550</v>
      </c>
    </row>
    <row r="105">
      <c r="A105" s="4" t="inlineStr">
        <is>
          <t>Liabilities at fair value</t>
        </is>
      </c>
      <c r="B105" s="5" t="n">
        <v>5454171</v>
      </c>
      <c r="C105" s="5" t="n">
        <v>7334492</v>
      </c>
    </row>
    <row r="106">
      <c r="A106" s="4" t="inlineStr">
        <is>
          <t>Increase (Decrease) of Fair Value Over Carrying Value of liabilities</t>
        </is>
      </c>
      <c r="B106" s="5" t="n">
        <v>67532</v>
      </c>
      <c r="C106" s="5" t="n">
        <v>42942</v>
      </c>
    </row>
    <row r="107">
      <c r="A107" s="4" t="inlineStr">
        <is>
          <t>Increase (Decrease) of Fair Value Over Carrying Value of Liabilities Assuming a Hypothetical 10% Increase in Fair Value</t>
        </is>
      </c>
      <c r="B107" s="6" t="n">
        <v>612949</v>
      </c>
      <c r="C107" s="6" t="n">
        <v>77639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Financial Risk Management - Liquidity Risk (Details) - MXN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6193173</v>
      </c>
      <c r="C4" s="6" t="n">
        <v>32586352</v>
      </c>
      <c r="D4" s="6" t="n">
        <v>51130992</v>
      </c>
      <c r="E4" s="6" t="n">
        <v>25828215</v>
      </c>
    </row>
    <row r="5">
      <c r="A5" s="4" t="inlineStr">
        <is>
          <t>Debt</t>
        </is>
      </c>
      <c r="B5" s="5" t="n">
        <v>104214190</v>
      </c>
      <c r="C5" s="5" t="n">
        <v>89814233</v>
      </c>
      <c r="D5" s="4" t="inlineStr">
        <is>
          <t xml:space="preserve"> </t>
        </is>
      </c>
      <c r="E5" s="4" t="inlineStr">
        <is>
          <t xml:space="preserve"> </t>
        </is>
      </c>
    </row>
    <row r="6">
      <c r="A6" s="4" t="inlineStr">
        <is>
          <t>Lease liabilities</t>
        </is>
      </c>
      <c r="B6" s="5" t="n">
        <v>5386639</v>
      </c>
      <c r="C6" s="5" t="n">
        <v>7291550</v>
      </c>
      <c r="D6" s="4" t="inlineStr">
        <is>
          <t xml:space="preserve"> </t>
        </is>
      </c>
      <c r="E6" s="4" t="inlineStr">
        <is>
          <t xml:space="preserve"> </t>
        </is>
      </c>
    </row>
    <row r="7">
      <c r="A7" s="4" t="inlineStr">
        <is>
          <t>Trade and other liabilities</t>
        </is>
      </c>
      <c r="B7" s="5" t="n">
        <v>22673650</v>
      </c>
      <c r="C7" s="5" t="n">
        <v>23040539</v>
      </c>
      <c r="D7" s="4" t="inlineStr">
        <is>
          <t xml:space="preserve"> </t>
        </is>
      </c>
      <c r="E7" s="4" t="inlineStr">
        <is>
          <t xml:space="preserve"> </t>
        </is>
      </c>
    </row>
    <row r="8">
      <c r="A8" s="4" t="inlineStr">
        <is>
          <t>Interest on debt</t>
        </is>
      </c>
      <c r="B8" s="5" t="n">
        <v>87337251</v>
      </c>
      <c r="C8" s="5" t="n">
        <v>73358623</v>
      </c>
      <c r="D8" s="4" t="inlineStr">
        <is>
          <t xml:space="preserve"> </t>
        </is>
      </c>
      <c r="E8" s="4" t="inlineStr">
        <is>
          <t xml:space="preserve"> </t>
        </is>
      </c>
    </row>
    <row r="9">
      <c r="A9" s="4" t="inlineStr">
        <is>
          <t>Interest on lease liabilities</t>
        </is>
      </c>
      <c r="B9" s="5" t="n">
        <v>1711650</v>
      </c>
      <c r="C9" s="5" t="n">
        <v>2778258</v>
      </c>
      <c r="D9" s="4" t="inlineStr">
        <is>
          <t xml:space="preserve"> </t>
        </is>
      </c>
      <c r="E9" s="4" t="inlineStr">
        <is>
          <t xml:space="preserve"> </t>
        </is>
      </c>
    </row>
    <row r="10">
      <c r="A10" s="4" t="inlineStr">
        <is>
          <t>Less Than 12 Months</t>
        </is>
      </c>
      <c r="B10" s="4" t="inlineStr">
        <is>
          <t xml:space="preserve"> </t>
        </is>
      </c>
      <c r="C10" s="4" t="inlineStr">
        <is>
          <t xml:space="preserve"> </t>
        </is>
      </c>
      <c r="D10" s="4" t="inlineStr">
        <is>
          <t xml:space="preserve"> </t>
        </is>
      </c>
      <c r="E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row>
    <row r="12">
      <c r="A12" s="4" t="inlineStr">
        <is>
          <t>Debt</t>
        </is>
      </c>
      <c r="B12" s="5" t="n">
        <v>4579474</v>
      </c>
      <c r="C12" s="5" t="n">
        <v>10000000</v>
      </c>
      <c r="D12" s="4" t="inlineStr">
        <is>
          <t xml:space="preserve"> </t>
        </is>
      </c>
      <c r="E12" s="4" t="inlineStr">
        <is>
          <t xml:space="preserve"> </t>
        </is>
      </c>
    </row>
    <row r="13">
      <c r="A13" s="4" t="inlineStr">
        <is>
          <t>Lease liabilities</t>
        </is>
      </c>
      <c r="B13" s="5" t="n">
        <v>1242957</v>
      </c>
      <c r="C13" s="5" t="n">
        <v>1280932</v>
      </c>
      <c r="D13" s="4" t="inlineStr">
        <is>
          <t xml:space="preserve"> </t>
        </is>
      </c>
      <c r="E13" s="4" t="inlineStr">
        <is>
          <t xml:space="preserve"> </t>
        </is>
      </c>
    </row>
    <row r="14">
      <c r="A14" s="4" t="inlineStr">
        <is>
          <t>Trade and other liabilities</t>
        </is>
      </c>
      <c r="B14" s="5" t="n">
        <v>18410499</v>
      </c>
      <c r="C14" s="5" t="n">
        <v>20436012</v>
      </c>
      <c r="D14" s="4" t="inlineStr">
        <is>
          <t xml:space="preserve"> </t>
        </is>
      </c>
      <c r="E14" s="4" t="inlineStr">
        <is>
          <t xml:space="preserve"> </t>
        </is>
      </c>
    </row>
    <row r="15">
      <c r="A15" s="4" t="inlineStr">
        <is>
          <t>Interest on debt</t>
        </is>
      </c>
      <c r="B15" s="5" t="n">
        <v>5428409</v>
      </c>
      <c r="C15" s="5" t="n">
        <v>4116602</v>
      </c>
      <c r="D15" s="4" t="inlineStr">
        <is>
          <t xml:space="preserve"> </t>
        </is>
      </c>
      <c r="E15" s="4" t="inlineStr">
        <is>
          <t xml:space="preserve"> </t>
        </is>
      </c>
    </row>
    <row r="16">
      <c r="A16" s="4" t="inlineStr">
        <is>
          <t>Interest on lease liabilities</t>
        </is>
      </c>
      <c r="B16" s="5" t="n">
        <v>462912</v>
      </c>
      <c r="C16" s="5" t="n">
        <v>598223</v>
      </c>
      <c r="D16" s="4" t="inlineStr">
        <is>
          <t xml:space="preserve"> </t>
        </is>
      </c>
      <c r="E16" s="4" t="inlineStr">
        <is>
          <t xml:space="preserve"> </t>
        </is>
      </c>
    </row>
    <row r="17">
      <c r="A17" s="4" t="inlineStr">
        <is>
          <t>12-36 Months</t>
        </is>
      </c>
      <c r="B17" s="4" t="inlineStr">
        <is>
          <t xml:space="preserve"> </t>
        </is>
      </c>
      <c r="C17" s="4" t="inlineStr">
        <is>
          <t xml:space="preserve"> </t>
        </is>
      </c>
      <c r="D17" s="4" t="inlineStr">
        <is>
          <t xml:space="preserve"> </t>
        </is>
      </c>
      <c r="E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row>
    <row r="19">
      <c r="A19" s="4" t="inlineStr">
        <is>
          <t>Debt</t>
        </is>
      </c>
      <c r="B19" s="5" t="n">
        <v>11478669</v>
      </c>
      <c r="C19" s="5" t="n">
        <v>9877773</v>
      </c>
      <c r="D19" s="4" t="inlineStr">
        <is>
          <t xml:space="preserve"> </t>
        </is>
      </c>
      <c r="E19" s="4" t="inlineStr">
        <is>
          <t xml:space="preserve"> </t>
        </is>
      </c>
    </row>
    <row r="20">
      <c r="A20" s="4" t="inlineStr">
        <is>
          <t>Lease liabilities</t>
        </is>
      </c>
      <c r="B20" s="5" t="n">
        <v>2387918</v>
      </c>
      <c r="C20" s="5" t="n">
        <v>2551747</v>
      </c>
      <c r="D20" s="4" t="inlineStr">
        <is>
          <t xml:space="preserve"> </t>
        </is>
      </c>
      <c r="E20" s="4" t="inlineStr">
        <is>
          <t xml:space="preserve"> </t>
        </is>
      </c>
    </row>
    <row r="21">
      <c r="A21" s="4" t="inlineStr">
        <is>
          <t>Trade and other liabilities</t>
        </is>
      </c>
      <c r="B21" s="5" t="n">
        <v>84453</v>
      </c>
      <c r="C21" s="4" t="inlineStr">
        <is>
          <t xml:space="preserve"> </t>
        </is>
      </c>
      <c r="D21" s="4" t="inlineStr">
        <is>
          <t xml:space="preserve"> </t>
        </is>
      </c>
      <c r="E21" s="4" t="inlineStr">
        <is>
          <t xml:space="preserve"> </t>
        </is>
      </c>
    </row>
    <row r="22">
      <c r="A22" s="4" t="inlineStr">
        <is>
          <t>Interest on debt</t>
        </is>
      </c>
      <c r="B22" s="5" t="n">
        <v>12561501</v>
      </c>
      <c r="C22" s="5" t="n">
        <v>9358169</v>
      </c>
      <c r="D22" s="4" t="inlineStr">
        <is>
          <t xml:space="preserve"> </t>
        </is>
      </c>
      <c r="E22" s="4" t="inlineStr">
        <is>
          <t xml:space="preserve"> </t>
        </is>
      </c>
    </row>
    <row r="23">
      <c r="A23" s="4" t="inlineStr">
        <is>
          <t>Interest on lease liabilities</t>
        </is>
      </c>
      <c r="B23" s="5" t="n">
        <v>618152</v>
      </c>
      <c r="C23" s="5" t="n">
        <v>942270</v>
      </c>
      <c r="D23" s="4" t="inlineStr">
        <is>
          <t xml:space="preserve"> </t>
        </is>
      </c>
      <c r="E23" s="4" t="inlineStr">
        <is>
          <t xml:space="preserve"> </t>
        </is>
      </c>
    </row>
    <row r="24">
      <c r="A24" s="4" t="inlineStr">
        <is>
          <t>36-60 Months</t>
        </is>
      </c>
      <c r="B24" s="4" t="inlineStr">
        <is>
          <t xml:space="preserve"> </t>
        </is>
      </c>
      <c r="C24" s="4" t="inlineStr">
        <is>
          <t xml:space="preserve"> </t>
        </is>
      </c>
      <c r="D24" s="4" t="inlineStr">
        <is>
          <t xml:space="preserve"> </t>
        </is>
      </c>
      <c r="E24" s="4" t="inlineStr">
        <is>
          <t xml:space="preserve"> </t>
        </is>
      </c>
    </row>
    <row r="25">
      <c r="A25" s="3" t="inlineStr">
        <is>
          <t>Financial Risk Management</t>
        </is>
      </c>
      <c r="B25" s="4" t="inlineStr">
        <is>
          <t xml:space="preserve"> </t>
        </is>
      </c>
      <c r="C25" s="4" t="inlineStr">
        <is>
          <t xml:space="preserve"> </t>
        </is>
      </c>
      <c r="D25" s="4" t="inlineStr">
        <is>
          <t xml:space="preserve"> </t>
        </is>
      </c>
      <c r="E25" s="4" t="inlineStr">
        <is>
          <t xml:space="preserve"> </t>
        </is>
      </c>
    </row>
    <row r="26">
      <c r="A26" s="4" t="inlineStr">
        <is>
          <t>Debt</t>
        </is>
      </c>
      <c r="B26" s="5" t="n">
        <v>10000000</v>
      </c>
      <c r="C26" s="5" t="n">
        <v>4500000</v>
      </c>
      <c r="D26" s="4" t="inlineStr">
        <is>
          <t xml:space="preserve"> </t>
        </is>
      </c>
      <c r="E26" s="4" t="inlineStr">
        <is>
          <t xml:space="preserve"> </t>
        </is>
      </c>
    </row>
    <row r="27">
      <c r="A27" s="4" t="inlineStr">
        <is>
          <t>Lease liabilities</t>
        </is>
      </c>
      <c r="B27" s="5" t="n">
        <v>865556</v>
      </c>
      <c r="C27" s="5" t="n">
        <v>1660370</v>
      </c>
      <c r="D27" s="4" t="inlineStr">
        <is>
          <t xml:space="preserve"> </t>
        </is>
      </c>
      <c r="E27" s="4" t="inlineStr">
        <is>
          <t xml:space="preserve"> </t>
        </is>
      </c>
    </row>
    <row r="28">
      <c r="A28" s="4" t="inlineStr">
        <is>
          <t>Trade and other liabilities</t>
        </is>
      </c>
      <c r="B28" s="5" t="n">
        <v>32503</v>
      </c>
      <c r="C28" s="4" t="inlineStr">
        <is>
          <t xml:space="preserve"> </t>
        </is>
      </c>
      <c r="D28" s="4" t="inlineStr">
        <is>
          <t xml:space="preserve"> </t>
        </is>
      </c>
      <c r="E28" s="4" t="inlineStr">
        <is>
          <t xml:space="preserve"> </t>
        </is>
      </c>
    </row>
    <row r="29">
      <c r="A29" s="4" t="inlineStr">
        <is>
          <t>Interest on debt</t>
        </is>
      </c>
      <c r="B29" s="5" t="n">
        <v>10787915</v>
      </c>
      <c r="C29" s="5" t="n">
        <v>7967272</v>
      </c>
      <c r="D29" s="4" t="inlineStr">
        <is>
          <t xml:space="preserve"> </t>
        </is>
      </c>
      <c r="E29" s="4" t="inlineStr">
        <is>
          <t xml:space="preserve"> </t>
        </is>
      </c>
    </row>
    <row r="30">
      <c r="A30" s="4" t="inlineStr">
        <is>
          <t>Interest on lease liabilities</t>
        </is>
      </c>
      <c r="B30" s="5" t="n">
        <v>378067</v>
      </c>
      <c r="C30" s="5" t="n">
        <v>607096</v>
      </c>
      <c r="D30" s="4" t="inlineStr">
        <is>
          <t xml:space="preserve"> </t>
        </is>
      </c>
      <c r="E30" s="4" t="inlineStr">
        <is>
          <t xml:space="preserve"> </t>
        </is>
      </c>
    </row>
    <row r="31">
      <c r="A31" s="4" t="inlineStr">
        <is>
          <t>Thereafter</t>
        </is>
      </c>
      <c r="B31" s="4" t="inlineStr">
        <is>
          <t xml:space="preserve"> </t>
        </is>
      </c>
      <c r="C31" s="4" t="inlineStr">
        <is>
          <t xml:space="preserve"> </t>
        </is>
      </c>
      <c r="D31" s="4" t="inlineStr">
        <is>
          <t xml:space="preserve"> </t>
        </is>
      </c>
      <c r="E31" s="4" t="inlineStr">
        <is>
          <t xml:space="preserve"> </t>
        </is>
      </c>
    </row>
    <row r="32">
      <c r="A32" s="3" t="inlineStr">
        <is>
          <t>Financial Risk Management</t>
        </is>
      </c>
      <c r="B32" s="4" t="inlineStr">
        <is>
          <t xml:space="preserve"> </t>
        </is>
      </c>
      <c r="C32" s="4" t="inlineStr">
        <is>
          <t xml:space="preserve"> </t>
        </is>
      </c>
      <c r="D32" s="4" t="inlineStr">
        <is>
          <t xml:space="preserve"> </t>
        </is>
      </c>
      <c r="E32" s="4" t="inlineStr">
        <is>
          <t xml:space="preserve"> </t>
        </is>
      </c>
    </row>
    <row r="33">
      <c r="A33" s="4" t="inlineStr">
        <is>
          <t>Debt</t>
        </is>
      </c>
      <c r="B33" s="5" t="n">
        <v>78156047</v>
      </c>
      <c r="C33" s="5" t="n">
        <v>65436460</v>
      </c>
      <c r="D33" s="4" t="inlineStr">
        <is>
          <t xml:space="preserve"> </t>
        </is>
      </c>
      <c r="E33" s="4" t="inlineStr">
        <is>
          <t xml:space="preserve"> </t>
        </is>
      </c>
    </row>
    <row r="34">
      <c r="A34" s="4" t="inlineStr">
        <is>
          <t>Lease liabilities</t>
        </is>
      </c>
      <c r="B34" s="5" t="n">
        <v>890208</v>
      </c>
      <c r="C34" s="5" t="n">
        <v>1798501</v>
      </c>
      <c r="D34" s="4" t="inlineStr">
        <is>
          <t xml:space="preserve"> </t>
        </is>
      </c>
      <c r="E34" s="4" t="inlineStr">
        <is>
          <t xml:space="preserve"> </t>
        </is>
      </c>
    </row>
    <row r="35">
      <c r="A35" s="4" t="inlineStr">
        <is>
          <t>Trade and other liabilities</t>
        </is>
      </c>
      <c r="B35" s="5" t="n">
        <v>4146195</v>
      </c>
      <c r="C35" s="5" t="n">
        <v>2604527</v>
      </c>
      <c r="D35" s="4" t="inlineStr">
        <is>
          <t xml:space="preserve"> </t>
        </is>
      </c>
      <c r="E35" s="4" t="inlineStr">
        <is>
          <t xml:space="preserve"> </t>
        </is>
      </c>
    </row>
    <row r="36">
      <c r="A36" s="4" t="inlineStr">
        <is>
          <t>Interest on debt</t>
        </is>
      </c>
      <c r="B36" s="5" t="n">
        <v>58559426</v>
      </c>
      <c r="C36" s="5" t="n">
        <v>51916580</v>
      </c>
      <c r="D36" s="4" t="inlineStr">
        <is>
          <t xml:space="preserve"> </t>
        </is>
      </c>
      <c r="E36" s="4" t="inlineStr">
        <is>
          <t xml:space="preserve"> </t>
        </is>
      </c>
    </row>
    <row r="37">
      <c r="A37" s="4" t="inlineStr">
        <is>
          <t>Interest on lease liabilities</t>
        </is>
      </c>
      <c r="B37" s="6" t="n">
        <v>252519</v>
      </c>
      <c r="C37" s="6" t="n">
        <v>630669</v>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MXN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bank accounts</t>
        </is>
      </c>
      <c r="B3" s="6" t="n">
        <v>3905893</v>
      </c>
      <c r="C3" s="6" t="n">
        <v>2316842</v>
      </c>
      <c r="D3" s="4" t="inlineStr">
        <is>
          <t xml:space="preserve"> </t>
        </is>
      </c>
      <c r="E3" s="4" t="inlineStr">
        <is>
          <t xml:space="preserve"> </t>
        </is>
      </c>
    </row>
    <row r="4">
      <c r="A4" s="4" t="inlineStr">
        <is>
          <t>Short-term investments</t>
        </is>
      </c>
      <c r="B4" s="5" t="n">
        <v>42287280</v>
      </c>
      <c r="C4" s="5" t="n">
        <v>30269510</v>
      </c>
      <c r="D4" s="4" t="inlineStr">
        <is>
          <t xml:space="preserve"> </t>
        </is>
      </c>
      <c r="E4" s="4" t="inlineStr">
        <is>
          <t xml:space="preserve"> </t>
        </is>
      </c>
    </row>
    <row r="5">
      <c r="A5" s="4" t="inlineStr">
        <is>
          <t>Total cash and cash equivalents</t>
        </is>
      </c>
      <c r="B5" s="6" t="n">
        <v>46193173</v>
      </c>
      <c r="C5" s="6" t="n">
        <v>32586352</v>
      </c>
      <c r="D5" s="6" t="n">
        <v>51130992</v>
      </c>
      <c r="E5" s="6" t="n">
        <v>258282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1. Corporate Information Grupo Televisa, S.A.B. (the “Company”) is a limited liability public stock corporation (“Sociedad Anónima Bursátil” or “S.A.B.”), incorporated under the laws of Mexico. Pursuant to the terms of the Company’s bylaws (“Estatutos Sociales”) its corporate existence continues through 2106. The shares of the Company are listed and traded in the form of “Certificados de Participación Ordinarios” or “CPOs” on the Mexican Stock Exchange (“Bolsa Mexicana de Valores” or “BMV”) under the ticker symbol TLEVISA CPO, and in the form of Global Depositary Shares or “GDSs”, on the New York Stock Exchange, or “NYSE”, under the ticker symbol TV. The Company’s principal executive offices are located at Av. Vasco de Quiroga No. 2000, Colonia Santa Fe, 01210 Mexico City, Mexico. The Company together with its subsidiaries (collectively, the “Group”) is a major telecommunications corporation which owns and operates one of the most significant cable companies as well as a leading direct-to-home (“DTH”) satellite pay television system in Mexico. The Group’s cable business offers integrated services, including video, high-speed data, voice and mobile to residential and commercial customers, as well as managed services to domestic and international carriers. The Group owns Sky, a leading DTH satellite pay television system and broadband provider in Mexico. The Group holds a number of concessions by the Mexican government that authorizes it to broadcast programming over television stations for the signals of TelevisaUnivision, Inc. (“TelevisaUnivision”), and the Group’s cable and DTH systems. In addition, the Group is the largest shareholder of TelevisaUnivision, a leading media company producing, creating, and distributing Spanish-speaking content through several broadcast channels in Mexico, the United States and over 50 countries through television networks, cable operators and over-the-top or OTT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Accounts Receivable, Net (Details) - MXN ($) $ in Thousands</t>
        </is>
      </c>
      <c r="B1" s="2" t="inlineStr">
        <is>
          <t>Dec. 31, 2024</t>
        </is>
      </c>
      <c r="C1" s="2" t="inlineStr">
        <is>
          <t>Dec. 31, 2023</t>
        </is>
      </c>
      <c r="D1" s="2" t="inlineStr">
        <is>
          <t>Dec. 31, 2022</t>
        </is>
      </c>
    </row>
    <row r="2">
      <c r="A2" s="3" t="inlineStr">
        <is>
          <t>Trade Accounts Receivable, Net</t>
        </is>
      </c>
      <c r="B2" s="4" t="inlineStr">
        <is>
          <t xml:space="preserve"> </t>
        </is>
      </c>
      <c r="C2" s="4" t="inlineStr">
        <is>
          <t xml:space="preserve"> </t>
        </is>
      </c>
      <c r="D2" s="4" t="inlineStr">
        <is>
          <t xml:space="preserve"> </t>
        </is>
      </c>
    </row>
    <row r="3">
      <c r="A3" s="4" t="inlineStr">
        <is>
          <t>Trade accounts receivable</t>
        </is>
      </c>
      <c r="B3" s="6" t="n">
        <v>7854322</v>
      </c>
      <c r="C3" s="6" t="n">
        <v>9905609</v>
      </c>
      <c r="D3" s="4" t="inlineStr">
        <is>
          <t xml:space="preserve"> </t>
        </is>
      </c>
    </row>
    <row r="4">
      <c r="A4" s="4" t="inlineStr">
        <is>
          <t>Allowance for expected credit losses</t>
        </is>
      </c>
      <c r="B4" s="5" t="n">
        <v>-1678503</v>
      </c>
      <c r="C4" s="5" t="n">
        <v>-1774151</v>
      </c>
      <c r="D4" s="6" t="n">
        <v>-2032034</v>
      </c>
    </row>
    <row r="5">
      <c r="A5" s="4" t="inlineStr">
        <is>
          <t>Total trade accounts receivable, net</t>
        </is>
      </c>
      <c r="B5" s="5" t="n">
        <v>6175819</v>
      </c>
      <c r="C5" s="5" t="n">
        <v>8131458</v>
      </c>
      <c r="D5" s="4" t="inlineStr">
        <is>
          <t xml:space="preserve"> </t>
        </is>
      </c>
    </row>
    <row r="6">
      <c r="A6" s="4" t="inlineStr">
        <is>
          <t>Non-current trade receivables</t>
        </is>
      </c>
      <c r="B6" s="6" t="n">
        <v>484506</v>
      </c>
      <c r="C6" s="6" t="n">
        <v>428701</v>
      </c>
      <c r="D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Aging Analysis (Details) - MXN ($) $ in Thousands</t>
        </is>
      </c>
      <c r="B1" s="2" t="inlineStr">
        <is>
          <t>Dec. 31, 2024</t>
        </is>
      </c>
      <c r="C1" s="2" t="inlineStr">
        <is>
          <t>Dec. 31, 2023</t>
        </is>
      </c>
    </row>
    <row r="2">
      <c r="A2" s="3" t="inlineStr">
        <is>
          <t>Trade Accounts Receivable, Net</t>
        </is>
      </c>
      <c r="B2" s="4" t="inlineStr">
        <is>
          <t xml:space="preserve"> </t>
        </is>
      </c>
      <c r="C2" s="4" t="inlineStr">
        <is>
          <t xml:space="preserve"> </t>
        </is>
      </c>
    </row>
    <row r="3">
      <c r="A3" s="4" t="inlineStr">
        <is>
          <t>Trade accounts receivable, net</t>
        </is>
      </c>
      <c r="B3" s="6" t="n">
        <v>6175819</v>
      </c>
      <c r="C3" s="6" t="n">
        <v>8131458</v>
      </c>
    </row>
    <row r="4">
      <c r="A4" s="4" t="inlineStr">
        <is>
          <t>1 to 90 days</t>
        </is>
      </c>
      <c r="B4" s="4" t="inlineStr">
        <is>
          <t xml:space="preserve"> </t>
        </is>
      </c>
      <c r="C4" s="4" t="inlineStr">
        <is>
          <t xml:space="preserve"> </t>
        </is>
      </c>
    </row>
    <row r="5">
      <c r="A5" s="3" t="inlineStr">
        <is>
          <t>Trade Accounts Receivable, Net</t>
        </is>
      </c>
      <c r="B5" s="4" t="inlineStr">
        <is>
          <t xml:space="preserve"> </t>
        </is>
      </c>
      <c r="C5" s="4" t="inlineStr">
        <is>
          <t xml:space="preserve"> </t>
        </is>
      </c>
    </row>
    <row r="6">
      <c r="A6" s="4" t="inlineStr">
        <is>
          <t>Trade accounts receivable, net</t>
        </is>
      </c>
      <c r="B6" s="5" t="n">
        <v>1615364</v>
      </c>
      <c r="C6" s="5" t="n">
        <v>1748442</v>
      </c>
    </row>
    <row r="7">
      <c r="A7" s="4" t="inlineStr">
        <is>
          <t>91 to 180 days</t>
        </is>
      </c>
      <c r="B7" s="4" t="inlineStr">
        <is>
          <t xml:space="preserve"> </t>
        </is>
      </c>
      <c r="C7" s="4" t="inlineStr">
        <is>
          <t xml:space="preserve"> </t>
        </is>
      </c>
    </row>
    <row r="8">
      <c r="A8" s="3" t="inlineStr">
        <is>
          <t>Trade Accounts Receivable, Net</t>
        </is>
      </c>
      <c r="B8" s="4" t="inlineStr">
        <is>
          <t xml:space="preserve"> </t>
        </is>
      </c>
      <c r="C8" s="4" t="inlineStr">
        <is>
          <t xml:space="preserve"> </t>
        </is>
      </c>
    </row>
    <row r="9">
      <c r="A9" s="4" t="inlineStr">
        <is>
          <t>Trade accounts receivable, net</t>
        </is>
      </c>
      <c r="B9" s="5" t="n">
        <v>805530</v>
      </c>
      <c r="C9" s="5" t="n">
        <v>1062010</v>
      </c>
    </row>
    <row r="10">
      <c r="A10" s="4" t="inlineStr">
        <is>
          <t>More than 180 days</t>
        </is>
      </c>
      <c r="B10" s="4" t="inlineStr">
        <is>
          <t xml:space="preserve"> </t>
        </is>
      </c>
      <c r="C10" s="4" t="inlineStr">
        <is>
          <t xml:space="preserve"> </t>
        </is>
      </c>
    </row>
    <row r="11">
      <c r="A11" s="3" t="inlineStr">
        <is>
          <t>Trade Accounts Receivable, Net</t>
        </is>
      </c>
      <c r="B11" s="4" t="inlineStr">
        <is>
          <t xml:space="preserve"> </t>
        </is>
      </c>
      <c r="C11" s="4" t="inlineStr">
        <is>
          <t xml:space="preserve"> </t>
        </is>
      </c>
    </row>
    <row r="12">
      <c r="A12" s="4" t="inlineStr">
        <is>
          <t>Trade accounts receivable, net</t>
        </is>
      </c>
      <c r="B12" s="6" t="n">
        <v>1608244</v>
      </c>
      <c r="C12" s="6" t="n">
        <v>15936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Carrying Amount (Details) - MXN ($) $ in Thousands</t>
        </is>
      </c>
      <c r="B1" s="2" t="inlineStr">
        <is>
          <t>Dec. 31, 2024</t>
        </is>
      </c>
      <c r="C1" s="2" t="inlineStr">
        <is>
          <t>Dec. 31, 2023</t>
        </is>
      </c>
    </row>
    <row r="2">
      <c r="A2" s="3" t="inlineStr">
        <is>
          <t>Trade Accounts Receivable, Net</t>
        </is>
      </c>
      <c r="B2" s="4" t="inlineStr">
        <is>
          <t xml:space="preserve"> </t>
        </is>
      </c>
      <c r="C2" s="4" t="inlineStr">
        <is>
          <t xml:space="preserve"> </t>
        </is>
      </c>
    </row>
    <row r="3">
      <c r="A3" s="4" t="inlineStr">
        <is>
          <t>Trade accounts receivable, net</t>
        </is>
      </c>
      <c r="B3" s="6" t="n">
        <v>6175819</v>
      </c>
      <c r="C3" s="6" t="n">
        <v>8131458</v>
      </c>
    </row>
    <row r="4">
      <c r="A4" s="4" t="inlineStr">
        <is>
          <t>U.S. Dollar</t>
        </is>
      </c>
      <c r="B4" s="4" t="inlineStr">
        <is>
          <t xml:space="preserve"> </t>
        </is>
      </c>
      <c r="C4" s="4" t="inlineStr">
        <is>
          <t xml:space="preserve"> </t>
        </is>
      </c>
    </row>
    <row r="5">
      <c r="A5" s="3" t="inlineStr">
        <is>
          <t>Trade Accounts Receivable, Net</t>
        </is>
      </c>
      <c r="B5" s="4" t="inlineStr">
        <is>
          <t xml:space="preserve"> </t>
        </is>
      </c>
      <c r="C5" s="4" t="inlineStr">
        <is>
          <t xml:space="preserve"> </t>
        </is>
      </c>
    </row>
    <row r="6">
      <c r="A6" s="4" t="inlineStr">
        <is>
          <t>Trade accounts receivable, net</t>
        </is>
      </c>
      <c r="B6" s="5" t="n">
        <v>437959</v>
      </c>
      <c r="C6" s="5" t="n">
        <v>330912</v>
      </c>
    </row>
    <row r="7">
      <c r="A7" s="4" t="inlineStr">
        <is>
          <t>Other currencies</t>
        </is>
      </c>
      <c r="B7" s="4" t="inlineStr">
        <is>
          <t xml:space="preserve"> </t>
        </is>
      </c>
      <c r="C7" s="4" t="inlineStr">
        <is>
          <t xml:space="preserve"> </t>
        </is>
      </c>
    </row>
    <row r="8">
      <c r="A8" s="3" t="inlineStr">
        <is>
          <t>Trade Accounts Receivable, Net</t>
        </is>
      </c>
      <c r="B8" s="4" t="inlineStr">
        <is>
          <t xml:space="preserve"> </t>
        </is>
      </c>
      <c r="C8" s="4" t="inlineStr">
        <is>
          <t xml:space="preserve"> </t>
        </is>
      </c>
    </row>
    <row r="9">
      <c r="A9" s="4" t="inlineStr">
        <is>
          <t>Trade accounts receivable, net</t>
        </is>
      </c>
      <c r="B9" s="4" t="inlineStr">
        <is>
          <t xml:space="preserve"> </t>
        </is>
      </c>
      <c r="C9" s="5" t="n">
        <v>660</v>
      </c>
    </row>
    <row r="10">
      <c r="A10" s="4" t="inlineStr">
        <is>
          <t>Currencies other than Peso</t>
        </is>
      </c>
      <c r="B10" s="4" t="inlineStr">
        <is>
          <t xml:space="preserve"> </t>
        </is>
      </c>
      <c r="C10" s="4" t="inlineStr">
        <is>
          <t xml:space="preserve"> </t>
        </is>
      </c>
    </row>
    <row r="11">
      <c r="A11" s="3" t="inlineStr">
        <is>
          <t>Trade Accounts Receivable, Net</t>
        </is>
      </c>
      <c r="B11" s="4" t="inlineStr">
        <is>
          <t xml:space="preserve"> </t>
        </is>
      </c>
      <c r="C11" s="4" t="inlineStr">
        <is>
          <t xml:space="preserve"> </t>
        </is>
      </c>
    </row>
    <row r="12">
      <c r="A12" s="4" t="inlineStr">
        <is>
          <t>Trade accounts receivable, net</t>
        </is>
      </c>
      <c r="B12" s="6" t="n">
        <v>437959</v>
      </c>
      <c r="C12" s="6" t="n">
        <v>3315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et - Doubtful Accounts (Details) - MXN ($) $ in Thousands</t>
        </is>
      </c>
      <c r="B1" s="2" t="inlineStr">
        <is>
          <t>12 Months Ended</t>
        </is>
      </c>
    </row>
    <row r="2">
      <c r="B2" s="2" t="inlineStr">
        <is>
          <t>Dec. 31, 2024</t>
        </is>
      </c>
      <c r="C2" s="2" t="inlineStr">
        <is>
          <t>Dec. 31, 2023</t>
        </is>
      </c>
    </row>
    <row r="3">
      <c r="A3" s="3" t="inlineStr">
        <is>
          <t>Trade Accounts Receivable, Net</t>
        </is>
      </c>
      <c r="B3" s="4" t="inlineStr">
        <is>
          <t xml:space="preserve"> </t>
        </is>
      </c>
      <c r="C3" s="4" t="inlineStr">
        <is>
          <t xml:space="preserve"> </t>
        </is>
      </c>
    </row>
    <row r="4">
      <c r="A4" s="4" t="inlineStr">
        <is>
          <t>At January 1</t>
        </is>
      </c>
      <c r="B4" s="6" t="n">
        <v>-1774151</v>
      </c>
      <c r="C4" s="6" t="n">
        <v>-2032034</v>
      </c>
    </row>
    <row r="5">
      <c r="A5" s="4" t="inlineStr">
        <is>
          <t>Expected credit losses</t>
        </is>
      </c>
      <c r="B5" s="5" t="n">
        <v>-1294362</v>
      </c>
      <c r="C5" s="5" t="n">
        <v>-1063651</v>
      </c>
    </row>
    <row r="6">
      <c r="A6" s="4" t="inlineStr">
        <is>
          <t>Write-off of receivables</t>
        </is>
      </c>
      <c r="B6" s="5" t="n">
        <v>1313016</v>
      </c>
      <c r="C6" s="5" t="n">
        <v>1321534</v>
      </c>
    </row>
    <row r="7">
      <c r="A7" s="4" t="inlineStr">
        <is>
          <t>Spun-off Businesses</t>
        </is>
      </c>
      <c r="B7" s="5" t="n">
        <v>76994</v>
      </c>
      <c r="C7" s="4" t="inlineStr">
        <is>
          <t xml:space="preserve"> </t>
        </is>
      </c>
    </row>
    <row r="8">
      <c r="A8" s="4" t="inlineStr">
        <is>
          <t>At December 31</t>
        </is>
      </c>
      <c r="B8" s="6" t="n">
        <v>-1678503</v>
      </c>
      <c r="C8" s="6" t="n">
        <v>-177415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ransmission Rights (Details) - MXN ($) $ in Thousands</t>
        </is>
      </c>
      <c r="B1" s="2" t="inlineStr">
        <is>
          <t>12 Months Ended</t>
        </is>
      </c>
    </row>
    <row r="2">
      <c r="B2" s="2" t="inlineStr">
        <is>
          <t>Dec. 31, 2024</t>
        </is>
      </c>
      <c r="C2" s="2" t="inlineStr">
        <is>
          <t>Dec. 31, 2023</t>
        </is>
      </c>
      <c r="D2" s="2" t="inlineStr">
        <is>
          <t>Dec. 31, 2022</t>
        </is>
      </c>
    </row>
    <row r="3">
      <c r="A3" s="3" t="inlineStr">
        <is>
          <t>Transmission Rights</t>
        </is>
      </c>
      <c r="B3" s="4" t="inlineStr">
        <is>
          <t xml:space="preserve"> </t>
        </is>
      </c>
      <c r="C3" s="4" t="inlineStr">
        <is>
          <t xml:space="preserve"> </t>
        </is>
      </c>
      <c r="D3" s="4" t="inlineStr">
        <is>
          <t xml:space="preserve"> </t>
        </is>
      </c>
    </row>
    <row r="4">
      <c r="A4" s="4" t="inlineStr">
        <is>
          <t>Transmission rights</t>
        </is>
      </c>
      <c r="B4" s="6" t="n">
        <v>1024985</v>
      </c>
      <c r="C4" s="6" t="n">
        <v>2366784</v>
      </c>
      <c r="D4" s="4" t="inlineStr">
        <is>
          <t xml:space="preserve"> </t>
        </is>
      </c>
    </row>
    <row r="5">
      <c r="A5" s="4" t="inlineStr">
        <is>
          <t>Non-current portion of Transmission rights</t>
        </is>
      </c>
      <c r="B5" s="5" t="n">
        <v>74234</v>
      </c>
      <c r="C5" s="5" t="n">
        <v>641154</v>
      </c>
      <c r="D5" s="4" t="inlineStr">
        <is>
          <t xml:space="preserve"> </t>
        </is>
      </c>
    </row>
    <row r="6">
      <c r="A6" s="4" t="inlineStr">
        <is>
          <t>Current portion of transmission rights</t>
        </is>
      </c>
      <c r="B6" s="5" t="n">
        <v>950751</v>
      </c>
      <c r="C6" s="5" t="n">
        <v>1725630</v>
      </c>
      <c r="D6" s="4" t="inlineStr">
        <is>
          <t xml:space="preserve"> </t>
        </is>
      </c>
    </row>
    <row r="7">
      <c r="A7" s="4" t="inlineStr">
        <is>
          <t>Transmission rights charged to consolidated cost of revenues</t>
        </is>
      </c>
      <c r="B7" s="6" t="n">
        <v>865507</v>
      </c>
      <c r="C7" s="6" t="n">
        <v>1372309</v>
      </c>
      <c r="D7" s="6" t="n">
        <v>1285592</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in Financial Instruments (Details) - MXN ($) $ in Thousands</t>
        </is>
      </c>
      <c r="B1" s="2" t="inlineStr">
        <is>
          <t>Dec. 31, 2024</t>
        </is>
      </c>
      <c r="C1" s="2" t="inlineStr">
        <is>
          <t>Dec. 31, 2023</t>
        </is>
      </c>
      <c r="D1" s="2" t="inlineStr">
        <is>
          <t>Dec. 31, 2022</t>
        </is>
      </c>
    </row>
    <row r="2">
      <c r="A2" s="3" t="inlineStr">
        <is>
          <t>Investments in Financial Instruments</t>
        </is>
      </c>
      <c r="B2" s="4" t="inlineStr">
        <is>
          <t xml:space="preserve"> </t>
        </is>
      </c>
      <c r="C2" s="4" t="inlineStr">
        <is>
          <t xml:space="preserve"> </t>
        </is>
      </c>
      <c r="D2" s="4" t="inlineStr">
        <is>
          <t xml:space="preserve"> </t>
        </is>
      </c>
    </row>
    <row r="3">
      <c r="A3" s="4" t="inlineStr">
        <is>
          <t>Investments in financial instruments</t>
        </is>
      </c>
      <c r="B3" s="6" t="n">
        <v>2494711</v>
      </c>
      <c r="C3" s="6" t="n">
        <v>2586601</v>
      </c>
      <c r="D3" s="4" t="inlineStr">
        <is>
          <t xml:space="preserve"> </t>
        </is>
      </c>
    </row>
    <row r="4">
      <c r="A4" s="4" t="inlineStr">
        <is>
          <t>FVOCIL</t>
        </is>
      </c>
      <c r="B4" s="4" t="inlineStr">
        <is>
          <t xml:space="preserve"> </t>
        </is>
      </c>
      <c r="C4" s="4" t="inlineStr">
        <is>
          <t xml:space="preserve"> </t>
        </is>
      </c>
      <c r="D4" s="4" t="inlineStr">
        <is>
          <t xml:space="preserve"> </t>
        </is>
      </c>
    </row>
    <row r="5">
      <c r="A5" s="3" t="inlineStr">
        <is>
          <t>Investments in Financial Instruments</t>
        </is>
      </c>
      <c r="B5" s="4" t="inlineStr">
        <is>
          <t xml:space="preserve"> </t>
        </is>
      </c>
      <c r="C5" s="4" t="inlineStr">
        <is>
          <t xml:space="preserve"> </t>
        </is>
      </c>
      <c r="D5" s="4" t="inlineStr">
        <is>
          <t xml:space="preserve"> </t>
        </is>
      </c>
    </row>
    <row r="6">
      <c r="A6" s="4" t="inlineStr">
        <is>
          <t>Investments in financial instruments</t>
        </is>
      </c>
      <c r="B6" s="5" t="n">
        <v>2494711</v>
      </c>
      <c r="C6" s="5" t="n">
        <v>2586601</v>
      </c>
      <c r="D6" s="6" t="n">
        <v>3384262</v>
      </c>
    </row>
    <row r="7">
      <c r="A7" s="4" t="inlineStr">
        <is>
          <t>FVOCIL | Open-Ended Fund</t>
        </is>
      </c>
      <c r="B7" s="4" t="inlineStr">
        <is>
          <t xml:space="preserve"> </t>
        </is>
      </c>
      <c r="C7" s="4" t="inlineStr">
        <is>
          <t xml:space="preserve"> </t>
        </is>
      </c>
      <c r="D7" s="4" t="inlineStr">
        <is>
          <t xml:space="preserve"> </t>
        </is>
      </c>
    </row>
    <row r="8">
      <c r="A8" s="3" t="inlineStr">
        <is>
          <t>Investments in Financial Instruments</t>
        </is>
      </c>
      <c r="B8" s="4" t="inlineStr">
        <is>
          <t xml:space="preserve"> </t>
        </is>
      </c>
      <c r="C8" s="4" t="inlineStr">
        <is>
          <t xml:space="preserve"> </t>
        </is>
      </c>
      <c r="D8" s="4" t="inlineStr">
        <is>
          <t xml:space="preserve"> </t>
        </is>
      </c>
    </row>
    <row r="9">
      <c r="A9" s="4" t="inlineStr">
        <is>
          <t>Investments in financial instruments</t>
        </is>
      </c>
      <c r="B9" s="5" t="n">
        <v>784769</v>
      </c>
      <c r="C9" s="5" t="n">
        <v>674451</v>
      </c>
      <c r="D9" s="5" t="n">
        <v>773209</v>
      </c>
    </row>
    <row r="10">
      <c r="A10" s="4" t="inlineStr">
        <is>
          <t>FVOCIL | Publicly traded equity instruments</t>
        </is>
      </c>
      <c r="B10" s="4" t="inlineStr">
        <is>
          <t xml:space="preserve"> </t>
        </is>
      </c>
      <c r="C10" s="4" t="inlineStr">
        <is>
          <t xml:space="preserve"> </t>
        </is>
      </c>
      <c r="D10" s="4" t="inlineStr">
        <is>
          <t xml:space="preserve"> </t>
        </is>
      </c>
    </row>
    <row r="11">
      <c r="A11" s="3" t="inlineStr">
        <is>
          <t>Investments in Financial Instruments</t>
        </is>
      </c>
      <c r="B11" s="4" t="inlineStr">
        <is>
          <t xml:space="preserve"> </t>
        </is>
      </c>
      <c r="C11" s="4" t="inlineStr">
        <is>
          <t xml:space="preserve"> </t>
        </is>
      </c>
      <c r="D11" s="4" t="inlineStr">
        <is>
          <t xml:space="preserve"> </t>
        </is>
      </c>
    </row>
    <row r="12">
      <c r="A12" s="4" t="inlineStr">
        <is>
          <t>Investments in financial instruments</t>
        </is>
      </c>
      <c r="B12" s="6" t="n">
        <v>1709942</v>
      </c>
      <c r="C12" s="6" t="n">
        <v>1912150</v>
      </c>
      <c r="D12" s="6" t="n">
        <v>26110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inancial Instruments - Available-for-sale financial assets (Details) - MXN ($) $ in Thousands</t>
        </is>
      </c>
      <c r="B1" s="2" t="inlineStr">
        <is>
          <t>12 Months Ended</t>
        </is>
      </c>
    </row>
    <row r="2">
      <c r="B2" s="2" t="inlineStr">
        <is>
          <t>Dec. 31, 2024</t>
        </is>
      </c>
      <c r="C2" s="2" t="inlineStr">
        <is>
          <t>Dec. 31, 2023</t>
        </is>
      </c>
    </row>
    <row r="3">
      <c r="A3" s="3" t="inlineStr">
        <is>
          <t>Reconciliation for all assets and liabilities measured at fair value</t>
        </is>
      </c>
      <c r="B3" s="4" t="inlineStr">
        <is>
          <t xml:space="preserve"> </t>
        </is>
      </c>
      <c r="C3" s="4" t="inlineStr">
        <is>
          <t xml:space="preserve"> </t>
        </is>
      </c>
    </row>
    <row r="4">
      <c r="A4" s="4" t="inlineStr">
        <is>
          <t>Balance at beginning of year</t>
        </is>
      </c>
      <c r="B4" s="6" t="n">
        <v>2586601</v>
      </c>
      <c r="C4" s="4" t="inlineStr">
        <is>
          <t xml:space="preserve"> </t>
        </is>
      </c>
    </row>
    <row r="5">
      <c r="A5" s="4" t="inlineStr">
        <is>
          <t>Balance at the end of year</t>
        </is>
      </c>
      <c r="B5" s="5" t="n">
        <v>2494711</v>
      </c>
      <c r="C5" s="6" t="n">
        <v>2586601</v>
      </c>
    </row>
    <row r="6">
      <c r="A6" s="4" t="inlineStr">
        <is>
          <t>Open-Ended Fund</t>
        </is>
      </c>
      <c r="B6" s="4" t="inlineStr">
        <is>
          <t xml:space="preserve"> </t>
        </is>
      </c>
      <c r="C6" s="4" t="inlineStr">
        <is>
          <t xml:space="preserve"> </t>
        </is>
      </c>
    </row>
    <row r="7">
      <c r="A7" s="3" t="inlineStr">
        <is>
          <t>Reconciliation for all assets and liabilities measured at fair value</t>
        </is>
      </c>
      <c r="B7" s="4" t="inlineStr">
        <is>
          <t xml:space="preserve"> </t>
        </is>
      </c>
      <c r="C7" s="4" t="inlineStr">
        <is>
          <t xml:space="preserve"> </t>
        </is>
      </c>
    </row>
    <row r="8">
      <c r="A8" s="4" t="inlineStr">
        <is>
          <t>Foreign exchange gain (loss) derived from the hedged Warrants issued by UHI and investments in Open-Ended Fund</t>
        </is>
      </c>
      <c r="B8" s="4" t="inlineStr">
        <is>
          <t xml:space="preserve"> </t>
        </is>
      </c>
      <c r="C8" s="5" t="n">
        <v>98017</v>
      </c>
    </row>
    <row r="9">
      <c r="A9" s="4" t="inlineStr">
        <is>
          <t>Open-Ended Fund</t>
        </is>
      </c>
      <c r="B9" s="4" t="inlineStr">
        <is>
          <t xml:space="preserve"> </t>
        </is>
      </c>
      <c r="C9" s="4" t="inlineStr">
        <is>
          <t xml:space="preserve"> </t>
        </is>
      </c>
    </row>
    <row r="10">
      <c r="A10" s="3" t="inlineStr">
        <is>
          <t>Reconciliation for all assets and liabilities measured at fair value</t>
        </is>
      </c>
      <c r="B10" s="4" t="inlineStr">
        <is>
          <t xml:space="preserve"> </t>
        </is>
      </c>
      <c r="C10" s="4" t="inlineStr">
        <is>
          <t xml:space="preserve"> </t>
        </is>
      </c>
    </row>
    <row r="11">
      <c r="A11" s="4" t="inlineStr">
        <is>
          <t>Foreign exchange gain (loss) derived from the hedged Warrants issued by UHI and investments in Open-Ended Fund</t>
        </is>
      </c>
      <c r="B11" s="5" t="n">
        <v>176416</v>
      </c>
      <c r="C11" s="4" t="inlineStr">
        <is>
          <t xml:space="preserve"> </t>
        </is>
      </c>
    </row>
    <row r="12">
      <c r="A12" s="4" t="inlineStr">
        <is>
          <t>FVOCIL</t>
        </is>
      </c>
      <c r="B12" s="4" t="inlineStr">
        <is>
          <t xml:space="preserve"> </t>
        </is>
      </c>
      <c r="C12" s="4" t="inlineStr">
        <is>
          <t xml:space="preserve"> </t>
        </is>
      </c>
    </row>
    <row r="13">
      <c r="A13" s="3" t="inlineStr">
        <is>
          <t>Reconciliation for all assets and liabilities measured at fair value</t>
        </is>
      </c>
      <c r="B13" s="4" t="inlineStr">
        <is>
          <t xml:space="preserve"> </t>
        </is>
      </c>
      <c r="C13" s="4" t="inlineStr">
        <is>
          <t xml:space="preserve"> </t>
        </is>
      </c>
    </row>
    <row r="14">
      <c r="A14" s="4" t="inlineStr">
        <is>
          <t>Balance at beginning of year</t>
        </is>
      </c>
      <c r="B14" s="5" t="n">
        <v>2586601</v>
      </c>
      <c r="C14" s="5" t="n">
        <v>3384262</v>
      </c>
    </row>
    <row r="15">
      <c r="A15" s="4" t="inlineStr">
        <is>
          <t>Change in fair value in other comprehensive income (loss)</t>
        </is>
      </c>
      <c r="B15" s="5" t="n">
        <v>-91890</v>
      </c>
      <c r="C15" s="5" t="n">
        <v>-797661</v>
      </c>
    </row>
    <row r="16">
      <c r="A16" s="4" t="inlineStr">
        <is>
          <t>Balance at the end of year</t>
        </is>
      </c>
      <c r="B16" s="5" t="n">
        <v>2494711</v>
      </c>
      <c r="C16" s="5" t="n">
        <v>2586601</v>
      </c>
    </row>
    <row r="17">
      <c r="A17" s="4" t="inlineStr">
        <is>
          <t>FVOCIL | Open-Ended Fund</t>
        </is>
      </c>
      <c r="B17" s="4" t="inlineStr">
        <is>
          <t xml:space="preserve"> </t>
        </is>
      </c>
      <c r="C17" s="4" t="inlineStr">
        <is>
          <t xml:space="preserve"> </t>
        </is>
      </c>
    </row>
    <row r="18">
      <c r="A18" s="3" t="inlineStr">
        <is>
          <t>Reconciliation for all assets and liabilities measured at fair value</t>
        </is>
      </c>
      <c r="B18" s="4" t="inlineStr">
        <is>
          <t xml:space="preserve"> </t>
        </is>
      </c>
      <c r="C18" s="4" t="inlineStr">
        <is>
          <t xml:space="preserve"> </t>
        </is>
      </c>
    </row>
    <row r="19">
      <c r="A19" s="4" t="inlineStr">
        <is>
          <t>Balance at beginning of year</t>
        </is>
      </c>
      <c r="B19" s="5" t="n">
        <v>674451</v>
      </c>
      <c r="C19" s="5" t="n">
        <v>773209</v>
      </c>
    </row>
    <row r="20">
      <c r="A20" s="4" t="inlineStr">
        <is>
          <t>Change in fair value in other comprehensive income (loss)</t>
        </is>
      </c>
      <c r="B20" s="5" t="n">
        <v>110318</v>
      </c>
      <c r="C20" s="5" t="n">
        <v>-98758</v>
      </c>
    </row>
    <row r="21">
      <c r="A21" s="4" t="inlineStr">
        <is>
          <t>Balance at the end of year</t>
        </is>
      </c>
      <c r="B21" s="5" t="n">
        <v>784769</v>
      </c>
      <c r="C21" s="5" t="n">
        <v>674451</v>
      </c>
    </row>
    <row r="22">
      <c r="A22" s="4" t="inlineStr">
        <is>
          <t>FVOCIL | Publicly Traded Equity Instruments</t>
        </is>
      </c>
      <c r="B22" s="4" t="inlineStr">
        <is>
          <t xml:space="preserve"> </t>
        </is>
      </c>
      <c r="C22" s="4" t="inlineStr">
        <is>
          <t xml:space="preserve"> </t>
        </is>
      </c>
    </row>
    <row r="23">
      <c r="A23" s="3" t="inlineStr">
        <is>
          <t>Reconciliation for all assets and liabilities measured at fair value</t>
        </is>
      </c>
      <c r="B23" s="4" t="inlineStr">
        <is>
          <t xml:space="preserve"> </t>
        </is>
      </c>
      <c r="C23" s="4" t="inlineStr">
        <is>
          <t xml:space="preserve"> </t>
        </is>
      </c>
    </row>
    <row r="24">
      <c r="A24" s="4" t="inlineStr">
        <is>
          <t>Balance at beginning of year</t>
        </is>
      </c>
      <c r="B24" s="5" t="n">
        <v>1912150</v>
      </c>
      <c r="C24" s="5" t="n">
        <v>2611053</v>
      </c>
    </row>
    <row r="25">
      <c r="A25" s="4" t="inlineStr">
        <is>
          <t>Change in fair value in other comprehensive income (loss)</t>
        </is>
      </c>
      <c r="B25" s="5" t="n">
        <v>-202208</v>
      </c>
      <c r="C25" s="5" t="n">
        <v>-698903</v>
      </c>
    </row>
    <row r="26">
      <c r="A26" s="4" t="inlineStr">
        <is>
          <t>Balance at the end of year</t>
        </is>
      </c>
      <c r="B26" s="6" t="n">
        <v>1709942</v>
      </c>
      <c r="C26" s="6" t="n">
        <v>191215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Equity method (Details) - MXN ($) $ in Thousands</t>
        </is>
      </c>
      <c r="B1" s="2" t="inlineStr">
        <is>
          <t>12 Months Ended</t>
        </is>
      </c>
    </row>
    <row r="2">
      <c r="B2" s="2" t="inlineStr">
        <is>
          <t>Dec. 31, 2024</t>
        </is>
      </c>
      <c r="C2" s="2" t="inlineStr">
        <is>
          <t>Dec. 31, 2023</t>
        </is>
      </c>
      <c r="D2" s="2" t="inlineStr">
        <is>
          <t>Dec. 31, 2022</t>
        </is>
      </c>
    </row>
    <row r="3">
      <c r="A3" s="3" t="inlineStr">
        <is>
          <t>Investments in associates and joint ventures</t>
        </is>
      </c>
      <c r="B3" s="4" t="inlineStr">
        <is>
          <t xml:space="preserve"> </t>
        </is>
      </c>
      <c r="C3" s="4" t="inlineStr">
        <is>
          <t xml:space="preserve"> </t>
        </is>
      </c>
      <c r="D3" s="4" t="inlineStr">
        <is>
          <t xml:space="preserve"> </t>
        </is>
      </c>
    </row>
    <row r="4">
      <c r="A4" s="4" t="inlineStr">
        <is>
          <t>Investments in associates and joint ventures</t>
        </is>
      </c>
      <c r="B4" s="6" t="n">
        <v>44436697</v>
      </c>
      <c r="C4" s="6" t="n">
        <v>43427638</v>
      </c>
      <c r="D4" s="6" t="n">
        <v>50450949</v>
      </c>
    </row>
    <row r="5">
      <c r="A5" s="4" t="inlineStr">
        <is>
          <t>Intangible assets, net and goodwill</t>
        </is>
      </c>
      <c r="B5" s="6" t="n">
        <v>38927089</v>
      </c>
      <c r="C5" s="6" t="n">
        <v>40389842</v>
      </c>
      <c r="D5" s="4" t="inlineStr">
        <is>
          <t xml:space="preserve"> </t>
        </is>
      </c>
    </row>
    <row r="6">
      <c r="A6" s="4" t="inlineStr">
        <is>
          <t>TelevisaUnivision</t>
        </is>
      </c>
      <c r="B6" s="4" t="inlineStr">
        <is>
          <t xml:space="preserve"> </t>
        </is>
      </c>
      <c r="C6" s="4" t="inlineStr">
        <is>
          <t xml:space="preserve"> </t>
        </is>
      </c>
      <c r="D6" s="4" t="inlineStr">
        <is>
          <t xml:space="preserve"> </t>
        </is>
      </c>
    </row>
    <row r="7">
      <c r="A7" s="3" t="inlineStr">
        <is>
          <t>Investments in associates and joint ventures</t>
        </is>
      </c>
      <c r="B7" s="4" t="inlineStr">
        <is>
          <t xml:space="preserve"> </t>
        </is>
      </c>
      <c r="C7" s="4" t="inlineStr">
        <is>
          <t xml:space="preserve"> </t>
        </is>
      </c>
      <c r="D7" s="4" t="inlineStr">
        <is>
          <t xml:space="preserve"> </t>
        </is>
      </c>
    </row>
    <row r="8">
      <c r="A8" s="4" t="inlineStr">
        <is>
          <t>Ownership interest in associate</t>
        </is>
      </c>
      <c r="B8" s="10" t="n">
        <v>0.43</v>
      </c>
      <c r="C8" s="9" t="n">
        <v>0.437</v>
      </c>
      <c r="D8" s="4" t="inlineStr">
        <is>
          <t xml:space="preserve"> </t>
        </is>
      </c>
    </row>
    <row r="9">
      <c r="A9" s="4" t="inlineStr">
        <is>
          <t>Investments in associates and joint ventures</t>
        </is>
      </c>
      <c r="B9" s="6" t="n">
        <v>43220986</v>
      </c>
      <c r="C9" s="6" t="n">
        <v>42326344</v>
      </c>
      <c r="D9" s="4" t="inlineStr">
        <is>
          <t xml:space="preserve"> </t>
        </is>
      </c>
    </row>
    <row r="10">
      <c r="A10" s="4" t="inlineStr">
        <is>
          <t>Intangible assets, net and goodwill</t>
        </is>
      </c>
      <c r="B10" s="5" t="n">
        <v>7624454</v>
      </c>
      <c r="C10" s="5" t="n">
        <v>6186231</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Investments in associates and joint ventures</t>
        </is>
      </c>
      <c r="B12" s="4" t="inlineStr">
        <is>
          <t xml:space="preserve"> </t>
        </is>
      </c>
      <c r="C12" s="4" t="inlineStr">
        <is>
          <t xml:space="preserve"> </t>
        </is>
      </c>
      <c r="D12" s="4" t="inlineStr">
        <is>
          <t xml:space="preserve"> </t>
        </is>
      </c>
    </row>
    <row r="13">
      <c r="A13" s="4" t="inlineStr">
        <is>
          <t>Investments in associates and joint ventures</t>
        </is>
      </c>
      <c r="B13" s="6" t="n">
        <v>63658</v>
      </c>
      <c r="C13" s="6" t="n">
        <v>50277</v>
      </c>
      <c r="D13" s="4" t="inlineStr">
        <is>
          <t xml:space="preserve"> </t>
        </is>
      </c>
    </row>
    <row r="14">
      <c r="A14" s="4" t="inlineStr">
        <is>
          <t>GTAC</t>
        </is>
      </c>
      <c r="B14" s="4" t="inlineStr">
        <is>
          <t xml:space="preserve"> </t>
        </is>
      </c>
      <c r="C14" s="4" t="inlineStr">
        <is>
          <t xml:space="preserve"> </t>
        </is>
      </c>
      <c r="D14" s="4" t="inlineStr">
        <is>
          <t xml:space="preserve"> </t>
        </is>
      </c>
    </row>
    <row r="15">
      <c r="A15" s="3" t="inlineStr">
        <is>
          <t>Investments in associates and joint ventures</t>
        </is>
      </c>
      <c r="B15" s="4" t="inlineStr">
        <is>
          <t xml:space="preserve"> </t>
        </is>
      </c>
      <c r="C15" s="4" t="inlineStr">
        <is>
          <t xml:space="preserve"> </t>
        </is>
      </c>
      <c r="D15" s="4" t="inlineStr">
        <is>
          <t xml:space="preserve"> </t>
        </is>
      </c>
    </row>
    <row r="16">
      <c r="A16" s="4" t="inlineStr">
        <is>
          <t>Ownership interest in joint venture</t>
        </is>
      </c>
      <c r="B16" s="9" t="n">
        <v>0.333</v>
      </c>
      <c r="C16" s="9" t="n">
        <v>0.333</v>
      </c>
      <c r="D16" s="4" t="inlineStr">
        <is>
          <t xml:space="preserve"> </t>
        </is>
      </c>
    </row>
    <row r="17">
      <c r="A17" s="4" t="inlineStr">
        <is>
          <t>Investments in associates and joint ventures</t>
        </is>
      </c>
      <c r="B17" s="6" t="n">
        <v>952721</v>
      </c>
      <c r="C17" s="6" t="n">
        <v>844728</v>
      </c>
      <c r="D17" s="4" t="inlineStr">
        <is>
          <t xml:space="preserve"> </t>
        </is>
      </c>
    </row>
    <row r="18">
      <c r="A18" s="4" t="inlineStr">
        <is>
          <t>PDS</t>
        </is>
      </c>
      <c r="B18" s="4" t="inlineStr">
        <is>
          <t xml:space="preserve"> </t>
        </is>
      </c>
      <c r="C18" s="4" t="inlineStr">
        <is>
          <t xml:space="preserve"> </t>
        </is>
      </c>
      <c r="D18" s="4" t="inlineStr">
        <is>
          <t xml:space="preserve"> </t>
        </is>
      </c>
    </row>
    <row r="19">
      <c r="A19" s="3" t="inlineStr">
        <is>
          <t>Investments in associates and joint ventures</t>
        </is>
      </c>
      <c r="B19" s="4" t="inlineStr">
        <is>
          <t xml:space="preserve"> </t>
        </is>
      </c>
      <c r="C19" s="4" t="inlineStr">
        <is>
          <t xml:space="preserve"> </t>
        </is>
      </c>
      <c r="D19" s="4" t="inlineStr">
        <is>
          <t xml:space="preserve"> </t>
        </is>
      </c>
    </row>
    <row r="20">
      <c r="A20" s="4" t="inlineStr">
        <is>
          <t>Ownership interest in joint venture</t>
        </is>
      </c>
      <c r="B20" s="10" t="n">
        <v>0.5</v>
      </c>
      <c r="C20" s="10" t="n">
        <v>0.5</v>
      </c>
      <c r="D20" s="4" t="inlineStr">
        <is>
          <t xml:space="preserve"> </t>
        </is>
      </c>
    </row>
    <row r="21">
      <c r="A21" s="4" t="inlineStr">
        <is>
          <t>Investments in associates and joint ventures</t>
        </is>
      </c>
      <c r="B21" s="6" t="n">
        <v>199332</v>
      </c>
      <c r="C21" s="6" t="n">
        <v>206289</v>
      </c>
      <c r="D21" s="4" t="inlineStr">
        <is>
          <t xml:space="preserve"> </t>
        </is>
      </c>
    </row>
    <row r="22">
      <c r="A22" s="4" t="inlineStr">
        <is>
          <t>Intangible assets, net and goodwill</t>
        </is>
      </c>
      <c r="B22" s="6" t="n">
        <v>113837</v>
      </c>
      <c r="C22" s="6" t="n">
        <v>113837</v>
      </c>
      <c r="D22"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4" customWidth="1" min="2" max="2"/>
    <col width="34" customWidth="1" min="3" max="3"/>
    <col width="29" customWidth="1" min="4" max="4"/>
    <col width="29" customWidth="1" min="5" max="5"/>
    <col width="22" customWidth="1" min="6" max="6"/>
    <col width="22" customWidth="1" min="7" max="7"/>
  </cols>
  <sheetData>
    <row r="1">
      <c r="A1" s="1" t="inlineStr">
        <is>
          <t>Investments in Associates and Joint Ventures - Associate Narrative (Details) $ in Thousands, $ in Millions</t>
        </is>
      </c>
      <c r="B1" s="2" t="inlineStr">
        <is>
          <t>12 Months Ended</t>
        </is>
      </c>
    </row>
    <row r="2">
      <c r="B2" s="2" t="inlineStr">
        <is>
          <t>Dec. 31, 2024 USD ($) item shares</t>
        </is>
      </c>
      <c r="C2" s="2" t="inlineStr">
        <is>
          <t>Dec. 31, 2024 MXN ($) item shares</t>
        </is>
      </c>
      <c r="D2" s="2" t="inlineStr">
        <is>
          <t>Dec. 31, 2023 USD ($) shares</t>
        </is>
      </c>
      <c r="E2" s="2" t="inlineStr">
        <is>
          <t>Dec. 31, 2023 MXN ($) shares</t>
        </is>
      </c>
      <c r="F2" s="2" t="inlineStr">
        <is>
          <t>Dec. 31, 2022 USD ($)</t>
        </is>
      </c>
      <c r="G2" s="2" t="inlineStr">
        <is>
          <t>Dec. 31, 2022 MXN ($)</t>
        </is>
      </c>
    </row>
    <row r="3">
      <c r="A3" s="4" t="inlineStr">
        <is>
          <t>TelevisaUni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rporate inform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interest in associate</t>
        </is>
      </c>
      <c r="B5" s="10" t="n">
        <v>0.43</v>
      </c>
      <c r="C5" s="10" t="n">
        <v>0.43</v>
      </c>
      <c r="D5" s="9" t="n">
        <v>0.437</v>
      </c>
      <c r="E5" s="9" t="n">
        <v>0.437</v>
      </c>
      <c r="F5" s="4" t="inlineStr">
        <is>
          <t xml:space="preserve"> </t>
        </is>
      </c>
      <c r="G5" s="4" t="inlineStr">
        <is>
          <t xml:space="preserve"> </t>
        </is>
      </c>
    </row>
    <row r="6">
      <c r="A6" s="4" t="inlineStr">
        <is>
          <t>Proportion of voting rights held in associate</t>
        </is>
      </c>
      <c r="B6" s="4" t="inlineStr">
        <is>
          <t xml:space="preserve"> </t>
        </is>
      </c>
      <c r="C6" s="4" t="inlineStr">
        <is>
          <t xml:space="preserve"> </t>
        </is>
      </c>
      <c r="D6" s="9" t="n">
        <v>0.444</v>
      </c>
      <c r="E6" s="9" t="n">
        <v>0.444</v>
      </c>
      <c r="F6" s="4" t="inlineStr">
        <is>
          <t xml:space="preserve"> </t>
        </is>
      </c>
      <c r="G6" s="4" t="inlineStr">
        <is>
          <t xml:space="preserve"> </t>
        </is>
      </c>
    </row>
    <row r="7">
      <c r="A7" s="4" t="inlineStr">
        <is>
          <t>TelevisaUnivision |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rporate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nual preferred dividend</t>
        </is>
      </c>
      <c r="B9" s="9" t="n">
        <v>0.055</v>
      </c>
      <c r="C9" s="9" t="n">
        <v>0.055</v>
      </c>
      <c r="D9" s="4" t="inlineStr">
        <is>
          <t xml:space="preserve"> </t>
        </is>
      </c>
      <c r="E9" s="4" t="inlineStr">
        <is>
          <t xml:space="preserve"> </t>
        </is>
      </c>
      <c r="F9" s="4" t="inlineStr">
        <is>
          <t xml:space="preserve"> </t>
        </is>
      </c>
      <c r="G9" s="4" t="inlineStr">
        <is>
          <t xml:space="preserve"> </t>
        </is>
      </c>
    </row>
    <row r="10">
      <c r="A10" s="4" t="inlineStr">
        <is>
          <t>Income from UHI | $</t>
        </is>
      </c>
      <c r="B10" s="11" t="n">
        <v>4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levisaUnivision | Series B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rporate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owned | shares</t>
        </is>
      </c>
      <c r="B13" s="5" t="n">
        <v>750000</v>
      </c>
      <c r="C13" s="5" t="n">
        <v>750000</v>
      </c>
      <c r="D13" s="5" t="n">
        <v>750000</v>
      </c>
      <c r="E13" s="5" t="n">
        <v>750000</v>
      </c>
      <c r="F13" s="4" t="inlineStr">
        <is>
          <t xml:space="preserve"> </t>
        </is>
      </c>
      <c r="G13" s="4" t="inlineStr">
        <is>
          <t xml:space="preserve"> </t>
        </is>
      </c>
    </row>
    <row r="14">
      <c r="A14" s="4" t="inlineStr">
        <is>
          <t>Uni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rporate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 in associate</t>
        </is>
      </c>
      <c r="B16" s="10" t="n">
        <v>0.43</v>
      </c>
      <c r="C16" s="10" t="n">
        <v>0.43</v>
      </c>
      <c r="D16" s="4" t="inlineStr">
        <is>
          <t xml:space="preserve"> </t>
        </is>
      </c>
      <c r="E16" s="4" t="inlineStr">
        <is>
          <t xml:space="preserve"> </t>
        </is>
      </c>
      <c r="F16" s="4" t="inlineStr">
        <is>
          <t xml:space="preserve"> </t>
        </is>
      </c>
      <c r="G16" s="4" t="inlineStr">
        <is>
          <t xml:space="preserve"> </t>
        </is>
      </c>
    </row>
    <row r="17">
      <c r="A17" s="4" t="inlineStr">
        <is>
          <t>Proportion of voting rights held in associate</t>
        </is>
      </c>
      <c r="B17" s="10" t="n">
        <v>0.44</v>
      </c>
      <c r="C17" s="10" t="n">
        <v>0.44</v>
      </c>
      <c r="D17" s="4" t="inlineStr">
        <is>
          <t xml:space="preserve"> </t>
        </is>
      </c>
      <c r="E17" s="4" t="inlineStr">
        <is>
          <t xml:space="preserve"> </t>
        </is>
      </c>
      <c r="F17" s="4" t="inlineStr">
        <is>
          <t xml:space="preserve"> </t>
        </is>
      </c>
      <c r="G17" s="4" t="inlineStr">
        <is>
          <t xml:space="preserve"> </t>
        </is>
      </c>
    </row>
    <row r="18">
      <c r="A18" s="4" t="inlineStr">
        <is>
          <t>Number of officers designated as members of board of directors</t>
        </is>
      </c>
      <c r="B18" s="5" t="n">
        <v>3</v>
      </c>
      <c r="C18" s="5" t="n">
        <v>3</v>
      </c>
      <c r="D18" s="4" t="inlineStr">
        <is>
          <t xml:space="preserve"> </t>
        </is>
      </c>
      <c r="E18" s="4" t="inlineStr">
        <is>
          <t xml:space="preserve"> </t>
        </is>
      </c>
      <c r="F18" s="4" t="inlineStr">
        <is>
          <t xml:space="preserve"> </t>
        </is>
      </c>
      <c r="G18" s="4" t="inlineStr">
        <is>
          <t xml:space="preserve"> </t>
        </is>
      </c>
    </row>
    <row r="19">
      <c r="A19" s="4" t="inlineStr">
        <is>
          <t>Number of officers designated as chairman of board of directors</t>
        </is>
      </c>
      <c r="B19" s="5" t="n">
        <v>1</v>
      </c>
      <c r="C19" s="5" t="n">
        <v>1</v>
      </c>
      <c r="D19" s="4" t="inlineStr">
        <is>
          <t xml:space="preserve"> </t>
        </is>
      </c>
      <c r="E19" s="4" t="inlineStr">
        <is>
          <t xml:space="preserve"> </t>
        </is>
      </c>
      <c r="F19" s="4" t="inlineStr">
        <is>
          <t xml:space="preserve"> </t>
        </is>
      </c>
      <c r="G19" s="4" t="inlineStr">
        <is>
          <t xml:space="preserve"> </t>
        </is>
      </c>
    </row>
    <row r="20">
      <c r="A20" s="4" t="inlineStr">
        <is>
          <t>Number of directors of the associate</t>
        </is>
      </c>
      <c r="B20" s="5" t="n">
        <v>11</v>
      </c>
      <c r="C20" s="5" t="n">
        <v>11</v>
      </c>
      <c r="D20" s="4" t="inlineStr">
        <is>
          <t xml:space="preserve"> </t>
        </is>
      </c>
      <c r="E20" s="4" t="inlineStr">
        <is>
          <t xml:space="preserve"> </t>
        </is>
      </c>
      <c r="F20" s="4" t="inlineStr">
        <is>
          <t xml:space="preserve"> </t>
        </is>
      </c>
      <c r="G20" s="4" t="inlineStr">
        <is>
          <t xml:space="preserve"> </t>
        </is>
      </c>
    </row>
    <row r="21">
      <c r="A21" s="4" t="inlineStr">
        <is>
          <t>Number of officers designated as members of board of directors currently consists members</t>
        </is>
      </c>
      <c r="B21" s="5" t="n">
        <v>9</v>
      </c>
      <c r="C21" s="5" t="n">
        <v>9</v>
      </c>
      <c r="D21" s="4" t="inlineStr">
        <is>
          <t xml:space="preserve"> </t>
        </is>
      </c>
      <c r="E21" s="4" t="inlineStr">
        <is>
          <t xml:space="preserve"> </t>
        </is>
      </c>
      <c r="F21" s="4" t="inlineStr">
        <is>
          <t xml:space="preserve"> </t>
        </is>
      </c>
      <c r="G21" s="4" t="inlineStr">
        <is>
          <t xml:space="preserve"> </t>
        </is>
      </c>
    </row>
    <row r="22">
      <c r="A22" s="4" t="inlineStr">
        <is>
          <t>Number of officers designated as members of board of directors additional members</t>
        </is>
      </c>
      <c r="B22" s="5" t="n">
        <v>2</v>
      </c>
      <c r="C22" s="5" t="n">
        <v>2</v>
      </c>
      <c r="D22" s="4" t="inlineStr">
        <is>
          <t xml:space="preserve"> </t>
        </is>
      </c>
      <c r="E22" s="4" t="inlineStr">
        <is>
          <t xml:space="preserve"> </t>
        </is>
      </c>
      <c r="F22" s="4" t="inlineStr">
        <is>
          <t xml:space="preserve"> </t>
        </is>
      </c>
      <c r="G22" s="4" t="inlineStr">
        <is>
          <t xml:space="preserve"> </t>
        </is>
      </c>
    </row>
    <row r="23">
      <c r="A23" s="4" t="inlineStr">
        <is>
          <t>Univision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rporate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owned | shares</t>
        </is>
      </c>
      <c r="B25" s="5" t="n">
        <v>9290999</v>
      </c>
      <c r="C25" s="5" t="n">
        <v>9290999</v>
      </c>
      <c r="D25" s="5" t="n">
        <v>9290999</v>
      </c>
      <c r="E25" s="5" t="n">
        <v>9290999</v>
      </c>
      <c r="F25" s="4" t="inlineStr">
        <is>
          <t xml:space="preserve"> </t>
        </is>
      </c>
      <c r="G25" s="4" t="inlineStr">
        <is>
          <t xml:space="preserve"> </t>
        </is>
      </c>
    </row>
    <row r="26">
      <c r="A26" s="4" t="inlineStr">
        <is>
          <t>Income from UHI</t>
        </is>
      </c>
      <c r="B26" s="4" t="inlineStr">
        <is>
          <t xml:space="preserve"> </t>
        </is>
      </c>
      <c r="C26" s="6" t="n">
        <v>777838</v>
      </c>
      <c r="D26" s="11" t="n">
        <v>41.3</v>
      </c>
      <c r="E26" s="6" t="n">
        <v>716905</v>
      </c>
      <c r="F26" s="11" t="n">
        <v>37.8</v>
      </c>
      <c r="G26" s="6" t="n">
        <v>752556</v>
      </c>
    </row>
    <row r="27">
      <c r="A27" s="4" t="inlineStr">
        <is>
          <t>Univisio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rporate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interest in associate</t>
        </is>
      </c>
      <c r="B29" s="10" t="n">
        <v>0.43</v>
      </c>
      <c r="C29" s="10" t="n">
        <v>0.43</v>
      </c>
      <c r="D29" s="9" t="n">
        <v>0.437</v>
      </c>
      <c r="E29" s="9" t="n">
        <v>0.437</v>
      </c>
      <c r="F29" s="4" t="inlineStr">
        <is>
          <t xml:space="preserve"> </t>
        </is>
      </c>
      <c r="G29" s="4" t="inlineStr">
        <is>
          <t xml:space="preserve"> </t>
        </is>
      </c>
    </row>
    <row r="30">
      <c r="A30" s="4" t="inlineStr">
        <is>
          <t>Univisio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rporate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interest in associate</t>
        </is>
      </c>
      <c r="B32" s="9" t="n">
        <v>0.437</v>
      </c>
      <c r="C32" s="9" t="n">
        <v>0.437</v>
      </c>
      <c r="D32" s="9" t="n">
        <v>0.444</v>
      </c>
      <c r="E32" s="9" t="n">
        <v>0.444</v>
      </c>
      <c r="F32" s="4" t="inlineStr">
        <is>
          <t xml:space="preserve"> </t>
        </is>
      </c>
      <c r="G32" s="4" t="inlineStr">
        <is>
          <t xml:space="preserve"> </t>
        </is>
      </c>
    </row>
  </sheetData>
  <mergeCells count="2">
    <mergeCell ref="B1:G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Associates and Joint Ventures - Joint venture Narrative (Details) - GTAC - MXN ($) $ in Thousands</t>
        </is>
      </c>
      <c r="B1" s="2" t="inlineStr">
        <is>
          <t>12 Months Ended</t>
        </is>
      </c>
    </row>
    <row r="2">
      <c r="B2" s="2" t="inlineStr">
        <is>
          <t>Dec. 31, 2024</t>
        </is>
      </c>
      <c r="C2" s="2" t="inlineStr">
        <is>
          <t>Dec. 31, 2023</t>
        </is>
      </c>
    </row>
    <row r="3">
      <c r="A3" s="3" t="inlineStr">
        <is>
          <t>Investments in Associates and Joint Ventures</t>
        </is>
      </c>
      <c r="B3" s="4" t="inlineStr">
        <is>
          <t xml:space="preserve"> </t>
        </is>
      </c>
      <c r="C3" s="4" t="inlineStr">
        <is>
          <t xml:space="preserve"> </t>
        </is>
      </c>
    </row>
    <row r="4">
      <c r="A4" s="4" t="inlineStr">
        <is>
          <t>Lease term of contract</t>
        </is>
      </c>
      <c r="B4" s="4" t="inlineStr">
        <is>
          <t>20 years</t>
        </is>
      </c>
      <c r="C4" s="4" t="inlineStr">
        <is>
          <t xml:space="preserve"> </t>
        </is>
      </c>
    </row>
    <row r="5">
      <c r="A5" s="4" t="inlineStr">
        <is>
          <t>Ownership interest in joint venture</t>
        </is>
      </c>
      <c r="B5" s="9" t="n">
        <v>0.333</v>
      </c>
      <c r="C5" s="9" t="n">
        <v>0.333</v>
      </c>
    </row>
    <row r="6">
      <c r="A6" s="4" t="inlineStr">
        <is>
          <t>GTAC payments of principal and interest</t>
        </is>
      </c>
      <c r="B6" s="6" t="n">
        <v>-183031</v>
      </c>
      <c r="C6" s="6" t="n">
        <v>-178914</v>
      </c>
    </row>
    <row r="7">
      <c r="A7" s="4" t="inlineStr">
        <is>
          <t>Amounts receivable in connection with long-term credit facility and supplementary loans</t>
        </is>
      </c>
      <c r="B7" s="5" t="n">
        <v>1024371</v>
      </c>
      <c r="C7" s="5" t="n">
        <v>948549</v>
      </c>
    </row>
    <row r="8">
      <c r="A8" s="4" t="inlineStr">
        <is>
          <t>Long-term loans</t>
        </is>
      </c>
      <c r="B8" s="4" t="inlineStr">
        <is>
          <t xml:space="preserve"> </t>
        </is>
      </c>
      <c r="C8" s="4" t="inlineStr">
        <is>
          <t xml:space="preserve"> </t>
        </is>
      </c>
    </row>
    <row r="9">
      <c r="A9" s="3" t="inlineStr">
        <is>
          <t>Investments in Associates and Joint Ventures</t>
        </is>
      </c>
      <c r="B9" s="4" t="inlineStr">
        <is>
          <t xml:space="preserve"> </t>
        </is>
      </c>
      <c r="C9" s="4" t="inlineStr">
        <is>
          <t xml:space="preserve"> </t>
        </is>
      </c>
    </row>
    <row r="10">
      <c r="A10" s="4" t="inlineStr">
        <is>
          <t>Principal amount</t>
        </is>
      </c>
      <c r="B10" s="6" t="n">
        <v>1527898</v>
      </c>
      <c r="C10" s="4" t="inlineStr">
        <is>
          <t xml:space="preserve"> </t>
        </is>
      </c>
    </row>
    <row r="11">
      <c r="A11" s="4" t="inlineStr">
        <is>
          <t>Interest rate basis</t>
        </is>
      </c>
      <c r="B11" s="4" t="inlineStr">
        <is>
          <t>the Mexican Interbank Interest Rate (“Tasa de Interés Interbancaria de Equilibrio” or “TIIE”)</t>
        </is>
      </c>
      <c r="C11" s="4" t="inlineStr">
        <is>
          <t xml:space="preserve"> </t>
        </is>
      </c>
    </row>
    <row r="12">
      <c r="A12" s="4" t="inlineStr">
        <is>
          <t>Basis points</t>
        </is>
      </c>
      <c r="B12" s="10" t="n">
        <v>0.02</v>
      </c>
      <c r="C12" s="4" t="inlineStr">
        <is>
          <t xml:space="preserve"> </t>
        </is>
      </c>
    </row>
    <row r="13">
      <c r="A13" s="4" t="inlineStr">
        <is>
          <t>GTAC payments of principal and interest</t>
        </is>
      </c>
      <c r="B13" s="6" t="n">
        <v>183031</v>
      </c>
      <c r="C13" s="6" t="n">
        <v>17891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2. Material Accounting Policies The material accounting policies followed by the Group and used in the preparation of these consolidated financial statements are summarized below. (a) Basis of Presentation The consolidated financial statements of the Group as of December 31, 2024 and 2023, and for the years ended December 31, 2024, 2023 and 2022, are presented in accordance with International Financial Reporting Standards (“IFRS Accounting Standards”), as issued by the International Accounting Standards Board (“IASB”). The consolidated financial statements have been prepared on a historical cost basis, except for the measurement at fair value of derivative financial instruments, certain financial assets, investments in equity financial instruments, plan assets of post-employment benefits and share-based payments, as described in the notes to the financial statements below. The preparation of consolidated financial statements in conformity with IFRS Accounting Standards requires the use of certain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material to the Group’s financial statements are disclosed in Note 5 to these consolidated financial statements. The consolidated statements of income or loss of the Group for the years ended December 31, 2024, 2023, and 2022 have been prepared to present the discontinued operations following the spin-off of most of the businesses of the Group’s former Other Businesses segment effective on January 31, 2024. Accordingly, the consolidated statements of income or loss of the Group for the years ended December 31, 2023 and 2022 have been re-presented from those originally reported by the Company, to present in those years the results from discontinued operations of the businesses that were spun-off by the Group on January 31, 2024 (see Notes 3 and 28). The consolidated statement of income or loss of the Group for the year ended December 31, 2022, has been prepared to present the discontinued operations following the transaction between the Company and TelevisaUnivision that was closed on January 31, 2022 (the “TelevisaUnivision Transaction”) (see Notes 3 and 28). These consolidated financial statements were authorized for issuance on March 28, 2025, and on April 29, 2025, for the events disclosed in Note 29, by the Group’s Corporate Vice President of Finance. (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Group’s consolidated financial statements. Subsidiaries Subsidiaries are all entities over which the Company has control. The Company controls an entity when it is exposed,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be consolidated from the date on which said control is lost.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that is, as transactions with the owners in their capacity as owners. The difference between fair value of any consideration paid and the interest acquired of the carrying amount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except for certain equity financial instruments designated irrevocably with changes in other comprehensive income or loss. Discontinued Operations A discontinued operation is a component of the Group that either has been disposed of or is classified as held for sale, for which its operations and cash flows can be clearly distinguished, operationally and for financial reporting purposes, from the rest of the Group and represents a separate major line of business or operations. Classification as a discontinued operation occurs at the earlier of disposal or when the operation meets the criteria to be classified as held for sale. When an operation is classified as a discontinued operation, the comparative consolidated statements of income are re-presented as if the operation had been discontinued from the start of the comparative period. Subsidiaries of the Company At December 31, 2024 and 2023, the main direct and indirect subsidiaries of the Company were as follows: ​ ​ ​ ​ ​ ​ ​ ​ ​ ​ Company’s ​ ​ ​ ​ Ownership ​ Business Subsidiaries Interest (1) ​ Segment ​ ​ 2024 ​ 2023 ​ ​ Empresas Cablevisión, S.A.B. de C.V. and subsidiaries (collectively, “Empresas Cablevisión”) (3) 51.5 % 51.2 % Cable Subsidiaries engaged in the Cablemás business (collectively, “Cablemás”) (3) 100 % 100 % Cable Televisión Internacional, S.A. de C.V. and subsidiaries (collectively, “TVI”) (3) 100 % 100 % Cable Cablestar, S.A. de C.V. and subsidiaries (collectively, “Bestel”) (3) 66.4 % 66.2 % Cable Arretis, S.A.P.I. de C.V. and subsidiaries (collectively, “Cablecom”) (3) 100 % 100 % Cable Subsidiaries engaged in the Telecable business (collectively, “Telecable”) (3) 100 % 100 % Cable Corporativo Vasco de Quiroga, S.A. de C.V. (“CVQ”) and subsidiaries (3) 100 % 100 % Cable and Sky Innova Holdings, S. de R.L. de C.V. (“Innova Holdings”) and Innova, S. de R.L. de C.V. (“Innova”) and subsidiaries (collectively, “Sky”) (3) (4) 100 % 58.7 % Sky Controladora de Juegos y Sorteos de México, S.A. de C.V. and subsidiaries (2) ​ — ​ 100 % ​ Editorial Televisa, S.A. de C.V. and subsidiaries (2) — ​ 100 % ​ Grupo Distribuidoras Intermex, S.A. de C.V. and subsidiaries (2) — ​ 100 % ​ Grupo Telesistema, S.A. de C.V. (“Grupo Telesistema”) and subsidiaries (5) — ​ 100 % ​ ​ (1) Percentage of equity interest directly or indirectly held by the Company as of December 31, 2024 and 2023. (2) See Note 26 for a description of each of the Group’s reportable business segments. Most of the operations of the Group’s former Other Businesses segment were discontinued following the spin-off of these businesses by the Company on January 31, 2024, to create a new controlling entity of the spun-off businesses listed in the Mexican Stock Exchange (see Notes 3 and 28). (3) CVQ is a direct subsidiary of the Company and the parent company of Empresas Cablevisión, Cablemás, TVI, Bestel, Cablecom, Telecable, and Sky. Cablestar, S.A. de C.V. is an indirect majority-owned subsidiary of Empresas Cablevisión. In September 2024, Arretis, S.A.P.I. de C.V. was merged into Televisión Internacional, S.A. de C.V., which became the surviving entity resulting from this merger, and the parent company of the Cablecom subsidiaries. (4) Innova is an indirect subsidiary of the Company, CVQ and Sky DTH, S.A. de C.V. (“Sky DTH”), and a direct wholly-owned subsidiary of Innova Holdings. Sky is a satellite television provider in Mexico, Central America and the Dominican Republic. Through May 2024, the Company held a 58.7% interest of Innova’s equity and designated a majority of the members of Innova’s Board of Directors, and the non-controlling interests had certain governance and veto rights in Innova, including the right to block certain transactions between the companies in the Group and Sky. These veto rights were protective in nature and did not affect decisions about relevant business activities of Innova. In June 2024, the Company acquired the remaining 41.3% non-controlling interest in the Sky segment held by AT&amp;T, by which the Company became an indirect owner of 100% of the capital stock of Innova Holdings and Innova (see Notes 3 and 19). (5) Grupo Telesistema is a direct subsidiary of the Company. As of December 31, 2024 and 2023, Grupo Telesistema and its subsidiaries, together with the Company, owned most of the Group’s corporate assets, including the Group’s aggregate investment in common and preferred shares of TelevisaUnivision (see Notes 3, 10 and 26). Concessions and Permits The Group’s Cable and Sky segments, as well as the concessions held by the Group to broadcast programming over television stations for the signals of TelevisaUnivision, require governmental concessions and special authorizations for the provision of telecommunications and broadcasting services in Mexico. Such concessions are granted by the Mexican Institute of Telecommunications ( Instituto Federal de Telecomunicaciones Ley Federal de Telecomunicaciones y Radiodifusión Renewal of concessions for the Cable and Sky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The Group holds a number of concessions by the Mexican government that authorizes it to broadcast programming over television stations for the signals of TelevisaUnivision. The payments made by the Group for these broadcasting concessions are accounted for as intangible assets in the Group’s consolidated statement of financial position (see Notes 3, 13, 20 and 26). Renewal of broadcasting concessions for the broadcast programming operations over television stations for the signals of TelevisaUnivision, requires,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the fee. The regulations of the broadcasting and the telecommunications concessions (including satellite pay -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 At December 31, 2024, the expiration dates of the Group’s concessions and permits were as follows: ​ ​ ​ ​ Segments Expiration Dates Cable ​ Various from 2026 to 2059 Sky ​ Various from 2025 to 2056 Corporate assets: ​ ​ Broadcasting concessions (1) ​ In 2042 and 2052 ​ (1) Broadcasting concessions that remained in the Group after the TelevisaUnivision Transaction closed on January 31, 2022, which include 23 concessions for the use of spectrum that comprise the Group’s 225 TV stations for the signals of TelevisaUnivision, for a term of 20 years, starting in January 2022 and ending in January 2042, and six concessions to provide digital broadcasting television services on such TV stations, for a term of 30 years, starting in January 2022 and ending in January 2052. In 2018, the Group paid an aggregate amount of Ps. 5,753,349 in cash for the broadcasting concessions for the use of spectrum and recognized this payment as an intangible asset in its consolidated statement of financial position. This amount is being amortized over a period of 20 years beginning on January 1, 2022, by using the straight-line method (see Notes 3, 13, 20 and 26). The concessions or permits held by the Group are not subject to any significant pricing regulations in the ordinary course of business. (c) Investments in Associates and Joint Ventures Associates are those entities over which the Group has significant influence but not control or joint control, over the financial and operating policies,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ne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investor’s income or loss includes its share of the investee’s income or loss and the investor’s other comprehensive income includes its share of the investee’s other comprehensive income. The Group’s investments in associates include an equity interest in TelevisaUnivision represented by 43.0% and 43.7% of the outstanding total common and preferred shares of TelevisaUnivision on an as-converted basis (excluding unvested and/or unsettled stock, restricted stock units and options of TelevisaUnivision) as of December 31, 2024 and 2023, respectively (see Notes 3 and 10).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 Any gain or loss resulting from a downstream transaction involving assets that constitute a business, as defined in IFRS 3 Business Combinations Sale or Contribution of Assets between an Investor and its Associate or Joint Venture (d) Segment Reporting Operating segments are reported in a manner consistent with the internal reporting provided to the Group’s Co-Chief Executive Officers (“chief operating decision makers”), who are responsible for allocating resources and assessing performance for each of the Group’s operating segments. (e) Foreign Currency Translation Functional and Presentation Currency Items included in the financial statements of each of the Group’s entities are measured using the currency of the primary economic environment in which each of the Group´s entity operates (“functional currency”). The presentation currency of the Group’s consolidated financial statements is the Mexican peso.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statement of income as part of finance income or expense, except when recognized in other comprehensive income as qualifying cash flow hedges and qualifying net investment hedges. Changes in the fair value of monetary securities denominated in foreign currency classified as investments in financial instruments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c) stockholders’ equity accounts are translated at the prevailing exchange rate at the time capital contributions were made and earnings were generated and (d)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in foreign currencies of non-Mexican subsidiaries that have the Mexican Peso as a functional currency and that keep its books and records in a different currency are initially converted to Mexican Pesos by utilizing the exchange rate on the statement of financial position date for monetary assets and liabilities, and historical exchange rates for non-monetary items, with the related adjustment included in the consolidated statement of income as finance income or expense. A portion of the Group’s outstanding principal amount of its U.S. dollar denominated long-term debt (hedging instrument, disclosed in the line item “Long-term debt, net of current portion” of the consolidated statement of financial position) has been designated as a hedge of a net investment in a foreign operation in connection with the Group’s investment in shares of TelevisaUnivision (hedged item), which amounted to U.S.$2,071.1 million (Ps.43,220,986) and U.S.$2,499.7 million (Ps.42,326,344) as of December 31, 2024 and 2023, respectively. Consequently, any foreign exchange gain or loss attributable to this designated hedging long-term debt is credited or charged directly to other comprehensive income or loss as a cumulative result from foreign currency translation to the extent that the hedge is effective (see Notes 10, 14 and 18). A portion of the Group’s outstanding principal amount of its U.S. dollar denominated long-term debt (hedging instrument, disclosed in the line item “Long-term debt, net of current portion” of the consolidated statement of financial position) has been designated as a fair value hedge of foreign exchange exposure related to its investment in Open-Ended Fund (hedged item), which amounted to U.S.$37.6 million (Ps.784,769) and U.S.$39.8 million (Ps.674,451), as of December 31, 2024 and 2023, respectively. Consequently, any foreign exchange gain or loss attributable to this designated hedging long-term debt is credited or charged directly to other comprehensive income or loss to the extent that the hedge is effective, along with the recognition in the same line item of any foreign currency gain or loss of this investment in Open-Ended Fund (see Notes 9, 14 and 18). (f) Cash and Cash Equival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statement of income. As of December 31, 2024 and 2023, cash equivalents primarily consisted of fixed short-term deposits and corporate fixed income securities denominated in U.S. dollars and Mexican pesos, with an average yield of approximately 4.99% for U.S. dollar deposits and 10.73% for Mexican peso deposits in 2024, and approximately 4.65% for U.S. dollar deposits and 11.09% for Mexican peso deposits in 2023. (g) Transmission Rights The Group incurs costs related to the license of the rights to use content owned by third parties and sports rights on its owned pay television platforms, which are described as transmission rights in the Group’s consolidated statement of financial position. The Group classifies transmission rights as current and non-current assets. Transmission rights are valued at the lesser of acquisition cost and net realizable value. Transmission rights are recognized from the point at which the legally enforceable license period begins. Until the license term commences and the transmission rights are available, payments made are recognized as prepayments. Cost of revenues is calculated and recorded for the month in which transmission rights are matched with related revenues. Transmission rights are recognized in income on a straight-line basis over the lives of the contracts. (h) Inventories Inventories of paper, magazines, materials and supplies for maintenance of technical equipment are recorded at the lower of cost or its net realizable value. The net realizable value is the estimated selling price in the normal course of business, less estimated costs to conduct the sale. Cost is determined using the average cost method. (i) Financial Assets The Group classifies its financial assets in accordance with IFRS 9 Financial Instruments Financial Assets Measured at Amortized Cost Financial assets are measured at amortized cost when the objective of holding such financial assets is to collect contractual cash flows, and the contractual terms of the financial asset give rise on specified dates to cash flows that are only payments of principal and interest on the principal amount outstanding. These financial assets are initially recognized at fair value plus transaction costs and subsequently carried at amortized cost using the effective interest rate method, with changes in carrying amount recognized in the consolidated statement of income in the line which most appropriately reflects the nature of the item or transaction. They are included in current assets, except for maturities greater than 12 months after the end of the reporting period that are included in non-current assets. The Group’s financial assets measured at amortized costs are primarily presented as “trade accounts receivable”, “other accounts receivable”, and “due from related parties” in the consolidated statement of financial position (see Note 7). Financial Assets Measured at FVOCIL Financial assets are measured at FVOCIL when the objective of holding such financial assets is both collecting contractual cash flows and selling financial assets, and the contractual terms of the financial asset give rise on specified dates to cash flows that are solely payments of principal and interest on the principal amount outstanding. The Group’s investments in certain equity instruments have been designated to be measured at FVOCIL, as permitted by IFRS 9. In connection with this designation, any amounts presented in consolidated other comprehensive income or loss are not subsequently transferred to consolidated income. Dividends from these equity instruments are recognized in consolidated income or loss when the right to receive payment of the dividend is established, and such dividend is probable to be paid to the Group. Financial Assets at FVIL Financial assets at FVIL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Impairment of Financial Assets The Group assesses on a forward-looking basis the expected credit losses associated with its financial assets carried at FVOCIL. The impairment methodology applied depends on whether there has been a significant increase in credit risk. For trade accounts receivables, the Group applies the simplified approach permitted by IFRS 9, which requires expected lifetime losses to be recognized from initial recognition of the trade accounts receivables (see Note 7). Offsetting of Financial Instruments Financial assets are offset against financial liabilities and the net amount reported in the consolidated statement of financial position if, and only when the Group: (i) currently has a legally enforceable right to set off the recognized amounts; and (ii) intends either to settle on a net basis, or to realize the assets and settle the liability simultaneously. (j) Property, Plant and Equipment, and Investment Property Property, plant and equipment are recorded at acquisition cost. Subsequent costs are included in the asset’s carrying amount or recognized as a separate asset, as appropriate, only when it is probable that future economic benefits associated with the item will flow to the Group and the cost of the item can be measured reliably. The cost of replacing part of an item of property, plant and equipment is recognized in the carrying amount of such item. The carrying amount of the replaced part is derecognized. All other repairs and maintenance are charged to income or loss during the financial period in which they are incurred. The costs of dismantling items of property, plant and equipment are recognized at the present value of the expected cost related to the dismantling obligations. These dismantling obligations are primarily related to the use of the Group’s Cable segment networks during a particular period and presented as part of other long-term liabilities in the Group’s consolidated statements of financial position. As of December 31, 2024 and 2023, the present value of the Group’s dismantling obligations amounted to Ps.1,126,997 and Ps.1,133,379, respectively. Depreciation of property, plant and equipment is based upon the carrying amount of the assets or the estimated residual value of the assets, if any, and is computed using the straight-line method over the estimated useful lives of the asset, as follows: ​ ​ ​ ​ ​ ​ Estimated ​ Useful Lives Buildings 20-50 Networks and technical equipment 3-30 years Satellite transponders 15 years Furniture and fixtures 10-15 years Transportation equipment 4-8 years Computer equipment 3-6 years Leasehold improvements 5-30 years ​ The assets’ residual values and useful lives are reviewed, and adjusted if appropriate, at the end of each reporting period. An asset’s carrying amount is written down immediately to its recoverable amount if the asset’s carrying amount is higher than its estimated recoverable amount. Gains and losses on disposals of assets are determined by comparing the proceeds with the carrying amount and are recognized within other income or expense in the consolidated statement of income or loss. If significant parts of an item of property, plant and equipment have different useful lives, then they are classified as separate items (major components) of property, plant and equipment. Investment Property Beginning on February 1, 2022, the Group has investment property. Investment property is property of the Group (land or a building or part of a building or both) held to earn rentals rather than for use in the production or supply of goods or services, or for administrative purposes, or sale in the ordinary course of business. Depreciation of investment property is based upon the carrying amount of the assets in use and the estimated residual 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Roll forward (Details) - MXN ($) $ in Thousands</t>
        </is>
      </c>
      <c r="B1" s="2" t="inlineStr">
        <is>
          <t>12 Months Ended</t>
        </is>
      </c>
    </row>
    <row r="2">
      <c r="B2" s="2" t="inlineStr">
        <is>
          <t>Dec. 31, 2024</t>
        </is>
      </c>
      <c r="C2" s="2" t="inlineStr">
        <is>
          <t>Dec. 31, 2023</t>
        </is>
      </c>
    </row>
    <row r="3">
      <c r="A3" s="3" t="inlineStr">
        <is>
          <t>Investments in associates and joint ventures</t>
        </is>
      </c>
      <c r="B3" s="4" t="inlineStr">
        <is>
          <t xml:space="preserve"> </t>
        </is>
      </c>
      <c r="C3" s="4" t="inlineStr">
        <is>
          <t xml:space="preserve"> </t>
        </is>
      </c>
    </row>
    <row r="4">
      <c r="A4" s="4" t="inlineStr">
        <is>
          <t>At January 1</t>
        </is>
      </c>
      <c r="B4" s="6" t="n">
        <v>43427638</v>
      </c>
      <c r="C4" s="6" t="n">
        <v>50450949</v>
      </c>
    </row>
    <row r="5">
      <c r="A5" s="4" t="inlineStr">
        <is>
          <t>Share of loss of associates and joint ventures, net</t>
        </is>
      </c>
      <c r="B5" s="5" t="n">
        <v>-960415</v>
      </c>
      <c r="C5" s="5" t="n">
        <v>-4803533</v>
      </c>
    </row>
    <row r="6">
      <c r="A6" s="4" t="inlineStr">
        <is>
          <t>Share of other comprehensive income of associates</t>
        </is>
      </c>
      <c r="B6" s="5" t="n">
        <v>-7061676</v>
      </c>
      <c r="C6" s="5" t="n">
        <v>4278531</v>
      </c>
    </row>
    <row r="7">
      <c r="A7" s="4" t="inlineStr">
        <is>
          <t>Foreign currency translation adjustments</t>
        </is>
      </c>
      <c r="B7" s="5" t="n">
        <v>8946557</v>
      </c>
      <c r="C7" s="5" t="n">
        <v>-6585695</v>
      </c>
    </row>
    <row r="8">
      <c r="A8" s="4" t="inlineStr">
        <is>
          <t>Dividends from PDS</t>
        </is>
      </c>
      <c r="B8" s="5" t="n">
        <v>-10000</v>
      </c>
      <c r="C8" s="5" t="n">
        <v>-8000</v>
      </c>
    </row>
    <row r="9">
      <c r="A9" s="4" t="inlineStr">
        <is>
          <t>Investment in other associate</t>
        </is>
      </c>
      <c r="B9" s="5" t="n">
        <v>18770</v>
      </c>
      <c r="C9" s="4" t="inlineStr">
        <is>
          <t xml:space="preserve"> </t>
        </is>
      </c>
    </row>
    <row r="10">
      <c r="A10" s="4" t="inlineStr">
        <is>
          <t>Other</t>
        </is>
      </c>
      <c r="B10" s="5" t="n">
        <v>129973</v>
      </c>
      <c r="C10" s="5" t="n">
        <v>119238</v>
      </c>
    </row>
    <row r="11">
      <c r="A11" s="4" t="inlineStr">
        <is>
          <t>At December 31</t>
        </is>
      </c>
      <c r="B11" s="5" t="n">
        <v>44436697</v>
      </c>
      <c r="C11" s="5" t="n">
        <v>43427638</v>
      </c>
    </row>
    <row r="12">
      <c r="A12" s="4" t="inlineStr">
        <is>
          <t>GTAC</t>
        </is>
      </c>
      <c r="B12" s="4" t="inlineStr">
        <is>
          <t xml:space="preserve"> </t>
        </is>
      </c>
      <c r="C12" s="4" t="inlineStr">
        <is>
          <t xml:space="preserve"> </t>
        </is>
      </c>
    </row>
    <row r="13">
      <c r="A13" s="3" t="inlineStr">
        <is>
          <t>Investments in associates and joint ventures</t>
        </is>
      </c>
      <c r="B13" s="4" t="inlineStr">
        <is>
          <t xml:space="preserve"> </t>
        </is>
      </c>
      <c r="C13" s="4" t="inlineStr">
        <is>
          <t xml:space="preserve"> </t>
        </is>
      </c>
    </row>
    <row r="14">
      <c r="A14" s="4" t="inlineStr">
        <is>
          <t>At January 1</t>
        </is>
      </c>
      <c r="B14" s="5" t="n">
        <v>844728</v>
      </c>
      <c r="C14" s="4" t="inlineStr">
        <is>
          <t xml:space="preserve"> </t>
        </is>
      </c>
    </row>
    <row r="15">
      <c r="A15" s="4" t="inlineStr">
        <is>
          <t>Long-term loans granted to GTAC, net</t>
        </is>
      </c>
      <c r="B15" s="5" t="n">
        <v>128881</v>
      </c>
      <c r="C15" s="5" t="n">
        <v>155062</v>
      </c>
    </row>
    <row r="16">
      <c r="A16" s="4" t="inlineStr">
        <is>
          <t>GTAC payments of principal and interest</t>
        </is>
      </c>
      <c r="B16" s="5" t="n">
        <v>-183031</v>
      </c>
      <c r="C16" s="5" t="n">
        <v>-178914</v>
      </c>
    </row>
    <row r="17">
      <c r="A17" s="4" t="inlineStr">
        <is>
          <t>At December 31</t>
        </is>
      </c>
      <c r="B17" s="5" t="n">
        <v>952721</v>
      </c>
      <c r="C17" s="5" t="n">
        <v>844728</v>
      </c>
    </row>
    <row r="18">
      <c r="A18" s="4" t="inlineStr">
        <is>
          <t>TelevisaUnivision</t>
        </is>
      </c>
      <c r="B18" s="4" t="inlineStr">
        <is>
          <t xml:space="preserve"> </t>
        </is>
      </c>
      <c r="C18" s="4" t="inlineStr">
        <is>
          <t xml:space="preserve"> </t>
        </is>
      </c>
    </row>
    <row r="19">
      <c r="A19" s="3" t="inlineStr">
        <is>
          <t>Investments in associates and joint ventures</t>
        </is>
      </c>
      <c r="B19" s="4" t="inlineStr">
        <is>
          <t xml:space="preserve"> </t>
        </is>
      </c>
      <c r="C19" s="4" t="inlineStr">
        <is>
          <t xml:space="preserve"> </t>
        </is>
      </c>
    </row>
    <row r="20">
      <c r="A20" s="4" t="inlineStr">
        <is>
          <t>At January 1</t>
        </is>
      </c>
      <c r="B20" s="5" t="n">
        <v>42326344</v>
      </c>
      <c r="C20" s="4" t="inlineStr">
        <is>
          <t xml:space="preserve"> </t>
        </is>
      </c>
    </row>
    <row r="21">
      <c r="A21" s="4" t="inlineStr">
        <is>
          <t>At December 31</t>
        </is>
      </c>
      <c r="B21" s="6" t="n">
        <v>43220986</v>
      </c>
      <c r="C21" s="6" t="n">
        <v>4232634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Associates and Joint Ventures - Balance sheet information (Details) $ in Thousands, $ in Thousands</t>
        </is>
      </c>
      <c r="B1" s="2" t="inlineStr">
        <is>
          <t>12 Months Ended</t>
        </is>
      </c>
    </row>
    <row r="2">
      <c r="B2" s="2" t="inlineStr">
        <is>
          <t>Dec. 31, 2024 MXN ($)</t>
        </is>
      </c>
      <c r="C2" s="2" t="inlineStr">
        <is>
          <t>Dec. 31, 2023 MXN ($)</t>
        </is>
      </c>
      <c r="D2" s="2" t="inlineStr">
        <is>
          <t>Dec. 31, 2024 USD ($)</t>
        </is>
      </c>
      <c r="E2" s="2" t="inlineStr">
        <is>
          <t>Dec. 31, 2023 USD ($)</t>
        </is>
      </c>
      <c r="F2" s="2" t="inlineStr">
        <is>
          <t>Dec. 31, 2022 MXN ($)</t>
        </is>
      </c>
      <c r="G2" s="2" t="inlineStr">
        <is>
          <t>Dec. 31, 2021 MXN ($)</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6" t="n">
        <v>68267506</v>
      </c>
      <c r="C4" s="6" t="n">
        <v>62104543</v>
      </c>
      <c r="D4" s="4" t="inlineStr">
        <is>
          <t xml:space="preserve"> </t>
        </is>
      </c>
      <c r="E4" s="4" t="inlineStr">
        <is>
          <t xml:space="preserve"> </t>
        </is>
      </c>
      <c r="F4" s="4" t="inlineStr">
        <is>
          <t xml:space="preserve"> </t>
        </is>
      </c>
      <c r="G4" s="4" t="inlineStr">
        <is>
          <t xml:space="preserve"> </t>
        </is>
      </c>
    </row>
    <row r="5">
      <c r="A5" s="4" t="inlineStr">
        <is>
          <t>Non-current assets</t>
        </is>
      </c>
      <c r="B5" s="5" t="n">
        <v>183390390</v>
      </c>
      <c r="C5" s="5" t="n">
        <v>200565714</v>
      </c>
      <c r="D5" s="4" t="inlineStr">
        <is>
          <t xml:space="preserve"> </t>
        </is>
      </c>
      <c r="E5" s="4" t="inlineStr">
        <is>
          <t xml:space="preserve"> </t>
        </is>
      </c>
      <c r="F5" s="4" t="inlineStr">
        <is>
          <t xml:space="preserve"> </t>
        </is>
      </c>
      <c r="G5" s="4" t="inlineStr">
        <is>
          <t xml:space="preserve"> </t>
        </is>
      </c>
    </row>
    <row r="6">
      <c r="A6" s="4" t="inlineStr">
        <is>
          <t>Total assets</t>
        </is>
      </c>
      <c r="B6" s="5" t="n">
        <v>251657896</v>
      </c>
      <c r="C6" s="5" t="n">
        <v>262670257</v>
      </c>
      <c r="D6" s="4" t="inlineStr">
        <is>
          <t xml:space="preserve"> </t>
        </is>
      </c>
      <c r="E6" s="4" t="inlineStr">
        <is>
          <t xml:space="preserve"> </t>
        </is>
      </c>
      <c r="F6" s="4" t="inlineStr">
        <is>
          <t xml:space="preserve"> </t>
        </is>
      </c>
      <c r="G6" s="4" t="inlineStr">
        <is>
          <t xml:space="preserve"> </t>
        </is>
      </c>
    </row>
    <row r="7">
      <c r="A7" s="4" t="inlineStr">
        <is>
          <t>Current liabilities</t>
        </is>
      </c>
      <c r="B7" s="5" t="n">
        <v>27303096</v>
      </c>
      <c r="C7" s="5" t="n">
        <v>34890862</v>
      </c>
      <c r="D7" s="4" t="inlineStr">
        <is>
          <t xml:space="preserve"> </t>
        </is>
      </c>
      <c r="E7" s="4" t="inlineStr">
        <is>
          <t xml:space="preserve"> </t>
        </is>
      </c>
      <c r="F7" s="4" t="inlineStr">
        <is>
          <t xml:space="preserve"> </t>
        </is>
      </c>
      <c r="G7" s="4" t="inlineStr">
        <is>
          <t xml:space="preserve"> </t>
        </is>
      </c>
    </row>
    <row r="8">
      <c r="A8" s="4" t="inlineStr">
        <is>
          <t>Non-current liabilities</t>
        </is>
      </c>
      <c r="B8" s="5" t="n">
        <v>112659175</v>
      </c>
      <c r="C8" s="5" t="n">
        <v>93106962</v>
      </c>
      <c r="D8" s="4" t="inlineStr">
        <is>
          <t xml:space="preserve"> </t>
        </is>
      </c>
      <c r="E8" s="4" t="inlineStr">
        <is>
          <t xml:space="preserve"> </t>
        </is>
      </c>
      <c r="F8" s="4" t="inlineStr">
        <is>
          <t xml:space="preserve"> </t>
        </is>
      </c>
      <c r="G8" s="4" t="inlineStr">
        <is>
          <t xml:space="preserve"> </t>
        </is>
      </c>
    </row>
    <row r="9">
      <c r="A9" s="4" t="inlineStr">
        <is>
          <t>Total liabilities</t>
        </is>
      </c>
      <c r="B9" s="5" t="n">
        <v>139962271</v>
      </c>
      <c r="C9" s="5" t="n">
        <v>127997824</v>
      </c>
      <c r="D9" s="4" t="inlineStr">
        <is>
          <t xml:space="preserve"> </t>
        </is>
      </c>
      <c r="E9" s="4" t="inlineStr">
        <is>
          <t xml:space="preserve"> </t>
        </is>
      </c>
      <c r="F9" s="4" t="inlineStr">
        <is>
          <t xml:space="preserve"> </t>
        </is>
      </c>
      <c r="G9" s="4" t="inlineStr">
        <is>
          <t xml:space="preserve"> </t>
        </is>
      </c>
    </row>
    <row r="10">
      <c r="A10" s="4" t="inlineStr">
        <is>
          <t>Cash and cash equivalents</t>
        </is>
      </c>
      <c r="B10" s="5" t="n">
        <v>46193173</v>
      </c>
      <c r="C10" s="5" t="n">
        <v>32586352</v>
      </c>
      <c r="D10" s="4" t="inlineStr">
        <is>
          <t xml:space="preserve"> </t>
        </is>
      </c>
      <c r="E10" s="4" t="inlineStr">
        <is>
          <t xml:space="preserve"> </t>
        </is>
      </c>
      <c r="F10" s="6" t="n">
        <v>51130992</v>
      </c>
      <c r="G10" s="6" t="n">
        <v>25828215</v>
      </c>
    </row>
    <row r="11">
      <c r="A11" s="4" t="inlineStr">
        <is>
          <t>Investments accounted for using the equity meth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in associates and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assets</t>
        </is>
      </c>
      <c r="B13" s="5" t="n">
        <v>175520</v>
      </c>
      <c r="C13" s="5" t="n">
        <v>178846</v>
      </c>
      <c r="D13" s="4" t="inlineStr">
        <is>
          <t xml:space="preserve"> </t>
        </is>
      </c>
      <c r="E13" s="4" t="inlineStr">
        <is>
          <t xml:space="preserve"> </t>
        </is>
      </c>
      <c r="F13" s="4" t="inlineStr">
        <is>
          <t xml:space="preserve"> </t>
        </is>
      </c>
      <c r="G13" s="4" t="inlineStr">
        <is>
          <t xml:space="preserve"> </t>
        </is>
      </c>
    </row>
    <row r="14">
      <c r="A14" s="4" t="inlineStr">
        <is>
          <t>Non-current assets</t>
        </is>
      </c>
      <c r="B14" s="5" t="n">
        <v>1065472</v>
      </c>
      <c r="C14" s="5" t="n">
        <v>937841</v>
      </c>
      <c r="D14" s="4" t="inlineStr">
        <is>
          <t xml:space="preserve"> </t>
        </is>
      </c>
      <c r="E14" s="4" t="inlineStr">
        <is>
          <t xml:space="preserve"> </t>
        </is>
      </c>
      <c r="F14" s="4" t="inlineStr">
        <is>
          <t xml:space="preserve"> </t>
        </is>
      </c>
      <c r="G14" s="4" t="inlineStr">
        <is>
          <t xml:space="preserve"> </t>
        </is>
      </c>
    </row>
    <row r="15">
      <c r="A15" s="4" t="inlineStr">
        <is>
          <t>Total assets</t>
        </is>
      </c>
      <c r="B15" s="5" t="n">
        <v>1240992</v>
      </c>
      <c r="C15" s="5" t="n">
        <v>1116687</v>
      </c>
      <c r="D15" s="4" t="inlineStr">
        <is>
          <t xml:space="preserve"> </t>
        </is>
      </c>
      <c r="E15" s="4" t="inlineStr">
        <is>
          <t xml:space="preserve"> </t>
        </is>
      </c>
      <c r="F15" s="4" t="inlineStr">
        <is>
          <t xml:space="preserve"> </t>
        </is>
      </c>
      <c r="G15" s="4" t="inlineStr">
        <is>
          <t xml:space="preserve"> </t>
        </is>
      </c>
    </row>
    <row r="16">
      <c r="A16" s="4" t="inlineStr">
        <is>
          <t>Current liabilities</t>
        </is>
      </c>
      <c r="B16" s="5" t="n">
        <v>56799</v>
      </c>
      <c r="C16" s="5" t="n">
        <v>96005</v>
      </c>
      <c r="D16" s="4" t="inlineStr">
        <is>
          <t xml:space="preserve"> </t>
        </is>
      </c>
      <c r="E16" s="4" t="inlineStr">
        <is>
          <t xml:space="preserve"> </t>
        </is>
      </c>
      <c r="F16" s="4" t="inlineStr">
        <is>
          <t xml:space="preserve"> </t>
        </is>
      </c>
      <c r="G16" s="4" t="inlineStr">
        <is>
          <t xml:space="preserve"> </t>
        </is>
      </c>
    </row>
    <row r="17">
      <c r="A17" s="4" t="inlineStr">
        <is>
          <t>Non-current liabilities</t>
        </is>
      </c>
      <c r="B17" s="5" t="n">
        <v>1170348</v>
      </c>
      <c r="C17" s="5" t="n">
        <v>1032051</v>
      </c>
      <c r="D17" s="4" t="inlineStr">
        <is>
          <t xml:space="preserve"> </t>
        </is>
      </c>
      <c r="E17" s="4" t="inlineStr">
        <is>
          <t xml:space="preserve"> </t>
        </is>
      </c>
      <c r="F17" s="4" t="inlineStr">
        <is>
          <t xml:space="preserve"> </t>
        </is>
      </c>
      <c r="G17" s="4" t="inlineStr">
        <is>
          <t xml:space="preserve"> </t>
        </is>
      </c>
    </row>
    <row r="18">
      <c r="A18" s="4" t="inlineStr">
        <is>
          <t>Total liabilities</t>
        </is>
      </c>
      <c r="B18" s="5" t="n">
        <v>1227147</v>
      </c>
      <c r="C18" s="5" t="n">
        <v>1128056</v>
      </c>
      <c r="D18" s="4" t="inlineStr">
        <is>
          <t xml:space="preserve"> </t>
        </is>
      </c>
      <c r="E18" s="4" t="inlineStr">
        <is>
          <t xml:space="preserve"> </t>
        </is>
      </c>
      <c r="F18" s="4" t="inlineStr">
        <is>
          <t xml:space="preserve"> </t>
        </is>
      </c>
      <c r="G18" s="4" t="inlineStr">
        <is>
          <t xml:space="preserve"> </t>
        </is>
      </c>
    </row>
    <row r="19">
      <c r="A19" s="4" t="inlineStr">
        <is>
          <t>Net assets</t>
        </is>
      </c>
      <c r="B19" s="5" t="n">
        <v>13845</v>
      </c>
      <c r="C19" s="5" t="n">
        <v>-11369</v>
      </c>
      <c r="D19" s="4" t="inlineStr">
        <is>
          <t xml:space="preserve"> </t>
        </is>
      </c>
      <c r="E19" s="4" t="inlineStr">
        <is>
          <t xml:space="preserve"> </t>
        </is>
      </c>
      <c r="F19" s="4" t="inlineStr">
        <is>
          <t xml:space="preserve"> </t>
        </is>
      </c>
      <c r="G19" s="4" t="inlineStr">
        <is>
          <t xml:space="preserve"> </t>
        </is>
      </c>
    </row>
    <row r="20">
      <c r="A20" s="4" t="inlineStr">
        <is>
          <t>Goodwill, purchase price allocation and other adjustments</t>
        </is>
      </c>
      <c r="B20" s="5" t="n">
        <v>113837</v>
      </c>
      <c r="C20" s="5" t="n">
        <v>113837</v>
      </c>
      <c r="D20" s="4" t="inlineStr">
        <is>
          <t xml:space="preserve"> </t>
        </is>
      </c>
      <c r="E20" s="4" t="inlineStr">
        <is>
          <t xml:space="preserve"> </t>
        </is>
      </c>
      <c r="F20" s="4" t="inlineStr">
        <is>
          <t xml:space="preserve"> </t>
        </is>
      </c>
      <c r="G20" s="4" t="inlineStr">
        <is>
          <t xml:space="preserve"> </t>
        </is>
      </c>
    </row>
    <row r="21">
      <c r="A21" s="4" t="inlineStr">
        <is>
          <t>Long-term loans granted to GTAC, net</t>
        </is>
      </c>
      <c r="B21" s="5" t="n">
        <v>1024371</v>
      </c>
      <c r="C21" s="5" t="n">
        <v>948549</v>
      </c>
      <c r="D21" s="4" t="inlineStr">
        <is>
          <t xml:space="preserve"> </t>
        </is>
      </c>
      <c r="E21" s="4" t="inlineStr">
        <is>
          <t xml:space="preserve"> </t>
        </is>
      </c>
      <c r="F21" s="4" t="inlineStr">
        <is>
          <t xml:space="preserve"> </t>
        </is>
      </c>
      <c r="G21" s="4" t="inlineStr">
        <is>
          <t xml:space="preserve"> </t>
        </is>
      </c>
    </row>
    <row r="22">
      <c r="A22" s="4" t="inlineStr">
        <is>
          <t>Carrying amount of the Group's interest in joint ventures</t>
        </is>
      </c>
      <c r="B22" s="5" t="n">
        <v>1152053</v>
      </c>
      <c r="C22" s="5" t="n">
        <v>1051017</v>
      </c>
      <c r="D22" s="4" t="inlineStr">
        <is>
          <t xml:space="preserve"> </t>
        </is>
      </c>
      <c r="E22" s="4" t="inlineStr">
        <is>
          <t xml:space="preserve"> </t>
        </is>
      </c>
      <c r="F22" s="4" t="inlineStr">
        <is>
          <t xml:space="preserve"> </t>
        </is>
      </c>
      <c r="G22" s="4" t="inlineStr">
        <is>
          <t xml:space="preserve"> </t>
        </is>
      </c>
    </row>
    <row r="23">
      <c r="A23" s="4" t="inlineStr">
        <is>
          <t>TelevisaUnivision (formerly known as UH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 in associates and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assets</t>
        </is>
      </c>
      <c r="B25" s="4" t="inlineStr">
        <is>
          <t xml:space="preserve"> </t>
        </is>
      </c>
      <c r="C25" s="4" t="inlineStr">
        <is>
          <t xml:space="preserve"> </t>
        </is>
      </c>
      <c r="D25" s="6" t="n">
        <v>2616600</v>
      </c>
      <c r="E25" s="6" t="n">
        <v>2751600</v>
      </c>
      <c r="F25" s="4" t="inlineStr">
        <is>
          <t xml:space="preserve"> </t>
        </is>
      </c>
      <c r="G25" s="4" t="inlineStr">
        <is>
          <t xml:space="preserve"> </t>
        </is>
      </c>
    </row>
    <row r="26">
      <c r="A26" s="4" t="inlineStr">
        <is>
          <t>Non-current assets</t>
        </is>
      </c>
      <c r="B26" s="4" t="inlineStr">
        <is>
          <t xml:space="preserve"> </t>
        </is>
      </c>
      <c r="C26" s="4" t="inlineStr">
        <is>
          <t xml:space="preserve"> </t>
        </is>
      </c>
      <c r="D26" s="5" t="n">
        <v>13160000</v>
      </c>
      <c r="E26" s="5" t="n">
        <v>15426900</v>
      </c>
      <c r="F26" s="4" t="inlineStr">
        <is>
          <t xml:space="preserve"> </t>
        </is>
      </c>
      <c r="G26" s="4" t="inlineStr">
        <is>
          <t xml:space="preserve"> </t>
        </is>
      </c>
    </row>
    <row r="27">
      <c r="A27" s="4" t="inlineStr">
        <is>
          <t>Total assets</t>
        </is>
      </c>
      <c r="B27" s="4" t="inlineStr">
        <is>
          <t xml:space="preserve"> </t>
        </is>
      </c>
      <c r="C27" s="4" t="inlineStr">
        <is>
          <t xml:space="preserve"> </t>
        </is>
      </c>
      <c r="D27" s="5" t="n">
        <v>15776600</v>
      </c>
      <c r="E27" s="5" t="n">
        <v>18178500</v>
      </c>
      <c r="F27" s="4" t="inlineStr">
        <is>
          <t xml:space="preserve"> </t>
        </is>
      </c>
      <c r="G27" s="4" t="inlineStr">
        <is>
          <t xml:space="preserve"> </t>
        </is>
      </c>
    </row>
    <row r="28">
      <c r="A28" s="4" t="inlineStr">
        <is>
          <t>Current liabilities</t>
        </is>
      </c>
      <c r="B28" s="4" t="inlineStr">
        <is>
          <t xml:space="preserve"> </t>
        </is>
      </c>
      <c r="C28" s="4" t="inlineStr">
        <is>
          <t xml:space="preserve"> </t>
        </is>
      </c>
      <c r="D28" s="5" t="n">
        <v>1450900</v>
      </c>
      <c r="E28" s="5" t="n">
        <v>1780400</v>
      </c>
      <c r="F28" s="4" t="inlineStr">
        <is>
          <t xml:space="preserve"> </t>
        </is>
      </c>
      <c r="G28" s="4" t="inlineStr">
        <is>
          <t xml:space="preserve"> </t>
        </is>
      </c>
    </row>
    <row r="29">
      <c r="A29" s="4" t="inlineStr">
        <is>
          <t>Non-current liabilities</t>
        </is>
      </c>
      <c r="B29" s="4" t="inlineStr">
        <is>
          <t xml:space="preserve"> </t>
        </is>
      </c>
      <c r="C29" s="4" t="inlineStr">
        <is>
          <t xml:space="preserve"> </t>
        </is>
      </c>
      <c r="D29" s="5" t="n">
        <v>12100700</v>
      </c>
      <c r="E29" s="5" t="n">
        <v>13229000</v>
      </c>
      <c r="F29" s="4" t="inlineStr">
        <is>
          <t xml:space="preserve"> </t>
        </is>
      </c>
      <c r="G29" s="4" t="inlineStr">
        <is>
          <t xml:space="preserve"> </t>
        </is>
      </c>
    </row>
    <row r="30">
      <c r="A30" s="4" t="inlineStr">
        <is>
          <t>Total liabilities</t>
        </is>
      </c>
      <c r="B30" s="4" t="inlineStr">
        <is>
          <t xml:space="preserve"> </t>
        </is>
      </c>
      <c r="C30" s="4" t="inlineStr">
        <is>
          <t xml:space="preserve"> </t>
        </is>
      </c>
      <c r="D30" s="5" t="n">
        <v>13551600</v>
      </c>
      <c r="E30" s="5" t="n">
        <v>15009400</v>
      </c>
      <c r="F30" s="4" t="inlineStr">
        <is>
          <t xml:space="preserve"> </t>
        </is>
      </c>
      <c r="G30" s="4" t="inlineStr">
        <is>
          <t xml:space="preserve"> </t>
        </is>
      </c>
    </row>
    <row r="31">
      <c r="A31" s="4" t="inlineStr">
        <is>
          <t>Net assets</t>
        </is>
      </c>
      <c r="B31" s="4" t="inlineStr">
        <is>
          <t xml:space="preserve"> </t>
        </is>
      </c>
      <c r="C31" s="4" t="inlineStr">
        <is>
          <t xml:space="preserve"> </t>
        </is>
      </c>
      <c r="D31" s="5" t="n">
        <v>2225000</v>
      </c>
      <c r="E31" s="5" t="n">
        <v>3169100</v>
      </c>
      <c r="F31" s="4" t="inlineStr">
        <is>
          <t xml:space="preserve"> </t>
        </is>
      </c>
      <c r="G31" s="4" t="inlineStr">
        <is>
          <t xml:space="preserve"> </t>
        </is>
      </c>
    </row>
    <row r="32">
      <c r="A32" s="4" t="inlineStr">
        <is>
          <t>Cash and cash equivalents</t>
        </is>
      </c>
      <c r="B32" s="4" t="inlineStr">
        <is>
          <t xml:space="preserve"> </t>
        </is>
      </c>
      <c r="C32" s="4" t="inlineStr">
        <is>
          <t xml:space="preserve"> </t>
        </is>
      </c>
      <c r="D32" s="5" t="n">
        <v>329800</v>
      </c>
      <c r="E32" s="5" t="n">
        <v>220900</v>
      </c>
      <c r="F32" s="4" t="inlineStr">
        <is>
          <t xml:space="preserve"> </t>
        </is>
      </c>
      <c r="G32" s="4" t="inlineStr">
        <is>
          <t xml:space="preserve"> </t>
        </is>
      </c>
    </row>
    <row r="33">
      <c r="A33" s="4" t="inlineStr">
        <is>
          <t>Current financial liabilities</t>
        </is>
      </c>
      <c r="B33" s="4" t="inlineStr">
        <is>
          <t xml:space="preserve"> </t>
        </is>
      </c>
      <c r="C33" s="4" t="inlineStr">
        <is>
          <t xml:space="preserve"> </t>
        </is>
      </c>
      <c r="D33" s="5" t="n">
        <v>53100</v>
      </c>
      <c r="E33" s="5" t="n">
        <v>46200</v>
      </c>
      <c r="F33" s="4" t="inlineStr">
        <is>
          <t xml:space="preserve"> </t>
        </is>
      </c>
      <c r="G33" s="4" t="inlineStr">
        <is>
          <t xml:space="preserve"> </t>
        </is>
      </c>
    </row>
    <row r="34">
      <c r="A34" s="4" t="inlineStr">
        <is>
          <t>Non-current financial liabilities</t>
        </is>
      </c>
      <c r="B34" s="4" t="inlineStr">
        <is>
          <t xml:space="preserve"> </t>
        </is>
      </c>
      <c r="C34" s="4" t="inlineStr">
        <is>
          <t xml:space="preserve"> </t>
        </is>
      </c>
      <c r="D34" s="6" t="n">
        <v>308100</v>
      </c>
      <c r="E34" s="6" t="n">
        <v>479900</v>
      </c>
      <c r="F34" s="4" t="inlineStr">
        <is>
          <t xml:space="preserve"> </t>
        </is>
      </c>
      <c r="G34" s="4" t="inlineStr">
        <is>
          <t xml:space="preserve"> </t>
        </is>
      </c>
    </row>
    <row r="35">
      <c r="A35" s="4" t="inlineStr">
        <is>
          <t>Associated other than UHI I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s in associates and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assets</t>
        </is>
      </c>
      <c r="B37" s="5" t="n">
        <v>17847</v>
      </c>
      <c r="C37" s="5" t="n">
        <v>17809</v>
      </c>
      <c r="D37" s="4" t="inlineStr">
        <is>
          <t xml:space="preserve"> </t>
        </is>
      </c>
      <c r="E37" s="4" t="inlineStr">
        <is>
          <t xml:space="preserve"> </t>
        </is>
      </c>
      <c r="F37" s="4" t="inlineStr">
        <is>
          <t xml:space="preserve"> </t>
        </is>
      </c>
      <c r="G37" s="4" t="inlineStr">
        <is>
          <t xml:space="preserve"> </t>
        </is>
      </c>
    </row>
    <row r="38">
      <c r="A38" s="4" t="inlineStr">
        <is>
          <t>Non-current assets</t>
        </is>
      </c>
      <c r="B38" s="5" t="n">
        <v>43983</v>
      </c>
      <c r="C38" s="5" t="n">
        <v>47657</v>
      </c>
      <c r="D38" s="4" t="inlineStr">
        <is>
          <t xml:space="preserve"> </t>
        </is>
      </c>
      <c r="E38" s="4" t="inlineStr">
        <is>
          <t xml:space="preserve"> </t>
        </is>
      </c>
      <c r="F38" s="4" t="inlineStr">
        <is>
          <t xml:space="preserve"> </t>
        </is>
      </c>
      <c r="G38" s="4" t="inlineStr">
        <is>
          <t xml:space="preserve"> </t>
        </is>
      </c>
    </row>
    <row r="39">
      <c r="A39" s="4" t="inlineStr">
        <is>
          <t>Total assets</t>
        </is>
      </c>
      <c r="B39" s="5" t="n">
        <v>61830</v>
      </c>
      <c r="C39" s="5" t="n">
        <v>65466</v>
      </c>
      <c r="D39" s="4" t="inlineStr">
        <is>
          <t xml:space="preserve"> </t>
        </is>
      </c>
      <c r="E39" s="4" t="inlineStr">
        <is>
          <t xml:space="preserve"> </t>
        </is>
      </c>
      <c r="F39" s="4" t="inlineStr">
        <is>
          <t xml:space="preserve"> </t>
        </is>
      </c>
      <c r="G39" s="4" t="inlineStr">
        <is>
          <t xml:space="preserve"> </t>
        </is>
      </c>
    </row>
    <row r="40">
      <c r="A40" s="4" t="inlineStr">
        <is>
          <t>Current liabilities</t>
        </is>
      </c>
      <c r="B40" s="5" t="n">
        <v>13849</v>
      </c>
      <c r="C40" s="5" t="n">
        <v>12487</v>
      </c>
      <c r="D40" s="4" t="inlineStr">
        <is>
          <t xml:space="preserve"> </t>
        </is>
      </c>
      <c r="E40" s="4" t="inlineStr">
        <is>
          <t xml:space="preserve"> </t>
        </is>
      </c>
      <c r="F40" s="4" t="inlineStr">
        <is>
          <t xml:space="preserve"> </t>
        </is>
      </c>
      <c r="G40" s="4" t="inlineStr">
        <is>
          <t xml:space="preserve"> </t>
        </is>
      </c>
    </row>
    <row r="41">
      <c r="A41" s="4" t="inlineStr">
        <is>
          <t>Non-current liabilities</t>
        </is>
      </c>
      <c r="B41" s="5" t="n">
        <v>26095</v>
      </c>
      <c r="C41" s="5" t="n">
        <v>25704</v>
      </c>
      <c r="D41" s="4" t="inlineStr">
        <is>
          <t xml:space="preserve"> </t>
        </is>
      </c>
      <c r="E41" s="4" t="inlineStr">
        <is>
          <t xml:space="preserve"> </t>
        </is>
      </c>
      <c r="F41" s="4" t="inlineStr">
        <is>
          <t xml:space="preserve"> </t>
        </is>
      </c>
      <c r="G41" s="4" t="inlineStr">
        <is>
          <t xml:space="preserve"> </t>
        </is>
      </c>
    </row>
    <row r="42">
      <c r="A42" s="4" t="inlineStr">
        <is>
          <t>Total liabilities</t>
        </is>
      </c>
      <c r="B42" s="5" t="n">
        <v>39944</v>
      </c>
      <c r="C42" s="5" t="n">
        <v>38191</v>
      </c>
      <c r="D42" s="4" t="inlineStr">
        <is>
          <t xml:space="preserve"> </t>
        </is>
      </c>
      <c r="E42" s="4" t="inlineStr">
        <is>
          <t xml:space="preserve"> </t>
        </is>
      </c>
      <c r="F42" s="4" t="inlineStr">
        <is>
          <t xml:space="preserve"> </t>
        </is>
      </c>
      <c r="G42" s="4" t="inlineStr">
        <is>
          <t xml:space="preserve"> </t>
        </is>
      </c>
    </row>
    <row r="43">
      <c r="A43" s="4" t="inlineStr">
        <is>
          <t>Net assets</t>
        </is>
      </c>
      <c r="B43" s="5" t="n">
        <v>21886</v>
      </c>
      <c r="C43" s="5" t="n">
        <v>27275</v>
      </c>
      <c r="D43" s="4" t="inlineStr">
        <is>
          <t xml:space="preserve"> </t>
        </is>
      </c>
      <c r="E43" s="4" t="inlineStr">
        <is>
          <t xml:space="preserve"> </t>
        </is>
      </c>
      <c r="F43" s="4" t="inlineStr">
        <is>
          <t xml:space="preserve"> </t>
        </is>
      </c>
      <c r="G43" s="4" t="inlineStr">
        <is>
          <t xml:space="preserve"> </t>
        </is>
      </c>
    </row>
    <row r="44">
      <c r="A44" s="4" t="inlineStr">
        <is>
          <t>Goodwill, purchase price allocation and other adjustments</t>
        </is>
      </c>
      <c r="B44" s="5" t="n">
        <v>41772</v>
      </c>
      <c r="C44" s="5" t="n">
        <v>23002</v>
      </c>
      <c r="D44" s="4" t="inlineStr">
        <is>
          <t xml:space="preserve"> </t>
        </is>
      </c>
      <c r="E44" s="4" t="inlineStr">
        <is>
          <t xml:space="preserve"> </t>
        </is>
      </c>
      <c r="F44" s="4" t="inlineStr">
        <is>
          <t xml:space="preserve"> </t>
        </is>
      </c>
      <c r="G44" s="4" t="inlineStr">
        <is>
          <t xml:space="preserve"> </t>
        </is>
      </c>
    </row>
    <row r="45">
      <c r="A45" s="4" t="inlineStr">
        <is>
          <t>Adjustments for differences in accounting policies</t>
        </is>
      </c>
      <c r="B45" s="6" t="n">
        <v>63658</v>
      </c>
      <c r="C45" s="6" t="n">
        <v>50277</v>
      </c>
      <c r="D45" s="4" t="inlineStr">
        <is>
          <t xml:space="preserve"> </t>
        </is>
      </c>
      <c r="E45" s="4" t="inlineStr">
        <is>
          <t xml:space="preserve"> </t>
        </is>
      </c>
      <c r="F45" s="4" t="inlineStr">
        <is>
          <t xml:space="preserve"> </t>
        </is>
      </c>
      <c r="G45"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Associates and Joint Ventures - Reconciles Summary of Financial Information of UHI Carrying Amount (Details) $ in Thousands, $ in Thousands</t>
        </is>
      </c>
      <c r="B1" s="2" t="inlineStr">
        <is>
          <t>12 Months Ended</t>
        </is>
      </c>
    </row>
    <row r="2">
      <c r="B2" s="2" t="inlineStr">
        <is>
          <t>Dec. 31, 2024 MXN ($)</t>
        </is>
      </c>
      <c r="C2" s="2" t="inlineStr">
        <is>
          <t>Dec. 31, 2023 MXN ($)</t>
        </is>
      </c>
      <c r="D2" s="2" t="inlineStr">
        <is>
          <t>Dec. 31, 2024 USD ($)</t>
        </is>
      </c>
      <c r="E2" s="2" t="inlineStr">
        <is>
          <t>Dec. 31, 2023 USD ($)</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row>
    <row r="4">
      <c r="A4" s="4" t="inlineStr">
        <is>
          <t>Goodwill and other indefinite-lived intangible assets</t>
        </is>
      </c>
      <c r="B4" s="6" t="n">
        <v>38927089</v>
      </c>
      <c r="C4" s="6" t="n">
        <v>40389842</v>
      </c>
      <c r="D4" s="4" t="inlineStr">
        <is>
          <t xml:space="preserve"> </t>
        </is>
      </c>
      <c r="E4" s="4" t="inlineStr">
        <is>
          <t xml:space="preserve"> </t>
        </is>
      </c>
    </row>
    <row r="5">
      <c r="A5" s="4" t="inlineStr">
        <is>
          <t>TelevisaUnivision</t>
        </is>
      </c>
      <c r="B5" s="4" t="inlineStr">
        <is>
          <t xml:space="preserve"> </t>
        </is>
      </c>
      <c r="C5" s="4" t="inlineStr">
        <is>
          <t xml:space="preserve"> </t>
        </is>
      </c>
      <c r="D5" s="4" t="inlineStr">
        <is>
          <t xml:space="preserve"> </t>
        </is>
      </c>
      <c r="E5" s="4" t="inlineStr">
        <is>
          <t xml:space="preserve"> </t>
        </is>
      </c>
    </row>
    <row r="6">
      <c r="A6" s="3" t="inlineStr">
        <is>
          <t>Investments in Associates and Joint Ventures</t>
        </is>
      </c>
      <c r="B6" s="4" t="inlineStr">
        <is>
          <t xml:space="preserve"> </t>
        </is>
      </c>
      <c r="C6" s="4" t="inlineStr">
        <is>
          <t xml:space="preserve"> </t>
        </is>
      </c>
      <c r="D6" s="4" t="inlineStr">
        <is>
          <t xml:space="preserve"> </t>
        </is>
      </c>
      <c r="E6" s="4" t="inlineStr">
        <is>
          <t xml:space="preserve"> </t>
        </is>
      </c>
    </row>
    <row r="7">
      <c r="A7" s="4" t="inlineStr">
        <is>
          <t>Ownership interest in associate</t>
        </is>
      </c>
      <c r="B7" s="10" t="n">
        <v>0.43</v>
      </c>
      <c r="C7" s="9" t="n">
        <v>0.437</v>
      </c>
      <c r="D7" s="4" t="inlineStr">
        <is>
          <t xml:space="preserve"> </t>
        </is>
      </c>
      <c r="E7" s="4" t="inlineStr">
        <is>
          <t xml:space="preserve"> </t>
        </is>
      </c>
    </row>
    <row r="8">
      <c r="A8" s="4" t="inlineStr">
        <is>
          <t>Group's share of net assets</t>
        </is>
      </c>
      <c r="B8" s="6" t="n">
        <v>19944707</v>
      </c>
      <c r="C8" s="6" t="n">
        <v>23440738</v>
      </c>
      <c r="D8" s="6" t="n">
        <v>955705</v>
      </c>
      <c r="E8" s="6" t="n">
        <v>1384364</v>
      </c>
    </row>
    <row r="9">
      <c r="A9" s="4" t="inlineStr">
        <is>
          <t>Goodwill and other indefinite-lived intangible assets</t>
        </is>
      </c>
      <c r="B9" s="5" t="n">
        <v>7624454</v>
      </c>
      <c r="C9" s="5" t="n">
        <v>6186231</v>
      </c>
      <c r="D9" s="4" t="inlineStr">
        <is>
          <t xml:space="preserve"> </t>
        </is>
      </c>
      <c r="E9" s="4" t="inlineStr">
        <is>
          <t xml:space="preserve"> </t>
        </is>
      </c>
    </row>
    <row r="10">
      <c r="A10" s="4" t="inlineStr">
        <is>
          <t>Group's investment in preferred shares</t>
        </is>
      </c>
      <c r="B10" s="5" t="n">
        <v>15651825</v>
      </c>
      <c r="C10" s="5" t="n">
        <v>12699375</v>
      </c>
      <c r="D10" s="4" t="inlineStr">
        <is>
          <t xml:space="preserve"> </t>
        </is>
      </c>
      <c r="E10" s="4" t="inlineStr">
        <is>
          <t xml:space="preserve"> </t>
        </is>
      </c>
    </row>
    <row r="11">
      <c r="A11" s="4" t="inlineStr">
        <is>
          <t>Carrying amount of the Group's interest in TelevisaUnivision</t>
        </is>
      </c>
      <c r="B11" s="6" t="n">
        <v>43220986</v>
      </c>
      <c r="C11" s="6" t="n">
        <v>42326344</v>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Associates and Joint Ventures - Reconciles of Summary of Financial Information (Details) $ in Thousands, $ in Thousands</t>
        </is>
      </c>
      <c r="B1" s="2" t="inlineStr">
        <is>
          <t>12 Months Ended</t>
        </is>
      </c>
    </row>
    <row r="2">
      <c r="B2" s="2" t="inlineStr">
        <is>
          <t>Dec. 31, 2024 MXN ($)</t>
        </is>
      </c>
      <c r="C2" s="2" t="inlineStr">
        <is>
          <t>Dec. 31, 2024 USD ($)</t>
        </is>
      </c>
      <c r="D2" s="2" t="inlineStr">
        <is>
          <t>Dec. 31, 2023 MXN ($)</t>
        </is>
      </c>
      <c r="E2" s="2" t="inlineStr">
        <is>
          <t>Dec. 31, 2023 USD ($)</t>
        </is>
      </c>
      <c r="F2" s="2" t="inlineStr">
        <is>
          <t>Dec. 31, 2022 MXN ($)</t>
        </is>
      </c>
      <c r="G2" s="2" t="inlineStr">
        <is>
          <t>Dec. 31, 2022 USD ($)</t>
        </is>
      </c>
    </row>
    <row r="3">
      <c r="A3" s="3" t="inlineStr">
        <is>
          <t>Group's interest in UH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al of impairment</t>
        </is>
      </c>
      <c r="B4" s="6" t="n">
        <v>1294125</v>
      </c>
      <c r="C4" s="4" t="inlineStr">
        <is>
          <t xml:space="preserve"> </t>
        </is>
      </c>
      <c r="D4" s="6" t="n">
        <v>1107996</v>
      </c>
      <c r="E4" s="4" t="inlineStr">
        <is>
          <t xml:space="preserve"> </t>
        </is>
      </c>
      <c r="F4" s="6" t="n">
        <v>1172555</v>
      </c>
      <c r="G4" s="4" t="inlineStr">
        <is>
          <t xml:space="preserve"> </t>
        </is>
      </c>
    </row>
    <row r="5">
      <c r="A5" s="4" t="inlineStr">
        <is>
          <t>TelevisaUnivision (formerly known as UH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ssociates and Joint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income</t>
        </is>
      </c>
      <c r="B7" s="5" t="n">
        <v>-838874</v>
      </c>
      <c r="C7" s="6" t="n">
        <v>-40333</v>
      </c>
      <c r="D7" s="5" t="n">
        <v>-4940904</v>
      </c>
      <c r="E7" s="6" t="n">
        <v>-280533</v>
      </c>
      <c r="F7" s="5" t="n">
        <v>-12555817</v>
      </c>
      <c r="G7" s="6" t="n">
        <v>-637955</v>
      </c>
    </row>
    <row r="8">
      <c r="A8" s="4" t="inlineStr">
        <is>
          <t>Other comprehensive income</t>
        </is>
      </c>
      <c r="B8" s="5" t="n">
        <v>-7061645</v>
      </c>
      <c r="C8" s="6" t="n">
        <v>-379662</v>
      </c>
      <c r="D8" s="5" t="n">
        <v>4278446</v>
      </c>
      <c r="E8" s="6" t="n">
        <v>233880</v>
      </c>
      <c r="F8" s="5" t="n">
        <v>4245660</v>
      </c>
      <c r="G8" s="5" t="n">
        <v>209354</v>
      </c>
    </row>
    <row r="9">
      <c r="A9" s="3" t="inlineStr">
        <is>
          <t>Purchase price allocation and other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djustments</t>
        </is>
      </c>
      <c r="B10" s="5" t="n">
        <v>-151397</v>
      </c>
      <c r="C10" s="4" t="inlineStr">
        <is>
          <t xml:space="preserve"> </t>
        </is>
      </c>
      <c r="D10" s="5" t="n">
        <v>128148</v>
      </c>
      <c r="E10" s="4" t="inlineStr">
        <is>
          <t xml:space="preserve"> </t>
        </is>
      </c>
      <c r="F10" s="5" t="n">
        <v>3790887</v>
      </c>
      <c r="G10" s="4" t="inlineStr">
        <is>
          <t xml:space="preserve"> </t>
        </is>
      </c>
    </row>
    <row r="11">
      <c r="A11" s="4" t="inlineStr">
        <is>
          <t>TelevisaUnivision (formerly known as UH II) | Other Financi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roup's interest in UH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rsal of impairment</t>
        </is>
      </c>
      <c r="B13" s="4" t="inlineStr">
        <is>
          <t xml:space="preserve"> </t>
        </is>
      </c>
      <c r="C13" s="4" t="inlineStr">
        <is>
          <t xml:space="preserve"> </t>
        </is>
      </c>
      <c r="D13" s="4" t="inlineStr">
        <is>
          <t xml:space="preserve"> </t>
        </is>
      </c>
      <c r="E13" s="4" t="inlineStr">
        <is>
          <t xml:space="preserve"> </t>
        </is>
      </c>
      <c r="F13" s="5" t="n">
        <v>593838</v>
      </c>
      <c r="G13" s="4" t="inlineStr">
        <is>
          <t xml:space="preserve"> </t>
        </is>
      </c>
    </row>
    <row r="14">
      <c r="A14" s="4" t="inlineStr">
        <is>
          <t>TelevisaUni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roup's interest in UH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990271</v>
      </c>
      <c r="C16" s="4" t="inlineStr">
        <is>
          <t xml:space="preserve"> </t>
        </is>
      </c>
      <c r="D16" s="5" t="n">
        <v>-4812756</v>
      </c>
      <c r="E16" s="4" t="inlineStr">
        <is>
          <t xml:space="preserve"> </t>
        </is>
      </c>
      <c r="F16" s="5" t="n">
        <v>-8764930</v>
      </c>
      <c r="G16" s="4" t="inlineStr">
        <is>
          <t xml:space="preserve"> </t>
        </is>
      </c>
    </row>
    <row r="17">
      <c r="A17" s="4" t="inlineStr">
        <is>
          <t>Other comprehensive income</t>
        </is>
      </c>
      <c r="B17" s="6" t="n">
        <v>-7061645</v>
      </c>
      <c r="C17" s="4" t="inlineStr">
        <is>
          <t xml:space="preserve"> </t>
        </is>
      </c>
      <c r="D17" s="6" t="n">
        <v>4278446</v>
      </c>
      <c r="E17" s="4" t="inlineStr">
        <is>
          <t xml:space="preserve"> </t>
        </is>
      </c>
      <c r="F17" s="5" t="n">
        <v>4245660</v>
      </c>
      <c r="G17" s="4" t="inlineStr">
        <is>
          <t xml:space="preserve"> </t>
        </is>
      </c>
    </row>
    <row r="18">
      <c r="A18" s="4" t="inlineStr">
        <is>
          <t>TelevisaUnivision | Other Financi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roup's interest in UH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rsal of impairment</t>
        </is>
      </c>
      <c r="B20" s="4" t="inlineStr">
        <is>
          <t xml:space="preserve"> </t>
        </is>
      </c>
      <c r="C20" s="4" t="inlineStr">
        <is>
          <t xml:space="preserve"> </t>
        </is>
      </c>
      <c r="D20" s="4" t="inlineStr">
        <is>
          <t xml:space="preserve"> </t>
        </is>
      </c>
      <c r="E20" s="4" t="inlineStr">
        <is>
          <t xml:space="preserve"> </t>
        </is>
      </c>
      <c r="F20" s="6" t="n">
        <v>593838</v>
      </c>
      <c r="G20" s="6" t="n">
        <v>29500</v>
      </c>
    </row>
  </sheetData>
  <mergeCells count="2">
    <mergeCell ref="B1:G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Associates and Joint Ventures - Share of comprehensive (loss) income (Details) $ in Thousands, $ in Thousands</t>
        </is>
      </c>
      <c r="B1" s="2" t="inlineStr">
        <is>
          <t>12 Months Ended</t>
        </is>
      </c>
    </row>
    <row r="2">
      <c r="B2" s="2" t="inlineStr">
        <is>
          <t>Dec. 31, 2024 MXN ($)</t>
        </is>
      </c>
      <c r="C2" s="2" t="inlineStr">
        <is>
          <t>Dec. 31, 2024 USD ($)</t>
        </is>
      </c>
      <c r="D2" s="2" t="inlineStr">
        <is>
          <t>Dec. 31, 2023 MXN ($)</t>
        </is>
      </c>
      <c r="E2" s="2" t="inlineStr">
        <is>
          <t>Dec. 31, 2023 USD ($)</t>
        </is>
      </c>
      <c r="F2" s="2" t="inlineStr">
        <is>
          <t>Dec. 31, 2022 MXN ($)</t>
        </is>
      </c>
      <c r="G2" s="2" t="inlineStr">
        <is>
          <t>Dec. 31, 2022 USD ($)</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62260864</v>
      </c>
      <c r="C4" s="4" t="inlineStr">
        <is>
          <t xml:space="preserve"> </t>
        </is>
      </c>
      <c r="D4" s="6" t="n">
        <v>66222836</v>
      </c>
      <c r="E4" s="4" t="inlineStr">
        <is>
          <t xml:space="preserve"> </t>
        </is>
      </c>
      <c r="F4" s="6" t="n">
        <v>68615768</v>
      </c>
      <c r="G4" s="4" t="inlineStr">
        <is>
          <t xml:space="preserve"> </t>
        </is>
      </c>
    </row>
    <row r="5">
      <c r="A5" s="4" t="inlineStr">
        <is>
          <t>Depreciation and amortization</t>
        </is>
      </c>
      <c r="B5" s="5" t="n">
        <v>20589989</v>
      </c>
      <c r="C5" s="4" t="inlineStr">
        <is>
          <t xml:space="preserve"> </t>
        </is>
      </c>
      <c r="D5" s="5" t="n">
        <v>21891217</v>
      </c>
      <c r="E5" s="4" t="inlineStr">
        <is>
          <t xml:space="preserve"> </t>
        </is>
      </c>
      <c r="F5" s="5" t="n">
        <v>21592538</v>
      </c>
      <c r="G5" s="4" t="inlineStr">
        <is>
          <t xml:space="preserve"> </t>
        </is>
      </c>
    </row>
    <row r="6">
      <c r="A6" s="4" t="inlineStr">
        <is>
          <t>Finance income</t>
        </is>
      </c>
      <c r="B6" s="5" t="n">
        <v>4117583</v>
      </c>
      <c r="C6" s="4" t="inlineStr">
        <is>
          <t xml:space="preserve"> </t>
        </is>
      </c>
      <c r="D6" s="5" t="n">
        <v>3180192</v>
      </c>
      <c r="E6" s="4" t="inlineStr">
        <is>
          <t xml:space="preserve"> </t>
        </is>
      </c>
      <c r="F6" s="5" t="n">
        <v>2129011</v>
      </c>
      <c r="G6" s="4" t="inlineStr">
        <is>
          <t xml:space="preserve"> </t>
        </is>
      </c>
    </row>
    <row r="7">
      <c r="A7" s="4" t="inlineStr">
        <is>
          <t>Finance expense</t>
        </is>
      </c>
      <c r="B7" s="5" t="n">
        <v>8812754</v>
      </c>
      <c r="C7" s="4" t="inlineStr">
        <is>
          <t xml:space="preserve"> </t>
        </is>
      </c>
      <c r="D7" s="5" t="n">
        <v>8026093</v>
      </c>
      <c r="E7" s="4" t="inlineStr">
        <is>
          <t xml:space="preserve"> </t>
        </is>
      </c>
      <c r="F7" s="5" t="n">
        <v>11385381</v>
      </c>
      <c r="G7" s="4" t="inlineStr">
        <is>
          <t xml:space="preserve"> </t>
        </is>
      </c>
    </row>
    <row r="8">
      <c r="A8" s="4" t="inlineStr">
        <is>
          <t>Loss from continuing operations</t>
        </is>
      </c>
      <c r="B8" s="5" t="n">
        <v>-8385196</v>
      </c>
      <c r="C8" s="4" t="inlineStr">
        <is>
          <t xml:space="preserve"> </t>
        </is>
      </c>
      <c r="D8" s="5" t="n">
        <v>-9435368</v>
      </c>
      <c r="E8" s="4" t="inlineStr">
        <is>
          <t xml:space="preserve"> </t>
        </is>
      </c>
      <c r="F8" s="5" t="n">
        <v>-11543983</v>
      </c>
      <c r="G8" s="4" t="inlineStr">
        <is>
          <t xml:space="preserve"> </t>
        </is>
      </c>
    </row>
    <row r="9">
      <c r="A9" s="4" t="inlineStr">
        <is>
          <t>Income tax expense</t>
        </is>
      </c>
      <c r="B9" s="5" t="n">
        <v>688587</v>
      </c>
      <c r="C9" s="4" t="inlineStr">
        <is>
          <t xml:space="preserve"> </t>
        </is>
      </c>
      <c r="D9" s="5" t="n">
        <v>2360634</v>
      </c>
      <c r="E9" s="4" t="inlineStr">
        <is>
          <t xml:space="preserve"> </t>
        </is>
      </c>
      <c r="F9" s="5" t="n">
        <v>-1352889</v>
      </c>
      <c r="G9" s="4" t="inlineStr">
        <is>
          <t xml:space="preserve"> </t>
        </is>
      </c>
    </row>
    <row r="10">
      <c r="A10" s="4" t="inlineStr">
        <is>
          <t>Net loss</t>
        </is>
      </c>
      <c r="B10" s="5" t="n">
        <v>-8328380</v>
      </c>
      <c r="C10" s="4" t="inlineStr">
        <is>
          <t xml:space="preserve"> </t>
        </is>
      </c>
      <c r="D10" s="5" t="n">
        <v>-8807252</v>
      </c>
      <c r="E10" s="4" t="inlineStr">
        <is>
          <t xml:space="preserve"> </t>
        </is>
      </c>
      <c r="F10" s="5" t="n">
        <v>45283824</v>
      </c>
      <c r="G10" s="4" t="inlineStr">
        <is>
          <t xml:space="preserve"> </t>
        </is>
      </c>
    </row>
    <row r="11">
      <c r="A11" s="4" t="inlineStr">
        <is>
          <t>Comprehensive (loss) income</t>
        </is>
      </c>
      <c r="B11" s="5" t="n">
        <v>-11352129</v>
      </c>
      <c r="C11" s="4" t="inlineStr">
        <is>
          <t xml:space="preserve"> </t>
        </is>
      </c>
      <c r="D11" s="5" t="n">
        <v>-7895536</v>
      </c>
      <c r="E11" s="4" t="inlineStr">
        <is>
          <t xml:space="preserve"> </t>
        </is>
      </c>
      <c r="F11" s="5" t="n">
        <v>48068404</v>
      </c>
      <c r="G11" s="4" t="inlineStr">
        <is>
          <t xml:space="preserve"> </t>
        </is>
      </c>
    </row>
    <row r="12">
      <c r="A12" s="4" t="inlineStr">
        <is>
          <t>Share of income of associates and joint ventures, net</t>
        </is>
      </c>
      <c r="B12" s="5" t="n">
        <v>-182577</v>
      </c>
      <c r="C12" s="4" t="inlineStr">
        <is>
          <t xml:space="preserve"> </t>
        </is>
      </c>
      <c r="D12" s="5" t="n">
        <v>-4086628</v>
      </c>
      <c r="E12" s="4" t="inlineStr">
        <is>
          <t xml:space="preserve"> </t>
        </is>
      </c>
      <c r="F12" s="5" t="n">
        <v>-7378249</v>
      </c>
      <c r="G12" s="4" t="inlineStr">
        <is>
          <t xml:space="preserve"> </t>
        </is>
      </c>
    </row>
    <row r="13">
      <c r="A13" s="4" t="inlineStr">
        <is>
          <t>Total</t>
        </is>
      </c>
      <c r="B13" s="5" t="n">
        <v>-7061676</v>
      </c>
      <c r="C13" s="4" t="inlineStr">
        <is>
          <t xml:space="preserve"> </t>
        </is>
      </c>
      <c r="D13" s="5" t="n">
        <v>4278531</v>
      </c>
      <c r="E13" s="4" t="inlineStr">
        <is>
          <t xml:space="preserve"> </t>
        </is>
      </c>
      <c r="F13" s="5" t="n">
        <v>4245546</v>
      </c>
      <c r="G13" s="4" t="inlineStr">
        <is>
          <t xml:space="preserve"> </t>
        </is>
      </c>
    </row>
    <row r="14">
      <c r="A14" s="4" t="inlineStr">
        <is>
          <t>Other comprehensive (loss) income, net of income taxes</t>
        </is>
      </c>
      <c r="B14" s="5" t="n">
        <v>-3023749</v>
      </c>
      <c r="C14" s="4" t="inlineStr">
        <is>
          <t xml:space="preserve"> </t>
        </is>
      </c>
      <c r="D14" s="5" t="n">
        <v>911716</v>
      </c>
      <c r="E14" s="4" t="inlineStr">
        <is>
          <t xml:space="preserve"> </t>
        </is>
      </c>
      <c r="F14" s="5" t="n">
        <v>2784580</v>
      </c>
      <c r="G14" s="4" t="inlineStr">
        <is>
          <t xml:space="preserve"> </t>
        </is>
      </c>
    </row>
    <row r="15">
      <c r="A15" s="4" t="inlineStr">
        <is>
          <t>Associates |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 in associates and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of income of associates and joint ventures, net</t>
        </is>
      </c>
      <c r="B17" s="5" t="n">
        <v>29856</v>
      </c>
      <c r="C17" s="4" t="inlineStr">
        <is>
          <t xml:space="preserve"> </t>
        </is>
      </c>
      <c r="D17" s="5" t="n">
        <v>9223</v>
      </c>
      <c r="E17" s="4" t="inlineStr">
        <is>
          <t xml:space="preserve"> </t>
        </is>
      </c>
      <c r="F17" s="5" t="n">
        <v>40287</v>
      </c>
      <c r="G17" s="4" t="inlineStr">
        <is>
          <t xml:space="preserve"> </t>
        </is>
      </c>
    </row>
    <row r="18">
      <c r="A18" s="4" t="inlineStr">
        <is>
          <t>Other items of comprehensive income (loss), net</t>
        </is>
      </c>
      <c r="B18" s="5" t="n">
        <v>-31</v>
      </c>
      <c r="C18" s="4" t="inlineStr">
        <is>
          <t xml:space="preserve"> </t>
        </is>
      </c>
      <c r="D18" s="5" t="n">
        <v>85</v>
      </c>
      <c r="E18" s="4" t="inlineStr">
        <is>
          <t xml:space="preserve"> </t>
        </is>
      </c>
      <c r="F18" s="5" t="n">
        <v>-114</v>
      </c>
      <c r="G18" s="4" t="inlineStr">
        <is>
          <t xml:space="preserve"> </t>
        </is>
      </c>
    </row>
    <row r="19">
      <c r="A19" s="4" t="inlineStr">
        <is>
          <t>Total</t>
        </is>
      </c>
      <c r="B19" s="5" t="n">
        <v>-31</v>
      </c>
      <c r="C19" s="4" t="inlineStr">
        <is>
          <t xml:space="preserve"> </t>
        </is>
      </c>
      <c r="D19" s="5" t="n">
        <v>85</v>
      </c>
      <c r="E19" s="4" t="inlineStr">
        <is>
          <t xml:space="preserve"> </t>
        </is>
      </c>
      <c r="F19" s="5" t="n">
        <v>-114</v>
      </c>
      <c r="G19" s="4" t="inlineStr">
        <is>
          <t xml:space="preserve"> </t>
        </is>
      </c>
    </row>
    <row r="20">
      <c r="A20" s="4" t="inlineStr">
        <is>
          <t>Share of comprehensive income of associates and joint ventures</t>
        </is>
      </c>
      <c r="B20" s="6" t="n">
        <v>29825</v>
      </c>
      <c r="C20" s="4" t="inlineStr">
        <is>
          <t xml:space="preserve"> </t>
        </is>
      </c>
      <c r="D20" s="6" t="n">
        <v>9308</v>
      </c>
      <c r="E20" s="4" t="inlineStr">
        <is>
          <t xml:space="preserve"> </t>
        </is>
      </c>
      <c r="F20" s="6" t="n">
        <v>40173</v>
      </c>
      <c r="G20" s="4" t="inlineStr">
        <is>
          <t xml:space="preserve"> </t>
        </is>
      </c>
    </row>
    <row r="21">
      <c r="A21" s="4" t="inlineStr">
        <is>
          <t>TelevisaUni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s in associates and joint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6" t="n">
        <v>5055500</v>
      </c>
      <c r="D23" s="4" t="inlineStr">
        <is>
          <t xml:space="preserve"> </t>
        </is>
      </c>
      <c r="E23" s="6" t="n">
        <v>4928000</v>
      </c>
      <c r="F23" s="4" t="inlineStr">
        <is>
          <t xml:space="preserve"> </t>
        </is>
      </c>
      <c r="G23" s="6" t="n">
        <v>4609600</v>
      </c>
    </row>
    <row r="24">
      <c r="A24" s="4" t="inlineStr">
        <is>
          <t>Depreciation and amortization</t>
        </is>
      </c>
      <c r="B24" s="4" t="inlineStr">
        <is>
          <t xml:space="preserve"> </t>
        </is>
      </c>
      <c r="C24" s="5" t="n">
        <v>551600</v>
      </c>
      <c r="D24" s="4" t="inlineStr">
        <is>
          <t xml:space="preserve"> </t>
        </is>
      </c>
      <c r="E24" s="5" t="n">
        <v>570700</v>
      </c>
      <c r="F24" s="4" t="inlineStr">
        <is>
          <t xml:space="preserve"> </t>
        </is>
      </c>
      <c r="G24" s="5" t="n">
        <v>524300</v>
      </c>
    </row>
    <row r="25">
      <c r="A25" s="4" t="inlineStr">
        <is>
          <t>Finance income</t>
        </is>
      </c>
      <c r="B25" s="4" t="inlineStr">
        <is>
          <t xml:space="preserve"> </t>
        </is>
      </c>
      <c r="C25" s="5" t="n">
        <v>212200</v>
      </c>
      <c r="D25" s="4" t="inlineStr">
        <is>
          <t xml:space="preserve"> </t>
        </is>
      </c>
      <c r="E25" s="5" t="n">
        <v>100300</v>
      </c>
      <c r="F25" s="4" t="inlineStr">
        <is>
          <t xml:space="preserve"> </t>
        </is>
      </c>
      <c r="G25" s="5" t="n">
        <v>11400</v>
      </c>
    </row>
    <row r="26">
      <c r="A26" s="4" t="inlineStr">
        <is>
          <t>Finance expense</t>
        </is>
      </c>
      <c r="B26" s="4" t="inlineStr">
        <is>
          <t xml:space="preserve"> </t>
        </is>
      </c>
      <c r="C26" s="5" t="n">
        <v>791600</v>
      </c>
      <c r="D26" s="4" t="inlineStr">
        <is>
          <t xml:space="preserve"> </t>
        </is>
      </c>
      <c r="E26" s="5" t="n">
        <v>752400</v>
      </c>
      <c r="F26" s="4" t="inlineStr">
        <is>
          <t xml:space="preserve"> </t>
        </is>
      </c>
      <c r="G26" s="5" t="n">
        <v>652600</v>
      </c>
    </row>
    <row r="27">
      <c r="A27" s="4" t="inlineStr">
        <is>
          <t>Loss from continuing operations</t>
        </is>
      </c>
      <c r="B27" s="4" t="inlineStr">
        <is>
          <t xml:space="preserve"> </t>
        </is>
      </c>
      <c r="C27" s="5" t="n">
        <v>-62500</v>
      </c>
      <c r="D27" s="4" t="inlineStr">
        <is>
          <t xml:space="preserve"> </t>
        </is>
      </c>
      <c r="E27" s="5" t="n">
        <v>-513000</v>
      </c>
      <c r="F27" s="4" t="inlineStr">
        <is>
          <t xml:space="preserve"> </t>
        </is>
      </c>
      <c r="G27" s="5" t="n">
        <v>-1203200</v>
      </c>
    </row>
    <row r="28">
      <c r="A28" s="4" t="inlineStr">
        <is>
          <t>Income tax expense</t>
        </is>
      </c>
      <c r="B28" s="4" t="inlineStr">
        <is>
          <t xml:space="preserve"> </t>
        </is>
      </c>
      <c r="C28" s="5" t="n">
        <v>-31400</v>
      </c>
      <c r="D28" s="4" t="inlineStr">
        <is>
          <t xml:space="preserve"> </t>
        </is>
      </c>
      <c r="E28" s="5" t="n">
        <v>-129200</v>
      </c>
      <c r="F28" s="4" t="inlineStr">
        <is>
          <t xml:space="preserve"> </t>
        </is>
      </c>
      <c r="G28" s="5" t="n">
        <v>-232400</v>
      </c>
    </row>
    <row r="29">
      <c r="A29" s="4" t="inlineStr">
        <is>
          <t>Net loss</t>
        </is>
      </c>
      <c r="B29" s="4" t="inlineStr">
        <is>
          <t xml:space="preserve"> </t>
        </is>
      </c>
      <c r="C29" s="5" t="n">
        <v>-93900</v>
      </c>
      <c r="D29" s="4" t="inlineStr">
        <is>
          <t xml:space="preserve"> </t>
        </is>
      </c>
      <c r="E29" s="5" t="n">
        <v>-642200</v>
      </c>
      <c r="F29" s="4" t="inlineStr">
        <is>
          <t xml:space="preserve"> </t>
        </is>
      </c>
      <c r="G29" s="5" t="n">
        <v>-1435600</v>
      </c>
    </row>
    <row r="30">
      <c r="A30" s="4" t="inlineStr">
        <is>
          <t>Other comprehensive (loss) income</t>
        </is>
      </c>
      <c r="B30" s="4" t="inlineStr">
        <is>
          <t xml:space="preserve"> </t>
        </is>
      </c>
      <c r="C30" s="5" t="n">
        <v>-883900</v>
      </c>
      <c r="D30" s="4" t="inlineStr">
        <is>
          <t xml:space="preserve"> </t>
        </is>
      </c>
      <c r="E30" s="5" t="n">
        <v>535400</v>
      </c>
      <c r="F30" s="4" t="inlineStr">
        <is>
          <t xml:space="preserve"> </t>
        </is>
      </c>
      <c r="G30" s="5" t="n">
        <v>471113</v>
      </c>
    </row>
    <row r="31">
      <c r="A31" s="4" t="inlineStr">
        <is>
          <t>Comprehensive (loss) income</t>
        </is>
      </c>
      <c r="B31" s="4" t="inlineStr">
        <is>
          <t xml:space="preserve"> </t>
        </is>
      </c>
      <c r="C31" s="5" t="n">
        <v>-977800</v>
      </c>
      <c r="D31" s="4" t="inlineStr">
        <is>
          <t xml:space="preserve"> </t>
        </is>
      </c>
      <c r="E31" s="5" t="n">
        <v>-106800</v>
      </c>
      <c r="F31" s="4" t="inlineStr">
        <is>
          <t xml:space="preserve"> </t>
        </is>
      </c>
      <c r="G31" s="5" t="n">
        <v>-964487</v>
      </c>
    </row>
    <row r="32">
      <c r="A32" s="4" t="inlineStr">
        <is>
          <t>Preferred dividends received from TelevisaUnivision</t>
        </is>
      </c>
      <c r="B32" s="4" t="inlineStr">
        <is>
          <t xml:space="preserve"> </t>
        </is>
      </c>
      <c r="C32" s="6" t="n">
        <v>41250</v>
      </c>
      <c r="D32" s="4" t="inlineStr">
        <is>
          <t xml:space="preserve"> </t>
        </is>
      </c>
      <c r="E32" s="6" t="n">
        <v>41250</v>
      </c>
      <c r="F32" s="4" t="inlineStr">
        <is>
          <t xml:space="preserve"> </t>
        </is>
      </c>
      <c r="G32" s="6" t="n">
        <v>37812</v>
      </c>
    </row>
  </sheetData>
  <mergeCells count="2">
    <mergeCell ref="B1:G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and Investment Property, Net (Details) - MXN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Property, Plant and Equipment, Ne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4" t="inlineStr">
        <is>
          <t xml:space="preserve"> </t>
        </is>
      </c>
      <c r="C4" s="6" t="n">
        <v>77848576</v>
      </c>
      <c r="D4" s="6" t="n">
        <v>82236399</v>
      </c>
      <c r="E4" s="4" t="inlineStr">
        <is>
          <t xml:space="preserve"> </t>
        </is>
      </c>
    </row>
    <row r="5">
      <c r="A5" s="4" t="inlineStr">
        <is>
          <t>Additions</t>
        </is>
      </c>
      <c r="B5" s="4" t="inlineStr">
        <is>
          <t xml:space="preserve"> </t>
        </is>
      </c>
      <c r="C5" s="5" t="n">
        <v>9097397</v>
      </c>
      <c r="D5" s="5" t="n">
        <v>14708016</v>
      </c>
      <c r="E5" s="6" t="n">
        <v>17315387</v>
      </c>
    </row>
    <row r="6">
      <c r="A6" s="4" t="inlineStr">
        <is>
          <t>Balance at end of the period</t>
        </is>
      </c>
      <c r="B6" s="6" t="n">
        <v>63664261</v>
      </c>
      <c r="C6" s="5" t="n">
        <v>63664261</v>
      </c>
      <c r="D6" s="5" t="n">
        <v>77848576</v>
      </c>
      <c r="E6" s="5" t="n">
        <v>82236399</v>
      </c>
    </row>
    <row r="7">
      <c r="A7" s="4" t="inlineStr">
        <is>
          <t>Cost</t>
        </is>
      </c>
      <c r="B7" s="4" t="inlineStr">
        <is>
          <t xml:space="preserve"> </t>
        </is>
      </c>
      <c r="C7" s="4" t="inlineStr">
        <is>
          <t xml:space="preserve"> </t>
        </is>
      </c>
      <c r="D7" s="4" t="inlineStr">
        <is>
          <t xml:space="preserve"> </t>
        </is>
      </c>
      <c r="E7" s="4" t="inlineStr">
        <is>
          <t xml:space="preserve"> </t>
        </is>
      </c>
    </row>
    <row r="8">
      <c r="A8" s="3" t="inlineStr">
        <is>
          <t>Property, Plant and Equipment, Net</t>
        </is>
      </c>
      <c r="B8" s="4" t="inlineStr">
        <is>
          <t xml:space="preserve"> </t>
        </is>
      </c>
      <c r="C8" s="4" t="inlineStr">
        <is>
          <t xml:space="preserve"> </t>
        </is>
      </c>
      <c r="D8" s="4" t="inlineStr">
        <is>
          <t xml:space="preserve"> </t>
        </is>
      </c>
      <c r="E8" s="4" t="inlineStr">
        <is>
          <t xml:space="preserve"> </t>
        </is>
      </c>
    </row>
    <row r="9">
      <c r="A9" s="4" t="inlineStr">
        <is>
          <t>Balance at beginning of the period</t>
        </is>
      </c>
      <c r="B9" s="4" t="inlineStr">
        <is>
          <t xml:space="preserve"> </t>
        </is>
      </c>
      <c r="C9" s="5" t="n">
        <v>242172594</v>
      </c>
      <c r="D9" s="5" t="n">
        <v>232638507</v>
      </c>
      <c r="E9" s="4" t="inlineStr">
        <is>
          <t xml:space="preserve"> </t>
        </is>
      </c>
    </row>
    <row r="10">
      <c r="A10" s="4" t="inlineStr">
        <is>
          <t>Additions</t>
        </is>
      </c>
      <c r="B10" s="4" t="inlineStr">
        <is>
          <t xml:space="preserve"> </t>
        </is>
      </c>
      <c r="C10" s="5" t="n">
        <v>9097397</v>
      </c>
      <c r="D10" s="5" t="n">
        <v>14708016</v>
      </c>
      <c r="E10" s="4" t="inlineStr">
        <is>
          <t xml:space="preserve"> </t>
        </is>
      </c>
    </row>
    <row r="11">
      <c r="A11" s="4" t="inlineStr">
        <is>
          <t>Dismantling cost</t>
        </is>
      </c>
      <c r="B11" s="4" t="inlineStr">
        <is>
          <t xml:space="preserve"> </t>
        </is>
      </c>
      <c r="C11" s="5" t="n">
        <v>12122</v>
      </c>
      <c r="D11" s="5" t="n">
        <v>5536</v>
      </c>
      <c r="E11" s="4" t="inlineStr">
        <is>
          <t xml:space="preserve"> </t>
        </is>
      </c>
    </row>
    <row r="12">
      <c r="A12" s="4" t="inlineStr">
        <is>
          <t>Retirements and reclassifications to other accounts</t>
        </is>
      </c>
      <c r="B12" s="4" t="inlineStr">
        <is>
          <t xml:space="preserve"> </t>
        </is>
      </c>
      <c r="C12" s="5" t="n">
        <v>-19546832</v>
      </c>
      <c r="D12" s="5" t="n">
        <v>-4161160</v>
      </c>
      <c r="E12" s="4" t="inlineStr">
        <is>
          <t xml:space="preserve"> </t>
        </is>
      </c>
    </row>
    <row r="13">
      <c r="A13" s="4" t="inlineStr">
        <is>
          <t>Transfers from intangibles assets, net</t>
        </is>
      </c>
      <c r="B13" s="4" t="inlineStr">
        <is>
          <t xml:space="preserve"> </t>
        </is>
      </c>
      <c r="C13" s="5" t="n">
        <v>-770090</v>
      </c>
      <c r="D13" s="5" t="n">
        <v>-602197</v>
      </c>
      <c r="E13" s="4" t="inlineStr">
        <is>
          <t xml:space="preserve"> </t>
        </is>
      </c>
    </row>
    <row r="14">
      <c r="A14" s="4" t="inlineStr">
        <is>
          <t>Transfers investment property</t>
        </is>
      </c>
      <c r="B14" s="4" t="inlineStr">
        <is>
          <t xml:space="preserve"> </t>
        </is>
      </c>
      <c r="C14" s="4" t="inlineStr">
        <is>
          <t xml:space="preserve"> </t>
        </is>
      </c>
      <c r="D14" s="5" t="n">
        <v>-268</v>
      </c>
      <c r="E14" s="4" t="inlineStr">
        <is>
          <t xml:space="preserve"> </t>
        </is>
      </c>
    </row>
    <row r="15">
      <c r="A15" s="4" t="inlineStr">
        <is>
          <t>Effect of translation</t>
        </is>
      </c>
      <c r="B15" s="4" t="inlineStr">
        <is>
          <t xml:space="preserve"> </t>
        </is>
      </c>
      <c r="C15" s="5" t="n">
        <v>956386</v>
      </c>
      <c r="D15" s="5" t="n">
        <v>-415840</v>
      </c>
      <c r="E15" s="4" t="inlineStr">
        <is>
          <t xml:space="preserve"> </t>
        </is>
      </c>
    </row>
    <row r="16">
      <c r="A16" s="4" t="inlineStr">
        <is>
          <t>Balance at end of the period</t>
        </is>
      </c>
      <c r="B16" s="5" t="n">
        <v>231921577</v>
      </c>
      <c r="C16" s="5" t="n">
        <v>231921577</v>
      </c>
      <c r="D16" s="5" t="n">
        <v>242172594</v>
      </c>
      <c r="E16" s="5" t="n">
        <v>232638507</v>
      </c>
    </row>
    <row r="17">
      <c r="A17" s="4" t="inlineStr">
        <is>
          <t>Accumulated depreciation</t>
        </is>
      </c>
      <c r="B17" s="4" t="inlineStr">
        <is>
          <t xml:space="preserve"> </t>
        </is>
      </c>
      <c r="C17" s="4" t="inlineStr">
        <is>
          <t xml:space="preserve"> </t>
        </is>
      </c>
      <c r="D17" s="4" t="inlineStr">
        <is>
          <t xml:space="preserve"> </t>
        </is>
      </c>
      <c r="E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row>
    <row r="19">
      <c r="A19" s="4" t="inlineStr">
        <is>
          <t>Balance at beginning of the period</t>
        </is>
      </c>
      <c r="B19" s="4" t="inlineStr">
        <is>
          <t xml:space="preserve"> </t>
        </is>
      </c>
      <c r="C19" s="5" t="n">
        <v>-164324018</v>
      </c>
      <c r="D19" s="5" t="n">
        <v>-150402108</v>
      </c>
      <c r="E19" s="4" t="inlineStr">
        <is>
          <t xml:space="preserve"> </t>
        </is>
      </c>
    </row>
    <row r="20">
      <c r="A20" s="4" t="inlineStr">
        <is>
          <t>Depreciation of the year</t>
        </is>
      </c>
      <c r="B20" s="4" t="inlineStr">
        <is>
          <t xml:space="preserve"> </t>
        </is>
      </c>
      <c r="C20" s="5" t="n">
        <v>-16258774</v>
      </c>
      <c r="D20" s="5" t="n">
        <v>-17634233</v>
      </c>
      <c r="E20" s="4" t="inlineStr">
        <is>
          <t xml:space="preserve"> </t>
        </is>
      </c>
    </row>
    <row r="21">
      <c r="A21" s="4" t="inlineStr">
        <is>
          <t>Impairment</t>
        </is>
      </c>
      <c r="B21" s="4" t="inlineStr">
        <is>
          <t xml:space="preserve"> </t>
        </is>
      </c>
      <c r="C21" s="5" t="n">
        <v>-20044</v>
      </c>
      <c r="D21" s="4" t="inlineStr">
        <is>
          <t xml:space="preserve"> </t>
        </is>
      </c>
      <c r="E21" s="4" t="inlineStr">
        <is>
          <t xml:space="preserve"> </t>
        </is>
      </c>
    </row>
    <row r="22">
      <c r="A22" s="4" t="inlineStr">
        <is>
          <t>Retirements and reclassifications to other accounts</t>
        </is>
      </c>
      <c r="B22" s="4" t="inlineStr">
        <is>
          <t xml:space="preserve"> </t>
        </is>
      </c>
      <c r="C22" s="5" t="n">
        <v>13321822</v>
      </c>
      <c r="D22" s="5" t="n">
        <v>3422174</v>
      </c>
      <c r="E22" s="4" t="inlineStr">
        <is>
          <t xml:space="preserve"> </t>
        </is>
      </c>
    </row>
    <row r="23">
      <c r="A23" s="4" t="inlineStr">
        <is>
          <t>Transfers investment property</t>
        </is>
      </c>
      <c r="B23" s="4" t="inlineStr">
        <is>
          <t xml:space="preserve"> </t>
        </is>
      </c>
      <c r="C23" s="5" t="n">
        <v>-83645</v>
      </c>
      <c r="D23" s="5" t="n">
        <v>-83260</v>
      </c>
      <c r="E23" s="4" t="inlineStr">
        <is>
          <t xml:space="preserve"> </t>
        </is>
      </c>
    </row>
    <row r="24">
      <c r="A24" s="4" t="inlineStr">
        <is>
          <t>Effect of translation</t>
        </is>
      </c>
      <c r="B24" s="4" t="inlineStr">
        <is>
          <t xml:space="preserve"> </t>
        </is>
      </c>
      <c r="C24" s="5" t="n">
        <v>-892657</v>
      </c>
      <c r="D24" s="5" t="n">
        <v>373409</v>
      </c>
      <c r="E24" s="4" t="inlineStr">
        <is>
          <t xml:space="preserve"> </t>
        </is>
      </c>
    </row>
    <row r="25">
      <c r="A25" s="4" t="inlineStr">
        <is>
          <t>Balance at end of the period</t>
        </is>
      </c>
      <c r="B25" s="5" t="n">
        <v>-168257316</v>
      </c>
      <c r="C25" s="5" t="n">
        <v>-168257316</v>
      </c>
      <c r="D25" s="5" t="n">
        <v>-164324018</v>
      </c>
      <c r="E25" s="5" t="n">
        <v>-150402108</v>
      </c>
    </row>
    <row r="26">
      <c r="A26" s="4" t="inlineStr">
        <is>
          <t>Buildings and Land</t>
        </is>
      </c>
      <c r="B26" s="4" t="inlineStr">
        <is>
          <t xml:space="preserve"> </t>
        </is>
      </c>
      <c r="C26" s="4" t="inlineStr">
        <is>
          <t xml:space="preserve"> </t>
        </is>
      </c>
      <c r="D26" s="4" t="inlineStr">
        <is>
          <t xml:space="preserve"> </t>
        </is>
      </c>
      <c r="E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row>
    <row r="28">
      <c r="A28" s="4" t="inlineStr">
        <is>
          <t>Balance at beginning of the period</t>
        </is>
      </c>
      <c r="B28" s="4" t="inlineStr">
        <is>
          <t xml:space="preserve"> </t>
        </is>
      </c>
      <c r="C28" s="5" t="n">
        <v>6963021</v>
      </c>
      <c r="D28" s="5" t="n">
        <v>6953161</v>
      </c>
      <c r="E28" s="4" t="inlineStr">
        <is>
          <t xml:space="preserve"> </t>
        </is>
      </c>
    </row>
    <row r="29">
      <c r="A29" s="4" t="inlineStr">
        <is>
          <t>Balance at end of the period</t>
        </is>
      </c>
      <c r="B29" s="5" t="n">
        <v>3428396</v>
      </c>
      <c r="C29" s="5" t="n">
        <v>3428396</v>
      </c>
      <c r="D29" s="5" t="n">
        <v>6963021</v>
      </c>
      <c r="E29" s="5" t="n">
        <v>6953161</v>
      </c>
    </row>
    <row r="30">
      <c r="A30" s="4" t="inlineStr">
        <is>
          <t>Buildings and Land | Cost</t>
        </is>
      </c>
      <c r="B30" s="4" t="inlineStr">
        <is>
          <t xml:space="preserve"> </t>
        </is>
      </c>
      <c r="C30" s="4" t="inlineStr">
        <is>
          <t xml:space="preserve"> </t>
        </is>
      </c>
      <c r="D30" s="4" t="inlineStr">
        <is>
          <t xml:space="preserve"> </t>
        </is>
      </c>
      <c r="E30" s="4" t="inlineStr">
        <is>
          <t xml:space="preserve"> </t>
        </is>
      </c>
    </row>
    <row r="31">
      <c r="A31" s="3" t="inlineStr">
        <is>
          <t>Property, Plant and Equipment, Net</t>
        </is>
      </c>
      <c r="B31" s="4" t="inlineStr">
        <is>
          <t xml:space="preserve"> </t>
        </is>
      </c>
      <c r="C31" s="4" t="inlineStr">
        <is>
          <t xml:space="preserve"> </t>
        </is>
      </c>
      <c r="D31" s="4" t="inlineStr">
        <is>
          <t xml:space="preserve"> </t>
        </is>
      </c>
      <c r="E31" s="4" t="inlineStr">
        <is>
          <t xml:space="preserve"> </t>
        </is>
      </c>
    </row>
    <row r="32">
      <c r="A32" s="4" t="inlineStr">
        <is>
          <t>Balance at beginning of the period</t>
        </is>
      </c>
      <c r="B32" s="4" t="inlineStr">
        <is>
          <t xml:space="preserve"> </t>
        </is>
      </c>
      <c r="C32" s="5" t="n">
        <v>11619447</v>
      </c>
      <c r="D32" s="5" t="n">
        <v>11459587</v>
      </c>
      <c r="E32" s="4" t="inlineStr">
        <is>
          <t xml:space="preserve"> </t>
        </is>
      </c>
    </row>
    <row r="33">
      <c r="A33" s="4" t="inlineStr">
        <is>
          <t>Additions</t>
        </is>
      </c>
      <c r="B33" s="4" t="inlineStr">
        <is>
          <t xml:space="preserve"> </t>
        </is>
      </c>
      <c r="C33" s="5" t="n">
        <v>20922</v>
      </c>
      <c r="D33" s="5" t="n">
        <v>1247</v>
      </c>
      <c r="E33" s="4" t="inlineStr">
        <is>
          <t xml:space="preserve"> </t>
        </is>
      </c>
    </row>
    <row r="34">
      <c r="A34" s="4" t="inlineStr">
        <is>
          <t>Retirements and reclassifications to other accounts</t>
        </is>
      </c>
      <c r="B34" s="4" t="inlineStr">
        <is>
          <t xml:space="preserve"> </t>
        </is>
      </c>
      <c r="C34" s="5" t="n">
        <v>-5535721</v>
      </c>
      <c r="D34" s="5" t="n">
        <v>-224357</v>
      </c>
      <c r="E34" s="4" t="inlineStr">
        <is>
          <t xml:space="preserve"> </t>
        </is>
      </c>
    </row>
    <row r="35">
      <c r="A35" s="4" t="inlineStr">
        <is>
          <t>Transfers investment property</t>
        </is>
      </c>
      <c r="B35" s="4" t="inlineStr">
        <is>
          <t xml:space="preserve"> </t>
        </is>
      </c>
      <c r="C35" s="4" t="inlineStr">
        <is>
          <t xml:space="preserve"> </t>
        </is>
      </c>
      <c r="D35" s="5" t="n">
        <v>-268</v>
      </c>
      <c r="E35" s="4" t="inlineStr">
        <is>
          <t xml:space="preserve"> </t>
        </is>
      </c>
    </row>
    <row r="36">
      <c r="A36" s="4" t="inlineStr">
        <is>
          <t>Transfers and reclassifications</t>
        </is>
      </c>
      <c r="B36" s="4" t="inlineStr">
        <is>
          <t xml:space="preserve"> </t>
        </is>
      </c>
      <c r="C36" s="5" t="n">
        <v>21292</v>
      </c>
      <c r="D36" s="5" t="n">
        <v>378264</v>
      </c>
      <c r="E36" s="4" t="inlineStr">
        <is>
          <t xml:space="preserve"> </t>
        </is>
      </c>
    </row>
    <row r="37">
      <c r="A37" s="4" t="inlineStr">
        <is>
          <t>Effect of translation</t>
        </is>
      </c>
      <c r="B37" s="4" t="inlineStr">
        <is>
          <t xml:space="preserve"> </t>
        </is>
      </c>
      <c r="C37" s="4" t="inlineStr">
        <is>
          <t xml:space="preserve"> </t>
        </is>
      </c>
      <c r="D37" s="5" t="n">
        <v>4974</v>
      </c>
      <c r="E37" s="4" t="inlineStr">
        <is>
          <t xml:space="preserve"> </t>
        </is>
      </c>
    </row>
    <row r="38">
      <c r="A38" s="4" t="inlineStr">
        <is>
          <t>Balance at end of the period</t>
        </is>
      </c>
      <c r="B38" s="5" t="n">
        <v>6125940</v>
      </c>
      <c r="C38" s="5" t="n">
        <v>6125940</v>
      </c>
      <c r="D38" s="5" t="n">
        <v>11619447</v>
      </c>
      <c r="E38" s="5" t="n">
        <v>11459587</v>
      </c>
    </row>
    <row r="39">
      <c r="A39" s="4" t="inlineStr">
        <is>
          <t>Buildings and Land | Accumulated depreciation</t>
        </is>
      </c>
      <c r="B39" s="4" t="inlineStr">
        <is>
          <t xml:space="preserve"> </t>
        </is>
      </c>
      <c r="C39" s="4" t="inlineStr">
        <is>
          <t xml:space="preserve"> </t>
        </is>
      </c>
      <c r="D39" s="4" t="inlineStr">
        <is>
          <t xml:space="preserve"> </t>
        </is>
      </c>
      <c r="E39" s="4" t="inlineStr">
        <is>
          <t xml:space="preserve"> </t>
        </is>
      </c>
    </row>
    <row r="40">
      <c r="A40" s="3" t="inlineStr">
        <is>
          <t>Property, Plant and Equipment, Net</t>
        </is>
      </c>
      <c r="B40" s="4" t="inlineStr">
        <is>
          <t xml:space="preserve"> </t>
        </is>
      </c>
      <c r="C40" s="4" t="inlineStr">
        <is>
          <t xml:space="preserve"> </t>
        </is>
      </c>
      <c r="D40" s="4" t="inlineStr">
        <is>
          <t xml:space="preserve"> </t>
        </is>
      </c>
      <c r="E40" s="4" t="inlineStr">
        <is>
          <t xml:space="preserve"> </t>
        </is>
      </c>
    </row>
    <row r="41">
      <c r="A41" s="4" t="inlineStr">
        <is>
          <t>Balance at beginning of the period</t>
        </is>
      </c>
      <c r="B41" s="4" t="inlineStr">
        <is>
          <t xml:space="preserve"> </t>
        </is>
      </c>
      <c r="C41" s="5" t="n">
        <v>-4656426</v>
      </c>
      <c r="D41" s="5" t="n">
        <v>-4506426</v>
      </c>
      <c r="E41" s="4" t="inlineStr">
        <is>
          <t xml:space="preserve"> </t>
        </is>
      </c>
    </row>
    <row r="42">
      <c r="A42" s="4" t="inlineStr">
        <is>
          <t>Depreciation of the year</t>
        </is>
      </c>
      <c r="B42" s="4" t="inlineStr">
        <is>
          <t xml:space="preserve"> </t>
        </is>
      </c>
      <c r="C42" s="5" t="n">
        <v>-119869</v>
      </c>
      <c r="D42" s="5" t="n">
        <v>-357525</v>
      </c>
      <c r="E42" s="4" t="inlineStr">
        <is>
          <t xml:space="preserve"> </t>
        </is>
      </c>
    </row>
    <row r="43">
      <c r="A43" s="4" t="inlineStr">
        <is>
          <t>Retirements and reclassifications to other accounts</t>
        </is>
      </c>
      <c r="B43" s="4" t="inlineStr">
        <is>
          <t xml:space="preserve"> </t>
        </is>
      </c>
      <c r="C43" s="5" t="n">
        <v>2162396</v>
      </c>
      <c r="D43" s="5" t="n">
        <v>291328</v>
      </c>
      <c r="E43" s="4" t="inlineStr">
        <is>
          <t xml:space="preserve"> </t>
        </is>
      </c>
    </row>
    <row r="44">
      <c r="A44" s="4" t="inlineStr">
        <is>
          <t>Transfers investment property</t>
        </is>
      </c>
      <c r="B44" s="4" t="inlineStr">
        <is>
          <t xml:space="preserve"> </t>
        </is>
      </c>
      <c r="C44" s="5" t="n">
        <v>-83645</v>
      </c>
      <c r="D44" s="5" t="n">
        <v>-83260</v>
      </c>
      <c r="E44" s="4" t="inlineStr">
        <is>
          <t xml:space="preserve"> </t>
        </is>
      </c>
    </row>
    <row r="45">
      <c r="A45" s="4" t="inlineStr">
        <is>
          <t>Effect of translation</t>
        </is>
      </c>
      <c r="B45" s="4" t="inlineStr">
        <is>
          <t xml:space="preserve"> </t>
        </is>
      </c>
      <c r="C45" s="4" t="inlineStr">
        <is>
          <t xml:space="preserve"> </t>
        </is>
      </c>
      <c r="D45" s="5" t="n">
        <v>-543</v>
      </c>
      <c r="E45" s="4" t="inlineStr">
        <is>
          <t xml:space="preserve"> </t>
        </is>
      </c>
    </row>
    <row r="46">
      <c r="A46" s="4" t="inlineStr">
        <is>
          <t>Balance at end of the period</t>
        </is>
      </c>
      <c r="B46" s="5" t="n">
        <v>-2697544</v>
      </c>
      <c r="C46" s="5" t="n">
        <v>-2697544</v>
      </c>
      <c r="D46" s="5" t="n">
        <v>-4656426</v>
      </c>
      <c r="E46" s="5" t="n">
        <v>-4506426</v>
      </c>
    </row>
    <row r="47">
      <c r="A47" s="4" t="inlineStr">
        <is>
          <t>Networks and technical equipment</t>
        </is>
      </c>
      <c r="B47" s="4" t="inlineStr">
        <is>
          <t xml:space="preserve"> </t>
        </is>
      </c>
      <c r="C47" s="4" t="inlineStr">
        <is>
          <t xml:space="preserve"> </t>
        </is>
      </c>
      <c r="D47" s="4" t="inlineStr">
        <is>
          <t xml:space="preserve"> </t>
        </is>
      </c>
      <c r="E47" s="4" t="inlineStr">
        <is>
          <t xml:space="preserve"> </t>
        </is>
      </c>
    </row>
    <row r="48">
      <c r="A48" s="3" t="inlineStr">
        <is>
          <t>Property, Plant and Equipment, Net</t>
        </is>
      </c>
      <c r="B48" s="4" t="inlineStr">
        <is>
          <t xml:space="preserve"> </t>
        </is>
      </c>
      <c r="C48" s="4" t="inlineStr">
        <is>
          <t xml:space="preserve"> </t>
        </is>
      </c>
      <c r="D48" s="4" t="inlineStr">
        <is>
          <t xml:space="preserve"> </t>
        </is>
      </c>
      <c r="E48" s="4" t="inlineStr">
        <is>
          <t xml:space="preserve"> </t>
        </is>
      </c>
    </row>
    <row r="49">
      <c r="A49" s="4" t="inlineStr">
        <is>
          <t>Balance at beginning of the period</t>
        </is>
      </c>
      <c r="B49" s="4" t="inlineStr">
        <is>
          <t xml:space="preserve"> </t>
        </is>
      </c>
      <c r="C49" s="5" t="n">
        <v>57096247</v>
      </c>
      <c r="D49" s="5" t="n">
        <v>58524011</v>
      </c>
      <c r="E49" s="4" t="inlineStr">
        <is>
          <t xml:space="preserve"> </t>
        </is>
      </c>
    </row>
    <row r="50">
      <c r="A50" s="4" t="inlineStr">
        <is>
          <t>Balance at end of the period</t>
        </is>
      </c>
      <c r="B50" s="5" t="n">
        <v>50634320</v>
      </c>
      <c r="C50" s="5" t="n">
        <v>50634320</v>
      </c>
      <c r="D50" s="5" t="n">
        <v>57096247</v>
      </c>
      <c r="E50" s="5" t="n">
        <v>58524011</v>
      </c>
    </row>
    <row r="51">
      <c r="A51" s="4" t="inlineStr">
        <is>
          <t>Networks and technical equipment | Cost</t>
        </is>
      </c>
      <c r="B51" s="4" t="inlineStr">
        <is>
          <t xml:space="preserve"> </t>
        </is>
      </c>
      <c r="C51" s="4" t="inlineStr">
        <is>
          <t xml:space="preserve"> </t>
        </is>
      </c>
      <c r="D51" s="4" t="inlineStr">
        <is>
          <t xml:space="preserve"> </t>
        </is>
      </c>
      <c r="E51" s="4" t="inlineStr">
        <is>
          <t xml:space="preserve"> </t>
        </is>
      </c>
    </row>
    <row r="52">
      <c r="A52" s="3" t="inlineStr">
        <is>
          <t>Property, Plant and Equipment, Net</t>
        </is>
      </c>
      <c r="B52" s="4" t="inlineStr">
        <is>
          <t xml:space="preserve"> </t>
        </is>
      </c>
      <c r="C52" s="4" t="inlineStr">
        <is>
          <t xml:space="preserve"> </t>
        </is>
      </c>
      <c r="D52" s="4" t="inlineStr">
        <is>
          <t xml:space="preserve"> </t>
        </is>
      </c>
      <c r="E52" s="4" t="inlineStr">
        <is>
          <t xml:space="preserve"> </t>
        </is>
      </c>
    </row>
    <row r="53">
      <c r="A53" s="4" t="inlineStr">
        <is>
          <t>Balance at beginning of the period</t>
        </is>
      </c>
      <c r="B53" s="4" t="inlineStr">
        <is>
          <t xml:space="preserve"> </t>
        </is>
      </c>
      <c r="C53" s="5" t="n">
        <v>197794121</v>
      </c>
      <c r="D53" s="5" t="n">
        <v>186550056</v>
      </c>
      <c r="E53" s="4" t="inlineStr">
        <is>
          <t xml:space="preserve"> </t>
        </is>
      </c>
    </row>
    <row r="54">
      <c r="A54" s="4" t="inlineStr">
        <is>
          <t>Additions</t>
        </is>
      </c>
      <c r="B54" s="4" t="inlineStr">
        <is>
          <t xml:space="preserve"> </t>
        </is>
      </c>
      <c r="C54" s="5" t="n">
        <v>5013043</v>
      </c>
      <c r="D54" s="5" t="n">
        <v>11569757</v>
      </c>
      <c r="E54" s="4" t="inlineStr">
        <is>
          <t xml:space="preserve"> </t>
        </is>
      </c>
    </row>
    <row r="55">
      <c r="A55" s="4" t="inlineStr">
        <is>
          <t>Dismantling cost</t>
        </is>
      </c>
      <c r="B55" s="4" t="inlineStr">
        <is>
          <t xml:space="preserve"> </t>
        </is>
      </c>
      <c r="C55" s="5" t="n">
        <v>12122</v>
      </c>
      <c r="D55" s="5" t="n">
        <v>5536</v>
      </c>
      <c r="E55" s="4" t="inlineStr">
        <is>
          <t xml:space="preserve"> </t>
        </is>
      </c>
    </row>
    <row r="56">
      <c r="A56" s="4" t="inlineStr">
        <is>
          <t>Retirements and reclassifications to other accounts</t>
        </is>
      </c>
      <c r="B56" s="4" t="inlineStr">
        <is>
          <t xml:space="preserve"> </t>
        </is>
      </c>
      <c r="C56" s="5" t="n">
        <v>-9541826</v>
      </c>
      <c r="D56" s="5" t="n">
        <v>-4592708</v>
      </c>
      <c r="E56" s="4" t="inlineStr">
        <is>
          <t xml:space="preserve"> </t>
        </is>
      </c>
    </row>
    <row r="57">
      <c r="A57" s="4" t="inlineStr">
        <is>
          <t>Transfers and reclassifications</t>
        </is>
      </c>
      <c r="B57" s="4" t="inlineStr">
        <is>
          <t xml:space="preserve"> </t>
        </is>
      </c>
      <c r="C57" s="5" t="n">
        <v>5907840</v>
      </c>
      <c r="D57" s="5" t="n">
        <v>4682990</v>
      </c>
      <c r="E57" s="4" t="inlineStr">
        <is>
          <t xml:space="preserve"> </t>
        </is>
      </c>
    </row>
    <row r="58">
      <c r="A58" s="4" t="inlineStr">
        <is>
          <t>Effect of translation</t>
        </is>
      </c>
      <c r="B58" s="4" t="inlineStr">
        <is>
          <t xml:space="preserve"> </t>
        </is>
      </c>
      <c r="C58" s="5" t="n">
        <v>946672</v>
      </c>
      <c r="D58" s="5" t="n">
        <v>-421510</v>
      </c>
      <c r="E58" s="4" t="inlineStr">
        <is>
          <t xml:space="preserve"> </t>
        </is>
      </c>
    </row>
    <row r="59">
      <c r="A59" s="4" t="inlineStr">
        <is>
          <t>Balance at end of the period</t>
        </is>
      </c>
      <c r="B59" s="5" t="n">
        <v>200131972</v>
      </c>
      <c r="C59" s="5" t="n">
        <v>200131972</v>
      </c>
      <c r="D59" s="5" t="n">
        <v>197794121</v>
      </c>
      <c r="E59" s="5" t="n">
        <v>186550056</v>
      </c>
    </row>
    <row r="60">
      <c r="A60" s="4" t="inlineStr">
        <is>
          <t>Networks and technical equipment | Accumulated depreciation</t>
        </is>
      </c>
      <c r="B60" s="4" t="inlineStr">
        <is>
          <t xml:space="preserve"> </t>
        </is>
      </c>
      <c r="C60" s="4" t="inlineStr">
        <is>
          <t xml:space="preserve"> </t>
        </is>
      </c>
      <c r="D60" s="4" t="inlineStr">
        <is>
          <t xml:space="preserve"> </t>
        </is>
      </c>
      <c r="E60" s="4" t="inlineStr">
        <is>
          <t xml:space="preserve"> </t>
        </is>
      </c>
    </row>
    <row r="61">
      <c r="A61" s="3" t="inlineStr">
        <is>
          <t>Property, Plant and Equipment, Net</t>
        </is>
      </c>
      <c r="B61" s="4" t="inlineStr">
        <is>
          <t xml:space="preserve"> </t>
        </is>
      </c>
      <c r="C61" s="4" t="inlineStr">
        <is>
          <t xml:space="preserve"> </t>
        </is>
      </c>
      <c r="D61" s="4" t="inlineStr">
        <is>
          <t xml:space="preserve"> </t>
        </is>
      </c>
      <c r="E61" s="4" t="inlineStr">
        <is>
          <t xml:space="preserve"> </t>
        </is>
      </c>
    </row>
    <row r="62">
      <c r="A62" s="4" t="inlineStr">
        <is>
          <t>Balance at beginning of the period</t>
        </is>
      </c>
      <c r="B62" s="4" t="inlineStr">
        <is>
          <t xml:space="preserve"> </t>
        </is>
      </c>
      <c r="C62" s="5" t="n">
        <v>-140697874</v>
      </c>
      <c r="D62" s="5" t="n">
        <v>-128026045</v>
      </c>
      <c r="E62" s="4" t="inlineStr">
        <is>
          <t xml:space="preserve"> </t>
        </is>
      </c>
    </row>
    <row r="63">
      <c r="A63" s="4" t="inlineStr">
        <is>
          <t>Depreciation of the year</t>
        </is>
      </c>
      <c r="B63" s="4" t="inlineStr">
        <is>
          <t xml:space="preserve"> </t>
        </is>
      </c>
      <c r="C63" s="5" t="n">
        <v>-15299488</v>
      </c>
      <c r="D63" s="5" t="n">
        <v>-16085521</v>
      </c>
      <c r="E63" s="4" t="inlineStr">
        <is>
          <t xml:space="preserve"> </t>
        </is>
      </c>
    </row>
    <row r="64">
      <c r="A64" s="4" t="inlineStr">
        <is>
          <t>Retirements and reclassifications to other accounts</t>
        </is>
      </c>
      <c r="B64" s="4" t="inlineStr">
        <is>
          <t xml:space="preserve"> </t>
        </is>
      </c>
      <c r="C64" s="5" t="n">
        <v>7387294</v>
      </c>
      <c r="D64" s="5" t="n">
        <v>3041980</v>
      </c>
      <c r="E64" s="4" t="inlineStr">
        <is>
          <t xml:space="preserve"> </t>
        </is>
      </c>
    </row>
    <row r="65">
      <c r="A65" s="4" t="inlineStr">
        <is>
          <t>Effect of translation</t>
        </is>
      </c>
      <c r="B65" s="4" t="inlineStr">
        <is>
          <t xml:space="preserve"> </t>
        </is>
      </c>
      <c r="C65" s="5" t="n">
        <v>-887584</v>
      </c>
      <c r="D65" s="5" t="n">
        <v>371712</v>
      </c>
      <c r="E65" s="4" t="inlineStr">
        <is>
          <t xml:space="preserve"> </t>
        </is>
      </c>
    </row>
    <row r="66">
      <c r="A66" s="4" t="inlineStr">
        <is>
          <t>Balance at end of the period</t>
        </is>
      </c>
      <c r="B66" s="5" t="n">
        <v>-149497652</v>
      </c>
      <c r="C66" s="5" t="n">
        <v>-149497652</v>
      </c>
      <c r="D66" s="5" t="n">
        <v>-140697874</v>
      </c>
      <c r="E66" s="5" t="n">
        <v>-128026045</v>
      </c>
    </row>
    <row r="67">
      <c r="A67" s="4" t="inlineStr">
        <is>
          <t>Satellite Transponders</t>
        </is>
      </c>
      <c r="B67" s="4" t="inlineStr">
        <is>
          <t xml:space="preserve"> </t>
        </is>
      </c>
      <c r="C67" s="4" t="inlineStr">
        <is>
          <t xml:space="preserve"> </t>
        </is>
      </c>
      <c r="D67" s="4" t="inlineStr">
        <is>
          <t xml:space="preserve"> </t>
        </is>
      </c>
      <c r="E67" s="4" t="inlineStr">
        <is>
          <t xml:space="preserve"> </t>
        </is>
      </c>
    </row>
    <row r="68">
      <c r="A68" s="3" t="inlineStr">
        <is>
          <t>Property, Plant and Equipment, Net</t>
        </is>
      </c>
      <c r="B68" s="4" t="inlineStr">
        <is>
          <t xml:space="preserve"> </t>
        </is>
      </c>
      <c r="C68" s="4" t="inlineStr">
        <is>
          <t xml:space="preserve"> </t>
        </is>
      </c>
      <c r="D68" s="4" t="inlineStr">
        <is>
          <t xml:space="preserve"> </t>
        </is>
      </c>
      <c r="E68" s="4" t="inlineStr">
        <is>
          <t xml:space="preserve"> </t>
        </is>
      </c>
    </row>
    <row r="69">
      <c r="A69" s="4" t="inlineStr">
        <is>
          <t>Balance at beginning of the period</t>
        </is>
      </c>
      <c r="B69" s="4" t="inlineStr">
        <is>
          <t xml:space="preserve"> </t>
        </is>
      </c>
      <c r="C69" s="5" t="n">
        <v>1207783</v>
      </c>
      <c r="D69" s="5" t="n">
        <v>1490197</v>
      </c>
      <c r="E69" s="4" t="inlineStr">
        <is>
          <t xml:space="preserve"> </t>
        </is>
      </c>
    </row>
    <row r="70">
      <c r="A70" s="4" t="inlineStr">
        <is>
          <t>Impairment</t>
        </is>
      </c>
      <c r="B70" s="5" t="n">
        <v>-20044</v>
      </c>
      <c r="C70" s="4" t="inlineStr">
        <is>
          <t xml:space="preserve"> </t>
        </is>
      </c>
      <c r="D70" s="4" t="inlineStr">
        <is>
          <t xml:space="preserve"> </t>
        </is>
      </c>
      <c r="E70" s="4" t="inlineStr">
        <is>
          <t xml:space="preserve"> </t>
        </is>
      </c>
    </row>
    <row r="71">
      <c r="A71" s="4" t="inlineStr">
        <is>
          <t>Balance at end of the period</t>
        </is>
      </c>
      <c r="B71" s="5" t="n">
        <v>905325</v>
      </c>
      <c r="C71" s="5" t="n">
        <v>905325</v>
      </c>
      <c r="D71" s="5" t="n">
        <v>1207783</v>
      </c>
      <c r="E71" s="5" t="n">
        <v>1490197</v>
      </c>
    </row>
    <row r="72">
      <c r="A72" s="4" t="inlineStr">
        <is>
          <t>Satellite Transponders | Cost</t>
        </is>
      </c>
      <c r="B72" s="4" t="inlineStr">
        <is>
          <t xml:space="preserve"> </t>
        </is>
      </c>
      <c r="C72" s="4" t="inlineStr">
        <is>
          <t xml:space="preserve"> </t>
        </is>
      </c>
      <c r="D72" s="4" t="inlineStr">
        <is>
          <t xml:space="preserve"> </t>
        </is>
      </c>
      <c r="E72" s="4" t="inlineStr">
        <is>
          <t xml:space="preserve"> </t>
        </is>
      </c>
    </row>
    <row r="73">
      <c r="A73" s="3" t="inlineStr">
        <is>
          <t>Property, Plant and Equipment, Net</t>
        </is>
      </c>
      <c r="B73" s="4" t="inlineStr">
        <is>
          <t xml:space="preserve"> </t>
        </is>
      </c>
      <c r="C73" s="4" t="inlineStr">
        <is>
          <t xml:space="preserve"> </t>
        </is>
      </c>
      <c r="D73" s="4" t="inlineStr">
        <is>
          <t xml:space="preserve"> </t>
        </is>
      </c>
      <c r="E73" s="4" t="inlineStr">
        <is>
          <t xml:space="preserve"> </t>
        </is>
      </c>
    </row>
    <row r="74">
      <c r="A74" s="4" t="inlineStr">
        <is>
          <t>Balance at beginning of the period</t>
        </is>
      </c>
      <c r="B74" s="4" t="inlineStr">
        <is>
          <t xml:space="preserve"> </t>
        </is>
      </c>
      <c r="C74" s="5" t="n">
        <v>6026094</v>
      </c>
      <c r="D74" s="5" t="n">
        <v>6026094</v>
      </c>
      <c r="E74" s="4" t="inlineStr">
        <is>
          <t xml:space="preserve"> </t>
        </is>
      </c>
    </row>
    <row r="75">
      <c r="A75" s="4" t="inlineStr">
        <is>
          <t>Additions</t>
        </is>
      </c>
      <c r="B75" s="4" t="inlineStr">
        <is>
          <t xml:space="preserve"> </t>
        </is>
      </c>
      <c r="C75" s="5" t="n">
        <v>0</v>
      </c>
      <c r="D75" s="5" t="n">
        <v>0</v>
      </c>
      <c r="E75" s="4" t="inlineStr">
        <is>
          <t xml:space="preserve"> </t>
        </is>
      </c>
    </row>
    <row r="76">
      <c r="A76" s="4" t="inlineStr">
        <is>
          <t>Dismantling cost</t>
        </is>
      </c>
      <c r="B76" s="4" t="inlineStr">
        <is>
          <t xml:space="preserve"> </t>
        </is>
      </c>
      <c r="C76" s="5" t="n">
        <v>0</v>
      </c>
      <c r="D76" s="5" t="n">
        <v>0</v>
      </c>
      <c r="E76" s="4" t="inlineStr">
        <is>
          <t xml:space="preserve"> </t>
        </is>
      </c>
    </row>
    <row r="77">
      <c r="A77" s="4" t="inlineStr">
        <is>
          <t>Retirements and reclassifications to other accounts</t>
        </is>
      </c>
      <c r="B77" s="4" t="inlineStr">
        <is>
          <t xml:space="preserve"> </t>
        </is>
      </c>
      <c r="C77" s="5" t="n">
        <v>0</v>
      </c>
      <c r="D77" s="5" t="n">
        <v>0</v>
      </c>
      <c r="E77" s="4" t="inlineStr">
        <is>
          <t xml:space="preserve"> </t>
        </is>
      </c>
    </row>
    <row r="78">
      <c r="A78" s="4" t="inlineStr">
        <is>
          <t>Transfers from intangibles assets, net</t>
        </is>
      </c>
      <c r="B78" s="4" t="inlineStr">
        <is>
          <t xml:space="preserve"> </t>
        </is>
      </c>
      <c r="C78" s="5" t="n">
        <v>0</v>
      </c>
      <c r="D78" s="5" t="n">
        <v>0</v>
      </c>
      <c r="E78" s="4" t="inlineStr">
        <is>
          <t xml:space="preserve"> </t>
        </is>
      </c>
    </row>
    <row r="79">
      <c r="A79" s="4" t="inlineStr">
        <is>
          <t>Transfers investment property</t>
        </is>
      </c>
      <c r="B79" s="4" t="inlineStr">
        <is>
          <t xml:space="preserve"> </t>
        </is>
      </c>
      <c r="C79" s="5" t="n">
        <v>0</v>
      </c>
      <c r="D79" s="5" t="n">
        <v>0</v>
      </c>
      <c r="E79" s="4" t="inlineStr">
        <is>
          <t xml:space="preserve"> </t>
        </is>
      </c>
    </row>
    <row r="80">
      <c r="A80" s="4" t="inlineStr">
        <is>
          <t>Transfers and reclassifications</t>
        </is>
      </c>
      <c r="B80" s="4" t="inlineStr">
        <is>
          <t xml:space="preserve"> </t>
        </is>
      </c>
      <c r="C80" s="5" t="n">
        <v>0</v>
      </c>
      <c r="D80" s="5" t="n">
        <v>0</v>
      </c>
      <c r="E80" s="4" t="inlineStr">
        <is>
          <t xml:space="preserve"> </t>
        </is>
      </c>
    </row>
    <row r="81">
      <c r="A81" s="4" t="inlineStr">
        <is>
          <t>Effect of translation</t>
        </is>
      </c>
      <c r="B81" s="4" t="inlineStr">
        <is>
          <t xml:space="preserve"> </t>
        </is>
      </c>
      <c r="C81" s="5" t="n">
        <v>0</v>
      </c>
      <c r="D81" s="5" t="n">
        <v>0</v>
      </c>
      <c r="E81" s="4" t="inlineStr">
        <is>
          <t xml:space="preserve"> </t>
        </is>
      </c>
    </row>
    <row r="82">
      <c r="A82" s="4" t="inlineStr">
        <is>
          <t>Balance at end of the period</t>
        </is>
      </c>
      <c r="B82" s="5" t="n">
        <v>6026094</v>
      </c>
      <c r="C82" s="5" t="n">
        <v>6026094</v>
      </c>
      <c r="D82" s="5" t="n">
        <v>6026094</v>
      </c>
      <c r="E82" s="5" t="n">
        <v>6026094</v>
      </c>
    </row>
    <row r="83">
      <c r="A83" s="4" t="inlineStr">
        <is>
          <t>Satellite Transponders | Accumulated depreciation</t>
        </is>
      </c>
      <c r="B83" s="4" t="inlineStr">
        <is>
          <t xml:space="preserve"> </t>
        </is>
      </c>
      <c r="C83" s="4" t="inlineStr">
        <is>
          <t xml:space="preserve"> </t>
        </is>
      </c>
      <c r="D83" s="4" t="inlineStr">
        <is>
          <t xml:space="preserve"> </t>
        </is>
      </c>
      <c r="E83" s="4" t="inlineStr">
        <is>
          <t xml:space="preserve"> </t>
        </is>
      </c>
    </row>
    <row r="84">
      <c r="A84" s="3" t="inlineStr">
        <is>
          <t>Property, Plant and Equipment, Net</t>
        </is>
      </c>
      <c r="B84" s="4" t="inlineStr">
        <is>
          <t xml:space="preserve"> </t>
        </is>
      </c>
      <c r="C84" s="4" t="inlineStr">
        <is>
          <t xml:space="preserve"> </t>
        </is>
      </c>
      <c r="D84" s="4" t="inlineStr">
        <is>
          <t xml:space="preserve"> </t>
        </is>
      </c>
      <c r="E84" s="4" t="inlineStr">
        <is>
          <t xml:space="preserve"> </t>
        </is>
      </c>
    </row>
    <row r="85">
      <c r="A85" s="4" t="inlineStr">
        <is>
          <t>Balance at beginning of the period</t>
        </is>
      </c>
      <c r="B85" s="4" t="inlineStr">
        <is>
          <t xml:space="preserve"> </t>
        </is>
      </c>
      <c r="C85" s="5" t="n">
        <v>-4818311</v>
      </c>
      <c r="D85" s="5" t="n">
        <v>-4535897</v>
      </c>
      <c r="E85" s="4" t="inlineStr">
        <is>
          <t xml:space="preserve"> </t>
        </is>
      </c>
    </row>
    <row r="86">
      <c r="A86" s="4" t="inlineStr">
        <is>
          <t>Depreciation of the year</t>
        </is>
      </c>
      <c r="B86" s="4" t="inlineStr">
        <is>
          <t xml:space="preserve"> </t>
        </is>
      </c>
      <c r="C86" s="5" t="n">
        <v>-282414</v>
      </c>
      <c r="D86" s="5" t="n">
        <v>-282414</v>
      </c>
      <c r="E86" s="4" t="inlineStr">
        <is>
          <t xml:space="preserve"> </t>
        </is>
      </c>
    </row>
    <row r="87">
      <c r="A87" s="4" t="inlineStr">
        <is>
          <t>Impairment</t>
        </is>
      </c>
      <c r="B87" s="4" t="inlineStr">
        <is>
          <t xml:space="preserve"> </t>
        </is>
      </c>
      <c r="C87" s="5" t="n">
        <v>-20044</v>
      </c>
      <c r="D87" s="4" t="inlineStr">
        <is>
          <t xml:space="preserve"> </t>
        </is>
      </c>
      <c r="E87" s="4" t="inlineStr">
        <is>
          <t xml:space="preserve"> </t>
        </is>
      </c>
    </row>
    <row r="88">
      <c r="A88" s="4" t="inlineStr">
        <is>
          <t>Retirements and reclassifications to other accounts</t>
        </is>
      </c>
      <c r="B88" s="4" t="inlineStr">
        <is>
          <t xml:space="preserve"> </t>
        </is>
      </c>
      <c r="C88" s="5" t="n">
        <v>0</v>
      </c>
      <c r="D88" s="5" t="n">
        <v>0</v>
      </c>
      <c r="E88" s="4" t="inlineStr">
        <is>
          <t xml:space="preserve"> </t>
        </is>
      </c>
    </row>
    <row r="89">
      <c r="A89" s="4" t="inlineStr">
        <is>
          <t>Transfers investment property</t>
        </is>
      </c>
      <c r="B89" s="4" t="inlineStr">
        <is>
          <t xml:space="preserve"> </t>
        </is>
      </c>
      <c r="C89" s="5" t="n">
        <v>0</v>
      </c>
      <c r="D89" s="5" t="n">
        <v>0</v>
      </c>
      <c r="E89" s="4" t="inlineStr">
        <is>
          <t xml:space="preserve"> </t>
        </is>
      </c>
    </row>
    <row r="90">
      <c r="A90" s="4" t="inlineStr">
        <is>
          <t>Effect of translation</t>
        </is>
      </c>
      <c r="B90" s="4" t="inlineStr">
        <is>
          <t xml:space="preserve"> </t>
        </is>
      </c>
      <c r="C90" s="5" t="n">
        <v>0</v>
      </c>
      <c r="D90" s="5" t="n">
        <v>0</v>
      </c>
      <c r="E90" s="4" t="inlineStr">
        <is>
          <t xml:space="preserve"> </t>
        </is>
      </c>
    </row>
    <row r="91">
      <c r="A91" s="4" t="inlineStr">
        <is>
          <t>Balance at end of the period</t>
        </is>
      </c>
      <c r="B91" s="5" t="n">
        <v>-5120769</v>
      </c>
      <c r="C91" s="5" t="n">
        <v>-5120769</v>
      </c>
      <c r="D91" s="5" t="n">
        <v>-4818311</v>
      </c>
      <c r="E91" s="5" t="n">
        <v>-4535897</v>
      </c>
    </row>
    <row r="92">
      <c r="A92" s="4" t="inlineStr">
        <is>
          <t>Furniture and Fixtures</t>
        </is>
      </c>
      <c r="B92" s="4" t="inlineStr">
        <is>
          <t xml:space="preserve"> </t>
        </is>
      </c>
      <c r="C92" s="4" t="inlineStr">
        <is>
          <t xml:space="preserve"> </t>
        </is>
      </c>
      <c r="D92" s="4" t="inlineStr">
        <is>
          <t xml:space="preserve"> </t>
        </is>
      </c>
      <c r="E92" s="4" t="inlineStr">
        <is>
          <t xml:space="preserve"> </t>
        </is>
      </c>
    </row>
    <row r="93">
      <c r="A93" s="3" t="inlineStr">
        <is>
          <t>Property, Plant and Equipment, Net</t>
        </is>
      </c>
      <c r="B93" s="4" t="inlineStr">
        <is>
          <t xml:space="preserve"> </t>
        </is>
      </c>
      <c r="C93" s="4" t="inlineStr">
        <is>
          <t xml:space="preserve"> </t>
        </is>
      </c>
      <c r="D93" s="4" t="inlineStr">
        <is>
          <t xml:space="preserve"> </t>
        </is>
      </c>
      <c r="E93" s="4" t="inlineStr">
        <is>
          <t xml:space="preserve"> </t>
        </is>
      </c>
    </row>
    <row r="94">
      <c r="A94" s="4" t="inlineStr">
        <is>
          <t>Balance at beginning of the period</t>
        </is>
      </c>
      <c r="B94" s="4" t="inlineStr">
        <is>
          <t xml:space="preserve"> </t>
        </is>
      </c>
      <c r="C94" s="5" t="n">
        <v>378560</v>
      </c>
      <c r="D94" s="5" t="n">
        <v>414411</v>
      </c>
      <c r="E94" s="4" t="inlineStr">
        <is>
          <t xml:space="preserve"> </t>
        </is>
      </c>
    </row>
    <row r="95">
      <c r="A95" s="4" t="inlineStr">
        <is>
          <t>Balance at end of the period</t>
        </is>
      </c>
      <c r="B95" s="5" t="n">
        <v>316278</v>
      </c>
      <c r="C95" s="5" t="n">
        <v>316278</v>
      </c>
      <c r="D95" s="5" t="n">
        <v>378560</v>
      </c>
      <c r="E95" s="5" t="n">
        <v>414411</v>
      </c>
    </row>
    <row r="96">
      <c r="A96" s="4" t="inlineStr">
        <is>
          <t>Furniture and Fixtures | Cost</t>
        </is>
      </c>
      <c r="B96" s="4" t="inlineStr">
        <is>
          <t xml:space="preserve"> </t>
        </is>
      </c>
      <c r="C96" s="4" t="inlineStr">
        <is>
          <t xml:space="preserve"> </t>
        </is>
      </c>
      <c r="D96" s="4" t="inlineStr">
        <is>
          <t xml:space="preserve"> </t>
        </is>
      </c>
      <c r="E96" s="4" t="inlineStr">
        <is>
          <t xml:space="preserve"> </t>
        </is>
      </c>
    </row>
    <row r="97">
      <c r="A97" s="3" t="inlineStr">
        <is>
          <t>Property, Plant and Equipment, Net</t>
        </is>
      </c>
      <c r="B97" s="4" t="inlineStr">
        <is>
          <t xml:space="preserve"> </t>
        </is>
      </c>
      <c r="C97" s="4" t="inlineStr">
        <is>
          <t xml:space="preserve"> </t>
        </is>
      </c>
      <c r="D97" s="4" t="inlineStr">
        <is>
          <t xml:space="preserve"> </t>
        </is>
      </c>
      <c r="E97" s="4" t="inlineStr">
        <is>
          <t xml:space="preserve"> </t>
        </is>
      </c>
    </row>
    <row r="98">
      <c r="A98" s="4" t="inlineStr">
        <is>
          <t>Balance at beginning of the period</t>
        </is>
      </c>
      <c r="B98" s="4" t="inlineStr">
        <is>
          <t xml:space="preserve"> </t>
        </is>
      </c>
      <c r="C98" s="5" t="n">
        <v>1261892</v>
      </c>
      <c r="D98" s="5" t="n">
        <v>1214427</v>
      </c>
      <c r="E98" s="4" t="inlineStr">
        <is>
          <t xml:space="preserve"> </t>
        </is>
      </c>
    </row>
    <row r="99">
      <c r="A99" s="4" t="inlineStr">
        <is>
          <t>Additions</t>
        </is>
      </c>
      <c r="B99" s="4" t="inlineStr">
        <is>
          <t xml:space="preserve"> </t>
        </is>
      </c>
      <c r="C99" s="5" t="n">
        <v>8206</v>
      </c>
      <c r="D99" s="5" t="n">
        <v>11260</v>
      </c>
      <c r="E99" s="4" t="inlineStr">
        <is>
          <t xml:space="preserve"> </t>
        </is>
      </c>
    </row>
    <row r="100">
      <c r="A100" s="4" t="inlineStr">
        <is>
          <t>Retirements and reclassifications to other accounts</t>
        </is>
      </c>
      <c r="B100" s="4" t="inlineStr">
        <is>
          <t xml:space="preserve"> </t>
        </is>
      </c>
      <c r="C100" s="5" t="n">
        <v>-122101</v>
      </c>
      <c r="D100" s="5" t="n">
        <v>-1724</v>
      </c>
      <c r="E100" s="4" t="inlineStr">
        <is>
          <t xml:space="preserve"> </t>
        </is>
      </c>
    </row>
    <row r="101">
      <c r="A101" s="4" t="inlineStr">
        <is>
          <t>Transfers and reclassifications</t>
        </is>
      </c>
      <c r="B101" s="4" t="inlineStr">
        <is>
          <t xml:space="preserve"> </t>
        </is>
      </c>
      <c r="C101" s="5" t="n">
        <v>25154</v>
      </c>
      <c r="D101" s="5" t="n">
        <v>38053</v>
      </c>
      <c r="E101" s="4" t="inlineStr">
        <is>
          <t xml:space="preserve"> </t>
        </is>
      </c>
    </row>
    <row r="102">
      <c r="A102" s="4" t="inlineStr">
        <is>
          <t>Effect of translation</t>
        </is>
      </c>
      <c r="B102" s="4" t="inlineStr">
        <is>
          <t xml:space="preserve"> </t>
        </is>
      </c>
      <c r="C102" s="5" t="n">
        <v>494</v>
      </c>
      <c r="D102" s="5" t="n">
        <v>-124</v>
      </c>
      <c r="E102" s="4" t="inlineStr">
        <is>
          <t xml:space="preserve"> </t>
        </is>
      </c>
    </row>
    <row r="103">
      <c r="A103" s="4" t="inlineStr">
        <is>
          <t>Balance at end of the period</t>
        </is>
      </c>
      <c r="B103" s="5" t="n">
        <v>1173645</v>
      </c>
      <c r="C103" s="5" t="n">
        <v>1173645</v>
      </c>
      <c r="D103" s="5" t="n">
        <v>1261892</v>
      </c>
      <c r="E103" s="5" t="n">
        <v>1214427</v>
      </c>
    </row>
    <row r="104">
      <c r="A104" s="4" t="inlineStr">
        <is>
          <t>Furniture and Fixtures | Accumulated depreciation</t>
        </is>
      </c>
      <c r="B104" s="4" t="inlineStr">
        <is>
          <t xml:space="preserve"> </t>
        </is>
      </c>
      <c r="C104" s="4" t="inlineStr">
        <is>
          <t xml:space="preserve"> </t>
        </is>
      </c>
      <c r="D104" s="4" t="inlineStr">
        <is>
          <t xml:space="preserve"> </t>
        </is>
      </c>
      <c r="E104" s="4" t="inlineStr">
        <is>
          <t xml:space="preserve"> </t>
        </is>
      </c>
    </row>
    <row r="105">
      <c r="A105" s="3" t="inlineStr">
        <is>
          <t>Property, Plant and Equipment, Net</t>
        </is>
      </c>
      <c r="B105" s="4" t="inlineStr">
        <is>
          <t xml:space="preserve"> </t>
        </is>
      </c>
      <c r="C105" s="4" t="inlineStr">
        <is>
          <t xml:space="preserve"> </t>
        </is>
      </c>
      <c r="D105" s="4" t="inlineStr">
        <is>
          <t xml:space="preserve"> </t>
        </is>
      </c>
      <c r="E105" s="4" t="inlineStr">
        <is>
          <t xml:space="preserve"> </t>
        </is>
      </c>
    </row>
    <row r="106">
      <c r="A106" s="4" t="inlineStr">
        <is>
          <t>Balance at beginning of the period</t>
        </is>
      </c>
      <c r="B106" s="4" t="inlineStr">
        <is>
          <t xml:space="preserve"> </t>
        </is>
      </c>
      <c r="C106" s="5" t="n">
        <v>-883332</v>
      </c>
      <c r="D106" s="5" t="n">
        <v>-800016</v>
      </c>
      <c r="E106" s="4" t="inlineStr">
        <is>
          <t xml:space="preserve"> </t>
        </is>
      </c>
    </row>
    <row r="107">
      <c r="A107" s="4" t="inlineStr">
        <is>
          <t>Depreciation of the year</t>
        </is>
      </c>
      <c r="B107" s="4" t="inlineStr">
        <is>
          <t xml:space="preserve"> </t>
        </is>
      </c>
      <c r="C107" s="5" t="n">
        <v>-69291</v>
      </c>
      <c r="D107" s="5" t="n">
        <v>-84874</v>
      </c>
      <c r="E107" s="4" t="inlineStr">
        <is>
          <t xml:space="preserve"> </t>
        </is>
      </c>
    </row>
    <row r="108">
      <c r="A108" s="4" t="inlineStr">
        <is>
          <t>Retirements and reclassifications to other accounts</t>
        </is>
      </c>
      <c r="B108" s="4" t="inlineStr">
        <is>
          <t xml:space="preserve"> </t>
        </is>
      </c>
      <c r="C108" s="5" t="n">
        <v>95404</v>
      </c>
      <c r="D108" s="5" t="n">
        <v>1462</v>
      </c>
      <c r="E108" s="4" t="inlineStr">
        <is>
          <t xml:space="preserve"> </t>
        </is>
      </c>
    </row>
    <row r="109">
      <c r="A109" s="4" t="inlineStr">
        <is>
          <t>Effect of translation</t>
        </is>
      </c>
      <c r="B109" s="4" t="inlineStr">
        <is>
          <t xml:space="preserve"> </t>
        </is>
      </c>
      <c r="C109" s="5" t="n">
        <v>-148</v>
      </c>
      <c r="D109" s="5" t="n">
        <v>96</v>
      </c>
      <c r="E109" s="4" t="inlineStr">
        <is>
          <t xml:space="preserve"> </t>
        </is>
      </c>
    </row>
    <row r="110">
      <c r="A110" s="4" t="inlineStr">
        <is>
          <t>Balance at end of the period</t>
        </is>
      </c>
      <c r="B110" s="5" t="n">
        <v>-857367</v>
      </c>
      <c r="C110" s="5" t="n">
        <v>-857367</v>
      </c>
      <c r="D110" s="5" t="n">
        <v>-883332</v>
      </c>
      <c r="E110" s="5" t="n">
        <v>-800016</v>
      </c>
    </row>
    <row r="111">
      <c r="A111" s="4" t="inlineStr">
        <is>
          <t>Transportation Equipment</t>
        </is>
      </c>
      <c r="B111" s="4" t="inlineStr">
        <is>
          <t xml:space="preserve"> </t>
        </is>
      </c>
      <c r="C111" s="4" t="inlineStr">
        <is>
          <t xml:space="preserve"> </t>
        </is>
      </c>
      <c r="D111" s="4" t="inlineStr">
        <is>
          <t xml:space="preserve"> </t>
        </is>
      </c>
      <c r="E111" s="4" t="inlineStr">
        <is>
          <t xml:space="preserve"> </t>
        </is>
      </c>
    </row>
    <row r="112">
      <c r="A112" s="3" t="inlineStr">
        <is>
          <t>Property, Plant and Equipment, Net</t>
        </is>
      </c>
      <c r="B112" s="4" t="inlineStr">
        <is>
          <t xml:space="preserve"> </t>
        </is>
      </c>
      <c r="C112" s="4" t="inlineStr">
        <is>
          <t xml:space="preserve"> </t>
        </is>
      </c>
      <c r="D112" s="4" t="inlineStr">
        <is>
          <t xml:space="preserve"> </t>
        </is>
      </c>
      <c r="E112" s="4" t="inlineStr">
        <is>
          <t xml:space="preserve"> </t>
        </is>
      </c>
    </row>
    <row r="113">
      <c r="A113" s="4" t="inlineStr">
        <is>
          <t>Balance at beginning of the period</t>
        </is>
      </c>
      <c r="B113" s="4" t="inlineStr">
        <is>
          <t xml:space="preserve"> </t>
        </is>
      </c>
      <c r="C113" s="5" t="n">
        <v>874208</v>
      </c>
      <c r="D113" s="5" t="n">
        <v>1057465</v>
      </c>
      <c r="E113" s="4" t="inlineStr">
        <is>
          <t xml:space="preserve"> </t>
        </is>
      </c>
    </row>
    <row r="114">
      <c r="A114" s="4" t="inlineStr">
        <is>
          <t>Balance at end of the period</t>
        </is>
      </c>
      <c r="B114" s="5" t="n">
        <v>205152</v>
      </c>
      <c r="C114" s="5" t="n">
        <v>205152</v>
      </c>
      <c r="D114" s="5" t="n">
        <v>874208</v>
      </c>
      <c r="E114" s="5" t="n">
        <v>1057465</v>
      </c>
    </row>
    <row r="115">
      <c r="A115" s="4" t="inlineStr">
        <is>
          <t>Transportation Equipment | Cost</t>
        </is>
      </c>
      <c r="B115" s="4" t="inlineStr">
        <is>
          <t xml:space="preserve"> </t>
        </is>
      </c>
      <c r="C115" s="4" t="inlineStr">
        <is>
          <t xml:space="preserve"> </t>
        </is>
      </c>
      <c r="D115" s="4" t="inlineStr">
        <is>
          <t xml:space="preserve"> </t>
        </is>
      </c>
      <c r="E115" s="4" t="inlineStr">
        <is>
          <t xml:space="preserve"> </t>
        </is>
      </c>
    </row>
    <row r="116">
      <c r="A116" s="3" t="inlineStr">
        <is>
          <t>Property, Plant and Equipment, Net</t>
        </is>
      </c>
      <c r="B116" s="4" t="inlineStr">
        <is>
          <t xml:space="preserve"> </t>
        </is>
      </c>
      <c r="C116" s="4" t="inlineStr">
        <is>
          <t xml:space="preserve"> </t>
        </is>
      </c>
      <c r="D116" s="4" t="inlineStr">
        <is>
          <t xml:space="preserve"> </t>
        </is>
      </c>
      <c r="E116" s="4" t="inlineStr">
        <is>
          <t xml:space="preserve"> </t>
        </is>
      </c>
    </row>
    <row r="117">
      <c r="A117" s="4" t="inlineStr">
        <is>
          <t>Balance at beginning of the period</t>
        </is>
      </c>
      <c r="B117" s="4" t="inlineStr">
        <is>
          <t xml:space="preserve"> </t>
        </is>
      </c>
      <c r="C117" s="5" t="n">
        <v>2963827</v>
      </c>
      <c r="D117" s="5" t="n">
        <v>3026747</v>
      </c>
      <c r="E117" s="4" t="inlineStr">
        <is>
          <t xml:space="preserve"> </t>
        </is>
      </c>
    </row>
    <row r="118">
      <c r="A118" s="4" t="inlineStr">
        <is>
          <t>Additions</t>
        </is>
      </c>
      <c r="B118" s="4" t="inlineStr">
        <is>
          <t xml:space="preserve"> </t>
        </is>
      </c>
      <c r="C118" s="5" t="n">
        <v>22488</v>
      </c>
      <c r="D118" s="5" t="n">
        <v>50953</v>
      </c>
      <c r="E118" s="4" t="inlineStr">
        <is>
          <t xml:space="preserve"> </t>
        </is>
      </c>
    </row>
    <row r="119">
      <c r="A119" s="4" t="inlineStr">
        <is>
          <t>Retirements and reclassifications to other accounts</t>
        </is>
      </c>
      <c r="B119" s="4" t="inlineStr">
        <is>
          <t xml:space="preserve"> </t>
        </is>
      </c>
      <c r="C119" s="5" t="n">
        <v>-1242130</v>
      </c>
      <c r="D119" s="5" t="n">
        <v>-130966</v>
      </c>
      <c r="E119" s="4" t="inlineStr">
        <is>
          <t xml:space="preserve"> </t>
        </is>
      </c>
    </row>
    <row r="120">
      <c r="A120" s="4" t="inlineStr">
        <is>
          <t>Transfers and reclassifications</t>
        </is>
      </c>
      <c r="B120" s="4" t="inlineStr">
        <is>
          <t xml:space="preserve"> </t>
        </is>
      </c>
      <c r="C120" s="5" t="n">
        <v>4894</v>
      </c>
      <c r="D120" s="5" t="n">
        <v>18735</v>
      </c>
      <c r="E120" s="4" t="inlineStr">
        <is>
          <t xml:space="preserve"> </t>
        </is>
      </c>
    </row>
    <row r="121">
      <c r="A121" s="4" t="inlineStr">
        <is>
          <t>Effect of translation</t>
        </is>
      </c>
      <c r="B121" s="4" t="inlineStr">
        <is>
          <t xml:space="preserve"> </t>
        </is>
      </c>
      <c r="C121" s="5" t="n">
        <v>3818</v>
      </c>
      <c r="D121" s="5" t="n">
        <v>-1642</v>
      </c>
      <c r="E121" s="4" t="inlineStr">
        <is>
          <t xml:space="preserve"> </t>
        </is>
      </c>
    </row>
    <row r="122">
      <c r="A122" s="4" t="inlineStr">
        <is>
          <t>Balance at end of the period</t>
        </is>
      </c>
      <c r="B122" s="5" t="n">
        <v>1752897</v>
      </c>
      <c r="C122" s="5" t="n">
        <v>1752897</v>
      </c>
      <c r="D122" s="5" t="n">
        <v>2963827</v>
      </c>
      <c r="E122" s="5" t="n">
        <v>3026747</v>
      </c>
    </row>
    <row r="123">
      <c r="A123" s="4" t="inlineStr">
        <is>
          <t>Transportation Equipment | Accumulated depreciation</t>
        </is>
      </c>
      <c r="B123" s="4" t="inlineStr">
        <is>
          <t xml:space="preserve"> </t>
        </is>
      </c>
      <c r="C123" s="4" t="inlineStr">
        <is>
          <t xml:space="preserve"> </t>
        </is>
      </c>
      <c r="D123" s="4" t="inlineStr">
        <is>
          <t xml:space="preserve"> </t>
        </is>
      </c>
      <c r="E123" s="4" t="inlineStr">
        <is>
          <t xml:space="preserve"> </t>
        </is>
      </c>
    </row>
    <row r="124">
      <c r="A124" s="3" t="inlineStr">
        <is>
          <t>Property, Plant and Equipment, Net</t>
        </is>
      </c>
      <c r="B124" s="4" t="inlineStr">
        <is>
          <t xml:space="preserve"> </t>
        </is>
      </c>
      <c r="C124" s="4" t="inlineStr">
        <is>
          <t xml:space="preserve"> </t>
        </is>
      </c>
      <c r="D124" s="4" t="inlineStr">
        <is>
          <t xml:space="preserve"> </t>
        </is>
      </c>
      <c r="E124" s="4" t="inlineStr">
        <is>
          <t xml:space="preserve"> </t>
        </is>
      </c>
    </row>
    <row r="125">
      <c r="A125" s="4" t="inlineStr">
        <is>
          <t>Balance at beginning of the period</t>
        </is>
      </c>
      <c r="B125" s="4" t="inlineStr">
        <is>
          <t xml:space="preserve"> </t>
        </is>
      </c>
      <c r="C125" s="5" t="n">
        <v>-2089619</v>
      </c>
      <c r="D125" s="5" t="n">
        <v>-1969282</v>
      </c>
      <c r="E125" s="4" t="inlineStr">
        <is>
          <t xml:space="preserve"> </t>
        </is>
      </c>
    </row>
    <row r="126">
      <c r="A126" s="4" t="inlineStr">
        <is>
          <t>Depreciation of the year</t>
        </is>
      </c>
      <c r="B126" s="4" t="inlineStr">
        <is>
          <t xml:space="preserve"> </t>
        </is>
      </c>
      <c r="C126" s="5" t="n">
        <v>-120510</v>
      </c>
      <c r="D126" s="5" t="n">
        <v>-199009</v>
      </c>
      <c r="E126" s="4" t="inlineStr">
        <is>
          <t xml:space="preserve"> </t>
        </is>
      </c>
    </row>
    <row r="127">
      <c r="A127" s="4" t="inlineStr">
        <is>
          <t>Retirements and reclassifications to other accounts</t>
        </is>
      </c>
      <c r="B127" s="4" t="inlineStr">
        <is>
          <t xml:space="preserve"> </t>
        </is>
      </c>
      <c r="C127" s="5" t="n">
        <v>664112</v>
      </c>
      <c r="D127" s="5" t="n">
        <v>78311</v>
      </c>
      <c r="E127" s="4" t="inlineStr">
        <is>
          <t xml:space="preserve"> </t>
        </is>
      </c>
    </row>
    <row r="128">
      <c r="A128" s="4" t="inlineStr">
        <is>
          <t>Effect of translation</t>
        </is>
      </c>
      <c r="B128" s="4" t="inlineStr">
        <is>
          <t xml:space="preserve"> </t>
        </is>
      </c>
      <c r="C128" s="5" t="n">
        <v>-1728</v>
      </c>
      <c r="D128" s="5" t="n">
        <v>361</v>
      </c>
      <c r="E128" s="4" t="inlineStr">
        <is>
          <t xml:space="preserve"> </t>
        </is>
      </c>
    </row>
    <row r="129">
      <c r="A129" s="4" t="inlineStr">
        <is>
          <t>Balance at end of the period</t>
        </is>
      </c>
      <c r="B129" s="5" t="n">
        <v>-1547745</v>
      </c>
      <c r="C129" s="5" t="n">
        <v>-1547745</v>
      </c>
      <c r="D129" s="5" t="n">
        <v>-2089619</v>
      </c>
      <c r="E129" s="5" t="n">
        <v>-1969282</v>
      </c>
    </row>
    <row r="130">
      <c r="A130" s="4" t="inlineStr">
        <is>
          <t>Computer Equipment</t>
        </is>
      </c>
      <c r="B130" s="4" t="inlineStr">
        <is>
          <t xml:space="preserve"> </t>
        </is>
      </c>
      <c r="C130" s="4" t="inlineStr">
        <is>
          <t xml:space="preserve"> </t>
        </is>
      </c>
      <c r="D130" s="4" t="inlineStr">
        <is>
          <t xml:space="preserve"> </t>
        </is>
      </c>
      <c r="E130" s="4" t="inlineStr">
        <is>
          <t xml:space="preserve"> </t>
        </is>
      </c>
    </row>
    <row r="131">
      <c r="A131" s="3" t="inlineStr">
        <is>
          <t>Property, Plant and Equipment, Net</t>
        </is>
      </c>
      <c r="B131" s="4" t="inlineStr">
        <is>
          <t xml:space="preserve"> </t>
        </is>
      </c>
      <c r="C131" s="4" t="inlineStr">
        <is>
          <t xml:space="preserve"> </t>
        </is>
      </c>
      <c r="D131" s="4" t="inlineStr">
        <is>
          <t xml:space="preserve"> </t>
        </is>
      </c>
      <c r="E131" s="4" t="inlineStr">
        <is>
          <t xml:space="preserve"> </t>
        </is>
      </c>
    </row>
    <row r="132">
      <c r="A132" s="4" t="inlineStr">
        <is>
          <t>Balance at beginning of the period</t>
        </is>
      </c>
      <c r="B132" s="4" t="inlineStr">
        <is>
          <t xml:space="preserve"> </t>
        </is>
      </c>
      <c r="C132" s="5" t="n">
        <v>1606625</v>
      </c>
      <c r="D132" s="5" t="n">
        <v>1564859</v>
      </c>
      <c r="E132" s="4" t="inlineStr">
        <is>
          <t xml:space="preserve"> </t>
        </is>
      </c>
    </row>
    <row r="133">
      <c r="A133" s="4" t="inlineStr">
        <is>
          <t>Balance at end of the period</t>
        </is>
      </c>
      <c r="B133" s="5" t="n">
        <v>528119</v>
      </c>
      <c r="C133" s="5" t="n">
        <v>528119</v>
      </c>
      <c r="D133" s="5" t="n">
        <v>1606625</v>
      </c>
      <c r="E133" s="5" t="n">
        <v>1564859</v>
      </c>
    </row>
    <row r="134">
      <c r="A134" s="4" t="inlineStr">
        <is>
          <t>Computer Equipment | Cost</t>
        </is>
      </c>
      <c r="B134" s="4" t="inlineStr">
        <is>
          <t xml:space="preserve"> </t>
        </is>
      </c>
      <c r="C134" s="4" t="inlineStr">
        <is>
          <t xml:space="preserve"> </t>
        </is>
      </c>
      <c r="D134" s="4" t="inlineStr">
        <is>
          <t xml:space="preserve"> </t>
        </is>
      </c>
      <c r="E134" s="4" t="inlineStr">
        <is>
          <t xml:space="preserve"> </t>
        </is>
      </c>
    </row>
    <row r="135">
      <c r="A135" s="3" t="inlineStr">
        <is>
          <t>Property, Plant and Equipment, Net</t>
        </is>
      </c>
      <c r="B135" s="4" t="inlineStr">
        <is>
          <t xml:space="preserve"> </t>
        </is>
      </c>
      <c r="C135" s="4" t="inlineStr">
        <is>
          <t xml:space="preserve"> </t>
        </is>
      </c>
      <c r="D135" s="4" t="inlineStr">
        <is>
          <t xml:space="preserve"> </t>
        </is>
      </c>
      <c r="E135" s="4" t="inlineStr">
        <is>
          <t xml:space="preserve"> </t>
        </is>
      </c>
    </row>
    <row r="136">
      <c r="A136" s="4" t="inlineStr">
        <is>
          <t>Balance at beginning of the period</t>
        </is>
      </c>
      <c r="B136" s="4" t="inlineStr">
        <is>
          <t xml:space="preserve"> </t>
        </is>
      </c>
      <c r="C136" s="5" t="n">
        <v>9682066</v>
      </c>
      <c r="D136" s="5" t="n">
        <v>9241759</v>
      </c>
      <c r="E136" s="4" t="inlineStr">
        <is>
          <t xml:space="preserve"> </t>
        </is>
      </c>
    </row>
    <row r="137">
      <c r="A137" s="4" t="inlineStr">
        <is>
          <t>Additions</t>
        </is>
      </c>
      <c r="B137" s="4" t="inlineStr">
        <is>
          <t xml:space="preserve"> </t>
        </is>
      </c>
      <c r="C137" s="5" t="n">
        <v>32133</v>
      </c>
      <c r="D137" s="5" t="n">
        <v>232867</v>
      </c>
      <c r="E137" s="4" t="inlineStr">
        <is>
          <t xml:space="preserve"> </t>
        </is>
      </c>
    </row>
    <row r="138">
      <c r="A138" s="4" t="inlineStr">
        <is>
          <t>Retirements and reclassifications to other accounts</t>
        </is>
      </c>
      <c r="B138" s="4" t="inlineStr">
        <is>
          <t xml:space="preserve"> </t>
        </is>
      </c>
      <c r="C138" s="5" t="n">
        <v>-2951681</v>
      </c>
      <c r="D138" s="5" t="n">
        <v>-14512</v>
      </c>
      <c r="E138" s="4" t="inlineStr">
        <is>
          <t xml:space="preserve"> </t>
        </is>
      </c>
    </row>
    <row r="139">
      <c r="A139" s="4" t="inlineStr">
        <is>
          <t>Transfers and reclassifications</t>
        </is>
      </c>
      <c r="B139" s="4" t="inlineStr">
        <is>
          <t xml:space="preserve"> </t>
        </is>
      </c>
      <c r="C139" s="5" t="n">
        <v>75477</v>
      </c>
      <c r="D139" s="5" t="n">
        <v>223467</v>
      </c>
      <c r="E139" s="4" t="inlineStr">
        <is>
          <t xml:space="preserve"> </t>
        </is>
      </c>
    </row>
    <row r="140">
      <c r="A140" s="4" t="inlineStr">
        <is>
          <t>Effect of translation</t>
        </is>
      </c>
      <c r="B140" s="4" t="inlineStr">
        <is>
          <t xml:space="preserve"> </t>
        </is>
      </c>
      <c r="C140" s="5" t="n">
        <v>2978</v>
      </c>
      <c r="D140" s="5" t="n">
        <v>-1515</v>
      </c>
      <c r="E140" s="4" t="inlineStr">
        <is>
          <t xml:space="preserve"> </t>
        </is>
      </c>
    </row>
    <row r="141">
      <c r="A141" s="4" t="inlineStr">
        <is>
          <t>Balance at end of the period</t>
        </is>
      </c>
      <c r="B141" s="5" t="n">
        <v>6840973</v>
      </c>
      <c r="C141" s="5" t="n">
        <v>6840973</v>
      </c>
      <c r="D141" s="5" t="n">
        <v>9682066</v>
      </c>
      <c r="E141" s="5" t="n">
        <v>9241759</v>
      </c>
    </row>
    <row r="142">
      <c r="A142" s="4" t="inlineStr">
        <is>
          <t>Computer Equipment | Accumulated depreciation</t>
        </is>
      </c>
      <c r="B142" s="4" t="inlineStr">
        <is>
          <t xml:space="preserve"> </t>
        </is>
      </c>
      <c r="C142" s="4" t="inlineStr">
        <is>
          <t xml:space="preserve"> </t>
        </is>
      </c>
      <c r="D142" s="4" t="inlineStr">
        <is>
          <t xml:space="preserve"> </t>
        </is>
      </c>
      <c r="E142" s="4" t="inlineStr">
        <is>
          <t xml:space="preserve"> </t>
        </is>
      </c>
    </row>
    <row r="143">
      <c r="A143" s="3" t="inlineStr">
        <is>
          <t>Property, Plant and Equipment, Net</t>
        </is>
      </c>
      <c r="B143" s="4" t="inlineStr">
        <is>
          <t xml:space="preserve"> </t>
        </is>
      </c>
      <c r="C143" s="4" t="inlineStr">
        <is>
          <t xml:space="preserve"> </t>
        </is>
      </c>
      <c r="D143" s="4" t="inlineStr">
        <is>
          <t xml:space="preserve"> </t>
        </is>
      </c>
      <c r="E143" s="4" t="inlineStr">
        <is>
          <t xml:space="preserve"> </t>
        </is>
      </c>
    </row>
    <row r="144">
      <c r="A144" s="4" t="inlineStr">
        <is>
          <t>Balance at beginning of the period</t>
        </is>
      </c>
      <c r="B144" s="4" t="inlineStr">
        <is>
          <t xml:space="preserve"> </t>
        </is>
      </c>
      <c r="C144" s="5" t="n">
        <v>-8075441</v>
      </c>
      <c r="D144" s="5" t="n">
        <v>-7676900</v>
      </c>
      <c r="E144" s="4" t="inlineStr">
        <is>
          <t xml:space="preserve"> </t>
        </is>
      </c>
    </row>
    <row r="145">
      <c r="A145" s="4" t="inlineStr">
        <is>
          <t>Depreciation of the year</t>
        </is>
      </c>
      <c r="B145" s="4" t="inlineStr">
        <is>
          <t xml:space="preserve"> </t>
        </is>
      </c>
      <c r="C145" s="5" t="n">
        <v>-184693</v>
      </c>
      <c r="D145" s="5" t="n">
        <v>-405514</v>
      </c>
      <c r="E145" s="4" t="inlineStr">
        <is>
          <t xml:space="preserve"> </t>
        </is>
      </c>
    </row>
    <row r="146">
      <c r="A146" s="4" t="inlineStr">
        <is>
          <t>Retirements and reclassifications to other accounts</t>
        </is>
      </c>
      <c r="B146" s="4" t="inlineStr">
        <is>
          <t xml:space="preserve"> </t>
        </is>
      </c>
      <c r="C146" s="5" t="n">
        <v>1949903</v>
      </c>
      <c r="D146" s="5" t="n">
        <v>5385</v>
      </c>
      <c r="E146" s="4" t="inlineStr">
        <is>
          <t xml:space="preserve"> </t>
        </is>
      </c>
    </row>
    <row r="147">
      <c r="A147" s="4" t="inlineStr">
        <is>
          <t>Effect of translation</t>
        </is>
      </c>
      <c r="B147" s="4" t="inlineStr">
        <is>
          <t xml:space="preserve"> </t>
        </is>
      </c>
      <c r="C147" s="5" t="n">
        <v>-2623</v>
      </c>
      <c r="D147" s="5" t="n">
        <v>1588</v>
      </c>
      <c r="E147" s="4" t="inlineStr">
        <is>
          <t xml:space="preserve"> </t>
        </is>
      </c>
    </row>
    <row r="148">
      <c r="A148" s="4" t="inlineStr">
        <is>
          <t>Balance at end of the period</t>
        </is>
      </c>
      <c r="B148" s="5" t="n">
        <v>-6312854</v>
      </c>
      <c r="C148" s="5" t="n">
        <v>-6312854</v>
      </c>
      <c r="D148" s="5" t="n">
        <v>-8075441</v>
      </c>
      <c r="E148" s="5" t="n">
        <v>-7676900</v>
      </c>
    </row>
    <row r="149">
      <c r="A149" s="4" t="inlineStr">
        <is>
          <t>Leasehold Improvements</t>
        </is>
      </c>
      <c r="B149" s="4" t="inlineStr">
        <is>
          <t xml:space="preserve"> </t>
        </is>
      </c>
      <c r="C149" s="4" t="inlineStr">
        <is>
          <t xml:space="preserve"> </t>
        </is>
      </c>
      <c r="D149" s="4" t="inlineStr">
        <is>
          <t xml:space="preserve"> </t>
        </is>
      </c>
      <c r="E149" s="4" t="inlineStr">
        <is>
          <t xml:space="preserve"> </t>
        </is>
      </c>
    </row>
    <row r="150">
      <c r="A150" s="3" t="inlineStr">
        <is>
          <t>Property, Plant and Equipment, Net</t>
        </is>
      </c>
      <c r="B150" s="4" t="inlineStr">
        <is>
          <t xml:space="preserve"> </t>
        </is>
      </c>
      <c r="C150" s="4" t="inlineStr">
        <is>
          <t xml:space="preserve"> </t>
        </is>
      </c>
      <c r="D150" s="4" t="inlineStr">
        <is>
          <t xml:space="preserve"> </t>
        </is>
      </c>
      <c r="E150" s="4" t="inlineStr">
        <is>
          <t xml:space="preserve"> </t>
        </is>
      </c>
    </row>
    <row r="151">
      <c r="A151" s="4" t="inlineStr">
        <is>
          <t>Balance at beginning of the period</t>
        </is>
      </c>
      <c r="B151" s="4" t="inlineStr">
        <is>
          <t xml:space="preserve"> </t>
        </is>
      </c>
      <c r="C151" s="5" t="n">
        <v>771640</v>
      </c>
      <c r="D151" s="5" t="n">
        <v>661518</v>
      </c>
      <c r="E151" s="4" t="inlineStr">
        <is>
          <t xml:space="preserve"> </t>
        </is>
      </c>
    </row>
    <row r="152">
      <c r="A152" s="4" t="inlineStr">
        <is>
          <t>Balance at end of the period</t>
        </is>
      </c>
      <c r="B152" s="5" t="n">
        <v>455192</v>
      </c>
      <c r="C152" s="5" t="n">
        <v>455192</v>
      </c>
      <c r="D152" s="5" t="n">
        <v>771640</v>
      </c>
      <c r="E152" s="5" t="n">
        <v>661518</v>
      </c>
    </row>
    <row r="153">
      <c r="A153" s="4" t="inlineStr">
        <is>
          <t>Leasehold Improvements | Cost</t>
        </is>
      </c>
      <c r="B153" s="4" t="inlineStr">
        <is>
          <t xml:space="preserve"> </t>
        </is>
      </c>
      <c r="C153" s="4" t="inlineStr">
        <is>
          <t xml:space="preserve"> </t>
        </is>
      </c>
      <c r="D153" s="4" t="inlineStr">
        <is>
          <t xml:space="preserve"> </t>
        </is>
      </c>
      <c r="E153" s="4" t="inlineStr">
        <is>
          <t xml:space="preserve"> </t>
        </is>
      </c>
    </row>
    <row r="154">
      <c r="A154" s="3" t="inlineStr">
        <is>
          <t>Property, Plant and Equipment, Net</t>
        </is>
      </c>
      <c r="B154" s="4" t="inlineStr">
        <is>
          <t xml:space="preserve"> </t>
        </is>
      </c>
      <c r="C154" s="4" t="inlineStr">
        <is>
          <t xml:space="preserve"> </t>
        </is>
      </c>
      <c r="D154" s="4" t="inlineStr">
        <is>
          <t xml:space="preserve"> </t>
        </is>
      </c>
      <c r="E154" s="4" t="inlineStr">
        <is>
          <t xml:space="preserve"> </t>
        </is>
      </c>
    </row>
    <row r="155">
      <c r="A155" s="4" t="inlineStr">
        <is>
          <t>Balance at beginning of the period</t>
        </is>
      </c>
      <c r="B155" s="4" t="inlineStr">
        <is>
          <t xml:space="preserve"> </t>
        </is>
      </c>
      <c r="C155" s="5" t="n">
        <v>3874655</v>
      </c>
      <c r="D155" s="5" t="n">
        <v>3549060</v>
      </c>
      <c r="E155" s="4" t="inlineStr">
        <is>
          <t xml:space="preserve"> </t>
        </is>
      </c>
    </row>
    <row r="156">
      <c r="A156" s="4" t="inlineStr">
        <is>
          <t>Additions</t>
        </is>
      </c>
      <c r="B156" s="4" t="inlineStr">
        <is>
          <t xml:space="preserve"> </t>
        </is>
      </c>
      <c r="C156" s="5" t="n">
        <v>43381</v>
      </c>
      <c r="D156" s="5" t="n">
        <v>27842</v>
      </c>
      <c r="E156" s="4" t="inlineStr">
        <is>
          <t xml:space="preserve"> </t>
        </is>
      </c>
    </row>
    <row r="157">
      <c r="A157" s="4" t="inlineStr">
        <is>
          <t>Retirements and reclassifications to other accounts</t>
        </is>
      </c>
      <c r="B157" s="4" t="inlineStr">
        <is>
          <t xml:space="preserve"> </t>
        </is>
      </c>
      <c r="C157" s="5" t="n">
        <v>-1347560</v>
      </c>
      <c r="D157" s="5" t="n">
        <v>-25292</v>
      </c>
      <c r="E157" s="4" t="inlineStr">
        <is>
          <t xml:space="preserve"> </t>
        </is>
      </c>
    </row>
    <row r="158">
      <c r="A158" s="4" t="inlineStr">
        <is>
          <t>Transfers and reclassifications</t>
        </is>
      </c>
      <c r="B158" s="4" t="inlineStr">
        <is>
          <t xml:space="preserve"> </t>
        </is>
      </c>
      <c r="C158" s="5" t="n">
        <v>106827</v>
      </c>
      <c r="D158" s="5" t="n">
        <v>323662</v>
      </c>
      <c r="E158" s="4" t="inlineStr">
        <is>
          <t xml:space="preserve"> </t>
        </is>
      </c>
    </row>
    <row r="159">
      <c r="A159" s="4" t="inlineStr">
        <is>
          <t>Effect of translation</t>
        </is>
      </c>
      <c r="B159" s="4" t="inlineStr">
        <is>
          <t xml:space="preserve"> </t>
        </is>
      </c>
      <c r="C159" s="5" t="n">
        <v>1274</v>
      </c>
      <c r="D159" s="5" t="n">
        <v>-617</v>
      </c>
      <c r="E159" s="4" t="inlineStr">
        <is>
          <t xml:space="preserve"> </t>
        </is>
      </c>
    </row>
    <row r="160">
      <c r="A160" s="4" t="inlineStr">
        <is>
          <t>Balance at end of the period</t>
        </is>
      </c>
      <c r="B160" s="5" t="n">
        <v>2678577</v>
      </c>
      <c r="C160" s="5" t="n">
        <v>2678577</v>
      </c>
      <c r="D160" s="5" t="n">
        <v>3874655</v>
      </c>
      <c r="E160" s="5" t="n">
        <v>3549060</v>
      </c>
    </row>
    <row r="161">
      <c r="A161" s="4" t="inlineStr">
        <is>
          <t>Leasehold Improvements | Accumulated depreciation</t>
        </is>
      </c>
      <c r="B161" s="4" t="inlineStr">
        <is>
          <t xml:space="preserve"> </t>
        </is>
      </c>
      <c r="C161" s="4" t="inlineStr">
        <is>
          <t xml:space="preserve"> </t>
        </is>
      </c>
      <c r="D161" s="4" t="inlineStr">
        <is>
          <t xml:space="preserve"> </t>
        </is>
      </c>
      <c r="E161" s="4" t="inlineStr">
        <is>
          <t xml:space="preserve"> </t>
        </is>
      </c>
    </row>
    <row r="162">
      <c r="A162" s="3" t="inlineStr">
        <is>
          <t>Property, Plant and Equipment, Net</t>
        </is>
      </c>
      <c r="B162" s="4" t="inlineStr">
        <is>
          <t xml:space="preserve"> </t>
        </is>
      </c>
      <c r="C162" s="4" t="inlineStr">
        <is>
          <t xml:space="preserve"> </t>
        </is>
      </c>
      <c r="D162" s="4" t="inlineStr">
        <is>
          <t xml:space="preserve"> </t>
        </is>
      </c>
      <c r="E162" s="4" t="inlineStr">
        <is>
          <t xml:space="preserve"> </t>
        </is>
      </c>
    </row>
    <row r="163">
      <c r="A163" s="4" t="inlineStr">
        <is>
          <t>Balance at beginning of the period</t>
        </is>
      </c>
      <c r="B163" s="4" t="inlineStr">
        <is>
          <t xml:space="preserve"> </t>
        </is>
      </c>
      <c r="C163" s="5" t="n">
        <v>-3103015</v>
      </c>
      <c r="D163" s="5" t="n">
        <v>-2887542</v>
      </c>
      <c r="E163" s="4" t="inlineStr">
        <is>
          <t xml:space="preserve"> </t>
        </is>
      </c>
    </row>
    <row r="164">
      <c r="A164" s="4" t="inlineStr">
        <is>
          <t>Depreciation of the year</t>
        </is>
      </c>
      <c r="B164" s="4" t="inlineStr">
        <is>
          <t xml:space="preserve"> </t>
        </is>
      </c>
      <c r="C164" s="5" t="n">
        <v>-182509</v>
      </c>
      <c r="D164" s="5" t="n">
        <v>-219376</v>
      </c>
      <c r="E164" s="4" t="inlineStr">
        <is>
          <t xml:space="preserve"> </t>
        </is>
      </c>
    </row>
    <row r="165">
      <c r="A165" s="4" t="inlineStr">
        <is>
          <t>Retirements and reclassifications to other accounts</t>
        </is>
      </c>
      <c r="B165" s="4" t="inlineStr">
        <is>
          <t xml:space="preserve"> </t>
        </is>
      </c>
      <c r="C165" s="5" t="n">
        <v>1062713</v>
      </c>
      <c r="D165" s="5" t="n">
        <v>3708</v>
      </c>
      <c r="E165" s="4" t="inlineStr">
        <is>
          <t xml:space="preserve"> </t>
        </is>
      </c>
    </row>
    <row r="166">
      <c r="A166" s="4" t="inlineStr">
        <is>
          <t>Effect of translation</t>
        </is>
      </c>
      <c r="B166" s="4" t="inlineStr">
        <is>
          <t xml:space="preserve"> </t>
        </is>
      </c>
      <c r="C166" s="5" t="n">
        <v>-574</v>
      </c>
      <c r="D166" s="5" t="n">
        <v>195</v>
      </c>
      <c r="E166" s="4" t="inlineStr">
        <is>
          <t xml:space="preserve"> </t>
        </is>
      </c>
    </row>
    <row r="167">
      <c r="A167" s="4" t="inlineStr">
        <is>
          <t>Balance at end of the period</t>
        </is>
      </c>
      <c r="B167" s="5" t="n">
        <v>-2223385</v>
      </c>
      <c r="C167" s="5" t="n">
        <v>-2223385</v>
      </c>
      <c r="D167" s="5" t="n">
        <v>-3103015</v>
      </c>
      <c r="E167" s="5" t="n">
        <v>-2887542</v>
      </c>
    </row>
    <row r="168">
      <c r="A168" s="4" t="inlineStr">
        <is>
          <t>Construction and Projects in Progress</t>
        </is>
      </c>
      <c r="B168" s="4" t="inlineStr">
        <is>
          <t xml:space="preserve"> </t>
        </is>
      </c>
      <c r="C168" s="4" t="inlineStr">
        <is>
          <t xml:space="preserve"> </t>
        </is>
      </c>
      <c r="D168" s="4" t="inlineStr">
        <is>
          <t xml:space="preserve"> </t>
        </is>
      </c>
      <c r="E168" s="4" t="inlineStr">
        <is>
          <t xml:space="preserve"> </t>
        </is>
      </c>
    </row>
    <row r="169">
      <c r="A169" s="3" t="inlineStr">
        <is>
          <t>Property, Plant and Equipment, Net</t>
        </is>
      </c>
      <c r="B169" s="4" t="inlineStr">
        <is>
          <t xml:space="preserve"> </t>
        </is>
      </c>
      <c r="C169" s="4" t="inlineStr">
        <is>
          <t xml:space="preserve"> </t>
        </is>
      </c>
      <c r="D169" s="4" t="inlineStr">
        <is>
          <t xml:space="preserve"> </t>
        </is>
      </c>
      <c r="E169" s="4" t="inlineStr">
        <is>
          <t xml:space="preserve"> </t>
        </is>
      </c>
    </row>
    <row r="170">
      <c r="A170" s="4" t="inlineStr">
        <is>
          <t>Balance at beginning of the period</t>
        </is>
      </c>
      <c r="B170" s="4" t="inlineStr">
        <is>
          <t xml:space="preserve"> </t>
        </is>
      </c>
      <c r="C170" s="5" t="n">
        <v>8950492</v>
      </c>
      <c r="D170" s="5" t="n">
        <v>11570777</v>
      </c>
      <c r="E170" s="4" t="inlineStr">
        <is>
          <t xml:space="preserve"> </t>
        </is>
      </c>
    </row>
    <row r="171">
      <c r="A171" s="4" t="inlineStr">
        <is>
          <t>Balance at end of the period</t>
        </is>
      </c>
      <c r="B171" s="5" t="n">
        <v>7191479</v>
      </c>
      <c r="C171" s="5" t="n">
        <v>7191479</v>
      </c>
      <c r="D171" s="5" t="n">
        <v>8950492</v>
      </c>
      <c r="E171" s="5" t="n">
        <v>11570777</v>
      </c>
    </row>
    <row r="172">
      <c r="A172" s="4" t="inlineStr">
        <is>
          <t>Construction and Projects in Progress | Cost</t>
        </is>
      </c>
      <c r="B172" s="4" t="inlineStr">
        <is>
          <t xml:space="preserve"> </t>
        </is>
      </c>
      <c r="C172" s="4" t="inlineStr">
        <is>
          <t xml:space="preserve"> </t>
        </is>
      </c>
      <c r="D172" s="4" t="inlineStr">
        <is>
          <t xml:space="preserve"> </t>
        </is>
      </c>
      <c r="E172" s="4" t="inlineStr">
        <is>
          <t xml:space="preserve"> </t>
        </is>
      </c>
    </row>
    <row r="173">
      <c r="A173" s="3" t="inlineStr">
        <is>
          <t>Property, Plant and Equipment, Net</t>
        </is>
      </c>
      <c r="B173" s="4" t="inlineStr">
        <is>
          <t xml:space="preserve"> </t>
        </is>
      </c>
      <c r="C173" s="4" t="inlineStr">
        <is>
          <t xml:space="preserve"> </t>
        </is>
      </c>
      <c r="D173" s="4" t="inlineStr">
        <is>
          <t xml:space="preserve"> </t>
        </is>
      </c>
      <c r="E173" s="4" t="inlineStr">
        <is>
          <t xml:space="preserve"> </t>
        </is>
      </c>
    </row>
    <row r="174">
      <c r="A174" s="4" t="inlineStr">
        <is>
          <t>Balance at beginning of the period</t>
        </is>
      </c>
      <c r="B174" s="4" t="inlineStr">
        <is>
          <t xml:space="preserve"> </t>
        </is>
      </c>
      <c r="C174" s="5" t="n">
        <v>8950492</v>
      </c>
      <c r="D174" s="5" t="n">
        <v>11570777</v>
      </c>
      <c r="E174" s="4" t="inlineStr">
        <is>
          <t xml:space="preserve"> </t>
        </is>
      </c>
    </row>
    <row r="175">
      <c r="A175" s="4" t="inlineStr">
        <is>
          <t>Additions</t>
        </is>
      </c>
      <c r="B175" s="4" t="inlineStr">
        <is>
          <t xml:space="preserve"> </t>
        </is>
      </c>
      <c r="C175" s="5" t="n">
        <v>3957224</v>
      </c>
      <c r="D175" s="5" t="n">
        <v>2814090</v>
      </c>
      <c r="E175" s="4" t="inlineStr">
        <is>
          <t xml:space="preserve"> </t>
        </is>
      </c>
    </row>
    <row r="176">
      <c r="A176" s="4" t="inlineStr">
        <is>
          <t>Retirements and reclassifications to other accounts</t>
        </is>
      </c>
      <c r="B176" s="4" t="inlineStr">
        <is>
          <t xml:space="preserve"> </t>
        </is>
      </c>
      <c r="C176" s="5" t="n">
        <v>1194187</v>
      </c>
      <c r="D176" s="5" t="n">
        <v>828399</v>
      </c>
      <c r="E176" s="4" t="inlineStr">
        <is>
          <t xml:space="preserve"> </t>
        </is>
      </c>
    </row>
    <row r="177">
      <c r="A177" s="4" t="inlineStr">
        <is>
          <t>Transfers from intangibles assets, net</t>
        </is>
      </c>
      <c r="B177" s="4" t="inlineStr">
        <is>
          <t xml:space="preserve"> </t>
        </is>
      </c>
      <c r="C177" s="5" t="n">
        <v>-770090</v>
      </c>
      <c r="D177" s="5" t="n">
        <v>-602197</v>
      </c>
      <c r="E177" s="4" t="inlineStr">
        <is>
          <t xml:space="preserve"> </t>
        </is>
      </c>
    </row>
    <row r="178">
      <c r="A178" s="4" t="inlineStr">
        <is>
          <t>Transfers and reclassifications</t>
        </is>
      </c>
      <c r="B178" s="4" t="inlineStr">
        <is>
          <t xml:space="preserve"> </t>
        </is>
      </c>
      <c r="C178" s="5" t="n">
        <v>-6141484</v>
      </c>
      <c r="D178" s="5" t="n">
        <v>-5665171</v>
      </c>
      <c r="E178" s="4" t="inlineStr">
        <is>
          <t xml:space="preserve"> </t>
        </is>
      </c>
    </row>
    <row r="179">
      <c r="A179" s="4" t="inlineStr">
        <is>
          <t>Effect of translation</t>
        </is>
      </c>
      <c r="B179" s="4" t="inlineStr">
        <is>
          <t xml:space="preserve"> </t>
        </is>
      </c>
      <c r="C179" s="5" t="n">
        <v>1150</v>
      </c>
      <c r="D179" s="5" t="n">
        <v>4594</v>
      </c>
      <c r="E179" s="4" t="inlineStr">
        <is>
          <t xml:space="preserve"> </t>
        </is>
      </c>
    </row>
    <row r="180">
      <c r="A180" s="4" t="inlineStr">
        <is>
          <t>Balance at end of the period</t>
        </is>
      </c>
      <c r="B180" s="6" t="n">
        <v>7191479</v>
      </c>
      <c r="C180" s="6" t="n">
        <v>7191479</v>
      </c>
      <c r="D180" s="6" t="n">
        <v>8950492</v>
      </c>
      <c r="E180" s="6" t="n">
        <v>11570777</v>
      </c>
    </row>
  </sheetData>
  <mergeCells count="2">
    <mergeCell ref="C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Net, and Investment Property, Net - Depreciation (Details) - MXN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Property, Plant and Equipment, Net</t>
        </is>
      </c>
      <c r="B3" s="4" t="inlineStr">
        <is>
          <t xml:space="preserve"> </t>
        </is>
      </c>
      <c r="C3" s="4" t="inlineStr">
        <is>
          <t xml:space="preserve"> </t>
        </is>
      </c>
      <c r="D3" s="4" t="inlineStr">
        <is>
          <t xml:space="preserve"> </t>
        </is>
      </c>
    </row>
    <row r="4">
      <c r="A4" s="4" t="inlineStr">
        <is>
          <t>Depreciation of the period</t>
        </is>
      </c>
      <c r="B4" s="4" t="inlineStr">
        <is>
          <t xml:space="preserve"> </t>
        </is>
      </c>
      <c r="C4" s="6" t="n">
        <v>16258774</v>
      </c>
      <c r="D4" s="6" t="n">
        <v>17634233</v>
      </c>
    </row>
    <row r="5">
      <c r="A5" s="4" t="inlineStr">
        <is>
          <t>Satellite Transponders</t>
        </is>
      </c>
      <c r="B5" s="4" t="inlineStr">
        <is>
          <t xml:space="preserve"> </t>
        </is>
      </c>
      <c r="C5" s="4" t="inlineStr">
        <is>
          <t xml:space="preserve"> </t>
        </is>
      </c>
      <c r="D5" s="4" t="inlineStr">
        <is>
          <t xml:space="preserve"> </t>
        </is>
      </c>
    </row>
    <row r="6">
      <c r="A6" s="3" t="inlineStr">
        <is>
          <t>Property, Plant and Equipment, Net</t>
        </is>
      </c>
      <c r="B6" s="4" t="inlineStr">
        <is>
          <t xml:space="preserve"> </t>
        </is>
      </c>
      <c r="C6" s="4" t="inlineStr">
        <is>
          <t xml:space="preserve"> </t>
        </is>
      </c>
      <c r="D6" s="4" t="inlineStr">
        <is>
          <t xml:space="preserve"> </t>
        </is>
      </c>
    </row>
    <row r="7">
      <c r="A7" s="4" t="inlineStr">
        <is>
          <t>Impairment</t>
        </is>
      </c>
      <c r="B7" s="6" t="n">
        <v>20044</v>
      </c>
      <c r="C7" s="4" t="inlineStr">
        <is>
          <t xml:space="preserve"> </t>
        </is>
      </c>
      <c r="D7" s="4" t="inlineStr">
        <is>
          <t xml:space="preserve"> </t>
        </is>
      </c>
    </row>
    <row r="8">
      <c r="A8" s="4" t="inlineStr">
        <is>
          <t>Discontinued operations</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Depreciation of the period</t>
        </is>
      </c>
      <c r="B10" s="4" t="inlineStr">
        <is>
          <t xml:space="preserve"> </t>
        </is>
      </c>
      <c r="C10" s="6" t="n">
        <v>21340</v>
      </c>
      <c r="D10" s="6" t="n">
        <v>239743</v>
      </c>
    </row>
  </sheetData>
  <mergeCells count="2">
    <mergeCell ref="C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and Investment Property, Net - Others (Details) - MXN ($) $ in Thousands</t>
        </is>
      </c>
      <c r="B1" s="2" t="inlineStr">
        <is>
          <t>Dec. 31, 2024</t>
        </is>
      </c>
      <c r="C1" s="2" t="inlineStr">
        <is>
          <t>Dec. 31, 2023</t>
        </is>
      </c>
      <c r="D1" s="2" t="inlineStr">
        <is>
          <t>Dec. 31, 2022</t>
        </is>
      </c>
    </row>
    <row r="2">
      <c r="A2" s="3" t="inlineStr">
        <is>
          <t>Property, Plant and Equipment, Net</t>
        </is>
      </c>
      <c r="B2" s="4" t="inlineStr">
        <is>
          <t xml:space="preserve"> </t>
        </is>
      </c>
      <c r="C2" s="4" t="inlineStr">
        <is>
          <t xml:space="preserve"> </t>
        </is>
      </c>
      <c r="D2" s="4" t="inlineStr">
        <is>
          <t xml:space="preserve"> </t>
        </is>
      </c>
    </row>
    <row r="3">
      <c r="A3" s="4" t="inlineStr">
        <is>
          <t>Property, plant and equipment, net</t>
        </is>
      </c>
      <c r="B3" s="6" t="n">
        <v>63664261</v>
      </c>
      <c r="C3" s="6" t="n">
        <v>77848576</v>
      </c>
      <c r="D3" s="6" t="n">
        <v>82236399</v>
      </c>
    </row>
    <row r="4">
      <c r="A4" s="4" t="inlineStr">
        <is>
          <t>Cost</t>
        </is>
      </c>
      <c r="B4" s="4" t="inlineStr">
        <is>
          <t xml:space="preserve"> </t>
        </is>
      </c>
      <c r="C4" s="4" t="inlineStr">
        <is>
          <t xml:space="preserve"> </t>
        </is>
      </c>
      <c r="D4" s="4" t="inlineStr">
        <is>
          <t xml:space="preserve"> </t>
        </is>
      </c>
    </row>
    <row r="5">
      <c r="A5" s="3" t="inlineStr">
        <is>
          <t>Property, Plant and Equipment, Net</t>
        </is>
      </c>
      <c r="B5" s="4" t="inlineStr">
        <is>
          <t xml:space="preserve"> </t>
        </is>
      </c>
      <c r="C5" s="4" t="inlineStr">
        <is>
          <t xml:space="preserve"> </t>
        </is>
      </c>
      <c r="D5" s="4" t="inlineStr">
        <is>
          <t xml:space="preserve"> </t>
        </is>
      </c>
    </row>
    <row r="6">
      <c r="A6" s="4" t="inlineStr">
        <is>
          <t>Property, plant and equipment, net</t>
        </is>
      </c>
      <c r="B6" s="5" t="n">
        <v>231921577</v>
      </c>
      <c r="C6" s="5" t="n">
        <v>242172594</v>
      </c>
      <c r="D6" s="5" t="n">
        <v>232638507</v>
      </c>
    </row>
    <row r="7">
      <c r="A7" s="4" t="inlineStr">
        <is>
          <t>Accumulated depreciation</t>
        </is>
      </c>
      <c r="B7" s="4" t="inlineStr">
        <is>
          <t xml:space="preserve"> </t>
        </is>
      </c>
      <c r="C7" s="4" t="inlineStr">
        <is>
          <t xml:space="preserve"> </t>
        </is>
      </c>
      <c r="D7" s="4" t="inlineStr">
        <is>
          <t xml:space="preserve"> </t>
        </is>
      </c>
    </row>
    <row r="8">
      <c r="A8" s="3" t="inlineStr">
        <is>
          <t>Property, Plant and Equipment, Net</t>
        </is>
      </c>
      <c r="B8" s="4" t="inlineStr">
        <is>
          <t xml:space="preserve"> </t>
        </is>
      </c>
      <c r="C8" s="4" t="inlineStr">
        <is>
          <t xml:space="preserve"> </t>
        </is>
      </c>
      <c r="D8" s="4" t="inlineStr">
        <is>
          <t xml:space="preserve"> </t>
        </is>
      </c>
    </row>
    <row r="9">
      <c r="A9" s="4" t="inlineStr">
        <is>
          <t>Property, plant and equipment, net</t>
        </is>
      </c>
      <c r="B9" s="5" t="n">
        <v>-168257316</v>
      </c>
      <c r="C9" s="5" t="n">
        <v>-164324018</v>
      </c>
      <c r="D9" s="6" t="n">
        <v>-150402108</v>
      </c>
    </row>
    <row r="10">
      <c r="A10" s="4" t="inlineStr">
        <is>
          <t>Subscriber leased set-top equipment</t>
        </is>
      </c>
      <c r="B10" s="4" t="inlineStr">
        <is>
          <t xml:space="preserve"> </t>
        </is>
      </c>
      <c r="C10" s="4" t="inlineStr">
        <is>
          <t xml:space="preserve"> </t>
        </is>
      </c>
      <c r="D10" s="4" t="inlineStr">
        <is>
          <t xml:space="preserve"> </t>
        </is>
      </c>
    </row>
    <row r="11">
      <c r="A11" s="3" t="inlineStr">
        <is>
          <t>Property, Plant and Equipment, Net</t>
        </is>
      </c>
      <c r="B11" s="4" t="inlineStr">
        <is>
          <t xml:space="preserve"> </t>
        </is>
      </c>
      <c r="C11" s="4" t="inlineStr">
        <is>
          <t xml:space="preserve"> </t>
        </is>
      </c>
      <c r="D11" s="4" t="inlineStr">
        <is>
          <t xml:space="preserve"> </t>
        </is>
      </c>
    </row>
    <row r="12">
      <c r="A12" s="4" t="inlineStr">
        <is>
          <t>Property, plant and equipment, net</t>
        </is>
      </c>
      <c r="B12" s="5" t="n">
        <v>17080462</v>
      </c>
      <c r="C12" s="5" t="n">
        <v>20547785</v>
      </c>
      <c r="D12" s="4" t="inlineStr">
        <is>
          <t xml:space="preserve"> </t>
        </is>
      </c>
    </row>
    <row r="13">
      <c r="A13" s="4" t="inlineStr">
        <is>
          <t>Subscriber leased set-top equipment | Cost</t>
        </is>
      </c>
      <c r="B13" s="4" t="inlineStr">
        <is>
          <t xml:space="preserve"> </t>
        </is>
      </c>
      <c r="C13" s="4" t="inlineStr">
        <is>
          <t xml:space="preserve"> </t>
        </is>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Property, plant and equipment, net</t>
        </is>
      </c>
      <c r="B15" s="5" t="n">
        <v>60963692</v>
      </c>
      <c r="C15" s="5" t="n">
        <v>60104574</v>
      </c>
      <c r="D15" s="4" t="inlineStr">
        <is>
          <t xml:space="preserve"> </t>
        </is>
      </c>
    </row>
    <row r="16">
      <c r="A16" s="4" t="inlineStr">
        <is>
          <t>Subscriber leased set-top equipment | Accumulated depreciation</t>
        </is>
      </c>
      <c r="B16" s="4" t="inlineStr">
        <is>
          <t xml:space="preserve"> </t>
        </is>
      </c>
      <c r="C16" s="4" t="inlineStr">
        <is>
          <t xml:space="preserve"> </t>
        </is>
      </c>
      <c r="D16" s="4" t="inlineStr">
        <is>
          <t xml:space="preserve"> </t>
        </is>
      </c>
    </row>
    <row r="17">
      <c r="A17" s="3" t="inlineStr">
        <is>
          <t>Property, Plant and Equipment, Net</t>
        </is>
      </c>
      <c r="B17" s="4" t="inlineStr">
        <is>
          <t xml:space="preserve"> </t>
        </is>
      </c>
      <c r="C17" s="4" t="inlineStr">
        <is>
          <t xml:space="preserve"> </t>
        </is>
      </c>
      <c r="D17" s="4" t="inlineStr">
        <is>
          <t xml:space="preserve"> </t>
        </is>
      </c>
    </row>
    <row r="18">
      <c r="A18" s="4" t="inlineStr">
        <is>
          <t>Property, plant and equipment, net</t>
        </is>
      </c>
      <c r="B18" s="5" t="n">
        <v>-43883230</v>
      </c>
      <c r="C18" s="5" t="n">
        <v>-39556789</v>
      </c>
      <c r="D18" s="4" t="inlineStr">
        <is>
          <t xml:space="preserve"> </t>
        </is>
      </c>
    </row>
    <row r="19">
      <c r="A19" s="4" t="inlineStr">
        <is>
          <t>Dismantling costs</t>
        </is>
      </c>
      <c r="B19" s="4" t="inlineStr">
        <is>
          <t xml:space="preserve"> </t>
        </is>
      </c>
      <c r="C19" s="4" t="inlineStr">
        <is>
          <t xml:space="preserve"> </t>
        </is>
      </c>
      <c r="D19" s="4" t="inlineStr">
        <is>
          <t xml:space="preserve"> </t>
        </is>
      </c>
    </row>
    <row r="20">
      <c r="A20" s="3" t="inlineStr">
        <is>
          <t>Property, Plant and Equipment, Net</t>
        </is>
      </c>
      <c r="B20" s="4" t="inlineStr">
        <is>
          <t xml:space="preserve"> </t>
        </is>
      </c>
      <c r="C20" s="4" t="inlineStr">
        <is>
          <t xml:space="preserve"> </t>
        </is>
      </c>
      <c r="D20" s="4" t="inlineStr">
        <is>
          <t xml:space="preserve"> </t>
        </is>
      </c>
    </row>
    <row r="21">
      <c r="A21" s="4" t="inlineStr">
        <is>
          <t>Property, plant and equipment, net</t>
        </is>
      </c>
      <c r="B21" s="5" t="n">
        <v>427633</v>
      </c>
      <c r="C21" s="5" t="n">
        <v>514057</v>
      </c>
      <c r="D21" s="4" t="inlineStr">
        <is>
          <t xml:space="preserve"> </t>
        </is>
      </c>
    </row>
    <row r="22">
      <c r="A22" s="4" t="inlineStr">
        <is>
          <t>Dismantling costs | Cost</t>
        </is>
      </c>
      <c r="B22" s="4" t="inlineStr">
        <is>
          <t xml:space="preserve"> </t>
        </is>
      </c>
      <c r="C22" s="4" t="inlineStr">
        <is>
          <t xml:space="preserve"> </t>
        </is>
      </c>
      <c r="D22" s="4" t="inlineStr">
        <is>
          <t xml:space="preserve"> </t>
        </is>
      </c>
    </row>
    <row r="23">
      <c r="A23" s="3" t="inlineStr">
        <is>
          <t>Property, Plant and Equipment, Net</t>
        </is>
      </c>
      <c r="B23" s="4" t="inlineStr">
        <is>
          <t xml:space="preserve"> </t>
        </is>
      </c>
      <c r="C23" s="4" t="inlineStr">
        <is>
          <t xml:space="preserve"> </t>
        </is>
      </c>
      <c r="D23" s="4" t="inlineStr">
        <is>
          <t xml:space="preserve"> </t>
        </is>
      </c>
    </row>
    <row r="24">
      <c r="A24" s="4" t="inlineStr">
        <is>
          <t>Property, plant and equipment, net</t>
        </is>
      </c>
      <c r="B24" s="5" t="n">
        <v>1154446</v>
      </c>
      <c r="C24" s="5" t="n">
        <v>1138606</v>
      </c>
      <c r="D24" s="4" t="inlineStr">
        <is>
          <t xml:space="preserve"> </t>
        </is>
      </c>
    </row>
    <row r="25">
      <c r="A25" s="4" t="inlineStr">
        <is>
          <t>Dismantling costs | Accumulated depreciation</t>
        </is>
      </c>
      <c r="B25" s="4" t="inlineStr">
        <is>
          <t xml:space="preserve"> </t>
        </is>
      </c>
      <c r="C25" s="4" t="inlineStr">
        <is>
          <t xml:space="preserve"> </t>
        </is>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Property, plant and equipment, net</t>
        </is>
      </c>
      <c r="B27" s="6" t="n">
        <v>-726813</v>
      </c>
      <c r="C27" s="6" t="n">
        <v>-624549</v>
      </c>
      <c r="D2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and Investment Property, Net - Investment Property, Net (Details) - MXN ($) $ in Thousand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Investment Property, Net</t>
        </is>
      </c>
      <c r="B3" s="4" t="inlineStr">
        <is>
          <t xml:space="preserve"> </t>
        </is>
      </c>
      <c r="C3" s="4" t="inlineStr">
        <is>
          <t xml:space="preserve"> </t>
        </is>
      </c>
      <c r="D3" s="4" t="inlineStr">
        <is>
          <t xml:space="preserve"> </t>
        </is>
      </c>
      <c r="E3" s="4" t="inlineStr">
        <is>
          <t xml:space="preserve"> </t>
        </is>
      </c>
    </row>
    <row r="4">
      <c r="A4" s="4" t="inlineStr">
        <is>
          <t>Operating lease agreements, Average renewal period</t>
        </is>
      </c>
      <c r="B4" s="4" t="inlineStr">
        <is>
          <t xml:space="preserve"> </t>
        </is>
      </c>
      <c r="C4" s="4" t="inlineStr">
        <is>
          <t>5 years</t>
        </is>
      </c>
      <c r="D4" s="4" t="inlineStr">
        <is>
          <t xml:space="preserve"> </t>
        </is>
      </c>
      <c r="E4" s="4" t="inlineStr">
        <is>
          <t xml:space="preserve"> </t>
        </is>
      </c>
    </row>
    <row r="5">
      <c r="A5" s="4" t="inlineStr">
        <is>
          <t>Investment property at beginning of period</t>
        </is>
      </c>
      <c r="B5" s="4" t="inlineStr">
        <is>
          <t xml:space="preserve"> </t>
        </is>
      </c>
      <c r="C5" s="6" t="n">
        <v>2790173</v>
      </c>
      <c r="D5" s="4" t="inlineStr">
        <is>
          <t xml:space="preserve"> </t>
        </is>
      </c>
      <c r="E5" s="4" t="inlineStr">
        <is>
          <t xml:space="preserve"> </t>
        </is>
      </c>
    </row>
    <row r="6">
      <c r="A6" s="4" t="inlineStr">
        <is>
          <t>Depreciation of the period</t>
        </is>
      </c>
      <c r="B6" s="4" t="inlineStr">
        <is>
          <t xml:space="preserve"> </t>
        </is>
      </c>
      <c r="C6" s="5" t="n">
        <v>16258774</v>
      </c>
      <c r="D6" s="6" t="n">
        <v>17634233</v>
      </c>
      <c r="E6" s="4" t="inlineStr">
        <is>
          <t xml:space="preserve"> </t>
        </is>
      </c>
    </row>
    <row r="7">
      <c r="A7" s="4" t="inlineStr">
        <is>
          <t>Investment property at end of period</t>
        </is>
      </c>
      <c r="B7" s="4" t="inlineStr">
        <is>
          <t xml:space="preserve"> </t>
        </is>
      </c>
      <c r="C7" s="5" t="n">
        <v>2706528</v>
      </c>
      <c r="D7" s="5" t="n">
        <v>2790173</v>
      </c>
      <c r="E7" s="4" t="inlineStr">
        <is>
          <t xml:space="preserve"> </t>
        </is>
      </c>
    </row>
    <row r="8">
      <c r="A8" s="4" t="inlineStr">
        <is>
          <t>Fair value of investment property</t>
        </is>
      </c>
      <c r="B8" s="4" t="inlineStr">
        <is>
          <t xml:space="preserve"> </t>
        </is>
      </c>
      <c r="C8" s="5" t="n">
        <v>11264339</v>
      </c>
      <c r="D8" s="5" t="n">
        <v>9622031</v>
      </c>
      <c r="E8" s="4" t="inlineStr">
        <is>
          <t xml:space="preserve"> </t>
        </is>
      </c>
    </row>
    <row r="9">
      <c r="A9" s="4" t="inlineStr">
        <is>
          <t>Net lease income from investment property, net of direct operating expenses</t>
        </is>
      </c>
      <c r="B9" s="4" t="inlineStr">
        <is>
          <t xml:space="preserve"> </t>
        </is>
      </c>
      <c r="C9" s="5" t="n">
        <v>360813</v>
      </c>
      <c r="D9" s="5" t="n">
        <v>325205</v>
      </c>
      <c r="E9" s="6" t="n">
        <v>311343</v>
      </c>
    </row>
    <row r="10">
      <c r="A10" s="4" t="inlineStr">
        <is>
          <t>Cost</t>
        </is>
      </c>
      <c r="B10" s="4" t="inlineStr">
        <is>
          <t xml:space="preserve"> </t>
        </is>
      </c>
      <c r="C10" s="4" t="inlineStr">
        <is>
          <t xml:space="preserve"> </t>
        </is>
      </c>
      <c r="D10" s="4" t="inlineStr">
        <is>
          <t xml:space="preserve"> </t>
        </is>
      </c>
      <c r="E10" s="4" t="inlineStr">
        <is>
          <t xml:space="preserve"> </t>
        </is>
      </c>
    </row>
    <row r="11">
      <c r="A11" s="3" t="inlineStr">
        <is>
          <t>Investment Property, Net</t>
        </is>
      </c>
      <c r="B11" s="4" t="inlineStr">
        <is>
          <t xml:space="preserve"> </t>
        </is>
      </c>
      <c r="C11" s="4" t="inlineStr">
        <is>
          <t xml:space="preserve"> </t>
        </is>
      </c>
      <c r="D11" s="4" t="inlineStr">
        <is>
          <t xml:space="preserve"> </t>
        </is>
      </c>
      <c r="E11" s="4" t="inlineStr">
        <is>
          <t xml:space="preserve"> </t>
        </is>
      </c>
    </row>
    <row r="12">
      <c r="A12" s="4" t="inlineStr">
        <is>
          <t>Investment property at beginning of period</t>
        </is>
      </c>
      <c r="B12" s="4" t="inlineStr">
        <is>
          <t xml:space="preserve"> </t>
        </is>
      </c>
      <c r="C12" s="5" t="n">
        <v>3867406</v>
      </c>
      <c r="D12" s="5" t="n">
        <v>3867406</v>
      </c>
      <c r="E12" s="4" t="inlineStr">
        <is>
          <t xml:space="preserve"> </t>
        </is>
      </c>
    </row>
    <row r="13">
      <c r="A13" s="4" t="inlineStr">
        <is>
          <t>Transfers investment property</t>
        </is>
      </c>
      <c r="B13" s="4" t="inlineStr">
        <is>
          <t xml:space="preserve"> </t>
        </is>
      </c>
      <c r="C13" s="4" t="inlineStr">
        <is>
          <t xml:space="preserve"> </t>
        </is>
      </c>
      <c r="D13" s="5" t="n">
        <v>-268</v>
      </c>
      <c r="E13" s="4" t="inlineStr">
        <is>
          <t xml:space="preserve"> </t>
        </is>
      </c>
    </row>
    <row r="14">
      <c r="A14" s="4" t="inlineStr">
        <is>
          <t>Investment property at end of period</t>
        </is>
      </c>
      <c r="B14" s="4" t="inlineStr">
        <is>
          <t xml:space="preserve"> </t>
        </is>
      </c>
      <c r="C14" s="5" t="n">
        <v>3867406</v>
      </c>
      <c r="D14" s="5" t="n">
        <v>3867406</v>
      </c>
      <c r="E14" s="5" t="n">
        <v>3867406</v>
      </c>
    </row>
    <row r="15">
      <c r="A15" s="4" t="inlineStr">
        <is>
          <t>Accumulated depreciation</t>
        </is>
      </c>
      <c r="B15" s="4" t="inlineStr">
        <is>
          <t xml:space="preserve"> </t>
        </is>
      </c>
      <c r="C15" s="4" t="inlineStr">
        <is>
          <t xml:space="preserve"> </t>
        </is>
      </c>
      <c r="D15" s="4" t="inlineStr">
        <is>
          <t xml:space="preserve"> </t>
        </is>
      </c>
      <c r="E15" s="4" t="inlineStr">
        <is>
          <t xml:space="preserve"> </t>
        </is>
      </c>
    </row>
    <row r="16">
      <c r="A16" s="3" t="inlineStr">
        <is>
          <t>Investment Property, Net</t>
        </is>
      </c>
      <c r="B16" s="4" t="inlineStr">
        <is>
          <t xml:space="preserve"> </t>
        </is>
      </c>
      <c r="C16" s="4" t="inlineStr">
        <is>
          <t xml:space="preserve"> </t>
        </is>
      </c>
      <c r="D16" s="4" t="inlineStr">
        <is>
          <t xml:space="preserve"> </t>
        </is>
      </c>
      <c r="E16" s="4" t="inlineStr">
        <is>
          <t xml:space="preserve"> </t>
        </is>
      </c>
    </row>
    <row r="17">
      <c r="A17" s="4" t="inlineStr">
        <is>
          <t>Investment property at beginning of period</t>
        </is>
      </c>
      <c r="B17" s="4" t="inlineStr">
        <is>
          <t xml:space="preserve"> </t>
        </is>
      </c>
      <c r="C17" s="5" t="n">
        <v>-1077233</v>
      </c>
      <c r="D17" s="5" t="n">
        <v>-993973</v>
      </c>
      <c r="E17" s="4" t="inlineStr">
        <is>
          <t xml:space="preserve"> </t>
        </is>
      </c>
    </row>
    <row r="18">
      <c r="A18" s="4" t="inlineStr">
        <is>
          <t>Depreciation of the period</t>
        </is>
      </c>
      <c r="B18" s="4" t="inlineStr">
        <is>
          <t xml:space="preserve"> </t>
        </is>
      </c>
      <c r="C18" s="5" t="n">
        <v>-83645</v>
      </c>
      <c r="D18" s="5" t="n">
        <v>-83260</v>
      </c>
      <c r="E18" s="4" t="inlineStr">
        <is>
          <t xml:space="preserve"> </t>
        </is>
      </c>
    </row>
    <row r="19">
      <c r="A19" s="4" t="inlineStr">
        <is>
          <t>Investment property at end of period</t>
        </is>
      </c>
      <c r="B19" s="4" t="inlineStr">
        <is>
          <t xml:space="preserve"> </t>
        </is>
      </c>
      <c r="C19" s="6" t="n">
        <v>-1160878</v>
      </c>
      <c r="D19" s="6" t="n">
        <v>-1077233</v>
      </c>
      <c r="E19" s="6" t="n">
        <v>-993973</v>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Investment Property, Net</t>
        </is>
      </c>
      <c r="B21" s="4" t="inlineStr">
        <is>
          <t xml:space="preserve"> </t>
        </is>
      </c>
      <c r="C21" s="4" t="inlineStr">
        <is>
          <t xml:space="preserve"> </t>
        </is>
      </c>
      <c r="D21" s="4" t="inlineStr">
        <is>
          <t xml:space="preserve"> </t>
        </is>
      </c>
      <c r="E21" s="4" t="inlineStr">
        <is>
          <t xml:space="preserve"> </t>
        </is>
      </c>
    </row>
    <row r="22">
      <c r="A22" s="4" t="inlineStr">
        <is>
          <t>Operating lease agreements, Initial non-cancellable period</t>
        </is>
      </c>
      <c r="B22" s="4" t="inlineStr">
        <is>
          <t>7 years</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Investment Property, Net</t>
        </is>
      </c>
      <c r="B24" s="4" t="inlineStr">
        <is>
          <t xml:space="preserve"> </t>
        </is>
      </c>
      <c r="C24" s="4" t="inlineStr">
        <is>
          <t xml:space="preserve"> </t>
        </is>
      </c>
      <c r="D24" s="4" t="inlineStr">
        <is>
          <t xml:space="preserve"> </t>
        </is>
      </c>
      <c r="E24" s="4" t="inlineStr">
        <is>
          <t xml:space="preserve"> </t>
        </is>
      </c>
    </row>
    <row r="25">
      <c r="A25" s="4" t="inlineStr">
        <is>
          <t>Operating lease agreements, Initial non-cancellable period</t>
        </is>
      </c>
      <c r="B25" s="4" t="inlineStr">
        <is>
          <t>19 years</t>
        </is>
      </c>
      <c r="C25" s="4" t="inlineStr">
        <is>
          <t xml:space="preserve"> </t>
        </is>
      </c>
      <c r="D25" s="4" t="inlineStr">
        <is>
          <t xml:space="preserve"> </t>
        </is>
      </c>
      <c r="E25" s="4" t="inlineStr">
        <is>
          <t xml:space="preserve"> </t>
        </is>
      </c>
    </row>
  </sheetData>
  <mergeCells count="2">
    <mergeCell ref="C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and Investment Property, Net - Maturity analysis of undiscounted lease payments to be received (Details) - Buildings and Land $ in Thousands</t>
        </is>
      </c>
      <c r="B1" s="2" t="inlineStr">
        <is>
          <t>Dec. 31, 2024 USD ($)</t>
        </is>
      </c>
    </row>
    <row r="2">
      <c r="A2" s="4" t="inlineStr">
        <is>
          <t>2025</t>
        </is>
      </c>
      <c r="B2" s="4" t="inlineStr">
        <is>
          <t xml:space="preserve"> </t>
        </is>
      </c>
    </row>
    <row r="3">
      <c r="A3" s="3" t="inlineStr">
        <is>
          <t>Maturity analysis of undiscounted lease payments to be received</t>
        </is>
      </c>
      <c r="B3" s="4" t="inlineStr">
        <is>
          <t xml:space="preserve"> </t>
        </is>
      </c>
    </row>
    <row r="4">
      <c r="A4" s="4" t="inlineStr">
        <is>
          <t>Undiscounted lease payments to be received for buildings and land subject to operating leases</t>
        </is>
      </c>
      <c r="B4" s="6" t="n">
        <v>22604</v>
      </c>
    </row>
    <row r="5">
      <c r="A5" s="4" t="inlineStr">
        <is>
          <t>2026</t>
        </is>
      </c>
      <c r="B5" s="4" t="inlineStr">
        <is>
          <t xml:space="preserve"> </t>
        </is>
      </c>
    </row>
    <row r="6">
      <c r="A6" s="3" t="inlineStr">
        <is>
          <t>Maturity analysis of undiscounted lease payments to be received</t>
        </is>
      </c>
      <c r="B6" s="4" t="inlineStr">
        <is>
          <t xml:space="preserve"> </t>
        </is>
      </c>
    </row>
    <row r="7">
      <c r="A7" s="4" t="inlineStr">
        <is>
          <t>Undiscounted lease payments to be received for buildings and land subject to operating leases</t>
        </is>
      </c>
      <c r="B7" s="5" t="n">
        <v>22604</v>
      </c>
    </row>
    <row r="8">
      <c r="A8" s="4" t="inlineStr">
        <is>
          <t>2027</t>
        </is>
      </c>
      <c r="B8" s="4" t="inlineStr">
        <is>
          <t xml:space="preserve"> </t>
        </is>
      </c>
    </row>
    <row r="9">
      <c r="A9" s="3" t="inlineStr">
        <is>
          <t>Maturity analysis of undiscounted lease payments to be received</t>
        </is>
      </c>
      <c r="B9" s="4" t="inlineStr">
        <is>
          <t xml:space="preserve"> </t>
        </is>
      </c>
    </row>
    <row r="10">
      <c r="A10" s="4" t="inlineStr">
        <is>
          <t>Undiscounted lease payments to be received for buildings and land subject to operating leases</t>
        </is>
      </c>
      <c r="B10" s="5" t="n">
        <v>22604</v>
      </c>
    </row>
    <row r="11">
      <c r="A11" s="4" t="inlineStr">
        <is>
          <t>2028</t>
        </is>
      </c>
      <c r="B11" s="4" t="inlineStr">
        <is>
          <t xml:space="preserve"> </t>
        </is>
      </c>
    </row>
    <row r="12">
      <c r="A12" s="3" t="inlineStr">
        <is>
          <t>Maturity analysis of undiscounted lease payments to be received</t>
        </is>
      </c>
      <c r="B12" s="4" t="inlineStr">
        <is>
          <t xml:space="preserve"> </t>
        </is>
      </c>
    </row>
    <row r="13">
      <c r="A13" s="4" t="inlineStr">
        <is>
          <t>Undiscounted lease payments to be received for buildings and land subject to operating leases</t>
        </is>
      </c>
      <c r="B13" s="5" t="n">
        <v>22604</v>
      </c>
    </row>
    <row r="14">
      <c r="A14" s="4" t="inlineStr">
        <is>
          <t>2029</t>
        </is>
      </c>
      <c r="B14" s="4" t="inlineStr">
        <is>
          <t xml:space="preserve"> </t>
        </is>
      </c>
    </row>
    <row r="15">
      <c r="A15" s="3" t="inlineStr">
        <is>
          <t>Maturity analysis of undiscounted lease payments to be received</t>
        </is>
      </c>
      <c r="B15" s="4" t="inlineStr">
        <is>
          <t xml:space="preserve"> </t>
        </is>
      </c>
    </row>
    <row r="16">
      <c r="A16" s="4" t="inlineStr">
        <is>
          <t>Undiscounted lease payments to be received for buildings and land subject to operating leases</t>
        </is>
      </c>
      <c r="B16" s="5" t="n">
        <v>21042</v>
      </c>
    </row>
    <row r="17">
      <c r="A17" s="4" t="inlineStr">
        <is>
          <t>Thereafter</t>
        </is>
      </c>
      <c r="B17" s="4" t="inlineStr">
        <is>
          <t xml:space="preserve"> </t>
        </is>
      </c>
    </row>
    <row r="18">
      <c r="A18" s="3" t="inlineStr">
        <is>
          <t>Maturity analysis of undiscounted lease payments to be received</t>
        </is>
      </c>
      <c r="B18" s="4" t="inlineStr">
        <is>
          <t xml:space="preserve"> </t>
        </is>
      </c>
    </row>
    <row r="19">
      <c r="A19" s="4" t="inlineStr">
        <is>
          <t>Undiscounted lease payments to be received for buildings and land subject to operating leases</t>
        </is>
      </c>
      <c r="B19" s="6" t="n">
        <v>2789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5:58Z</dcterms:created>
  <dcterms:modified xmlns:dcterms="http://purl.org/dc/terms/" xmlns:xsi="http://www.w3.org/2001/XMLSchema-instance" xsi:type="dcterms:W3CDTF">2025-04-30T20:26:05Z</dcterms:modified>
</cp:coreProperties>
</file>